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0" r:id="rId6"/>
    <sheet name="Condensed_Consolidated_Stateme3" sheetId="7" r:id="rId7"/>
    <sheet name="BASIS_OF_PRESENTATION_AND_ACCO" sheetId="61" r:id="rId8"/>
    <sheet name="FAIR_VALUE_MEASUREMENTS" sheetId="62" r:id="rId9"/>
    <sheet name="DERIVATIVE_INSTRUMENTS" sheetId="63" r:id="rId10"/>
    <sheet name="ESCROW_DEPOSITS" sheetId="64" r:id="rId11"/>
    <sheet name="EQUIPMENT_ACQUISITIONS_AND_DIS" sheetId="65" r:id="rId12"/>
    <sheet name="INVESTMENTS_AT_EQUITY_ADVANCES" sheetId="66" r:id="rId13"/>
    <sheet name="INCOME_TAXES" sheetId="67" r:id="rId14"/>
    <sheet name="LONGTERM_DEBT" sheetId="68" r:id="rId15"/>
    <sheet name="COMMITMENTS_AND_CONTINGENCIES" sheetId="69" r:id="rId16"/>
    <sheet name="SERIES_A_PREFERRED_STOCK" sheetId="70" r:id="rId17"/>
    <sheet name="EARNINGS_LOSS_PER_COMMON_SHARE" sheetId="71" r:id="rId18"/>
    <sheet name="RELATED_PARTY_TRANSACTIONS" sheetId="72" r:id="rId19"/>
    <sheet name="SHARE_BASED_COMPENSATION" sheetId="73" r:id="rId20"/>
    <sheet name="SUPPLEMENTAL_CONDENSED_CONSOLI" sheetId="74" r:id="rId21"/>
    <sheet name="BASIS_OF_PRESENTATION_AND_ACCO1" sheetId="75" r:id="rId22"/>
    <sheet name="BASIS_OF_PRESENTATION_AND_ACCO2" sheetId="76" r:id="rId23"/>
    <sheet name="FAIR_VALUE_MEASUREMENTS_Tables" sheetId="77" r:id="rId24"/>
    <sheet name="EQUIPMENT_ACQUISITIONS_AND_DIS1" sheetId="78" r:id="rId25"/>
    <sheet name="INVESTMENTS_AT_EQUITY_ADVANCES1" sheetId="79" r:id="rId26"/>
    <sheet name="INCOME_TAXES_Tables" sheetId="80" r:id="rId27"/>
    <sheet name="LONGTERM_DEBT_Tables" sheetId="81" r:id="rId28"/>
    <sheet name="EARNINGS_LOSS_PER_COMMON_SHARE1" sheetId="82" r:id="rId29"/>
    <sheet name="RELATED_PARTY_TRANSACTIONS_Tab" sheetId="83" r:id="rId30"/>
    <sheet name="SHARE_BASED_COMPENSATION_Table" sheetId="84" r:id="rId31"/>
    <sheet name="SUPPLEMENTAL_CONDENSED_CONSOLI1" sheetId="85" r:id="rId32"/>
    <sheet name="Recovered_Sheet1" sheetId="86" r:id="rId33"/>
    <sheet name="Recovered_Sheet2" sheetId="34" r:id="rId34"/>
    <sheet name="Recovered_Sheet3" sheetId="87" r:id="rId35"/>
    <sheet name="Fair_Value_Measurements_Financ" sheetId="88" r:id="rId36"/>
    <sheet name="Fair_Value_Measurements_Estima" sheetId="89" r:id="rId37"/>
    <sheet name="Derivative_Instruments_Narrati" sheetId="90" r:id="rId38"/>
    <sheet name="Escrow_Deposits_Details" sheetId="91" r:id="rId39"/>
    <sheet name="Equipment_Acquisitions_Disposi" sheetId="92" r:id="rId40"/>
    <sheet name="Recovered_Sheet4" sheetId="41" r:id="rId41"/>
    <sheet name="Schedule_of_Effective_Income_T" sheetId="42" r:id="rId42"/>
    <sheet name="Schedule_of_LongTerm_Debt_Deta" sheetId="93" r:id="rId43"/>
    <sheet name="LongTerm_Debt_Narrative_Detail" sheetId="94" r:id="rId44"/>
    <sheet name="Commitments_And_Contingencies_" sheetId="95" r:id="rId45"/>
    <sheet name="Series_A_Preferred_Stock_Detai" sheetId="96" r:id="rId46"/>
    <sheet name="Earnings_Per_Common_Share_Deta" sheetId="47" r:id="rId47"/>
    <sheet name="Related_Party_Transactions_Det" sheetId="48" r:id="rId48"/>
    <sheet name="Share_Based_Compensation_Share" sheetId="49" r:id="rId49"/>
    <sheet name="Share_Based_Compensation_Narra" sheetId="97" r:id="rId50"/>
    <sheet name="Share_Based_Compensation_Sched" sheetId="51" r:id="rId51"/>
    <sheet name="Recovered_Sheet5" sheetId="52" r:id="rId52"/>
    <sheet name="Recovered_Sheet6" sheetId="98" r:id="rId53"/>
    <sheet name="Supplemental_Condensed_Consoli2" sheetId="99" r:id="rId54"/>
    <sheet name="Supplemental_Condensed_Consoli3" sheetId="55" r:id="rId55"/>
    <sheet name="Supplemental_Statement_of_Comp" sheetId="56" r:id="rId56"/>
    <sheet name="Supplemental_Condensed_Consoli4" sheetId="57" r:id="rId57"/>
  </sheets>
  <calcPr calcId="0"/>
</workbook>
</file>

<file path=xl/sharedStrings.xml><?xml version="1.0" encoding="utf-8"?>
<sst xmlns="http://schemas.openxmlformats.org/spreadsheetml/2006/main" count="7028" uniqueCount="796">
  <si>
    <t>Document And Entity Information</t>
  </si>
  <si>
    <t>9 Months Ended</t>
  </si>
  <si>
    <t>Sep. 30, 2013</t>
  </si>
  <si>
    <t>Oct. 31, 2013</t>
  </si>
  <si>
    <t>Document And Entity Information [Abstract]</t>
  </si>
  <si>
    <t>'</t>
  </si>
  <si>
    <t>Entity Registrant Name</t>
  </si>
  <si>
    <t>'ERA GROUP INC.</t>
  </si>
  <si>
    <t>Entity Central Index Key</t>
  </si>
  <si>
    <t>'0001525221</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Jun. 30, 2013</t>
  </si>
  <si>
    <t>Dec. 31, 2012</t>
  </si>
  <si>
    <t>Sep. 30, 2012</t>
  </si>
  <si>
    <t>Dec. 31, 2011</t>
  </si>
  <si>
    <t>Current Assets:</t>
  </si>
  <si>
    <t>Cash and cash equivalents</t>
  </si>
  <si>
    <t>Receivables:</t>
  </si>
  <si>
    <t>Trade, net of allowance for doubtful accounts of $3,010 and $2,668 in 2013 and 2012, respectively</t>
  </si>
  <si>
    <t>Other</t>
  </si>
  <si>
    <t>Inventories, net</t>
  </si>
  <si>
    <t>Deferred income taxes</t>
  </si>
  <si>
    <t>Prepaid expenses and other</t>
  </si>
  <si>
    <t>Escrow deposits</t>
  </si>
  <si>
    <t>Total current assets</t>
  </si>
  <si>
    <t>Property and Equipment</t>
  </si>
  <si>
    <t>Accumulated depreciation</t>
  </si>
  <si>
    <t>Net property and equipment</t>
  </si>
  <si>
    <t>Investments, at Equity, and Advances to 50% or Less Owned Companies</t>
  </si>
  <si>
    <t>Goodwill</t>
  </si>
  <si>
    <t>Other Assets</t>
  </si>
  <si>
    <t>Total Assets</t>
  </si>
  <si>
    <t>Current Liabilities:</t>
  </si>
  <si>
    <t>Accounts payable and accrued expenses</t>
  </si>
  <si>
    <t>Accrued wages and benefits</t>
  </si>
  <si>
    <t>Accrued interest</t>
  </si>
  <si>
    <t>Current portion of long-term debt</t>
  </si>
  <si>
    <t>Other current liabilities</t>
  </si>
  <si>
    <t>Total current liabilities</t>
  </si>
  <si>
    <t>Long-Term Debt</t>
  </si>
  <si>
    <t>Deferred Income Taxes</t>
  </si>
  <si>
    <t>Deferred Gains and Other Liabilities</t>
  </si>
  <si>
    <t>Total liabilities</t>
  </si>
  <si>
    <t>Series A Preferred Stock, at redemption value; $0.01 par value, 10,000,000 shares authorized; none issued and outstanding in 2013; 1,400,000 shares issued and outstanding in 2012</t>
  </si>
  <si>
    <t>Era Group Inc. stockholdersâ€™ equity:</t>
  </si>
  <si>
    <t>Additional paid-in capital</t>
  </si>
  <si>
    <t>Retained earnings (accumulated deficit)</t>
  </si>
  <si>
    <t>Treasury shares, at cost (3,673 and nil in 2013 and 2012, respectively)</t>
  </si>
  <si>
    <t>Accumulated other comprehensive income, net of tax</t>
  </si>
  <si>
    <t>Stockholders' equity attributable to parent, total</t>
  </si>
  <si>
    <t>Noncontrolling interest in subsidiary</t>
  </si>
  <si>
    <t>Total equity</t>
  </si>
  <si>
    <t>Total Liabilities and Stockholdersâ€™ Equity</t>
  </si>
  <si>
    <t>Common Stock [Member]</t>
  </si>
  <si>
    <t>Common stock</t>
  </si>
  <si>
    <t>Class B Common Stock [Member]</t>
  </si>
  <si>
    <t>Condensed Consolidated Balance Sheets (Parenthetical) (USD $)</t>
  </si>
  <si>
    <t>In Thousands, except Share data, unless otherwise specified</t>
  </si>
  <si>
    <t>Jan. 31, 2013</t>
  </si>
  <si>
    <t>Allowance for doubtful accounts</t>
  </si>
  <si>
    <t>Common stock, par value</t>
  </si>
  <si>
    <t>Preferred stock, par value</t>
  </si>
  <si>
    <t>Preferred stock, shares authorized</t>
  </si>
  <si>
    <t>Preferred stock, shares issued</t>
  </si>
  <si>
    <t>Preferred stock, shares outstanding</t>
  </si>
  <si>
    <t>Treasury shares</t>
  </si>
  <si>
    <t>Common stock, shares authorized</t>
  </si>
  <si>
    <t>Common stock, shares issued</t>
  </si>
  <si>
    <t>Common stock, shares outstanding</t>
  </si>
  <si>
    <t>Condensed Consolidated Statements of Operations (USD $)</t>
  </si>
  <si>
    <t>3 Months Ended</t>
  </si>
  <si>
    <t>Income Statement [Abstract]</t>
  </si>
  <si>
    <t>Operating Revenues</t>
  </si>
  <si>
    <t>Costs and Expenses:</t>
  </si>
  <si>
    <t>Operating</t>
  </si>
  <si>
    <t>Administrative and general</t>
  </si>
  <si>
    <t>Depreciation</t>
  </si>
  <si>
    <t>Total costs and expenses</t>
  </si>
  <si>
    <t>Gains on Asset Dispositions, Net</t>
  </si>
  <si>
    <t>Operating Income</t>
  </si>
  <si>
    <t>Other Income (Expense):</t>
  </si>
  <si>
    <t>Interest income</t>
  </si>
  <si>
    <t>Interest expense</t>
  </si>
  <si>
    <t>SEACOR management fees</t>
  </si>
  <si>
    <t>Derivative losses, net</t>
  </si>
  <si>
    <t>Foreign currency gains (losses), net</t>
  </si>
  <si>
    <t>Other, net</t>
  </si>
  <si>
    <t>Total Other Nonoperating Income (Expense)</t>
  </si>
  <si>
    <t>Income Before Income Tax Expense and Equity in Earnings (Losses) of 50% or Less Owned Companies</t>
  </si>
  <si>
    <t>Income Tax Expense</t>
  </si>
  <si>
    <t>Income Before Equity in Earnings (Losses) of 50% or Less Owned Companies</t>
  </si>
  <si>
    <t>Equity in Earnings (Losses) of 50% or Less Owned Companies, Net of Tax</t>
  </si>
  <si>
    <t>Net Income</t>
  </si>
  <si>
    <t>Net Loss Attributable to Noncontrolling Interest in Subsidiary</t>
  </si>
  <si>
    <t>Net Income Attributable to Era Group Inc.</t>
  </si>
  <si>
    <t>Accretion of Redemption Value on Series A Preferred Stock</t>
  </si>
  <si>
    <t>Net Income (Loss) Attributable to Common Shares</t>
  </si>
  <si>
    <t>Earnings (Loss) Per Common Share:</t>
  </si>
  <si>
    <t>Basic (in dollars per share)</t>
  </si>
  <si>
    <t>Diluted (in dollars per share)</t>
  </si>
  <si>
    <t>Weighted Average Common Shares Outstanding:</t>
  </si>
  <si>
    <t>Basic (in shares)</t>
  </si>
  <si>
    <t>[1]</t>
  </si>
  <si>
    <t>Diluted (in shares)</t>
  </si>
  <si>
    <t>Excludes 905,430 for the nine month period ending SeptemberÂ 30, 2013, and 7,605,769 and 6,729,167 for the three and nine months ending SeptemberÂ 30, 2012, respectively, weighted average common shares for the conversion of Series A preferred stock as the effect of their inclusion would have been antidilutive.</t>
  </si>
  <si>
    <t>Condensed Consolidated Statements Of Comprehensive Income (Loss) (USD $)</t>
  </si>
  <si>
    <t>Statement of Other Comprehensive Income [Abstract]</t>
  </si>
  <si>
    <t>Other Comprehensive Income:</t>
  </si>
  <si>
    <t>Foreign currency translation adjustments</t>
  </si>
  <si>
    <t>Income tax expense</t>
  </si>
  <si>
    <t>Other Comprehensive Income (Loss), Net of Tax</t>
  </si>
  <si>
    <t>Comprehensive Income</t>
  </si>
  <si>
    <t>Comprehensive Loss Attributable to Noncontrolling Interest in Subsidiary</t>
  </si>
  <si>
    <t>Comprehensive Income Attributable to Era Group Inc.</t>
  </si>
  <si>
    <t>Condensed Consolidated Statement Of Changes In Equity (USD $)</t>
  </si>
  <si>
    <t>Total</t>
  </si>
  <si>
    <t>Series A Convertible Preferred Stock [Member]</t>
  </si>
  <si>
    <t>Additional Paid-In Capital [Member]</t>
  </si>
  <si>
    <t>Retained Earnings (Accumulated Deficit) [Member]</t>
  </si>
  <si>
    <t>Shares Held In Treasury [Member]</t>
  </si>
  <si>
    <t>Accumulated Other Comprehensive Income (Loss) [Member]</t>
  </si>
  <si>
    <t>Non-Controlling Interests In Subsidiaries [Member]</t>
  </si>
  <si>
    <t>Beginning Balance at Dec. 31, 2012</t>
  </si>
  <si>
    <t>Increase (Decrease) in Stockholders' Equity [Roll Forward]</t>
  </si>
  <si>
    <t>Accretion of redemption value on Series A preferred stock</t>
  </si>
  <si>
    <t>Preferred stock dividend</t>
  </si>
  <si>
    <t>Recapitalization of Era Group by SEACOR</t>
  </si>
  <si>
    <t>Issuance of Era Group stock options in settlement of SEACOR stock options</t>
  </si>
  <si>
    <t>Restricted stock grants</t>
  </si>
  <si>
    <t>Proceeds and tax benefits from share award plans</t>
  </si>
  <si>
    <t>Share award amortization</t>
  </si>
  <si>
    <t>Stock option amortization</t>
  </si>
  <si>
    <t>Employee Stock Purchase Plan amortization</t>
  </si>
  <si>
    <t>Cancellation of restricted stock</t>
  </si>
  <si>
    <t>Net income (loss)</t>
  </si>
  <si>
    <t>Currency translation adjustments, net of tax</t>
  </si>
  <si>
    <t>Ending Balance at Sep. 30, 2013</t>
  </si>
  <si>
    <t>Condensed Consolidated Statements Of Cash Flows (USD $)</t>
  </si>
  <si>
    <t>Cash Flows from Operating Activities:</t>
  </si>
  <si>
    <t>Net Cash Provided by (Used in) Operating Activities</t>
  </si>
  <si>
    <t>Cash Flows from Investing Activities:</t>
  </si>
  <si>
    <t>Purchases of property and equipment</t>
  </si>
  <si>
    <t>Proceeds from disposition of property and equipment</t>
  </si>
  <si>
    <t>Cash settlements on derivative transactions, net</t>
  </si>
  <si>
    <t>Investments in and advances to 50% or less owned companies</t>
  </si>
  <si>
    <t>Principal payments on notes due from equity investees</t>
  </si>
  <si>
    <t>Principal payments on third party notes receivable, net</t>
  </si>
  <si>
    <t>Escrow deposits, net</t>
  </si>
  <si>
    <t>Net cash provided by (used in) investing activities</t>
  </si>
  <si>
    <t>Cash Flows from Financing Activities:</t>
  </si>
  <si>
    <t>Issuance of Series B preferred stock</t>
  </si>
  <si>
    <t>Payments on long-term debt</t>
  </si>
  <si>
    <t>Proceeds from issuance of long-term debt</t>
  </si>
  <si>
    <t>Dividends paid on Series A preferred stock</t>
  </si>
  <si>
    <t>Proceeds from SEACOR on the settlement of stock options</t>
  </si>
  <si>
    <t>Net cash (used in) provided by financing activities</t>
  </si>
  <si>
    <t>Effects of Exchange Rate Changes on Cash and Cash Equivalents</t>
  </si>
  <si>
    <t>Net Increase (Decrease) in Cash and Cash Equivalents</t>
  </si>
  <si>
    <t>Cash and Cash Equivalents, Beginning of Period</t>
  </si>
  <si>
    <t>Cash and Cash Equivalents, End of Period</t>
  </si>
  <si>
    <t>Cash paid during the period for:</t>
  </si>
  <si>
    <t>Interest, net of amounts capitalized</t>
  </si>
  <si>
    <t>Income taxes</t>
  </si>
  <si>
    <t>BASIS OF PRESENTATION AND ACCOUNTING POLICY</t>
  </si>
  <si>
    <t>Nature Of Operations And Accounting Policies [Abstract]</t>
  </si>
  <si>
    <r>
      <t xml:space="preserve">The condensed consolidated financial statements include the accounts of Era Group Inc. and its consolidated subsidiaries (collectively referred to as the “Company”). The condensed consolidated financial inform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s been prepared by the Company and has not been audited by its independent registered public accounting firm. In the opinion of management, all adjustments (consisting of normal recurring adjustments) have been made to fairly present the Company’s financial position as of </t>
    </r>
    <r>
      <rPr>
        <sz val="10"/>
        <color rgb="FF000000"/>
        <rFont val="Inherit"/>
      </rPr>
      <t>September 30, 2013</t>
    </r>
    <r>
      <rPr>
        <sz val="10"/>
        <color theme="1"/>
        <rFont val="Inherit"/>
      </rPr>
      <t xml:space="preserve">, its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ts comprehensive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ts changes in equ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its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ults of operations for the interim periods presented are not necessarily indicative of operating results for the full year or any future periods.</t>
    </r>
  </si>
  <si>
    <r>
      <t xml:space="preserve">Certain information and footnote disclosures normally included in financial statements prepared in accordance with generally accepted accounting principles in the U.S. have been condensed or omitted. These condensed consolidated financial statements should be read in conjunction with the financial statements and related notes thereto included in the Company’s Annual Report on Form 10-K for the year ended </t>
    </r>
    <r>
      <rPr>
        <sz val="10"/>
        <color rgb="FF000000"/>
        <rFont val="Inherit"/>
      </rPr>
      <t>December 31, 2012</t>
    </r>
    <r>
      <rPr>
        <sz val="10"/>
        <color theme="1"/>
        <rFont val="Inherit"/>
      </rPr>
      <t>.</t>
    </r>
  </si>
  <si>
    <t>Unless the context otherwise indicates, any reference in this Quarterly Report on Form 10-Q to the “Company” refers to Era Group Inc. and its consolidated subsidiaries and any reference in this Quarterly Report on Form 10-Q to “Era Group” refers to Era Group Inc.</t>
  </si>
  <si>
    <r>
      <t xml:space="preserve">Prior to January 31, 2013, the Company was wholly owned by SEACOR Holdings Inc. (along with its other majority-owned subsidiaries being collectively referred to as “SEACOR”) and represented SEACOR’s aviation services business segment. On January 31, 2013, SEACOR recapitalized the Company through the exchange of all of its Class B common stock and </t>
    </r>
    <r>
      <rPr>
        <sz val="10"/>
        <color rgb="FF000000"/>
        <rFont val="Inherit"/>
      </rPr>
      <t>$140.0 million</t>
    </r>
    <r>
      <rPr>
        <sz val="10"/>
        <color theme="1"/>
        <rFont val="Inherit"/>
      </rPr>
      <t xml:space="preserve"> of its Series A preferred stock for </t>
    </r>
    <r>
      <rPr>
        <sz val="10"/>
        <color rgb="FF000000"/>
        <rFont val="Inherit"/>
      </rPr>
      <t>19,883,583</t>
    </r>
    <r>
      <rPr>
        <sz val="10"/>
        <color theme="1"/>
        <rFont val="Inherit"/>
      </rPr>
      <t xml:space="preserve"> shares of newly-issued Era Group common stock, par value </t>
    </r>
    <r>
      <rPr>
        <sz val="10"/>
        <color rgb="FF000000"/>
        <rFont val="Inherit"/>
      </rPr>
      <t>$0.01</t>
    </r>
    <r>
      <rPr>
        <sz val="10"/>
        <color theme="1"/>
        <rFont val="Inherit"/>
      </rPr>
      <t xml:space="preserve"> per share (the “Recapitalization”).  Following the Recapitalization, the Company had only one class of common stock issued and outstanding and no preferred stock outstanding. On January 31, 2013, SEACOR then completed a spin-off by means of a dividend to SEACOR’s stockholders of all of the Company’s issued and outstanding common stock (the “Spin-off”). The Company filed a Registration Statement on Form 10 with the Securities and Exchange Commission (SEC) that was declared effective on January 15, 2013. Prior to the Spin-off, SEACOR and the Company entered into a distribution agreement and several other agreements that govern their post-Spin-off relationship. Era Group is now an independent company with its common stock listed on the New York Stock Exchange under the symbol “ERA.”     </t>
    </r>
  </si>
  <si>
    <t>In connection with the Spin-off, the Company entered into an Amended and Restated Transition Services Agreement with SEACOR. Under the terms of the Amended and Restated Transition Services Agreement, SEACOR continues to provide the Company with certain support services, for up to two years from the effective date of the Spin-off, including payroll processing, information systems support, cash disbursement support, cash receipt processing and treasury management.</t>
  </si>
  <si>
    <r>
      <t>Revenue Recognition.</t>
    </r>
    <r>
      <rPr>
        <sz val="10"/>
        <color theme="1"/>
        <rFont val="Inherit"/>
      </rPr>
      <t xml:space="preserve">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and related activity were as follows (in thousands):</t>
    </r>
    <r>
      <rPr>
        <sz val="9"/>
        <color theme="1"/>
        <rFont val="Inherit"/>
      </rPr>
      <t> </t>
    </r>
  </si>
  <si>
    <t>Three Months Ended </t>
  </si>
  <si>
    <t> September 30,</t>
  </si>
  <si>
    <t>Nine Months Ended </t>
  </si>
  <si>
    <t>Balance at beginning of period</t>
  </si>
  <si>
    <t>$</t>
  </si>
  <si>
    <t>Revenues deferred during the period</t>
  </si>
  <si>
    <t>Revenues recognized during the period</t>
  </si>
  <si>
    <t>(4,713</t>
  </si>
  <si>
    <t>)</t>
  </si>
  <si>
    <t>(6,198</t>
  </si>
  <si>
    <t>(16,255</t>
  </si>
  <si>
    <t>(7,920</t>
  </si>
  <si>
    <t>Balance at end of period</t>
  </si>
  <si>
    <r>
      <t xml:space="preserve">As of </t>
    </r>
    <r>
      <rPr>
        <sz val="10"/>
        <color rgb="FF000000"/>
        <rFont val="Inherit"/>
      </rPr>
      <t>September 30, 2013</t>
    </r>
    <r>
      <rPr>
        <sz val="10"/>
        <color theme="1"/>
        <rFont val="Inherit"/>
      </rPr>
      <t xml:space="preserve">, deferred revenues included </t>
    </r>
    <r>
      <rPr>
        <sz val="10"/>
        <color rgb="FF000000"/>
        <rFont val="Inherit"/>
      </rPr>
      <t>$16.9 million</t>
    </r>
    <r>
      <rPr>
        <sz val="10"/>
        <color theme="1"/>
        <rFont val="Inherit"/>
      </rPr>
      <t xml:space="preserve"> related to contract-lease revenues for certain helicopters leased by the Company to Aeróleo Taxi Aero S/A (“Aeróleo”), its Brazilian joint venture. The deferral originated from difficulties experienced by Aeróleo following Petróleo Brasileiro S.A.’s (“Petrobras Brazil”) cancellation of certain contract awards for a number of AW139 medium helicopters under contract-lease from the Company, and the deferral continues as a result of financial difficulties at Aeróleo. The Company will recognize revenues as cash is received or earlier should future collectability become reasonably assured. All costs and expenses related to these contract-leases were recognized as incurred.</t>
    </r>
  </si>
  <si>
    <r>
      <t xml:space="preserve">As of </t>
    </r>
    <r>
      <rPr>
        <sz val="10"/>
        <color rgb="FF000000"/>
        <rFont val="Inherit"/>
      </rPr>
      <t>September 30, 2013</t>
    </r>
    <r>
      <rPr>
        <sz val="10"/>
        <color theme="1"/>
        <rFont val="Inherit"/>
      </rPr>
      <t xml:space="preserve">, deferred revenues also included </t>
    </r>
    <r>
      <rPr>
        <sz val="10"/>
        <color rgb="FF000000"/>
        <rFont val="Times New Roman"/>
        <family val="1"/>
      </rPr>
      <t>$3.4 million</t>
    </r>
    <r>
      <rPr>
        <sz val="10"/>
        <color theme="1"/>
        <rFont val="Inherit"/>
      </rPr>
      <t xml:space="preserve"> related to contract-lease revenues for certain helicopters leased by the Company to a customer in India. The deferral resulted from the customer having its operating certificate revoked for a period of time and therefore being unable to operate. The certificate has since been reinstated but uncertainty still remains regarding the collectability of the contract-lease revenues due to the customer’s short-term liquidity issues. The Company will recognize revenues as cash is received or earlier should future collectability become reasonably assured. All costs and expenses related to these contract-leases were recognized as incurred.</t>
    </r>
  </si>
  <si>
    <r>
      <t>Reclassifications.</t>
    </r>
    <r>
      <rPr>
        <sz val="10"/>
        <color theme="1"/>
        <rFont val="Inherit"/>
      </rPr>
      <t xml:space="preserve"> Certain reclassifications of prior period information have been made to conform to the presentation of the current period information. These reclassifications had no effect on net income, equity or the components of cash flow as previously reported.</t>
    </r>
  </si>
  <si>
    <t>FAIR VALUE MEASUREMENTS</t>
  </si>
  <si>
    <t>Fair Value Disclosures [Abstract]</t>
  </si>
  <si>
    <r>
      <t xml:space="preserve">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
    </r>
    <r>
      <rPr>
        <i/>
        <sz val="10"/>
        <color theme="1"/>
        <rFont val="Inherit"/>
      </rPr>
      <t>Level 1</t>
    </r>
    <r>
      <rPr>
        <sz val="10"/>
        <color theme="1"/>
        <rFont val="Inherit"/>
      </rPr>
      <t xml:space="preserve"> inputs are quoted prices in active markets for identical assets or liabilities. </t>
    </r>
    <r>
      <rPr>
        <i/>
        <sz val="10"/>
        <color theme="1"/>
        <rFont val="Inherit"/>
      </rPr>
      <t>Level 2</t>
    </r>
    <r>
      <rPr>
        <sz val="10"/>
        <color theme="1"/>
        <rFont val="Inherit"/>
      </rPr>
      <t xml:space="preserve"> inputs are inputs other than quoted prices included in </t>
    </r>
    <r>
      <rPr>
        <i/>
        <sz val="10"/>
        <color theme="1"/>
        <rFont val="Inherit"/>
      </rPr>
      <t>Level 1</t>
    </r>
    <r>
      <rPr>
        <sz val="10"/>
        <color theme="1"/>
        <rFont val="Inherit"/>
      </rPr>
      <t xml:space="preserve">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t>
    </r>
    <r>
      <rPr>
        <i/>
        <sz val="10"/>
        <color theme="1"/>
        <rFont val="Inherit"/>
      </rPr>
      <t>Level 3</t>
    </r>
    <r>
      <rPr>
        <sz val="10"/>
        <color theme="1"/>
        <rFont val="Inherit"/>
      </rPr>
      <t xml:space="preserve"> inputs are unobservable inputs that are supported by little or no market activity and are significant to the fair value of the assets or liabilities.</t>
    </r>
  </si>
  <si>
    <t>The Company’s financial assets and liabilities that are measured at fair value on a recurring basis were as follows (in thousands):</t>
  </si>
  <si>
    <t>Level 1</t>
  </si>
  <si>
    <t>Level 2</t>
  </si>
  <si>
    <t>Level 3</t>
  </si>
  <si>
    <t>December 31, 2012</t>
  </si>
  <si>
    <t>LIABILITIES</t>
  </si>
  <si>
    <r>
      <t xml:space="preserve">Derivative instruments (included in other current liabilities) </t>
    </r>
    <r>
      <rPr>
        <sz val="7"/>
        <color theme="1"/>
        <rFont val="Inherit"/>
      </rPr>
      <t>(1)</t>
    </r>
  </si>
  <si>
    <t>—</t>
  </si>
  <si>
    <t>September 30, 2013</t>
  </si>
  <si>
    <t>ASSETS</t>
  </si>
  <si>
    <t>Marketable securities (included in other receivables)</t>
  </si>
  <si>
    <t>____________________</t>
  </si>
  <si>
    <t xml:space="preserve">(1) The fair value of the Company’s derivative instruments was estimated using market data gathered by a third party financial institution, adjusted for market and credit risks applicable to the Company. </t>
  </si>
  <si>
    <r>
      <t>The estimated fair values of the Company’s other financial assets and liabilities were as follows (in thousands):</t>
    </r>
    <r>
      <rPr>
        <sz val="9"/>
        <color theme="1"/>
        <rFont val="Inherit"/>
      </rPr>
      <t> </t>
    </r>
  </si>
  <si>
    <t>Estimated Fair Value</t>
  </si>
  <si>
    <t>Carrying</t>
  </si>
  <si>
    <t>Amount</t>
  </si>
  <si>
    <t>Level 3</t>
  </si>
  <si>
    <t xml:space="preserve">Notes receivable from other business ventures (included in other </t>
  </si>
  <si>
    <t> receivables and other assets)</t>
  </si>
  <si>
    <t>Long-term debt, including current portion</t>
  </si>
  <si>
    <t>Notes receivable from other business ventures (included in other</t>
  </si>
  <si>
    <t>  receivables and other assets)</t>
  </si>
  <si>
    <t>The carrying values of cash and cash equivalents, accounts receivable, escrow deposits, notes receivable from other business ventures and accounts payable approximate fair value. The fair value of the Company’s long-term debt was estimated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t>
  </si>
  <si>
    <t>DERIVATIVE INSTRUMENTS</t>
  </si>
  <si>
    <t>Derivative Instruments and Hedging Activities Disclosure [Abstract]</t>
  </si>
  <si>
    <r>
      <t xml:space="preserve">In 2011, the Company entered into </t>
    </r>
    <r>
      <rPr>
        <sz val="10"/>
        <color rgb="FF000000"/>
        <rFont val="Inherit"/>
      </rPr>
      <t>two</t>
    </r>
    <r>
      <rPr>
        <sz val="10"/>
        <color theme="1"/>
        <rFont val="Inherit"/>
      </rPr>
      <t xml:space="preserve"> interest rate swap agreements maturing in 2014 and 2015 that call for the Company to pay fixed interest rates of </t>
    </r>
    <r>
      <rPr>
        <sz val="10"/>
        <color rgb="FF000000"/>
        <rFont val="Inherit"/>
      </rPr>
      <t>1.67%</t>
    </r>
    <r>
      <rPr>
        <sz val="10"/>
        <color theme="1"/>
        <rFont val="Inherit"/>
      </rPr>
      <t xml:space="preserve"> and </t>
    </r>
    <r>
      <rPr>
        <sz val="10"/>
        <color rgb="FF000000"/>
        <rFont val="Inherit"/>
      </rPr>
      <t>1.83%</t>
    </r>
    <r>
      <rPr>
        <sz val="10"/>
        <color theme="1"/>
        <rFont val="Inherit"/>
      </rPr>
      <t xml:space="preserve"> on an aggregate notional value of </t>
    </r>
    <r>
      <rPr>
        <sz val="10"/>
        <color rgb="FF000000"/>
        <rFont val="Inherit"/>
      </rPr>
      <t>$31.8 million</t>
    </r>
    <r>
      <rPr>
        <sz val="10"/>
        <color theme="1"/>
        <rFont val="Inherit"/>
      </rPr>
      <t xml:space="preserve"> and receive a variable interest rate based on LIBOR on these notional values. The general purpose of these interest rate swap agreements is to provide protection against increases in interest rates, which might lead to higher interest costs for the Company. The fair value of these derivative instruments at </t>
    </r>
    <r>
      <rPr>
        <sz val="10"/>
        <color rgb="FF000000"/>
        <rFont val="Inherit"/>
      </rPr>
      <t>September 30, 2013</t>
    </r>
    <r>
      <rPr>
        <sz val="10"/>
        <color theme="1"/>
        <rFont val="Inherit"/>
      </rPr>
      <t xml:space="preserve"> and December 31, 2012 was a liability of </t>
    </r>
    <r>
      <rPr>
        <sz val="10"/>
        <color rgb="FF000000"/>
        <rFont val="Inherit"/>
      </rPr>
      <t>$0.7 million</t>
    </r>
    <r>
      <rPr>
        <sz val="10"/>
        <color theme="1"/>
        <rFont val="Inherit"/>
      </rPr>
      <t xml:space="preserve"> and </t>
    </r>
    <r>
      <rPr>
        <sz val="10"/>
        <color rgb="FF000000"/>
        <rFont val="Inherit"/>
      </rPr>
      <t>$1.0 million</t>
    </r>
    <r>
      <rPr>
        <sz val="10"/>
        <color theme="1"/>
        <rFont val="Inherit"/>
      </rPr>
      <t xml:space="preserve">, respectively. The unrealized change in fair market value was gains of </t>
    </r>
    <r>
      <rPr>
        <sz val="10"/>
        <color rgb="FF000000"/>
        <rFont val="Inherit"/>
      </rPr>
      <t>$0.1 million</t>
    </r>
    <r>
      <rPr>
        <sz val="10"/>
        <color theme="1"/>
        <rFont val="Inherit"/>
      </rPr>
      <t xml:space="preserve"> and losses of </t>
    </r>
    <r>
      <rPr>
        <sz val="10"/>
        <color rgb="FF000000"/>
        <rFont val="Inherit"/>
      </rPr>
      <t>$0.4 million</t>
    </r>
    <r>
      <rPr>
        <sz val="10"/>
        <color theme="1"/>
        <rFont val="Inherit"/>
      </rPr>
      <t xml:space="preserve"> on these derivative instrumen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gains of </t>
    </r>
    <r>
      <rPr>
        <sz val="10"/>
        <color rgb="FF000000"/>
        <rFont val="Inherit"/>
      </rPr>
      <t>$0.3 million</t>
    </r>
    <r>
      <rPr>
        <sz val="10"/>
        <color theme="1"/>
        <rFont val="Inherit"/>
      </rPr>
      <t xml:space="preserve"> and losses of </t>
    </r>
    <r>
      <rPr>
        <sz val="10"/>
        <color rgb="FF000000"/>
        <rFont val="Inherit"/>
      </rPr>
      <t>$0.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ESCROW DEPOSITS</t>
  </si>
  <si>
    <t>Escrow Deposits [Abstract]</t>
  </si>
  <si>
    <t xml:space="preserve">ESCROW DEPOSITS </t>
  </si>
  <si>
    <t xml:space="preserve">In August 2013, the Company entered into agreements for the sale of two S76A++ medium helicopters and a S76C++ medium helicopter for cash proceeds totaling $9.9 million. The sales transactions closed in September 2013 and were each treated as a tax-free like-kind exchange under Section 1031 for tax purposes whereby all of the proceeds are held by a qualified intermediary and thus reflected as an escrow deposit in the consolidated balance sheet. A qualified property has been identified to complete the like-kind exchanges under Section 1031 prior to expiration of the 45-day period subsequent to the closing date. </t>
  </si>
  <si>
    <r>
      <t xml:space="preserve">In February 2013, the Company entered into agreements for the sale of </t>
    </r>
    <r>
      <rPr>
        <sz val="10"/>
        <color rgb="FF000000"/>
        <rFont val="Inherit"/>
      </rPr>
      <t>two</t>
    </r>
    <r>
      <rPr>
        <sz val="10"/>
        <color theme="1"/>
        <rFont val="Inherit"/>
      </rPr>
      <t xml:space="preserve"> S76C++ helicopters for cash proceeds totaling </t>
    </r>
    <r>
      <rPr>
        <sz val="10"/>
        <color rgb="FF000000"/>
        <rFont val="Inherit"/>
      </rPr>
      <t>$18.0 million</t>
    </r>
    <r>
      <rPr>
        <sz val="10"/>
        <color theme="1"/>
        <rFont val="Inherit"/>
      </rPr>
      <t xml:space="preserve">. The sales transactions closed in May 2013 and were each treated as a tax-free like-kind exchange under Section 1031 for tax purposes whereby </t>
    </r>
    <r>
      <rPr>
        <sz val="10"/>
        <color rgb="FF000000"/>
        <rFont val="Inherit"/>
      </rPr>
      <t>$16.0 million</t>
    </r>
    <r>
      <rPr>
        <sz val="10"/>
        <color theme="1"/>
        <rFont val="Inherit"/>
      </rPr>
      <t xml:space="preserve"> of the proceeds were held by a qualified intermediary and originally reflected as an escrow deposit in the consolidated balance sheet as of June 30, 2013. Qualified properties were not identified to complete the like-kind exchanges under Section 1031 prior to expiration of the 45-day period subsequent to the closing date. As a result, the funds were transferred from the qualified intermediary to the Company and included in the Company’s cash balances, and the sale was treated as a taxable event.</t>
    </r>
  </si>
  <si>
    <t>EQUIPMENT ACQUISITIONS AND DISPOSITIONS</t>
  </si>
  <si>
    <t>Property, Plant and Equipment [Abstract]</t>
  </si>
  <si>
    <t xml:space="preserve">EQUIPMENT ACQUISITIONS AND DISPOSITIONS </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apital expenditures were </t>
    </r>
    <r>
      <rPr>
        <sz val="10"/>
        <color rgb="FF000000"/>
        <rFont val="Inherit"/>
      </rPr>
      <t>$48.2 million</t>
    </r>
    <r>
      <rPr>
        <sz val="10"/>
        <color theme="1"/>
        <rFont val="Inherit"/>
      </rPr>
      <t xml:space="preserve"> and consisted primarily of helicopter acquisitions and deposits on future helicopter deliveries. The Company records helicopter acquisitions in Property and Equipment and places helicopters in service once all completion work has been finalized and the helicopters are ready for use. A summary of changes to our operating helicopter flee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r>
      <t>Equipment Additions</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placed </t>
    </r>
    <r>
      <rPr>
        <sz val="10"/>
        <color rgb="FF000000"/>
        <rFont val="Inherit"/>
      </rPr>
      <t>three</t>
    </r>
    <r>
      <rPr>
        <sz val="10"/>
        <color theme="1"/>
        <rFont val="Inherit"/>
      </rPr>
      <t xml:space="preserve"> medium helicopters in service, </t>
    </r>
    <r>
      <rPr>
        <sz val="10"/>
        <color rgb="FF000000"/>
        <rFont val="Inherit"/>
      </rPr>
      <t>one</t>
    </r>
    <r>
      <rPr>
        <sz val="10"/>
        <color theme="1"/>
        <rFont val="Inherit"/>
      </rPr>
      <t xml:space="preserve"> of which was delivered in the prior year.</t>
    </r>
  </si>
  <si>
    <r>
      <t>Equipment Dispositions</t>
    </r>
    <r>
      <rPr>
        <sz val="10"/>
        <color theme="1"/>
        <rFont val="Inherit"/>
      </rPr>
      <t xml:space="preserve">. Major equipment disposi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t>
    </r>
  </si>
  <si>
    <r>
      <t xml:space="preserve">Light helicopters — twin engine </t>
    </r>
    <r>
      <rPr>
        <sz val="7"/>
        <color theme="1"/>
        <rFont val="Inherit"/>
      </rPr>
      <t>(1)</t>
    </r>
  </si>
  <si>
    <r>
      <t xml:space="preserve">Medium helicopters </t>
    </r>
    <r>
      <rPr>
        <sz val="7"/>
        <color theme="1"/>
        <rFont val="Inherit"/>
      </rPr>
      <t>(2)</t>
    </r>
  </si>
  <si>
    <t>Heavy helicopters</t>
  </si>
  <si>
    <t>________________________</t>
  </si>
  <si>
    <r>
      <t xml:space="preserve">(1) Includes </t>
    </r>
    <r>
      <rPr>
        <sz val="8"/>
        <color rgb="FF000000"/>
        <rFont val="Inherit"/>
      </rPr>
      <t>two</t>
    </r>
    <r>
      <rPr>
        <sz val="8"/>
        <color theme="1"/>
        <rFont val="Inherit"/>
      </rPr>
      <t xml:space="preserve"> light-twin helicopters that had previously been removed from service.</t>
    </r>
  </si>
  <si>
    <t>(2) Does not include the AW139 helicopter to be transferred to the manufacturer for trade-in credit as described below.</t>
  </si>
  <si>
    <r>
      <t xml:space="preserve">During the first quarter of </t>
    </r>
    <r>
      <rPr>
        <sz val="10"/>
        <color rgb="FF000000"/>
        <rFont val="Inherit"/>
      </rPr>
      <t>2013</t>
    </r>
    <r>
      <rPr>
        <sz val="10"/>
        <color theme="1"/>
        <rFont val="Inherit"/>
      </rPr>
      <t xml:space="preserve">, the Company recognized a </t>
    </r>
    <r>
      <rPr>
        <sz val="10"/>
        <color rgb="FF000000"/>
        <rFont val="Inherit"/>
      </rPr>
      <t>$5.4 million</t>
    </r>
    <r>
      <rPr>
        <sz val="10"/>
        <color theme="1"/>
        <rFont val="Inherit"/>
      </rPr>
      <t xml:space="preserve"> gain on the sale of an EC225 heavy helicopter. The helicopter was previously on contract-lease to a customer and was damaged in an incident in May 2012, and it was subsequently sold to that customer in March 2013 for cash proceeds of </t>
    </r>
    <r>
      <rPr>
        <sz val="10"/>
        <color rgb="FF000000"/>
        <rFont val="Inherit"/>
      </rPr>
      <t>$24.6 million</t>
    </r>
    <r>
      <rPr>
        <sz val="10"/>
        <color theme="1"/>
        <rFont val="Inherit"/>
      </rPr>
      <t>.</t>
    </r>
  </si>
  <si>
    <r>
      <t xml:space="preserve">During the first quarter of </t>
    </r>
    <r>
      <rPr>
        <sz val="10"/>
        <color rgb="FF000000"/>
        <rFont val="Inherit"/>
      </rPr>
      <t>2013</t>
    </r>
    <r>
      <rPr>
        <sz val="10"/>
        <color theme="1"/>
        <rFont val="Inherit"/>
      </rPr>
      <t xml:space="preserve">, the Company recognized </t>
    </r>
    <r>
      <rPr>
        <sz val="10"/>
        <color rgb="FF000000"/>
        <rFont val="Inherit"/>
      </rPr>
      <t>$2.1 million</t>
    </r>
    <r>
      <rPr>
        <sz val="10"/>
        <color theme="1"/>
        <rFont val="Inherit"/>
      </rPr>
      <t xml:space="preserve"> in insurance proceeds on a S76A helicopter involved in an incident in March 2013, resulting in a gain of </t>
    </r>
    <r>
      <rPr>
        <sz val="10"/>
        <color rgb="FF000000"/>
        <rFont val="Inherit"/>
      </rPr>
      <t>$1.2 million</t>
    </r>
    <r>
      <rPr>
        <sz val="10"/>
        <color theme="1"/>
        <rFont val="Inherit"/>
      </rPr>
      <t>.</t>
    </r>
  </si>
  <si>
    <r>
      <t xml:space="preserve">During the third quarter of 2013, the Company sold or otherwise disposed of property and equipment for proceeds of </t>
    </r>
    <r>
      <rPr>
        <sz val="10"/>
        <color rgb="FF000000"/>
        <rFont val="Inherit"/>
      </rPr>
      <t>$10.2 million</t>
    </r>
    <r>
      <rPr>
        <sz val="10"/>
        <color theme="1"/>
        <rFont val="Inherit"/>
      </rPr>
      <t xml:space="preserve"> and recognized gains of </t>
    </r>
    <r>
      <rPr>
        <sz val="10"/>
        <color rgb="FF000000"/>
        <rFont val="Inherit"/>
      </rPr>
      <t>$2.6 million</t>
    </r>
    <r>
      <rPr>
        <sz val="10"/>
        <color theme="1"/>
        <rFont val="Inherit"/>
      </rPr>
      <t xml:space="preserve">. </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sold or otherwise disposed of property and equipment, including the transactions described above, for cash proceeds of </t>
    </r>
    <r>
      <rPr>
        <sz val="10"/>
        <color rgb="FF000000"/>
        <rFont val="Inherit"/>
      </rPr>
      <t>$60.0 million</t>
    </r>
    <r>
      <rPr>
        <sz val="10"/>
        <color theme="1"/>
        <rFont val="Inherit"/>
      </rPr>
      <t xml:space="preserve"> and net receivables of </t>
    </r>
    <r>
      <rPr>
        <sz val="10"/>
        <color rgb="FF000000"/>
        <rFont val="Inherit"/>
      </rPr>
      <t>$0.2 million</t>
    </r>
    <r>
      <rPr>
        <sz val="10"/>
        <color theme="1"/>
        <rFont val="Inherit"/>
      </rPr>
      <t xml:space="preserve">, resulting in gains of </t>
    </r>
    <r>
      <rPr>
        <sz val="10"/>
        <color rgb="FF000000"/>
        <rFont val="Inherit"/>
      </rPr>
      <t>$17.7 million</t>
    </r>
    <r>
      <rPr>
        <sz val="10"/>
        <color theme="1"/>
        <rFont val="Inherit"/>
      </rPr>
      <t xml:space="preserve">. In addition, the Company recognized previously deferred gains of </t>
    </r>
    <r>
      <rPr>
        <sz val="10"/>
        <color rgb="FF000000"/>
        <rFont val="Inherit"/>
      </rPr>
      <t>$0.1 million</t>
    </r>
    <r>
      <rPr>
        <sz val="10"/>
        <color theme="1"/>
        <rFont val="Inherit"/>
      </rPr>
      <t>.</t>
    </r>
  </si>
  <si>
    <r>
      <t xml:space="preserve">Subsequent to September 30, 2013, the Company reached an agreement with its insurers related to an AW139 medium helicopter involved in an incident in a prior period. Combined with a trade-in credit from the manufacturer of the AW139 helicopter on an “as is” basis, this will result in a gain of approximately </t>
    </r>
    <r>
      <rPr>
        <sz val="10"/>
        <color rgb="FF000000"/>
        <rFont val="Inherit"/>
      </rPr>
      <t>$0.3 million</t>
    </r>
    <r>
      <rPr>
        <sz val="10"/>
        <color theme="1"/>
        <rFont val="Inherit"/>
      </rPr>
      <t xml:space="preserve"> upon transfer of the helicopter title to the manufacturer, which is expected to take place before year-end 2013.</t>
    </r>
  </si>
  <si>
    <t>INVESTMENTS, AT EQUITY, ADVANCES TO 50% OR LESS OWNED COMPANIES</t>
  </si>
  <si>
    <t>Equity Method Investments and Joint Ventures [Abstract]</t>
  </si>
  <si>
    <t xml:space="preserve">INVESTMENTS, AT EQUITY, AND ADVANCES TO 50% OR LESS OWNED COMPANIES </t>
  </si>
  <si>
    <r>
      <t>Combined Condensed Financials</t>
    </r>
    <r>
      <rPr>
        <sz val="10"/>
        <color theme="1"/>
        <rFont val="Inherit"/>
      </rPr>
      <t>. Summarized financial information for Dart Holding Company Ltd., in which the Company has a 50% ownership interest, was as follows (in thousands):</t>
    </r>
  </si>
  <si>
    <t>Operating and administrative</t>
  </si>
  <si>
    <t>Operating Income (Loss)</t>
  </si>
  <si>
    <t>(292</t>
  </si>
  <si>
    <t>Net Income (Loss)</t>
  </si>
  <si>
    <t>(254</t>
  </si>
  <si>
    <t>INCOME TAXES</t>
  </si>
  <si>
    <t>Income Tax Disclosure [Abstract]</t>
  </si>
  <si>
    <t xml:space="preserve">INCOME TAXES </t>
  </si>
  <si>
    <t>The following table shows the effective income tax rate on continuing operations:</t>
  </si>
  <si>
    <t>Statutory rate</t>
  </si>
  <si>
    <t>%</t>
  </si>
  <si>
    <t> %</t>
  </si>
  <si>
    <r>
      <t xml:space="preserve">Non-deductible expenses </t>
    </r>
    <r>
      <rPr>
        <sz val="7"/>
        <color theme="1"/>
        <rFont val="Inherit"/>
      </rPr>
      <t>(1)</t>
    </r>
  </si>
  <si>
    <t>(0.4</t>
  </si>
  <si>
    <t>)%</t>
  </si>
  <si>
    <t>Noncontrolling interest</t>
  </si>
  <si>
    <t>State taxes</t>
  </si>
  <si>
    <t>Effective Tax Rate</t>
  </si>
  <si>
    <t>(1) Non-deductible expenses are related primarily to share-based payments.</t>
  </si>
  <si>
    <t>LONG-TERM DEBT</t>
  </si>
  <si>
    <t>Debt Disclosure [Abstract]</t>
  </si>
  <si>
    <t xml:space="preserve">LONG-TERM DEBT </t>
  </si>
  <si>
    <t>The Company’s borrowings as of the periods indicated were as follows (in thousands):</t>
  </si>
  <si>
    <t>7.750% Senior Notes (excluding unamortized discount of $3.2 million and $3.4 million, respectively)</t>
  </si>
  <si>
    <t>Senior Secured Revolving Credit Facility</t>
  </si>
  <si>
    <t>Promissory Notes</t>
  </si>
  <si>
    <t>Less: Portion due with one year</t>
  </si>
  <si>
    <t>(2,787</t>
  </si>
  <si>
    <t>Less: Debt discount, net</t>
  </si>
  <si>
    <t>(3,191</t>
  </si>
  <si>
    <t>(3,363</t>
  </si>
  <si>
    <t>Total Long-Term Debt</t>
  </si>
  <si>
    <r>
      <t>7.750% Senior Notes.</t>
    </r>
    <r>
      <rPr>
        <sz val="10"/>
        <color theme="1"/>
        <rFont val="Inherit"/>
      </rPr>
      <t xml:space="preserve"> On December 7, 2012, the Company issued </t>
    </r>
    <r>
      <rPr>
        <sz val="10"/>
        <color rgb="FF000000"/>
        <rFont val="Inherit"/>
      </rPr>
      <t>$200.0 million</t>
    </r>
    <r>
      <rPr>
        <sz val="10"/>
        <color theme="1"/>
        <rFont val="Inherit"/>
      </rPr>
      <t xml:space="preserve"> aggregate principal amount of its </t>
    </r>
    <r>
      <rPr>
        <sz val="10"/>
        <color rgb="FF000000"/>
        <rFont val="Inherit"/>
      </rPr>
      <t>7.750%</t>
    </r>
    <r>
      <rPr>
        <sz val="10"/>
        <color theme="1"/>
        <rFont val="Inherit"/>
      </rPr>
      <t xml:space="preserve"> senior unsecured notes due December 15, 2022 (the “</t>
    </r>
    <r>
      <rPr>
        <sz val="10"/>
        <color rgb="FF000000"/>
        <rFont val="Inherit"/>
      </rPr>
      <t>7.750%</t>
    </r>
    <r>
      <rPr>
        <sz val="10"/>
        <color theme="1"/>
        <rFont val="Inherit"/>
      </rPr>
      <t xml:space="preserve"> Senior Notes”) and received net proceeds of </t>
    </r>
    <r>
      <rPr>
        <sz val="10"/>
        <color rgb="FF000000"/>
        <rFont val="Inherit"/>
      </rPr>
      <t>$191.9 million</t>
    </r>
    <r>
      <rPr>
        <sz val="10"/>
        <color theme="1"/>
        <rFont val="Inherit"/>
      </rPr>
      <t xml:space="preserve">. Interest on the </t>
    </r>
    <r>
      <rPr>
        <sz val="10"/>
        <color rgb="FF000000"/>
        <rFont val="Inherit"/>
      </rPr>
      <t>7.750%</t>
    </r>
    <r>
      <rPr>
        <sz val="10"/>
        <color theme="1"/>
        <rFont val="Inherit"/>
      </rPr>
      <t xml:space="preserve"> Senior Notes is payable semi-annually in arrears on June 15 and December 15 of each year. </t>
    </r>
  </si>
  <si>
    <r>
      <t xml:space="preserve">Senior Secured Revolving Credit Facility. </t>
    </r>
    <r>
      <rPr>
        <sz val="10"/>
        <color theme="1"/>
        <rFont val="Inherit"/>
      </rPr>
      <t xml:space="preserve">As of </t>
    </r>
    <r>
      <rPr>
        <sz val="10"/>
        <color rgb="FF000000"/>
        <rFont val="Inherit"/>
      </rPr>
      <t>September 30, 2013</t>
    </r>
    <r>
      <rPr>
        <sz val="10"/>
        <color theme="1"/>
        <rFont val="Inherit"/>
      </rPr>
      <t xml:space="preserve">, the Company had </t>
    </r>
    <r>
      <rPr>
        <sz val="10"/>
        <color rgb="FF000000"/>
        <rFont val="Inherit"/>
      </rPr>
      <t>$15.0 million</t>
    </r>
    <r>
      <rPr>
        <sz val="10"/>
        <color theme="1"/>
        <rFont val="Inherit"/>
      </rPr>
      <t xml:space="preserve"> of outstanding borrowings under its senior secured revolving credit facility (“Revolving Credit Facility”). As of </t>
    </r>
    <r>
      <rPr>
        <sz val="10"/>
        <color rgb="FF000000"/>
        <rFont val="Inherit"/>
      </rPr>
      <t>September 30, 2013</t>
    </r>
    <r>
      <rPr>
        <sz val="10"/>
        <color theme="1"/>
        <rFont val="Inherit"/>
      </rPr>
      <t xml:space="preserve">, the remaining availability under this facility was </t>
    </r>
    <r>
      <rPr>
        <sz val="10"/>
        <color rgb="FF000000"/>
        <rFont val="Inherit"/>
      </rPr>
      <t>$176.3 million</t>
    </r>
    <r>
      <rPr>
        <sz val="10"/>
        <color theme="1"/>
        <rFont val="Inherit"/>
      </rPr>
      <t xml:space="preserve">, net of issued letters of credit of </t>
    </r>
    <r>
      <rPr>
        <sz val="10"/>
        <color rgb="FF000000"/>
        <rFont val="Inherit"/>
      </rPr>
      <t>$8.7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had </t>
    </r>
    <r>
      <rPr>
        <sz val="10"/>
        <color rgb="FF000000"/>
        <rFont val="Inherit"/>
      </rPr>
      <t>borrowings</t>
    </r>
    <r>
      <rPr>
        <sz val="10"/>
        <color theme="1"/>
        <rFont val="Inherit"/>
      </rPr>
      <t xml:space="preserve"> of </t>
    </r>
    <r>
      <rPr>
        <sz val="10"/>
        <color rgb="FF000000"/>
        <rFont val="Inherit"/>
      </rPr>
      <t>$15.0 million</t>
    </r>
    <r>
      <rPr>
        <sz val="10"/>
        <color theme="1"/>
        <rFont val="Inherit"/>
      </rPr>
      <t xml:space="preserve"> and made </t>
    </r>
    <r>
      <rPr>
        <sz val="10"/>
        <color rgb="FF000000"/>
        <rFont val="Inherit"/>
      </rPr>
      <t>repayments</t>
    </r>
    <r>
      <rPr>
        <sz val="10"/>
        <color theme="1"/>
        <rFont val="Inherit"/>
      </rPr>
      <t xml:space="preserve"> of </t>
    </r>
    <r>
      <rPr>
        <sz val="10"/>
        <color rgb="FF000000"/>
        <rFont val="Inherit"/>
      </rPr>
      <t>$50.0 million</t>
    </r>
    <r>
      <rPr>
        <sz val="10"/>
        <color theme="1"/>
        <rFont val="Inherit"/>
      </rPr>
      <t xml:space="preserve">. </t>
    </r>
  </si>
  <si>
    <r>
      <t>Promissory Notes.</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made scheduled payments on other long-term debt of </t>
    </r>
    <r>
      <rPr>
        <sz val="10"/>
        <color rgb="FF000000"/>
        <rFont val="Inherit"/>
      </rPr>
      <t>$2.1 million</t>
    </r>
    <r>
      <rPr>
        <sz val="10"/>
        <color theme="1"/>
        <rFont val="Inherit"/>
      </rPr>
      <t>.</t>
    </r>
  </si>
  <si>
    <t>COMMITMENTS AND CONTINGENCIES</t>
  </si>
  <si>
    <t>Commitments and Contingencies Disclosure [Abstract]</t>
  </si>
  <si>
    <t>Fleet</t>
  </si>
  <si>
    <r>
      <t xml:space="preserve">The Company’s unfunded capital commitments as of </t>
    </r>
    <r>
      <rPr>
        <sz val="10"/>
        <color rgb="FF000000"/>
        <rFont val="Inherit"/>
      </rPr>
      <t>September 30, 2013</t>
    </r>
    <r>
      <rPr>
        <sz val="10"/>
        <color theme="1"/>
        <rFont val="Inherit"/>
      </rPr>
      <t xml:space="preserve"> consisted primarily of agreements to purchase helicopters and totaled </t>
    </r>
    <r>
      <rPr>
        <sz val="10"/>
        <color rgb="FF000000"/>
        <rFont val="Inherit"/>
      </rPr>
      <t>$239.7 million</t>
    </r>
    <r>
      <rPr>
        <sz val="10"/>
        <color theme="1"/>
        <rFont val="Inherit"/>
      </rPr>
      <t xml:space="preserve">, of which </t>
    </r>
    <r>
      <rPr>
        <sz val="10"/>
        <color rgb="FF000000"/>
        <rFont val="Inherit"/>
      </rPr>
      <t>$28.0 million</t>
    </r>
    <r>
      <rPr>
        <sz val="10"/>
        <color theme="1"/>
        <rFont val="Inherit"/>
      </rPr>
      <t xml:space="preserve"> is payable during the remainder of 2013 with the balance payable through </t>
    </r>
    <r>
      <rPr>
        <sz val="10"/>
        <color rgb="FF000000"/>
        <rFont val="Inherit"/>
      </rPr>
      <t>2017</t>
    </r>
    <r>
      <rPr>
        <sz val="10"/>
        <color theme="1"/>
        <rFont val="Inherit"/>
      </rPr>
      <t xml:space="preserve">. The Company also had </t>
    </r>
    <r>
      <rPr>
        <sz val="10"/>
        <color rgb="FF000000"/>
        <rFont val="Inherit"/>
      </rPr>
      <t>$2.0 million</t>
    </r>
    <r>
      <rPr>
        <sz val="10"/>
        <color theme="1"/>
        <rFont val="Inherit"/>
      </rPr>
      <t xml:space="preserve"> of deposits paid on options not yet exercised. The Company may terminate </t>
    </r>
    <r>
      <rPr>
        <sz val="10"/>
        <color rgb="FF000000"/>
        <rFont val="Inherit"/>
      </rPr>
      <t>$177.6 million</t>
    </r>
    <r>
      <rPr>
        <sz val="10"/>
        <color theme="1"/>
        <rFont val="Inherit"/>
      </rPr>
      <t xml:space="preserve"> of its total commitments (inclusive of deposits paid on options not yet exercised) without further liability other than liquidated damages of </t>
    </r>
    <r>
      <rPr>
        <sz val="10"/>
        <color rgb="FF000000"/>
        <rFont val="Inherit"/>
      </rPr>
      <t>$12.2 million</t>
    </r>
    <r>
      <rPr>
        <sz val="10"/>
        <color theme="1"/>
        <rFont val="Inherit"/>
      </rPr>
      <t xml:space="preserve"> in the aggregate. </t>
    </r>
  </si>
  <si>
    <r>
      <t xml:space="preserve">Included in these commitments are orders to purchase </t>
    </r>
    <r>
      <rPr>
        <sz val="10"/>
        <color rgb="FF000000"/>
        <rFont val="Inherit"/>
      </rPr>
      <t>ten</t>
    </r>
    <r>
      <rPr>
        <sz val="10"/>
        <color theme="1"/>
        <rFont val="Inherit"/>
      </rPr>
      <t xml:space="preserve"> AW189 heavy helicopters, </t>
    </r>
    <r>
      <rPr>
        <sz val="10"/>
        <color rgb="FF000000"/>
        <rFont val="Inherit"/>
      </rPr>
      <t>three</t>
    </r>
    <r>
      <rPr>
        <sz val="10"/>
        <color theme="1"/>
        <rFont val="Inherit"/>
      </rPr>
      <t xml:space="preserve"> AW139 medium helicopters, and </t>
    </r>
    <r>
      <rPr>
        <sz val="10"/>
        <color rgb="FF000000"/>
        <rFont val="Inherit"/>
      </rPr>
      <t>five</t>
    </r>
    <r>
      <rPr>
        <sz val="10"/>
        <color theme="1"/>
        <rFont val="Inherit"/>
      </rPr>
      <t xml:space="preserve"> AW169 light twin helicopters. The AW189 helicopters are scheduled to be delivered in 2014 through 2017. </t>
    </r>
    <r>
      <rPr>
        <sz val="10"/>
        <color rgb="FF000000"/>
        <rFont val="Inherit"/>
      </rPr>
      <t>Two</t>
    </r>
    <r>
      <rPr>
        <sz val="10"/>
        <color theme="1"/>
        <rFont val="Inherit"/>
      </rPr>
      <t xml:space="preserve"> of the AW139 helicopters are scheduled to be delivered by year-end 2013, and </t>
    </r>
    <r>
      <rPr>
        <sz val="10"/>
        <color rgb="FF000000"/>
        <rFont val="Inherit"/>
      </rPr>
      <t>one</t>
    </r>
    <r>
      <rPr>
        <sz val="10"/>
        <color theme="1"/>
        <rFont val="Inherit"/>
      </rPr>
      <t xml:space="preserve"> is scheduled for delivery in mid-2014. Delivery dates for the AW169 helicopters have yet to be determined. In addition, the Company had outstanding options to purchase up to an additional ten AW189 helicopters and </t>
    </r>
    <r>
      <rPr>
        <sz val="10"/>
        <color rgb="FF000000"/>
        <rFont val="Inherit"/>
      </rPr>
      <t>five</t>
    </r>
    <r>
      <rPr>
        <sz val="10"/>
        <color theme="1"/>
        <rFont val="Inherit"/>
      </rPr>
      <t xml:space="preserve"> AW139 helicopters. If these options were exercised, the helicopters would be scheduled for delivery beginning in 2014 through 2017. </t>
    </r>
  </si>
  <si>
    <t>Subsequent to September 30, 2013, the Company exercised an option to acquire an additional AW139 helicopter, which is scheduled to be delivered in the first quarter of 2014. Upon exercise of this option, the unfunded capital commitment for this AW139 helicopter was $13.8 million.</t>
  </si>
  <si>
    <r>
      <t xml:space="preserve">During the third quarter of 2013, the Company incurred a one-time </t>
    </r>
    <r>
      <rPr>
        <sz val="10"/>
        <color rgb="FF000000"/>
        <rFont val="Inherit"/>
      </rPr>
      <t>$2.0 million</t>
    </r>
    <r>
      <rPr>
        <sz val="10"/>
        <color theme="1"/>
        <rFont val="Inherit"/>
      </rPr>
      <t xml:space="preserve"> charge related to the operating leases on certain air medical helicopters.</t>
    </r>
  </si>
  <si>
    <t>Matters that Could Impact the Company’s Investments</t>
  </si>
  <si>
    <t>In July 2011, the Company acquired an interest in Aeróleo which was reflected in the Company’s financial statements as an equity investment. Subsequently, Aeróleo has experienced financial difficulties arising from, among other matters, the following:</t>
  </si>
  <si>
    <t>•</t>
  </si>
  <si>
    <t>in August 2011, Petrobras Brazil canceled its AW139 award with Aeróleo, and, as a result, these helicopters remained idle from August 2011 until late November 2012;</t>
  </si>
  <si>
    <t>suspension from flight operations of the EC225 helicopters on a global basis from October 2012 until July 2013;</t>
  </si>
  <si>
    <t>effective April 1, 2013, suspension of and non-payment by Petrobras Brazil of all EC225 helicopter contracts through late September and October 2013; and</t>
  </si>
  <si>
    <t xml:space="preserve">financial difficulties experienced by another customer which could impair its ability to pay its receivables owed to Aeróleo. </t>
  </si>
  <si>
    <r>
      <t xml:space="preserve">In March 2012, the Company recorded an impairment charge of </t>
    </r>
    <r>
      <rPr>
        <sz val="10"/>
        <color rgb="FF000000"/>
        <rFont val="Inherit"/>
      </rPr>
      <t>$5.9 million</t>
    </r>
    <r>
      <rPr>
        <sz val="10"/>
        <color theme="1"/>
        <rFont val="Inherit"/>
      </rPr>
      <t xml:space="preserve">, net of tax, on its investment in and advances to Aeróleo resulting in a write-down of the investment to </t>
    </r>
    <r>
      <rPr>
        <sz val="10"/>
        <color rgb="FF000000"/>
        <rFont val="Inherit"/>
      </rPr>
      <t>nil</t>
    </r>
    <r>
      <rPr>
        <sz val="10"/>
        <color theme="1"/>
        <rFont val="Inherit"/>
      </rPr>
      <t xml:space="preserve"> in 2012. As of September 30, 2013, the Company had deferred the recognition of </t>
    </r>
    <r>
      <rPr>
        <sz val="10"/>
        <color rgb="FF000000"/>
        <rFont val="Inherit"/>
      </rPr>
      <t>$16.9 million</t>
    </r>
    <r>
      <rPr>
        <sz val="10"/>
        <color theme="1"/>
        <rFont val="Inherit"/>
      </rPr>
      <t xml:space="preserve"> of revenues owed by Aeróleo as a result of Aeróleo’s financial difficulties, and Aeróleo’s partners have contributed </t>
    </r>
    <r>
      <rPr>
        <sz val="10"/>
        <color rgb="FF000000"/>
        <rFont val="Inherit"/>
      </rPr>
      <t>$9.2 million</t>
    </r>
    <r>
      <rPr>
        <sz val="10"/>
        <color theme="1"/>
        <rFont val="Inherit"/>
      </rPr>
      <t xml:space="preserve"> of shareholder debt to Aeróleo since March 2012 to address Aeróleo’s financial challenges. In addition to these operating and financial difficulties, the Company is currently in a dispute with its partner in Aeróleo with respect to the Company’s contractual shareholder rights in connection with any attempted sale or transfer of the partner’s interests, which is being resolved through arbitration. A continuation of any combination of these operating and financial difficulties or the ongoing dispute with the Company’s partner, taken separately or together, may impede Aeróleo’s ability to pay for equipment leased from the Company, necessitate an infusion of capital from the Company to allow Aeróleo to continue to operate and adversely impact the Company’s results of operations.</t>
    </r>
  </si>
  <si>
    <t>In the normal course of its business, the Company becomes involved in various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SERIES A PREFERRED STOCK</t>
  </si>
  <si>
    <t>Preferred Stock Disclosure [Abstract]</t>
  </si>
  <si>
    <r>
      <t xml:space="preserve">On January 31, 2013, as part of the Recapitalization, SEACOR exchanged its </t>
    </r>
    <r>
      <rPr>
        <sz val="10"/>
        <color rgb="FF000000"/>
        <rFont val="Inherit"/>
      </rPr>
      <t>1,400,000</t>
    </r>
    <r>
      <rPr>
        <sz val="10"/>
        <color theme="1"/>
        <rFont val="Inherit"/>
      </rPr>
      <t xml:space="preserve"> shares of Series A preferred stock, which represented all of the Company’s Series A preferred stock then outstanding, for shares of newly-issued Era Group common stock. During the first quarter of 2013, the Company paid outstanding accrued dividends of </t>
    </r>
    <r>
      <rPr>
        <sz val="10"/>
        <color rgb="FF000000"/>
        <rFont val="Inherit"/>
      </rPr>
      <t>$5.0 million</t>
    </r>
    <r>
      <rPr>
        <sz val="10"/>
        <color theme="1"/>
        <rFont val="Inherit"/>
      </rPr>
      <t xml:space="preserve"> to SEACOR.</t>
    </r>
  </si>
  <si>
    <t>EARNINGS (LOSS) PER COMMON SHARE</t>
  </si>
  <si>
    <t>Earnings Per Share [Abstract]</t>
  </si>
  <si>
    <t xml:space="preserve">EARNINGS (LOSS) PER COMMON SHARE </t>
  </si>
  <si>
    <t>Basic earnings (loss) per common share of the Company are computed based on the weighted average number of common shares issued and outstanding during the relevant periods. Diluted earnings (los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s all common shares have been issued and outstanding during the relevant periods pursuant to the conversion of all outstanding Series A preferred stock, restricted stock grants have vested and common shares have been issued pursuant to the exercise of outstanding stock options.</t>
  </si>
  <si>
    <t>Computations of basic and diluted earnings per common share of the Company were as follows (in thousands, except share data):</t>
  </si>
  <si>
    <t>(2,118</t>
  </si>
  <si>
    <t>Shares:</t>
  </si>
  <si>
    <t>Weighted average number of common shares outstanding—basic</t>
  </si>
  <si>
    <r>
      <t xml:space="preserve">Assumed conversion of Series A Preferred Stock </t>
    </r>
    <r>
      <rPr>
        <sz val="7"/>
        <color theme="1"/>
        <rFont val="Inherit"/>
      </rPr>
      <t>(1)</t>
    </r>
  </si>
  <si>
    <r>
      <t>Net effect of dilutive stock options and restricted stock awards based on the treasury stock method</t>
    </r>
    <r>
      <rPr>
        <sz val="7"/>
        <color theme="1"/>
        <rFont val="Inherit"/>
      </rPr>
      <t>(2)</t>
    </r>
  </si>
  <si>
    <t>Weighted average number of common shares outstanding—diluted</t>
  </si>
  <si>
    <t>Basic Earnings (Loss) per Common Share</t>
  </si>
  <si>
    <t>(0.09</t>
  </si>
  <si>
    <t>Diluted Earnings (Loss) per Common Share</t>
  </si>
  <si>
    <r>
      <t xml:space="preserve">(1) Excludes </t>
    </r>
    <r>
      <rPr>
        <sz val="8"/>
        <color rgb="FF000000"/>
        <rFont val="Inherit"/>
      </rPr>
      <t>905,430</t>
    </r>
    <r>
      <rPr>
        <sz val="8"/>
        <color theme="1"/>
        <rFont val="Inherit"/>
      </rPr>
      <t xml:space="preserve"> for the </t>
    </r>
    <r>
      <rPr>
        <sz val="8"/>
        <color rgb="FF000000"/>
        <rFont val="Inherit"/>
      </rPr>
      <t>nine</t>
    </r>
    <r>
      <rPr>
        <sz val="8"/>
        <color theme="1"/>
        <rFont val="Inherit"/>
      </rPr>
      <t xml:space="preserve"> month period ending </t>
    </r>
    <r>
      <rPr>
        <sz val="8"/>
        <color rgb="FF000000"/>
        <rFont val="Inherit"/>
      </rPr>
      <t>September 30, 2013</t>
    </r>
    <r>
      <rPr>
        <sz val="8"/>
        <color theme="1"/>
        <rFont val="Inherit"/>
      </rPr>
      <t xml:space="preserve">, and </t>
    </r>
    <r>
      <rPr>
        <sz val="8"/>
        <color rgb="FF000000"/>
        <rFont val="Inherit"/>
      </rPr>
      <t>7,605,769</t>
    </r>
    <r>
      <rPr>
        <sz val="8"/>
        <color theme="1"/>
        <rFont val="Inherit"/>
      </rPr>
      <t xml:space="preserve"> and </t>
    </r>
    <r>
      <rPr>
        <sz val="8"/>
        <color rgb="FF000000"/>
        <rFont val="Inherit"/>
      </rPr>
      <t>6,729,167</t>
    </r>
    <r>
      <rPr>
        <sz val="8"/>
        <color theme="1"/>
        <rFont val="Inherit"/>
      </rPr>
      <t xml:space="preserve"> for the three and </t>
    </r>
    <r>
      <rPr>
        <sz val="8"/>
        <color rgb="FF000000"/>
        <rFont val="Inherit"/>
      </rPr>
      <t>nine</t>
    </r>
    <r>
      <rPr>
        <sz val="8"/>
        <color theme="1"/>
        <rFont val="Inherit"/>
      </rPr>
      <t xml:space="preserve"> months ending </t>
    </r>
    <r>
      <rPr>
        <sz val="8"/>
        <color rgb="FF000000"/>
        <rFont val="Inherit"/>
      </rPr>
      <t>September 30, 2012</t>
    </r>
    <r>
      <rPr>
        <sz val="8"/>
        <color theme="1"/>
        <rFont val="Inherit"/>
      </rPr>
      <t xml:space="preserve">, respectively, weighted average common shares for the conversion of Series A preferred stock as the effect of their inclusion would have been antidilutive. </t>
    </r>
  </si>
  <si>
    <r>
      <t xml:space="preserve">(2) Excludes </t>
    </r>
    <r>
      <rPr>
        <sz val="8"/>
        <color rgb="FF000000"/>
        <rFont val="Inherit"/>
      </rPr>
      <t>232,353</t>
    </r>
    <r>
      <rPr>
        <sz val="8"/>
        <color theme="1"/>
        <rFont val="Inherit"/>
      </rPr>
      <t xml:space="preserve"> for the </t>
    </r>
    <r>
      <rPr>
        <sz val="8"/>
        <color rgb="FF000000"/>
        <rFont val="Inherit"/>
      </rPr>
      <t>nine</t>
    </r>
    <r>
      <rPr>
        <sz val="8"/>
        <color theme="1"/>
        <rFont val="Inherit"/>
      </rPr>
      <t xml:space="preserve"> month period ending </t>
    </r>
    <r>
      <rPr>
        <sz val="8"/>
        <color rgb="FF000000"/>
        <rFont val="Inherit"/>
      </rPr>
      <t>September 30, 2013</t>
    </r>
    <r>
      <rPr>
        <sz val="8"/>
        <color theme="1"/>
        <rFont val="Inherit"/>
      </rPr>
      <t>, weighted average common shares for certain share awards as the effect of their inclusion would have been antidilutive. No share awards existed in the respective periods in 2012.</t>
    </r>
  </si>
  <si>
    <t>RELATED PARTY TRANSACTIONS</t>
  </si>
  <si>
    <t>Related Party Transactions [Abstract]</t>
  </si>
  <si>
    <t xml:space="preserve">RELATED PARTY TRANSACTIONS </t>
  </si>
  <si>
    <t>Prior to the Spin-off, as part of a consolidated group, certain costs and expenses of the Company were borne by SEACOR and charged to the Company. These costs and expenses are included in both operating expenses and administrative and general expenses in the accompanying consolidated statements of operations. The Company entered into various agreements with SEACOR in connection with the separation, including an Amended and Restated Transition Services Agreement, Distribution Agreement, Tax Matters Agreement, Employee Matters Agreement and the Series B Preferred Stock Exchange Agreement. These costs are summarized as follows (in thousands):</t>
  </si>
  <si>
    <t>Payroll costs for SEACOR personnel assigned to the Company and participation in SEACOR employee benefit plans, defined contribution plan and share award plans</t>
  </si>
  <si>
    <t>Shared services allocation for administrative support</t>
  </si>
  <si>
    <t>Shared services under the Amended and Restated Transition Services Agreement</t>
  </si>
  <si>
    <r>
      <t xml:space="preserve">During the first quarter of 2013, the Company also paid outstanding accrued dividends of </t>
    </r>
    <r>
      <rPr>
        <sz val="10"/>
        <color rgb="FF000000"/>
        <rFont val="Inherit"/>
      </rPr>
      <t>$5.0 million</t>
    </r>
    <r>
      <rPr>
        <sz val="10"/>
        <color theme="1"/>
        <rFont val="Inherit"/>
      </rPr>
      <t xml:space="preserve"> on the Series A preferred stock to SEACOR.</t>
    </r>
  </si>
  <si>
    <r>
      <t xml:space="preserve">As of </t>
    </r>
    <r>
      <rPr>
        <sz val="10"/>
        <color rgb="FF000000"/>
        <rFont val="Inherit"/>
      </rPr>
      <t>September 30, 2013</t>
    </r>
    <r>
      <rPr>
        <sz val="10"/>
        <color theme="1"/>
        <rFont val="Inherit"/>
      </rPr>
      <t xml:space="preserve">, the Company recorded a payable due to SEACOR of </t>
    </r>
    <r>
      <rPr>
        <sz val="10"/>
        <color rgb="FF000000"/>
        <rFont val="Inherit"/>
      </rPr>
      <t>$0.2 million</t>
    </r>
    <r>
      <rPr>
        <sz val="10"/>
        <color theme="1"/>
        <rFont val="Inherit"/>
      </rPr>
      <t xml:space="preserve">. As of December 31, 2012, the Company recorded a receivable due from SEACOR of </t>
    </r>
    <r>
      <rPr>
        <sz val="10"/>
        <color rgb="FF000000"/>
        <rFont val="Inherit"/>
      </rPr>
      <t>$1.0 million</t>
    </r>
    <r>
      <rPr>
        <sz val="10"/>
        <color theme="1"/>
        <rFont val="Inherit"/>
      </rPr>
      <t>.</t>
    </r>
  </si>
  <si>
    <t>SHARE BASED COMPENSATION</t>
  </si>
  <si>
    <t>Disclosure of Compensation Related Costs, Share-based Payments [Abstract]</t>
  </si>
  <si>
    <t>SHARE-BASED COMPENSATION</t>
  </si>
  <si>
    <r>
      <t xml:space="preserve">Share Incentive Plans. </t>
    </r>
    <r>
      <rPr>
        <sz val="10"/>
        <color theme="1"/>
        <rFont val="Inherit"/>
      </rPr>
      <t>Effective January 14, 2013, the Company adopted the Era Group Inc. 2013 Employee Stock Purchase Plan (“ESPP”) under which the Company may offer up to a maximum of 300,000 shares of Common Stock, $0.01 par value per share, for purchase by eligible employees at a price equal to 85% of the lesser of (i) the fair market value of Common Stock on the first day of the offering period or (ii) the fair market value of Common Stock on the last day of the offering period. Common Stock is made available for purchase under the ESPP for six-month offering periods. The ESPP is intended to comply with Section 423 of the Internal Revenue Code of 1986, as amended (the “Code”), but is not intended to be subject to Section 401(a) of the Code or the Employee Retirement Income Security Act of 1974. The Board of Directors of the Company may amend or terminate the ESPP at any time; however, no increase in the number of shares of Common Stock reserved for issuance under the ESPP may be made without stockholder approval. The ESPP has a term of ten years.</t>
    </r>
  </si>
  <si>
    <r>
      <t xml:space="preserve">Effective January 14, 2013, the Company adopted the Era Group Inc. 2012 Incentive Plan (“2012 Plan”) under which a maximum of </t>
    </r>
    <r>
      <rPr>
        <sz val="10"/>
        <color rgb="FF000000"/>
        <rFont val="Inherit"/>
      </rPr>
      <t>4,000,000</t>
    </r>
    <r>
      <rPr>
        <sz val="10"/>
        <color theme="1"/>
        <rFont val="Inherit"/>
      </rPr>
      <t xml:space="preserve"> shares of common stock, par value </t>
    </r>
    <r>
      <rPr>
        <sz val="10"/>
        <color rgb="FF000000"/>
        <rFont val="Inherit"/>
      </rPr>
      <t>$0.01</t>
    </r>
    <r>
      <rPr>
        <sz val="10"/>
        <color theme="1"/>
        <rFont val="Inherit"/>
      </rPr>
      <t xml:space="preserve"> per share, are reserved for issuance. Awards granted under the 2012 Plan may be in the form of stock options, stock appreciation rights, shares of restricted stock, other share-based awards (payable in cash or common stock) or performance awards, or any combination thereof, and may be made to outside directors, employees or consultants. As of </t>
    </r>
    <r>
      <rPr>
        <sz val="10"/>
        <color rgb="FF000000"/>
        <rFont val="Inherit"/>
      </rPr>
      <t>September 30, 2013</t>
    </r>
    <r>
      <rPr>
        <sz val="10"/>
        <color theme="1"/>
        <rFont val="Inherit"/>
      </rPr>
      <t xml:space="preserve">, </t>
    </r>
    <r>
      <rPr>
        <sz val="10"/>
        <color rgb="FF000000"/>
        <rFont val="Inherit"/>
      </rPr>
      <t>3,363,416</t>
    </r>
    <r>
      <rPr>
        <sz val="10"/>
        <color theme="1"/>
        <rFont val="Inherit"/>
      </rPr>
      <t xml:space="preserve"> shares remained available for grant under the 2012 Plan. </t>
    </r>
  </si>
  <si>
    <r>
      <t xml:space="preserve">Share Award Transactions. </t>
    </r>
    <r>
      <rPr>
        <sz val="10"/>
        <color theme="1"/>
        <rFont val="Inherit"/>
      </rPr>
      <t xml:space="preserve">Transactions in connection with the Company’s share-based compensation pla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t>
    </r>
  </si>
  <si>
    <t xml:space="preserve">Director stock awards granted </t>
  </si>
  <si>
    <t>Restricted stock awards granted</t>
  </si>
  <si>
    <t>Restricted stock awards canceled</t>
  </si>
  <si>
    <t>Stock option activities:</t>
  </si>
  <si>
    <t>Outstanding as of December 31, 2012</t>
  </si>
  <si>
    <t>Converted stock options</t>
  </si>
  <si>
    <t>Granted</t>
  </si>
  <si>
    <t>Exercised</t>
  </si>
  <si>
    <t>(40,302</t>
  </si>
  <si>
    <t>Forfeited</t>
  </si>
  <si>
    <t>(1,784</t>
  </si>
  <si>
    <t>Expired</t>
  </si>
  <si>
    <t>Outstanding as of September 30, 2013</t>
  </si>
  <si>
    <r>
      <t xml:space="preserve">Total share-based compensation expense, which includes stock options, restricted stock and ESPP purchases, totaled </t>
    </r>
    <r>
      <rPr>
        <sz val="10"/>
        <color rgb="FF000000"/>
        <rFont val="Inherit"/>
      </rPr>
      <t>$0.6 million</t>
    </r>
    <r>
      <rPr>
        <sz val="10"/>
        <color theme="1"/>
        <rFont val="Inherit"/>
      </rPr>
      <t xml:space="preserve"> and </t>
    </r>
    <r>
      <rPr>
        <sz val="10"/>
        <color rgb="FF000000"/>
        <rFont val="Inherit"/>
      </rPr>
      <t>$1.3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respectively. A portion of the restricted stock awards are performance-based. The Company has assessed the probability of meeting the criteria and has recorded the appropriate expense.</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awarded </t>
    </r>
    <r>
      <rPr>
        <sz val="10"/>
        <color rgb="FF000000"/>
        <rFont val="Inherit"/>
      </rPr>
      <t>269,310</t>
    </r>
    <r>
      <rPr>
        <sz val="10"/>
        <color theme="1"/>
        <rFont val="Inherit"/>
      </rPr>
      <t xml:space="preserve"> shares of restricted stock at an average grant date fair value of </t>
    </r>
    <r>
      <rPr>
        <sz val="10"/>
        <color rgb="FF000000"/>
        <rFont val="Inherit"/>
      </rPr>
      <t>$21.24</t>
    </r>
    <r>
      <rPr>
        <sz val="10"/>
        <color theme="1"/>
        <rFont val="Inherit"/>
      </rPr>
      <t xml:space="preserve"> per share, granted </t>
    </r>
    <r>
      <rPr>
        <sz val="10"/>
        <color rgb="FF000000"/>
        <rFont val="Inherit"/>
      </rPr>
      <t>200,000</t>
    </r>
    <r>
      <rPr>
        <sz val="10"/>
        <color theme="1"/>
        <rFont val="Inherit"/>
      </rPr>
      <t xml:space="preserve"> stock options and converted </t>
    </r>
    <r>
      <rPr>
        <sz val="10"/>
        <color rgb="FF000000"/>
        <rFont val="Inherit"/>
      </rPr>
      <t>37,900</t>
    </r>
    <r>
      <rPr>
        <sz val="10"/>
        <color theme="1"/>
        <rFont val="Inherit"/>
      </rPr>
      <t xml:space="preserve"> options to purchase SEACOR common stock held by Company employees and directors prior to the Spin-off into </t>
    </r>
    <r>
      <rPr>
        <sz val="10"/>
        <color rgb="FF000000"/>
        <rFont val="Inherit"/>
      </rPr>
      <t>169,058</t>
    </r>
    <r>
      <rPr>
        <sz val="10"/>
        <color theme="1"/>
        <rFont val="Inherit"/>
      </rPr>
      <t xml:space="preserve"> options to purchase Era Group common stock. The fair value used for the converted stock options was evaluated before and after the Spin-off and there was no change. The following table shows the assumptions used to compute the share-based compensation expense for stock option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t>Risk free interest rate</t>
  </si>
  <si>
    <t>Expected life (years)</t>
  </si>
  <si>
    <t>Volatility</t>
  </si>
  <si>
    <t>Dividend yield</t>
  </si>
  <si>
    <t>Weighted average exercise price of options granted</t>
  </si>
  <si>
    <t>$19.04 per option</t>
  </si>
  <si>
    <t>Weighted average grant-date fair value of options granted</t>
  </si>
  <si>
    <t>$7.87 per option</t>
  </si>
  <si>
    <t>SUPPLEMENTAL CONDENSED CONSOLIDATING FINANCIAL INFORMATION</t>
  </si>
  <si>
    <t>Condensed Financial Information of Parent Company Only Disclosure [Abstract]</t>
  </si>
  <si>
    <t xml:space="preserve">SUPPLEMENTAL CONDENSED CONSOLIDATING FINANCIAL INFORMATION </t>
  </si>
  <si>
    <r>
      <t xml:space="preserve">On December 7, 2012, the Company issued </t>
    </r>
    <r>
      <rPr>
        <sz val="10"/>
        <color rgb="FF000000"/>
        <rFont val="Inherit"/>
      </rPr>
      <t>$200.0 million</t>
    </r>
    <r>
      <rPr>
        <sz val="10"/>
        <color theme="1"/>
        <rFont val="Inherit"/>
      </rPr>
      <t xml:space="preserve"> aggregate principal amount of its </t>
    </r>
    <r>
      <rPr>
        <sz val="10"/>
        <color rgb="FF000000"/>
        <rFont val="Inherit"/>
      </rPr>
      <t>7.750%</t>
    </r>
    <r>
      <rPr>
        <sz val="10"/>
        <color theme="1"/>
        <rFont val="Inherit"/>
      </rPr>
      <t xml:space="preserve"> Senior Notes. The Company’s payment obligations under the </t>
    </r>
    <r>
      <rPr>
        <sz val="10"/>
        <color rgb="FF000000"/>
        <rFont val="Inherit"/>
      </rPr>
      <t>7.750%</t>
    </r>
    <r>
      <rPr>
        <sz val="10"/>
        <color theme="1"/>
        <rFont val="Inherit"/>
      </rPr>
      <t xml:space="preserve"> Senior Notes are jointly and severally guaranteed by all of the Company’s existing wholly-owned U.S. subsidiaries that guarantee the Revolving Credit Facility and its future U.S. subsidiaries that guarantee the Revolving Credit Facility or other material indebtedness the Company may incur in the future (the “Guarantors”). All the Guarantors currently guarantee the Revolving Credit Facility. The guarantees of the Guarantors are full and unconditional.</t>
    </r>
  </si>
  <si>
    <t>As a result of the guarantee arrangements, the Company is presenting the following condensed consolidating balance sheets, statements of operations, comprehensive income and cash flows for Era Group Inc. (“Parent Company Only”), for the Guarantors and for our other subsidiaries (“Non-Guarantor Subsidiaries”).</t>
  </si>
  <si>
    <t>Supplemental Condensed Consolidating Balance Sheet as of September 30, 2013</t>
  </si>
  <si>
    <t>Parent Company Only</t>
  </si>
  <si>
    <t>Guarantor Subsidiaries</t>
  </si>
  <si>
    <t>Non-Guarantor Subsidiaries</t>
  </si>
  <si>
    <t>Eliminations</t>
  </si>
  <si>
    <t>Consolidated</t>
  </si>
  <si>
    <t>(in thousands, except share data)</t>
  </si>
  <si>
    <t>Trade, net of allowance for doubtful accounts of $3,010</t>
  </si>
  <si>
    <t>(106</t>
  </si>
  <si>
    <t>Intercompany receivables</t>
  </si>
  <si>
    <t>(555,257</t>
  </si>
  <si>
    <t>(266</t>
  </si>
  <si>
    <t>(555,629</t>
  </si>
  <si>
    <t>(253,746</t>
  </si>
  <si>
    <t>(1,553</t>
  </si>
  <si>
    <t>(255,299</t>
  </si>
  <si>
    <t>Investments, at Equity in Consolidated Subsidiaries</t>
  </si>
  <si>
    <t>(100,308</t>
  </si>
  <si>
    <t>(655,937</t>
  </si>
  <si>
    <t>LIABILITIES AND STOCKHOLDERS’ EQUITY</t>
  </si>
  <si>
    <t>Intercompany payables</t>
  </si>
  <si>
    <t>(549,982</t>
  </si>
  <si>
    <t>(550,088</t>
  </si>
  <si>
    <t>(755</t>
  </si>
  <si>
    <t>(549,280</t>
  </si>
  <si>
    <t>Equity:</t>
  </si>
  <si>
    <t>Era Group Inc. stockholders’ equity:</t>
  </si>
  <si>
    <t>Common stock, $0.01 par value, 60,000,000 shares authorized; 20,189,522 issued and outstanding in 2013 (exclusive of 3,673 treasury shares)</t>
  </si>
  <si>
    <t>(100,341</t>
  </si>
  <si>
    <t>(734</t>
  </si>
  <si>
    <t>(6,316</t>
  </si>
  <si>
    <t>Treasury shares, at cost (3,673 in 2013)</t>
  </si>
  <si>
    <t>(94</t>
  </si>
  <si>
    <t>Accumulated other comprehensive loss, net of tax</t>
  </si>
  <si>
    <t>(238</t>
  </si>
  <si>
    <t>(106,657</t>
  </si>
  <si>
    <t>(119</t>
  </si>
  <si>
    <t>Total Liabilities and Stockholders’ Equity</t>
  </si>
  <si>
    <t>Supplemental Condensed Consolidating Balance Sheet as of December 31, 2012</t>
  </si>
  <si>
    <t xml:space="preserve">Trade, net of allowance for doubtful accounts of $2,668 </t>
  </si>
  <si>
    <t>Due from SEACOR and affiliates</t>
  </si>
  <si>
    <t>(560,327</t>
  </si>
  <si>
    <t>(983</t>
  </si>
  <si>
    <t>(561,310</t>
  </si>
  <si>
    <t>(241,436</t>
  </si>
  <si>
    <t>(1,035</t>
  </si>
  <si>
    <t>(242,471</t>
  </si>
  <si>
    <t>(109,883</t>
  </si>
  <si>
    <t>(12,461</t>
  </si>
  <si>
    <t>(683,654</t>
  </si>
  <si>
    <t>(576,779</t>
  </si>
  <si>
    <t>(984</t>
  </si>
  <si>
    <t>(577,763</t>
  </si>
  <si>
    <t>Class B common stock, $0.01 par value, 60,000,000 shares authorized; 24,500,000 issued and outstanding</t>
  </si>
  <si>
    <t>(110,170</t>
  </si>
  <si>
    <t>Accumulated deficit</t>
  </si>
  <si>
    <t>(4,025</t>
  </si>
  <si>
    <t>(4,217</t>
  </si>
  <si>
    <t>(82</t>
  </si>
  <si>
    <t>(20</t>
  </si>
  <si>
    <t>(105,891</t>
  </si>
  <si>
    <t>Supplemental Condensed Consolidating Statement of Operations for the Three Months Ended September 30, 2013</t>
  </si>
  <si>
    <t>(in thousands)</t>
  </si>
  <si>
    <t>(1,665</t>
  </si>
  <si>
    <t>(75</t>
  </si>
  <si>
    <t>(4,143</t>
  </si>
  <si>
    <t>(251</t>
  </si>
  <si>
    <t>(4,394</t>
  </si>
  <si>
    <t>Intercompany interest</t>
  </si>
  <si>
    <t>(7,916</t>
  </si>
  <si>
    <t>(156</t>
  </si>
  <si>
    <t>(96</t>
  </si>
  <si>
    <t>Foreign currency gains, net</t>
  </si>
  <si>
    <t>(7,728</t>
  </si>
  <si>
    <t>(3,919</t>
  </si>
  <si>
    <t>Income (Loss) Before Income Tax Expense and Equity in Earnings of 50% or Less Owned Companies and Subsidiaries</t>
  </si>
  <si>
    <t>(231</t>
  </si>
  <si>
    <t xml:space="preserve">Income Tax Expense </t>
  </si>
  <si>
    <t>Income (Loss) Before Equity in Earnings of 50% or Less Owned Companies and Subsidiaries</t>
  </si>
  <si>
    <t>Equity in Earnings of 50% or Less Owned Companies, Net of Tax</t>
  </si>
  <si>
    <t>Equity in Earnings (Losses) of Subsidiaries</t>
  </si>
  <si>
    <t>(3,514</t>
  </si>
  <si>
    <t>Net Income (Loss) Attributable to Era Group Inc.</t>
  </si>
  <si>
    <t>Supplemental Condensed Consolidating Statement of Operations for the Nine Months Ended September 30, 2013</t>
  </si>
  <si>
    <t>(4,563</t>
  </si>
  <si>
    <t>(179</t>
  </si>
  <si>
    <t>(13,000</t>
  </si>
  <si>
    <t>(739</t>
  </si>
  <si>
    <t>(13,739</t>
  </si>
  <si>
    <t>(24,098</t>
  </si>
  <si>
    <t>(475</t>
  </si>
  <si>
    <t>(168</t>
  </si>
  <si>
    <t>(78</t>
  </si>
  <si>
    <t>(24,057</t>
  </si>
  <si>
    <t>(473</t>
  </si>
  <si>
    <t>(13,049</t>
  </si>
  <si>
    <t>(652</t>
  </si>
  <si>
    <t>(10,724</t>
  </si>
  <si>
    <t>Supplemental Condensed Consolidating Statement of Operations for the Three Months Ended September 30, 2012</t>
  </si>
  <si>
    <t>(397</t>
  </si>
  <si>
    <t>(2,269</t>
  </si>
  <si>
    <t>(274</t>
  </si>
  <si>
    <t>(2,543</t>
  </si>
  <si>
    <t>(4,765</t>
  </si>
  <si>
    <t>(500</t>
  </si>
  <si>
    <t>(188</t>
  </si>
  <si>
    <t>Foreign currency losses, net</t>
  </si>
  <si>
    <t>(272</t>
  </si>
  <si>
    <t>(5,825</t>
  </si>
  <si>
    <t>(3,319</t>
  </si>
  <si>
    <t>Income Before Income Tax Expense and Equity in Earnings (Losses) of 50% or Less Owned Companies and Subsidiaries</t>
  </si>
  <si>
    <t>Income Before Equity in Earnings (Losses) of 50% or Less Owned Companies and Subsidiaries</t>
  </si>
  <si>
    <t>(3,856</t>
  </si>
  <si>
    <t>Net Income Attributable to Common Shares</t>
  </si>
  <si>
    <t>Supplemental Condensed Consolidating Statement of Operations for the Nine Months Ended September 30, 2012</t>
  </si>
  <si>
    <t>(3,305</t>
  </si>
  <si>
    <t>(1</t>
  </si>
  <si>
    <t>(6,041</t>
  </si>
  <si>
    <t>(850</t>
  </si>
  <si>
    <t>(6,891</t>
  </si>
  <si>
    <t>(12,774</t>
  </si>
  <si>
    <t>(1,000</t>
  </si>
  <si>
    <t>(1,500</t>
  </si>
  <si>
    <t>(492</t>
  </si>
  <si>
    <t>(13,248</t>
  </si>
  <si>
    <t>(7,455</t>
  </si>
  <si>
    <t>Equity in Losses of 50% or Less Owned Companies, Net of Tax</t>
  </si>
  <si>
    <t>(5,444</t>
  </si>
  <si>
    <t>(2,828</t>
  </si>
  <si>
    <t>Supplemental Statement of Comprehensive Income (Loss) for the Three Months Ended September 30, 2013</t>
  </si>
  <si>
    <t>(234</t>
  </si>
  <si>
    <t>(152</t>
  </si>
  <si>
    <t>Comprehensive Income (Loss)</t>
  </si>
  <si>
    <t>(3,666</t>
  </si>
  <si>
    <t>(116</t>
  </si>
  <si>
    <t>Comprehensive Income (Loss) Attributable to Era Group Inc.</t>
  </si>
  <si>
    <t>(3,782</t>
  </si>
  <si>
    <t>Supplemental Statement of Comprehensive Income (Loss) for the Nine Months Ended September 30, 2013</t>
  </si>
  <si>
    <t>(135</t>
  </si>
  <si>
    <t>(47</t>
  </si>
  <si>
    <t>(88</t>
  </si>
  <si>
    <t>(10,812</t>
  </si>
  <si>
    <t>(326</t>
  </si>
  <si>
    <t>(11,138</t>
  </si>
  <si>
    <t>Supplemental Statement of Comprehensive Income for the Three Months Ended September 30, 2012</t>
  </si>
  <si>
    <t xml:space="preserve">Other Comprehensive Income: </t>
  </si>
  <si>
    <t>(112</t>
  </si>
  <si>
    <t>(39</t>
  </si>
  <si>
    <t>(73</t>
  </si>
  <si>
    <t>(3,929</t>
  </si>
  <si>
    <t>Supplemental Statement of Comprehensive Income (Loss) for the Nine Months Ended September 30, 2012</t>
  </si>
  <si>
    <t>(798</t>
  </si>
  <si>
    <t>(279</t>
  </si>
  <si>
    <t>(519</t>
  </si>
  <si>
    <t>(3,347</t>
  </si>
  <si>
    <t>Supplemental Condensed Consolidating Statement of Cash Flows for the Nine Months Ended September 30, 2013</t>
  </si>
  <si>
    <t>Net Cash Provided by Operating Activities</t>
  </si>
  <si>
    <t>(48,223</t>
  </si>
  <si>
    <t>Net increase in escrow deposits</t>
  </si>
  <si>
    <t>(9,900</t>
  </si>
  <si>
    <t>Net cash provided by investing activities</t>
  </si>
  <si>
    <t>(50,000</t>
  </si>
  <si>
    <t>(2,091</t>
  </si>
  <si>
    <t>(52,091</t>
  </si>
  <si>
    <t>(4,953</t>
  </si>
  <si>
    <t>Settlement of SEACOR options with Era Group options</t>
  </si>
  <si>
    <t>Net cash used in financing activities</t>
  </si>
  <si>
    <t>(38,720</t>
  </si>
  <si>
    <t>(40,811</t>
  </si>
  <si>
    <t>Net Increase in Cash and Cash Equivalents</t>
  </si>
  <si>
    <t>Cash and Cash Equivalents, Beginning of Year</t>
  </si>
  <si>
    <t>Cash and Cash Equivalents, End of Year</t>
  </si>
  <si>
    <t>Supplemental Condensed Consolidating Statement of Cash Flows for the Nine Months Ended September 30, 2012</t>
  </si>
  <si>
    <t>Net Cash (Used in) Provided by Operating Activities</t>
  </si>
  <si>
    <t>(95,404</t>
  </si>
  <si>
    <t>(7,091</t>
  </si>
  <si>
    <t>(91,155</t>
  </si>
  <si>
    <t>(307</t>
  </si>
  <si>
    <t>(11,857</t>
  </si>
  <si>
    <t>Investment in subsidiary with noncontrolling interest</t>
  </si>
  <si>
    <t>(10,789</t>
  </si>
  <si>
    <t>Net cash used in investing activities</t>
  </si>
  <si>
    <t>(84,086</t>
  </si>
  <si>
    <t>(94,875</t>
  </si>
  <si>
    <t>(100,000</t>
  </si>
  <si>
    <t>(2,090</t>
  </si>
  <si>
    <t>(102,090</t>
  </si>
  <si>
    <t>Dividends paid to parent</t>
  </si>
  <si>
    <t>(4,447</t>
  </si>
  <si>
    <t>Intercompany debt, net</t>
  </si>
  <si>
    <t>Net cash provided by (used in) financing activities</t>
  </si>
  <si>
    <t>Net (Decrease) Increase in Cash and Cash Equivalents</t>
  </si>
  <si>
    <t>(61,258</t>
  </si>
  <si>
    <t>(8,643</t>
  </si>
  <si>
    <t>(69,890</t>
  </si>
  <si>
    <t>BASIS OF PRESENTATION AND ACCOUNTING POLICY (Policy)</t>
  </si>
  <si>
    <t>Basis Of Consolidation</t>
  </si>
  <si>
    <r>
      <t xml:space="preserve">The condensed consolidated financial inform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s been prepared by the Company and has not been audited by its independent registered public accounting firm. In the opinion of management, all adjustments (consisting of normal recurring adjustments) have been made to fairly present the Company’s financial position as of </t>
    </r>
    <r>
      <rPr>
        <sz val="10"/>
        <color rgb="FF000000"/>
        <rFont val="Inherit"/>
      </rPr>
      <t>September 30, 2013</t>
    </r>
    <r>
      <rPr>
        <sz val="10"/>
        <color theme="1"/>
        <rFont val="Inherit"/>
      </rPr>
      <t xml:space="preserve">, its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ts comprehensive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ts changes in equ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its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ults of operations for the interim periods presented are not necessarily indicative of operating results for the full year or any future periods.</t>
    </r>
  </si>
  <si>
    <r>
      <t xml:space="preserve">Prior to January 31, 2013, the Company was wholly owned by SEACOR Holdings Inc. (along with its other majority-owned subsidiaries being collectively referred to as “SEACOR”) and represented SEACOR’s aviation services business segment. On January 31, 2013, SEACOR recapitalized the Company through the exchange of all of its Class B common stock and </t>
    </r>
    <r>
      <rPr>
        <sz val="10"/>
        <color rgb="FF000000"/>
        <rFont val="Inherit"/>
      </rPr>
      <t>$140.0 million</t>
    </r>
    <r>
      <rPr>
        <sz val="10"/>
        <color theme="1"/>
        <rFont val="Inherit"/>
      </rPr>
      <t xml:space="preserve"> of its Series A preferred stock for </t>
    </r>
    <r>
      <rPr>
        <sz val="10"/>
        <color rgb="FF000000"/>
        <rFont val="Inherit"/>
      </rPr>
      <t>19,883,583</t>
    </r>
    <r>
      <rPr>
        <sz val="10"/>
        <color theme="1"/>
        <rFont val="Inherit"/>
      </rPr>
      <t xml:space="preserve"> shares of newly-issued Era Group common stock, par value </t>
    </r>
    <r>
      <rPr>
        <sz val="10"/>
        <color rgb="FF000000"/>
        <rFont val="Inherit"/>
      </rPr>
      <t>$0.01</t>
    </r>
    <r>
      <rPr>
        <sz val="10"/>
        <color theme="1"/>
        <rFont val="Inherit"/>
      </rPr>
      <t xml:space="preserve"> per share (the “Recapitalization”).  Following the Recapitalization, the Company had only one class of common stock issued and outstanding and no preferred stock outstanding. On January 31, 2013, SEACOR then completed a spin-off by means of a dividend to SEACOR’s stockholders of all of the Company’s issued and outstanding common stock (the “Spin-off”). The Company filed a Registration Statement on Form 10 with the Securities and Exchange Commission (SEC) that was declared effective on January 15, 2013. Prior to the Spin-off, SEACOR and the Company entered into a distribution agreement and several other agreements that govern their post-Spin-off relationship. Era Group is now an independent company with its common stock listed on the New York Stock Exchange under the symbol “ERA.”</t>
    </r>
  </si>
  <si>
    <t>Revenue Recognition</t>
  </si>
  <si>
    <t>Reclassifications</t>
  </si>
  <si>
    <t>BASIS OF PRESENTATION AND ACCOUNTING POLICY (Tables)</t>
  </si>
  <si>
    <t>Deferred Revenues Included In Other Current Liabilities</t>
  </si>
  <si>
    <r>
      <t>Deferred revenues and related activity were as follows (in thousands):</t>
    </r>
    <r>
      <rPr>
        <sz val="9"/>
        <color theme="1"/>
        <rFont val="Inherit"/>
      </rPr>
      <t> </t>
    </r>
  </si>
  <si>
    <t>FAIR VALUE MEASUREMENTS (Tables)</t>
  </si>
  <si>
    <t>Schedule of Fair Value, Assets and Liabilities Measured on Recurring Basis</t>
  </si>
  <si>
    <t>Estimated Fair Value Of Other Financial Assets And Liabilities</t>
  </si>
  <si>
    <t>EQUIPMENT ACQUISITIONS AND DISPOSITIONS (Tables)</t>
  </si>
  <si>
    <t>Property, Plant and Equipment, Schedule of Significant Acquisitions and Disposals</t>
  </si>
  <si>
    <r>
      <t xml:space="preserve">Major equipment disposi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t>
    </r>
  </si>
  <si>
    <t>INVESTMENTS, AT EQUITY, ADVANCES TO 50% OR LESS OWNED COMPANIES (Tables)</t>
  </si>
  <si>
    <t>Schedule of Equity Method Investments</t>
  </si>
  <si>
    <t>Summarized financial information for Dart Holding Company Ltd., in which the Company has a 50% ownership interest, was as follows (in thousands):</t>
  </si>
  <si>
    <t>INCOME TAXES (Tables)</t>
  </si>
  <si>
    <t>Schedule of Effective Income Tax Rate Reconciliation</t>
  </si>
  <si>
    <t>LONG-TERM DEBT (Tables)</t>
  </si>
  <si>
    <t>Schedule of Debt</t>
  </si>
  <si>
    <t>EARNINGS (LOSS) PER COMMON SHARE (Tables)</t>
  </si>
  <si>
    <t>Computation of basic and diluted earnings per common share</t>
  </si>
  <si>
    <t>RELATED PARTY TRANSACTIONS (Tables)</t>
  </si>
  <si>
    <t>Schedule of Related Party Transactions</t>
  </si>
  <si>
    <t>These costs are summarized as follows (in thousands):</t>
  </si>
  <si>
    <t>SHARE BASED COMPENSATION (Tables)</t>
  </si>
  <si>
    <t>Share Based Compensation Plans</t>
  </si>
  <si>
    <r>
      <t xml:space="preserve">Transactions in connection with the Company’s share-based compensation pla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t>
    </r>
  </si>
  <si>
    <t>Schedule of Stock Options Valuation Assumptions</t>
  </si>
  <si>
    <r>
      <t xml:space="preserve">The following table shows the assumptions used to compute the share-based compensation expense for stock option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t>SUPPLEMENTAL CONDENSED CONSOLIDATING FINANCIAL INFORMATION (Tables)</t>
  </si>
  <si>
    <t>Supplemental Condensed Consolidating Balance Sheet</t>
  </si>
  <si>
    <t>Supplemental Condensed Consolidating Statement of Operations</t>
  </si>
  <si>
    <t>Supplemental Statement of Comprehensive Income (Loss)</t>
  </si>
  <si>
    <t>Supplemental Condensed Consolidating Statement of Cash Flows</t>
  </si>
  <si>
    <t>Basis of Presentation and Accounting Policy (Recapitalization Narrative) (Details) (USD $)</t>
  </si>
  <si>
    <t>In Millions, except Share data, unless otherwise specified</t>
  </si>
  <si>
    <t>0 Months Ended</t>
  </si>
  <si>
    <t>stock_class</t>
  </si>
  <si>
    <t>Recapitalization [Line Items]</t>
  </si>
  <si>
    <t>Newly issued common stock</t>
  </si>
  <si>
    <t>Number of stock classes</t>
  </si>
  <si>
    <t>Support Service Period</t>
  </si>
  <si>
    <t>'2 years</t>
  </si>
  <si>
    <t>Series A Preferred Stock [Member]</t>
  </si>
  <si>
    <t>Value of preferred stock outstanding</t>
  </si>
  <si>
    <t>Basis of Presentation and Accounting Policy (Deferred Revenues Included In Other Current Liabilities) (Details) (USD $)</t>
  </si>
  <si>
    <t>Movement in Deferred Revenue [Roll Forward]</t>
  </si>
  <si>
    <t>Balance at beginning of period</t>
  </si>
  <si>
    <t>Basis of Presentation and Accounting Policy (Narrative) (Details) (USD $)</t>
  </si>
  <si>
    <t>Jun. 30, 2012</t>
  </si>
  <si>
    <t>Nature of Operations and Accounting Policies [Line Items]</t>
  </si>
  <si>
    <t>Deferred revenue</t>
  </si>
  <si>
    <t>Aeroleo [Member]</t>
  </si>
  <si>
    <t>Customer [Member]</t>
  </si>
  <si>
    <t>Fair Value Measurements (Financial Assets And Liabilities Measured At Fair Value On Recurring Basis) (Details) (USD $)</t>
  </si>
  <si>
    <t>Fair Value, Assets and Liabilities Measured on Recurring and Nonrecurring Basis [Line Items]</t>
  </si>
  <si>
    <t>Derivative instruments (included in other current liabilities)</t>
  </si>
  <si>
    <t>Level 1 [Member]</t>
  </si>
  <si>
    <t>Level 2 [Member]</t>
  </si>
  <si>
    <t>Level 3 [Member]</t>
  </si>
  <si>
    <t>The fair value of the Companyâ€™s derivative instruments was estimated using market data gathered by a third party financial institution, adjusted for market and credit risks applicable to the Company.</t>
  </si>
  <si>
    <t>Fair Value Measurements (Estimated Fair Value Of Other Financial Assets And Liabilities) (Details) (USD $)</t>
  </si>
  <si>
    <t>Cash and Cash Equivalents, at Carrying Value</t>
  </si>
  <si>
    <t>Notes receivable from other business ventures (included in other receivables and other assets)</t>
  </si>
  <si>
    <t>Long-term debt, including current portion, Carrying Amount</t>
  </si>
  <si>
    <t>Cash and cash equivalents, Estimated Fair Value</t>
  </si>
  <si>
    <t>Long-term debt, including current portion, Estimated Fair Value</t>
  </si>
  <si>
    <t>Derivative Instruments (Narrative) (Details) (USD $)</t>
  </si>
  <si>
    <t>Interest Rate Swap [Member]</t>
  </si>
  <si>
    <t>interest_rate_derivative_held</t>
  </si>
  <si>
    <t>Maximum [Member]</t>
  </si>
  <si>
    <t>Interest Rate Swap Agreement 1 [Member]</t>
  </si>
  <si>
    <t>Interest Rate Swap Agreement 2 [Member]</t>
  </si>
  <si>
    <t>Derivative [Line Items]</t>
  </si>
  <si>
    <t>Number of interest rate swaps held</t>
  </si>
  <si>
    <t>Fixed interest rate</t>
  </si>
  <si>
    <t>Notional amount of interest rate derivatives</t>
  </si>
  <si>
    <t>Fair value of derivative liabilities</t>
  </si>
  <si>
    <t>Derivative Instruments, Gain Recognized in Income</t>
  </si>
  <si>
    <t>Recognized losses less than amount</t>
  </si>
  <si>
    <t>Escrow Deposits (Details) (USD $)</t>
  </si>
  <si>
    <t>1 Months Ended</t>
  </si>
  <si>
    <t>Aug. 31, 2013</t>
  </si>
  <si>
    <t>helicopter</t>
  </si>
  <si>
    <t>Feb. 28, 2013</t>
  </si>
  <si>
    <t>Number of helicopters disposed</t>
  </si>
  <si>
    <t>Equipment Acquisitions, Dispositions and Depreciation and Impairment Policies (Narrative) (Details) (USD $)</t>
  </si>
  <si>
    <t>Light Helicopter [Member]</t>
  </si>
  <si>
    <t>Medium Helicopter [Member]</t>
  </si>
  <si>
    <t>Heavy Helicopter [Member]</t>
  </si>
  <si>
    <t>Mar. 31, 2013</t>
  </si>
  <si>
    <t>EC225 Helicopter [Member]</t>
  </si>
  <si>
    <t>Sikorsky S76A Helicopter [Member]</t>
  </si>
  <si>
    <t>Subsequent Event [Member]</t>
  </si>
  <si>
    <t>Property, Plant and Equipment [Line Items]</t>
  </si>
  <si>
    <t>Capital expenditures</t>
  </si>
  <si>
    <t>Number of acquisitions</t>
  </si>
  <si>
    <t>Number of helicopters delivered in prior year</t>
  </si>
  <si>
    <t>Number of disposals</t>
  </si>
  <si>
    <t>[2]</t>
  </si>
  <si>
    <t>Number of helicopters previously disposed</t>
  </si>
  <si>
    <t>Gain on sale</t>
  </si>
  <si>
    <t>Recognized insurance proceeds</t>
  </si>
  <si>
    <t>Receivable from disposition of property and equipment</t>
  </si>
  <si>
    <t>Previously deferred gain</t>
  </si>
  <si>
    <t>Gain on disposition</t>
  </si>
  <si>
    <t>Includes two light-twin helicopters that had previously been removed from service.</t>
  </si>
  <si>
    <t>Does not include the AW139 helicopter to be transferred to the manufacturer for trade-in credit as described below.</t>
  </si>
  <si>
    <t>Investments, at Equity, Advances to 50% or Less Owned Companies (Details) (Dart Holding Company Ltd. [Member], USD $)</t>
  </si>
  <si>
    <t>Dart Holding Company Ltd. [Member]</t>
  </si>
  <si>
    <t>Schedule of Equity Method Investments [Line Items]</t>
  </si>
  <si>
    <t>Total Costs and Expenses</t>
  </si>
  <si>
    <t>Schedule of Effective Income Tax Rate Reconciliation (Details)</t>
  </si>
  <si>
    <t>Non-deductible expenses</t>
  </si>
  <si>
    <t>Non-deductible expenses are related primarily to share-based payments.</t>
  </si>
  <si>
    <t>Schedule of Long-Term Debt (Details) (USD $)</t>
  </si>
  <si>
    <t>Dec. 07, 2012</t>
  </si>
  <si>
    <t>Debt Instrument [Line Items]</t>
  </si>
  <si>
    <t>7.750%Senior Notes [Member]</t>
  </si>
  <si>
    <t>Stated interest rate</t>
  </si>
  <si>
    <t>Senior Secured Revolving Credit Facility [Member]</t>
  </si>
  <si>
    <t>Promissary Notes [Member]</t>
  </si>
  <si>
    <t>Long-Term Debt (Narrative) (Details) (USD $)</t>
  </si>
  <si>
    <t>SEACOR Revolving Credit Facility [Member]</t>
  </si>
  <si>
    <t>Face amount</t>
  </si>
  <si>
    <t>Line of credit outstanding</t>
  </si>
  <si>
    <t>Remaining borrowing capacity</t>
  </si>
  <si>
    <t>Letters of credit outstanding</t>
  </si>
  <si>
    <t>Borrowing from lines of credit</t>
  </si>
  <si>
    <t>Repayments of lines of credit</t>
  </si>
  <si>
    <t>Payments on other long-term debt</t>
  </si>
  <si>
    <t>Commitments And Contingencies (Narrative) (Details) (USD $)</t>
  </si>
  <si>
    <t>16 Months Ended</t>
  </si>
  <si>
    <t>AW189 Heavy Helicopters [Member]</t>
  </si>
  <si>
    <t>AW139 Medium Helicopter [Member]</t>
  </si>
  <si>
    <t>AW169 Light Twin Helicopters [Member]</t>
  </si>
  <si>
    <t>Mar. 31, 2012</t>
  </si>
  <si>
    <t>Nov. 12, 2013</t>
  </si>
  <si>
    <t>Purchase Commitment, Excluding Long-term Commitment [Line Items]</t>
  </si>
  <si>
    <t>Total unfunded capital commitments</t>
  </si>
  <si>
    <t>Purchase commitments payable during the period</t>
  </si>
  <si>
    <t>Deposits paid on options not yet exercised</t>
  </si>
  <si>
    <t>Potential reduction amount of liability</t>
  </si>
  <si>
    <t>Liquidated amount liability</t>
  </si>
  <si>
    <t>Number of helicopters</t>
  </si>
  <si>
    <t>Helicopters deliverable in 2013</t>
  </si>
  <si>
    <t>Helicopters deliverable in 2014</t>
  </si>
  <si>
    <t>Additional number of helicopters</t>
  </si>
  <si>
    <t>One-time charge</t>
  </si>
  <si>
    <t>Impairment charge</t>
  </si>
  <si>
    <t>Investment value</t>
  </si>
  <si>
    <t>Deferred Revenue</t>
  </si>
  <si>
    <t>Partner contributions</t>
  </si>
  <si>
    <t>Series A Preferred Stock (Details) (USD $)</t>
  </si>
  <si>
    <t>Class of Stock [Line Items]</t>
  </si>
  <si>
    <t>Shares exchanged</t>
  </si>
  <si>
    <t>Outstanding accrued dividends paid</t>
  </si>
  <si>
    <t>Earnings Per Common Share (Details) (USD $)</t>
  </si>
  <si>
    <t>Antidilutive Securities Excluded from Computation of Earnings Per Share [Line Items]</t>
  </si>
  <si>
    <t>Weighted average number of common shares outstandingâ€”basic (in shares)</t>
  </si>
  <si>
    <t>Dilutive Securities, Effect on Basic Earnings Per Share [Abstract]</t>
  </si>
  <si>
    <t>Weighted average number of common shares outstandingâ€”diluted (in shares)</t>
  </si>
  <si>
    <t>Basic Earnings (Loss) Per Common Share (in dollars per share)</t>
  </si>
  <si>
    <t>Diluted Earnings (Loss) per Common Share (in dollars per share)</t>
  </si>
  <si>
    <t>Assumed conversion of Series A Preferred Stock (in shares)</t>
  </si>
  <si>
    <t>Antidilutive securities excluded from computation of earnings per share (in shares)</t>
  </si>
  <si>
    <t>Stock Options and Restricted Stock [Member]</t>
  </si>
  <si>
    <t>Net effect of dilutive stock options and restricted stock awards based on the treasury stock method (in shares)</t>
  </si>
  <si>
    <t>Excludes 232,353 for the nine month period ending SeptemberÂ 30, 2013, weighted average common shares for certain share awards as the effect of their inclusion would have been antidilutive. No share awards existed in the respective periods in 2012.</t>
  </si>
  <si>
    <t>Related Party Transactions (Details) (USD $)</t>
  </si>
  <si>
    <t>Related Party Transaction [Line Items]</t>
  </si>
  <si>
    <t>SEACOR [Member]</t>
  </si>
  <si>
    <t>Expenses from transactions with related party</t>
  </si>
  <si>
    <t>Due to Seacor</t>
  </si>
  <si>
    <t>Due from Seacor</t>
  </si>
  <si>
    <t>Payroll Costs [Member] | SEACOR [Member]</t>
  </si>
  <si>
    <t>Administrative Support [Member] | SEACOR [Member]</t>
  </si>
  <si>
    <t>Amended and Restated Transition Services Agreement [Member] | SEACOR [Member]</t>
  </si>
  <si>
    <t>Share Based Compensation (Share Based Compensation Plans) (Details)</t>
  </si>
  <si>
    <t>Director stock awards granted</t>
  </si>
  <si>
    <t>Outstanding as of December 31, 2012</t>
  </si>
  <si>
    <t>Share Based Compensation (Narrative) (Details) (USD $)</t>
  </si>
  <si>
    <t>SEACOR Common Stock [Member]</t>
  </si>
  <si>
    <t>Era Group Common Stock [Member]</t>
  </si>
  <si>
    <t>Restricted Stock [Member]</t>
  </si>
  <si>
    <t>Jan. 14, 2013</t>
  </si>
  <si>
    <t>Era Group Inc. 2013 Employee Stock Purchase Plan [Member]</t>
  </si>
  <si>
    <t>Era Group Inc. 2012 Incentive Plan [Member]</t>
  </si>
  <si>
    <t>Share-based Compensation Arrangement by Share-based Payment Award [Line Items]</t>
  </si>
  <si>
    <t>Maximum number of shares authorized</t>
  </si>
  <si>
    <t>Percentage of stock price employees can purchase</t>
  </si>
  <si>
    <t>Offering period</t>
  </si>
  <si>
    <t>'6 months</t>
  </si>
  <si>
    <t>Expiration period</t>
  </si>
  <si>
    <t>'10 years</t>
  </si>
  <si>
    <t>Shares remaining available for grant</t>
  </si>
  <si>
    <t>Stock-based compensation expense</t>
  </si>
  <si>
    <t>Restricted stock awarded</t>
  </si>
  <si>
    <t>Restricted stock awarded average grant date fair value</t>
  </si>
  <si>
    <t>Stock options granted</t>
  </si>
  <si>
    <t>Share Based Compensation (Schedule of Stock Options Valuation Assumptions (Details) (USD $)</t>
  </si>
  <si>
    <t>'5 years</t>
  </si>
  <si>
    <t>Supplemental Condensed Consolidating Financial Information (Narrative) (Details) (7.750%Senior Notes [Member], USD $)</t>
  </si>
  <si>
    <t>Condensed Financial Statements, Captions [Line Items]</t>
  </si>
  <si>
    <t>Supplemental Condensed Consolidating Balance Sheet (Details) (USD $)</t>
  </si>
  <si>
    <t>Preferred Stock, $0.01 par value, 10,000,000 shares authorized:</t>
  </si>
  <si>
    <t>Parent Company Only [Member]</t>
  </si>
  <si>
    <t>Guarantor Subsidiaries [Member]</t>
  </si>
  <si>
    <t>Non-Guarantor Subsidiaries [Member]</t>
  </si>
  <si>
    <t>Eliminations [Member]</t>
  </si>
  <si>
    <t>Common Stock [Member] | Parent Company Only [Member]</t>
  </si>
  <si>
    <t>Common Stock [Member] | Guarantor Subsidiaries [Member]</t>
  </si>
  <si>
    <t>Common Stock [Member] | Non-Guarantor Subsidiaries [Member]</t>
  </si>
  <si>
    <t>Common Stock [Member] | Eliminations [Member]</t>
  </si>
  <si>
    <t>Series A Preferred Stock [Member] | Parent Company Only [Member]</t>
  </si>
  <si>
    <t>Series A Preferred Stock [Member] | Guarantor Subsidiaries [Member]</t>
  </si>
  <si>
    <t>Series A Preferred Stock [Member] | Non-Guarantor Subsidiaries [Member]</t>
  </si>
  <si>
    <t>Series A Preferred Stock [Member] | Eliminations [Member]</t>
  </si>
  <si>
    <t>Class B Common Stock [Member] | Parent Company Only [Member]</t>
  </si>
  <si>
    <t>Class B Common Stock [Member] | Guarantor Subsidiaries [Member]</t>
  </si>
  <si>
    <t>Class B Common Stock [Member] | Non-Guarantor Subsidiaries [Member]</t>
  </si>
  <si>
    <t>Class B Common Stock [Member] | Eliminations [Member]</t>
  </si>
  <si>
    <t>Supplemental Condensed Consolidating Balance Sheet (Parenthetical) (Details) (USD $)</t>
  </si>
  <si>
    <t>Supplemental Condensed Consolidating Statement of Operations (Details) (USD $)</t>
  </si>
  <si>
    <t>'  </t>
  </si>
  <si>
    <t>Supplemental Statement of Comprehensive Income (Loss) (Details) (USD $)</t>
  </si>
  <si>
    <t>Supplemental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10"/>
      <color rgb="FF000000"/>
      <name val="Times New Roman"/>
      <family val="1"/>
    </font>
    <font>
      <i/>
      <sz val="10"/>
      <color theme="1"/>
      <name val="Inherit"/>
    </font>
    <font>
      <b/>
      <sz val="8"/>
      <color theme="1"/>
      <name val="Inherit"/>
    </font>
    <font>
      <sz val="7"/>
      <color theme="1"/>
      <name val="Inherit"/>
    </font>
    <font>
      <sz val="8"/>
      <color theme="1"/>
      <name val="Inherit"/>
    </font>
    <font>
      <sz val="8"/>
      <color rgb="FF000000"/>
      <name val="Inherit"/>
    </font>
    <font>
      <b/>
      <i/>
      <sz val="8"/>
      <color theme="1"/>
      <name val="Inherit"/>
    </font>
    <font>
      <b/>
      <sz val="9"/>
      <color theme="1"/>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7" fillId="33" borderId="0" xfId="0" applyFont="1" applyFill="1" applyAlignment="1">
      <alignment horizontal="center" wrapText="1"/>
    </xf>
    <xf numFmtId="0" fontId="20" fillId="0" borderId="10" xfId="0" applyFont="1" applyBorder="1" applyAlignment="1">
      <alignment horizontal="center" vertical="top" wrapText="1"/>
    </xf>
    <xf numFmtId="0" fontId="20" fillId="33" borderId="0" xfId="0" applyFont="1" applyFill="1" applyAlignment="1">
      <alignment horizontal="left" vertical="top" wrapText="1"/>
    </xf>
    <xf numFmtId="0" fontId="21" fillId="0" borderId="0" xfId="0" applyFont="1" applyAlignment="1">
      <alignment horizontal="right" wrapText="1"/>
    </xf>
    <xf numFmtId="0" fontId="27" fillId="33" borderId="10" xfId="0" applyFont="1" applyFill="1" applyBorder="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vertical="top" wrapText="1"/>
    </xf>
    <xf numFmtId="0" fontId="27" fillId="0" borderId="0" xfId="0" applyFont="1" applyAlignment="1">
      <alignment horizontal="center" wrapText="1"/>
    </xf>
    <xf numFmtId="0" fontId="20" fillId="33" borderId="10" xfId="0" applyFont="1" applyFill="1" applyBorder="1" applyAlignment="1">
      <alignment horizontal="center" vertical="top" wrapText="1"/>
    </xf>
    <xf numFmtId="0" fontId="20" fillId="0" borderId="12" xfId="0" applyFont="1" applyBorder="1" applyAlignment="1">
      <alignment horizontal="left" vertical="top" wrapText="1"/>
    </xf>
    <xf numFmtId="0" fontId="20" fillId="33" borderId="0" xfId="0" applyFont="1" applyFill="1" applyAlignment="1">
      <alignment horizontal="left" wrapText="1"/>
    </xf>
    <xf numFmtId="0" fontId="21" fillId="33" borderId="0" xfId="0" applyFont="1" applyFill="1" applyAlignment="1">
      <alignment vertical="top" wrapText="1"/>
    </xf>
    <xf numFmtId="0" fontId="20" fillId="0" borderId="0" xfId="0" applyFont="1" applyAlignment="1">
      <alignment horizontal="left" vertical="top"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9" fillId="0" borderId="0" xfId="0" applyFont="1" applyAlignment="1">
      <alignment horizontal="justify"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0" fontId="23" fillId="0" borderId="0" xfId="0" applyFont="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10"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6" fillId="0" borderId="0" xfId="0" applyFont="1" applyAlignment="1">
      <alignment horizontal="justify"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wrapText="1" indent="3"/>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3" fillId="0" borderId="0" xfId="0" applyFont="1" applyAlignment="1">
      <alignment wrapText="1"/>
    </xf>
    <xf numFmtId="0" fontId="29" fillId="33" borderId="0" xfId="0" applyFont="1" applyFill="1" applyAlignment="1">
      <alignment horizontal="left" wrapText="1" indent="2"/>
    </xf>
    <xf numFmtId="0" fontId="29" fillId="33" borderId="0" xfId="0" applyFont="1" applyFill="1" applyAlignment="1">
      <alignment horizontal="left" wrapText="1"/>
    </xf>
    <xf numFmtId="0" fontId="29" fillId="0" borderId="0" xfId="0" applyFont="1" applyAlignment="1">
      <alignment horizontal="left" wrapText="1" indent="2"/>
    </xf>
    <xf numFmtId="0" fontId="20" fillId="0" borderId="0" xfId="0" applyFont="1" applyAlignment="1">
      <alignment horizontal="left" wrapText="1"/>
    </xf>
    <xf numFmtId="0" fontId="31" fillId="0" borderId="0" xfId="0" applyFont="1" applyAlignment="1">
      <alignment horizontal="center" wrapText="1"/>
    </xf>
    <xf numFmtId="0" fontId="29" fillId="33" borderId="0" xfId="0" applyFont="1" applyFill="1" applyAlignment="1">
      <alignment horizontal="left" wrapText="1" indent="2"/>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indent="4"/>
    </xf>
    <xf numFmtId="0" fontId="29" fillId="0" borderId="0" xfId="0" applyFont="1" applyAlignment="1">
      <alignment horizontal="left" wrapText="1" indent="4"/>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left" wrapText="1" indent="2"/>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29" fillId="0" borderId="12" xfId="0" applyFont="1" applyBorder="1" applyAlignment="1">
      <alignment horizontal="left" wrapText="1"/>
    </xf>
    <xf numFmtId="0" fontId="29" fillId="0" borderId="10" xfId="0" applyFont="1" applyBorder="1" applyAlignment="1">
      <alignment horizontal="left" wrapText="1"/>
    </xf>
    <xf numFmtId="0" fontId="29" fillId="33" borderId="12" xfId="0" applyFont="1" applyFill="1" applyBorder="1" applyAlignment="1">
      <alignment horizontal="righ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left" wrapText="1" inden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0" fontId="29" fillId="33" borderId="0" xfId="0" applyFont="1" applyFill="1" applyAlignment="1">
      <alignment horizontal="left" wrapText="1" indent="5"/>
    </xf>
    <xf numFmtId="0" fontId="29" fillId="33" borderId="0" xfId="0" applyFont="1" applyFill="1" applyAlignment="1">
      <alignment horizontal="left" wrapText="1" inden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0" borderId="0" xfId="0" applyFont="1" applyAlignment="1">
      <alignment horizontal="left" wrapText="1" indent="5"/>
    </xf>
    <xf numFmtId="0" fontId="29" fillId="33" borderId="0" xfId="0" applyFont="1" applyFill="1" applyAlignment="1">
      <alignment wrapText="1"/>
    </xf>
    <xf numFmtId="0" fontId="29" fillId="33" borderId="10" xfId="0" applyFont="1" applyFill="1" applyBorder="1" applyAlignment="1">
      <alignment wrapText="1"/>
    </xf>
    <xf numFmtId="3" fontId="29" fillId="33" borderId="12" xfId="0" applyNumberFormat="1" applyFont="1" applyFill="1" applyBorder="1" applyAlignment="1">
      <alignment horizontal="right" wrapText="1" indent="1"/>
    </xf>
    <xf numFmtId="3" fontId="29" fillId="33" borderId="0" xfId="0" applyNumberFormat="1" applyFont="1" applyFill="1" applyBorder="1" applyAlignment="1">
      <alignment horizontal="right" wrapText="1" indent="1"/>
    </xf>
    <xf numFmtId="0" fontId="29" fillId="33" borderId="12" xfId="0" applyFont="1" applyFill="1" applyBorder="1" applyAlignment="1">
      <alignment horizontal="right" wrapText="1" indent="1"/>
    </xf>
    <xf numFmtId="0" fontId="29" fillId="33" borderId="0" xfId="0" applyFont="1" applyFill="1" applyBorder="1" applyAlignment="1">
      <alignment horizontal="right" wrapText="1" indent="1"/>
    </xf>
    <xf numFmtId="0" fontId="29" fillId="33" borderId="12" xfId="0" applyFont="1" applyFill="1" applyBorder="1" applyAlignment="1">
      <alignment horizontal="left" wrapText="1" indent="1"/>
    </xf>
    <xf numFmtId="0" fontId="29" fillId="33" borderId="0" xfId="0" applyFont="1" applyFill="1" applyBorder="1" applyAlignment="1">
      <alignment horizontal="left" wrapText="1" indent="1"/>
    </xf>
    <xf numFmtId="0" fontId="29" fillId="0" borderId="0" xfId="0" applyFont="1" applyAlignment="1">
      <alignment wrapText="1"/>
    </xf>
    <xf numFmtId="0" fontId="29" fillId="0" borderId="10" xfId="0" applyFont="1" applyBorder="1" applyAlignment="1">
      <alignment wrapText="1"/>
    </xf>
    <xf numFmtId="3" fontId="29" fillId="33" borderId="0" xfId="0" applyNumberFormat="1" applyFont="1" applyFill="1" applyAlignment="1">
      <alignment horizontal="right" wrapText="1" indent="1"/>
    </xf>
    <xf numFmtId="0" fontId="29" fillId="33" borderId="0" xfId="0" applyFont="1" applyFill="1" applyAlignment="1">
      <alignment horizontal="right" wrapText="1" indent="1"/>
    </xf>
    <xf numFmtId="3" fontId="29" fillId="0" borderId="12" xfId="0" applyNumberFormat="1" applyFont="1" applyBorder="1" applyAlignment="1">
      <alignment horizontal="right" wrapText="1" indent="1"/>
    </xf>
    <xf numFmtId="3" fontId="29" fillId="0" borderId="0" xfId="0" applyNumberFormat="1" applyFont="1" applyBorder="1" applyAlignment="1">
      <alignment horizontal="right" wrapText="1" indent="1"/>
    </xf>
    <xf numFmtId="0" fontId="21" fillId="0" borderId="0" xfId="0" applyFont="1" applyBorder="1" applyAlignment="1">
      <alignment wrapText="1"/>
    </xf>
    <xf numFmtId="0" fontId="29" fillId="0" borderId="12" xfId="0" applyFont="1" applyBorder="1" applyAlignment="1">
      <alignment horizontal="right" wrapText="1" indent="1"/>
    </xf>
    <xf numFmtId="0" fontId="29" fillId="0" borderId="0" xfId="0" applyFont="1" applyBorder="1" applyAlignment="1">
      <alignment horizontal="right" wrapText="1" indent="1"/>
    </xf>
    <xf numFmtId="0" fontId="29" fillId="0" borderId="12" xfId="0" applyFont="1" applyBorder="1" applyAlignment="1">
      <alignment horizontal="left" wrapText="1" indent="1"/>
    </xf>
    <xf numFmtId="0" fontId="29" fillId="0" borderId="0" xfId="0" applyFont="1" applyBorder="1" applyAlignment="1">
      <alignment horizontal="left" wrapText="1" indent="1"/>
    </xf>
    <xf numFmtId="3" fontId="29" fillId="0" borderId="0" xfId="0" applyNumberFormat="1" applyFont="1" applyAlignment="1">
      <alignment horizontal="right" wrapText="1" indent="1"/>
    </xf>
    <xf numFmtId="0" fontId="29" fillId="0" borderId="0" xfId="0" applyFont="1" applyAlignment="1">
      <alignment horizontal="right" wrapText="1" indent="1"/>
    </xf>
    <xf numFmtId="0" fontId="29" fillId="33" borderId="0" xfId="0" applyFont="1" applyFill="1" applyBorder="1" applyAlignment="1">
      <alignment horizontal="left" wrapText="1"/>
    </xf>
    <xf numFmtId="0" fontId="24" fillId="0" borderId="0" xfId="0" applyFont="1" applyAlignment="1">
      <alignment horizontal="left" wrapText="1"/>
    </xf>
    <xf numFmtId="0" fontId="32" fillId="0" borderId="10" xfId="0" applyFont="1" applyBorder="1" applyAlignment="1">
      <alignment horizontal="center" wrapText="1"/>
    </xf>
    <xf numFmtId="0" fontId="33" fillId="0" borderId="0" xfId="0" applyFont="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9" fillId="33" borderId="12" xfId="0" applyFont="1" applyFill="1" applyBorder="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1892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30">
      <c r="A3" s="3" t="s">
        <v>230</v>
      </c>
      <c r="B3" s="4" t="s">
        <v>5</v>
      </c>
    </row>
    <row r="4" spans="1:2">
      <c r="A4" s="12" t="s">
        <v>229</v>
      </c>
      <c r="B4" s="4" t="s">
        <v>5</v>
      </c>
    </row>
    <row r="5" spans="1:2">
      <c r="A5" s="12"/>
      <c r="B5" s="13" t="s">
        <v>229</v>
      </c>
    </row>
    <row r="6" spans="1:2" ht="306.75">
      <c r="A6" s="12"/>
      <c r="B6" s="14" t="s">
        <v>23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85546875" bestFit="1" customWidth="1"/>
    <col min="2" max="2" width="36.5703125" bestFit="1" customWidth="1"/>
  </cols>
  <sheetData>
    <row r="1" spans="1:2">
      <c r="A1" s="7" t="s">
        <v>232</v>
      </c>
      <c r="B1" s="1" t="s">
        <v>1</v>
      </c>
    </row>
    <row r="2" spans="1:2">
      <c r="A2" s="7"/>
      <c r="B2" s="1" t="s">
        <v>2</v>
      </c>
    </row>
    <row r="3" spans="1:2">
      <c r="A3" s="3" t="s">
        <v>233</v>
      </c>
      <c r="B3" s="4" t="s">
        <v>5</v>
      </c>
    </row>
    <row r="4" spans="1:2">
      <c r="A4" s="12" t="s">
        <v>232</v>
      </c>
      <c r="B4" s="4" t="s">
        <v>5</v>
      </c>
    </row>
    <row r="5" spans="1:2">
      <c r="A5" s="12"/>
      <c r="B5" s="13" t="s">
        <v>234</v>
      </c>
    </row>
    <row r="6" spans="1:2" ht="204.75">
      <c r="A6" s="12"/>
      <c r="B6" s="14" t="s">
        <v>235</v>
      </c>
    </row>
    <row r="7" spans="1:2" ht="268.5">
      <c r="A7" s="12"/>
      <c r="B7" s="14" t="s">
        <v>23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7.28515625" customWidth="1"/>
    <col min="4" max="4" width="5.5703125" customWidth="1"/>
    <col min="5" max="5" width="17.28515625" customWidth="1"/>
  </cols>
  <sheetData>
    <row r="1" spans="1:5" ht="15" customHeight="1">
      <c r="A1" s="7" t="s">
        <v>237</v>
      </c>
      <c r="B1" s="7" t="s">
        <v>1</v>
      </c>
      <c r="C1" s="7"/>
      <c r="D1" s="7"/>
      <c r="E1" s="7"/>
    </row>
    <row r="2" spans="1:5" ht="15" customHeight="1">
      <c r="A2" s="7"/>
      <c r="B2" s="7" t="s">
        <v>2</v>
      </c>
      <c r="C2" s="7"/>
      <c r="D2" s="7"/>
      <c r="E2" s="7"/>
    </row>
    <row r="3" spans="1:5" ht="30">
      <c r="A3" s="3" t="s">
        <v>238</v>
      </c>
      <c r="B3" s="11" t="s">
        <v>5</v>
      </c>
      <c r="C3" s="11"/>
      <c r="D3" s="11"/>
      <c r="E3" s="11"/>
    </row>
    <row r="4" spans="1:5" ht="15" customHeight="1">
      <c r="A4" s="12" t="s">
        <v>237</v>
      </c>
      <c r="B4" s="11" t="s">
        <v>5</v>
      </c>
      <c r="C4" s="11"/>
      <c r="D4" s="11"/>
      <c r="E4" s="11"/>
    </row>
    <row r="5" spans="1:5">
      <c r="A5" s="12"/>
      <c r="B5" s="51" t="s">
        <v>239</v>
      </c>
      <c r="C5" s="51"/>
      <c r="D5" s="51"/>
      <c r="E5" s="51"/>
    </row>
    <row r="6" spans="1:5" ht="76.5" customHeight="1">
      <c r="A6" s="12"/>
      <c r="B6" s="52" t="s">
        <v>240</v>
      </c>
      <c r="C6" s="52"/>
      <c r="D6" s="52"/>
      <c r="E6" s="52"/>
    </row>
    <row r="7" spans="1:5" ht="25.5" customHeight="1">
      <c r="A7" s="12"/>
      <c r="B7" s="53" t="s">
        <v>241</v>
      </c>
      <c r="C7" s="53"/>
      <c r="D7" s="53"/>
      <c r="E7" s="53"/>
    </row>
    <row r="8" spans="1:5" ht="25.5" customHeight="1">
      <c r="A8" s="12"/>
      <c r="B8" s="53" t="s">
        <v>242</v>
      </c>
      <c r="C8" s="53"/>
      <c r="D8" s="53"/>
      <c r="E8" s="53"/>
    </row>
    <row r="9" spans="1:5">
      <c r="A9" s="12"/>
      <c r="B9" s="26"/>
      <c r="C9" s="26"/>
      <c r="D9" s="26"/>
      <c r="E9" s="26"/>
    </row>
    <row r="10" spans="1:5">
      <c r="A10" s="12"/>
      <c r="B10" s="15"/>
      <c r="C10" s="15"/>
      <c r="D10" s="15"/>
      <c r="E10" s="15"/>
    </row>
    <row r="11" spans="1:5">
      <c r="A11" s="12"/>
      <c r="B11" s="38" t="s">
        <v>243</v>
      </c>
      <c r="C11" s="38"/>
      <c r="D11" s="43">
        <v>2</v>
      </c>
      <c r="E11" s="38"/>
    </row>
    <row r="12" spans="1:5">
      <c r="A12" s="12"/>
      <c r="B12" s="38"/>
      <c r="C12" s="38"/>
      <c r="D12" s="43"/>
      <c r="E12" s="38"/>
    </row>
    <row r="13" spans="1:5">
      <c r="A13" s="12"/>
      <c r="B13" s="27" t="s">
        <v>244</v>
      </c>
      <c r="C13" s="27"/>
      <c r="D13" s="60">
        <v>9</v>
      </c>
      <c r="E13" s="27"/>
    </row>
    <row r="14" spans="1:5">
      <c r="A14" s="12"/>
      <c r="B14" s="27"/>
      <c r="C14" s="27"/>
      <c r="D14" s="60"/>
      <c r="E14" s="27"/>
    </row>
    <row r="15" spans="1:5">
      <c r="A15" s="12"/>
      <c r="B15" s="71" t="s">
        <v>245</v>
      </c>
      <c r="C15" s="38"/>
      <c r="D15" s="43">
        <v>1</v>
      </c>
      <c r="E15" s="38"/>
    </row>
    <row r="16" spans="1:5" ht="15.75" thickBot="1">
      <c r="A16" s="12"/>
      <c r="B16" s="71"/>
      <c r="C16" s="38"/>
      <c r="D16" s="44"/>
      <c r="E16" s="74"/>
    </row>
    <row r="17" spans="1:5">
      <c r="A17" s="12"/>
      <c r="B17" s="27"/>
      <c r="C17" s="27"/>
      <c r="D17" s="75">
        <v>12</v>
      </c>
      <c r="E17" s="49"/>
    </row>
    <row r="18" spans="1:5" ht="15.75" thickBot="1">
      <c r="A18" s="12"/>
      <c r="B18" s="27"/>
      <c r="C18" s="27"/>
      <c r="D18" s="76"/>
      <c r="E18" s="50"/>
    </row>
    <row r="19" spans="1:5" ht="15.75" thickTop="1">
      <c r="A19" s="12"/>
      <c r="B19" s="59" t="s">
        <v>246</v>
      </c>
      <c r="C19" s="59"/>
      <c r="D19" s="59"/>
      <c r="E19" s="59"/>
    </row>
    <row r="20" spans="1:5">
      <c r="A20" s="12"/>
      <c r="B20" s="78" t="s">
        <v>247</v>
      </c>
      <c r="C20" s="78"/>
      <c r="D20" s="78"/>
      <c r="E20" s="78"/>
    </row>
    <row r="21" spans="1:5" ht="22.5" customHeight="1">
      <c r="A21" s="12"/>
      <c r="B21" s="78" t="s">
        <v>248</v>
      </c>
      <c r="C21" s="78"/>
      <c r="D21" s="78"/>
      <c r="E21" s="78"/>
    </row>
    <row r="22" spans="1:5">
      <c r="A22" s="12"/>
      <c r="B22" s="11"/>
      <c r="C22" s="11"/>
      <c r="D22" s="11"/>
      <c r="E22" s="11"/>
    </row>
    <row r="23" spans="1:5" ht="51" customHeight="1">
      <c r="A23" s="12"/>
      <c r="B23" s="52" t="s">
        <v>249</v>
      </c>
      <c r="C23" s="52"/>
      <c r="D23" s="52"/>
      <c r="E23" s="52"/>
    </row>
    <row r="24" spans="1:5" ht="38.25" customHeight="1">
      <c r="A24" s="12"/>
      <c r="B24" s="52" t="s">
        <v>250</v>
      </c>
      <c r="C24" s="52"/>
      <c r="D24" s="52"/>
      <c r="E24" s="52"/>
    </row>
    <row r="25" spans="1:5" ht="25.5" customHeight="1">
      <c r="A25" s="12"/>
      <c r="B25" s="52" t="s">
        <v>251</v>
      </c>
      <c r="C25" s="52"/>
      <c r="D25" s="52"/>
      <c r="E25" s="52"/>
    </row>
    <row r="26" spans="1:5" ht="51" customHeight="1">
      <c r="A26" s="12"/>
      <c r="B26" s="52" t="s">
        <v>252</v>
      </c>
      <c r="C26" s="52"/>
      <c r="D26" s="52"/>
      <c r="E26" s="52"/>
    </row>
    <row r="27" spans="1:5" ht="63.75" customHeight="1">
      <c r="A27" s="12"/>
      <c r="B27" s="52" t="s">
        <v>253</v>
      </c>
      <c r="C27" s="52"/>
      <c r="D27" s="52"/>
      <c r="E27" s="52"/>
    </row>
  </sheetData>
  <mergeCells count="36">
    <mergeCell ref="B25:E25"/>
    <mergeCell ref="B26:E26"/>
    <mergeCell ref="B27:E27"/>
    <mergeCell ref="B19:E19"/>
    <mergeCell ref="B20:E20"/>
    <mergeCell ref="B21:E21"/>
    <mergeCell ref="B22:E22"/>
    <mergeCell ref="B23:E23"/>
    <mergeCell ref="B24:E24"/>
    <mergeCell ref="A1:A2"/>
    <mergeCell ref="B1:E1"/>
    <mergeCell ref="B2:E2"/>
    <mergeCell ref="B3:E3"/>
    <mergeCell ref="A4:A27"/>
    <mergeCell ref="B4:E4"/>
    <mergeCell ref="B5:E5"/>
    <mergeCell ref="B6:E6"/>
    <mergeCell ref="B7:E7"/>
    <mergeCell ref="B8:E8"/>
    <mergeCell ref="B15:B16"/>
    <mergeCell ref="C15:C16"/>
    <mergeCell ref="D15:D16"/>
    <mergeCell ref="E15:E16"/>
    <mergeCell ref="B17:B18"/>
    <mergeCell ref="C17:C18"/>
    <mergeCell ref="D17:D18"/>
    <mergeCell ref="E17:E18"/>
    <mergeCell ref="B9:E9"/>
    <mergeCell ref="B11:B12"/>
    <mergeCell ref="C11:C12"/>
    <mergeCell ref="D11:D12"/>
    <mergeCell ref="E11: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2.7109375" customWidth="1"/>
    <col min="4" max="4" width="7.5703125" customWidth="1"/>
    <col min="5" max="6" width="12.5703125" customWidth="1"/>
    <col min="7" max="7" width="2.7109375" customWidth="1"/>
    <col min="8" max="8" width="7.5703125" customWidth="1"/>
    <col min="9" max="9" width="2.140625" customWidth="1"/>
    <col min="10" max="10" width="12.5703125" customWidth="1"/>
    <col min="11" max="11" width="2.7109375" customWidth="1"/>
    <col min="12" max="12" width="9" customWidth="1"/>
    <col min="13" max="14" width="12.5703125" customWidth="1"/>
    <col min="15" max="15" width="2.7109375" customWidth="1"/>
    <col min="16" max="16" width="9" customWidth="1"/>
    <col min="17" max="17" width="12.57031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5</v>
      </c>
      <c r="B3" s="11" t="s">
        <v>5</v>
      </c>
      <c r="C3" s="11"/>
      <c r="D3" s="11"/>
      <c r="E3" s="11"/>
      <c r="F3" s="11"/>
      <c r="G3" s="11"/>
      <c r="H3" s="11"/>
      <c r="I3" s="11"/>
      <c r="J3" s="11"/>
      <c r="K3" s="11"/>
      <c r="L3" s="11"/>
      <c r="M3" s="11"/>
      <c r="N3" s="11"/>
      <c r="O3" s="11"/>
      <c r="P3" s="11"/>
      <c r="Q3" s="11"/>
    </row>
    <row r="4" spans="1:17" ht="15" customHeight="1">
      <c r="A4" s="12" t="s">
        <v>254</v>
      </c>
      <c r="B4" s="11" t="s">
        <v>5</v>
      </c>
      <c r="C4" s="11"/>
      <c r="D4" s="11"/>
      <c r="E4" s="11"/>
      <c r="F4" s="11"/>
      <c r="G4" s="11"/>
      <c r="H4" s="11"/>
      <c r="I4" s="11"/>
      <c r="J4" s="11"/>
      <c r="K4" s="11"/>
      <c r="L4" s="11"/>
      <c r="M4" s="11"/>
      <c r="N4" s="11"/>
      <c r="O4" s="11"/>
      <c r="P4" s="11"/>
      <c r="Q4" s="11"/>
    </row>
    <row r="5" spans="1:17">
      <c r="A5" s="12"/>
      <c r="B5" s="51" t="s">
        <v>256</v>
      </c>
      <c r="C5" s="51"/>
      <c r="D5" s="51"/>
      <c r="E5" s="51"/>
      <c r="F5" s="51"/>
      <c r="G5" s="51"/>
      <c r="H5" s="51"/>
      <c r="I5" s="51"/>
      <c r="J5" s="51"/>
      <c r="K5" s="51"/>
      <c r="L5" s="51"/>
      <c r="M5" s="51"/>
      <c r="N5" s="51"/>
      <c r="O5" s="51"/>
      <c r="P5" s="51"/>
      <c r="Q5" s="51"/>
    </row>
    <row r="6" spans="1:17">
      <c r="A6" s="12"/>
      <c r="B6" s="92" t="s">
        <v>257</v>
      </c>
      <c r="C6" s="92"/>
      <c r="D6" s="92"/>
      <c r="E6" s="92"/>
      <c r="F6" s="92"/>
      <c r="G6" s="92"/>
      <c r="H6" s="92"/>
      <c r="I6" s="92"/>
      <c r="J6" s="92"/>
      <c r="K6" s="92"/>
      <c r="L6" s="92"/>
      <c r="M6" s="92"/>
      <c r="N6" s="92"/>
      <c r="O6" s="92"/>
      <c r="P6" s="92"/>
      <c r="Q6" s="92"/>
    </row>
    <row r="7" spans="1:17">
      <c r="A7" s="12"/>
      <c r="B7" s="26"/>
      <c r="C7" s="26"/>
      <c r="D7" s="26"/>
      <c r="E7" s="26"/>
      <c r="F7" s="26"/>
      <c r="G7" s="26"/>
      <c r="H7" s="26"/>
      <c r="I7" s="26"/>
      <c r="J7" s="26"/>
      <c r="K7" s="26"/>
      <c r="L7" s="26"/>
      <c r="M7" s="26"/>
      <c r="N7" s="26"/>
      <c r="O7" s="26"/>
      <c r="P7" s="26"/>
      <c r="Q7" s="26"/>
    </row>
    <row r="8" spans="1:17">
      <c r="A8" s="12"/>
      <c r="B8" s="15"/>
      <c r="C8" s="15"/>
      <c r="D8" s="15"/>
      <c r="E8" s="15"/>
      <c r="F8" s="15"/>
      <c r="G8" s="15"/>
      <c r="H8" s="15"/>
      <c r="I8" s="15"/>
      <c r="J8" s="15"/>
      <c r="K8" s="15"/>
      <c r="L8" s="15"/>
      <c r="M8" s="15"/>
      <c r="N8" s="15"/>
      <c r="O8" s="15"/>
      <c r="P8" s="15"/>
      <c r="Q8" s="15"/>
    </row>
    <row r="9" spans="1:17">
      <c r="A9" s="12"/>
      <c r="B9" s="27"/>
      <c r="C9" s="28" t="s">
        <v>186</v>
      </c>
      <c r="D9" s="28"/>
      <c r="E9" s="28"/>
      <c r="F9" s="28"/>
      <c r="G9" s="28"/>
      <c r="H9" s="28"/>
      <c r="I9" s="28"/>
      <c r="J9" s="27"/>
      <c r="K9" s="28" t="s">
        <v>188</v>
      </c>
      <c r="L9" s="28"/>
      <c r="M9" s="28"/>
      <c r="N9" s="28"/>
      <c r="O9" s="28"/>
      <c r="P9" s="28"/>
      <c r="Q9" s="28"/>
    </row>
    <row r="10" spans="1:17" ht="15.75" thickBot="1">
      <c r="A10" s="12"/>
      <c r="B10" s="27"/>
      <c r="C10" s="29" t="s">
        <v>187</v>
      </c>
      <c r="D10" s="29"/>
      <c r="E10" s="29"/>
      <c r="F10" s="29"/>
      <c r="G10" s="29"/>
      <c r="H10" s="29"/>
      <c r="I10" s="29"/>
      <c r="J10" s="27"/>
      <c r="K10" s="29" t="s">
        <v>187</v>
      </c>
      <c r="L10" s="29"/>
      <c r="M10" s="29"/>
      <c r="N10" s="29"/>
      <c r="O10" s="29"/>
      <c r="P10" s="29"/>
      <c r="Q10" s="29"/>
    </row>
    <row r="11" spans="1:17" ht="15.75" thickBot="1">
      <c r="A11" s="12"/>
      <c r="B11" s="16"/>
      <c r="C11" s="30">
        <v>2013</v>
      </c>
      <c r="D11" s="30"/>
      <c r="E11" s="30"/>
      <c r="F11" s="16"/>
      <c r="G11" s="30">
        <v>2012</v>
      </c>
      <c r="H11" s="30"/>
      <c r="I11" s="30"/>
      <c r="J11" s="16"/>
      <c r="K11" s="30">
        <v>2013</v>
      </c>
      <c r="L11" s="30"/>
      <c r="M11" s="30"/>
      <c r="N11" s="16"/>
      <c r="O11" s="30">
        <v>2012</v>
      </c>
      <c r="P11" s="30"/>
      <c r="Q11" s="30"/>
    </row>
    <row r="12" spans="1:17">
      <c r="A12" s="12"/>
      <c r="B12" s="59" t="s">
        <v>87</v>
      </c>
      <c r="C12" s="45" t="s">
        <v>190</v>
      </c>
      <c r="D12" s="47">
        <v>9801</v>
      </c>
      <c r="E12" s="49"/>
      <c r="F12" s="27"/>
      <c r="G12" s="45" t="s">
        <v>190</v>
      </c>
      <c r="H12" s="47">
        <v>8849</v>
      </c>
      <c r="I12" s="49"/>
      <c r="J12" s="27"/>
      <c r="K12" s="45" t="s">
        <v>190</v>
      </c>
      <c r="L12" s="47">
        <v>31450</v>
      </c>
      <c r="M12" s="49"/>
      <c r="N12" s="27"/>
      <c r="O12" s="45" t="s">
        <v>190</v>
      </c>
      <c r="P12" s="47">
        <v>33561</v>
      </c>
      <c r="Q12" s="49"/>
    </row>
    <row r="13" spans="1:17">
      <c r="A13" s="12"/>
      <c r="B13" s="59"/>
      <c r="C13" s="59"/>
      <c r="D13" s="42"/>
      <c r="E13" s="27"/>
      <c r="F13" s="27"/>
      <c r="G13" s="59"/>
      <c r="H13" s="42"/>
      <c r="I13" s="27"/>
      <c r="J13" s="27"/>
      <c r="K13" s="59"/>
      <c r="L13" s="42"/>
      <c r="M13" s="27"/>
      <c r="N13" s="27"/>
      <c r="O13" s="59"/>
      <c r="P13" s="42"/>
      <c r="Q13" s="27"/>
    </row>
    <row r="14" spans="1:17">
      <c r="A14" s="12"/>
      <c r="B14" s="19" t="s">
        <v>88</v>
      </c>
      <c r="C14" s="38"/>
      <c r="D14" s="38"/>
      <c r="E14" s="38"/>
      <c r="F14" s="21"/>
      <c r="G14" s="38"/>
      <c r="H14" s="38"/>
      <c r="I14" s="38"/>
      <c r="J14" s="21"/>
      <c r="K14" s="38"/>
      <c r="L14" s="38"/>
      <c r="M14" s="38"/>
      <c r="N14" s="21"/>
      <c r="O14" s="38"/>
      <c r="P14" s="38"/>
      <c r="Q14" s="38"/>
    </row>
    <row r="15" spans="1:17">
      <c r="A15" s="12"/>
      <c r="B15" s="79" t="s">
        <v>258</v>
      </c>
      <c r="C15" s="42">
        <v>7490</v>
      </c>
      <c r="D15" s="42"/>
      <c r="E15" s="27"/>
      <c r="F15" s="27"/>
      <c r="G15" s="42">
        <v>7820</v>
      </c>
      <c r="H15" s="42"/>
      <c r="I15" s="27"/>
      <c r="J15" s="27"/>
      <c r="K15" s="42">
        <v>23597</v>
      </c>
      <c r="L15" s="42"/>
      <c r="M15" s="27"/>
      <c r="N15" s="27"/>
      <c r="O15" s="42">
        <v>25016</v>
      </c>
      <c r="P15" s="42"/>
      <c r="Q15" s="27"/>
    </row>
    <row r="16" spans="1:17">
      <c r="A16" s="12"/>
      <c r="B16" s="79"/>
      <c r="C16" s="42"/>
      <c r="D16" s="42"/>
      <c r="E16" s="27"/>
      <c r="F16" s="27"/>
      <c r="G16" s="42"/>
      <c r="H16" s="42"/>
      <c r="I16" s="27"/>
      <c r="J16" s="27"/>
      <c r="K16" s="42"/>
      <c r="L16" s="42"/>
      <c r="M16" s="27"/>
      <c r="N16" s="27"/>
      <c r="O16" s="42"/>
      <c r="P16" s="42"/>
      <c r="Q16" s="27"/>
    </row>
    <row r="17" spans="1:17">
      <c r="A17" s="12"/>
      <c r="B17" s="80" t="s">
        <v>91</v>
      </c>
      <c r="C17" s="72">
        <v>1301</v>
      </c>
      <c r="D17" s="72"/>
      <c r="E17" s="38"/>
      <c r="F17" s="38"/>
      <c r="G17" s="72">
        <v>1321</v>
      </c>
      <c r="H17" s="72"/>
      <c r="I17" s="38"/>
      <c r="J17" s="38"/>
      <c r="K17" s="72">
        <v>3883</v>
      </c>
      <c r="L17" s="72"/>
      <c r="M17" s="38"/>
      <c r="N17" s="38"/>
      <c r="O17" s="72">
        <v>4030</v>
      </c>
      <c r="P17" s="72"/>
      <c r="Q17" s="38"/>
    </row>
    <row r="18" spans="1:17" ht="15.75" thickBot="1">
      <c r="A18" s="12"/>
      <c r="B18" s="80"/>
      <c r="C18" s="81"/>
      <c r="D18" s="81"/>
      <c r="E18" s="74"/>
      <c r="F18" s="38"/>
      <c r="G18" s="81"/>
      <c r="H18" s="81"/>
      <c r="I18" s="74"/>
      <c r="J18" s="38"/>
      <c r="K18" s="81"/>
      <c r="L18" s="81"/>
      <c r="M18" s="74"/>
      <c r="N18" s="38"/>
      <c r="O18" s="81"/>
      <c r="P18" s="81"/>
      <c r="Q18" s="74"/>
    </row>
    <row r="19" spans="1:17">
      <c r="A19" s="12"/>
      <c r="B19" s="27"/>
      <c r="C19" s="47">
        <v>8791</v>
      </c>
      <c r="D19" s="47"/>
      <c r="E19" s="49"/>
      <c r="F19" s="27"/>
      <c r="G19" s="47">
        <v>9141</v>
      </c>
      <c r="H19" s="47"/>
      <c r="I19" s="49"/>
      <c r="J19" s="27"/>
      <c r="K19" s="47">
        <v>27480</v>
      </c>
      <c r="L19" s="47"/>
      <c r="M19" s="49"/>
      <c r="N19" s="27"/>
      <c r="O19" s="47">
        <v>29046</v>
      </c>
      <c r="P19" s="47"/>
      <c r="Q19" s="49"/>
    </row>
    <row r="20" spans="1:17" ht="15.75" thickBot="1">
      <c r="A20" s="12"/>
      <c r="B20" s="27"/>
      <c r="C20" s="82"/>
      <c r="D20" s="82"/>
      <c r="E20" s="83"/>
      <c r="F20" s="27"/>
      <c r="G20" s="82"/>
      <c r="H20" s="82"/>
      <c r="I20" s="83"/>
      <c r="J20" s="27"/>
      <c r="K20" s="82"/>
      <c r="L20" s="82"/>
      <c r="M20" s="83"/>
      <c r="N20" s="27"/>
      <c r="O20" s="82"/>
      <c r="P20" s="82"/>
      <c r="Q20" s="83"/>
    </row>
    <row r="21" spans="1:17">
      <c r="A21" s="12"/>
      <c r="B21" s="71" t="s">
        <v>259</v>
      </c>
      <c r="C21" s="32" t="s">
        <v>190</v>
      </c>
      <c r="D21" s="34">
        <v>1010</v>
      </c>
      <c r="E21" s="36"/>
      <c r="F21" s="38"/>
      <c r="G21" s="32" t="s">
        <v>190</v>
      </c>
      <c r="H21" s="39" t="s">
        <v>260</v>
      </c>
      <c r="I21" s="32" t="s">
        <v>194</v>
      </c>
      <c r="J21" s="38"/>
      <c r="K21" s="32" t="s">
        <v>190</v>
      </c>
      <c r="L21" s="34">
        <v>3970</v>
      </c>
      <c r="M21" s="36"/>
      <c r="N21" s="38"/>
      <c r="O21" s="32" t="s">
        <v>190</v>
      </c>
      <c r="P21" s="34">
        <v>4515</v>
      </c>
      <c r="Q21" s="36"/>
    </row>
    <row r="22" spans="1:17" ht="15.75" thickBot="1">
      <c r="A22" s="12"/>
      <c r="B22" s="71"/>
      <c r="C22" s="84"/>
      <c r="D22" s="85"/>
      <c r="E22" s="86"/>
      <c r="F22" s="38"/>
      <c r="G22" s="84"/>
      <c r="H22" s="87"/>
      <c r="I22" s="84"/>
      <c r="J22" s="38"/>
      <c r="K22" s="84"/>
      <c r="L22" s="85"/>
      <c r="M22" s="86"/>
      <c r="N22" s="38"/>
      <c r="O22" s="84"/>
      <c r="P22" s="85"/>
      <c r="Q22" s="86"/>
    </row>
    <row r="23" spans="1:17" ht="15.75" thickTop="1">
      <c r="A23" s="12"/>
      <c r="B23" s="59" t="s">
        <v>261</v>
      </c>
      <c r="C23" s="88" t="s">
        <v>190</v>
      </c>
      <c r="D23" s="89">
        <v>194</v>
      </c>
      <c r="E23" s="90"/>
      <c r="F23" s="27"/>
      <c r="G23" s="88" t="s">
        <v>190</v>
      </c>
      <c r="H23" s="89" t="s">
        <v>262</v>
      </c>
      <c r="I23" s="88" t="s">
        <v>194</v>
      </c>
      <c r="J23" s="27"/>
      <c r="K23" s="88" t="s">
        <v>190</v>
      </c>
      <c r="L23" s="91">
        <v>2298</v>
      </c>
      <c r="M23" s="90"/>
      <c r="N23" s="27"/>
      <c r="O23" s="88" t="s">
        <v>190</v>
      </c>
      <c r="P23" s="91">
        <v>1215</v>
      </c>
      <c r="Q23" s="90"/>
    </row>
    <row r="24" spans="1:17" ht="15.75" thickBot="1">
      <c r="A24" s="12"/>
      <c r="B24" s="59"/>
      <c r="C24" s="46"/>
      <c r="D24" s="76"/>
      <c r="E24" s="50"/>
      <c r="F24" s="27"/>
      <c r="G24" s="46"/>
      <c r="H24" s="76"/>
      <c r="I24" s="46"/>
      <c r="J24" s="27"/>
      <c r="K24" s="46"/>
      <c r="L24" s="48"/>
      <c r="M24" s="50"/>
      <c r="N24" s="27"/>
      <c r="O24" s="46"/>
      <c r="P24" s="48"/>
      <c r="Q24" s="50"/>
    </row>
    <row r="25" spans="1:17" ht="15.75" thickTop="1"/>
  </sheetData>
  <mergeCells count="107">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0.42578125" bestFit="1" customWidth="1"/>
    <col min="2" max="2" width="24.140625" bestFit="1" customWidth="1"/>
    <col min="4" max="4" width="5" bestFit="1" customWidth="1"/>
    <col min="5" max="5" width="2.7109375" bestFit="1" customWidth="1"/>
    <col min="7" max="7" width="5" bestFit="1" customWidth="1"/>
    <col min="8" max="8" width="2.7109375" bestFit="1" customWidth="1"/>
    <col min="10" max="10" width="5" bestFit="1" customWidth="1"/>
    <col min="11" max="11" width="2.7109375" bestFit="1" customWidth="1"/>
    <col min="13" max="13" width="5" bestFit="1" customWidth="1"/>
    <col min="14" max="14" width="3.28515625" bestFit="1" customWidth="1"/>
  </cols>
  <sheetData>
    <row r="1" spans="1:14" ht="15" customHeight="1">
      <c r="A1" s="7" t="s">
        <v>2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4</v>
      </c>
      <c r="B3" s="11" t="s">
        <v>5</v>
      </c>
      <c r="C3" s="11"/>
      <c r="D3" s="11"/>
      <c r="E3" s="11"/>
      <c r="F3" s="11"/>
      <c r="G3" s="11"/>
      <c r="H3" s="11"/>
      <c r="I3" s="11"/>
      <c r="J3" s="11"/>
      <c r="K3" s="11"/>
      <c r="L3" s="11"/>
      <c r="M3" s="11"/>
      <c r="N3" s="11"/>
    </row>
    <row r="4" spans="1:14" ht="15" customHeight="1">
      <c r="A4" s="12" t="s">
        <v>263</v>
      </c>
      <c r="B4" s="11" t="s">
        <v>5</v>
      </c>
      <c r="C4" s="11"/>
      <c r="D4" s="11"/>
      <c r="E4" s="11"/>
      <c r="F4" s="11"/>
      <c r="G4" s="11"/>
      <c r="H4" s="11"/>
      <c r="I4" s="11"/>
      <c r="J4" s="11"/>
      <c r="K4" s="11"/>
      <c r="L4" s="11"/>
      <c r="M4" s="11"/>
      <c r="N4" s="11"/>
    </row>
    <row r="5" spans="1:14">
      <c r="A5" s="12"/>
      <c r="B5" s="51" t="s">
        <v>265</v>
      </c>
      <c r="C5" s="51"/>
      <c r="D5" s="51"/>
      <c r="E5" s="51"/>
      <c r="F5" s="51"/>
      <c r="G5" s="51"/>
      <c r="H5" s="51"/>
      <c r="I5" s="51"/>
      <c r="J5" s="51"/>
      <c r="K5" s="51"/>
      <c r="L5" s="51"/>
      <c r="M5" s="51"/>
      <c r="N5" s="51"/>
    </row>
    <row r="6" spans="1:14">
      <c r="A6" s="12"/>
      <c r="B6" s="52" t="s">
        <v>266</v>
      </c>
      <c r="C6" s="52"/>
      <c r="D6" s="52"/>
      <c r="E6" s="52"/>
      <c r="F6" s="52"/>
      <c r="G6" s="52"/>
      <c r="H6" s="52"/>
      <c r="I6" s="52"/>
      <c r="J6" s="52"/>
      <c r="K6" s="52"/>
      <c r="L6" s="52"/>
      <c r="M6" s="52"/>
      <c r="N6" s="52"/>
    </row>
    <row r="7" spans="1:14">
      <c r="A7" s="12"/>
      <c r="B7" s="26"/>
      <c r="C7" s="26"/>
      <c r="D7" s="26"/>
      <c r="E7" s="26"/>
      <c r="F7" s="26"/>
      <c r="G7" s="26"/>
      <c r="H7" s="26"/>
      <c r="I7" s="26"/>
      <c r="J7" s="26"/>
      <c r="K7" s="26"/>
      <c r="L7" s="26"/>
      <c r="M7" s="26"/>
      <c r="N7" s="26"/>
    </row>
    <row r="8" spans="1:14">
      <c r="A8" s="12"/>
      <c r="B8" s="15"/>
      <c r="C8" s="15"/>
      <c r="D8" s="15"/>
      <c r="E8" s="15"/>
      <c r="F8" s="15"/>
      <c r="G8" s="15"/>
      <c r="H8" s="15"/>
      <c r="I8" s="15"/>
      <c r="J8" s="15"/>
      <c r="K8" s="15"/>
      <c r="L8" s="15"/>
      <c r="M8" s="15"/>
      <c r="N8" s="15"/>
    </row>
    <row r="9" spans="1:14">
      <c r="A9" s="12"/>
      <c r="B9" s="27"/>
      <c r="C9" s="27"/>
      <c r="D9" s="28" t="s">
        <v>186</v>
      </c>
      <c r="E9" s="28"/>
      <c r="F9" s="28"/>
      <c r="G9" s="28"/>
      <c r="H9" s="28"/>
      <c r="I9" s="27"/>
      <c r="J9" s="28" t="s">
        <v>188</v>
      </c>
      <c r="K9" s="28"/>
      <c r="L9" s="28"/>
      <c r="M9" s="28"/>
      <c r="N9" s="28"/>
    </row>
    <row r="10" spans="1:14" ht="15.75" thickBot="1">
      <c r="A10" s="12"/>
      <c r="B10" s="27"/>
      <c r="C10" s="27"/>
      <c r="D10" s="29" t="s">
        <v>187</v>
      </c>
      <c r="E10" s="29"/>
      <c r="F10" s="29"/>
      <c r="G10" s="29"/>
      <c r="H10" s="29"/>
      <c r="I10" s="27"/>
      <c r="J10" s="29" t="s">
        <v>187</v>
      </c>
      <c r="K10" s="29"/>
      <c r="L10" s="29"/>
      <c r="M10" s="29"/>
      <c r="N10" s="29"/>
    </row>
    <row r="11" spans="1:14" ht="15.75" thickBot="1">
      <c r="A11" s="12"/>
      <c r="B11" s="16"/>
      <c r="C11" s="16"/>
      <c r="D11" s="30">
        <v>2013</v>
      </c>
      <c r="E11" s="30"/>
      <c r="F11" s="16"/>
      <c r="G11" s="30">
        <v>2012</v>
      </c>
      <c r="H11" s="30"/>
      <c r="I11" s="16"/>
      <c r="J11" s="30">
        <v>2013</v>
      </c>
      <c r="K11" s="30"/>
      <c r="L11" s="16"/>
      <c r="M11" s="30">
        <v>2012</v>
      </c>
      <c r="N11" s="30"/>
    </row>
    <row r="12" spans="1:14">
      <c r="A12" s="12"/>
      <c r="B12" s="19" t="s">
        <v>267</v>
      </c>
      <c r="C12" s="21"/>
      <c r="D12" s="22">
        <v>35</v>
      </c>
      <c r="E12" s="19" t="s">
        <v>268</v>
      </c>
      <c r="F12" s="21"/>
      <c r="G12" s="23">
        <v>35</v>
      </c>
      <c r="H12" s="20" t="s">
        <v>268</v>
      </c>
      <c r="I12" s="21"/>
      <c r="J12" s="23">
        <v>35</v>
      </c>
      <c r="K12" s="20" t="s">
        <v>268</v>
      </c>
      <c r="L12" s="21"/>
      <c r="M12" s="23">
        <v>35</v>
      </c>
      <c r="N12" s="20" t="s">
        <v>269</v>
      </c>
    </row>
    <row r="13" spans="1:14">
      <c r="A13" s="12"/>
      <c r="B13" s="25" t="s">
        <v>270</v>
      </c>
      <c r="C13" s="16"/>
      <c r="D13" s="57">
        <v>0.7</v>
      </c>
      <c r="E13" s="25" t="s">
        <v>268</v>
      </c>
      <c r="F13" s="16"/>
      <c r="G13" s="57">
        <v>0.4</v>
      </c>
      <c r="H13" s="25" t="s">
        <v>268</v>
      </c>
      <c r="I13" s="16"/>
      <c r="J13" s="57">
        <v>0.2</v>
      </c>
      <c r="K13" s="25" t="s">
        <v>268</v>
      </c>
      <c r="L13" s="16"/>
      <c r="M13" s="57" t="s">
        <v>271</v>
      </c>
      <c r="N13" s="25" t="s">
        <v>272</v>
      </c>
    </row>
    <row r="14" spans="1:14">
      <c r="A14" s="12"/>
      <c r="B14" s="19" t="s">
        <v>273</v>
      </c>
      <c r="C14" s="21"/>
      <c r="D14" s="22">
        <v>0.6</v>
      </c>
      <c r="E14" s="19" t="s">
        <v>268</v>
      </c>
      <c r="F14" s="21"/>
      <c r="G14" s="22" t="s">
        <v>212</v>
      </c>
      <c r="H14" s="19" t="s">
        <v>268</v>
      </c>
      <c r="I14" s="21"/>
      <c r="J14" s="22">
        <v>0.5</v>
      </c>
      <c r="K14" s="19" t="s">
        <v>268</v>
      </c>
      <c r="L14" s="21"/>
      <c r="M14" s="22" t="s">
        <v>212</v>
      </c>
      <c r="N14" s="19" t="s">
        <v>269</v>
      </c>
    </row>
    <row r="15" spans="1:14" ht="15.75" thickBot="1">
      <c r="A15" s="12"/>
      <c r="B15" s="25" t="s">
        <v>274</v>
      </c>
      <c r="C15" s="16"/>
      <c r="D15" s="57">
        <v>1</v>
      </c>
      <c r="E15" s="25" t="s">
        <v>268</v>
      </c>
      <c r="F15" s="16"/>
      <c r="G15" s="57">
        <v>0.5</v>
      </c>
      <c r="H15" s="25" t="s">
        <v>268</v>
      </c>
      <c r="I15" s="16"/>
      <c r="J15" s="57">
        <v>1.2</v>
      </c>
      <c r="K15" s="25" t="s">
        <v>268</v>
      </c>
      <c r="L15" s="16"/>
      <c r="M15" s="57">
        <v>0.5</v>
      </c>
      <c r="N15" s="25" t="s">
        <v>269</v>
      </c>
    </row>
    <row r="16" spans="1:14" ht="15.75" thickBot="1">
      <c r="A16" s="12"/>
      <c r="B16" s="19" t="s">
        <v>275</v>
      </c>
      <c r="C16" s="21"/>
      <c r="D16" s="93">
        <v>37.299999999999997</v>
      </c>
      <c r="E16" s="94" t="s">
        <v>268</v>
      </c>
      <c r="F16" s="21"/>
      <c r="G16" s="93">
        <v>35.9</v>
      </c>
      <c r="H16" s="94" t="s">
        <v>268</v>
      </c>
      <c r="I16" s="21"/>
      <c r="J16" s="93">
        <v>36.9</v>
      </c>
      <c r="K16" s="94" t="s">
        <v>268</v>
      </c>
      <c r="L16" s="21"/>
      <c r="M16" s="93">
        <v>35.1</v>
      </c>
      <c r="N16" s="94" t="s">
        <v>269</v>
      </c>
    </row>
    <row r="17" spans="1:14">
      <c r="A17" s="12"/>
      <c r="B17" s="52" t="s">
        <v>216</v>
      </c>
      <c r="C17" s="52"/>
      <c r="D17" s="52"/>
      <c r="E17" s="52"/>
      <c r="F17" s="52"/>
      <c r="G17" s="52"/>
      <c r="H17" s="52"/>
      <c r="I17" s="52"/>
      <c r="J17" s="52"/>
      <c r="K17" s="52"/>
      <c r="L17" s="52"/>
      <c r="M17" s="52"/>
      <c r="N17" s="52"/>
    </row>
    <row r="18" spans="1:14">
      <c r="A18" s="12"/>
      <c r="B18" s="73" t="s">
        <v>276</v>
      </c>
      <c r="C18" s="73"/>
      <c r="D18" s="73"/>
      <c r="E18" s="73"/>
      <c r="F18" s="73"/>
      <c r="G18" s="73"/>
      <c r="H18" s="73"/>
      <c r="I18" s="73"/>
      <c r="J18" s="73"/>
      <c r="K18" s="73"/>
      <c r="L18" s="73"/>
      <c r="M18" s="73"/>
      <c r="N18" s="73"/>
    </row>
  </sheetData>
  <mergeCells count="22">
    <mergeCell ref="B5:N5"/>
    <mergeCell ref="B6:N6"/>
    <mergeCell ref="B17:N17"/>
    <mergeCell ref="B18:N18"/>
    <mergeCell ref="D11:E11"/>
    <mergeCell ref="G11:H11"/>
    <mergeCell ref="J11:K11"/>
    <mergeCell ref="M11:N11"/>
    <mergeCell ref="A1:A2"/>
    <mergeCell ref="B1:N1"/>
    <mergeCell ref="B2:N2"/>
    <mergeCell ref="B3:N3"/>
    <mergeCell ref="A4:A18"/>
    <mergeCell ref="B4:N4"/>
    <mergeCell ref="B7:N7"/>
    <mergeCell ref="B9:B10"/>
    <mergeCell ref="C9:C10"/>
    <mergeCell ref="D9:H9"/>
    <mergeCell ref="D10:H10"/>
    <mergeCell ref="I9:I10"/>
    <mergeCell ref="J9:N9"/>
    <mergeCell ref="J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4.42578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2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8</v>
      </c>
      <c r="B3" s="11" t="s">
        <v>5</v>
      </c>
      <c r="C3" s="11"/>
      <c r="D3" s="11"/>
      <c r="E3" s="11"/>
      <c r="F3" s="11"/>
      <c r="G3" s="11"/>
      <c r="H3" s="11"/>
      <c r="I3" s="11"/>
      <c r="J3" s="11"/>
    </row>
    <row r="4" spans="1:10" ht="15" customHeight="1">
      <c r="A4" s="12" t="s">
        <v>277</v>
      </c>
      <c r="B4" s="11" t="s">
        <v>5</v>
      </c>
      <c r="C4" s="11"/>
      <c r="D4" s="11"/>
      <c r="E4" s="11"/>
      <c r="F4" s="11"/>
      <c r="G4" s="11"/>
      <c r="H4" s="11"/>
      <c r="I4" s="11"/>
      <c r="J4" s="11"/>
    </row>
    <row r="5" spans="1:10">
      <c r="A5" s="12"/>
      <c r="B5" s="51" t="s">
        <v>279</v>
      </c>
      <c r="C5" s="51"/>
      <c r="D5" s="51"/>
      <c r="E5" s="51"/>
      <c r="F5" s="51"/>
      <c r="G5" s="51"/>
      <c r="H5" s="51"/>
      <c r="I5" s="51"/>
      <c r="J5" s="51"/>
    </row>
    <row r="6" spans="1:10">
      <c r="A6" s="12"/>
      <c r="B6" s="52" t="s">
        <v>280</v>
      </c>
      <c r="C6" s="52"/>
      <c r="D6" s="52"/>
      <c r="E6" s="52"/>
      <c r="F6" s="52"/>
      <c r="G6" s="52"/>
      <c r="H6" s="52"/>
      <c r="I6" s="52"/>
      <c r="J6" s="52"/>
    </row>
    <row r="7" spans="1:10">
      <c r="A7" s="12"/>
      <c r="B7" s="15"/>
      <c r="C7" s="15"/>
      <c r="D7" s="15"/>
      <c r="E7" s="15"/>
      <c r="F7" s="15"/>
      <c r="G7" s="15"/>
      <c r="H7" s="15"/>
      <c r="I7" s="15"/>
      <c r="J7" s="15"/>
    </row>
    <row r="8" spans="1:10" ht="15.75" thickBot="1">
      <c r="A8" s="12"/>
      <c r="B8" s="16"/>
      <c r="C8" s="16"/>
      <c r="D8" s="29" t="s">
        <v>213</v>
      </c>
      <c r="E8" s="29"/>
      <c r="F8" s="29"/>
      <c r="G8" s="16"/>
      <c r="H8" s="29" t="s">
        <v>209</v>
      </c>
      <c r="I8" s="29"/>
      <c r="J8" s="29"/>
    </row>
    <row r="9" spans="1:10" ht="23.25" customHeight="1">
      <c r="A9" s="12"/>
      <c r="B9" s="71" t="s">
        <v>281</v>
      </c>
      <c r="C9" s="38"/>
      <c r="D9" s="32" t="s">
        <v>190</v>
      </c>
      <c r="E9" s="34">
        <v>200000</v>
      </c>
      <c r="F9" s="36"/>
      <c r="G9" s="38"/>
      <c r="H9" s="32" t="s">
        <v>190</v>
      </c>
      <c r="I9" s="34">
        <v>200000</v>
      </c>
      <c r="J9" s="36"/>
    </row>
    <row r="10" spans="1:10">
      <c r="A10" s="12"/>
      <c r="B10" s="71"/>
      <c r="C10" s="38"/>
      <c r="D10" s="33"/>
      <c r="E10" s="35"/>
      <c r="F10" s="37"/>
      <c r="G10" s="38"/>
      <c r="H10" s="33"/>
      <c r="I10" s="35"/>
      <c r="J10" s="37"/>
    </row>
    <row r="11" spans="1:10">
      <c r="A11" s="12"/>
      <c r="B11" s="59" t="s">
        <v>282</v>
      </c>
      <c r="C11" s="27"/>
      <c r="D11" s="42">
        <v>15000</v>
      </c>
      <c r="E11" s="42"/>
      <c r="F11" s="27"/>
      <c r="G11" s="27"/>
      <c r="H11" s="42">
        <v>50000</v>
      </c>
      <c r="I11" s="42"/>
      <c r="J11" s="27"/>
    </row>
    <row r="12" spans="1:10">
      <c r="A12" s="12"/>
      <c r="B12" s="59"/>
      <c r="C12" s="27"/>
      <c r="D12" s="42"/>
      <c r="E12" s="42"/>
      <c r="F12" s="27"/>
      <c r="G12" s="27"/>
      <c r="H12" s="42"/>
      <c r="I12" s="42"/>
      <c r="J12" s="27"/>
    </row>
    <row r="13" spans="1:10">
      <c r="A13" s="12"/>
      <c r="B13" s="71" t="s">
        <v>283</v>
      </c>
      <c r="C13" s="38"/>
      <c r="D13" s="72">
        <v>31007</v>
      </c>
      <c r="E13" s="72"/>
      <c r="F13" s="38"/>
      <c r="G13" s="38"/>
      <c r="H13" s="72">
        <v>33098</v>
      </c>
      <c r="I13" s="72"/>
      <c r="J13" s="38"/>
    </row>
    <row r="14" spans="1:10" ht="15.75" thickBot="1">
      <c r="A14" s="12"/>
      <c r="B14" s="71"/>
      <c r="C14" s="38"/>
      <c r="D14" s="81"/>
      <c r="E14" s="81"/>
      <c r="F14" s="74"/>
      <c r="G14" s="38"/>
      <c r="H14" s="81"/>
      <c r="I14" s="81"/>
      <c r="J14" s="74"/>
    </row>
    <row r="15" spans="1:10">
      <c r="A15" s="12"/>
      <c r="B15" s="27"/>
      <c r="C15" s="27"/>
      <c r="D15" s="47">
        <v>246007</v>
      </c>
      <c r="E15" s="47"/>
      <c r="F15" s="49"/>
      <c r="G15" s="27"/>
      <c r="H15" s="47">
        <v>283098</v>
      </c>
      <c r="I15" s="47"/>
      <c r="J15" s="49"/>
    </row>
    <row r="16" spans="1:10">
      <c r="A16" s="12"/>
      <c r="B16" s="27"/>
      <c r="C16" s="27"/>
      <c r="D16" s="42"/>
      <c r="E16" s="42"/>
      <c r="F16" s="27"/>
      <c r="G16" s="27"/>
      <c r="H16" s="42"/>
      <c r="I16" s="42"/>
      <c r="J16" s="27"/>
    </row>
    <row r="17" spans="1:10">
      <c r="A17" s="12"/>
      <c r="B17" s="19" t="s">
        <v>284</v>
      </c>
      <c r="C17" s="21"/>
      <c r="D17" s="43" t="s">
        <v>285</v>
      </c>
      <c r="E17" s="43"/>
      <c r="F17" s="19" t="s">
        <v>194</v>
      </c>
      <c r="G17" s="21"/>
      <c r="H17" s="43" t="s">
        <v>285</v>
      </c>
      <c r="I17" s="43"/>
      <c r="J17" s="19" t="s">
        <v>194</v>
      </c>
    </row>
    <row r="18" spans="1:10" ht="15.75" thickBot="1">
      <c r="A18" s="12"/>
      <c r="B18" s="25" t="s">
        <v>286</v>
      </c>
      <c r="C18" s="16"/>
      <c r="D18" s="95" t="s">
        <v>287</v>
      </c>
      <c r="E18" s="95"/>
      <c r="F18" s="25" t="s">
        <v>194</v>
      </c>
      <c r="G18" s="16"/>
      <c r="H18" s="95" t="s">
        <v>288</v>
      </c>
      <c r="I18" s="95"/>
      <c r="J18" s="25" t="s">
        <v>194</v>
      </c>
    </row>
    <row r="19" spans="1:10">
      <c r="A19" s="12"/>
      <c r="B19" s="71" t="s">
        <v>289</v>
      </c>
      <c r="C19" s="38"/>
      <c r="D19" s="32" t="s">
        <v>190</v>
      </c>
      <c r="E19" s="34">
        <v>240029</v>
      </c>
      <c r="F19" s="36"/>
      <c r="G19" s="38"/>
      <c r="H19" s="32" t="s">
        <v>190</v>
      </c>
      <c r="I19" s="34">
        <v>276948</v>
      </c>
      <c r="J19" s="36"/>
    </row>
    <row r="20" spans="1:10" ht="15.75" thickBot="1">
      <c r="A20" s="12"/>
      <c r="B20" s="71"/>
      <c r="C20" s="38"/>
      <c r="D20" s="84"/>
      <c r="E20" s="85"/>
      <c r="F20" s="86"/>
      <c r="G20" s="38"/>
      <c r="H20" s="84"/>
      <c r="I20" s="85"/>
      <c r="J20" s="86"/>
    </row>
    <row r="21" spans="1:10" ht="25.5" customHeight="1" thickTop="1">
      <c r="A21" s="12"/>
      <c r="B21" s="53" t="s">
        <v>290</v>
      </c>
      <c r="C21" s="53"/>
      <c r="D21" s="53"/>
      <c r="E21" s="53"/>
      <c r="F21" s="53"/>
      <c r="G21" s="53"/>
      <c r="H21" s="53"/>
      <c r="I21" s="53"/>
      <c r="J21" s="53"/>
    </row>
    <row r="22" spans="1:10" ht="38.25" customHeight="1">
      <c r="A22" s="12"/>
      <c r="B22" s="53" t="s">
        <v>291</v>
      </c>
      <c r="C22" s="53"/>
      <c r="D22" s="53"/>
      <c r="E22" s="53"/>
      <c r="F22" s="53"/>
      <c r="G22" s="53"/>
      <c r="H22" s="53"/>
      <c r="I22" s="53"/>
      <c r="J22" s="53"/>
    </row>
    <row r="23" spans="1:10">
      <c r="A23" s="12"/>
      <c r="B23" s="53" t="s">
        <v>292</v>
      </c>
      <c r="C23" s="53"/>
      <c r="D23" s="53"/>
      <c r="E23" s="53"/>
      <c r="F23" s="53"/>
      <c r="G23" s="53"/>
      <c r="H23" s="53"/>
      <c r="I23" s="53"/>
      <c r="J23" s="53"/>
    </row>
  </sheetData>
  <mergeCells count="56">
    <mergeCell ref="B21:J21"/>
    <mergeCell ref="B22:J22"/>
    <mergeCell ref="B23:J23"/>
    <mergeCell ref="H19:H20"/>
    <mergeCell ref="I19:I20"/>
    <mergeCell ref="J19:J20"/>
    <mergeCell ref="A1:A2"/>
    <mergeCell ref="B1:J1"/>
    <mergeCell ref="B2:J2"/>
    <mergeCell ref="B3:J3"/>
    <mergeCell ref="A4:A23"/>
    <mergeCell ref="B4:J4"/>
    <mergeCell ref="B5:J5"/>
    <mergeCell ref="D17:E17"/>
    <mergeCell ref="H17:I17"/>
    <mergeCell ref="D18:E18"/>
    <mergeCell ref="H18:I18"/>
    <mergeCell ref="B19:B20"/>
    <mergeCell ref="C19:C20"/>
    <mergeCell ref="D19:D20"/>
    <mergeCell ref="E19:E20"/>
    <mergeCell ref="F19:F20"/>
    <mergeCell ref="G19:G20"/>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93</v>
      </c>
      <c r="B1" s="7" t="s">
        <v>1</v>
      </c>
      <c r="C1" s="7"/>
    </row>
    <row r="2" spans="1:3" ht="15" customHeight="1">
      <c r="A2" s="7"/>
      <c r="B2" s="7" t="s">
        <v>2</v>
      </c>
      <c r="C2" s="7"/>
    </row>
    <row r="3" spans="1:3" ht="30">
      <c r="A3" s="3" t="s">
        <v>294</v>
      </c>
      <c r="B3" s="11" t="s">
        <v>5</v>
      </c>
      <c r="C3" s="11"/>
    </row>
    <row r="4" spans="1:3" ht="15" customHeight="1">
      <c r="A4" s="12" t="s">
        <v>293</v>
      </c>
      <c r="B4" s="11" t="s">
        <v>5</v>
      </c>
      <c r="C4" s="11"/>
    </row>
    <row r="5" spans="1:3">
      <c r="A5" s="12"/>
      <c r="B5" s="51" t="s">
        <v>293</v>
      </c>
      <c r="C5" s="51"/>
    </row>
    <row r="6" spans="1:3">
      <c r="A6" s="12"/>
      <c r="B6" s="98" t="s">
        <v>295</v>
      </c>
      <c r="C6" s="98"/>
    </row>
    <row r="7" spans="1:3" ht="153" customHeight="1">
      <c r="A7" s="12"/>
      <c r="B7" s="52" t="s">
        <v>296</v>
      </c>
      <c r="C7" s="52"/>
    </row>
    <row r="8" spans="1:3" ht="191.25" customHeight="1">
      <c r="A8" s="12"/>
      <c r="B8" s="52" t="s">
        <v>297</v>
      </c>
      <c r="C8" s="52"/>
    </row>
    <row r="9" spans="1:3" ht="89.25" customHeight="1">
      <c r="A9" s="12"/>
      <c r="B9" s="52" t="s">
        <v>298</v>
      </c>
      <c r="C9" s="52"/>
    </row>
    <row r="10" spans="1:3" ht="51" customHeight="1">
      <c r="A10" s="12"/>
      <c r="B10" s="52" t="s">
        <v>299</v>
      </c>
      <c r="C10" s="52"/>
    </row>
    <row r="11" spans="1:3" ht="25.5" customHeight="1">
      <c r="A11" s="12"/>
      <c r="B11" s="98" t="s">
        <v>300</v>
      </c>
      <c r="C11" s="98"/>
    </row>
    <row r="12" spans="1:3" ht="76.5" customHeight="1">
      <c r="A12" s="12"/>
      <c r="B12" s="52" t="s">
        <v>301</v>
      </c>
      <c r="C12" s="52"/>
    </row>
    <row r="13" spans="1:3">
      <c r="A13" s="12"/>
      <c r="B13" s="15"/>
      <c r="C13" s="15"/>
    </row>
    <row r="14" spans="1:3" ht="63.75">
      <c r="A14" s="12"/>
      <c r="B14" s="96" t="s">
        <v>302</v>
      </c>
      <c r="C14" s="97" t="s">
        <v>303</v>
      </c>
    </row>
    <row r="15" spans="1:3">
      <c r="A15" s="12"/>
      <c r="B15" s="15"/>
      <c r="C15" s="15"/>
    </row>
    <row r="16" spans="1:3" ht="38.25">
      <c r="A16" s="12"/>
      <c r="B16" s="96" t="s">
        <v>302</v>
      </c>
      <c r="C16" s="97" t="s">
        <v>304</v>
      </c>
    </row>
    <row r="17" spans="1:3">
      <c r="A17" s="12"/>
      <c r="B17" s="15"/>
      <c r="C17" s="15"/>
    </row>
    <row r="18" spans="1:3" ht="51">
      <c r="A18" s="12"/>
      <c r="B18" s="96" t="s">
        <v>302</v>
      </c>
      <c r="C18" s="97" t="s">
        <v>305</v>
      </c>
    </row>
    <row r="19" spans="1:3">
      <c r="A19" s="12"/>
      <c r="B19" s="15"/>
      <c r="C19" s="15"/>
    </row>
    <row r="20" spans="1:3" ht="51">
      <c r="A20" s="12"/>
      <c r="B20" s="96" t="s">
        <v>302</v>
      </c>
      <c r="C20" s="97" t="s">
        <v>306</v>
      </c>
    </row>
    <row r="21" spans="1:3" ht="344.25" customHeight="1">
      <c r="A21" s="12"/>
      <c r="B21" s="52" t="s">
        <v>307</v>
      </c>
      <c r="C21" s="52"/>
    </row>
    <row r="22" spans="1:3">
      <c r="A22" s="12"/>
      <c r="B22" s="98" t="s">
        <v>34</v>
      </c>
      <c r="C22" s="98"/>
    </row>
    <row r="23" spans="1:3" ht="191.25" customHeight="1">
      <c r="A23" s="12"/>
      <c r="B23" s="52" t="s">
        <v>308</v>
      </c>
      <c r="C23" s="52"/>
    </row>
  </sheetData>
  <mergeCells count="17">
    <mergeCell ref="B23:C23"/>
    <mergeCell ref="B9:C9"/>
    <mergeCell ref="B10:C10"/>
    <mergeCell ref="B11:C11"/>
    <mergeCell ref="B12:C12"/>
    <mergeCell ref="B21:C21"/>
    <mergeCell ref="B22:C22"/>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09</v>
      </c>
      <c r="B1" s="1" t="s">
        <v>1</v>
      </c>
    </row>
    <row r="2" spans="1:2">
      <c r="A2" s="7"/>
      <c r="B2" s="1" t="s">
        <v>2</v>
      </c>
    </row>
    <row r="3" spans="1:2">
      <c r="A3" s="3" t="s">
        <v>310</v>
      </c>
      <c r="B3" s="4" t="s">
        <v>5</v>
      </c>
    </row>
    <row r="4" spans="1:2">
      <c r="A4" s="12" t="s">
        <v>309</v>
      </c>
      <c r="B4" s="4" t="s">
        <v>5</v>
      </c>
    </row>
    <row r="5" spans="1:2">
      <c r="A5" s="12"/>
      <c r="B5" s="13" t="s">
        <v>309</v>
      </c>
    </row>
    <row r="6" spans="1:2" ht="128.25">
      <c r="A6" s="12"/>
      <c r="B6" s="14" t="s">
        <v>31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33.140625" customWidth="1"/>
    <col min="4" max="4" width="7.140625" customWidth="1"/>
    <col min="5" max="5" width="20.140625" customWidth="1"/>
    <col min="6" max="7" width="33.140625" customWidth="1"/>
    <col min="8" max="8" width="7.140625" customWidth="1"/>
    <col min="9" max="9" width="20.140625" customWidth="1"/>
    <col min="10" max="11" width="33.140625" customWidth="1"/>
    <col min="12" max="12" width="7.140625" customWidth="1"/>
    <col min="13" max="13" width="23.85546875" customWidth="1"/>
    <col min="14" max="15" width="33.140625" customWidth="1"/>
    <col min="16" max="16" width="7.140625" customWidth="1"/>
    <col min="17" max="17" width="22.28515625" customWidth="1"/>
    <col min="18" max="18" width="5.7109375" customWidth="1"/>
  </cols>
  <sheetData>
    <row r="1" spans="1:18" ht="15" customHeight="1">
      <c r="A1" s="7" t="s">
        <v>3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3</v>
      </c>
      <c r="B3" s="11" t="s">
        <v>5</v>
      </c>
      <c r="C3" s="11"/>
      <c r="D3" s="11"/>
      <c r="E3" s="11"/>
      <c r="F3" s="11"/>
      <c r="G3" s="11"/>
      <c r="H3" s="11"/>
      <c r="I3" s="11"/>
      <c r="J3" s="11"/>
      <c r="K3" s="11"/>
      <c r="L3" s="11"/>
      <c r="M3" s="11"/>
      <c r="N3" s="11"/>
      <c r="O3" s="11"/>
      <c r="P3" s="11"/>
      <c r="Q3" s="11"/>
      <c r="R3" s="11"/>
    </row>
    <row r="4" spans="1:18" ht="15" customHeight="1">
      <c r="A4" s="12" t="s">
        <v>312</v>
      </c>
      <c r="B4" s="11" t="s">
        <v>5</v>
      </c>
      <c r="C4" s="11"/>
      <c r="D4" s="11"/>
      <c r="E4" s="11"/>
      <c r="F4" s="11"/>
      <c r="G4" s="11"/>
      <c r="H4" s="11"/>
      <c r="I4" s="11"/>
      <c r="J4" s="11"/>
      <c r="K4" s="11"/>
      <c r="L4" s="11"/>
      <c r="M4" s="11"/>
      <c r="N4" s="11"/>
      <c r="O4" s="11"/>
      <c r="P4" s="11"/>
      <c r="Q4" s="11"/>
      <c r="R4" s="11"/>
    </row>
    <row r="5" spans="1:18">
      <c r="A5" s="12"/>
      <c r="B5" s="51" t="s">
        <v>314</v>
      </c>
      <c r="C5" s="51"/>
      <c r="D5" s="51"/>
      <c r="E5" s="51"/>
      <c r="F5" s="51"/>
      <c r="G5" s="51"/>
      <c r="H5" s="51"/>
      <c r="I5" s="51"/>
      <c r="J5" s="51"/>
      <c r="K5" s="51"/>
      <c r="L5" s="51"/>
      <c r="M5" s="51"/>
      <c r="N5" s="51"/>
      <c r="O5" s="51"/>
      <c r="P5" s="51"/>
      <c r="Q5" s="51"/>
      <c r="R5" s="51"/>
    </row>
    <row r="6" spans="1:18" ht="25.5" customHeight="1">
      <c r="A6" s="12"/>
      <c r="B6" s="52" t="s">
        <v>315</v>
      </c>
      <c r="C6" s="52"/>
      <c r="D6" s="52"/>
      <c r="E6" s="52"/>
      <c r="F6" s="52"/>
      <c r="G6" s="52"/>
      <c r="H6" s="52"/>
      <c r="I6" s="52"/>
      <c r="J6" s="52"/>
      <c r="K6" s="52"/>
      <c r="L6" s="52"/>
      <c r="M6" s="52"/>
      <c r="N6" s="52"/>
      <c r="O6" s="52"/>
      <c r="P6" s="52"/>
      <c r="Q6" s="52"/>
      <c r="R6" s="52"/>
    </row>
    <row r="7" spans="1:18">
      <c r="A7" s="12"/>
      <c r="B7" s="52" t="s">
        <v>316</v>
      </c>
      <c r="C7" s="52"/>
      <c r="D7" s="52"/>
      <c r="E7" s="52"/>
      <c r="F7" s="52"/>
      <c r="G7" s="52"/>
      <c r="H7" s="52"/>
      <c r="I7" s="52"/>
      <c r="J7" s="52"/>
      <c r="K7" s="52"/>
      <c r="L7" s="52"/>
      <c r="M7" s="52"/>
      <c r="N7" s="52"/>
      <c r="O7" s="52"/>
      <c r="P7" s="52"/>
      <c r="Q7" s="52"/>
      <c r="R7" s="52"/>
    </row>
    <row r="8" spans="1:18">
      <c r="A8" s="12"/>
      <c r="B8" s="26"/>
      <c r="C8" s="26"/>
      <c r="D8" s="26"/>
      <c r="E8" s="26"/>
      <c r="F8" s="26"/>
      <c r="G8" s="26"/>
      <c r="H8" s="26"/>
      <c r="I8" s="26"/>
      <c r="J8" s="26"/>
      <c r="K8" s="26"/>
      <c r="L8" s="26"/>
      <c r="M8" s="26"/>
      <c r="N8" s="26"/>
      <c r="O8" s="26"/>
      <c r="P8" s="26"/>
      <c r="Q8" s="26"/>
      <c r="R8" s="26"/>
    </row>
    <row r="9" spans="1:18">
      <c r="A9" s="12"/>
      <c r="B9" s="15"/>
      <c r="C9" s="15"/>
      <c r="D9" s="15"/>
      <c r="E9" s="15"/>
      <c r="F9" s="15"/>
      <c r="G9" s="15"/>
      <c r="H9" s="15"/>
      <c r="I9" s="15"/>
      <c r="J9" s="15"/>
      <c r="K9" s="15"/>
      <c r="L9" s="15"/>
      <c r="M9" s="15"/>
      <c r="N9" s="15"/>
      <c r="O9" s="15"/>
      <c r="P9" s="15"/>
      <c r="Q9" s="15"/>
      <c r="R9" s="15"/>
    </row>
    <row r="10" spans="1:18">
      <c r="A10" s="12"/>
      <c r="B10" s="27"/>
      <c r="C10" s="27"/>
      <c r="D10" s="28" t="s">
        <v>186</v>
      </c>
      <c r="E10" s="28"/>
      <c r="F10" s="28"/>
      <c r="G10" s="28"/>
      <c r="H10" s="28"/>
      <c r="I10" s="28"/>
      <c r="J10" s="28"/>
      <c r="K10" s="27"/>
      <c r="L10" s="28" t="s">
        <v>188</v>
      </c>
      <c r="M10" s="28"/>
      <c r="N10" s="28"/>
      <c r="O10" s="28"/>
      <c r="P10" s="28"/>
      <c r="Q10" s="28"/>
      <c r="R10" s="28"/>
    </row>
    <row r="11" spans="1:18" ht="15.75" thickBot="1">
      <c r="A11" s="12"/>
      <c r="B11" s="27"/>
      <c r="C11" s="27"/>
      <c r="D11" s="29" t="s">
        <v>187</v>
      </c>
      <c r="E11" s="29"/>
      <c r="F11" s="29"/>
      <c r="G11" s="29"/>
      <c r="H11" s="29"/>
      <c r="I11" s="29"/>
      <c r="J11" s="29"/>
      <c r="K11" s="27"/>
      <c r="L11" s="29" t="s">
        <v>187</v>
      </c>
      <c r="M11" s="29"/>
      <c r="N11" s="29"/>
      <c r="O11" s="29"/>
      <c r="P11" s="29"/>
      <c r="Q11" s="29"/>
      <c r="R11" s="29"/>
    </row>
    <row r="12" spans="1:18" ht="15.75" thickBot="1">
      <c r="A12" s="12"/>
      <c r="B12" s="16"/>
      <c r="C12" s="16"/>
      <c r="D12" s="30">
        <v>2013</v>
      </c>
      <c r="E12" s="30"/>
      <c r="F12" s="30"/>
      <c r="G12" s="16"/>
      <c r="H12" s="30">
        <v>2012</v>
      </c>
      <c r="I12" s="30"/>
      <c r="J12" s="30"/>
      <c r="K12" s="16"/>
      <c r="L12" s="30">
        <v>2013</v>
      </c>
      <c r="M12" s="30"/>
      <c r="N12" s="30"/>
      <c r="O12" s="16"/>
      <c r="P12" s="30">
        <v>2012</v>
      </c>
      <c r="Q12" s="30"/>
      <c r="R12" s="30"/>
    </row>
    <row r="13" spans="1:18">
      <c r="A13" s="12"/>
      <c r="B13" s="71" t="s">
        <v>111</v>
      </c>
      <c r="C13" s="38"/>
      <c r="D13" s="32" t="s">
        <v>190</v>
      </c>
      <c r="E13" s="34">
        <v>5204</v>
      </c>
      <c r="F13" s="36"/>
      <c r="G13" s="38"/>
      <c r="H13" s="32" t="s">
        <v>190</v>
      </c>
      <c r="I13" s="34">
        <v>3101</v>
      </c>
      <c r="J13" s="36"/>
      <c r="K13" s="38"/>
      <c r="L13" s="32" t="s">
        <v>190</v>
      </c>
      <c r="M13" s="34">
        <v>16232</v>
      </c>
      <c r="N13" s="36"/>
      <c r="O13" s="38"/>
      <c r="P13" s="32" t="s">
        <v>190</v>
      </c>
      <c r="Q13" s="39" t="s">
        <v>317</v>
      </c>
      <c r="R13" s="32" t="s">
        <v>194</v>
      </c>
    </row>
    <row r="14" spans="1:18" ht="15.75" thickBot="1">
      <c r="A14" s="12"/>
      <c r="B14" s="71"/>
      <c r="C14" s="38"/>
      <c r="D14" s="99"/>
      <c r="E14" s="81"/>
      <c r="F14" s="74"/>
      <c r="G14" s="38"/>
      <c r="H14" s="99"/>
      <c r="I14" s="81"/>
      <c r="J14" s="74"/>
      <c r="K14" s="38"/>
      <c r="L14" s="99"/>
      <c r="M14" s="81"/>
      <c r="N14" s="74"/>
      <c r="O14" s="38"/>
      <c r="P14" s="99"/>
      <c r="Q14" s="44"/>
      <c r="R14" s="99"/>
    </row>
    <row r="15" spans="1:18">
      <c r="A15" s="12"/>
      <c r="B15" s="25" t="s">
        <v>318</v>
      </c>
      <c r="C15" s="16"/>
      <c r="D15" s="49"/>
      <c r="E15" s="49"/>
      <c r="F15" s="49"/>
      <c r="G15" s="16"/>
      <c r="H15" s="49"/>
      <c r="I15" s="49"/>
      <c r="J15" s="49"/>
      <c r="K15" s="16"/>
      <c r="L15" s="49"/>
      <c r="M15" s="49"/>
      <c r="N15" s="49"/>
      <c r="O15" s="16"/>
      <c r="P15" s="49"/>
      <c r="Q15" s="49"/>
      <c r="R15" s="49"/>
    </row>
    <row r="16" spans="1:18">
      <c r="A16" s="12"/>
      <c r="B16" s="100" t="s">
        <v>319</v>
      </c>
      <c r="C16" s="38"/>
      <c r="D16" s="72">
        <v>20186013</v>
      </c>
      <c r="E16" s="72"/>
      <c r="F16" s="38"/>
      <c r="G16" s="38"/>
      <c r="H16" s="72">
        <v>24500000</v>
      </c>
      <c r="I16" s="72"/>
      <c r="J16" s="38"/>
      <c r="K16" s="38"/>
      <c r="L16" s="72">
        <v>20588791</v>
      </c>
      <c r="M16" s="72"/>
      <c r="N16" s="38"/>
      <c r="O16" s="38"/>
      <c r="P16" s="72">
        <v>24500000</v>
      </c>
      <c r="Q16" s="72"/>
      <c r="R16" s="38"/>
    </row>
    <row r="17" spans="1:18">
      <c r="A17" s="12"/>
      <c r="B17" s="100"/>
      <c r="C17" s="38"/>
      <c r="D17" s="72"/>
      <c r="E17" s="72"/>
      <c r="F17" s="38"/>
      <c r="G17" s="38"/>
      <c r="H17" s="72"/>
      <c r="I17" s="72"/>
      <c r="J17" s="38"/>
      <c r="K17" s="38"/>
      <c r="L17" s="72"/>
      <c r="M17" s="72"/>
      <c r="N17" s="38"/>
      <c r="O17" s="38"/>
      <c r="P17" s="72"/>
      <c r="Q17" s="72"/>
      <c r="R17" s="38"/>
    </row>
    <row r="18" spans="1:18">
      <c r="A18" s="12"/>
      <c r="B18" s="101" t="s">
        <v>320</v>
      </c>
      <c r="C18" s="27"/>
      <c r="D18" s="60" t="s">
        <v>212</v>
      </c>
      <c r="E18" s="60"/>
      <c r="F18" s="27"/>
      <c r="G18" s="27"/>
      <c r="H18" s="60" t="s">
        <v>212</v>
      </c>
      <c r="I18" s="60"/>
      <c r="J18" s="27"/>
      <c r="K18" s="27"/>
      <c r="L18" s="60" t="s">
        <v>212</v>
      </c>
      <c r="M18" s="60"/>
      <c r="N18" s="27"/>
      <c r="O18" s="27"/>
      <c r="P18" s="60" t="s">
        <v>212</v>
      </c>
      <c r="Q18" s="60"/>
      <c r="R18" s="27"/>
    </row>
    <row r="19" spans="1:18">
      <c r="A19" s="12"/>
      <c r="B19" s="101"/>
      <c r="C19" s="27"/>
      <c r="D19" s="60"/>
      <c r="E19" s="60"/>
      <c r="F19" s="27"/>
      <c r="G19" s="27"/>
      <c r="H19" s="60"/>
      <c r="I19" s="60"/>
      <c r="J19" s="27"/>
      <c r="K19" s="27"/>
      <c r="L19" s="60"/>
      <c r="M19" s="60"/>
      <c r="N19" s="27"/>
      <c r="O19" s="27"/>
      <c r="P19" s="60"/>
      <c r="Q19" s="60"/>
      <c r="R19" s="27"/>
    </row>
    <row r="20" spans="1:18" ht="22.5" customHeight="1">
      <c r="A20" s="12"/>
      <c r="B20" s="102" t="s">
        <v>321</v>
      </c>
      <c r="C20" s="38"/>
      <c r="D20" s="72">
        <v>319919</v>
      </c>
      <c r="E20" s="72"/>
      <c r="F20" s="38"/>
      <c r="G20" s="38"/>
      <c r="H20" s="43" t="s">
        <v>212</v>
      </c>
      <c r="I20" s="43"/>
      <c r="J20" s="38"/>
      <c r="K20" s="38"/>
      <c r="L20" s="43" t="s">
        <v>212</v>
      </c>
      <c r="M20" s="43"/>
      <c r="N20" s="38"/>
      <c r="O20" s="38"/>
      <c r="P20" s="43" t="s">
        <v>212</v>
      </c>
      <c r="Q20" s="43"/>
      <c r="R20" s="38"/>
    </row>
    <row r="21" spans="1:18" ht="15.75" thickBot="1">
      <c r="A21" s="12"/>
      <c r="B21" s="102"/>
      <c r="C21" s="38"/>
      <c r="D21" s="81"/>
      <c r="E21" s="81"/>
      <c r="F21" s="74"/>
      <c r="G21" s="38"/>
      <c r="H21" s="44"/>
      <c r="I21" s="44"/>
      <c r="J21" s="74"/>
      <c r="K21" s="38"/>
      <c r="L21" s="44"/>
      <c r="M21" s="44"/>
      <c r="N21" s="74"/>
      <c r="O21" s="38"/>
      <c r="P21" s="44"/>
      <c r="Q21" s="44"/>
      <c r="R21" s="74"/>
    </row>
    <row r="22" spans="1:18">
      <c r="A22" s="12"/>
      <c r="B22" s="103" t="s">
        <v>322</v>
      </c>
      <c r="C22" s="27"/>
      <c r="D22" s="47">
        <v>20505932</v>
      </c>
      <c r="E22" s="47"/>
      <c r="F22" s="49"/>
      <c r="G22" s="27"/>
      <c r="H22" s="47">
        <v>24500000</v>
      </c>
      <c r="I22" s="47"/>
      <c r="J22" s="49"/>
      <c r="K22" s="27"/>
      <c r="L22" s="47">
        <v>20588791</v>
      </c>
      <c r="M22" s="47"/>
      <c r="N22" s="49"/>
      <c r="O22" s="27"/>
      <c r="P22" s="47">
        <v>24500000</v>
      </c>
      <c r="Q22" s="47"/>
      <c r="R22" s="49"/>
    </row>
    <row r="23" spans="1:18" ht="15.75" thickBot="1">
      <c r="A23" s="12"/>
      <c r="B23" s="103"/>
      <c r="C23" s="27"/>
      <c r="D23" s="82"/>
      <c r="E23" s="82"/>
      <c r="F23" s="83"/>
      <c r="G23" s="27"/>
      <c r="H23" s="82"/>
      <c r="I23" s="82"/>
      <c r="J23" s="83"/>
      <c r="K23" s="27"/>
      <c r="L23" s="82"/>
      <c r="M23" s="82"/>
      <c r="N23" s="83"/>
      <c r="O23" s="27"/>
      <c r="P23" s="82"/>
      <c r="Q23" s="82"/>
      <c r="R23" s="83"/>
    </row>
    <row r="24" spans="1:18">
      <c r="A24" s="12"/>
      <c r="B24" s="21"/>
      <c r="C24" s="21"/>
      <c r="D24" s="36"/>
      <c r="E24" s="36"/>
      <c r="F24" s="36"/>
      <c r="G24" s="21"/>
      <c r="H24" s="36"/>
      <c r="I24" s="36"/>
      <c r="J24" s="36"/>
      <c r="K24" s="21"/>
      <c r="L24" s="36"/>
      <c r="M24" s="36"/>
      <c r="N24" s="36"/>
      <c r="O24" s="21"/>
      <c r="P24" s="36"/>
      <c r="Q24" s="36"/>
      <c r="R24" s="36"/>
    </row>
    <row r="25" spans="1:18">
      <c r="A25" s="12"/>
      <c r="B25" s="59" t="s">
        <v>323</v>
      </c>
      <c r="C25" s="27"/>
      <c r="D25" s="59" t="s">
        <v>190</v>
      </c>
      <c r="E25" s="60">
        <v>0.26</v>
      </c>
      <c r="F25" s="27"/>
      <c r="G25" s="27"/>
      <c r="H25" s="59" t="s">
        <v>190</v>
      </c>
      <c r="I25" s="60">
        <v>0.13</v>
      </c>
      <c r="J25" s="27"/>
      <c r="K25" s="27"/>
      <c r="L25" s="59" t="s">
        <v>190</v>
      </c>
      <c r="M25" s="60">
        <v>0.79</v>
      </c>
      <c r="N25" s="27"/>
      <c r="O25" s="27"/>
      <c r="P25" s="59" t="s">
        <v>190</v>
      </c>
      <c r="Q25" s="60" t="s">
        <v>324</v>
      </c>
      <c r="R25" s="59" t="s">
        <v>194</v>
      </c>
    </row>
    <row r="26" spans="1:18">
      <c r="A26" s="12"/>
      <c r="B26" s="59"/>
      <c r="C26" s="27"/>
      <c r="D26" s="59"/>
      <c r="E26" s="60"/>
      <c r="F26" s="27"/>
      <c r="G26" s="27"/>
      <c r="H26" s="59"/>
      <c r="I26" s="60"/>
      <c r="J26" s="27"/>
      <c r="K26" s="27"/>
      <c r="L26" s="59"/>
      <c r="M26" s="60"/>
      <c r="N26" s="27"/>
      <c r="O26" s="27"/>
      <c r="P26" s="59"/>
      <c r="Q26" s="60"/>
      <c r="R26" s="59"/>
    </row>
    <row r="27" spans="1:18">
      <c r="A27" s="12"/>
      <c r="B27" s="71" t="s">
        <v>325</v>
      </c>
      <c r="C27" s="38"/>
      <c r="D27" s="71" t="s">
        <v>190</v>
      </c>
      <c r="E27" s="43">
        <v>0.25</v>
      </c>
      <c r="F27" s="38"/>
      <c r="G27" s="38"/>
      <c r="H27" s="71" t="s">
        <v>190</v>
      </c>
      <c r="I27" s="43">
        <v>0.13</v>
      </c>
      <c r="J27" s="38"/>
      <c r="K27" s="38"/>
      <c r="L27" s="71" t="s">
        <v>190</v>
      </c>
      <c r="M27" s="43">
        <v>0.79</v>
      </c>
      <c r="N27" s="38"/>
      <c r="O27" s="38"/>
      <c r="P27" s="71" t="s">
        <v>190</v>
      </c>
      <c r="Q27" s="43" t="s">
        <v>324</v>
      </c>
      <c r="R27" s="71" t="s">
        <v>194</v>
      </c>
    </row>
    <row r="28" spans="1:18">
      <c r="A28" s="12"/>
      <c r="B28" s="71"/>
      <c r="C28" s="38"/>
      <c r="D28" s="71"/>
      <c r="E28" s="43"/>
      <c r="F28" s="38"/>
      <c r="G28" s="38"/>
      <c r="H28" s="71"/>
      <c r="I28" s="43"/>
      <c r="J28" s="38"/>
      <c r="K28" s="38"/>
      <c r="L28" s="71"/>
      <c r="M28" s="43"/>
      <c r="N28" s="38"/>
      <c r="O28" s="38"/>
      <c r="P28" s="71"/>
      <c r="Q28" s="43"/>
      <c r="R28" s="71"/>
    </row>
    <row r="29" spans="1:18">
      <c r="A29" s="12"/>
      <c r="B29" s="52" t="s">
        <v>216</v>
      </c>
      <c r="C29" s="52"/>
      <c r="D29" s="52"/>
      <c r="E29" s="52"/>
      <c r="F29" s="52"/>
      <c r="G29" s="52"/>
      <c r="H29" s="52"/>
      <c r="I29" s="52"/>
      <c r="J29" s="52"/>
      <c r="K29" s="52"/>
      <c r="L29" s="52"/>
      <c r="M29" s="52"/>
      <c r="N29" s="52"/>
      <c r="O29" s="52"/>
      <c r="P29" s="52"/>
      <c r="Q29" s="52"/>
      <c r="R29" s="52"/>
    </row>
    <row r="30" spans="1:18">
      <c r="A30" s="12"/>
      <c r="B30" s="78" t="s">
        <v>326</v>
      </c>
      <c r="C30" s="78"/>
      <c r="D30" s="78"/>
      <c r="E30" s="78"/>
      <c r="F30" s="78"/>
      <c r="G30" s="78"/>
      <c r="H30" s="78"/>
      <c r="I30" s="78"/>
      <c r="J30" s="78"/>
      <c r="K30" s="78"/>
      <c r="L30" s="78"/>
      <c r="M30" s="78"/>
      <c r="N30" s="78"/>
      <c r="O30" s="78"/>
      <c r="P30" s="78"/>
      <c r="Q30" s="78"/>
      <c r="R30" s="78"/>
    </row>
    <row r="31" spans="1:18">
      <c r="A31" s="12"/>
      <c r="B31" s="78" t="s">
        <v>327</v>
      </c>
      <c r="C31" s="78"/>
      <c r="D31" s="78"/>
      <c r="E31" s="78"/>
      <c r="F31" s="78"/>
      <c r="G31" s="78"/>
      <c r="H31" s="78"/>
      <c r="I31" s="78"/>
      <c r="J31" s="78"/>
      <c r="K31" s="78"/>
      <c r="L31" s="78"/>
      <c r="M31" s="78"/>
      <c r="N31" s="78"/>
      <c r="O31" s="78"/>
      <c r="P31" s="78"/>
      <c r="Q31" s="78"/>
      <c r="R31" s="78"/>
    </row>
  </sheetData>
  <mergeCells count="135">
    <mergeCell ref="B30:R30"/>
    <mergeCell ref="B31:R31"/>
    <mergeCell ref="A1:A2"/>
    <mergeCell ref="B1:R1"/>
    <mergeCell ref="B2:R2"/>
    <mergeCell ref="B3:R3"/>
    <mergeCell ref="A4:A31"/>
    <mergeCell ref="B4:R4"/>
    <mergeCell ref="B5:R5"/>
    <mergeCell ref="B6:R6"/>
    <mergeCell ref="B7:R7"/>
    <mergeCell ref="B29:R29"/>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4.28515625" bestFit="1" customWidth="1"/>
    <col min="2" max="2" width="36.5703125" bestFit="1" customWidth="1"/>
    <col min="3" max="3" width="31.85546875" customWidth="1"/>
    <col min="4" max="4" width="6.85546875" customWidth="1"/>
    <col min="5" max="5" width="13.85546875" customWidth="1"/>
    <col min="6" max="7" width="31.85546875" customWidth="1"/>
    <col min="8" max="8" width="6.85546875" customWidth="1"/>
    <col min="9" max="9" width="19.42578125" customWidth="1"/>
    <col min="10" max="11" width="31.85546875" customWidth="1"/>
    <col min="12" max="12" width="6.85546875" customWidth="1"/>
    <col min="13" max="13" width="19.42578125" customWidth="1"/>
    <col min="14" max="15" width="31.85546875" customWidth="1"/>
    <col min="16" max="16" width="6.85546875" customWidth="1"/>
    <col min="17" max="17" width="19.42578125" customWidth="1"/>
    <col min="18" max="18" width="31.85546875" customWidth="1"/>
  </cols>
  <sheetData>
    <row r="1" spans="1:18" ht="15" customHeight="1">
      <c r="A1" s="7" t="s">
        <v>3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9</v>
      </c>
      <c r="B3" s="11" t="s">
        <v>5</v>
      </c>
      <c r="C3" s="11"/>
      <c r="D3" s="11"/>
      <c r="E3" s="11"/>
      <c r="F3" s="11"/>
      <c r="G3" s="11"/>
      <c r="H3" s="11"/>
      <c r="I3" s="11"/>
      <c r="J3" s="11"/>
      <c r="K3" s="11"/>
      <c r="L3" s="11"/>
      <c r="M3" s="11"/>
      <c r="N3" s="11"/>
      <c r="O3" s="11"/>
      <c r="P3" s="11"/>
      <c r="Q3" s="11"/>
      <c r="R3" s="11"/>
    </row>
    <row r="4" spans="1:18" ht="15" customHeight="1">
      <c r="A4" s="12" t="s">
        <v>328</v>
      </c>
      <c r="B4" s="11" t="s">
        <v>5</v>
      </c>
      <c r="C4" s="11"/>
      <c r="D4" s="11"/>
      <c r="E4" s="11"/>
      <c r="F4" s="11"/>
      <c r="G4" s="11"/>
      <c r="H4" s="11"/>
      <c r="I4" s="11"/>
      <c r="J4" s="11"/>
      <c r="K4" s="11"/>
      <c r="L4" s="11"/>
      <c r="M4" s="11"/>
      <c r="N4" s="11"/>
      <c r="O4" s="11"/>
      <c r="P4" s="11"/>
      <c r="Q4" s="11"/>
      <c r="R4" s="11"/>
    </row>
    <row r="5" spans="1:18">
      <c r="A5" s="12"/>
      <c r="B5" s="51" t="s">
        <v>330</v>
      </c>
      <c r="C5" s="51"/>
      <c r="D5" s="51"/>
      <c r="E5" s="51"/>
      <c r="F5" s="51"/>
      <c r="G5" s="51"/>
      <c r="H5" s="51"/>
      <c r="I5" s="51"/>
      <c r="J5" s="51"/>
      <c r="K5" s="51"/>
      <c r="L5" s="51"/>
      <c r="M5" s="51"/>
      <c r="N5" s="51"/>
      <c r="O5" s="51"/>
      <c r="P5" s="51"/>
      <c r="Q5" s="51"/>
      <c r="R5" s="51"/>
    </row>
    <row r="6" spans="1:18" ht="25.5" customHeight="1">
      <c r="A6" s="12"/>
      <c r="B6" s="52" t="s">
        <v>331</v>
      </c>
      <c r="C6" s="52"/>
      <c r="D6" s="52"/>
      <c r="E6" s="52"/>
      <c r="F6" s="52"/>
      <c r="G6" s="52"/>
      <c r="H6" s="52"/>
      <c r="I6" s="52"/>
      <c r="J6" s="52"/>
      <c r="K6" s="52"/>
      <c r="L6" s="52"/>
      <c r="M6" s="52"/>
      <c r="N6" s="52"/>
      <c r="O6" s="52"/>
      <c r="P6" s="52"/>
      <c r="Q6" s="52"/>
      <c r="R6" s="52"/>
    </row>
    <row r="7" spans="1:18">
      <c r="A7" s="12"/>
      <c r="B7" s="26"/>
      <c r="C7" s="26"/>
      <c r="D7" s="26"/>
      <c r="E7" s="26"/>
      <c r="F7" s="26"/>
      <c r="G7" s="26"/>
      <c r="H7" s="26"/>
      <c r="I7" s="26"/>
      <c r="J7" s="26"/>
      <c r="K7" s="26"/>
      <c r="L7" s="26"/>
      <c r="M7" s="26"/>
      <c r="N7" s="26"/>
      <c r="O7" s="26"/>
      <c r="P7" s="26"/>
      <c r="Q7" s="26"/>
      <c r="R7" s="26"/>
    </row>
    <row r="8" spans="1:18">
      <c r="A8" s="12"/>
      <c r="B8" s="15"/>
      <c r="C8" s="15"/>
      <c r="D8" s="15"/>
      <c r="E8" s="15"/>
      <c r="F8" s="15"/>
      <c r="G8" s="15"/>
      <c r="H8" s="15"/>
      <c r="I8" s="15"/>
      <c r="J8" s="15"/>
      <c r="K8" s="15"/>
      <c r="L8" s="15"/>
      <c r="M8" s="15"/>
      <c r="N8" s="15"/>
      <c r="O8" s="15"/>
      <c r="P8" s="15"/>
      <c r="Q8" s="15"/>
      <c r="R8" s="15"/>
    </row>
    <row r="9" spans="1:18">
      <c r="A9" s="12"/>
      <c r="B9" s="27"/>
      <c r="C9" s="27"/>
      <c r="D9" s="28" t="s">
        <v>186</v>
      </c>
      <c r="E9" s="28"/>
      <c r="F9" s="28"/>
      <c r="G9" s="28"/>
      <c r="H9" s="28"/>
      <c r="I9" s="28"/>
      <c r="J9" s="28"/>
      <c r="K9" s="27"/>
      <c r="L9" s="28" t="s">
        <v>188</v>
      </c>
      <c r="M9" s="28"/>
      <c r="N9" s="28"/>
      <c r="O9" s="28"/>
      <c r="P9" s="28"/>
      <c r="Q9" s="28"/>
      <c r="R9" s="28"/>
    </row>
    <row r="10" spans="1:18" ht="15.75" thickBot="1">
      <c r="A10" s="12"/>
      <c r="B10" s="27"/>
      <c r="C10" s="27"/>
      <c r="D10" s="29" t="s">
        <v>187</v>
      </c>
      <c r="E10" s="29"/>
      <c r="F10" s="29"/>
      <c r="G10" s="29"/>
      <c r="H10" s="29"/>
      <c r="I10" s="29"/>
      <c r="J10" s="29"/>
      <c r="K10" s="27"/>
      <c r="L10" s="29" t="s">
        <v>187</v>
      </c>
      <c r="M10" s="29"/>
      <c r="N10" s="29"/>
      <c r="O10" s="29"/>
      <c r="P10" s="29"/>
      <c r="Q10" s="29"/>
      <c r="R10" s="29"/>
    </row>
    <row r="11" spans="1:18" ht="15.75" thickBot="1">
      <c r="A11" s="12"/>
      <c r="B11" s="16"/>
      <c r="C11" s="16"/>
      <c r="D11" s="30">
        <v>2013</v>
      </c>
      <c r="E11" s="30"/>
      <c r="F11" s="30"/>
      <c r="G11" s="16"/>
      <c r="H11" s="30">
        <v>2012</v>
      </c>
      <c r="I11" s="30"/>
      <c r="J11" s="30"/>
      <c r="K11" s="16"/>
      <c r="L11" s="30">
        <v>2013</v>
      </c>
      <c r="M11" s="30"/>
      <c r="N11" s="30"/>
      <c r="O11" s="16"/>
      <c r="P11" s="30">
        <v>2012</v>
      </c>
      <c r="Q11" s="30"/>
      <c r="R11" s="30"/>
    </row>
    <row r="12" spans="1:18" ht="48.75" customHeight="1">
      <c r="A12" s="12"/>
      <c r="B12" s="102" t="s">
        <v>332</v>
      </c>
      <c r="C12" s="38"/>
      <c r="D12" s="32" t="s">
        <v>190</v>
      </c>
      <c r="E12" s="39" t="s">
        <v>212</v>
      </c>
      <c r="F12" s="36"/>
      <c r="G12" s="38"/>
      <c r="H12" s="32" t="s">
        <v>190</v>
      </c>
      <c r="I12" s="34">
        <v>2291</v>
      </c>
      <c r="J12" s="36"/>
      <c r="K12" s="38"/>
      <c r="L12" s="32" t="s">
        <v>190</v>
      </c>
      <c r="M12" s="39">
        <v>5</v>
      </c>
      <c r="N12" s="36"/>
      <c r="O12" s="38"/>
      <c r="P12" s="32" t="s">
        <v>190</v>
      </c>
      <c r="Q12" s="34">
        <v>6129</v>
      </c>
      <c r="R12" s="36"/>
    </row>
    <row r="13" spans="1:18">
      <c r="A13" s="12"/>
      <c r="B13" s="102"/>
      <c r="C13" s="38"/>
      <c r="D13" s="71"/>
      <c r="E13" s="43"/>
      <c r="F13" s="38"/>
      <c r="G13" s="38"/>
      <c r="H13" s="71"/>
      <c r="I13" s="72"/>
      <c r="J13" s="38"/>
      <c r="K13" s="38"/>
      <c r="L13" s="71"/>
      <c r="M13" s="43"/>
      <c r="N13" s="38"/>
      <c r="O13" s="38"/>
      <c r="P13" s="71"/>
      <c r="Q13" s="72"/>
      <c r="R13" s="38"/>
    </row>
    <row r="14" spans="1:18">
      <c r="A14" s="12"/>
      <c r="B14" s="59" t="s">
        <v>333</v>
      </c>
      <c r="C14" s="27"/>
      <c r="D14" s="60" t="s">
        <v>212</v>
      </c>
      <c r="E14" s="60"/>
      <c r="F14" s="27"/>
      <c r="G14" s="27"/>
      <c r="H14" s="60">
        <v>714</v>
      </c>
      <c r="I14" s="60"/>
      <c r="J14" s="27"/>
      <c r="K14" s="27"/>
      <c r="L14" s="60">
        <v>299</v>
      </c>
      <c r="M14" s="60"/>
      <c r="N14" s="27"/>
      <c r="O14" s="27"/>
      <c r="P14" s="42">
        <v>1965</v>
      </c>
      <c r="Q14" s="42"/>
      <c r="R14" s="27"/>
    </row>
    <row r="15" spans="1:18">
      <c r="A15" s="12"/>
      <c r="B15" s="59"/>
      <c r="C15" s="27"/>
      <c r="D15" s="60"/>
      <c r="E15" s="60"/>
      <c r="F15" s="27"/>
      <c r="G15" s="27"/>
      <c r="H15" s="60"/>
      <c r="I15" s="60"/>
      <c r="J15" s="27"/>
      <c r="K15" s="27"/>
      <c r="L15" s="60"/>
      <c r="M15" s="60"/>
      <c r="N15" s="27"/>
      <c r="O15" s="27"/>
      <c r="P15" s="42"/>
      <c r="Q15" s="42"/>
      <c r="R15" s="27"/>
    </row>
    <row r="16" spans="1:18">
      <c r="A16" s="12"/>
      <c r="B16" s="102" t="s">
        <v>334</v>
      </c>
      <c r="C16" s="38"/>
      <c r="D16" s="43">
        <v>843</v>
      </c>
      <c r="E16" s="43"/>
      <c r="F16" s="38"/>
      <c r="G16" s="38"/>
      <c r="H16" s="43" t="s">
        <v>212</v>
      </c>
      <c r="I16" s="43"/>
      <c r="J16" s="38"/>
      <c r="K16" s="38"/>
      <c r="L16" s="72">
        <v>2248</v>
      </c>
      <c r="M16" s="72"/>
      <c r="N16" s="38"/>
      <c r="O16" s="38"/>
      <c r="P16" s="43" t="s">
        <v>212</v>
      </c>
      <c r="Q16" s="43"/>
      <c r="R16" s="38"/>
    </row>
    <row r="17" spans="1:18" ht="15.75" thickBot="1">
      <c r="A17" s="12"/>
      <c r="B17" s="102"/>
      <c r="C17" s="38"/>
      <c r="D17" s="44"/>
      <c r="E17" s="44"/>
      <c r="F17" s="74"/>
      <c r="G17" s="38"/>
      <c r="H17" s="44"/>
      <c r="I17" s="44"/>
      <c r="J17" s="74"/>
      <c r="K17" s="38"/>
      <c r="L17" s="81"/>
      <c r="M17" s="81"/>
      <c r="N17" s="74"/>
      <c r="O17" s="38"/>
      <c r="P17" s="44"/>
      <c r="Q17" s="44"/>
      <c r="R17" s="74"/>
    </row>
    <row r="18" spans="1:18">
      <c r="A18" s="12"/>
      <c r="B18" s="27"/>
      <c r="C18" s="27"/>
      <c r="D18" s="45" t="s">
        <v>190</v>
      </c>
      <c r="E18" s="75">
        <v>843</v>
      </c>
      <c r="F18" s="49"/>
      <c r="G18" s="27"/>
      <c r="H18" s="45" t="s">
        <v>190</v>
      </c>
      <c r="I18" s="47">
        <v>3005</v>
      </c>
      <c r="J18" s="49"/>
      <c r="K18" s="27"/>
      <c r="L18" s="45" t="s">
        <v>190</v>
      </c>
      <c r="M18" s="47">
        <v>2552</v>
      </c>
      <c r="N18" s="49"/>
      <c r="O18" s="27"/>
      <c r="P18" s="45" t="s">
        <v>190</v>
      </c>
      <c r="Q18" s="47">
        <v>8094</v>
      </c>
      <c r="R18" s="49"/>
    </row>
    <row r="19" spans="1:18" ht="15.75" thickBot="1">
      <c r="A19" s="12"/>
      <c r="B19" s="27"/>
      <c r="C19" s="27"/>
      <c r="D19" s="46"/>
      <c r="E19" s="76"/>
      <c r="F19" s="50"/>
      <c r="G19" s="27"/>
      <c r="H19" s="46"/>
      <c r="I19" s="48"/>
      <c r="J19" s="50"/>
      <c r="K19" s="27"/>
      <c r="L19" s="46"/>
      <c r="M19" s="48"/>
      <c r="N19" s="50"/>
      <c r="O19" s="27"/>
      <c r="P19" s="46"/>
      <c r="Q19" s="48"/>
      <c r="R19" s="50"/>
    </row>
    <row r="20" spans="1:18" ht="15.75" thickTop="1">
      <c r="A20" s="12"/>
      <c r="B20" s="52" t="s">
        <v>335</v>
      </c>
      <c r="C20" s="52"/>
      <c r="D20" s="52"/>
      <c r="E20" s="52"/>
      <c r="F20" s="52"/>
      <c r="G20" s="52"/>
      <c r="H20" s="52"/>
      <c r="I20" s="52"/>
      <c r="J20" s="52"/>
      <c r="K20" s="52"/>
      <c r="L20" s="52"/>
      <c r="M20" s="52"/>
      <c r="N20" s="52"/>
      <c r="O20" s="52"/>
      <c r="P20" s="52"/>
      <c r="Q20" s="52"/>
      <c r="R20" s="52"/>
    </row>
    <row r="21" spans="1:18">
      <c r="A21" s="12"/>
      <c r="B21" s="52" t="s">
        <v>336</v>
      </c>
      <c r="C21" s="52"/>
      <c r="D21" s="52"/>
      <c r="E21" s="52"/>
      <c r="F21" s="52"/>
      <c r="G21" s="52"/>
      <c r="H21" s="52"/>
      <c r="I21" s="52"/>
      <c r="J21" s="52"/>
      <c r="K21" s="52"/>
      <c r="L21" s="52"/>
      <c r="M21" s="52"/>
      <c r="N21" s="52"/>
      <c r="O21" s="52"/>
      <c r="P21" s="52"/>
      <c r="Q21" s="52"/>
      <c r="R21" s="52"/>
    </row>
  </sheetData>
  <mergeCells count="82">
    <mergeCell ref="A1:A2"/>
    <mergeCell ref="B1:R1"/>
    <mergeCell ref="B2:R2"/>
    <mergeCell ref="B3:R3"/>
    <mergeCell ref="A4:A21"/>
    <mergeCell ref="B4:R4"/>
    <mergeCell ref="B5:R5"/>
    <mergeCell ref="B6:R6"/>
    <mergeCell ref="B20:R20"/>
    <mergeCell ref="B21:R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30">
      <c r="A1" s="1" t="s">
        <v>24</v>
      </c>
      <c r="B1" s="7" t="s">
        <v>2</v>
      </c>
      <c r="C1" s="7" t="s">
        <v>26</v>
      </c>
      <c r="D1" s="7" t="s">
        <v>27</v>
      </c>
      <c r="E1" s="7" t="s">
        <v>28</v>
      </c>
      <c r="F1" s="7" t="s">
        <v>29</v>
      </c>
    </row>
    <row r="2" spans="1:6" ht="30">
      <c r="A2" s="1" t="s">
        <v>25</v>
      </c>
      <c r="B2" s="7"/>
      <c r="C2" s="7"/>
      <c r="D2" s="7"/>
      <c r="E2" s="7"/>
      <c r="F2" s="7"/>
    </row>
    <row r="3" spans="1:6">
      <c r="A3" s="3" t="s">
        <v>30</v>
      </c>
      <c r="B3" s="4" t="s">
        <v>5</v>
      </c>
      <c r="C3" s="4" t="s">
        <v>5</v>
      </c>
      <c r="D3" s="4" t="s">
        <v>5</v>
      </c>
      <c r="E3" s="4" t="s">
        <v>5</v>
      </c>
      <c r="F3" s="4" t="s">
        <v>5</v>
      </c>
    </row>
    <row r="4" spans="1:6">
      <c r="A4" s="2" t="s">
        <v>31</v>
      </c>
      <c r="B4" s="8">
        <v>22517</v>
      </c>
      <c r="C4" s="4" t="s">
        <v>5</v>
      </c>
      <c r="D4" s="8">
        <v>11505</v>
      </c>
      <c r="E4" s="8">
        <v>9232</v>
      </c>
      <c r="F4" s="8">
        <v>79122</v>
      </c>
    </row>
    <row r="5" spans="1:6">
      <c r="A5" s="3" t="s">
        <v>32</v>
      </c>
      <c r="B5" s="4" t="s">
        <v>5</v>
      </c>
      <c r="C5" s="4" t="s">
        <v>5</v>
      </c>
      <c r="D5" s="4" t="s">
        <v>5</v>
      </c>
      <c r="E5" s="4" t="s">
        <v>5</v>
      </c>
      <c r="F5" s="4" t="s">
        <v>5</v>
      </c>
    </row>
    <row r="6" spans="1:6" ht="45">
      <c r="A6" s="2" t="s">
        <v>33</v>
      </c>
      <c r="B6" s="6">
        <v>48152</v>
      </c>
      <c r="C6" s="4" t="s">
        <v>5</v>
      </c>
      <c r="D6" s="6">
        <v>48527</v>
      </c>
      <c r="E6" s="4" t="s">
        <v>5</v>
      </c>
      <c r="F6" s="4" t="s">
        <v>5</v>
      </c>
    </row>
    <row r="7" spans="1:6">
      <c r="A7" s="2" t="s">
        <v>34</v>
      </c>
      <c r="B7" s="6">
        <v>3244</v>
      </c>
      <c r="C7" s="4" t="s">
        <v>5</v>
      </c>
      <c r="D7" s="6">
        <v>4713</v>
      </c>
      <c r="E7" s="4" t="s">
        <v>5</v>
      </c>
      <c r="F7" s="4" t="s">
        <v>5</v>
      </c>
    </row>
    <row r="8" spans="1:6">
      <c r="A8" s="2" t="s">
        <v>35</v>
      </c>
      <c r="B8" s="6">
        <v>26692</v>
      </c>
      <c r="C8" s="4" t="s">
        <v>5</v>
      </c>
      <c r="D8" s="6">
        <v>26650</v>
      </c>
      <c r="E8" s="4" t="s">
        <v>5</v>
      </c>
      <c r="F8" s="4" t="s">
        <v>5</v>
      </c>
    </row>
    <row r="9" spans="1:6">
      <c r="A9" s="2" t="s">
        <v>36</v>
      </c>
      <c r="B9" s="6">
        <v>3642</v>
      </c>
      <c r="C9" s="4" t="s">
        <v>5</v>
      </c>
      <c r="D9" s="6">
        <v>3642</v>
      </c>
      <c r="E9" s="4" t="s">
        <v>5</v>
      </c>
      <c r="F9" s="4" t="s">
        <v>5</v>
      </c>
    </row>
    <row r="10" spans="1:6">
      <c r="A10" s="2" t="s">
        <v>37</v>
      </c>
      <c r="B10" s="6">
        <v>1278</v>
      </c>
      <c r="C10" s="4" t="s">
        <v>5</v>
      </c>
      <c r="D10" s="6">
        <v>1803</v>
      </c>
      <c r="E10" s="4" t="s">
        <v>5</v>
      </c>
      <c r="F10" s="4" t="s">
        <v>5</v>
      </c>
    </row>
    <row r="11" spans="1:6">
      <c r="A11" s="2" t="s">
        <v>38</v>
      </c>
      <c r="B11" s="6">
        <v>9900</v>
      </c>
      <c r="C11" s="6">
        <v>16010</v>
      </c>
      <c r="D11" s="4">
        <v>0</v>
      </c>
      <c r="E11" s="4" t="s">
        <v>5</v>
      </c>
      <c r="F11" s="4" t="s">
        <v>5</v>
      </c>
    </row>
    <row r="12" spans="1:6">
      <c r="A12" s="2" t="s">
        <v>39</v>
      </c>
      <c r="B12" s="6">
        <v>115425</v>
      </c>
      <c r="C12" s="4" t="s">
        <v>5</v>
      </c>
      <c r="D12" s="6">
        <v>96840</v>
      </c>
      <c r="E12" s="4" t="s">
        <v>5</v>
      </c>
      <c r="F12" s="4" t="s">
        <v>5</v>
      </c>
    </row>
    <row r="13" spans="1:6">
      <c r="A13" s="2" t="s">
        <v>40</v>
      </c>
      <c r="B13" s="6">
        <v>1014907</v>
      </c>
      <c r="C13" s="4" t="s">
        <v>5</v>
      </c>
      <c r="D13" s="6">
        <v>1030276</v>
      </c>
      <c r="E13" s="4" t="s">
        <v>5</v>
      </c>
      <c r="F13" s="4" t="s">
        <v>5</v>
      </c>
    </row>
    <row r="14" spans="1:6">
      <c r="A14" s="2" t="s">
        <v>41</v>
      </c>
      <c r="B14" s="6">
        <v>-255299</v>
      </c>
      <c r="C14" s="4" t="s">
        <v>5</v>
      </c>
      <c r="D14" s="6">
        <v>-242471</v>
      </c>
      <c r="E14" s="4" t="s">
        <v>5</v>
      </c>
      <c r="F14" s="4" t="s">
        <v>5</v>
      </c>
    </row>
    <row r="15" spans="1:6">
      <c r="A15" s="2" t="s">
        <v>42</v>
      </c>
      <c r="B15" s="6">
        <v>759608</v>
      </c>
      <c r="C15" s="4" t="s">
        <v>5</v>
      </c>
      <c r="D15" s="6">
        <v>787805</v>
      </c>
      <c r="E15" s="4" t="s">
        <v>5</v>
      </c>
      <c r="F15" s="4" t="s">
        <v>5</v>
      </c>
    </row>
    <row r="16" spans="1:6" ht="30">
      <c r="A16" s="2" t="s">
        <v>43</v>
      </c>
      <c r="B16" s="6">
        <v>36113</v>
      </c>
      <c r="C16" s="4" t="s">
        <v>5</v>
      </c>
      <c r="D16" s="6">
        <v>34696</v>
      </c>
      <c r="E16" s="4" t="s">
        <v>5</v>
      </c>
      <c r="F16" s="4" t="s">
        <v>5</v>
      </c>
    </row>
    <row r="17" spans="1:6">
      <c r="A17" s="2" t="s">
        <v>44</v>
      </c>
      <c r="B17" s="4">
        <v>352</v>
      </c>
      <c r="C17" s="4" t="s">
        <v>5</v>
      </c>
      <c r="D17" s="4">
        <v>352</v>
      </c>
      <c r="E17" s="4" t="s">
        <v>5</v>
      </c>
      <c r="F17" s="4" t="s">
        <v>5</v>
      </c>
    </row>
    <row r="18" spans="1:6">
      <c r="A18" s="2" t="s">
        <v>45</v>
      </c>
      <c r="B18" s="6">
        <v>16071</v>
      </c>
      <c r="C18" s="4" t="s">
        <v>5</v>
      </c>
      <c r="D18" s="6">
        <v>17871</v>
      </c>
      <c r="E18" s="4" t="s">
        <v>5</v>
      </c>
      <c r="F18" s="4" t="s">
        <v>5</v>
      </c>
    </row>
    <row r="19" spans="1:6">
      <c r="A19" s="2" t="s">
        <v>46</v>
      </c>
      <c r="B19" s="6">
        <v>927569</v>
      </c>
      <c r="C19" s="4" t="s">
        <v>5</v>
      </c>
      <c r="D19" s="6">
        <v>937564</v>
      </c>
      <c r="E19" s="4" t="s">
        <v>5</v>
      </c>
      <c r="F19" s="4" t="s">
        <v>5</v>
      </c>
    </row>
    <row r="20" spans="1:6">
      <c r="A20" s="3" t="s">
        <v>47</v>
      </c>
      <c r="B20" s="4" t="s">
        <v>5</v>
      </c>
      <c r="C20" s="4" t="s">
        <v>5</v>
      </c>
      <c r="D20" s="4" t="s">
        <v>5</v>
      </c>
      <c r="E20" s="4" t="s">
        <v>5</v>
      </c>
      <c r="F20" s="4" t="s">
        <v>5</v>
      </c>
    </row>
    <row r="21" spans="1:6" ht="30">
      <c r="A21" s="2" t="s">
        <v>48</v>
      </c>
      <c r="B21" s="6">
        <v>16796</v>
      </c>
      <c r="C21" s="4" t="s">
        <v>5</v>
      </c>
      <c r="D21" s="6">
        <v>15703</v>
      </c>
      <c r="E21" s="4" t="s">
        <v>5</v>
      </c>
      <c r="F21" s="4" t="s">
        <v>5</v>
      </c>
    </row>
    <row r="22" spans="1:6">
      <c r="A22" s="2" t="s">
        <v>49</v>
      </c>
      <c r="B22" s="6">
        <v>8937</v>
      </c>
      <c r="C22" s="4" t="s">
        <v>5</v>
      </c>
      <c r="D22" s="6">
        <v>4576</v>
      </c>
      <c r="E22" s="4" t="s">
        <v>5</v>
      </c>
      <c r="F22" s="4" t="s">
        <v>5</v>
      </c>
    </row>
    <row r="23" spans="1:6">
      <c r="A23" s="2" t="s">
        <v>50</v>
      </c>
      <c r="B23" s="6">
        <v>4625</v>
      </c>
      <c r="C23" s="4" t="s">
        <v>5</v>
      </c>
      <c r="D23" s="6">
        <v>1401</v>
      </c>
      <c r="E23" s="4" t="s">
        <v>5</v>
      </c>
      <c r="F23" s="4" t="s">
        <v>5</v>
      </c>
    </row>
    <row r="24" spans="1:6">
      <c r="A24" s="2" t="s">
        <v>51</v>
      </c>
      <c r="B24" s="6">
        <v>2787</v>
      </c>
      <c r="C24" s="4" t="s">
        <v>5</v>
      </c>
      <c r="D24" s="6">
        <v>2787</v>
      </c>
      <c r="E24" s="4" t="s">
        <v>5</v>
      </c>
      <c r="F24" s="4" t="s">
        <v>5</v>
      </c>
    </row>
    <row r="25" spans="1:6">
      <c r="A25" s="2" t="s">
        <v>52</v>
      </c>
      <c r="B25" s="6">
        <v>6894</v>
      </c>
      <c r="C25" s="4" t="s">
        <v>5</v>
      </c>
      <c r="D25" s="6">
        <v>5232</v>
      </c>
      <c r="E25" s="4" t="s">
        <v>5</v>
      </c>
      <c r="F25" s="4" t="s">
        <v>5</v>
      </c>
    </row>
    <row r="26" spans="1:6">
      <c r="A26" s="2" t="s">
        <v>53</v>
      </c>
      <c r="B26" s="6">
        <v>40039</v>
      </c>
      <c r="C26" s="4" t="s">
        <v>5</v>
      </c>
      <c r="D26" s="6">
        <v>29699</v>
      </c>
      <c r="E26" s="4" t="s">
        <v>5</v>
      </c>
      <c r="F26" s="4" t="s">
        <v>5</v>
      </c>
    </row>
    <row r="27" spans="1:6">
      <c r="A27" s="2" t="s">
        <v>54</v>
      </c>
      <c r="B27" s="6">
        <v>240029</v>
      </c>
      <c r="C27" s="4" t="s">
        <v>5</v>
      </c>
      <c r="D27" s="6">
        <v>276948</v>
      </c>
      <c r="E27" s="4" t="s">
        <v>5</v>
      </c>
      <c r="F27" s="4" t="s">
        <v>5</v>
      </c>
    </row>
    <row r="28" spans="1:6">
      <c r="A28" s="2" t="s">
        <v>55</v>
      </c>
      <c r="B28" s="6">
        <v>208483</v>
      </c>
      <c r="C28" s="4" t="s">
        <v>5</v>
      </c>
      <c r="D28" s="6">
        <v>203536</v>
      </c>
      <c r="E28" s="4" t="s">
        <v>5</v>
      </c>
      <c r="F28" s="4" t="s">
        <v>5</v>
      </c>
    </row>
    <row r="29" spans="1:6">
      <c r="A29" s="2" t="s">
        <v>56</v>
      </c>
      <c r="B29" s="6">
        <v>5343</v>
      </c>
      <c r="C29" s="4" t="s">
        <v>5</v>
      </c>
      <c r="D29" s="6">
        <v>7864</v>
      </c>
      <c r="E29" s="4" t="s">
        <v>5</v>
      </c>
      <c r="F29" s="4" t="s">
        <v>5</v>
      </c>
    </row>
    <row r="30" spans="1:6">
      <c r="A30" s="2" t="s">
        <v>57</v>
      </c>
      <c r="B30" s="6">
        <v>493894</v>
      </c>
      <c r="C30" s="4" t="s">
        <v>5</v>
      </c>
      <c r="D30" s="6">
        <v>518047</v>
      </c>
      <c r="E30" s="4" t="s">
        <v>5</v>
      </c>
      <c r="F30" s="4" t="s">
        <v>5</v>
      </c>
    </row>
    <row r="31" spans="1:6" ht="90">
      <c r="A31" s="2" t="s">
        <v>58</v>
      </c>
      <c r="B31" s="4">
        <v>0</v>
      </c>
      <c r="C31" s="4" t="s">
        <v>5</v>
      </c>
      <c r="D31" s="6">
        <v>144232</v>
      </c>
      <c r="E31" s="4" t="s">
        <v>5</v>
      </c>
      <c r="F31" s="4" t="s">
        <v>5</v>
      </c>
    </row>
    <row r="32" spans="1:6">
      <c r="A32" s="3" t="s">
        <v>59</v>
      </c>
      <c r="B32" s="4" t="s">
        <v>5</v>
      </c>
      <c r="C32" s="4" t="s">
        <v>5</v>
      </c>
      <c r="D32" s="4" t="s">
        <v>5</v>
      </c>
      <c r="E32" s="4" t="s">
        <v>5</v>
      </c>
      <c r="F32" s="4" t="s">
        <v>5</v>
      </c>
    </row>
    <row r="33" spans="1:6">
      <c r="A33" s="2" t="s">
        <v>60</v>
      </c>
      <c r="B33" s="6">
        <v>420650</v>
      </c>
      <c r="C33" s="4" t="s">
        <v>5</v>
      </c>
      <c r="D33" s="6">
        <v>278838</v>
      </c>
      <c r="E33" s="4" t="s">
        <v>5</v>
      </c>
      <c r="F33" s="4" t="s">
        <v>5</v>
      </c>
    </row>
    <row r="34" spans="1:6" ht="30">
      <c r="A34" s="2" t="s">
        <v>61</v>
      </c>
      <c r="B34" s="6">
        <v>12928</v>
      </c>
      <c r="C34" s="4" t="s">
        <v>5</v>
      </c>
      <c r="D34" s="6">
        <v>-4025</v>
      </c>
      <c r="E34" s="4" t="s">
        <v>5</v>
      </c>
      <c r="F34" s="4" t="s">
        <v>5</v>
      </c>
    </row>
    <row r="35" spans="1:6" ht="30">
      <c r="A35" s="2" t="s">
        <v>62</v>
      </c>
      <c r="B35" s="4">
        <v>-94</v>
      </c>
      <c r="C35" s="4" t="s">
        <v>5</v>
      </c>
      <c r="D35" s="4">
        <v>0</v>
      </c>
      <c r="E35" s="4" t="s">
        <v>5</v>
      </c>
      <c r="F35" s="4" t="s">
        <v>5</v>
      </c>
    </row>
    <row r="36" spans="1:6" ht="30">
      <c r="A36" s="2" t="s">
        <v>63</v>
      </c>
      <c r="B36" s="4">
        <v>108</v>
      </c>
      <c r="C36" s="4" t="s">
        <v>5</v>
      </c>
      <c r="D36" s="4">
        <v>20</v>
      </c>
      <c r="E36" s="4" t="s">
        <v>5</v>
      </c>
      <c r="F36" s="4" t="s">
        <v>5</v>
      </c>
    </row>
    <row r="37" spans="1:6" ht="30">
      <c r="A37" s="2" t="s">
        <v>64</v>
      </c>
      <c r="B37" s="6">
        <v>433794</v>
      </c>
      <c r="C37" s="4" t="s">
        <v>5</v>
      </c>
      <c r="D37" s="6">
        <v>275078</v>
      </c>
      <c r="E37" s="4" t="s">
        <v>5</v>
      </c>
      <c r="F37" s="4" t="s">
        <v>5</v>
      </c>
    </row>
    <row r="38" spans="1:6">
      <c r="A38" s="2" t="s">
        <v>65</v>
      </c>
      <c r="B38" s="4">
        <v>-119</v>
      </c>
      <c r="C38" s="4" t="s">
        <v>5</v>
      </c>
      <c r="D38" s="4">
        <v>207</v>
      </c>
      <c r="E38" s="4" t="s">
        <v>5</v>
      </c>
      <c r="F38" s="4" t="s">
        <v>5</v>
      </c>
    </row>
    <row r="39" spans="1:6">
      <c r="A39" s="2" t="s">
        <v>66</v>
      </c>
      <c r="B39" s="6">
        <v>433675</v>
      </c>
      <c r="C39" s="4" t="s">
        <v>5</v>
      </c>
      <c r="D39" s="6">
        <v>275285</v>
      </c>
      <c r="E39" s="4" t="s">
        <v>5</v>
      </c>
      <c r="F39" s="4" t="s">
        <v>5</v>
      </c>
    </row>
    <row r="40" spans="1:6" ht="30">
      <c r="A40" s="2" t="s">
        <v>67</v>
      </c>
      <c r="B40" s="6">
        <v>927569</v>
      </c>
      <c r="C40" s="4" t="s">
        <v>5</v>
      </c>
      <c r="D40" s="6">
        <v>937564</v>
      </c>
      <c r="E40" s="4" t="s">
        <v>5</v>
      </c>
      <c r="F40" s="4" t="s">
        <v>5</v>
      </c>
    </row>
    <row r="41" spans="1:6">
      <c r="A41" s="2" t="s">
        <v>68</v>
      </c>
      <c r="B41" s="4" t="s">
        <v>5</v>
      </c>
      <c r="C41" s="4" t="s">
        <v>5</v>
      </c>
      <c r="D41" s="4" t="s">
        <v>5</v>
      </c>
      <c r="E41" s="4" t="s">
        <v>5</v>
      </c>
      <c r="F41" s="4" t="s">
        <v>5</v>
      </c>
    </row>
    <row r="42" spans="1:6">
      <c r="A42" s="3" t="s">
        <v>59</v>
      </c>
      <c r="B42" s="4" t="s">
        <v>5</v>
      </c>
      <c r="C42" s="4" t="s">
        <v>5</v>
      </c>
      <c r="D42" s="4" t="s">
        <v>5</v>
      </c>
      <c r="E42" s="4" t="s">
        <v>5</v>
      </c>
      <c r="F42" s="4" t="s">
        <v>5</v>
      </c>
    </row>
    <row r="43" spans="1:6">
      <c r="A43" s="2" t="s">
        <v>69</v>
      </c>
      <c r="B43" s="4">
        <v>202</v>
      </c>
      <c r="C43" s="4" t="s">
        <v>5</v>
      </c>
      <c r="D43" s="4">
        <v>0</v>
      </c>
      <c r="E43" s="4" t="s">
        <v>5</v>
      </c>
      <c r="F43" s="4" t="s">
        <v>5</v>
      </c>
    </row>
    <row r="44" spans="1:6">
      <c r="A44" s="2" t="s">
        <v>70</v>
      </c>
      <c r="B44" s="4" t="s">
        <v>5</v>
      </c>
      <c r="C44" s="4" t="s">
        <v>5</v>
      </c>
      <c r="D44" s="4" t="s">
        <v>5</v>
      </c>
      <c r="E44" s="4" t="s">
        <v>5</v>
      </c>
      <c r="F44" s="4" t="s">
        <v>5</v>
      </c>
    </row>
    <row r="45" spans="1:6">
      <c r="A45" s="3" t="s">
        <v>59</v>
      </c>
      <c r="B45" s="4" t="s">
        <v>5</v>
      </c>
      <c r="C45" s="4" t="s">
        <v>5</v>
      </c>
      <c r="D45" s="4" t="s">
        <v>5</v>
      </c>
      <c r="E45" s="4" t="s">
        <v>5</v>
      </c>
      <c r="F45" s="4" t="s">
        <v>5</v>
      </c>
    </row>
    <row r="46" spans="1:6">
      <c r="A46" s="2" t="s">
        <v>69</v>
      </c>
      <c r="B46" s="8">
        <v>0</v>
      </c>
      <c r="C46" s="4" t="s">
        <v>5</v>
      </c>
      <c r="D46" s="8">
        <v>245</v>
      </c>
      <c r="E46" s="4" t="s">
        <v>5</v>
      </c>
      <c r="F46" s="4" t="s">
        <v>5</v>
      </c>
    </row>
  </sheetData>
  <mergeCells count="5">
    <mergeCell ref="B1:B2"/>
    <mergeCell ref="C1:C2"/>
    <mergeCell ref="D1:D2"/>
    <mergeCell ref="E1:E2"/>
    <mergeCell ref="F1:F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10.7109375" customWidth="1"/>
    <col min="4" max="4" width="22" customWidth="1"/>
    <col min="5" max="5" width="3.7109375" customWidth="1"/>
  </cols>
  <sheetData>
    <row r="1" spans="1:5" ht="15" customHeight="1">
      <c r="A1" s="7" t="s">
        <v>337</v>
      </c>
      <c r="B1" s="7" t="s">
        <v>1</v>
      </c>
      <c r="C1" s="7"/>
      <c r="D1" s="7"/>
      <c r="E1" s="7"/>
    </row>
    <row r="2" spans="1:5" ht="15" customHeight="1">
      <c r="A2" s="7"/>
      <c r="B2" s="7" t="s">
        <v>2</v>
      </c>
      <c r="C2" s="7"/>
      <c r="D2" s="7"/>
      <c r="E2" s="7"/>
    </row>
    <row r="3" spans="1:5" ht="45">
      <c r="A3" s="3" t="s">
        <v>338</v>
      </c>
      <c r="B3" s="11" t="s">
        <v>5</v>
      </c>
      <c r="C3" s="11"/>
      <c r="D3" s="11"/>
      <c r="E3" s="11"/>
    </row>
    <row r="4" spans="1:5" ht="15" customHeight="1">
      <c r="A4" s="12" t="s">
        <v>337</v>
      </c>
      <c r="B4" s="11" t="s">
        <v>5</v>
      </c>
      <c r="C4" s="11"/>
      <c r="D4" s="11"/>
      <c r="E4" s="11"/>
    </row>
    <row r="5" spans="1:5">
      <c r="A5" s="12"/>
      <c r="B5" s="51" t="s">
        <v>339</v>
      </c>
      <c r="C5" s="51"/>
      <c r="D5" s="51"/>
      <c r="E5" s="51"/>
    </row>
    <row r="6" spans="1:5" ht="165.75" customHeight="1">
      <c r="A6" s="12"/>
      <c r="B6" s="53" t="s">
        <v>340</v>
      </c>
      <c r="C6" s="53"/>
      <c r="D6" s="53"/>
      <c r="E6" s="53"/>
    </row>
    <row r="7" spans="1:5" ht="102" customHeight="1">
      <c r="A7" s="12"/>
      <c r="B7" s="52" t="s">
        <v>341</v>
      </c>
      <c r="C7" s="52"/>
      <c r="D7" s="52"/>
      <c r="E7" s="52"/>
    </row>
    <row r="8" spans="1:5" ht="38.25" customHeight="1">
      <c r="A8" s="12"/>
      <c r="B8" s="110" t="s">
        <v>342</v>
      </c>
      <c r="C8" s="110"/>
      <c r="D8" s="110"/>
      <c r="E8" s="110"/>
    </row>
    <row r="9" spans="1:5">
      <c r="A9" s="12"/>
      <c r="B9" s="26"/>
      <c r="C9" s="26"/>
      <c r="D9" s="26"/>
    </row>
    <row r="10" spans="1:5">
      <c r="A10" s="12"/>
      <c r="B10" s="15"/>
      <c r="C10" s="15"/>
      <c r="D10" s="15"/>
    </row>
    <row r="11" spans="1:5">
      <c r="A11" s="12"/>
      <c r="B11" s="31" t="s">
        <v>343</v>
      </c>
      <c r="C11" s="72">
        <v>45510</v>
      </c>
      <c r="D11" s="38"/>
    </row>
    <row r="12" spans="1:5" ht="15.75" thickBot="1">
      <c r="A12" s="12"/>
      <c r="B12" s="31"/>
      <c r="C12" s="85"/>
      <c r="D12" s="86"/>
    </row>
    <row r="13" spans="1:5" ht="15.75" thickTop="1">
      <c r="A13" s="12"/>
      <c r="B13" s="41" t="s">
        <v>344</v>
      </c>
      <c r="C13" s="91">
        <v>223800</v>
      </c>
      <c r="D13" s="90"/>
    </row>
    <row r="14" spans="1:5" ht="15.75" thickBot="1">
      <c r="A14" s="12"/>
      <c r="B14" s="41"/>
      <c r="C14" s="48"/>
      <c r="D14" s="50"/>
    </row>
    <row r="15" spans="1:5" ht="15.75" thickTop="1">
      <c r="A15" s="12"/>
      <c r="B15" s="31" t="s">
        <v>345</v>
      </c>
      <c r="C15" s="106">
        <v>3673</v>
      </c>
      <c r="D15" s="107"/>
    </row>
    <row r="16" spans="1:5" ht="15.75" thickBot="1">
      <c r="A16" s="12"/>
      <c r="B16" s="31"/>
      <c r="C16" s="85"/>
      <c r="D16" s="86"/>
    </row>
    <row r="17" spans="1:5" ht="15.75" thickTop="1">
      <c r="A17" s="12"/>
      <c r="B17" s="24" t="s">
        <v>346</v>
      </c>
      <c r="C17" s="90"/>
      <c r="D17" s="90"/>
    </row>
    <row r="18" spans="1:5">
      <c r="A18" s="12"/>
      <c r="B18" s="108" t="s">
        <v>347</v>
      </c>
      <c r="C18" s="43" t="s">
        <v>212</v>
      </c>
      <c r="D18" s="38"/>
    </row>
    <row r="19" spans="1:5">
      <c r="A19" s="12"/>
      <c r="B19" s="108"/>
      <c r="C19" s="43"/>
      <c r="D19" s="38"/>
    </row>
    <row r="20" spans="1:5">
      <c r="A20" s="12"/>
      <c r="B20" s="109" t="s">
        <v>348</v>
      </c>
      <c r="C20" s="42">
        <v>169058</v>
      </c>
      <c r="D20" s="27"/>
    </row>
    <row r="21" spans="1:5">
      <c r="A21" s="12"/>
      <c r="B21" s="109"/>
      <c r="C21" s="42"/>
      <c r="D21" s="27"/>
    </row>
    <row r="22" spans="1:5">
      <c r="A22" s="12"/>
      <c r="B22" s="108" t="s">
        <v>349</v>
      </c>
      <c r="C22" s="72">
        <v>200000</v>
      </c>
      <c r="D22" s="38"/>
    </row>
    <row r="23" spans="1:5">
      <c r="A23" s="12"/>
      <c r="B23" s="108"/>
      <c r="C23" s="72"/>
      <c r="D23" s="38"/>
    </row>
    <row r="24" spans="1:5">
      <c r="A24" s="12"/>
      <c r="B24" s="105" t="s">
        <v>350</v>
      </c>
      <c r="C24" s="57" t="s">
        <v>351</v>
      </c>
      <c r="D24" s="25" t="s">
        <v>194</v>
      </c>
    </row>
    <row r="25" spans="1:5">
      <c r="A25" s="12"/>
      <c r="B25" s="104" t="s">
        <v>352</v>
      </c>
      <c r="C25" s="22" t="s">
        <v>353</v>
      </c>
      <c r="D25" s="19" t="s">
        <v>194</v>
      </c>
    </row>
    <row r="26" spans="1:5">
      <c r="A26" s="12"/>
      <c r="B26" s="109" t="s">
        <v>354</v>
      </c>
      <c r="C26" s="60" t="s">
        <v>212</v>
      </c>
      <c r="D26" s="27"/>
    </row>
    <row r="27" spans="1:5" ht="15.75" thickBot="1">
      <c r="A27" s="12"/>
      <c r="B27" s="109"/>
      <c r="C27" s="95"/>
      <c r="D27" s="83"/>
    </row>
    <row r="28" spans="1:5">
      <c r="A28" s="12"/>
      <c r="B28" s="108" t="s">
        <v>355</v>
      </c>
      <c r="C28" s="34">
        <v>326972</v>
      </c>
      <c r="D28" s="36"/>
    </row>
    <row r="29" spans="1:5" ht="15.75" thickBot="1">
      <c r="A29" s="12"/>
      <c r="B29" s="108"/>
      <c r="C29" s="85"/>
      <c r="D29" s="86"/>
    </row>
    <row r="30" spans="1:5" ht="63.75" customHeight="1" thickTop="1">
      <c r="A30" s="12"/>
      <c r="B30" s="52" t="s">
        <v>356</v>
      </c>
      <c r="C30" s="52"/>
      <c r="D30" s="52"/>
      <c r="E30" s="52"/>
    </row>
    <row r="31" spans="1:5" ht="114.75" customHeight="1">
      <c r="A31" s="12"/>
      <c r="B31" s="52" t="s">
        <v>357</v>
      </c>
      <c r="C31" s="52"/>
      <c r="D31" s="52"/>
      <c r="E31" s="52"/>
    </row>
    <row r="32" spans="1:5">
      <c r="A32" s="12"/>
      <c r="B32" s="26"/>
      <c r="C32" s="26"/>
      <c r="D32" s="26"/>
      <c r="E32" s="26"/>
    </row>
    <row r="33" spans="1:5">
      <c r="A33" s="12"/>
      <c r="B33" s="15"/>
      <c r="C33" s="15"/>
      <c r="D33" s="15"/>
      <c r="E33" s="15"/>
    </row>
    <row r="34" spans="1:5">
      <c r="A34" s="12"/>
      <c r="B34" s="19" t="s">
        <v>358</v>
      </c>
      <c r="C34" s="21"/>
      <c r="D34" s="22">
        <v>0.81</v>
      </c>
      <c r="E34" s="19" t="s">
        <v>268</v>
      </c>
    </row>
    <row r="35" spans="1:5">
      <c r="A35" s="12"/>
      <c r="B35" s="59" t="s">
        <v>359</v>
      </c>
      <c r="C35" s="27"/>
      <c r="D35" s="60">
        <v>5</v>
      </c>
      <c r="E35" s="27"/>
    </row>
    <row r="36" spans="1:5">
      <c r="A36" s="12"/>
      <c r="B36" s="59"/>
      <c r="C36" s="27"/>
      <c r="D36" s="60"/>
      <c r="E36" s="27"/>
    </row>
    <row r="37" spans="1:5">
      <c r="A37" s="12"/>
      <c r="B37" s="19" t="s">
        <v>360</v>
      </c>
      <c r="C37" s="21"/>
      <c r="D37" s="22">
        <v>50</v>
      </c>
      <c r="E37" s="19" t="s">
        <v>268</v>
      </c>
    </row>
    <row r="38" spans="1:5">
      <c r="A38" s="12"/>
      <c r="B38" s="25" t="s">
        <v>361</v>
      </c>
      <c r="C38" s="16"/>
      <c r="D38" s="57" t="s">
        <v>212</v>
      </c>
      <c r="E38" s="25" t="s">
        <v>268</v>
      </c>
    </row>
    <row r="39" spans="1:5">
      <c r="A39" s="12"/>
      <c r="B39" s="71" t="s">
        <v>362</v>
      </c>
      <c r="C39" s="38"/>
      <c r="D39" s="43" t="s">
        <v>363</v>
      </c>
      <c r="E39" s="38"/>
    </row>
    <row r="40" spans="1:5">
      <c r="A40" s="12"/>
      <c r="B40" s="71"/>
      <c r="C40" s="38"/>
      <c r="D40" s="43"/>
      <c r="E40" s="38"/>
    </row>
    <row r="41" spans="1:5">
      <c r="A41" s="12"/>
      <c r="B41" s="59" t="s">
        <v>364</v>
      </c>
      <c r="C41" s="27"/>
      <c r="D41" s="60" t="s">
        <v>365</v>
      </c>
      <c r="E41" s="27"/>
    </row>
    <row r="42" spans="1:5">
      <c r="A42" s="12"/>
      <c r="B42" s="59"/>
      <c r="C42" s="27"/>
      <c r="D42" s="60"/>
      <c r="E42" s="27"/>
    </row>
  </sheetData>
  <mergeCells count="51">
    <mergeCell ref="B5:E5"/>
    <mergeCell ref="B6:E6"/>
    <mergeCell ref="B7:E7"/>
    <mergeCell ref="B8:E8"/>
    <mergeCell ref="B30:E30"/>
    <mergeCell ref="B31:E31"/>
    <mergeCell ref="B41:B42"/>
    <mergeCell ref="C41:C42"/>
    <mergeCell ref="D41:D42"/>
    <mergeCell ref="E41:E42"/>
    <mergeCell ref="A1:A2"/>
    <mergeCell ref="B1:E1"/>
    <mergeCell ref="B2:E2"/>
    <mergeCell ref="B3:E3"/>
    <mergeCell ref="A4:A42"/>
    <mergeCell ref="B4:E4"/>
    <mergeCell ref="B32:E32"/>
    <mergeCell ref="B35:B36"/>
    <mergeCell ref="C35:C36"/>
    <mergeCell ref="D35:D36"/>
    <mergeCell ref="E35:E36"/>
    <mergeCell ref="B39:B40"/>
    <mergeCell ref="C39:C40"/>
    <mergeCell ref="D39:D40"/>
    <mergeCell ref="E39:E40"/>
    <mergeCell ref="B26:B27"/>
    <mergeCell ref="C26:C27"/>
    <mergeCell ref="D26:D27"/>
    <mergeCell ref="B28:B29"/>
    <mergeCell ref="C28:C29"/>
    <mergeCell ref="D28:D29"/>
    <mergeCell ref="B20:B21"/>
    <mergeCell ref="C20:C21"/>
    <mergeCell ref="D20:D21"/>
    <mergeCell ref="B22:B23"/>
    <mergeCell ref="C22:C23"/>
    <mergeCell ref="D22:D23"/>
    <mergeCell ref="B15:B16"/>
    <mergeCell ref="C15:C16"/>
    <mergeCell ref="D15:D16"/>
    <mergeCell ref="C17:D17"/>
    <mergeCell ref="B18:B19"/>
    <mergeCell ref="C18:C19"/>
    <mergeCell ref="D18:D19"/>
    <mergeCell ref="B9:D9"/>
    <mergeCell ref="B11:B12"/>
    <mergeCell ref="C11:C12"/>
    <mergeCell ref="D11:D12"/>
    <mergeCell ref="B13:B14"/>
    <mergeCell ref="C13:C14"/>
    <mergeCell ref="D13:D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3"/>
  <sheetViews>
    <sheetView showGridLines="0" workbookViewId="0"/>
  </sheetViews>
  <sheetFormatPr defaultRowHeight="15"/>
  <cols>
    <col min="1" max="2" width="36.5703125" bestFit="1" customWidth="1"/>
    <col min="3" max="3" width="36" customWidth="1"/>
    <col min="4" max="4" width="7.85546875" customWidth="1"/>
    <col min="5" max="5" width="25.85546875" customWidth="1"/>
    <col min="6" max="6" width="6.140625" customWidth="1"/>
    <col min="7" max="7" width="36" customWidth="1"/>
    <col min="8" max="8" width="7.85546875" customWidth="1"/>
    <col min="9" max="9" width="25.85546875" customWidth="1"/>
    <col min="10" max="10" width="6.140625" customWidth="1"/>
    <col min="11" max="11" width="36" customWidth="1"/>
    <col min="12" max="12" width="7.85546875" customWidth="1"/>
    <col min="13" max="13" width="22.42578125" customWidth="1"/>
    <col min="14" max="14" width="11.140625" customWidth="1"/>
    <col min="15" max="15" width="36" customWidth="1"/>
    <col min="16" max="16" width="7.85546875" customWidth="1"/>
    <col min="17" max="17" width="28" customWidth="1"/>
    <col min="18" max="18" width="6.140625" customWidth="1"/>
    <col min="19" max="19" width="36" customWidth="1"/>
    <col min="20" max="20" width="7.85546875" customWidth="1"/>
    <col min="21" max="21" width="25.85546875" customWidth="1"/>
    <col min="22" max="22" width="6.140625" customWidth="1"/>
  </cols>
  <sheetData>
    <row r="1" spans="1:22" ht="30" customHeight="1">
      <c r="A1" s="7" t="s">
        <v>36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67</v>
      </c>
      <c r="B3" s="11" t="s">
        <v>5</v>
      </c>
      <c r="C3" s="11"/>
      <c r="D3" s="11"/>
      <c r="E3" s="11"/>
      <c r="F3" s="11"/>
      <c r="G3" s="11"/>
      <c r="H3" s="11"/>
      <c r="I3" s="11"/>
      <c r="J3" s="11"/>
      <c r="K3" s="11"/>
      <c r="L3" s="11"/>
      <c r="M3" s="11"/>
      <c r="N3" s="11"/>
      <c r="O3" s="11"/>
      <c r="P3" s="11"/>
      <c r="Q3" s="11"/>
      <c r="R3" s="11"/>
      <c r="S3" s="11"/>
      <c r="T3" s="11"/>
      <c r="U3" s="11"/>
      <c r="V3" s="11"/>
    </row>
    <row r="4" spans="1:22" ht="15" customHeight="1">
      <c r="A4" s="12" t="s">
        <v>366</v>
      </c>
      <c r="B4" s="11" t="s">
        <v>5</v>
      </c>
      <c r="C4" s="11"/>
      <c r="D4" s="11"/>
      <c r="E4" s="11"/>
      <c r="F4" s="11"/>
      <c r="G4" s="11"/>
      <c r="H4" s="11"/>
      <c r="I4" s="11"/>
      <c r="J4" s="11"/>
      <c r="K4" s="11"/>
      <c r="L4" s="11"/>
      <c r="M4" s="11"/>
      <c r="N4" s="11"/>
      <c r="O4" s="11"/>
      <c r="P4" s="11"/>
      <c r="Q4" s="11"/>
      <c r="R4" s="11"/>
      <c r="S4" s="11"/>
      <c r="T4" s="11"/>
      <c r="U4" s="11"/>
      <c r="V4" s="11"/>
    </row>
    <row r="5" spans="1:22">
      <c r="A5" s="12"/>
      <c r="B5" s="51" t="s">
        <v>368</v>
      </c>
      <c r="C5" s="51"/>
      <c r="D5" s="51"/>
      <c r="E5" s="51"/>
      <c r="F5" s="51"/>
      <c r="G5" s="51"/>
      <c r="H5" s="51"/>
      <c r="I5" s="51"/>
      <c r="J5" s="51"/>
      <c r="K5" s="51"/>
      <c r="L5" s="51"/>
      <c r="M5" s="51"/>
      <c r="N5" s="51"/>
      <c r="O5" s="51"/>
      <c r="P5" s="51"/>
      <c r="Q5" s="51"/>
      <c r="R5" s="51"/>
      <c r="S5" s="51"/>
      <c r="T5" s="51"/>
      <c r="U5" s="51"/>
      <c r="V5" s="51"/>
    </row>
    <row r="6" spans="1:22" ht="25.5" customHeight="1">
      <c r="A6" s="12"/>
      <c r="B6" s="52" t="s">
        <v>369</v>
      </c>
      <c r="C6" s="52"/>
      <c r="D6" s="52"/>
      <c r="E6" s="52"/>
      <c r="F6" s="52"/>
      <c r="G6" s="52"/>
      <c r="H6" s="52"/>
      <c r="I6" s="52"/>
      <c r="J6" s="52"/>
      <c r="K6" s="52"/>
      <c r="L6" s="52"/>
      <c r="M6" s="52"/>
      <c r="N6" s="52"/>
      <c r="O6" s="52"/>
      <c r="P6" s="52"/>
      <c r="Q6" s="52"/>
      <c r="R6" s="52"/>
      <c r="S6" s="52"/>
      <c r="T6" s="52"/>
      <c r="U6" s="52"/>
      <c r="V6" s="52"/>
    </row>
    <row r="7" spans="1:22">
      <c r="A7" s="12"/>
      <c r="B7" s="52" t="s">
        <v>370</v>
      </c>
      <c r="C7" s="52"/>
      <c r="D7" s="52"/>
      <c r="E7" s="52"/>
      <c r="F7" s="52"/>
      <c r="G7" s="52"/>
      <c r="H7" s="52"/>
      <c r="I7" s="52"/>
      <c r="J7" s="52"/>
      <c r="K7" s="52"/>
      <c r="L7" s="52"/>
      <c r="M7" s="52"/>
      <c r="N7" s="52"/>
      <c r="O7" s="52"/>
      <c r="P7" s="52"/>
      <c r="Q7" s="52"/>
      <c r="R7" s="52"/>
      <c r="S7" s="52"/>
      <c r="T7" s="52"/>
      <c r="U7" s="52"/>
      <c r="V7" s="52"/>
    </row>
    <row r="8" spans="1:22">
      <c r="A8" s="12"/>
      <c r="B8" s="114" t="s">
        <v>371</v>
      </c>
      <c r="C8" s="114"/>
      <c r="D8" s="114"/>
      <c r="E8" s="114"/>
      <c r="F8" s="114"/>
      <c r="G8" s="114"/>
      <c r="H8" s="114"/>
      <c r="I8" s="114"/>
      <c r="J8" s="114"/>
      <c r="K8" s="114"/>
      <c r="L8" s="114"/>
      <c r="M8" s="114"/>
      <c r="N8" s="114"/>
      <c r="O8" s="114"/>
      <c r="P8" s="114"/>
      <c r="Q8" s="114"/>
      <c r="R8" s="114"/>
      <c r="S8" s="114"/>
      <c r="T8" s="114"/>
      <c r="U8" s="114"/>
      <c r="V8" s="114"/>
    </row>
    <row r="9" spans="1:22">
      <c r="A9" s="12"/>
      <c r="B9" s="15"/>
      <c r="C9" s="15"/>
      <c r="D9" s="15"/>
      <c r="E9" s="15"/>
      <c r="F9" s="15"/>
      <c r="G9" s="15"/>
      <c r="H9" s="15"/>
      <c r="I9" s="15"/>
      <c r="J9" s="15"/>
      <c r="K9" s="15"/>
      <c r="L9" s="15"/>
      <c r="M9" s="15"/>
      <c r="N9" s="15"/>
      <c r="O9" s="15"/>
      <c r="P9" s="15"/>
      <c r="Q9" s="15"/>
      <c r="R9" s="15"/>
      <c r="S9" s="15"/>
      <c r="T9" s="15"/>
      <c r="U9" s="15"/>
      <c r="V9" s="15"/>
    </row>
    <row r="10" spans="1:22" ht="15.75" thickBot="1">
      <c r="A10" s="12"/>
      <c r="B10" s="77"/>
      <c r="C10" s="16"/>
      <c r="D10" s="68" t="s">
        <v>372</v>
      </c>
      <c r="E10" s="68"/>
      <c r="F10" s="68"/>
      <c r="G10" s="16"/>
      <c r="H10" s="68" t="s">
        <v>373</v>
      </c>
      <c r="I10" s="68"/>
      <c r="J10" s="68"/>
      <c r="K10" s="16"/>
      <c r="L10" s="68" t="s">
        <v>374</v>
      </c>
      <c r="M10" s="68"/>
      <c r="N10" s="68"/>
      <c r="O10" s="16"/>
      <c r="P10" s="68" t="s">
        <v>375</v>
      </c>
      <c r="Q10" s="68"/>
      <c r="R10" s="68"/>
      <c r="S10" s="16"/>
      <c r="T10" s="68" t="s">
        <v>376</v>
      </c>
      <c r="U10" s="68"/>
      <c r="V10" s="68"/>
    </row>
    <row r="11" spans="1:22">
      <c r="A11" s="12"/>
      <c r="B11" s="16"/>
      <c r="C11" s="16"/>
      <c r="D11" s="115" t="s">
        <v>377</v>
      </c>
      <c r="E11" s="115"/>
      <c r="F11" s="115"/>
      <c r="G11" s="115"/>
      <c r="H11" s="115"/>
      <c r="I11" s="115"/>
      <c r="J11" s="115"/>
      <c r="K11" s="115"/>
      <c r="L11" s="115"/>
      <c r="M11" s="115"/>
      <c r="N11" s="115"/>
      <c r="O11" s="115"/>
      <c r="P11" s="115"/>
      <c r="Q11" s="115"/>
      <c r="R11" s="115"/>
      <c r="S11" s="115"/>
      <c r="T11" s="115"/>
      <c r="U11" s="115"/>
      <c r="V11" s="115"/>
    </row>
    <row r="12" spans="1:22">
      <c r="A12" s="12"/>
      <c r="B12" s="54" t="s">
        <v>214</v>
      </c>
      <c r="C12" s="21"/>
      <c r="D12" s="38"/>
      <c r="E12" s="38"/>
      <c r="F12" s="38"/>
      <c r="G12" s="21"/>
      <c r="H12" s="38"/>
      <c r="I12" s="38"/>
      <c r="J12" s="38"/>
      <c r="K12" s="21"/>
      <c r="L12" s="38"/>
      <c r="M12" s="38"/>
      <c r="N12" s="38"/>
      <c r="O12" s="21"/>
      <c r="P12" s="38"/>
      <c r="Q12" s="38"/>
      <c r="R12" s="38"/>
      <c r="S12" s="21"/>
      <c r="T12" s="38"/>
      <c r="U12" s="38"/>
      <c r="V12" s="38"/>
    </row>
    <row r="13" spans="1:22">
      <c r="A13" s="12"/>
      <c r="B13" s="77" t="s">
        <v>30</v>
      </c>
      <c r="C13" s="16"/>
      <c r="D13" s="27"/>
      <c r="E13" s="27"/>
      <c r="F13" s="27"/>
      <c r="G13" s="16"/>
      <c r="H13" s="27"/>
      <c r="I13" s="27"/>
      <c r="J13" s="27"/>
      <c r="K13" s="16"/>
      <c r="L13" s="27"/>
      <c r="M13" s="27"/>
      <c r="N13" s="27"/>
      <c r="O13" s="16"/>
      <c r="P13" s="27"/>
      <c r="Q13" s="27"/>
      <c r="R13" s="27"/>
      <c r="S13" s="16"/>
      <c r="T13" s="27"/>
      <c r="U13" s="27"/>
      <c r="V13" s="27"/>
    </row>
    <row r="14" spans="1:22">
      <c r="A14" s="12"/>
      <c r="B14" s="116" t="s">
        <v>31</v>
      </c>
      <c r="C14" s="38"/>
      <c r="D14" s="117" t="s">
        <v>190</v>
      </c>
      <c r="E14" s="118">
        <v>7890</v>
      </c>
      <c r="F14" s="38"/>
      <c r="G14" s="38"/>
      <c r="H14" s="117" t="s">
        <v>190</v>
      </c>
      <c r="I14" s="118">
        <v>13462</v>
      </c>
      <c r="J14" s="38"/>
      <c r="K14" s="38"/>
      <c r="L14" s="117" t="s">
        <v>190</v>
      </c>
      <c r="M14" s="118">
        <v>1165</v>
      </c>
      <c r="N14" s="38"/>
      <c r="O14" s="38"/>
      <c r="P14" s="117" t="s">
        <v>190</v>
      </c>
      <c r="Q14" s="119" t="s">
        <v>212</v>
      </c>
      <c r="R14" s="38"/>
      <c r="S14" s="38"/>
      <c r="T14" s="117" t="s">
        <v>190</v>
      </c>
      <c r="U14" s="118">
        <v>22517</v>
      </c>
      <c r="V14" s="38"/>
    </row>
    <row r="15" spans="1:22">
      <c r="A15" s="12"/>
      <c r="B15" s="116"/>
      <c r="C15" s="38"/>
      <c r="D15" s="117"/>
      <c r="E15" s="118"/>
      <c r="F15" s="38"/>
      <c r="G15" s="38"/>
      <c r="H15" s="117"/>
      <c r="I15" s="118"/>
      <c r="J15" s="38"/>
      <c r="K15" s="38"/>
      <c r="L15" s="117"/>
      <c r="M15" s="118"/>
      <c r="N15" s="38"/>
      <c r="O15" s="38"/>
      <c r="P15" s="117"/>
      <c r="Q15" s="119"/>
      <c r="R15" s="38"/>
      <c r="S15" s="38"/>
      <c r="T15" s="117"/>
      <c r="U15" s="118"/>
      <c r="V15" s="38"/>
    </row>
    <row r="16" spans="1:22">
      <c r="A16" s="12"/>
      <c r="B16" s="113" t="s">
        <v>32</v>
      </c>
      <c r="C16" s="16"/>
      <c r="D16" s="27"/>
      <c r="E16" s="27"/>
      <c r="F16" s="27"/>
      <c r="G16" s="16"/>
      <c r="H16" s="27"/>
      <c r="I16" s="27"/>
      <c r="J16" s="27"/>
      <c r="K16" s="16"/>
      <c r="L16" s="27"/>
      <c r="M16" s="27"/>
      <c r="N16" s="27"/>
      <c r="O16" s="16"/>
      <c r="P16" s="27"/>
      <c r="Q16" s="27"/>
      <c r="R16" s="27"/>
      <c r="S16" s="16"/>
      <c r="T16" s="27"/>
      <c r="U16" s="27"/>
      <c r="V16" s="27"/>
    </row>
    <row r="17" spans="1:22">
      <c r="A17" s="12"/>
      <c r="B17" s="120" t="s">
        <v>378</v>
      </c>
      <c r="C17" s="38"/>
      <c r="D17" s="119" t="s">
        <v>212</v>
      </c>
      <c r="E17" s="119"/>
      <c r="F17" s="38"/>
      <c r="G17" s="38"/>
      <c r="H17" s="118">
        <v>48012</v>
      </c>
      <c r="I17" s="118"/>
      <c r="J17" s="38"/>
      <c r="K17" s="38"/>
      <c r="L17" s="119">
        <v>140</v>
      </c>
      <c r="M17" s="119"/>
      <c r="N17" s="38"/>
      <c r="O17" s="38"/>
      <c r="P17" s="119" t="s">
        <v>212</v>
      </c>
      <c r="Q17" s="119"/>
      <c r="R17" s="38"/>
      <c r="S17" s="38"/>
      <c r="T17" s="118">
        <v>48152</v>
      </c>
      <c r="U17" s="118"/>
      <c r="V17" s="38"/>
    </row>
    <row r="18" spans="1:22">
      <c r="A18" s="12"/>
      <c r="B18" s="120"/>
      <c r="C18" s="38"/>
      <c r="D18" s="119"/>
      <c r="E18" s="119"/>
      <c r="F18" s="38"/>
      <c r="G18" s="38"/>
      <c r="H18" s="118"/>
      <c r="I18" s="118"/>
      <c r="J18" s="38"/>
      <c r="K18" s="38"/>
      <c r="L18" s="119"/>
      <c r="M18" s="119"/>
      <c r="N18" s="38"/>
      <c r="O18" s="38"/>
      <c r="P18" s="119"/>
      <c r="Q18" s="119"/>
      <c r="R18" s="38"/>
      <c r="S18" s="38"/>
      <c r="T18" s="118"/>
      <c r="U18" s="118"/>
      <c r="V18" s="38"/>
    </row>
    <row r="19" spans="1:22">
      <c r="A19" s="12"/>
      <c r="B19" s="121" t="s">
        <v>34</v>
      </c>
      <c r="C19" s="27"/>
      <c r="D19" s="122">
        <v>189</v>
      </c>
      <c r="E19" s="122"/>
      <c r="F19" s="27"/>
      <c r="G19" s="27"/>
      <c r="H19" s="123">
        <v>3161</v>
      </c>
      <c r="I19" s="123"/>
      <c r="J19" s="27"/>
      <c r="K19" s="27"/>
      <c r="L19" s="122" t="s">
        <v>212</v>
      </c>
      <c r="M19" s="122"/>
      <c r="N19" s="27"/>
      <c r="O19" s="27"/>
      <c r="P19" s="122" t="s">
        <v>379</v>
      </c>
      <c r="Q19" s="122"/>
      <c r="R19" s="78" t="s">
        <v>194</v>
      </c>
      <c r="S19" s="27"/>
      <c r="T19" s="123">
        <v>3244</v>
      </c>
      <c r="U19" s="123"/>
      <c r="V19" s="27"/>
    </row>
    <row r="20" spans="1:22">
      <c r="A20" s="12"/>
      <c r="B20" s="121"/>
      <c r="C20" s="27"/>
      <c r="D20" s="122"/>
      <c r="E20" s="122"/>
      <c r="F20" s="27"/>
      <c r="G20" s="27"/>
      <c r="H20" s="123"/>
      <c r="I20" s="123"/>
      <c r="J20" s="27"/>
      <c r="K20" s="27"/>
      <c r="L20" s="122"/>
      <c r="M20" s="122"/>
      <c r="N20" s="27"/>
      <c r="O20" s="27"/>
      <c r="P20" s="122"/>
      <c r="Q20" s="122"/>
      <c r="R20" s="78"/>
      <c r="S20" s="27"/>
      <c r="T20" s="123"/>
      <c r="U20" s="123"/>
      <c r="V20" s="27"/>
    </row>
    <row r="21" spans="1:22">
      <c r="A21" s="12"/>
      <c r="B21" s="116" t="s">
        <v>380</v>
      </c>
      <c r="C21" s="38"/>
      <c r="D21" s="118">
        <v>543821</v>
      </c>
      <c r="E21" s="118"/>
      <c r="F21" s="38"/>
      <c r="G21" s="38"/>
      <c r="H21" s="118">
        <v>11436</v>
      </c>
      <c r="I21" s="118"/>
      <c r="J21" s="38"/>
      <c r="K21" s="38"/>
      <c r="L21" s="119" t="s">
        <v>212</v>
      </c>
      <c r="M21" s="119"/>
      <c r="N21" s="38"/>
      <c r="O21" s="38"/>
      <c r="P21" s="119" t="s">
        <v>381</v>
      </c>
      <c r="Q21" s="119"/>
      <c r="R21" s="117" t="s">
        <v>194</v>
      </c>
      <c r="S21" s="38"/>
      <c r="T21" s="119" t="s">
        <v>212</v>
      </c>
      <c r="U21" s="119"/>
      <c r="V21" s="38"/>
    </row>
    <row r="22" spans="1:22">
      <c r="A22" s="12"/>
      <c r="B22" s="116"/>
      <c r="C22" s="38"/>
      <c r="D22" s="118"/>
      <c r="E22" s="118"/>
      <c r="F22" s="38"/>
      <c r="G22" s="38"/>
      <c r="H22" s="118"/>
      <c r="I22" s="118"/>
      <c r="J22" s="38"/>
      <c r="K22" s="38"/>
      <c r="L22" s="119"/>
      <c r="M22" s="119"/>
      <c r="N22" s="38"/>
      <c r="O22" s="38"/>
      <c r="P22" s="119"/>
      <c r="Q22" s="119"/>
      <c r="R22" s="117"/>
      <c r="S22" s="38"/>
      <c r="T22" s="119"/>
      <c r="U22" s="119"/>
      <c r="V22" s="38"/>
    </row>
    <row r="23" spans="1:22">
      <c r="A23" s="12"/>
      <c r="B23" s="124" t="s">
        <v>35</v>
      </c>
      <c r="C23" s="27"/>
      <c r="D23" s="122" t="s">
        <v>212</v>
      </c>
      <c r="E23" s="122"/>
      <c r="F23" s="27"/>
      <c r="G23" s="27"/>
      <c r="H23" s="123">
        <v>26692</v>
      </c>
      <c r="I23" s="123"/>
      <c r="J23" s="27"/>
      <c r="K23" s="27"/>
      <c r="L23" s="122" t="s">
        <v>212</v>
      </c>
      <c r="M23" s="122"/>
      <c r="N23" s="27"/>
      <c r="O23" s="27"/>
      <c r="P23" s="122" t="s">
        <v>212</v>
      </c>
      <c r="Q23" s="122"/>
      <c r="R23" s="27"/>
      <c r="S23" s="27"/>
      <c r="T23" s="123">
        <v>26692</v>
      </c>
      <c r="U23" s="123"/>
      <c r="V23" s="27"/>
    </row>
    <row r="24" spans="1:22">
      <c r="A24" s="12"/>
      <c r="B24" s="124"/>
      <c r="C24" s="27"/>
      <c r="D24" s="122"/>
      <c r="E24" s="122"/>
      <c r="F24" s="27"/>
      <c r="G24" s="27"/>
      <c r="H24" s="123"/>
      <c r="I24" s="123"/>
      <c r="J24" s="27"/>
      <c r="K24" s="27"/>
      <c r="L24" s="122"/>
      <c r="M24" s="122"/>
      <c r="N24" s="27"/>
      <c r="O24" s="27"/>
      <c r="P24" s="122"/>
      <c r="Q24" s="122"/>
      <c r="R24" s="27"/>
      <c r="S24" s="27"/>
      <c r="T24" s="123"/>
      <c r="U24" s="123"/>
      <c r="V24" s="27"/>
    </row>
    <row r="25" spans="1:22">
      <c r="A25" s="12"/>
      <c r="B25" s="116" t="s">
        <v>36</v>
      </c>
      <c r="C25" s="38"/>
      <c r="D25" s="118">
        <v>3908</v>
      </c>
      <c r="E25" s="118"/>
      <c r="F25" s="38"/>
      <c r="G25" s="38"/>
      <c r="H25" s="119" t="s">
        <v>212</v>
      </c>
      <c r="I25" s="119"/>
      <c r="J25" s="38"/>
      <c r="K25" s="38"/>
      <c r="L25" s="119" t="s">
        <v>212</v>
      </c>
      <c r="M25" s="119"/>
      <c r="N25" s="38"/>
      <c r="O25" s="38"/>
      <c r="P25" s="119" t="s">
        <v>382</v>
      </c>
      <c r="Q25" s="119"/>
      <c r="R25" s="117" t="s">
        <v>194</v>
      </c>
      <c r="S25" s="38"/>
      <c r="T25" s="118">
        <v>3642</v>
      </c>
      <c r="U25" s="118"/>
      <c r="V25" s="38"/>
    </row>
    <row r="26" spans="1:22">
      <c r="A26" s="12"/>
      <c r="B26" s="116"/>
      <c r="C26" s="38"/>
      <c r="D26" s="118"/>
      <c r="E26" s="118"/>
      <c r="F26" s="38"/>
      <c r="G26" s="38"/>
      <c r="H26" s="119"/>
      <c r="I26" s="119"/>
      <c r="J26" s="38"/>
      <c r="K26" s="38"/>
      <c r="L26" s="119"/>
      <c r="M26" s="119"/>
      <c r="N26" s="38"/>
      <c r="O26" s="38"/>
      <c r="P26" s="119"/>
      <c r="Q26" s="119"/>
      <c r="R26" s="117"/>
      <c r="S26" s="38"/>
      <c r="T26" s="118"/>
      <c r="U26" s="118"/>
      <c r="V26" s="38"/>
    </row>
    <row r="27" spans="1:22">
      <c r="A27" s="12"/>
      <c r="B27" s="124" t="s">
        <v>37</v>
      </c>
      <c r="C27" s="27"/>
      <c r="D27" s="122">
        <v>23</v>
      </c>
      <c r="E27" s="122"/>
      <c r="F27" s="27"/>
      <c r="G27" s="27"/>
      <c r="H27" s="123">
        <v>1255</v>
      </c>
      <c r="I27" s="123"/>
      <c r="J27" s="27"/>
      <c r="K27" s="27"/>
      <c r="L27" s="122" t="s">
        <v>212</v>
      </c>
      <c r="M27" s="122"/>
      <c r="N27" s="27"/>
      <c r="O27" s="27"/>
      <c r="P27" s="122" t="s">
        <v>212</v>
      </c>
      <c r="Q27" s="122"/>
      <c r="R27" s="27"/>
      <c r="S27" s="27"/>
      <c r="T27" s="123">
        <v>1278</v>
      </c>
      <c r="U27" s="123"/>
      <c r="V27" s="27"/>
    </row>
    <row r="28" spans="1:22">
      <c r="A28" s="12"/>
      <c r="B28" s="124"/>
      <c r="C28" s="27"/>
      <c r="D28" s="122"/>
      <c r="E28" s="122"/>
      <c r="F28" s="27"/>
      <c r="G28" s="27"/>
      <c r="H28" s="123"/>
      <c r="I28" s="123"/>
      <c r="J28" s="27"/>
      <c r="K28" s="27"/>
      <c r="L28" s="122"/>
      <c r="M28" s="122"/>
      <c r="N28" s="27"/>
      <c r="O28" s="27"/>
      <c r="P28" s="122"/>
      <c r="Q28" s="122"/>
      <c r="R28" s="27"/>
      <c r="S28" s="27"/>
      <c r="T28" s="123"/>
      <c r="U28" s="123"/>
      <c r="V28" s="27"/>
    </row>
    <row r="29" spans="1:22">
      <c r="A29" s="12"/>
      <c r="B29" s="116" t="s">
        <v>38</v>
      </c>
      <c r="C29" s="38"/>
      <c r="D29" s="119" t="s">
        <v>212</v>
      </c>
      <c r="E29" s="119"/>
      <c r="F29" s="38"/>
      <c r="G29" s="38"/>
      <c r="H29" s="118">
        <v>9900</v>
      </c>
      <c r="I29" s="118"/>
      <c r="J29" s="38"/>
      <c r="K29" s="38"/>
      <c r="L29" s="119" t="s">
        <v>212</v>
      </c>
      <c r="M29" s="119"/>
      <c r="N29" s="38"/>
      <c r="O29" s="38"/>
      <c r="P29" s="119" t="s">
        <v>212</v>
      </c>
      <c r="Q29" s="119"/>
      <c r="R29" s="38"/>
      <c r="S29" s="38"/>
      <c r="T29" s="118">
        <v>9900</v>
      </c>
      <c r="U29" s="118"/>
      <c r="V29" s="38"/>
    </row>
    <row r="30" spans="1:22" ht="15.75" thickBot="1">
      <c r="A30" s="12"/>
      <c r="B30" s="116"/>
      <c r="C30" s="38"/>
      <c r="D30" s="125"/>
      <c r="E30" s="125"/>
      <c r="F30" s="74"/>
      <c r="G30" s="38"/>
      <c r="H30" s="126"/>
      <c r="I30" s="126"/>
      <c r="J30" s="74"/>
      <c r="K30" s="38"/>
      <c r="L30" s="125"/>
      <c r="M30" s="125"/>
      <c r="N30" s="74"/>
      <c r="O30" s="38"/>
      <c r="P30" s="125"/>
      <c r="Q30" s="125"/>
      <c r="R30" s="74"/>
      <c r="S30" s="38"/>
      <c r="T30" s="126"/>
      <c r="U30" s="126"/>
      <c r="V30" s="74"/>
    </row>
    <row r="31" spans="1:22">
      <c r="A31" s="12"/>
      <c r="B31" s="121" t="s">
        <v>39</v>
      </c>
      <c r="C31" s="27"/>
      <c r="D31" s="127">
        <v>555831</v>
      </c>
      <c r="E31" s="127"/>
      <c r="F31" s="49"/>
      <c r="G31" s="27"/>
      <c r="H31" s="127">
        <v>113918</v>
      </c>
      <c r="I31" s="127"/>
      <c r="J31" s="49"/>
      <c r="K31" s="27"/>
      <c r="L31" s="127">
        <v>1305</v>
      </c>
      <c r="M31" s="127"/>
      <c r="N31" s="49"/>
      <c r="O31" s="27"/>
      <c r="P31" s="129" t="s">
        <v>383</v>
      </c>
      <c r="Q31" s="129"/>
      <c r="R31" s="131" t="s">
        <v>194</v>
      </c>
      <c r="S31" s="27"/>
      <c r="T31" s="127">
        <v>115425</v>
      </c>
      <c r="U31" s="127"/>
      <c r="V31" s="49"/>
    </row>
    <row r="32" spans="1:22" ht="15.75" thickBot="1">
      <c r="A32" s="12"/>
      <c r="B32" s="121"/>
      <c r="C32" s="27"/>
      <c r="D32" s="128"/>
      <c r="E32" s="128"/>
      <c r="F32" s="83"/>
      <c r="G32" s="27"/>
      <c r="H32" s="128"/>
      <c r="I32" s="128"/>
      <c r="J32" s="83"/>
      <c r="K32" s="27"/>
      <c r="L32" s="128"/>
      <c r="M32" s="128"/>
      <c r="N32" s="83"/>
      <c r="O32" s="27"/>
      <c r="P32" s="130"/>
      <c r="Q32" s="130"/>
      <c r="R32" s="132"/>
      <c r="S32" s="27"/>
      <c r="T32" s="128"/>
      <c r="U32" s="128"/>
      <c r="V32" s="83"/>
    </row>
    <row r="33" spans="1:22">
      <c r="A33" s="12"/>
      <c r="B33" s="117" t="s">
        <v>40</v>
      </c>
      <c r="C33" s="38"/>
      <c r="D33" s="133" t="s">
        <v>212</v>
      </c>
      <c r="E33" s="133"/>
      <c r="F33" s="36"/>
      <c r="G33" s="38"/>
      <c r="H33" s="134">
        <v>1003407</v>
      </c>
      <c r="I33" s="134"/>
      <c r="J33" s="36"/>
      <c r="K33" s="38"/>
      <c r="L33" s="134">
        <v>11500</v>
      </c>
      <c r="M33" s="134"/>
      <c r="N33" s="36"/>
      <c r="O33" s="38"/>
      <c r="P33" s="133" t="s">
        <v>212</v>
      </c>
      <c r="Q33" s="133"/>
      <c r="R33" s="36"/>
      <c r="S33" s="38"/>
      <c r="T33" s="134">
        <v>1014907</v>
      </c>
      <c r="U33" s="134"/>
      <c r="V33" s="36"/>
    </row>
    <row r="34" spans="1:22">
      <c r="A34" s="12"/>
      <c r="B34" s="117"/>
      <c r="C34" s="38"/>
      <c r="D34" s="119"/>
      <c r="E34" s="119"/>
      <c r="F34" s="38"/>
      <c r="G34" s="38"/>
      <c r="H34" s="135"/>
      <c r="I34" s="135"/>
      <c r="J34" s="37"/>
      <c r="K34" s="38"/>
      <c r="L34" s="135"/>
      <c r="M34" s="135"/>
      <c r="N34" s="37"/>
      <c r="O34" s="38"/>
      <c r="P34" s="136"/>
      <c r="Q34" s="136"/>
      <c r="R34" s="37"/>
      <c r="S34" s="38"/>
      <c r="T34" s="118"/>
      <c r="U34" s="118"/>
      <c r="V34" s="38"/>
    </row>
    <row r="35" spans="1:22">
      <c r="A35" s="12"/>
      <c r="B35" s="124" t="s">
        <v>41</v>
      </c>
      <c r="C35" s="27"/>
      <c r="D35" s="122" t="s">
        <v>212</v>
      </c>
      <c r="E35" s="122"/>
      <c r="F35" s="27"/>
      <c r="G35" s="27"/>
      <c r="H35" s="122" t="s">
        <v>384</v>
      </c>
      <c r="I35" s="122"/>
      <c r="J35" s="78" t="s">
        <v>194</v>
      </c>
      <c r="K35" s="27"/>
      <c r="L35" s="122" t="s">
        <v>385</v>
      </c>
      <c r="M35" s="122"/>
      <c r="N35" s="78" t="s">
        <v>194</v>
      </c>
      <c r="O35" s="27"/>
      <c r="P35" s="122" t="s">
        <v>212</v>
      </c>
      <c r="Q35" s="122"/>
      <c r="R35" s="27"/>
      <c r="S35" s="27"/>
      <c r="T35" s="122" t="s">
        <v>386</v>
      </c>
      <c r="U35" s="122"/>
      <c r="V35" s="78" t="s">
        <v>194</v>
      </c>
    </row>
    <row r="36" spans="1:22" ht="15.75" thickBot="1">
      <c r="A36" s="12"/>
      <c r="B36" s="124"/>
      <c r="C36" s="27"/>
      <c r="D36" s="130"/>
      <c r="E36" s="130"/>
      <c r="F36" s="83"/>
      <c r="G36" s="27"/>
      <c r="H36" s="130"/>
      <c r="I36" s="130"/>
      <c r="J36" s="132"/>
      <c r="K36" s="27"/>
      <c r="L36" s="130"/>
      <c r="M36" s="130"/>
      <c r="N36" s="132"/>
      <c r="O36" s="27"/>
      <c r="P36" s="130"/>
      <c r="Q36" s="130"/>
      <c r="R36" s="83"/>
      <c r="S36" s="27"/>
      <c r="T36" s="130"/>
      <c r="U36" s="130"/>
      <c r="V36" s="132"/>
    </row>
    <row r="37" spans="1:22">
      <c r="A37" s="12"/>
      <c r="B37" s="116" t="s">
        <v>42</v>
      </c>
      <c r="C37" s="38"/>
      <c r="D37" s="133" t="s">
        <v>212</v>
      </c>
      <c r="E37" s="133"/>
      <c r="F37" s="36"/>
      <c r="G37" s="38"/>
      <c r="H37" s="134">
        <v>749661</v>
      </c>
      <c r="I37" s="134"/>
      <c r="J37" s="36"/>
      <c r="K37" s="38"/>
      <c r="L37" s="134">
        <v>9947</v>
      </c>
      <c r="M37" s="134"/>
      <c r="N37" s="36"/>
      <c r="O37" s="38"/>
      <c r="P37" s="133" t="s">
        <v>212</v>
      </c>
      <c r="Q37" s="133"/>
      <c r="R37" s="36"/>
      <c r="S37" s="38"/>
      <c r="T37" s="134">
        <v>759608</v>
      </c>
      <c r="U37" s="134"/>
      <c r="V37" s="36"/>
    </row>
    <row r="38" spans="1:22" ht="15.75" thickBot="1">
      <c r="A38" s="12"/>
      <c r="B38" s="116"/>
      <c r="C38" s="38"/>
      <c r="D38" s="125"/>
      <c r="E38" s="125"/>
      <c r="F38" s="74"/>
      <c r="G38" s="38"/>
      <c r="H38" s="126"/>
      <c r="I38" s="126"/>
      <c r="J38" s="74"/>
      <c r="K38" s="38"/>
      <c r="L38" s="126"/>
      <c r="M38" s="126"/>
      <c r="N38" s="74"/>
      <c r="O38" s="38"/>
      <c r="P38" s="125"/>
      <c r="Q38" s="125"/>
      <c r="R38" s="74"/>
      <c r="S38" s="38"/>
      <c r="T38" s="126"/>
      <c r="U38" s="126"/>
      <c r="V38" s="74"/>
    </row>
    <row r="39" spans="1:22">
      <c r="A39" s="12"/>
      <c r="B39" s="137" t="s">
        <v>43</v>
      </c>
      <c r="C39" s="27"/>
      <c r="D39" s="129" t="s">
        <v>212</v>
      </c>
      <c r="E39" s="129"/>
      <c r="F39" s="49"/>
      <c r="G39" s="27"/>
      <c r="H39" s="127">
        <v>36113</v>
      </c>
      <c r="I39" s="127"/>
      <c r="J39" s="49"/>
      <c r="K39" s="27"/>
      <c r="L39" s="129" t="s">
        <v>212</v>
      </c>
      <c r="M39" s="129"/>
      <c r="N39" s="49"/>
      <c r="O39" s="27"/>
      <c r="P39" s="129" t="s">
        <v>212</v>
      </c>
      <c r="Q39" s="129"/>
      <c r="R39" s="49"/>
      <c r="S39" s="27"/>
      <c r="T39" s="127">
        <v>36113</v>
      </c>
      <c r="U39" s="127"/>
      <c r="V39" s="49"/>
    </row>
    <row r="40" spans="1:22">
      <c r="A40" s="12"/>
      <c r="B40" s="137"/>
      <c r="C40" s="27"/>
      <c r="D40" s="122"/>
      <c r="E40" s="122"/>
      <c r="F40" s="27"/>
      <c r="G40" s="27"/>
      <c r="H40" s="123"/>
      <c r="I40" s="123"/>
      <c r="J40" s="27"/>
      <c r="K40" s="27"/>
      <c r="L40" s="122"/>
      <c r="M40" s="122"/>
      <c r="N40" s="27"/>
      <c r="O40" s="27"/>
      <c r="P40" s="122"/>
      <c r="Q40" s="122"/>
      <c r="R40" s="27"/>
      <c r="S40" s="27"/>
      <c r="T40" s="123"/>
      <c r="U40" s="123"/>
      <c r="V40" s="27"/>
    </row>
    <row r="41" spans="1:22">
      <c r="A41" s="12"/>
      <c r="B41" s="117" t="s">
        <v>387</v>
      </c>
      <c r="C41" s="38"/>
      <c r="D41" s="118">
        <v>100308</v>
      </c>
      <c r="E41" s="118"/>
      <c r="F41" s="38"/>
      <c r="G41" s="38"/>
      <c r="H41" s="119" t="s">
        <v>212</v>
      </c>
      <c r="I41" s="119"/>
      <c r="J41" s="38"/>
      <c r="K41" s="38"/>
      <c r="L41" s="119" t="s">
        <v>212</v>
      </c>
      <c r="M41" s="119"/>
      <c r="N41" s="38"/>
      <c r="O41" s="38"/>
      <c r="P41" s="119" t="s">
        <v>388</v>
      </c>
      <c r="Q41" s="119"/>
      <c r="R41" s="117" t="s">
        <v>194</v>
      </c>
      <c r="S41" s="38"/>
      <c r="T41" s="119" t="s">
        <v>212</v>
      </c>
      <c r="U41" s="119"/>
      <c r="V41" s="38"/>
    </row>
    <row r="42" spans="1:22">
      <c r="A42" s="12"/>
      <c r="B42" s="117"/>
      <c r="C42" s="38"/>
      <c r="D42" s="118"/>
      <c r="E42" s="118"/>
      <c r="F42" s="38"/>
      <c r="G42" s="38"/>
      <c r="H42" s="119"/>
      <c r="I42" s="119"/>
      <c r="J42" s="38"/>
      <c r="K42" s="38"/>
      <c r="L42" s="119"/>
      <c r="M42" s="119"/>
      <c r="N42" s="38"/>
      <c r="O42" s="38"/>
      <c r="P42" s="119"/>
      <c r="Q42" s="119"/>
      <c r="R42" s="117"/>
      <c r="S42" s="38"/>
      <c r="T42" s="119"/>
      <c r="U42" s="119"/>
      <c r="V42" s="38"/>
    </row>
    <row r="43" spans="1:22">
      <c r="A43" s="12"/>
      <c r="B43" s="78" t="s">
        <v>44</v>
      </c>
      <c r="C43" s="27"/>
      <c r="D43" s="122" t="s">
        <v>212</v>
      </c>
      <c r="E43" s="122"/>
      <c r="F43" s="27"/>
      <c r="G43" s="27"/>
      <c r="H43" s="122">
        <v>352</v>
      </c>
      <c r="I43" s="122"/>
      <c r="J43" s="27"/>
      <c r="K43" s="27"/>
      <c r="L43" s="122" t="s">
        <v>212</v>
      </c>
      <c r="M43" s="122"/>
      <c r="N43" s="27"/>
      <c r="O43" s="27"/>
      <c r="P43" s="122" t="s">
        <v>212</v>
      </c>
      <c r="Q43" s="122"/>
      <c r="R43" s="27"/>
      <c r="S43" s="27"/>
      <c r="T43" s="122">
        <v>352</v>
      </c>
      <c r="U43" s="122"/>
      <c r="V43" s="27"/>
    </row>
    <row r="44" spans="1:22">
      <c r="A44" s="12"/>
      <c r="B44" s="78"/>
      <c r="C44" s="27"/>
      <c r="D44" s="122"/>
      <c r="E44" s="122"/>
      <c r="F44" s="27"/>
      <c r="G44" s="27"/>
      <c r="H44" s="122"/>
      <c r="I44" s="122"/>
      <c r="J44" s="27"/>
      <c r="K44" s="27"/>
      <c r="L44" s="122"/>
      <c r="M44" s="122"/>
      <c r="N44" s="27"/>
      <c r="O44" s="27"/>
      <c r="P44" s="122"/>
      <c r="Q44" s="122"/>
      <c r="R44" s="27"/>
      <c r="S44" s="27"/>
      <c r="T44" s="122"/>
      <c r="U44" s="122"/>
      <c r="V44" s="27"/>
    </row>
    <row r="45" spans="1:22">
      <c r="A45" s="12"/>
      <c r="B45" s="117" t="s">
        <v>45</v>
      </c>
      <c r="C45" s="38"/>
      <c r="D45" s="118">
        <v>5657</v>
      </c>
      <c r="E45" s="118"/>
      <c r="F45" s="38"/>
      <c r="G45" s="38"/>
      <c r="H45" s="118">
        <v>10414</v>
      </c>
      <c r="I45" s="118"/>
      <c r="J45" s="38"/>
      <c r="K45" s="38"/>
      <c r="L45" s="119" t="s">
        <v>212</v>
      </c>
      <c r="M45" s="119"/>
      <c r="N45" s="38"/>
      <c r="O45" s="38"/>
      <c r="P45" s="119" t="s">
        <v>212</v>
      </c>
      <c r="Q45" s="119"/>
      <c r="R45" s="38"/>
      <c r="S45" s="38"/>
      <c r="T45" s="118">
        <v>16071</v>
      </c>
      <c r="U45" s="118"/>
      <c r="V45" s="38"/>
    </row>
    <row r="46" spans="1:22" ht="15.75" thickBot="1">
      <c r="A46" s="12"/>
      <c r="B46" s="117"/>
      <c r="C46" s="38"/>
      <c r="D46" s="126"/>
      <c r="E46" s="126"/>
      <c r="F46" s="74"/>
      <c r="G46" s="38"/>
      <c r="H46" s="126"/>
      <c r="I46" s="126"/>
      <c r="J46" s="74"/>
      <c r="K46" s="38"/>
      <c r="L46" s="125"/>
      <c r="M46" s="125"/>
      <c r="N46" s="74"/>
      <c r="O46" s="38"/>
      <c r="P46" s="125"/>
      <c r="Q46" s="125"/>
      <c r="R46" s="74"/>
      <c r="S46" s="38"/>
      <c r="T46" s="126"/>
      <c r="U46" s="126"/>
      <c r="V46" s="74"/>
    </row>
    <row r="47" spans="1:22">
      <c r="A47" s="12"/>
      <c r="B47" s="78" t="s">
        <v>46</v>
      </c>
      <c r="C47" s="27"/>
      <c r="D47" s="131" t="s">
        <v>190</v>
      </c>
      <c r="E47" s="127">
        <v>661796</v>
      </c>
      <c r="F47" s="49"/>
      <c r="G47" s="27"/>
      <c r="H47" s="131" t="s">
        <v>190</v>
      </c>
      <c r="I47" s="127">
        <v>910458</v>
      </c>
      <c r="J47" s="49"/>
      <c r="K47" s="27"/>
      <c r="L47" s="131" t="s">
        <v>190</v>
      </c>
      <c r="M47" s="127">
        <v>11252</v>
      </c>
      <c r="N47" s="49"/>
      <c r="O47" s="27"/>
      <c r="P47" s="131" t="s">
        <v>190</v>
      </c>
      <c r="Q47" s="129" t="s">
        <v>389</v>
      </c>
      <c r="R47" s="131" t="s">
        <v>194</v>
      </c>
      <c r="S47" s="27"/>
      <c r="T47" s="131" t="s">
        <v>190</v>
      </c>
      <c r="U47" s="127">
        <v>927569</v>
      </c>
      <c r="V47" s="49"/>
    </row>
    <row r="48" spans="1:22" ht="15.75" thickBot="1">
      <c r="A48" s="12"/>
      <c r="B48" s="78"/>
      <c r="C48" s="27"/>
      <c r="D48" s="138"/>
      <c r="E48" s="139"/>
      <c r="F48" s="50"/>
      <c r="G48" s="27"/>
      <c r="H48" s="138"/>
      <c r="I48" s="139"/>
      <c r="J48" s="50"/>
      <c r="K48" s="27"/>
      <c r="L48" s="138"/>
      <c r="M48" s="139"/>
      <c r="N48" s="50"/>
      <c r="O48" s="27"/>
      <c r="P48" s="138"/>
      <c r="Q48" s="140"/>
      <c r="R48" s="138"/>
      <c r="S48" s="27"/>
      <c r="T48" s="138"/>
      <c r="U48" s="139"/>
      <c r="V48" s="50"/>
    </row>
    <row r="49" spans="1:22" ht="15.75" thickTop="1">
      <c r="A49" s="12"/>
      <c r="B49" s="54" t="s">
        <v>390</v>
      </c>
      <c r="C49" s="21"/>
      <c r="D49" s="107"/>
      <c r="E49" s="107"/>
      <c r="F49" s="107"/>
      <c r="G49" s="21"/>
      <c r="H49" s="107"/>
      <c r="I49" s="107"/>
      <c r="J49" s="107"/>
      <c r="K49" s="21"/>
      <c r="L49" s="107"/>
      <c r="M49" s="107"/>
      <c r="N49" s="107"/>
      <c r="O49" s="21"/>
      <c r="P49" s="107"/>
      <c r="Q49" s="107"/>
      <c r="R49" s="107"/>
      <c r="S49" s="21"/>
      <c r="T49" s="107"/>
      <c r="U49" s="107"/>
      <c r="V49" s="107"/>
    </row>
    <row r="50" spans="1:22">
      <c r="A50" s="12"/>
      <c r="B50" s="77" t="s">
        <v>47</v>
      </c>
      <c r="C50" s="16"/>
      <c r="D50" s="27"/>
      <c r="E50" s="27"/>
      <c r="F50" s="27"/>
      <c r="G50" s="16"/>
      <c r="H50" s="27"/>
      <c r="I50" s="27"/>
      <c r="J50" s="27"/>
      <c r="K50" s="16"/>
      <c r="L50" s="27"/>
      <c r="M50" s="27"/>
      <c r="N50" s="27"/>
      <c r="O50" s="16"/>
      <c r="P50" s="27"/>
      <c r="Q50" s="27"/>
      <c r="R50" s="27"/>
      <c r="S50" s="16"/>
      <c r="T50" s="27"/>
      <c r="U50" s="27"/>
      <c r="V50" s="27"/>
    </row>
    <row r="51" spans="1:22">
      <c r="A51" s="12"/>
      <c r="B51" s="116" t="s">
        <v>48</v>
      </c>
      <c r="C51" s="38"/>
      <c r="D51" s="117" t="s">
        <v>190</v>
      </c>
      <c r="E51" s="119">
        <v>953</v>
      </c>
      <c r="F51" s="38"/>
      <c r="G51" s="38"/>
      <c r="H51" s="117" t="s">
        <v>190</v>
      </c>
      <c r="I51" s="118">
        <v>15795</v>
      </c>
      <c r="J51" s="38"/>
      <c r="K51" s="38"/>
      <c r="L51" s="117" t="s">
        <v>190</v>
      </c>
      <c r="M51" s="119">
        <v>48</v>
      </c>
      <c r="N51" s="38"/>
      <c r="O51" s="38"/>
      <c r="P51" s="117" t="s">
        <v>190</v>
      </c>
      <c r="Q51" s="119" t="s">
        <v>212</v>
      </c>
      <c r="R51" s="38"/>
      <c r="S51" s="38"/>
      <c r="T51" s="117" t="s">
        <v>190</v>
      </c>
      <c r="U51" s="118">
        <v>16796</v>
      </c>
      <c r="V51" s="38"/>
    </row>
    <row r="52" spans="1:22">
      <c r="A52" s="12"/>
      <c r="B52" s="116"/>
      <c r="C52" s="38"/>
      <c r="D52" s="117"/>
      <c r="E52" s="119"/>
      <c r="F52" s="38"/>
      <c r="G52" s="38"/>
      <c r="H52" s="117"/>
      <c r="I52" s="118"/>
      <c r="J52" s="38"/>
      <c r="K52" s="38"/>
      <c r="L52" s="117"/>
      <c r="M52" s="119"/>
      <c r="N52" s="38"/>
      <c r="O52" s="38"/>
      <c r="P52" s="117"/>
      <c r="Q52" s="119"/>
      <c r="R52" s="38"/>
      <c r="S52" s="38"/>
      <c r="T52" s="117"/>
      <c r="U52" s="118"/>
      <c r="V52" s="38"/>
    </row>
    <row r="53" spans="1:22">
      <c r="A53" s="12"/>
      <c r="B53" s="124" t="s">
        <v>49</v>
      </c>
      <c r="C53" s="27"/>
      <c r="D53" s="122" t="s">
        <v>212</v>
      </c>
      <c r="E53" s="122"/>
      <c r="F53" s="27"/>
      <c r="G53" s="27"/>
      <c r="H53" s="123">
        <v>8937</v>
      </c>
      <c r="I53" s="123"/>
      <c r="J53" s="27"/>
      <c r="K53" s="27"/>
      <c r="L53" s="122" t="s">
        <v>212</v>
      </c>
      <c r="M53" s="122"/>
      <c r="N53" s="27"/>
      <c r="O53" s="27"/>
      <c r="P53" s="122" t="s">
        <v>212</v>
      </c>
      <c r="Q53" s="122"/>
      <c r="R53" s="27"/>
      <c r="S53" s="27"/>
      <c r="T53" s="123">
        <v>8937</v>
      </c>
      <c r="U53" s="123"/>
      <c r="V53" s="27"/>
    </row>
    <row r="54" spans="1:22">
      <c r="A54" s="12"/>
      <c r="B54" s="124"/>
      <c r="C54" s="27"/>
      <c r="D54" s="122"/>
      <c r="E54" s="122"/>
      <c r="F54" s="27"/>
      <c r="G54" s="27"/>
      <c r="H54" s="123"/>
      <c r="I54" s="123"/>
      <c r="J54" s="27"/>
      <c r="K54" s="27"/>
      <c r="L54" s="122"/>
      <c r="M54" s="122"/>
      <c r="N54" s="27"/>
      <c r="O54" s="27"/>
      <c r="P54" s="122"/>
      <c r="Q54" s="122"/>
      <c r="R54" s="27"/>
      <c r="S54" s="27"/>
      <c r="T54" s="123"/>
      <c r="U54" s="123"/>
      <c r="V54" s="27"/>
    </row>
    <row r="55" spans="1:22">
      <c r="A55" s="12"/>
      <c r="B55" s="116" t="s">
        <v>50</v>
      </c>
      <c r="C55" s="38"/>
      <c r="D55" s="118">
        <v>4607</v>
      </c>
      <c r="E55" s="118"/>
      <c r="F55" s="38"/>
      <c r="G55" s="38"/>
      <c r="H55" s="119">
        <v>18</v>
      </c>
      <c r="I55" s="119"/>
      <c r="J55" s="38"/>
      <c r="K55" s="38"/>
      <c r="L55" s="119" t="s">
        <v>212</v>
      </c>
      <c r="M55" s="119"/>
      <c r="N55" s="38"/>
      <c r="O55" s="38"/>
      <c r="P55" s="119" t="s">
        <v>212</v>
      </c>
      <c r="Q55" s="119"/>
      <c r="R55" s="38"/>
      <c r="S55" s="38"/>
      <c r="T55" s="118">
        <v>4625</v>
      </c>
      <c r="U55" s="118"/>
      <c r="V55" s="38"/>
    </row>
    <row r="56" spans="1:22">
      <c r="A56" s="12"/>
      <c r="B56" s="116"/>
      <c r="C56" s="38"/>
      <c r="D56" s="118"/>
      <c r="E56" s="118"/>
      <c r="F56" s="38"/>
      <c r="G56" s="38"/>
      <c r="H56" s="119"/>
      <c r="I56" s="119"/>
      <c r="J56" s="38"/>
      <c r="K56" s="38"/>
      <c r="L56" s="119"/>
      <c r="M56" s="119"/>
      <c r="N56" s="38"/>
      <c r="O56" s="38"/>
      <c r="P56" s="119"/>
      <c r="Q56" s="119"/>
      <c r="R56" s="38"/>
      <c r="S56" s="38"/>
      <c r="T56" s="118"/>
      <c r="U56" s="118"/>
      <c r="V56" s="38"/>
    </row>
    <row r="57" spans="1:22">
      <c r="A57" s="12"/>
      <c r="B57" s="124" t="s">
        <v>391</v>
      </c>
      <c r="C57" s="27"/>
      <c r="D57" s="123">
        <v>10633</v>
      </c>
      <c r="E57" s="123"/>
      <c r="F57" s="27"/>
      <c r="G57" s="27"/>
      <c r="H57" s="123">
        <v>527907</v>
      </c>
      <c r="I57" s="123"/>
      <c r="J57" s="27"/>
      <c r="K57" s="27"/>
      <c r="L57" s="123">
        <v>11442</v>
      </c>
      <c r="M57" s="123"/>
      <c r="N57" s="27"/>
      <c r="O57" s="27"/>
      <c r="P57" s="122" t="s">
        <v>392</v>
      </c>
      <c r="Q57" s="122"/>
      <c r="R57" s="78" t="s">
        <v>194</v>
      </c>
      <c r="S57" s="27"/>
      <c r="T57" s="122" t="s">
        <v>212</v>
      </c>
      <c r="U57" s="122"/>
      <c r="V57" s="27"/>
    </row>
    <row r="58" spans="1:22">
      <c r="A58" s="12"/>
      <c r="B58" s="124"/>
      <c r="C58" s="27"/>
      <c r="D58" s="123"/>
      <c r="E58" s="123"/>
      <c r="F58" s="27"/>
      <c r="G58" s="27"/>
      <c r="H58" s="123"/>
      <c r="I58" s="123"/>
      <c r="J58" s="27"/>
      <c r="K58" s="27"/>
      <c r="L58" s="123"/>
      <c r="M58" s="123"/>
      <c r="N58" s="27"/>
      <c r="O58" s="27"/>
      <c r="P58" s="122"/>
      <c r="Q58" s="122"/>
      <c r="R58" s="78"/>
      <c r="S58" s="27"/>
      <c r="T58" s="122"/>
      <c r="U58" s="122"/>
      <c r="V58" s="27"/>
    </row>
    <row r="59" spans="1:22">
      <c r="A59" s="12"/>
      <c r="B59" s="116" t="s">
        <v>51</v>
      </c>
      <c r="C59" s="38"/>
      <c r="D59" s="119" t="s">
        <v>212</v>
      </c>
      <c r="E59" s="119"/>
      <c r="F59" s="38"/>
      <c r="G59" s="38"/>
      <c r="H59" s="118">
        <v>2787</v>
      </c>
      <c r="I59" s="118"/>
      <c r="J59" s="38"/>
      <c r="K59" s="38"/>
      <c r="L59" s="119" t="s">
        <v>212</v>
      </c>
      <c r="M59" s="119"/>
      <c r="N59" s="38"/>
      <c r="O59" s="38"/>
      <c r="P59" s="119" t="s">
        <v>212</v>
      </c>
      <c r="Q59" s="119"/>
      <c r="R59" s="38"/>
      <c r="S59" s="38"/>
      <c r="T59" s="118">
        <v>2787</v>
      </c>
      <c r="U59" s="118"/>
      <c r="V59" s="38"/>
    </row>
    <row r="60" spans="1:22">
      <c r="A60" s="12"/>
      <c r="B60" s="116"/>
      <c r="C60" s="38"/>
      <c r="D60" s="119"/>
      <c r="E60" s="119"/>
      <c r="F60" s="38"/>
      <c r="G60" s="38"/>
      <c r="H60" s="118"/>
      <c r="I60" s="118"/>
      <c r="J60" s="38"/>
      <c r="K60" s="38"/>
      <c r="L60" s="119"/>
      <c r="M60" s="119"/>
      <c r="N60" s="38"/>
      <c r="O60" s="38"/>
      <c r="P60" s="119"/>
      <c r="Q60" s="119"/>
      <c r="R60" s="38"/>
      <c r="S60" s="38"/>
      <c r="T60" s="118"/>
      <c r="U60" s="118"/>
      <c r="V60" s="38"/>
    </row>
    <row r="61" spans="1:22">
      <c r="A61" s="12"/>
      <c r="B61" s="124" t="s">
        <v>52</v>
      </c>
      <c r="C61" s="27"/>
      <c r="D61" s="122" t="s">
        <v>212</v>
      </c>
      <c r="E61" s="122"/>
      <c r="F61" s="27"/>
      <c r="G61" s="27"/>
      <c r="H61" s="123">
        <v>7000</v>
      </c>
      <c r="I61" s="123"/>
      <c r="J61" s="27"/>
      <c r="K61" s="27"/>
      <c r="L61" s="122" t="s">
        <v>212</v>
      </c>
      <c r="M61" s="122"/>
      <c r="N61" s="27"/>
      <c r="O61" s="27"/>
      <c r="P61" s="122" t="s">
        <v>379</v>
      </c>
      <c r="Q61" s="122"/>
      <c r="R61" s="78" t="s">
        <v>194</v>
      </c>
      <c r="S61" s="27"/>
      <c r="T61" s="123">
        <v>6894</v>
      </c>
      <c r="U61" s="123"/>
      <c r="V61" s="27"/>
    </row>
    <row r="62" spans="1:22" ht="15.75" thickBot="1">
      <c r="A62" s="12"/>
      <c r="B62" s="124"/>
      <c r="C62" s="27"/>
      <c r="D62" s="130"/>
      <c r="E62" s="130"/>
      <c r="F62" s="83"/>
      <c r="G62" s="27"/>
      <c r="H62" s="128"/>
      <c r="I62" s="128"/>
      <c r="J62" s="83"/>
      <c r="K62" s="27"/>
      <c r="L62" s="130"/>
      <c r="M62" s="130"/>
      <c r="N62" s="83"/>
      <c r="O62" s="27"/>
      <c r="P62" s="130"/>
      <c r="Q62" s="130"/>
      <c r="R62" s="132"/>
      <c r="S62" s="27"/>
      <c r="T62" s="128"/>
      <c r="U62" s="128"/>
      <c r="V62" s="83"/>
    </row>
    <row r="63" spans="1:22">
      <c r="A63" s="12"/>
      <c r="B63" s="120" t="s">
        <v>53</v>
      </c>
      <c r="C63" s="38"/>
      <c r="D63" s="134">
        <v>16193</v>
      </c>
      <c r="E63" s="134"/>
      <c r="F63" s="36"/>
      <c r="G63" s="38"/>
      <c r="H63" s="134">
        <v>562444</v>
      </c>
      <c r="I63" s="134"/>
      <c r="J63" s="36"/>
      <c r="K63" s="38"/>
      <c r="L63" s="134">
        <v>11490</v>
      </c>
      <c r="M63" s="134"/>
      <c r="N63" s="36"/>
      <c r="O63" s="38"/>
      <c r="P63" s="133" t="s">
        <v>393</v>
      </c>
      <c r="Q63" s="133"/>
      <c r="R63" s="141" t="s">
        <v>194</v>
      </c>
      <c r="S63" s="38"/>
      <c r="T63" s="134">
        <v>40039</v>
      </c>
      <c r="U63" s="134"/>
      <c r="V63" s="36"/>
    </row>
    <row r="64" spans="1:22" ht="15.75" thickBot="1">
      <c r="A64" s="12"/>
      <c r="B64" s="120"/>
      <c r="C64" s="38"/>
      <c r="D64" s="126"/>
      <c r="E64" s="126"/>
      <c r="F64" s="74"/>
      <c r="G64" s="38"/>
      <c r="H64" s="126"/>
      <c r="I64" s="126"/>
      <c r="J64" s="74"/>
      <c r="K64" s="38"/>
      <c r="L64" s="126"/>
      <c r="M64" s="126"/>
      <c r="N64" s="74"/>
      <c r="O64" s="38"/>
      <c r="P64" s="125"/>
      <c r="Q64" s="125"/>
      <c r="R64" s="142"/>
      <c r="S64" s="38"/>
      <c r="T64" s="126"/>
      <c r="U64" s="126"/>
      <c r="V64" s="74"/>
    </row>
    <row r="65" spans="1:22">
      <c r="A65" s="12"/>
      <c r="B65" s="78" t="s">
        <v>54</v>
      </c>
      <c r="C65" s="27"/>
      <c r="D65" s="127">
        <v>211809</v>
      </c>
      <c r="E65" s="127"/>
      <c r="F65" s="49"/>
      <c r="G65" s="27"/>
      <c r="H65" s="127">
        <v>28220</v>
      </c>
      <c r="I65" s="127"/>
      <c r="J65" s="49"/>
      <c r="K65" s="27"/>
      <c r="L65" s="129" t="s">
        <v>212</v>
      </c>
      <c r="M65" s="129"/>
      <c r="N65" s="49"/>
      <c r="O65" s="27"/>
      <c r="P65" s="129" t="s">
        <v>212</v>
      </c>
      <c r="Q65" s="129"/>
      <c r="R65" s="49"/>
      <c r="S65" s="27"/>
      <c r="T65" s="127">
        <v>240029</v>
      </c>
      <c r="U65" s="127"/>
      <c r="V65" s="49"/>
    </row>
    <row r="66" spans="1:22">
      <c r="A66" s="12"/>
      <c r="B66" s="78"/>
      <c r="C66" s="27"/>
      <c r="D66" s="123"/>
      <c r="E66" s="123"/>
      <c r="F66" s="27"/>
      <c r="G66" s="27"/>
      <c r="H66" s="123"/>
      <c r="I66" s="123"/>
      <c r="J66" s="27"/>
      <c r="K66" s="27"/>
      <c r="L66" s="122"/>
      <c r="M66" s="122"/>
      <c r="N66" s="27"/>
      <c r="O66" s="27"/>
      <c r="P66" s="122"/>
      <c r="Q66" s="122"/>
      <c r="R66" s="27"/>
      <c r="S66" s="27"/>
      <c r="T66" s="123"/>
      <c r="U66" s="123"/>
      <c r="V66" s="27"/>
    </row>
    <row r="67" spans="1:22">
      <c r="A67" s="12"/>
      <c r="B67" s="117" t="s">
        <v>55</v>
      </c>
      <c r="C67" s="38"/>
      <c r="D67" s="119" t="s">
        <v>212</v>
      </c>
      <c r="E67" s="119"/>
      <c r="F67" s="38"/>
      <c r="G67" s="38"/>
      <c r="H67" s="118">
        <v>209238</v>
      </c>
      <c r="I67" s="118"/>
      <c r="J67" s="38"/>
      <c r="K67" s="38"/>
      <c r="L67" s="119" t="s">
        <v>212</v>
      </c>
      <c r="M67" s="119"/>
      <c r="N67" s="38"/>
      <c r="O67" s="38"/>
      <c r="P67" s="119" t="s">
        <v>394</v>
      </c>
      <c r="Q67" s="119"/>
      <c r="R67" s="117" t="s">
        <v>194</v>
      </c>
      <c r="S67" s="38"/>
      <c r="T67" s="118">
        <v>208483</v>
      </c>
      <c r="U67" s="118"/>
      <c r="V67" s="38"/>
    </row>
    <row r="68" spans="1:22">
      <c r="A68" s="12"/>
      <c r="B68" s="117"/>
      <c r="C68" s="38"/>
      <c r="D68" s="119"/>
      <c r="E68" s="119"/>
      <c r="F68" s="38"/>
      <c r="G68" s="38"/>
      <c r="H68" s="118"/>
      <c r="I68" s="118"/>
      <c r="J68" s="38"/>
      <c r="K68" s="38"/>
      <c r="L68" s="119"/>
      <c r="M68" s="119"/>
      <c r="N68" s="38"/>
      <c r="O68" s="38"/>
      <c r="P68" s="119"/>
      <c r="Q68" s="119"/>
      <c r="R68" s="117"/>
      <c r="S68" s="38"/>
      <c r="T68" s="118"/>
      <c r="U68" s="118"/>
      <c r="V68" s="38"/>
    </row>
    <row r="69" spans="1:22">
      <c r="A69" s="12"/>
      <c r="B69" s="78" t="s">
        <v>56</v>
      </c>
      <c r="C69" s="27"/>
      <c r="D69" s="122" t="s">
        <v>212</v>
      </c>
      <c r="E69" s="122"/>
      <c r="F69" s="27"/>
      <c r="G69" s="27"/>
      <c r="H69" s="123">
        <v>3780</v>
      </c>
      <c r="I69" s="123"/>
      <c r="J69" s="27"/>
      <c r="K69" s="27"/>
      <c r="L69" s="122" t="s">
        <v>212</v>
      </c>
      <c r="M69" s="122"/>
      <c r="N69" s="27"/>
      <c r="O69" s="27"/>
      <c r="P69" s="123">
        <v>1563</v>
      </c>
      <c r="Q69" s="123"/>
      <c r="R69" s="27"/>
      <c r="S69" s="27"/>
      <c r="T69" s="123">
        <v>5343</v>
      </c>
      <c r="U69" s="123"/>
      <c r="V69" s="27"/>
    </row>
    <row r="70" spans="1:22" ht="15.75" thickBot="1">
      <c r="A70" s="12"/>
      <c r="B70" s="78"/>
      <c r="C70" s="27"/>
      <c r="D70" s="130"/>
      <c r="E70" s="130"/>
      <c r="F70" s="83"/>
      <c r="G70" s="27"/>
      <c r="H70" s="128"/>
      <c r="I70" s="128"/>
      <c r="J70" s="83"/>
      <c r="K70" s="27"/>
      <c r="L70" s="130"/>
      <c r="M70" s="130"/>
      <c r="N70" s="83"/>
      <c r="O70" s="27"/>
      <c r="P70" s="128"/>
      <c r="Q70" s="128"/>
      <c r="R70" s="83"/>
      <c r="S70" s="27"/>
      <c r="T70" s="128"/>
      <c r="U70" s="128"/>
      <c r="V70" s="83"/>
    </row>
    <row r="71" spans="1:22">
      <c r="A71" s="12"/>
      <c r="B71" s="143" t="s">
        <v>57</v>
      </c>
      <c r="C71" s="38"/>
      <c r="D71" s="134">
        <v>228002</v>
      </c>
      <c r="E71" s="134"/>
      <c r="F71" s="36"/>
      <c r="G71" s="38"/>
      <c r="H71" s="134">
        <v>803682</v>
      </c>
      <c r="I71" s="134"/>
      <c r="J71" s="36"/>
      <c r="K71" s="38"/>
      <c r="L71" s="134">
        <v>11490</v>
      </c>
      <c r="M71" s="134"/>
      <c r="N71" s="36"/>
      <c r="O71" s="38"/>
      <c r="P71" s="133" t="s">
        <v>395</v>
      </c>
      <c r="Q71" s="133"/>
      <c r="R71" s="141" t="s">
        <v>194</v>
      </c>
      <c r="S71" s="38"/>
      <c r="T71" s="134">
        <v>493894</v>
      </c>
      <c r="U71" s="134"/>
      <c r="V71" s="36"/>
    </row>
    <row r="72" spans="1:22" ht="15.75" thickBot="1">
      <c r="A72" s="12"/>
      <c r="B72" s="143"/>
      <c r="C72" s="38"/>
      <c r="D72" s="126"/>
      <c r="E72" s="126"/>
      <c r="F72" s="74"/>
      <c r="G72" s="38"/>
      <c r="H72" s="126"/>
      <c r="I72" s="126"/>
      <c r="J72" s="74"/>
      <c r="K72" s="38"/>
      <c r="L72" s="126"/>
      <c r="M72" s="126"/>
      <c r="N72" s="74"/>
      <c r="O72" s="38"/>
      <c r="P72" s="125"/>
      <c r="Q72" s="125"/>
      <c r="R72" s="142"/>
      <c r="S72" s="38"/>
      <c r="T72" s="126"/>
      <c r="U72" s="126"/>
      <c r="V72" s="74"/>
    </row>
    <row r="73" spans="1:22">
      <c r="A73" s="12"/>
      <c r="B73" s="16"/>
      <c r="C73" s="16"/>
      <c r="D73" s="49"/>
      <c r="E73" s="49"/>
      <c r="F73" s="49"/>
      <c r="G73" s="16"/>
      <c r="H73" s="49"/>
      <c r="I73" s="49"/>
      <c r="J73" s="49"/>
      <c r="K73" s="16"/>
      <c r="L73" s="49"/>
      <c r="M73" s="49"/>
      <c r="N73" s="49"/>
      <c r="O73" s="16"/>
      <c r="P73" s="49"/>
      <c r="Q73" s="49"/>
      <c r="R73" s="49"/>
      <c r="S73" s="16"/>
      <c r="T73" s="49"/>
      <c r="U73" s="49"/>
      <c r="V73" s="49"/>
    </row>
    <row r="74" spans="1:22">
      <c r="A74" s="12"/>
      <c r="B74" s="112" t="s">
        <v>396</v>
      </c>
      <c r="C74" s="21"/>
      <c r="D74" s="38"/>
      <c r="E74" s="38"/>
      <c r="F74" s="38"/>
      <c r="G74" s="21"/>
      <c r="H74" s="38"/>
      <c r="I74" s="38"/>
      <c r="J74" s="38"/>
      <c r="K74" s="21"/>
      <c r="L74" s="38"/>
      <c r="M74" s="38"/>
      <c r="N74" s="38"/>
      <c r="O74" s="21"/>
      <c r="P74" s="38"/>
      <c r="Q74" s="38"/>
      <c r="R74" s="38"/>
      <c r="S74" s="21"/>
      <c r="T74" s="38"/>
      <c r="U74" s="38"/>
      <c r="V74" s="38"/>
    </row>
    <row r="75" spans="1:22">
      <c r="A75" s="12"/>
      <c r="B75" s="113" t="s">
        <v>397</v>
      </c>
      <c r="C75" s="16"/>
      <c r="D75" s="27"/>
      <c r="E75" s="27"/>
      <c r="F75" s="27"/>
      <c r="G75" s="16"/>
      <c r="H75" s="27"/>
      <c r="I75" s="27"/>
      <c r="J75" s="27"/>
      <c r="K75" s="16"/>
      <c r="L75" s="27"/>
      <c r="M75" s="27"/>
      <c r="N75" s="27"/>
      <c r="O75" s="16"/>
      <c r="P75" s="27"/>
      <c r="Q75" s="27"/>
      <c r="R75" s="27"/>
      <c r="S75" s="16"/>
      <c r="T75" s="27"/>
      <c r="U75" s="27"/>
      <c r="V75" s="27"/>
    </row>
    <row r="76" spans="1:22" ht="18.75" customHeight="1">
      <c r="A76" s="12"/>
      <c r="B76" s="144" t="s">
        <v>398</v>
      </c>
      <c r="C76" s="38"/>
      <c r="D76" s="119">
        <v>202</v>
      </c>
      <c r="E76" s="119"/>
      <c r="F76" s="38"/>
      <c r="G76" s="38"/>
      <c r="H76" s="119" t="s">
        <v>212</v>
      </c>
      <c r="I76" s="119"/>
      <c r="J76" s="38"/>
      <c r="K76" s="38"/>
      <c r="L76" s="119" t="s">
        <v>212</v>
      </c>
      <c r="M76" s="119"/>
      <c r="N76" s="38"/>
      <c r="O76" s="38"/>
      <c r="P76" s="119" t="s">
        <v>212</v>
      </c>
      <c r="Q76" s="119"/>
      <c r="R76" s="38"/>
      <c r="S76" s="38"/>
      <c r="T76" s="119">
        <v>202</v>
      </c>
      <c r="U76" s="119"/>
      <c r="V76" s="38"/>
    </row>
    <row r="77" spans="1:22">
      <c r="A77" s="12"/>
      <c r="B77" s="144"/>
      <c r="C77" s="38"/>
      <c r="D77" s="119"/>
      <c r="E77" s="119"/>
      <c r="F77" s="38"/>
      <c r="G77" s="38"/>
      <c r="H77" s="119"/>
      <c r="I77" s="119"/>
      <c r="J77" s="38"/>
      <c r="K77" s="38"/>
      <c r="L77" s="119"/>
      <c r="M77" s="119"/>
      <c r="N77" s="38"/>
      <c r="O77" s="38"/>
      <c r="P77" s="119"/>
      <c r="Q77" s="119"/>
      <c r="R77" s="38"/>
      <c r="S77" s="38"/>
      <c r="T77" s="119"/>
      <c r="U77" s="119"/>
      <c r="V77" s="38"/>
    </row>
    <row r="78" spans="1:22">
      <c r="A78" s="12"/>
      <c r="B78" s="121" t="s">
        <v>60</v>
      </c>
      <c r="C78" s="27"/>
      <c r="D78" s="123">
        <v>420650</v>
      </c>
      <c r="E78" s="123"/>
      <c r="F78" s="27"/>
      <c r="G78" s="27"/>
      <c r="H78" s="123">
        <v>99845</v>
      </c>
      <c r="I78" s="123"/>
      <c r="J78" s="27"/>
      <c r="K78" s="27"/>
      <c r="L78" s="122">
        <v>496</v>
      </c>
      <c r="M78" s="122"/>
      <c r="N78" s="27"/>
      <c r="O78" s="27"/>
      <c r="P78" s="122" t="s">
        <v>399</v>
      </c>
      <c r="Q78" s="122"/>
      <c r="R78" s="78" t="s">
        <v>194</v>
      </c>
      <c r="S78" s="27"/>
      <c r="T78" s="123">
        <v>420650</v>
      </c>
      <c r="U78" s="123"/>
      <c r="V78" s="27"/>
    </row>
    <row r="79" spans="1:22">
      <c r="A79" s="12"/>
      <c r="B79" s="121"/>
      <c r="C79" s="27"/>
      <c r="D79" s="123"/>
      <c r="E79" s="123"/>
      <c r="F79" s="27"/>
      <c r="G79" s="27"/>
      <c r="H79" s="123"/>
      <c r="I79" s="123"/>
      <c r="J79" s="27"/>
      <c r="K79" s="27"/>
      <c r="L79" s="122"/>
      <c r="M79" s="122"/>
      <c r="N79" s="27"/>
      <c r="O79" s="27"/>
      <c r="P79" s="122"/>
      <c r="Q79" s="122"/>
      <c r="R79" s="78"/>
      <c r="S79" s="27"/>
      <c r="T79" s="123"/>
      <c r="U79" s="123"/>
      <c r="V79" s="27"/>
    </row>
    <row r="80" spans="1:22">
      <c r="A80" s="12"/>
      <c r="B80" s="120" t="s">
        <v>61</v>
      </c>
      <c r="C80" s="38"/>
      <c r="D80" s="118">
        <v>12928</v>
      </c>
      <c r="E80" s="118"/>
      <c r="F80" s="38"/>
      <c r="G80" s="38"/>
      <c r="H80" s="118">
        <v>7050</v>
      </c>
      <c r="I80" s="118"/>
      <c r="J80" s="38"/>
      <c r="K80" s="38"/>
      <c r="L80" s="119" t="s">
        <v>400</v>
      </c>
      <c r="M80" s="119"/>
      <c r="N80" s="117" t="s">
        <v>194</v>
      </c>
      <c r="O80" s="38"/>
      <c r="P80" s="119" t="s">
        <v>401</v>
      </c>
      <c r="Q80" s="119"/>
      <c r="R80" s="117" t="s">
        <v>194</v>
      </c>
      <c r="S80" s="38"/>
      <c r="T80" s="118">
        <v>12928</v>
      </c>
      <c r="U80" s="118"/>
      <c r="V80" s="38"/>
    </row>
    <row r="81" spans="1:22">
      <c r="A81" s="12"/>
      <c r="B81" s="120"/>
      <c r="C81" s="38"/>
      <c r="D81" s="118"/>
      <c r="E81" s="118"/>
      <c r="F81" s="38"/>
      <c r="G81" s="38"/>
      <c r="H81" s="118"/>
      <c r="I81" s="118"/>
      <c r="J81" s="38"/>
      <c r="K81" s="38"/>
      <c r="L81" s="119"/>
      <c r="M81" s="119"/>
      <c r="N81" s="117"/>
      <c r="O81" s="38"/>
      <c r="P81" s="119"/>
      <c r="Q81" s="119"/>
      <c r="R81" s="117"/>
      <c r="S81" s="38"/>
      <c r="T81" s="118"/>
      <c r="U81" s="118"/>
      <c r="V81" s="38"/>
    </row>
    <row r="82" spans="1:22">
      <c r="A82" s="12"/>
      <c r="B82" s="121" t="s">
        <v>402</v>
      </c>
      <c r="C82" s="27"/>
      <c r="D82" s="122" t="s">
        <v>403</v>
      </c>
      <c r="E82" s="122"/>
      <c r="F82" s="78" t="s">
        <v>194</v>
      </c>
      <c r="G82" s="27"/>
      <c r="H82" s="122" t="s">
        <v>212</v>
      </c>
      <c r="I82" s="122"/>
      <c r="J82" s="27"/>
      <c r="K82" s="27"/>
      <c r="L82" s="122" t="s">
        <v>212</v>
      </c>
      <c r="M82" s="122"/>
      <c r="N82" s="27"/>
      <c r="O82" s="27"/>
      <c r="P82" s="122" t="s">
        <v>212</v>
      </c>
      <c r="Q82" s="122"/>
      <c r="R82" s="27"/>
      <c r="S82" s="27"/>
      <c r="T82" s="122" t="s">
        <v>403</v>
      </c>
      <c r="U82" s="122"/>
      <c r="V82" s="78" t="s">
        <v>194</v>
      </c>
    </row>
    <row r="83" spans="1:22">
      <c r="A83" s="12"/>
      <c r="B83" s="121"/>
      <c r="C83" s="27"/>
      <c r="D83" s="122"/>
      <c r="E83" s="122"/>
      <c r="F83" s="78"/>
      <c r="G83" s="27"/>
      <c r="H83" s="122"/>
      <c r="I83" s="122"/>
      <c r="J83" s="27"/>
      <c r="K83" s="27"/>
      <c r="L83" s="122"/>
      <c r="M83" s="122"/>
      <c r="N83" s="27"/>
      <c r="O83" s="27"/>
      <c r="P83" s="122"/>
      <c r="Q83" s="122"/>
      <c r="R83" s="27"/>
      <c r="S83" s="27"/>
      <c r="T83" s="122"/>
      <c r="U83" s="122"/>
      <c r="V83" s="78"/>
    </row>
    <row r="84" spans="1:22">
      <c r="A84" s="12"/>
      <c r="B84" s="120" t="s">
        <v>404</v>
      </c>
      <c r="C84" s="38"/>
      <c r="D84" s="119">
        <v>108</v>
      </c>
      <c r="E84" s="119"/>
      <c r="F84" s="38"/>
      <c r="G84" s="38"/>
      <c r="H84" s="119" t="s">
        <v>212</v>
      </c>
      <c r="I84" s="119"/>
      <c r="J84" s="38"/>
      <c r="K84" s="38"/>
      <c r="L84" s="119" t="s">
        <v>212</v>
      </c>
      <c r="M84" s="119"/>
      <c r="N84" s="38"/>
      <c r="O84" s="38"/>
      <c r="P84" s="119" t="s">
        <v>212</v>
      </c>
      <c r="Q84" s="119"/>
      <c r="R84" s="38"/>
      <c r="S84" s="38"/>
      <c r="T84" s="119">
        <v>108</v>
      </c>
      <c r="U84" s="119"/>
      <c r="V84" s="38"/>
    </row>
    <row r="85" spans="1:22" ht="15.75" thickBot="1">
      <c r="A85" s="12"/>
      <c r="B85" s="120"/>
      <c r="C85" s="38"/>
      <c r="D85" s="125"/>
      <c r="E85" s="125"/>
      <c r="F85" s="74"/>
      <c r="G85" s="38"/>
      <c r="H85" s="125"/>
      <c r="I85" s="125"/>
      <c r="J85" s="74"/>
      <c r="K85" s="38"/>
      <c r="L85" s="125"/>
      <c r="M85" s="125"/>
      <c r="N85" s="74"/>
      <c r="O85" s="38"/>
      <c r="P85" s="125"/>
      <c r="Q85" s="125"/>
      <c r="R85" s="74"/>
      <c r="S85" s="38"/>
      <c r="T85" s="125"/>
      <c r="U85" s="125"/>
      <c r="V85" s="74"/>
    </row>
    <row r="86" spans="1:22">
      <c r="A86" s="12"/>
      <c r="B86" s="27"/>
      <c r="C86" s="27"/>
      <c r="D86" s="127">
        <v>433794</v>
      </c>
      <c r="E86" s="127"/>
      <c r="F86" s="49"/>
      <c r="G86" s="27"/>
      <c r="H86" s="127">
        <v>106895</v>
      </c>
      <c r="I86" s="127"/>
      <c r="J86" s="49"/>
      <c r="K86" s="27"/>
      <c r="L86" s="129" t="s">
        <v>405</v>
      </c>
      <c r="M86" s="129"/>
      <c r="N86" s="131" t="s">
        <v>194</v>
      </c>
      <c r="O86" s="27"/>
      <c r="P86" s="129" t="s">
        <v>406</v>
      </c>
      <c r="Q86" s="129"/>
      <c r="R86" s="131" t="s">
        <v>194</v>
      </c>
      <c r="S86" s="27"/>
      <c r="T86" s="127">
        <v>433794</v>
      </c>
      <c r="U86" s="127"/>
      <c r="V86" s="49"/>
    </row>
    <row r="87" spans="1:22">
      <c r="A87" s="12"/>
      <c r="B87" s="27"/>
      <c r="C87" s="27"/>
      <c r="D87" s="123"/>
      <c r="E87" s="123"/>
      <c r="F87" s="27"/>
      <c r="G87" s="27"/>
      <c r="H87" s="123"/>
      <c r="I87" s="123"/>
      <c r="J87" s="27"/>
      <c r="K87" s="27"/>
      <c r="L87" s="122"/>
      <c r="M87" s="122"/>
      <c r="N87" s="78"/>
      <c r="O87" s="27"/>
      <c r="P87" s="122"/>
      <c r="Q87" s="122"/>
      <c r="R87" s="78"/>
      <c r="S87" s="27"/>
      <c r="T87" s="123"/>
      <c r="U87" s="123"/>
      <c r="V87" s="27"/>
    </row>
    <row r="88" spans="1:22">
      <c r="A88" s="12"/>
      <c r="B88" s="116" t="s">
        <v>65</v>
      </c>
      <c r="C88" s="38"/>
      <c r="D88" s="119" t="s">
        <v>212</v>
      </c>
      <c r="E88" s="119"/>
      <c r="F88" s="38"/>
      <c r="G88" s="38"/>
      <c r="H88" s="119" t="s">
        <v>407</v>
      </c>
      <c r="I88" s="119"/>
      <c r="J88" s="117" t="s">
        <v>194</v>
      </c>
      <c r="K88" s="38"/>
      <c r="L88" s="119" t="s">
        <v>212</v>
      </c>
      <c r="M88" s="119"/>
      <c r="N88" s="38"/>
      <c r="O88" s="38"/>
      <c r="P88" s="119" t="s">
        <v>212</v>
      </c>
      <c r="Q88" s="119"/>
      <c r="R88" s="38"/>
      <c r="S88" s="38"/>
      <c r="T88" s="119" t="s">
        <v>407</v>
      </c>
      <c r="U88" s="119"/>
      <c r="V88" s="117" t="s">
        <v>194</v>
      </c>
    </row>
    <row r="89" spans="1:22" ht="15.75" thickBot="1">
      <c r="A89" s="12"/>
      <c r="B89" s="116"/>
      <c r="C89" s="38"/>
      <c r="D89" s="125"/>
      <c r="E89" s="125"/>
      <c r="F89" s="74"/>
      <c r="G89" s="38"/>
      <c r="H89" s="125"/>
      <c r="I89" s="125"/>
      <c r="J89" s="142"/>
      <c r="K89" s="38"/>
      <c r="L89" s="125"/>
      <c r="M89" s="125"/>
      <c r="N89" s="74"/>
      <c r="O89" s="38"/>
      <c r="P89" s="125"/>
      <c r="Q89" s="125"/>
      <c r="R89" s="74"/>
      <c r="S89" s="38"/>
      <c r="T89" s="125"/>
      <c r="U89" s="125"/>
      <c r="V89" s="142"/>
    </row>
    <row r="90" spans="1:22">
      <c r="A90" s="12"/>
      <c r="B90" s="121" t="s">
        <v>66</v>
      </c>
      <c r="C90" s="27"/>
      <c r="D90" s="127">
        <v>433794</v>
      </c>
      <c r="E90" s="127"/>
      <c r="F90" s="49"/>
      <c r="G90" s="27"/>
      <c r="H90" s="127">
        <v>106776</v>
      </c>
      <c r="I90" s="127"/>
      <c r="J90" s="49"/>
      <c r="K90" s="27"/>
      <c r="L90" s="129" t="s">
        <v>405</v>
      </c>
      <c r="M90" s="129"/>
      <c r="N90" s="131" t="s">
        <v>194</v>
      </c>
      <c r="O90" s="27"/>
      <c r="P90" s="129" t="s">
        <v>406</v>
      </c>
      <c r="Q90" s="129"/>
      <c r="R90" s="131" t="s">
        <v>194</v>
      </c>
      <c r="S90" s="27"/>
      <c r="T90" s="127">
        <v>433675</v>
      </c>
      <c r="U90" s="127"/>
      <c r="V90" s="49"/>
    </row>
    <row r="91" spans="1:22" ht="15.75" thickBot="1">
      <c r="A91" s="12"/>
      <c r="B91" s="121"/>
      <c r="C91" s="27"/>
      <c r="D91" s="128"/>
      <c r="E91" s="128"/>
      <c r="F91" s="83"/>
      <c r="G91" s="27"/>
      <c r="H91" s="128"/>
      <c r="I91" s="128"/>
      <c r="J91" s="83"/>
      <c r="K91" s="27"/>
      <c r="L91" s="130"/>
      <c r="M91" s="130"/>
      <c r="N91" s="132"/>
      <c r="O91" s="27"/>
      <c r="P91" s="130"/>
      <c r="Q91" s="130"/>
      <c r="R91" s="132"/>
      <c r="S91" s="27"/>
      <c r="T91" s="128"/>
      <c r="U91" s="128"/>
      <c r="V91" s="83"/>
    </row>
    <row r="92" spans="1:22">
      <c r="A92" s="12"/>
      <c r="B92" s="117" t="s">
        <v>408</v>
      </c>
      <c r="C92" s="38"/>
      <c r="D92" s="141" t="s">
        <v>190</v>
      </c>
      <c r="E92" s="134">
        <v>661796</v>
      </c>
      <c r="F92" s="36"/>
      <c r="G92" s="38"/>
      <c r="H92" s="141" t="s">
        <v>190</v>
      </c>
      <c r="I92" s="134">
        <v>910458</v>
      </c>
      <c r="J92" s="36"/>
      <c r="K92" s="38"/>
      <c r="L92" s="141" t="s">
        <v>190</v>
      </c>
      <c r="M92" s="134">
        <v>11252</v>
      </c>
      <c r="N92" s="36"/>
      <c r="O92" s="38"/>
      <c r="P92" s="141" t="s">
        <v>190</v>
      </c>
      <c r="Q92" s="133" t="s">
        <v>389</v>
      </c>
      <c r="R92" s="141" t="s">
        <v>194</v>
      </c>
      <c r="S92" s="38"/>
      <c r="T92" s="141" t="s">
        <v>190</v>
      </c>
      <c r="U92" s="134">
        <v>927569</v>
      </c>
      <c r="V92" s="36"/>
    </row>
    <row r="93" spans="1:22" ht="15.75" thickBot="1">
      <c r="A93" s="12"/>
      <c r="B93" s="117"/>
      <c r="C93" s="38"/>
      <c r="D93" s="145"/>
      <c r="E93" s="146"/>
      <c r="F93" s="86"/>
      <c r="G93" s="38"/>
      <c r="H93" s="145"/>
      <c r="I93" s="146"/>
      <c r="J93" s="86"/>
      <c r="K93" s="38"/>
      <c r="L93" s="145"/>
      <c r="M93" s="146"/>
      <c r="N93" s="86"/>
      <c r="O93" s="38"/>
      <c r="P93" s="145"/>
      <c r="Q93" s="147"/>
      <c r="R93" s="145"/>
      <c r="S93" s="38"/>
      <c r="T93" s="145"/>
      <c r="U93" s="146"/>
      <c r="V93" s="86"/>
    </row>
    <row r="94" spans="1:22" ht="15.75" thickTop="1">
      <c r="A94" s="12"/>
      <c r="B94" s="200"/>
      <c r="C94" s="200"/>
      <c r="D94" s="200"/>
      <c r="E94" s="200"/>
      <c r="F94" s="200"/>
      <c r="G94" s="200"/>
      <c r="H94" s="200"/>
      <c r="I94" s="200"/>
      <c r="J94" s="200"/>
      <c r="K94" s="200"/>
      <c r="L94" s="200"/>
      <c r="M94" s="200"/>
      <c r="N94" s="200"/>
      <c r="O94" s="200"/>
      <c r="P94" s="200"/>
      <c r="Q94" s="200"/>
      <c r="R94" s="200"/>
      <c r="S94" s="200"/>
      <c r="T94" s="200"/>
      <c r="U94" s="200"/>
      <c r="V94" s="200"/>
    </row>
    <row r="95" spans="1:22">
      <c r="A95" s="12"/>
      <c r="B95" s="114" t="s">
        <v>409</v>
      </c>
      <c r="C95" s="114"/>
      <c r="D95" s="114"/>
      <c r="E95" s="114"/>
      <c r="F95" s="114"/>
      <c r="G95" s="114"/>
      <c r="H95" s="114"/>
      <c r="I95" s="114"/>
      <c r="J95" s="114"/>
      <c r="K95" s="114"/>
      <c r="L95" s="114"/>
      <c r="M95" s="114"/>
      <c r="N95" s="114"/>
      <c r="O95" s="114"/>
      <c r="P95" s="114"/>
      <c r="Q95" s="114"/>
      <c r="R95" s="114"/>
      <c r="S95" s="114"/>
      <c r="T95" s="114"/>
      <c r="U95" s="114"/>
      <c r="V95" s="114"/>
    </row>
    <row r="96" spans="1:22">
      <c r="A96" s="12"/>
      <c r="B96" s="15"/>
      <c r="C96" s="15"/>
      <c r="D96" s="15"/>
      <c r="E96" s="15"/>
      <c r="F96" s="15"/>
      <c r="G96" s="15"/>
      <c r="H96" s="15"/>
      <c r="I96" s="15"/>
      <c r="J96" s="15"/>
      <c r="K96" s="15"/>
      <c r="L96" s="15"/>
      <c r="M96" s="15"/>
      <c r="N96" s="15"/>
      <c r="O96" s="15"/>
      <c r="P96" s="15"/>
      <c r="Q96" s="15"/>
      <c r="R96" s="15"/>
      <c r="S96" s="15"/>
      <c r="T96" s="15"/>
      <c r="U96" s="15"/>
      <c r="V96" s="15"/>
    </row>
    <row r="97" spans="1:22" ht="15.75" thickBot="1">
      <c r="A97" s="12"/>
      <c r="B97" s="77"/>
      <c r="C97" s="16"/>
      <c r="D97" s="68" t="s">
        <v>372</v>
      </c>
      <c r="E97" s="68"/>
      <c r="F97" s="68"/>
      <c r="G97" s="16"/>
      <c r="H97" s="68" t="s">
        <v>373</v>
      </c>
      <c r="I97" s="68"/>
      <c r="J97" s="68"/>
      <c r="K97" s="16"/>
      <c r="L97" s="68" t="s">
        <v>374</v>
      </c>
      <c r="M97" s="68"/>
      <c r="N97" s="68"/>
      <c r="O97" s="16"/>
      <c r="P97" s="68" t="s">
        <v>375</v>
      </c>
      <c r="Q97" s="68"/>
      <c r="R97" s="68"/>
      <c r="S97" s="16"/>
      <c r="T97" s="68" t="s">
        <v>376</v>
      </c>
      <c r="U97" s="68"/>
      <c r="V97" s="68"/>
    </row>
    <row r="98" spans="1:22">
      <c r="A98" s="12"/>
      <c r="B98" s="16"/>
      <c r="C98" s="16"/>
      <c r="D98" s="115" t="s">
        <v>377</v>
      </c>
      <c r="E98" s="115"/>
      <c r="F98" s="115"/>
      <c r="G98" s="115"/>
      <c r="H98" s="115"/>
      <c r="I98" s="115"/>
      <c r="J98" s="115"/>
      <c r="K98" s="115"/>
      <c r="L98" s="115"/>
      <c r="M98" s="115"/>
      <c r="N98" s="115"/>
      <c r="O98" s="115"/>
      <c r="P98" s="115"/>
      <c r="Q98" s="115"/>
      <c r="R98" s="115"/>
      <c r="S98" s="115"/>
      <c r="T98" s="115"/>
      <c r="U98" s="115"/>
      <c r="V98" s="115"/>
    </row>
    <row r="99" spans="1:22">
      <c r="A99" s="12"/>
      <c r="B99" s="54" t="s">
        <v>214</v>
      </c>
      <c r="C99" s="21"/>
      <c r="D99" s="38"/>
      <c r="E99" s="38"/>
      <c r="F99" s="38"/>
      <c r="G99" s="21"/>
      <c r="H99" s="38"/>
      <c r="I99" s="38"/>
      <c r="J99" s="38"/>
      <c r="K99" s="21"/>
      <c r="L99" s="38"/>
      <c r="M99" s="38"/>
      <c r="N99" s="38"/>
      <c r="O99" s="21"/>
      <c r="P99" s="38"/>
      <c r="Q99" s="38"/>
      <c r="R99" s="38"/>
      <c r="S99" s="21"/>
      <c r="T99" s="38"/>
      <c r="U99" s="38"/>
      <c r="V99" s="38"/>
    </row>
    <row r="100" spans="1:22">
      <c r="A100" s="12"/>
      <c r="B100" s="77" t="s">
        <v>30</v>
      </c>
      <c r="C100" s="16"/>
      <c r="D100" s="27"/>
      <c r="E100" s="27"/>
      <c r="F100" s="27"/>
      <c r="G100" s="16"/>
      <c r="H100" s="27"/>
      <c r="I100" s="27"/>
      <c r="J100" s="27"/>
      <c r="K100" s="16"/>
      <c r="L100" s="27"/>
      <c r="M100" s="27"/>
      <c r="N100" s="27"/>
      <c r="O100" s="16"/>
      <c r="P100" s="27"/>
      <c r="Q100" s="27"/>
      <c r="R100" s="27"/>
      <c r="S100" s="16"/>
      <c r="T100" s="27"/>
      <c r="U100" s="27"/>
      <c r="V100" s="27"/>
    </row>
    <row r="101" spans="1:22">
      <c r="A101" s="12"/>
      <c r="B101" s="116" t="s">
        <v>31</v>
      </c>
      <c r="C101" s="38"/>
      <c r="D101" s="117" t="s">
        <v>190</v>
      </c>
      <c r="E101" s="118">
        <v>2258</v>
      </c>
      <c r="F101" s="38"/>
      <c r="G101" s="38"/>
      <c r="H101" s="117" t="s">
        <v>190</v>
      </c>
      <c r="I101" s="118">
        <v>8558</v>
      </c>
      <c r="J101" s="38"/>
      <c r="K101" s="38"/>
      <c r="L101" s="117" t="s">
        <v>190</v>
      </c>
      <c r="M101" s="119">
        <v>689</v>
      </c>
      <c r="N101" s="38"/>
      <c r="O101" s="38"/>
      <c r="P101" s="117" t="s">
        <v>190</v>
      </c>
      <c r="Q101" s="119" t="s">
        <v>212</v>
      </c>
      <c r="R101" s="38"/>
      <c r="S101" s="38"/>
      <c r="T101" s="117" t="s">
        <v>190</v>
      </c>
      <c r="U101" s="118">
        <v>11505</v>
      </c>
      <c r="V101" s="38"/>
    </row>
    <row r="102" spans="1:22">
      <c r="A102" s="12"/>
      <c r="B102" s="116"/>
      <c r="C102" s="38"/>
      <c r="D102" s="117"/>
      <c r="E102" s="118"/>
      <c r="F102" s="38"/>
      <c r="G102" s="38"/>
      <c r="H102" s="117"/>
      <c r="I102" s="118"/>
      <c r="J102" s="38"/>
      <c r="K102" s="38"/>
      <c r="L102" s="117"/>
      <c r="M102" s="119"/>
      <c r="N102" s="38"/>
      <c r="O102" s="38"/>
      <c r="P102" s="117"/>
      <c r="Q102" s="119"/>
      <c r="R102" s="38"/>
      <c r="S102" s="38"/>
      <c r="T102" s="117"/>
      <c r="U102" s="118"/>
      <c r="V102" s="38"/>
    </row>
    <row r="103" spans="1:22">
      <c r="A103" s="12"/>
      <c r="B103" s="113" t="s">
        <v>32</v>
      </c>
      <c r="C103" s="16"/>
      <c r="D103" s="27"/>
      <c r="E103" s="27"/>
      <c r="F103" s="27"/>
      <c r="G103" s="16"/>
      <c r="H103" s="27"/>
      <c r="I103" s="27"/>
      <c r="J103" s="27"/>
      <c r="K103" s="16"/>
      <c r="L103" s="27"/>
      <c r="M103" s="27"/>
      <c r="N103" s="27"/>
      <c r="O103" s="16"/>
      <c r="P103" s="27"/>
      <c r="Q103" s="27"/>
      <c r="R103" s="27"/>
      <c r="S103" s="16"/>
      <c r="T103" s="27"/>
      <c r="U103" s="27"/>
      <c r="V103" s="27"/>
    </row>
    <row r="104" spans="1:22">
      <c r="A104" s="12"/>
      <c r="B104" s="120" t="s">
        <v>410</v>
      </c>
      <c r="C104" s="38"/>
      <c r="D104" s="119" t="s">
        <v>212</v>
      </c>
      <c r="E104" s="119"/>
      <c r="F104" s="38"/>
      <c r="G104" s="38"/>
      <c r="H104" s="118">
        <v>48217</v>
      </c>
      <c r="I104" s="118"/>
      <c r="J104" s="38"/>
      <c r="K104" s="38"/>
      <c r="L104" s="119">
        <v>310</v>
      </c>
      <c r="M104" s="119"/>
      <c r="N104" s="38"/>
      <c r="O104" s="38"/>
      <c r="P104" s="119" t="s">
        <v>212</v>
      </c>
      <c r="Q104" s="119"/>
      <c r="R104" s="38"/>
      <c r="S104" s="38"/>
      <c r="T104" s="118">
        <v>48527</v>
      </c>
      <c r="U104" s="118"/>
      <c r="V104" s="38"/>
    </row>
    <row r="105" spans="1:22">
      <c r="A105" s="12"/>
      <c r="B105" s="120"/>
      <c r="C105" s="38"/>
      <c r="D105" s="119"/>
      <c r="E105" s="119"/>
      <c r="F105" s="38"/>
      <c r="G105" s="38"/>
      <c r="H105" s="118"/>
      <c r="I105" s="118"/>
      <c r="J105" s="38"/>
      <c r="K105" s="38"/>
      <c r="L105" s="119"/>
      <c r="M105" s="119"/>
      <c r="N105" s="38"/>
      <c r="O105" s="38"/>
      <c r="P105" s="119"/>
      <c r="Q105" s="119"/>
      <c r="R105" s="38"/>
      <c r="S105" s="38"/>
      <c r="T105" s="118"/>
      <c r="U105" s="118"/>
      <c r="V105" s="38"/>
    </row>
    <row r="106" spans="1:22">
      <c r="A106" s="12"/>
      <c r="B106" s="121" t="s">
        <v>34</v>
      </c>
      <c r="C106" s="27"/>
      <c r="D106" s="122">
        <v>971</v>
      </c>
      <c r="E106" s="122"/>
      <c r="F106" s="27"/>
      <c r="G106" s="27"/>
      <c r="H106" s="123">
        <v>3742</v>
      </c>
      <c r="I106" s="123"/>
      <c r="J106" s="27"/>
      <c r="K106" s="27"/>
      <c r="L106" s="122" t="s">
        <v>212</v>
      </c>
      <c r="M106" s="122"/>
      <c r="N106" s="27"/>
      <c r="O106" s="27"/>
      <c r="P106" s="122" t="s">
        <v>212</v>
      </c>
      <c r="Q106" s="122"/>
      <c r="R106" s="27"/>
      <c r="S106" s="27"/>
      <c r="T106" s="123">
        <v>4713</v>
      </c>
      <c r="U106" s="123"/>
      <c r="V106" s="27"/>
    </row>
    <row r="107" spans="1:22">
      <c r="A107" s="12"/>
      <c r="B107" s="121"/>
      <c r="C107" s="27"/>
      <c r="D107" s="122"/>
      <c r="E107" s="122"/>
      <c r="F107" s="27"/>
      <c r="G107" s="27"/>
      <c r="H107" s="123"/>
      <c r="I107" s="123"/>
      <c r="J107" s="27"/>
      <c r="K107" s="27"/>
      <c r="L107" s="122"/>
      <c r="M107" s="122"/>
      <c r="N107" s="27"/>
      <c r="O107" s="27"/>
      <c r="P107" s="122"/>
      <c r="Q107" s="122"/>
      <c r="R107" s="27"/>
      <c r="S107" s="27"/>
      <c r="T107" s="123"/>
      <c r="U107" s="123"/>
      <c r="V107" s="27"/>
    </row>
    <row r="108" spans="1:22">
      <c r="A108" s="12"/>
      <c r="B108" s="116" t="s">
        <v>411</v>
      </c>
      <c r="C108" s="38"/>
      <c r="D108" s="118">
        <v>560327</v>
      </c>
      <c r="E108" s="118"/>
      <c r="F108" s="38"/>
      <c r="G108" s="38"/>
      <c r="H108" s="119" t="s">
        <v>212</v>
      </c>
      <c r="I108" s="119"/>
      <c r="J108" s="38"/>
      <c r="K108" s="38"/>
      <c r="L108" s="119" t="s">
        <v>212</v>
      </c>
      <c r="M108" s="119"/>
      <c r="N108" s="38"/>
      <c r="O108" s="38"/>
      <c r="P108" s="119" t="s">
        <v>412</v>
      </c>
      <c r="Q108" s="119"/>
      <c r="R108" s="117" t="s">
        <v>194</v>
      </c>
      <c r="S108" s="38"/>
      <c r="T108" s="119" t="s">
        <v>212</v>
      </c>
      <c r="U108" s="119"/>
      <c r="V108" s="38"/>
    </row>
    <row r="109" spans="1:22">
      <c r="A109" s="12"/>
      <c r="B109" s="116"/>
      <c r="C109" s="38"/>
      <c r="D109" s="118"/>
      <c r="E109" s="118"/>
      <c r="F109" s="38"/>
      <c r="G109" s="38"/>
      <c r="H109" s="119"/>
      <c r="I109" s="119"/>
      <c r="J109" s="38"/>
      <c r="K109" s="38"/>
      <c r="L109" s="119"/>
      <c r="M109" s="119"/>
      <c r="N109" s="38"/>
      <c r="O109" s="38"/>
      <c r="P109" s="119"/>
      <c r="Q109" s="119"/>
      <c r="R109" s="117"/>
      <c r="S109" s="38"/>
      <c r="T109" s="119"/>
      <c r="U109" s="119"/>
      <c r="V109" s="38"/>
    </row>
    <row r="110" spans="1:22">
      <c r="A110" s="12"/>
      <c r="B110" s="124" t="s">
        <v>35</v>
      </c>
      <c r="C110" s="27"/>
      <c r="D110" s="122" t="s">
        <v>212</v>
      </c>
      <c r="E110" s="122"/>
      <c r="F110" s="27"/>
      <c r="G110" s="27"/>
      <c r="H110" s="123">
        <v>26650</v>
      </c>
      <c r="I110" s="123"/>
      <c r="J110" s="27"/>
      <c r="K110" s="27"/>
      <c r="L110" s="122" t="s">
        <v>212</v>
      </c>
      <c r="M110" s="122"/>
      <c r="N110" s="27"/>
      <c r="O110" s="27"/>
      <c r="P110" s="122" t="s">
        <v>212</v>
      </c>
      <c r="Q110" s="122"/>
      <c r="R110" s="27"/>
      <c r="S110" s="27"/>
      <c r="T110" s="123">
        <v>26650</v>
      </c>
      <c r="U110" s="123"/>
      <c r="V110" s="27"/>
    </row>
    <row r="111" spans="1:22">
      <c r="A111" s="12"/>
      <c r="B111" s="124"/>
      <c r="C111" s="27"/>
      <c r="D111" s="122"/>
      <c r="E111" s="122"/>
      <c r="F111" s="27"/>
      <c r="G111" s="27"/>
      <c r="H111" s="123"/>
      <c r="I111" s="123"/>
      <c r="J111" s="27"/>
      <c r="K111" s="27"/>
      <c r="L111" s="122"/>
      <c r="M111" s="122"/>
      <c r="N111" s="27"/>
      <c r="O111" s="27"/>
      <c r="P111" s="122"/>
      <c r="Q111" s="122"/>
      <c r="R111" s="27"/>
      <c r="S111" s="27"/>
      <c r="T111" s="123"/>
      <c r="U111" s="123"/>
      <c r="V111" s="27"/>
    </row>
    <row r="112" spans="1:22">
      <c r="A112" s="12"/>
      <c r="B112" s="116" t="s">
        <v>36</v>
      </c>
      <c r="C112" s="38"/>
      <c r="D112" s="118">
        <v>4625</v>
      </c>
      <c r="E112" s="118"/>
      <c r="F112" s="38"/>
      <c r="G112" s="38"/>
      <c r="H112" s="119" t="s">
        <v>212</v>
      </c>
      <c r="I112" s="119"/>
      <c r="J112" s="38"/>
      <c r="K112" s="38"/>
      <c r="L112" s="119" t="s">
        <v>212</v>
      </c>
      <c r="M112" s="119"/>
      <c r="N112" s="38"/>
      <c r="O112" s="38"/>
      <c r="P112" s="119" t="s">
        <v>413</v>
      </c>
      <c r="Q112" s="119"/>
      <c r="R112" s="117" t="s">
        <v>194</v>
      </c>
      <c r="S112" s="38"/>
      <c r="T112" s="118">
        <v>3642</v>
      </c>
      <c r="U112" s="118"/>
      <c r="V112" s="38"/>
    </row>
    <row r="113" spans="1:22">
      <c r="A113" s="12"/>
      <c r="B113" s="116"/>
      <c r="C113" s="38"/>
      <c r="D113" s="118"/>
      <c r="E113" s="118"/>
      <c r="F113" s="38"/>
      <c r="G113" s="38"/>
      <c r="H113" s="119"/>
      <c r="I113" s="119"/>
      <c r="J113" s="38"/>
      <c r="K113" s="38"/>
      <c r="L113" s="119"/>
      <c r="M113" s="119"/>
      <c r="N113" s="38"/>
      <c r="O113" s="38"/>
      <c r="P113" s="119"/>
      <c r="Q113" s="119"/>
      <c r="R113" s="117"/>
      <c r="S113" s="38"/>
      <c r="T113" s="118"/>
      <c r="U113" s="118"/>
      <c r="V113" s="38"/>
    </row>
    <row r="114" spans="1:22">
      <c r="A114" s="12"/>
      <c r="B114" s="124" t="s">
        <v>37</v>
      </c>
      <c r="C114" s="27"/>
      <c r="D114" s="122" t="s">
        <v>212</v>
      </c>
      <c r="E114" s="122"/>
      <c r="F114" s="27"/>
      <c r="G114" s="27"/>
      <c r="H114" s="123">
        <v>1803</v>
      </c>
      <c r="I114" s="123"/>
      <c r="J114" s="27"/>
      <c r="K114" s="27"/>
      <c r="L114" s="122" t="s">
        <v>212</v>
      </c>
      <c r="M114" s="122"/>
      <c r="N114" s="27"/>
      <c r="O114" s="27"/>
      <c r="P114" s="122" t="s">
        <v>212</v>
      </c>
      <c r="Q114" s="122"/>
      <c r="R114" s="27"/>
      <c r="S114" s="27"/>
      <c r="T114" s="123">
        <v>1803</v>
      </c>
      <c r="U114" s="123"/>
      <c r="V114" s="27"/>
    </row>
    <row r="115" spans="1:22" ht="15.75" thickBot="1">
      <c r="A115" s="12"/>
      <c r="B115" s="124"/>
      <c r="C115" s="27"/>
      <c r="D115" s="130"/>
      <c r="E115" s="130"/>
      <c r="F115" s="83"/>
      <c r="G115" s="27"/>
      <c r="H115" s="128"/>
      <c r="I115" s="128"/>
      <c r="J115" s="83"/>
      <c r="K115" s="27"/>
      <c r="L115" s="130"/>
      <c r="M115" s="130"/>
      <c r="N115" s="83"/>
      <c r="O115" s="27"/>
      <c r="P115" s="130"/>
      <c r="Q115" s="130"/>
      <c r="R115" s="83"/>
      <c r="S115" s="27"/>
      <c r="T115" s="128"/>
      <c r="U115" s="128"/>
      <c r="V115" s="83"/>
    </row>
    <row r="116" spans="1:22">
      <c r="A116" s="12"/>
      <c r="B116" s="120" t="s">
        <v>39</v>
      </c>
      <c r="C116" s="38"/>
      <c r="D116" s="134">
        <v>568181</v>
      </c>
      <c r="E116" s="134"/>
      <c r="F116" s="36"/>
      <c r="G116" s="38"/>
      <c r="H116" s="134">
        <v>88970</v>
      </c>
      <c r="I116" s="134"/>
      <c r="J116" s="36"/>
      <c r="K116" s="38"/>
      <c r="L116" s="133">
        <v>999</v>
      </c>
      <c r="M116" s="133"/>
      <c r="N116" s="36"/>
      <c r="O116" s="38"/>
      <c r="P116" s="133" t="s">
        <v>414</v>
      </c>
      <c r="Q116" s="133"/>
      <c r="R116" s="141" t="s">
        <v>194</v>
      </c>
      <c r="S116" s="38"/>
      <c r="T116" s="134">
        <v>96840</v>
      </c>
      <c r="U116" s="134"/>
      <c r="V116" s="36"/>
    </row>
    <row r="117" spans="1:22" ht="15.75" thickBot="1">
      <c r="A117" s="12"/>
      <c r="B117" s="120"/>
      <c r="C117" s="38"/>
      <c r="D117" s="126"/>
      <c r="E117" s="126"/>
      <c r="F117" s="74"/>
      <c r="G117" s="38"/>
      <c r="H117" s="126"/>
      <c r="I117" s="126"/>
      <c r="J117" s="74"/>
      <c r="K117" s="38"/>
      <c r="L117" s="125"/>
      <c r="M117" s="125"/>
      <c r="N117" s="74"/>
      <c r="O117" s="38"/>
      <c r="P117" s="125"/>
      <c r="Q117" s="125"/>
      <c r="R117" s="142"/>
      <c r="S117" s="38"/>
      <c r="T117" s="126"/>
      <c r="U117" s="126"/>
      <c r="V117" s="74"/>
    </row>
    <row r="118" spans="1:22">
      <c r="A118" s="12"/>
      <c r="B118" s="78" t="s">
        <v>40</v>
      </c>
      <c r="C118" s="27"/>
      <c r="D118" s="129" t="s">
        <v>212</v>
      </c>
      <c r="E118" s="129"/>
      <c r="F118" s="49"/>
      <c r="G118" s="27"/>
      <c r="H118" s="127">
        <v>1018776</v>
      </c>
      <c r="I118" s="127"/>
      <c r="J118" s="49"/>
      <c r="K118" s="27"/>
      <c r="L118" s="127">
        <v>11500</v>
      </c>
      <c r="M118" s="127"/>
      <c r="N118" s="49"/>
      <c r="O118" s="27"/>
      <c r="P118" s="129" t="s">
        <v>212</v>
      </c>
      <c r="Q118" s="129"/>
      <c r="R118" s="49"/>
      <c r="S118" s="27"/>
      <c r="T118" s="127">
        <v>1030276</v>
      </c>
      <c r="U118" s="127"/>
      <c r="V118" s="49"/>
    </row>
    <row r="119" spans="1:22">
      <c r="A119" s="12"/>
      <c r="B119" s="78"/>
      <c r="C119" s="27"/>
      <c r="D119" s="122"/>
      <c r="E119" s="122"/>
      <c r="F119" s="27"/>
      <c r="G119" s="27"/>
      <c r="H119" s="123"/>
      <c r="I119" s="123"/>
      <c r="J119" s="27"/>
      <c r="K119" s="27"/>
      <c r="L119" s="123"/>
      <c r="M119" s="123"/>
      <c r="N119" s="27"/>
      <c r="O119" s="27"/>
      <c r="P119" s="122"/>
      <c r="Q119" s="122"/>
      <c r="R119" s="27"/>
      <c r="S119" s="27"/>
      <c r="T119" s="123"/>
      <c r="U119" s="123"/>
      <c r="V119" s="27"/>
    </row>
    <row r="120" spans="1:22">
      <c r="A120" s="12"/>
      <c r="B120" s="116" t="s">
        <v>41</v>
      </c>
      <c r="C120" s="38"/>
      <c r="D120" s="119" t="s">
        <v>212</v>
      </c>
      <c r="E120" s="119"/>
      <c r="F120" s="38"/>
      <c r="G120" s="38"/>
      <c r="H120" s="119" t="s">
        <v>415</v>
      </c>
      <c r="I120" s="119"/>
      <c r="J120" s="117" t="s">
        <v>194</v>
      </c>
      <c r="K120" s="38"/>
      <c r="L120" s="119" t="s">
        <v>416</v>
      </c>
      <c r="M120" s="119"/>
      <c r="N120" s="117" t="s">
        <v>194</v>
      </c>
      <c r="O120" s="38"/>
      <c r="P120" s="119" t="s">
        <v>212</v>
      </c>
      <c r="Q120" s="119"/>
      <c r="R120" s="38"/>
      <c r="S120" s="38"/>
      <c r="T120" s="119" t="s">
        <v>417</v>
      </c>
      <c r="U120" s="119"/>
      <c r="V120" s="117" t="s">
        <v>194</v>
      </c>
    </row>
    <row r="121" spans="1:22" ht="15.75" thickBot="1">
      <c r="A121" s="12"/>
      <c r="B121" s="116"/>
      <c r="C121" s="38"/>
      <c r="D121" s="125"/>
      <c r="E121" s="125"/>
      <c r="F121" s="74"/>
      <c r="G121" s="38"/>
      <c r="H121" s="125"/>
      <c r="I121" s="125"/>
      <c r="J121" s="142"/>
      <c r="K121" s="38"/>
      <c r="L121" s="125"/>
      <c r="M121" s="125"/>
      <c r="N121" s="142"/>
      <c r="O121" s="38"/>
      <c r="P121" s="125"/>
      <c r="Q121" s="125"/>
      <c r="R121" s="74"/>
      <c r="S121" s="38"/>
      <c r="T121" s="125"/>
      <c r="U121" s="125"/>
      <c r="V121" s="142"/>
    </row>
    <row r="122" spans="1:22">
      <c r="A122" s="12"/>
      <c r="B122" s="124" t="s">
        <v>42</v>
      </c>
      <c r="C122" s="27"/>
      <c r="D122" s="129" t="s">
        <v>212</v>
      </c>
      <c r="E122" s="129"/>
      <c r="F122" s="49"/>
      <c r="G122" s="27"/>
      <c r="H122" s="127">
        <v>777340</v>
      </c>
      <c r="I122" s="127"/>
      <c r="J122" s="49"/>
      <c r="K122" s="27"/>
      <c r="L122" s="127">
        <v>10465</v>
      </c>
      <c r="M122" s="127"/>
      <c r="N122" s="49"/>
      <c r="O122" s="27"/>
      <c r="P122" s="129" t="s">
        <v>212</v>
      </c>
      <c r="Q122" s="129"/>
      <c r="R122" s="49"/>
      <c r="S122" s="27"/>
      <c r="T122" s="127">
        <v>787805</v>
      </c>
      <c r="U122" s="127"/>
      <c r="V122" s="49"/>
    </row>
    <row r="123" spans="1:22" ht="15.75" thickBot="1">
      <c r="A123" s="12"/>
      <c r="B123" s="124"/>
      <c r="C123" s="27"/>
      <c r="D123" s="130"/>
      <c r="E123" s="130"/>
      <c r="F123" s="83"/>
      <c r="G123" s="27"/>
      <c r="H123" s="128"/>
      <c r="I123" s="128"/>
      <c r="J123" s="83"/>
      <c r="K123" s="27"/>
      <c r="L123" s="128"/>
      <c r="M123" s="128"/>
      <c r="N123" s="83"/>
      <c r="O123" s="27"/>
      <c r="P123" s="130"/>
      <c r="Q123" s="130"/>
      <c r="R123" s="83"/>
      <c r="S123" s="27"/>
      <c r="T123" s="128"/>
      <c r="U123" s="128"/>
      <c r="V123" s="83"/>
    </row>
    <row r="124" spans="1:22">
      <c r="A124" s="12"/>
      <c r="B124" s="144" t="s">
        <v>43</v>
      </c>
      <c r="C124" s="38"/>
      <c r="D124" s="133" t="s">
        <v>212</v>
      </c>
      <c r="E124" s="133"/>
      <c r="F124" s="36"/>
      <c r="G124" s="38"/>
      <c r="H124" s="134">
        <v>34696</v>
      </c>
      <c r="I124" s="134"/>
      <c r="J124" s="36"/>
      <c r="K124" s="38"/>
      <c r="L124" s="133" t="s">
        <v>212</v>
      </c>
      <c r="M124" s="133"/>
      <c r="N124" s="36"/>
      <c r="O124" s="38"/>
      <c r="P124" s="133" t="s">
        <v>212</v>
      </c>
      <c r="Q124" s="133"/>
      <c r="R124" s="36"/>
      <c r="S124" s="38"/>
      <c r="T124" s="134">
        <v>34696</v>
      </c>
      <c r="U124" s="134"/>
      <c r="V124" s="36"/>
    </row>
    <row r="125" spans="1:22">
      <c r="A125" s="12"/>
      <c r="B125" s="144"/>
      <c r="C125" s="38"/>
      <c r="D125" s="119"/>
      <c r="E125" s="119"/>
      <c r="F125" s="38"/>
      <c r="G125" s="38"/>
      <c r="H125" s="118"/>
      <c r="I125" s="118"/>
      <c r="J125" s="38"/>
      <c r="K125" s="38"/>
      <c r="L125" s="119"/>
      <c r="M125" s="119"/>
      <c r="N125" s="38"/>
      <c r="O125" s="38"/>
      <c r="P125" s="119"/>
      <c r="Q125" s="119"/>
      <c r="R125" s="38"/>
      <c r="S125" s="38"/>
      <c r="T125" s="118"/>
      <c r="U125" s="118"/>
      <c r="V125" s="38"/>
    </row>
    <row r="126" spans="1:22">
      <c r="A126" s="12"/>
      <c r="B126" s="78" t="s">
        <v>387</v>
      </c>
      <c r="C126" s="27"/>
      <c r="D126" s="123">
        <v>100101</v>
      </c>
      <c r="E126" s="123"/>
      <c r="F126" s="27"/>
      <c r="G126" s="27"/>
      <c r="H126" s="123">
        <v>9782</v>
      </c>
      <c r="I126" s="123"/>
      <c r="J126" s="27"/>
      <c r="K126" s="27"/>
      <c r="L126" s="122" t="s">
        <v>212</v>
      </c>
      <c r="M126" s="122"/>
      <c r="N126" s="27"/>
      <c r="O126" s="27"/>
      <c r="P126" s="122" t="s">
        <v>418</v>
      </c>
      <c r="Q126" s="122"/>
      <c r="R126" s="78" t="s">
        <v>194</v>
      </c>
      <c r="S126" s="27"/>
      <c r="T126" s="122" t="s">
        <v>212</v>
      </c>
      <c r="U126" s="122"/>
      <c r="V126" s="27"/>
    </row>
    <row r="127" spans="1:22">
      <c r="A127" s="12"/>
      <c r="B127" s="78"/>
      <c r="C127" s="27"/>
      <c r="D127" s="123"/>
      <c r="E127" s="123"/>
      <c r="F127" s="27"/>
      <c r="G127" s="27"/>
      <c r="H127" s="123"/>
      <c r="I127" s="123"/>
      <c r="J127" s="27"/>
      <c r="K127" s="27"/>
      <c r="L127" s="122"/>
      <c r="M127" s="122"/>
      <c r="N127" s="27"/>
      <c r="O127" s="27"/>
      <c r="P127" s="122"/>
      <c r="Q127" s="122"/>
      <c r="R127" s="78"/>
      <c r="S127" s="27"/>
      <c r="T127" s="122"/>
      <c r="U127" s="122"/>
      <c r="V127" s="27"/>
    </row>
    <row r="128" spans="1:22">
      <c r="A128" s="12"/>
      <c r="B128" s="117" t="s">
        <v>44</v>
      </c>
      <c r="C128" s="38"/>
      <c r="D128" s="119" t="s">
        <v>212</v>
      </c>
      <c r="E128" s="119"/>
      <c r="F128" s="38"/>
      <c r="G128" s="38"/>
      <c r="H128" s="119">
        <v>352</v>
      </c>
      <c r="I128" s="119"/>
      <c r="J128" s="38"/>
      <c r="K128" s="38"/>
      <c r="L128" s="119" t="s">
        <v>212</v>
      </c>
      <c r="M128" s="119"/>
      <c r="N128" s="38"/>
      <c r="O128" s="38"/>
      <c r="P128" s="119" t="s">
        <v>212</v>
      </c>
      <c r="Q128" s="119"/>
      <c r="R128" s="38"/>
      <c r="S128" s="38"/>
      <c r="T128" s="119">
        <v>352</v>
      </c>
      <c r="U128" s="119"/>
      <c r="V128" s="38"/>
    </row>
    <row r="129" spans="1:22">
      <c r="A129" s="12"/>
      <c r="B129" s="117"/>
      <c r="C129" s="38"/>
      <c r="D129" s="119"/>
      <c r="E129" s="119"/>
      <c r="F129" s="38"/>
      <c r="G129" s="38"/>
      <c r="H129" s="119"/>
      <c r="I129" s="119"/>
      <c r="J129" s="38"/>
      <c r="K129" s="38"/>
      <c r="L129" s="119"/>
      <c r="M129" s="119"/>
      <c r="N129" s="38"/>
      <c r="O129" s="38"/>
      <c r="P129" s="119"/>
      <c r="Q129" s="119"/>
      <c r="R129" s="38"/>
      <c r="S129" s="38"/>
      <c r="T129" s="119"/>
      <c r="U129" s="119"/>
      <c r="V129" s="38"/>
    </row>
    <row r="130" spans="1:22">
      <c r="A130" s="12"/>
      <c r="B130" s="78" t="s">
        <v>45</v>
      </c>
      <c r="C130" s="27"/>
      <c r="D130" s="123">
        <v>5958</v>
      </c>
      <c r="E130" s="123"/>
      <c r="F130" s="27"/>
      <c r="G130" s="27"/>
      <c r="H130" s="123">
        <v>24374</v>
      </c>
      <c r="I130" s="123"/>
      <c r="J130" s="27"/>
      <c r="K130" s="27"/>
      <c r="L130" s="122" t="s">
        <v>212</v>
      </c>
      <c r="M130" s="122"/>
      <c r="N130" s="27"/>
      <c r="O130" s="27"/>
      <c r="P130" s="122" t="s">
        <v>419</v>
      </c>
      <c r="Q130" s="122"/>
      <c r="R130" s="78" t="s">
        <v>194</v>
      </c>
      <c r="S130" s="27"/>
      <c r="T130" s="123">
        <v>17871</v>
      </c>
      <c r="U130" s="123"/>
      <c r="V130" s="27"/>
    </row>
    <row r="131" spans="1:22" ht="15.75" thickBot="1">
      <c r="A131" s="12"/>
      <c r="B131" s="78"/>
      <c r="C131" s="27"/>
      <c r="D131" s="128"/>
      <c r="E131" s="128"/>
      <c r="F131" s="83"/>
      <c r="G131" s="27"/>
      <c r="H131" s="128"/>
      <c r="I131" s="128"/>
      <c r="J131" s="83"/>
      <c r="K131" s="27"/>
      <c r="L131" s="130"/>
      <c r="M131" s="130"/>
      <c r="N131" s="83"/>
      <c r="O131" s="27"/>
      <c r="P131" s="130"/>
      <c r="Q131" s="130"/>
      <c r="R131" s="132"/>
      <c r="S131" s="27"/>
      <c r="T131" s="128"/>
      <c r="U131" s="128"/>
      <c r="V131" s="83"/>
    </row>
    <row r="132" spans="1:22">
      <c r="A132" s="12"/>
      <c r="B132" s="117" t="s">
        <v>46</v>
      </c>
      <c r="C132" s="38"/>
      <c r="D132" s="141" t="s">
        <v>190</v>
      </c>
      <c r="E132" s="134">
        <v>674240</v>
      </c>
      <c r="F132" s="36"/>
      <c r="G132" s="38"/>
      <c r="H132" s="141" t="s">
        <v>190</v>
      </c>
      <c r="I132" s="134">
        <v>935514</v>
      </c>
      <c r="J132" s="36"/>
      <c r="K132" s="38"/>
      <c r="L132" s="141" t="s">
        <v>190</v>
      </c>
      <c r="M132" s="134">
        <v>11464</v>
      </c>
      <c r="N132" s="36"/>
      <c r="O132" s="38"/>
      <c r="P132" s="141" t="s">
        <v>190</v>
      </c>
      <c r="Q132" s="133" t="s">
        <v>420</v>
      </c>
      <c r="R132" s="141" t="s">
        <v>194</v>
      </c>
      <c r="S132" s="38"/>
      <c r="T132" s="141" t="s">
        <v>190</v>
      </c>
      <c r="U132" s="134">
        <v>937564</v>
      </c>
      <c r="V132" s="36"/>
    </row>
    <row r="133" spans="1:22" ht="15.75" thickBot="1">
      <c r="A133" s="12"/>
      <c r="B133" s="117"/>
      <c r="C133" s="38"/>
      <c r="D133" s="145"/>
      <c r="E133" s="146"/>
      <c r="F133" s="86"/>
      <c r="G133" s="38"/>
      <c r="H133" s="145"/>
      <c r="I133" s="146"/>
      <c r="J133" s="86"/>
      <c r="K133" s="38"/>
      <c r="L133" s="145"/>
      <c r="M133" s="146"/>
      <c r="N133" s="86"/>
      <c r="O133" s="38"/>
      <c r="P133" s="145"/>
      <c r="Q133" s="147"/>
      <c r="R133" s="145"/>
      <c r="S133" s="38"/>
      <c r="T133" s="145"/>
      <c r="U133" s="146"/>
      <c r="V133" s="86"/>
    </row>
    <row r="134" spans="1:22" ht="15.75" thickTop="1">
      <c r="A134" s="12"/>
      <c r="B134" s="62" t="s">
        <v>390</v>
      </c>
      <c r="C134" s="16"/>
      <c r="D134" s="90"/>
      <c r="E134" s="90"/>
      <c r="F134" s="90"/>
      <c r="G134" s="16"/>
      <c r="H134" s="90"/>
      <c r="I134" s="90"/>
      <c r="J134" s="90"/>
      <c r="K134" s="16"/>
      <c r="L134" s="90"/>
      <c r="M134" s="90"/>
      <c r="N134" s="90"/>
      <c r="O134" s="16"/>
      <c r="P134" s="90"/>
      <c r="Q134" s="90"/>
      <c r="R134" s="90"/>
      <c r="S134" s="16"/>
      <c r="T134" s="90"/>
      <c r="U134" s="90"/>
      <c r="V134" s="90"/>
    </row>
    <row r="135" spans="1:22">
      <c r="A135" s="12"/>
      <c r="B135" s="112" t="s">
        <v>47</v>
      </c>
      <c r="C135" s="21"/>
      <c r="D135" s="38"/>
      <c r="E135" s="38"/>
      <c r="F135" s="38"/>
      <c r="G135" s="21"/>
      <c r="H135" s="38"/>
      <c r="I135" s="38"/>
      <c r="J135" s="38"/>
      <c r="K135" s="21"/>
      <c r="L135" s="38"/>
      <c r="M135" s="38"/>
      <c r="N135" s="38"/>
      <c r="O135" s="21"/>
      <c r="P135" s="38"/>
      <c r="Q135" s="38"/>
      <c r="R135" s="38"/>
      <c r="S135" s="21"/>
      <c r="T135" s="38"/>
      <c r="U135" s="38"/>
      <c r="V135" s="38"/>
    </row>
    <row r="136" spans="1:22">
      <c r="A136" s="12"/>
      <c r="B136" s="124" t="s">
        <v>48</v>
      </c>
      <c r="C136" s="27"/>
      <c r="D136" s="78" t="s">
        <v>190</v>
      </c>
      <c r="E136" s="122" t="s">
        <v>212</v>
      </c>
      <c r="F136" s="27"/>
      <c r="G136" s="27"/>
      <c r="H136" s="78" t="s">
        <v>190</v>
      </c>
      <c r="I136" s="123">
        <v>15618</v>
      </c>
      <c r="J136" s="27"/>
      <c r="K136" s="27"/>
      <c r="L136" s="78" t="s">
        <v>190</v>
      </c>
      <c r="M136" s="122">
        <v>85</v>
      </c>
      <c r="N136" s="27"/>
      <c r="O136" s="27"/>
      <c r="P136" s="78" t="s">
        <v>190</v>
      </c>
      <c r="Q136" s="122" t="s">
        <v>212</v>
      </c>
      <c r="R136" s="27"/>
      <c r="S136" s="27"/>
      <c r="T136" s="78" t="s">
        <v>190</v>
      </c>
      <c r="U136" s="123">
        <v>15703</v>
      </c>
      <c r="V136" s="27"/>
    </row>
    <row r="137" spans="1:22">
      <c r="A137" s="12"/>
      <c r="B137" s="124"/>
      <c r="C137" s="27"/>
      <c r="D137" s="78"/>
      <c r="E137" s="122"/>
      <c r="F137" s="27"/>
      <c r="G137" s="27"/>
      <c r="H137" s="78"/>
      <c r="I137" s="123"/>
      <c r="J137" s="27"/>
      <c r="K137" s="27"/>
      <c r="L137" s="78"/>
      <c r="M137" s="122"/>
      <c r="N137" s="27"/>
      <c r="O137" s="27"/>
      <c r="P137" s="78"/>
      <c r="Q137" s="122"/>
      <c r="R137" s="27"/>
      <c r="S137" s="27"/>
      <c r="T137" s="78"/>
      <c r="U137" s="123"/>
      <c r="V137" s="27"/>
    </row>
    <row r="138" spans="1:22">
      <c r="A138" s="12"/>
      <c r="B138" s="116" t="s">
        <v>49</v>
      </c>
      <c r="C138" s="38"/>
      <c r="D138" s="119" t="s">
        <v>212</v>
      </c>
      <c r="E138" s="119"/>
      <c r="F138" s="38"/>
      <c r="G138" s="38"/>
      <c r="H138" s="118">
        <v>4576</v>
      </c>
      <c r="I138" s="118"/>
      <c r="J138" s="38"/>
      <c r="K138" s="38"/>
      <c r="L138" s="119" t="s">
        <v>212</v>
      </c>
      <c r="M138" s="119"/>
      <c r="N138" s="38"/>
      <c r="O138" s="38"/>
      <c r="P138" s="119" t="s">
        <v>212</v>
      </c>
      <c r="Q138" s="119"/>
      <c r="R138" s="38"/>
      <c r="S138" s="38"/>
      <c r="T138" s="118">
        <v>4576</v>
      </c>
      <c r="U138" s="118"/>
      <c r="V138" s="38"/>
    </row>
    <row r="139" spans="1:22">
      <c r="A139" s="12"/>
      <c r="B139" s="116"/>
      <c r="C139" s="38"/>
      <c r="D139" s="119"/>
      <c r="E139" s="119"/>
      <c r="F139" s="38"/>
      <c r="G139" s="38"/>
      <c r="H139" s="118"/>
      <c r="I139" s="118"/>
      <c r="J139" s="38"/>
      <c r="K139" s="38"/>
      <c r="L139" s="119"/>
      <c r="M139" s="119"/>
      <c r="N139" s="38"/>
      <c r="O139" s="38"/>
      <c r="P139" s="119"/>
      <c r="Q139" s="119"/>
      <c r="R139" s="38"/>
      <c r="S139" s="38"/>
      <c r="T139" s="118"/>
      <c r="U139" s="118"/>
      <c r="V139" s="38"/>
    </row>
    <row r="140" spans="1:22">
      <c r="A140" s="12"/>
      <c r="B140" s="124" t="s">
        <v>50</v>
      </c>
      <c r="C140" s="27"/>
      <c r="D140" s="123">
        <v>1357</v>
      </c>
      <c r="E140" s="123"/>
      <c r="F140" s="27"/>
      <c r="G140" s="27"/>
      <c r="H140" s="122">
        <v>44</v>
      </c>
      <c r="I140" s="122"/>
      <c r="J140" s="27"/>
      <c r="K140" s="27"/>
      <c r="L140" s="122" t="s">
        <v>212</v>
      </c>
      <c r="M140" s="122"/>
      <c r="N140" s="27"/>
      <c r="O140" s="27"/>
      <c r="P140" s="122" t="s">
        <v>212</v>
      </c>
      <c r="Q140" s="122"/>
      <c r="R140" s="27"/>
      <c r="S140" s="27"/>
      <c r="T140" s="123">
        <v>1401</v>
      </c>
      <c r="U140" s="123"/>
      <c r="V140" s="27"/>
    </row>
    <row r="141" spans="1:22">
      <c r="A141" s="12"/>
      <c r="B141" s="124"/>
      <c r="C141" s="27"/>
      <c r="D141" s="123"/>
      <c r="E141" s="123"/>
      <c r="F141" s="27"/>
      <c r="G141" s="27"/>
      <c r="H141" s="122"/>
      <c r="I141" s="122"/>
      <c r="J141" s="27"/>
      <c r="K141" s="27"/>
      <c r="L141" s="122"/>
      <c r="M141" s="122"/>
      <c r="N141" s="27"/>
      <c r="O141" s="27"/>
      <c r="P141" s="122"/>
      <c r="Q141" s="122"/>
      <c r="R141" s="27"/>
      <c r="S141" s="27"/>
      <c r="T141" s="123"/>
      <c r="U141" s="123"/>
      <c r="V141" s="27"/>
    </row>
    <row r="142" spans="1:22">
      <c r="A142" s="12"/>
      <c r="B142" s="116" t="s">
        <v>391</v>
      </c>
      <c r="C142" s="38"/>
      <c r="D142" s="118">
        <v>5491</v>
      </c>
      <c r="E142" s="118"/>
      <c r="F142" s="38"/>
      <c r="G142" s="38"/>
      <c r="H142" s="118">
        <v>560323</v>
      </c>
      <c r="I142" s="118"/>
      <c r="J142" s="38"/>
      <c r="K142" s="38"/>
      <c r="L142" s="118">
        <v>10965</v>
      </c>
      <c r="M142" s="118"/>
      <c r="N142" s="38"/>
      <c r="O142" s="38"/>
      <c r="P142" s="119" t="s">
        <v>421</v>
      </c>
      <c r="Q142" s="119"/>
      <c r="R142" s="117" t="s">
        <v>194</v>
      </c>
      <c r="S142" s="38"/>
      <c r="T142" s="119" t="s">
        <v>212</v>
      </c>
      <c r="U142" s="119"/>
      <c r="V142" s="38"/>
    </row>
    <row r="143" spans="1:22">
      <c r="A143" s="12"/>
      <c r="B143" s="116"/>
      <c r="C143" s="38"/>
      <c r="D143" s="118"/>
      <c r="E143" s="118"/>
      <c r="F143" s="38"/>
      <c r="G143" s="38"/>
      <c r="H143" s="118"/>
      <c r="I143" s="118"/>
      <c r="J143" s="38"/>
      <c r="K143" s="38"/>
      <c r="L143" s="118"/>
      <c r="M143" s="118"/>
      <c r="N143" s="38"/>
      <c r="O143" s="38"/>
      <c r="P143" s="119"/>
      <c r="Q143" s="119"/>
      <c r="R143" s="117"/>
      <c r="S143" s="38"/>
      <c r="T143" s="119"/>
      <c r="U143" s="119"/>
      <c r="V143" s="38"/>
    </row>
    <row r="144" spans="1:22">
      <c r="A144" s="12"/>
      <c r="B144" s="124" t="s">
        <v>51</v>
      </c>
      <c r="C144" s="27"/>
      <c r="D144" s="122" t="s">
        <v>212</v>
      </c>
      <c r="E144" s="122"/>
      <c r="F144" s="27"/>
      <c r="G144" s="27"/>
      <c r="H144" s="123">
        <v>2787</v>
      </c>
      <c r="I144" s="123"/>
      <c r="J144" s="27"/>
      <c r="K144" s="27"/>
      <c r="L144" s="122" t="s">
        <v>212</v>
      </c>
      <c r="M144" s="122"/>
      <c r="N144" s="27"/>
      <c r="O144" s="27"/>
      <c r="P144" s="122" t="s">
        <v>212</v>
      </c>
      <c r="Q144" s="122"/>
      <c r="R144" s="27"/>
      <c r="S144" s="27"/>
      <c r="T144" s="123">
        <v>2787</v>
      </c>
      <c r="U144" s="123"/>
      <c r="V144" s="27"/>
    </row>
    <row r="145" spans="1:22">
      <c r="A145" s="12"/>
      <c r="B145" s="124"/>
      <c r="C145" s="27"/>
      <c r="D145" s="122"/>
      <c r="E145" s="122"/>
      <c r="F145" s="27"/>
      <c r="G145" s="27"/>
      <c r="H145" s="123"/>
      <c r="I145" s="123"/>
      <c r="J145" s="27"/>
      <c r="K145" s="27"/>
      <c r="L145" s="122"/>
      <c r="M145" s="122"/>
      <c r="N145" s="27"/>
      <c r="O145" s="27"/>
      <c r="P145" s="122"/>
      <c r="Q145" s="122"/>
      <c r="R145" s="27"/>
      <c r="S145" s="27"/>
      <c r="T145" s="123"/>
      <c r="U145" s="123"/>
      <c r="V145" s="27"/>
    </row>
    <row r="146" spans="1:22">
      <c r="A146" s="12"/>
      <c r="B146" s="116" t="s">
        <v>52</v>
      </c>
      <c r="C146" s="38"/>
      <c r="D146" s="118">
        <v>1445</v>
      </c>
      <c r="E146" s="118"/>
      <c r="F146" s="38"/>
      <c r="G146" s="38"/>
      <c r="H146" s="118">
        <v>3787</v>
      </c>
      <c r="I146" s="118"/>
      <c r="J146" s="38"/>
      <c r="K146" s="38"/>
      <c r="L146" s="119" t="s">
        <v>212</v>
      </c>
      <c r="M146" s="119"/>
      <c r="N146" s="38"/>
      <c r="O146" s="38"/>
      <c r="P146" s="119" t="s">
        <v>212</v>
      </c>
      <c r="Q146" s="119"/>
      <c r="R146" s="38"/>
      <c r="S146" s="38"/>
      <c r="T146" s="118">
        <v>5232</v>
      </c>
      <c r="U146" s="118"/>
      <c r="V146" s="38"/>
    </row>
    <row r="147" spans="1:22" ht="15.75" thickBot="1">
      <c r="A147" s="12"/>
      <c r="B147" s="116"/>
      <c r="C147" s="38"/>
      <c r="D147" s="126"/>
      <c r="E147" s="126"/>
      <c r="F147" s="74"/>
      <c r="G147" s="38"/>
      <c r="H147" s="126"/>
      <c r="I147" s="126"/>
      <c r="J147" s="74"/>
      <c r="K147" s="38"/>
      <c r="L147" s="125"/>
      <c r="M147" s="125"/>
      <c r="N147" s="74"/>
      <c r="O147" s="38"/>
      <c r="P147" s="125"/>
      <c r="Q147" s="125"/>
      <c r="R147" s="74"/>
      <c r="S147" s="38"/>
      <c r="T147" s="126"/>
      <c r="U147" s="126"/>
      <c r="V147" s="74"/>
    </row>
    <row r="148" spans="1:22">
      <c r="A148" s="12"/>
      <c r="B148" s="121" t="s">
        <v>53</v>
      </c>
      <c r="C148" s="27"/>
      <c r="D148" s="127">
        <v>8293</v>
      </c>
      <c r="E148" s="127"/>
      <c r="F148" s="49"/>
      <c r="G148" s="27"/>
      <c r="H148" s="127">
        <v>587135</v>
      </c>
      <c r="I148" s="127"/>
      <c r="J148" s="49"/>
      <c r="K148" s="27"/>
      <c r="L148" s="127">
        <v>11050</v>
      </c>
      <c r="M148" s="127"/>
      <c r="N148" s="49"/>
      <c r="O148" s="27"/>
      <c r="P148" s="129" t="s">
        <v>421</v>
      </c>
      <c r="Q148" s="129"/>
      <c r="R148" s="131" t="s">
        <v>194</v>
      </c>
      <c r="S148" s="27"/>
      <c r="T148" s="127">
        <v>29699</v>
      </c>
      <c r="U148" s="127"/>
      <c r="V148" s="49"/>
    </row>
    <row r="149" spans="1:22" ht="15.75" thickBot="1">
      <c r="A149" s="12"/>
      <c r="B149" s="121"/>
      <c r="C149" s="27"/>
      <c r="D149" s="128"/>
      <c r="E149" s="128"/>
      <c r="F149" s="83"/>
      <c r="G149" s="27"/>
      <c r="H149" s="128"/>
      <c r="I149" s="128"/>
      <c r="J149" s="83"/>
      <c r="K149" s="27"/>
      <c r="L149" s="128"/>
      <c r="M149" s="128"/>
      <c r="N149" s="83"/>
      <c r="O149" s="27"/>
      <c r="P149" s="130"/>
      <c r="Q149" s="130"/>
      <c r="R149" s="132"/>
      <c r="S149" s="27"/>
      <c r="T149" s="128"/>
      <c r="U149" s="128"/>
      <c r="V149" s="83"/>
    </row>
    <row r="150" spans="1:22">
      <c r="A150" s="12"/>
      <c r="B150" s="117" t="s">
        <v>54</v>
      </c>
      <c r="C150" s="38"/>
      <c r="D150" s="134">
        <v>246637</v>
      </c>
      <c r="E150" s="134"/>
      <c r="F150" s="36"/>
      <c r="G150" s="38"/>
      <c r="H150" s="134">
        <v>30311</v>
      </c>
      <c r="I150" s="134"/>
      <c r="J150" s="36"/>
      <c r="K150" s="38"/>
      <c r="L150" s="133" t="s">
        <v>212</v>
      </c>
      <c r="M150" s="133"/>
      <c r="N150" s="36"/>
      <c r="O150" s="38"/>
      <c r="P150" s="133" t="s">
        <v>212</v>
      </c>
      <c r="Q150" s="133"/>
      <c r="R150" s="36"/>
      <c r="S150" s="38"/>
      <c r="T150" s="134">
        <v>276948</v>
      </c>
      <c r="U150" s="134"/>
      <c r="V150" s="36"/>
    </row>
    <row r="151" spans="1:22">
      <c r="A151" s="12"/>
      <c r="B151" s="117"/>
      <c r="C151" s="38"/>
      <c r="D151" s="118"/>
      <c r="E151" s="118"/>
      <c r="F151" s="38"/>
      <c r="G151" s="38"/>
      <c r="H151" s="118"/>
      <c r="I151" s="118"/>
      <c r="J151" s="38"/>
      <c r="K151" s="38"/>
      <c r="L151" s="119"/>
      <c r="M151" s="119"/>
      <c r="N151" s="38"/>
      <c r="O151" s="38"/>
      <c r="P151" s="119"/>
      <c r="Q151" s="119"/>
      <c r="R151" s="38"/>
      <c r="S151" s="38"/>
      <c r="T151" s="118"/>
      <c r="U151" s="118"/>
      <c r="V151" s="38"/>
    </row>
    <row r="152" spans="1:22">
      <c r="A152" s="12"/>
      <c r="B152" s="78" t="s">
        <v>55</v>
      </c>
      <c r="C152" s="27"/>
      <c r="D152" s="122" t="s">
        <v>212</v>
      </c>
      <c r="E152" s="122"/>
      <c r="F152" s="27"/>
      <c r="G152" s="27"/>
      <c r="H152" s="123">
        <v>204520</v>
      </c>
      <c r="I152" s="123"/>
      <c r="J152" s="27"/>
      <c r="K152" s="27"/>
      <c r="L152" s="122" t="s">
        <v>212</v>
      </c>
      <c r="M152" s="122"/>
      <c r="N152" s="27"/>
      <c r="O152" s="27"/>
      <c r="P152" s="122" t="s">
        <v>422</v>
      </c>
      <c r="Q152" s="122"/>
      <c r="R152" s="78" t="s">
        <v>194</v>
      </c>
      <c r="S152" s="27"/>
      <c r="T152" s="123">
        <v>203536</v>
      </c>
      <c r="U152" s="123"/>
      <c r="V152" s="27"/>
    </row>
    <row r="153" spans="1:22">
      <c r="A153" s="12"/>
      <c r="B153" s="78"/>
      <c r="C153" s="27"/>
      <c r="D153" s="122"/>
      <c r="E153" s="122"/>
      <c r="F153" s="27"/>
      <c r="G153" s="27"/>
      <c r="H153" s="123"/>
      <c r="I153" s="123"/>
      <c r="J153" s="27"/>
      <c r="K153" s="27"/>
      <c r="L153" s="122"/>
      <c r="M153" s="122"/>
      <c r="N153" s="27"/>
      <c r="O153" s="27"/>
      <c r="P153" s="122"/>
      <c r="Q153" s="122"/>
      <c r="R153" s="78"/>
      <c r="S153" s="27"/>
      <c r="T153" s="123"/>
      <c r="U153" s="123"/>
      <c r="V153" s="27"/>
    </row>
    <row r="154" spans="1:22">
      <c r="A154" s="12"/>
      <c r="B154" s="117" t="s">
        <v>56</v>
      </c>
      <c r="C154" s="38"/>
      <c r="D154" s="119" t="s">
        <v>212</v>
      </c>
      <c r="E154" s="119"/>
      <c r="F154" s="38"/>
      <c r="G154" s="38"/>
      <c r="H154" s="118">
        <v>7864</v>
      </c>
      <c r="I154" s="118"/>
      <c r="J154" s="38"/>
      <c r="K154" s="38"/>
      <c r="L154" s="119" t="s">
        <v>212</v>
      </c>
      <c r="M154" s="119"/>
      <c r="N154" s="38"/>
      <c r="O154" s="38"/>
      <c r="P154" s="119" t="s">
        <v>212</v>
      </c>
      <c r="Q154" s="119"/>
      <c r="R154" s="38"/>
      <c r="S154" s="38"/>
      <c r="T154" s="118">
        <v>7864</v>
      </c>
      <c r="U154" s="118"/>
      <c r="V154" s="38"/>
    </row>
    <row r="155" spans="1:22" ht="15.75" thickBot="1">
      <c r="A155" s="12"/>
      <c r="B155" s="117"/>
      <c r="C155" s="38"/>
      <c r="D155" s="125"/>
      <c r="E155" s="125"/>
      <c r="F155" s="74"/>
      <c r="G155" s="38"/>
      <c r="H155" s="126"/>
      <c r="I155" s="126"/>
      <c r="J155" s="74"/>
      <c r="K155" s="38"/>
      <c r="L155" s="125"/>
      <c r="M155" s="125"/>
      <c r="N155" s="74"/>
      <c r="O155" s="38"/>
      <c r="P155" s="125"/>
      <c r="Q155" s="125"/>
      <c r="R155" s="74"/>
      <c r="S155" s="38"/>
      <c r="T155" s="126"/>
      <c r="U155" s="126"/>
      <c r="V155" s="74"/>
    </row>
    <row r="156" spans="1:22">
      <c r="A156" s="12"/>
      <c r="B156" s="148" t="s">
        <v>57</v>
      </c>
      <c r="C156" s="27"/>
      <c r="D156" s="127">
        <v>254930</v>
      </c>
      <c r="E156" s="127"/>
      <c r="F156" s="49"/>
      <c r="G156" s="27"/>
      <c r="H156" s="127">
        <v>829830</v>
      </c>
      <c r="I156" s="127"/>
      <c r="J156" s="49"/>
      <c r="K156" s="27"/>
      <c r="L156" s="127">
        <v>11050</v>
      </c>
      <c r="M156" s="127"/>
      <c r="N156" s="49"/>
      <c r="O156" s="27"/>
      <c r="P156" s="129" t="s">
        <v>423</v>
      </c>
      <c r="Q156" s="129"/>
      <c r="R156" s="131" t="s">
        <v>194</v>
      </c>
      <c r="S156" s="27"/>
      <c r="T156" s="127">
        <v>518047</v>
      </c>
      <c r="U156" s="127"/>
      <c r="V156" s="49"/>
    </row>
    <row r="157" spans="1:22" ht="15.75" thickBot="1">
      <c r="A157" s="12"/>
      <c r="B157" s="148"/>
      <c r="C157" s="27"/>
      <c r="D157" s="128"/>
      <c r="E157" s="128"/>
      <c r="F157" s="83"/>
      <c r="G157" s="27"/>
      <c r="H157" s="128"/>
      <c r="I157" s="128"/>
      <c r="J157" s="83"/>
      <c r="K157" s="27"/>
      <c r="L157" s="128"/>
      <c r="M157" s="128"/>
      <c r="N157" s="83"/>
      <c r="O157" s="27"/>
      <c r="P157" s="130"/>
      <c r="Q157" s="130"/>
      <c r="R157" s="132"/>
      <c r="S157" s="27"/>
      <c r="T157" s="128"/>
      <c r="U157" s="128"/>
      <c r="V157" s="83"/>
    </row>
    <row r="158" spans="1:22" ht="30" customHeight="1">
      <c r="A158" s="12"/>
      <c r="B158" s="144" t="s">
        <v>58</v>
      </c>
      <c r="C158" s="38"/>
      <c r="D158" s="134">
        <v>144232</v>
      </c>
      <c r="E158" s="134"/>
      <c r="F158" s="36"/>
      <c r="G158" s="38"/>
      <c r="H158" s="133" t="s">
        <v>212</v>
      </c>
      <c r="I158" s="133"/>
      <c r="J158" s="36"/>
      <c r="K158" s="38"/>
      <c r="L158" s="133" t="s">
        <v>212</v>
      </c>
      <c r="M158" s="133"/>
      <c r="N158" s="36"/>
      <c r="O158" s="38"/>
      <c r="P158" s="133" t="s">
        <v>212</v>
      </c>
      <c r="Q158" s="133"/>
      <c r="R158" s="36"/>
      <c r="S158" s="38"/>
      <c r="T158" s="134">
        <v>144232</v>
      </c>
      <c r="U158" s="134"/>
      <c r="V158" s="36"/>
    </row>
    <row r="159" spans="1:22">
      <c r="A159" s="12"/>
      <c r="B159" s="144"/>
      <c r="C159" s="38"/>
      <c r="D159" s="118"/>
      <c r="E159" s="118"/>
      <c r="F159" s="38"/>
      <c r="G159" s="38"/>
      <c r="H159" s="119"/>
      <c r="I159" s="119"/>
      <c r="J159" s="38"/>
      <c r="K159" s="38"/>
      <c r="L159" s="119"/>
      <c r="M159" s="119"/>
      <c r="N159" s="38"/>
      <c r="O159" s="38"/>
      <c r="P159" s="119"/>
      <c r="Q159" s="119"/>
      <c r="R159" s="38"/>
      <c r="S159" s="38"/>
      <c r="T159" s="118"/>
      <c r="U159" s="118"/>
      <c r="V159" s="38"/>
    </row>
    <row r="160" spans="1:22">
      <c r="A160" s="12"/>
      <c r="B160" s="77" t="s">
        <v>396</v>
      </c>
      <c r="C160" s="16"/>
      <c r="D160" s="27"/>
      <c r="E160" s="27"/>
      <c r="F160" s="27"/>
      <c r="G160" s="16"/>
      <c r="H160" s="27"/>
      <c r="I160" s="27"/>
      <c r="J160" s="27"/>
      <c r="K160" s="16"/>
      <c r="L160" s="27"/>
      <c r="M160" s="27"/>
      <c r="N160" s="27"/>
      <c r="O160" s="16"/>
      <c r="P160" s="27"/>
      <c r="Q160" s="27"/>
      <c r="R160" s="27"/>
      <c r="S160" s="16"/>
      <c r="T160" s="27"/>
      <c r="U160" s="27"/>
      <c r="V160" s="27"/>
    </row>
    <row r="161" spans="1:22">
      <c r="A161" s="12"/>
      <c r="B161" s="111" t="s">
        <v>397</v>
      </c>
      <c r="C161" s="21"/>
      <c r="D161" s="38"/>
      <c r="E161" s="38"/>
      <c r="F161" s="38"/>
      <c r="G161" s="21"/>
      <c r="H161" s="38"/>
      <c r="I161" s="38"/>
      <c r="J161" s="38"/>
      <c r="K161" s="21"/>
      <c r="L161" s="38"/>
      <c r="M161" s="38"/>
      <c r="N161" s="38"/>
      <c r="O161" s="21"/>
      <c r="P161" s="38"/>
      <c r="Q161" s="38"/>
      <c r="R161" s="38"/>
      <c r="S161" s="21"/>
      <c r="T161" s="38"/>
      <c r="U161" s="38"/>
      <c r="V161" s="38"/>
    </row>
    <row r="162" spans="1:22" ht="18.75" customHeight="1">
      <c r="A162" s="12"/>
      <c r="B162" s="137" t="s">
        <v>424</v>
      </c>
      <c r="C162" s="27"/>
      <c r="D162" s="122">
        <v>245</v>
      </c>
      <c r="E162" s="122"/>
      <c r="F162" s="27"/>
      <c r="G162" s="27"/>
      <c r="H162" s="122" t="s">
        <v>212</v>
      </c>
      <c r="I162" s="122"/>
      <c r="J162" s="27"/>
      <c r="K162" s="27"/>
      <c r="L162" s="122" t="s">
        <v>212</v>
      </c>
      <c r="M162" s="122"/>
      <c r="N162" s="27"/>
      <c r="O162" s="27"/>
      <c r="P162" s="122" t="s">
        <v>212</v>
      </c>
      <c r="Q162" s="122"/>
      <c r="R162" s="27"/>
      <c r="S162" s="27"/>
      <c r="T162" s="122">
        <v>245</v>
      </c>
      <c r="U162" s="122"/>
      <c r="V162" s="27"/>
    </row>
    <row r="163" spans="1:22">
      <c r="A163" s="12"/>
      <c r="B163" s="137"/>
      <c r="C163" s="27"/>
      <c r="D163" s="122"/>
      <c r="E163" s="122"/>
      <c r="F163" s="27"/>
      <c r="G163" s="27"/>
      <c r="H163" s="122"/>
      <c r="I163" s="122"/>
      <c r="J163" s="27"/>
      <c r="K163" s="27"/>
      <c r="L163" s="122"/>
      <c r="M163" s="122"/>
      <c r="N163" s="27"/>
      <c r="O163" s="27"/>
      <c r="P163" s="122"/>
      <c r="Q163" s="122"/>
      <c r="R163" s="27"/>
      <c r="S163" s="27"/>
      <c r="T163" s="122"/>
      <c r="U163" s="122"/>
      <c r="V163" s="27"/>
    </row>
    <row r="164" spans="1:22">
      <c r="A164" s="12"/>
      <c r="B164" s="120" t="s">
        <v>60</v>
      </c>
      <c r="C164" s="38"/>
      <c r="D164" s="118">
        <v>278838</v>
      </c>
      <c r="E164" s="118"/>
      <c r="F164" s="38"/>
      <c r="G164" s="38"/>
      <c r="H164" s="118">
        <v>109674</v>
      </c>
      <c r="I164" s="118"/>
      <c r="J164" s="38"/>
      <c r="K164" s="38"/>
      <c r="L164" s="119">
        <v>496</v>
      </c>
      <c r="M164" s="119"/>
      <c r="N164" s="38"/>
      <c r="O164" s="38"/>
      <c r="P164" s="119" t="s">
        <v>425</v>
      </c>
      <c r="Q164" s="119"/>
      <c r="R164" s="117" t="s">
        <v>194</v>
      </c>
      <c r="S164" s="38"/>
      <c r="T164" s="118">
        <v>278838</v>
      </c>
      <c r="U164" s="118"/>
      <c r="V164" s="38"/>
    </row>
    <row r="165" spans="1:22">
      <c r="A165" s="12"/>
      <c r="B165" s="120"/>
      <c r="C165" s="38"/>
      <c r="D165" s="118"/>
      <c r="E165" s="118"/>
      <c r="F165" s="38"/>
      <c r="G165" s="38"/>
      <c r="H165" s="118"/>
      <c r="I165" s="118"/>
      <c r="J165" s="38"/>
      <c r="K165" s="38"/>
      <c r="L165" s="119"/>
      <c r="M165" s="119"/>
      <c r="N165" s="38"/>
      <c r="O165" s="38"/>
      <c r="P165" s="119"/>
      <c r="Q165" s="119"/>
      <c r="R165" s="117"/>
      <c r="S165" s="38"/>
      <c r="T165" s="118"/>
      <c r="U165" s="118"/>
      <c r="V165" s="38"/>
    </row>
    <row r="166" spans="1:22">
      <c r="A166" s="12"/>
      <c r="B166" s="121" t="s">
        <v>426</v>
      </c>
      <c r="C166" s="27"/>
      <c r="D166" s="122" t="s">
        <v>427</v>
      </c>
      <c r="E166" s="122"/>
      <c r="F166" s="78" t="s">
        <v>194</v>
      </c>
      <c r="G166" s="27"/>
      <c r="H166" s="122" t="s">
        <v>428</v>
      </c>
      <c r="I166" s="122"/>
      <c r="J166" s="78" t="s">
        <v>194</v>
      </c>
      <c r="K166" s="27"/>
      <c r="L166" s="122" t="s">
        <v>429</v>
      </c>
      <c r="M166" s="122"/>
      <c r="N166" s="78" t="s">
        <v>194</v>
      </c>
      <c r="O166" s="27"/>
      <c r="P166" s="123">
        <v>4299</v>
      </c>
      <c r="Q166" s="123"/>
      <c r="R166" s="27"/>
      <c r="S166" s="27"/>
      <c r="T166" s="122" t="s">
        <v>427</v>
      </c>
      <c r="U166" s="122"/>
      <c r="V166" s="78" t="s">
        <v>194</v>
      </c>
    </row>
    <row r="167" spans="1:22">
      <c r="A167" s="12"/>
      <c r="B167" s="121"/>
      <c r="C167" s="27"/>
      <c r="D167" s="122"/>
      <c r="E167" s="122"/>
      <c r="F167" s="78"/>
      <c r="G167" s="27"/>
      <c r="H167" s="122"/>
      <c r="I167" s="122"/>
      <c r="J167" s="78"/>
      <c r="K167" s="27"/>
      <c r="L167" s="122"/>
      <c r="M167" s="122"/>
      <c r="N167" s="78"/>
      <c r="O167" s="27"/>
      <c r="P167" s="123"/>
      <c r="Q167" s="123"/>
      <c r="R167" s="27"/>
      <c r="S167" s="27"/>
      <c r="T167" s="122"/>
      <c r="U167" s="122"/>
      <c r="V167" s="78"/>
    </row>
    <row r="168" spans="1:22">
      <c r="A168" s="12"/>
      <c r="B168" s="120" t="s">
        <v>63</v>
      </c>
      <c r="C168" s="38"/>
      <c r="D168" s="119">
        <v>20</v>
      </c>
      <c r="E168" s="119"/>
      <c r="F168" s="38"/>
      <c r="G168" s="38"/>
      <c r="H168" s="119">
        <v>20</v>
      </c>
      <c r="I168" s="119"/>
      <c r="J168" s="38"/>
      <c r="K168" s="38"/>
      <c r="L168" s="119" t="s">
        <v>212</v>
      </c>
      <c r="M168" s="119"/>
      <c r="N168" s="38"/>
      <c r="O168" s="38"/>
      <c r="P168" s="119" t="s">
        <v>430</v>
      </c>
      <c r="Q168" s="119"/>
      <c r="R168" s="117" t="s">
        <v>194</v>
      </c>
      <c r="S168" s="38"/>
      <c r="T168" s="119">
        <v>20</v>
      </c>
      <c r="U168" s="119"/>
      <c r="V168" s="38"/>
    </row>
    <row r="169" spans="1:22" ht="15.75" thickBot="1">
      <c r="A169" s="12"/>
      <c r="B169" s="120"/>
      <c r="C169" s="38"/>
      <c r="D169" s="125"/>
      <c r="E169" s="125"/>
      <c r="F169" s="74"/>
      <c r="G169" s="38"/>
      <c r="H169" s="125"/>
      <c r="I169" s="125"/>
      <c r="J169" s="74"/>
      <c r="K169" s="38"/>
      <c r="L169" s="125"/>
      <c r="M169" s="125"/>
      <c r="N169" s="74"/>
      <c r="O169" s="38"/>
      <c r="P169" s="125"/>
      <c r="Q169" s="125"/>
      <c r="R169" s="142"/>
      <c r="S169" s="38"/>
      <c r="T169" s="125"/>
      <c r="U169" s="125"/>
      <c r="V169" s="74"/>
    </row>
    <row r="170" spans="1:22">
      <c r="A170" s="12"/>
      <c r="B170" s="27"/>
      <c r="C170" s="27"/>
      <c r="D170" s="127">
        <v>275078</v>
      </c>
      <c r="E170" s="127"/>
      <c r="F170" s="49"/>
      <c r="G170" s="27"/>
      <c r="H170" s="127">
        <v>105477</v>
      </c>
      <c r="I170" s="127"/>
      <c r="J170" s="49"/>
      <c r="K170" s="27"/>
      <c r="L170" s="129">
        <v>414</v>
      </c>
      <c r="M170" s="129"/>
      <c r="N170" s="49"/>
      <c r="O170" s="27"/>
      <c r="P170" s="129" t="s">
        <v>431</v>
      </c>
      <c r="Q170" s="129"/>
      <c r="R170" s="131" t="s">
        <v>194</v>
      </c>
      <c r="S170" s="27"/>
      <c r="T170" s="127">
        <v>275078</v>
      </c>
      <c r="U170" s="127"/>
      <c r="V170" s="49"/>
    </row>
    <row r="171" spans="1:22">
      <c r="A171" s="12"/>
      <c r="B171" s="27"/>
      <c r="C171" s="27"/>
      <c r="D171" s="123"/>
      <c r="E171" s="123"/>
      <c r="F171" s="27"/>
      <c r="G171" s="27"/>
      <c r="H171" s="123"/>
      <c r="I171" s="123"/>
      <c r="J171" s="27"/>
      <c r="K171" s="27"/>
      <c r="L171" s="122"/>
      <c r="M171" s="122"/>
      <c r="N171" s="27"/>
      <c r="O171" s="27"/>
      <c r="P171" s="122"/>
      <c r="Q171" s="122"/>
      <c r="R171" s="78"/>
      <c r="S171" s="27"/>
      <c r="T171" s="123"/>
      <c r="U171" s="123"/>
      <c r="V171" s="27"/>
    </row>
    <row r="172" spans="1:22">
      <c r="A172" s="12"/>
      <c r="B172" s="116" t="s">
        <v>65</v>
      </c>
      <c r="C172" s="38"/>
      <c r="D172" s="119" t="s">
        <v>212</v>
      </c>
      <c r="E172" s="119"/>
      <c r="F172" s="38"/>
      <c r="G172" s="38"/>
      <c r="H172" s="119">
        <v>207</v>
      </c>
      <c r="I172" s="119"/>
      <c r="J172" s="38"/>
      <c r="K172" s="38"/>
      <c r="L172" s="119" t="s">
        <v>212</v>
      </c>
      <c r="M172" s="119"/>
      <c r="N172" s="38"/>
      <c r="O172" s="38"/>
      <c r="P172" s="119" t="s">
        <v>212</v>
      </c>
      <c r="Q172" s="119"/>
      <c r="R172" s="38"/>
      <c r="S172" s="38"/>
      <c r="T172" s="119">
        <v>207</v>
      </c>
      <c r="U172" s="119"/>
      <c r="V172" s="38"/>
    </row>
    <row r="173" spans="1:22" ht="15.75" thickBot="1">
      <c r="A173" s="12"/>
      <c r="B173" s="116"/>
      <c r="C173" s="38"/>
      <c r="D173" s="125"/>
      <c r="E173" s="125"/>
      <c r="F173" s="74"/>
      <c r="G173" s="38"/>
      <c r="H173" s="125"/>
      <c r="I173" s="125"/>
      <c r="J173" s="74"/>
      <c r="K173" s="38"/>
      <c r="L173" s="125"/>
      <c r="M173" s="125"/>
      <c r="N173" s="74"/>
      <c r="O173" s="38"/>
      <c r="P173" s="125"/>
      <c r="Q173" s="125"/>
      <c r="R173" s="74"/>
      <c r="S173" s="38"/>
      <c r="T173" s="125"/>
      <c r="U173" s="125"/>
      <c r="V173" s="74"/>
    </row>
    <row r="174" spans="1:22">
      <c r="A174" s="12"/>
      <c r="B174" s="121" t="s">
        <v>66</v>
      </c>
      <c r="C174" s="27"/>
      <c r="D174" s="127">
        <v>275078</v>
      </c>
      <c r="E174" s="127"/>
      <c r="F174" s="49"/>
      <c r="G174" s="27"/>
      <c r="H174" s="127">
        <v>105684</v>
      </c>
      <c r="I174" s="127"/>
      <c r="J174" s="49"/>
      <c r="K174" s="27"/>
      <c r="L174" s="129">
        <v>414</v>
      </c>
      <c r="M174" s="129"/>
      <c r="N174" s="49"/>
      <c r="O174" s="27"/>
      <c r="P174" s="129" t="s">
        <v>431</v>
      </c>
      <c r="Q174" s="129"/>
      <c r="R174" s="131" t="s">
        <v>194</v>
      </c>
      <c r="S174" s="27"/>
      <c r="T174" s="127">
        <v>275285</v>
      </c>
      <c r="U174" s="127"/>
      <c r="V174" s="49"/>
    </row>
    <row r="175" spans="1:22" ht="15.75" thickBot="1">
      <c r="A175" s="12"/>
      <c r="B175" s="121"/>
      <c r="C175" s="27"/>
      <c r="D175" s="128"/>
      <c r="E175" s="128"/>
      <c r="F175" s="83"/>
      <c r="G175" s="27"/>
      <c r="H175" s="128"/>
      <c r="I175" s="128"/>
      <c r="J175" s="83"/>
      <c r="K175" s="27"/>
      <c r="L175" s="130"/>
      <c r="M175" s="130"/>
      <c r="N175" s="83"/>
      <c r="O175" s="27"/>
      <c r="P175" s="130"/>
      <c r="Q175" s="130"/>
      <c r="R175" s="132"/>
      <c r="S175" s="27"/>
      <c r="T175" s="128"/>
      <c r="U175" s="128"/>
      <c r="V175" s="83"/>
    </row>
    <row r="176" spans="1:22">
      <c r="A176" s="12"/>
      <c r="B176" s="117" t="s">
        <v>408</v>
      </c>
      <c r="C176" s="38"/>
      <c r="D176" s="141" t="s">
        <v>190</v>
      </c>
      <c r="E176" s="134">
        <v>674240</v>
      </c>
      <c r="F176" s="36"/>
      <c r="G176" s="38"/>
      <c r="H176" s="141" t="s">
        <v>190</v>
      </c>
      <c r="I176" s="134">
        <v>935514</v>
      </c>
      <c r="J176" s="36"/>
      <c r="K176" s="38"/>
      <c r="L176" s="141" t="s">
        <v>190</v>
      </c>
      <c r="M176" s="134">
        <v>11464</v>
      </c>
      <c r="N176" s="36"/>
      <c r="O176" s="38"/>
      <c r="P176" s="141" t="s">
        <v>190</v>
      </c>
      <c r="Q176" s="133" t="s">
        <v>420</v>
      </c>
      <c r="R176" s="141" t="s">
        <v>194</v>
      </c>
      <c r="S176" s="38"/>
      <c r="T176" s="141" t="s">
        <v>190</v>
      </c>
      <c r="U176" s="134">
        <v>937564</v>
      </c>
      <c r="V176" s="36"/>
    </row>
    <row r="177" spans="1:22" ht="15.75" thickBot="1">
      <c r="A177" s="12"/>
      <c r="B177" s="117"/>
      <c r="C177" s="38"/>
      <c r="D177" s="145"/>
      <c r="E177" s="146"/>
      <c r="F177" s="86"/>
      <c r="G177" s="38"/>
      <c r="H177" s="145"/>
      <c r="I177" s="146"/>
      <c r="J177" s="86"/>
      <c r="K177" s="38"/>
      <c r="L177" s="145"/>
      <c r="M177" s="146"/>
      <c r="N177" s="86"/>
      <c r="O177" s="38"/>
      <c r="P177" s="145"/>
      <c r="Q177" s="147"/>
      <c r="R177" s="145"/>
      <c r="S177" s="38"/>
      <c r="T177" s="145"/>
      <c r="U177" s="146"/>
      <c r="V177" s="86"/>
    </row>
    <row r="178" spans="1:22" ht="15.75" thickTop="1">
      <c r="A178" s="12"/>
      <c r="B178" s="200"/>
      <c r="C178" s="200"/>
      <c r="D178" s="200"/>
      <c r="E178" s="200"/>
      <c r="F178" s="200"/>
      <c r="G178" s="200"/>
      <c r="H178" s="200"/>
      <c r="I178" s="200"/>
      <c r="J178" s="200"/>
      <c r="K178" s="200"/>
      <c r="L178" s="200"/>
      <c r="M178" s="200"/>
      <c r="N178" s="200"/>
      <c r="O178" s="200"/>
      <c r="P178" s="200"/>
      <c r="Q178" s="200"/>
      <c r="R178" s="200"/>
      <c r="S178" s="200"/>
      <c r="T178" s="200"/>
      <c r="U178" s="200"/>
      <c r="V178" s="200"/>
    </row>
    <row r="179" spans="1:22">
      <c r="A179" s="12"/>
      <c r="B179" s="114" t="s">
        <v>432</v>
      </c>
      <c r="C179" s="114"/>
      <c r="D179" s="114"/>
      <c r="E179" s="114"/>
      <c r="F179" s="114"/>
      <c r="G179" s="114"/>
      <c r="H179" s="114"/>
      <c r="I179" s="114"/>
      <c r="J179" s="114"/>
      <c r="K179" s="114"/>
      <c r="L179" s="114"/>
      <c r="M179" s="114"/>
      <c r="N179" s="114"/>
      <c r="O179" s="114"/>
      <c r="P179" s="114"/>
      <c r="Q179" s="114"/>
      <c r="R179" s="114"/>
      <c r="S179" s="114"/>
      <c r="T179" s="114"/>
      <c r="U179" s="114"/>
      <c r="V179" s="114"/>
    </row>
    <row r="180" spans="1:22">
      <c r="A180" s="12"/>
      <c r="B180" s="15"/>
      <c r="C180" s="15"/>
      <c r="D180" s="15"/>
      <c r="E180" s="15"/>
      <c r="F180" s="15"/>
      <c r="G180" s="15"/>
      <c r="H180" s="15"/>
      <c r="I180" s="15"/>
      <c r="J180" s="15"/>
      <c r="K180" s="15"/>
      <c r="L180" s="15"/>
      <c r="M180" s="15"/>
      <c r="N180" s="15"/>
      <c r="O180" s="15"/>
      <c r="P180" s="15"/>
      <c r="Q180" s="15"/>
      <c r="R180" s="15"/>
      <c r="S180" s="15"/>
      <c r="T180" s="15"/>
      <c r="U180" s="15"/>
      <c r="V180" s="15"/>
    </row>
    <row r="181" spans="1:22" ht="15.75" thickBot="1">
      <c r="A181" s="12"/>
      <c r="B181" s="77"/>
      <c r="C181" s="16"/>
      <c r="D181" s="68" t="s">
        <v>372</v>
      </c>
      <c r="E181" s="68"/>
      <c r="F181" s="68"/>
      <c r="G181" s="16"/>
      <c r="H181" s="68" t="s">
        <v>373</v>
      </c>
      <c r="I181" s="68"/>
      <c r="J181" s="68"/>
      <c r="K181" s="16"/>
      <c r="L181" s="68" t="s">
        <v>374</v>
      </c>
      <c r="M181" s="68"/>
      <c r="N181" s="68"/>
      <c r="O181" s="16"/>
      <c r="P181" s="68" t="s">
        <v>375</v>
      </c>
      <c r="Q181" s="68"/>
      <c r="R181" s="68"/>
      <c r="S181" s="16"/>
      <c r="T181" s="68" t="s">
        <v>376</v>
      </c>
      <c r="U181" s="68"/>
      <c r="V181" s="68"/>
    </row>
    <row r="182" spans="1:22">
      <c r="A182" s="12"/>
      <c r="B182" s="77"/>
      <c r="C182" s="16"/>
      <c r="D182" s="115" t="s">
        <v>433</v>
      </c>
      <c r="E182" s="115"/>
      <c r="F182" s="115"/>
      <c r="G182" s="115"/>
      <c r="H182" s="115"/>
      <c r="I182" s="115"/>
      <c r="J182" s="115"/>
      <c r="K182" s="115"/>
      <c r="L182" s="115"/>
      <c r="M182" s="115"/>
      <c r="N182" s="115"/>
      <c r="O182" s="115"/>
      <c r="P182" s="115"/>
      <c r="Q182" s="115"/>
      <c r="R182" s="115"/>
      <c r="S182" s="115"/>
      <c r="T182" s="115"/>
      <c r="U182" s="115"/>
      <c r="V182" s="115"/>
    </row>
    <row r="183" spans="1:22">
      <c r="A183" s="12"/>
      <c r="B183" s="117" t="s">
        <v>87</v>
      </c>
      <c r="C183" s="38"/>
      <c r="D183" s="117" t="s">
        <v>190</v>
      </c>
      <c r="E183" s="119" t="s">
        <v>212</v>
      </c>
      <c r="F183" s="38"/>
      <c r="G183" s="38"/>
      <c r="H183" s="117" t="s">
        <v>190</v>
      </c>
      <c r="I183" s="118">
        <v>80701</v>
      </c>
      <c r="J183" s="38"/>
      <c r="K183" s="38"/>
      <c r="L183" s="117" t="s">
        <v>190</v>
      </c>
      <c r="M183" s="119">
        <v>296</v>
      </c>
      <c r="N183" s="38"/>
      <c r="O183" s="38"/>
      <c r="P183" s="117" t="s">
        <v>190</v>
      </c>
      <c r="Q183" s="119" t="s">
        <v>212</v>
      </c>
      <c r="R183" s="38"/>
      <c r="S183" s="38"/>
      <c r="T183" s="117" t="s">
        <v>190</v>
      </c>
      <c r="U183" s="118">
        <v>80997</v>
      </c>
      <c r="V183" s="38"/>
    </row>
    <row r="184" spans="1:22">
      <c r="A184" s="12"/>
      <c r="B184" s="117"/>
      <c r="C184" s="38"/>
      <c r="D184" s="117"/>
      <c r="E184" s="119"/>
      <c r="F184" s="38"/>
      <c r="G184" s="38"/>
      <c r="H184" s="117"/>
      <c r="I184" s="118"/>
      <c r="J184" s="38"/>
      <c r="K184" s="38"/>
      <c r="L184" s="117"/>
      <c r="M184" s="119"/>
      <c r="N184" s="38"/>
      <c r="O184" s="38"/>
      <c r="P184" s="117"/>
      <c r="Q184" s="119"/>
      <c r="R184" s="38"/>
      <c r="S184" s="38"/>
      <c r="T184" s="117"/>
      <c r="U184" s="118"/>
      <c r="V184" s="38"/>
    </row>
    <row r="185" spans="1:22">
      <c r="A185" s="12"/>
      <c r="B185" s="77" t="s">
        <v>88</v>
      </c>
      <c r="C185" s="16"/>
      <c r="D185" s="27"/>
      <c r="E185" s="27"/>
      <c r="F185" s="27"/>
      <c r="G185" s="16"/>
      <c r="H185" s="27"/>
      <c r="I185" s="27"/>
      <c r="J185" s="27"/>
      <c r="K185" s="16"/>
      <c r="L185" s="27"/>
      <c r="M185" s="27"/>
      <c r="N185" s="27"/>
      <c r="O185" s="16"/>
      <c r="P185" s="27"/>
      <c r="Q185" s="27"/>
      <c r="R185" s="27"/>
      <c r="S185" s="16"/>
      <c r="T185" s="27"/>
      <c r="U185" s="27"/>
      <c r="V185" s="27"/>
    </row>
    <row r="186" spans="1:22">
      <c r="A186" s="12"/>
      <c r="B186" s="116" t="s">
        <v>89</v>
      </c>
      <c r="C186" s="38"/>
      <c r="D186" s="119" t="s">
        <v>212</v>
      </c>
      <c r="E186" s="119"/>
      <c r="F186" s="38"/>
      <c r="G186" s="38"/>
      <c r="H186" s="118">
        <v>51142</v>
      </c>
      <c r="I186" s="118"/>
      <c r="J186" s="38"/>
      <c r="K186" s="38"/>
      <c r="L186" s="119">
        <v>196</v>
      </c>
      <c r="M186" s="119"/>
      <c r="N186" s="38"/>
      <c r="O186" s="38"/>
      <c r="P186" s="119" t="s">
        <v>212</v>
      </c>
      <c r="Q186" s="119"/>
      <c r="R186" s="38"/>
      <c r="S186" s="38"/>
      <c r="T186" s="118">
        <v>51338</v>
      </c>
      <c r="U186" s="118"/>
      <c r="V186" s="38"/>
    </row>
    <row r="187" spans="1:22">
      <c r="A187" s="12"/>
      <c r="B187" s="116"/>
      <c r="C187" s="38"/>
      <c r="D187" s="119"/>
      <c r="E187" s="119"/>
      <c r="F187" s="38"/>
      <c r="G187" s="38"/>
      <c r="H187" s="118"/>
      <c r="I187" s="118"/>
      <c r="J187" s="38"/>
      <c r="K187" s="38"/>
      <c r="L187" s="119"/>
      <c r="M187" s="119"/>
      <c r="N187" s="38"/>
      <c r="O187" s="38"/>
      <c r="P187" s="119"/>
      <c r="Q187" s="119"/>
      <c r="R187" s="38"/>
      <c r="S187" s="38"/>
      <c r="T187" s="118"/>
      <c r="U187" s="118"/>
      <c r="V187" s="38"/>
    </row>
    <row r="188" spans="1:22">
      <c r="A188" s="12"/>
      <c r="B188" s="124" t="s">
        <v>90</v>
      </c>
      <c r="C188" s="27"/>
      <c r="D188" s="123">
        <v>1665</v>
      </c>
      <c r="E188" s="123"/>
      <c r="F188" s="27"/>
      <c r="G188" s="27"/>
      <c r="H188" s="123">
        <v>8016</v>
      </c>
      <c r="I188" s="123"/>
      <c r="J188" s="27"/>
      <c r="K188" s="27"/>
      <c r="L188" s="122">
        <v>2</v>
      </c>
      <c r="M188" s="122"/>
      <c r="N188" s="27"/>
      <c r="O188" s="27"/>
      <c r="P188" s="122" t="s">
        <v>212</v>
      </c>
      <c r="Q188" s="122"/>
      <c r="R188" s="27"/>
      <c r="S188" s="27"/>
      <c r="T188" s="123">
        <v>9683</v>
      </c>
      <c r="U188" s="123"/>
      <c r="V188" s="27"/>
    </row>
    <row r="189" spans="1:22">
      <c r="A189" s="12"/>
      <c r="B189" s="124"/>
      <c r="C189" s="27"/>
      <c r="D189" s="123"/>
      <c r="E189" s="123"/>
      <c r="F189" s="27"/>
      <c r="G189" s="27"/>
      <c r="H189" s="123"/>
      <c r="I189" s="123"/>
      <c r="J189" s="27"/>
      <c r="K189" s="27"/>
      <c r="L189" s="122"/>
      <c r="M189" s="122"/>
      <c r="N189" s="27"/>
      <c r="O189" s="27"/>
      <c r="P189" s="122"/>
      <c r="Q189" s="122"/>
      <c r="R189" s="27"/>
      <c r="S189" s="27"/>
      <c r="T189" s="123"/>
      <c r="U189" s="123"/>
      <c r="V189" s="27"/>
    </row>
    <row r="190" spans="1:22">
      <c r="A190" s="12"/>
      <c r="B190" s="116" t="s">
        <v>91</v>
      </c>
      <c r="C190" s="38"/>
      <c r="D190" s="119" t="s">
        <v>212</v>
      </c>
      <c r="E190" s="119"/>
      <c r="F190" s="38"/>
      <c r="G190" s="38"/>
      <c r="H190" s="118">
        <v>11167</v>
      </c>
      <c r="I190" s="118"/>
      <c r="J190" s="38"/>
      <c r="K190" s="38"/>
      <c r="L190" s="119">
        <v>173</v>
      </c>
      <c r="M190" s="119"/>
      <c r="N190" s="38"/>
      <c r="O190" s="38"/>
      <c r="P190" s="149"/>
      <c r="Q190" s="149"/>
      <c r="R190" s="149"/>
      <c r="S190" s="38"/>
      <c r="T190" s="118">
        <v>11340</v>
      </c>
      <c r="U190" s="118"/>
      <c r="V190" s="38"/>
    </row>
    <row r="191" spans="1:22" ht="15.75" thickBot="1">
      <c r="A191" s="12"/>
      <c r="B191" s="116"/>
      <c r="C191" s="38"/>
      <c r="D191" s="125"/>
      <c r="E191" s="125"/>
      <c r="F191" s="74"/>
      <c r="G191" s="38"/>
      <c r="H191" s="126"/>
      <c r="I191" s="126"/>
      <c r="J191" s="74"/>
      <c r="K191" s="38"/>
      <c r="L191" s="125"/>
      <c r="M191" s="125"/>
      <c r="N191" s="74"/>
      <c r="O191" s="38"/>
      <c r="P191" s="150"/>
      <c r="Q191" s="150"/>
      <c r="R191" s="150"/>
      <c r="S191" s="38"/>
      <c r="T191" s="126"/>
      <c r="U191" s="126"/>
      <c r="V191" s="74"/>
    </row>
    <row r="192" spans="1:22">
      <c r="A192" s="12"/>
      <c r="B192" s="27"/>
      <c r="C192" s="27"/>
      <c r="D192" s="127">
        <v>1665</v>
      </c>
      <c r="E192" s="127"/>
      <c r="F192" s="49"/>
      <c r="G192" s="27"/>
      <c r="H192" s="127">
        <v>70325</v>
      </c>
      <c r="I192" s="127"/>
      <c r="J192" s="49"/>
      <c r="K192" s="27"/>
      <c r="L192" s="129">
        <v>371</v>
      </c>
      <c r="M192" s="129"/>
      <c r="N192" s="49"/>
      <c r="O192" s="27"/>
      <c r="P192" s="129" t="s">
        <v>212</v>
      </c>
      <c r="Q192" s="129"/>
      <c r="R192" s="49"/>
      <c r="S192" s="27"/>
      <c r="T192" s="127">
        <v>72361</v>
      </c>
      <c r="U192" s="127"/>
      <c r="V192" s="49"/>
    </row>
    <row r="193" spans="1:22" ht="15.75" thickBot="1">
      <c r="A193" s="12"/>
      <c r="B193" s="27"/>
      <c r="C193" s="27"/>
      <c r="D193" s="128"/>
      <c r="E193" s="128"/>
      <c r="F193" s="83"/>
      <c r="G193" s="27"/>
      <c r="H193" s="128"/>
      <c r="I193" s="128"/>
      <c r="J193" s="83"/>
      <c r="K193" s="27"/>
      <c r="L193" s="130"/>
      <c r="M193" s="130"/>
      <c r="N193" s="83"/>
      <c r="O193" s="27"/>
      <c r="P193" s="130"/>
      <c r="Q193" s="130"/>
      <c r="R193" s="83"/>
      <c r="S193" s="27"/>
      <c r="T193" s="128"/>
      <c r="U193" s="128"/>
      <c r="V193" s="83"/>
    </row>
    <row r="194" spans="1:22">
      <c r="A194" s="12"/>
      <c r="B194" s="117" t="s">
        <v>93</v>
      </c>
      <c r="C194" s="38"/>
      <c r="D194" s="133" t="s">
        <v>212</v>
      </c>
      <c r="E194" s="133"/>
      <c r="F194" s="36"/>
      <c r="G194" s="38"/>
      <c r="H194" s="134">
        <v>2560</v>
      </c>
      <c r="I194" s="134"/>
      <c r="J194" s="36"/>
      <c r="K194" s="38"/>
      <c r="L194" s="133" t="s">
        <v>212</v>
      </c>
      <c r="M194" s="133"/>
      <c r="N194" s="36"/>
      <c r="O194" s="38"/>
      <c r="P194" s="133" t="s">
        <v>212</v>
      </c>
      <c r="Q194" s="133"/>
      <c r="R194" s="36"/>
      <c r="S194" s="38"/>
      <c r="T194" s="134">
        <v>2560</v>
      </c>
      <c r="U194" s="134"/>
      <c r="V194" s="36"/>
    </row>
    <row r="195" spans="1:22" ht="15.75" thickBot="1">
      <c r="A195" s="12"/>
      <c r="B195" s="117"/>
      <c r="C195" s="38"/>
      <c r="D195" s="125"/>
      <c r="E195" s="125"/>
      <c r="F195" s="74"/>
      <c r="G195" s="38"/>
      <c r="H195" s="126"/>
      <c r="I195" s="126"/>
      <c r="J195" s="74"/>
      <c r="K195" s="38"/>
      <c r="L195" s="125"/>
      <c r="M195" s="125"/>
      <c r="N195" s="74"/>
      <c r="O195" s="38"/>
      <c r="P195" s="125"/>
      <c r="Q195" s="125"/>
      <c r="R195" s="74"/>
      <c r="S195" s="38"/>
      <c r="T195" s="126"/>
      <c r="U195" s="126"/>
      <c r="V195" s="74"/>
    </row>
    <row r="196" spans="1:22">
      <c r="A196" s="12"/>
      <c r="B196" s="78" t="s">
        <v>259</v>
      </c>
      <c r="C196" s="27"/>
      <c r="D196" s="129" t="s">
        <v>434</v>
      </c>
      <c r="E196" s="129"/>
      <c r="F196" s="131" t="s">
        <v>194</v>
      </c>
      <c r="G196" s="27"/>
      <c r="H196" s="127">
        <v>12936</v>
      </c>
      <c r="I196" s="127"/>
      <c r="J196" s="49"/>
      <c r="K196" s="27"/>
      <c r="L196" s="129" t="s">
        <v>435</v>
      </c>
      <c r="M196" s="129"/>
      <c r="N196" s="131" t="s">
        <v>194</v>
      </c>
      <c r="O196" s="27"/>
      <c r="P196" s="129" t="s">
        <v>212</v>
      </c>
      <c r="Q196" s="129"/>
      <c r="R196" s="49"/>
      <c r="S196" s="27"/>
      <c r="T196" s="127">
        <v>11196</v>
      </c>
      <c r="U196" s="127"/>
      <c r="V196" s="49"/>
    </row>
    <row r="197" spans="1:22" ht="15.75" thickBot="1">
      <c r="A197" s="12"/>
      <c r="B197" s="78"/>
      <c r="C197" s="27"/>
      <c r="D197" s="130"/>
      <c r="E197" s="130"/>
      <c r="F197" s="132"/>
      <c r="G197" s="27"/>
      <c r="H197" s="128"/>
      <c r="I197" s="128"/>
      <c r="J197" s="83"/>
      <c r="K197" s="27"/>
      <c r="L197" s="130"/>
      <c r="M197" s="130"/>
      <c r="N197" s="132"/>
      <c r="O197" s="27"/>
      <c r="P197" s="130"/>
      <c r="Q197" s="130"/>
      <c r="R197" s="83"/>
      <c r="S197" s="27"/>
      <c r="T197" s="128"/>
      <c r="U197" s="128"/>
      <c r="V197" s="83"/>
    </row>
    <row r="198" spans="1:22">
      <c r="A198" s="12"/>
      <c r="B198" s="112" t="s">
        <v>95</v>
      </c>
      <c r="C198" s="21"/>
      <c r="D198" s="36"/>
      <c r="E198" s="36"/>
      <c r="F198" s="36"/>
      <c r="G198" s="21"/>
      <c r="H198" s="36"/>
      <c r="I198" s="36"/>
      <c r="J198" s="36"/>
      <c r="K198" s="21"/>
      <c r="L198" s="36"/>
      <c r="M198" s="36"/>
      <c r="N198" s="36"/>
      <c r="O198" s="21"/>
      <c r="P198" s="36"/>
      <c r="Q198" s="36"/>
      <c r="R198" s="36"/>
      <c r="S198" s="21"/>
      <c r="T198" s="36"/>
      <c r="U198" s="36"/>
      <c r="V198" s="36"/>
    </row>
    <row r="199" spans="1:22">
      <c r="A199" s="12"/>
      <c r="B199" s="124" t="s">
        <v>96</v>
      </c>
      <c r="C199" s="27"/>
      <c r="D199" s="122">
        <v>28</v>
      </c>
      <c r="E199" s="122"/>
      <c r="F199" s="27"/>
      <c r="G199" s="27"/>
      <c r="H199" s="122">
        <v>127</v>
      </c>
      <c r="I199" s="122"/>
      <c r="J199" s="27"/>
      <c r="K199" s="27"/>
      <c r="L199" s="122" t="s">
        <v>212</v>
      </c>
      <c r="M199" s="122"/>
      <c r="N199" s="27"/>
      <c r="O199" s="27"/>
      <c r="P199" s="122" t="s">
        <v>212</v>
      </c>
      <c r="Q199" s="122"/>
      <c r="R199" s="27"/>
      <c r="S199" s="27"/>
      <c r="T199" s="122">
        <v>155</v>
      </c>
      <c r="U199" s="122"/>
      <c r="V199" s="27"/>
    </row>
    <row r="200" spans="1:22">
      <c r="A200" s="12"/>
      <c r="B200" s="124"/>
      <c r="C200" s="27"/>
      <c r="D200" s="122"/>
      <c r="E200" s="122"/>
      <c r="F200" s="27"/>
      <c r="G200" s="27"/>
      <c r="H200" s="122"/>
      <c r="I200" s="122"/>
      <c r="J200" s="27"/>
      <c r="K200" s="27"/>
      <c r="L200" s="122"/>
      <c r="M200" s="122"/>
      <c r="N200" s="27"/>
      <c r="O200" s="27"/>
      <c r="P200" s="122"/>
      <c r="Q200" s="122"/>
      <c r="R200" s="27"/>
      <c r="S200" s="27"/>
      <c r="T200" s="122"/>
      <c r="U200" s="122"/>
      <c r="V200" s="27"/>
    </row>
    <row r="201" spans="1:22">
      <c r="A201" s="12"/>
      <c r="B201" s="116" t="s">
        <v>97</v>
      </c>
      <c r="C201" s="38"/>
      <c r="D201" s="119" t="s">
        <v>436</v>
      </c>
      <c r="E201" s="119"/>
      <c r="F201" s="117" t="s">
        <v>194</v>
      </c>
      <c r="G201" s="38"/>
      <c r="H201" s="119" t="s">
        <v>437</v>
      </c>
      <c r="I201" s="119"/>
      <c r="J201" s="117" t="s">
        <v>194</v>
      </c>
      <c r="K201" s="38"/>
      <c r="L201" s="119" t="s">
        <v>212</v>
      </c>
      <c r="M201" s="119"/>
      <c r="N201" s="38"/>
      <c r="O201" s="38"/>
      <c r="P201" s="119" t="s">
        <v>212</v>
      </c>
      <c r="Q201" s="119"/>
      <c r="R201" s="38"/>
      <c r="S201" s="38"/>
      <c r="T201" s="119" t="s">
        <v>438</v>
      </c>
      <c r="U201" s="119"/>
      <c r="V201" s="117" t="s">
        <v>194</v>
      </c>
    </row>
    <row r="202" spans="1:22">
      <c r="A202" s="12"/>
      <c r="B202" s="116"/>
      <c r="C202" s="38"/>
      <c r="D202" s="119"/>
      <c r="E202" s="119"/>
      <c r="F202" s="117"/>
      <c r="G202" s="38"/>
      <c r="H202" s="119"/>
      <c r="I202" s="119"/>
      <c r="J202" s="117"/>
      <c r="K202" s="38"/>
      <c r="L202" s="119"/>
      <c r="M202" s="119"/>
      <c r="N202" s="38"/>
      <c r="O202" s="38"/>
      <c r="P202" s="119"/>
      <c r="Q202" s="119"/>
      <c r="R202" s="38"/>
      <c r="S202" s="38"/>
      <c r="T202" s="119"/>
      <c r="U202" s="119"/>
      <c r="V202" s="117"/>
    </row>
    <row r="203" spans="1:22">
      <c r="A203" s="12"/>
      <c r="B203" s="124" t="s">
        <v>439</v>
      </c>
      <c r="C203" s="27"/>
      <c r="D203" s="123">
        <v>8072</v>
      </c>
      <c r="E203" s="123"/>
      <c r="F203" s="27"/>
      <c r="G203" s="27"/>
      <c r="H203" s="122" t="s">
        <v>440</v>
      </c>
      <c r="I203" s="122"/>
      <c r="J203" s="78" t="s">
        <v>194</v>
      </c>
      <c r="K203" s="27"/>
      <c r="L203" s="122" t="s">
        <v>441</v>
      </c>
      <c r="M203" s="122"/>
      <c r="N203" s="78" t="s">
        <v>194</v>
      </c>
      <c r="O203" s="27"/>
      <c r="P203" s="122" t="s">
        <v>212</v>
      </c>
      <c r="Q203" s="122"/>
      <c r="R203" s="27"/>
      <c r="S203" s="27"/>
      <c r="T203" s="122" t="s">
        <v>212</v>
      </c>
      <c r="U203" s="122"/>
      <c r="V203" s="27"/>
    </row>
    <row r="204" spans="1:22">
      <c r="A204" s="12"/>
      <c r="B204" s="124"/>
      <c r="C204" s="27"/>
      <c r="D204" s="123"/>
      <c r="E204" s="123"/>
      <c r="F204" s="27"/>
      <c r="G204" s="27"/>
      <c r="H204" s="122"/>
      <c r="I204" s="122"/>
      <c r="J204" s="78"/>
      <c r="K204" s="27"/>
      <c r="L204" s="122"/>
      <c r="M204" s="122"/>
      <c r="N204" s="78"/>
      <c r="O204" s="27"/>
      <c r="P204" s="122"/>
      <c r="Q204" s="122"/>
      <c r="R204" s="27"/>
      <c r="S204" s="27"/>
      <c r="T204" s="122"/>
      <c r="U204" s="122"/>
      <c r="V204" s="27"/>
    </row>
    <row r="205" spans="1:22">
      <c r="A205" s="12"/>
      <c r="B205" s="116" t="s">
        <v>99</v>
      </c>
      <c r="C205" s="38"/>
      <c r="D205" s="119" t="s">
        <v>212</v>
      </c>
      <c r="E205" s="119"/>
      <c r="F205" s="38"/>
      <c r="G205" s="38"/>
      <c r="H205" s="119" t="s">
        <v>442</v>
      </c>
      <c r="I205" s="119"/>
      <c r="J205" s="117" t="s">
        <v>194</v>
      </c>
      <c r="K205" s="38"/>
      <c r="L205" s="119" t="s">
        <v>212</v>
      </c>
      <c r="M205" s="119"/>
      <c r="N205" s="38"/>
      <c r="O205" s="38"/>
      <c r="P205" s="119" t="s">
        <v>212</v>
      </c>
      <c r="Q205" s="119"/>
      <c r="R205" s="38"/>
      <c r="S205" s="38"/>
      <c r="T205" s="119" t="s">
        <v>442</v>
      </c>
      <c r="U205" s="119"/>
      <c r="V205" s="117" t="s">
        <v>194</v>
      </c>
    </row>
    <row r="206" spans="1:22">
      <c r="A206" s="12"/>
      <c r="B206" s="116"/>
      <c r="C206" s="38"/>
      <c r="D206" s="119"/>
      <c r="E206" s="119"/>
      <c r="F206" s="38"/>
      <c r="G206" s="38"/>
      <c r="H206" s="119"/>
      <c r="I206" s="119"/>
      <c r="J206" s="117"/>
      <c r="K206" s="38"/>
      <c r="L206" s="119"/>
      <c r="M206" s="119"/>
      <c r="N206" s="38"/>
      <c r="O206" s="38"/>
      <c r="P206" s="119"/>
      <c r="Q206" s="119"/>
      <c r="R206" s="38"/>
      <c r="S206" s="38"/>
      <c r="T206" s="119"/>
      <c r="U206" s="119"/>
      <c r="V206" s="117"/>
    </row>
    <row r="207" spans="1:22">
      <c r="A207" s="12"/>
      <c r="B207" s="124" t="s">
        <v>443</v>
      </c>
      <c r="C207" s="27"/>
      <c r="D207" s="122">
        <v>1</v>
      </c>
      <c r="E207" s="122"/>
      <c r="F207" s="27"/>
      <c r="G207" s="27"/>
      <c r="H207" s="122">
        <v>408</v>
      </c>
      <c r="I207" s="122"/>
      <c r="J207" s="27"/>
      <c r="K207" s="27"/>
      <c r="L207" s="122" t="s">
        <v>212</v>
      </c>
      <c r="M207" s="122"/>
      <c r="N207" s="27"/>
      <c r="O207" s="27"/>
      <c r="P207" s="122" t="s">
        <v>212</v>
      </c>
      <c r="Q207" s="122"/>
      <c r="R207" s="27"/>
      <c r="S207" s="27"/>
      <c r="T207" s="122">
        <v>409</v>
      </c>
      <c r="U207" s="122"/>
      <c r="V207" s="27"/>
    </row>
    <row r="208" spans="1:22">
      <c r="A208" s="12"/>
      <c r="B208" s="124"/>
      <c r="C208" s="27"/>
      <c r="D208" s="122"/>
      <c r="E208" s="122"/>
      <c r="F208" s="27"/>
      <c r="G208" s="27"/>
      <c r="H208" s="122"/>
      <c r="I208" s="122"/>
      <c r="J208" s="27"/>
      <c r="K208" s="27"/>
      <c r="L208" s="122"/>
      <c r="M208" s="122"/>
      <c r="N208" s="27"/>
      <c r="O208" s="27"/>
      <c r="P208" s="122"/>
      <c r="Q208" s="122"/>
      <c r="R208" s="27"/>
      <c r="S208" s="27"/>
      <c r="T208" s="122"/>
      <c r="U208" s="122"/>
      <c r="V208" s="27"/>
    </row>
    <row r="209" spans="1:22">
      <c r="A209" s="12"/>
      <c r="B209" s="116" t="s">
        <v>101</v>
      </c>
      <c r="C209" s="38"/>
      <c r="D209" s="119">
        <v>7</v>
      </c>
      <c r="E209" s="119"/>
      <c r="F209" s="38"/>
      <c r="G209" s="38"/>
      <c r="H209" s="119" t="s">
        <v>212</v>
      </c>
      <c r="I209" s="119"/>
      <c r="J209" s="38"/>
      <c r="K209" s="38"/>
      <c r="L209" s="119" t="s">
        <v>212</v>
      </c>
      <c r="M209" s="119"/>
      <c r="N209" s="38"/>
      <c r="O209" s="38"/>
      <c r="P209" s="119" t="s">
        <v>212</v>
      </c>
      <c r="Q209" s="119"/>
      <c r="R209" s="38"/>
      <c r="S209" s="38"/>
      <c r="T209" s="119">
        <v>7</v>
      </c>
      <c r="U209" s="119"/>
      <c r="V209" s="38"/>
    </row>
    <row r="210" spans="1:22" ht="15.75" thickBot="1">
      <c r="A210" s="12"/>
      <c r="B210" s="116"/>
      <c r="C210" s="38"/>
      <c r="D210" s="125"/>
      <c r="E210" s="125"/>
      <c r="F210" s="74"/>
      <c r="G210" s="38"/>
      <c r="H210" s="125"/>
      <c r="I210" s="125"/>
      <c r="J210" s="74"/>
      <c r="K210" s="38"/>
      <c r="L210" s="125"/>
      <c r="M210" s="125"/>
      <c r="N210" s="74"/>
      <c r="O210" s="38"/>
      <c r="P210" s="125"/>
      <c r="Q210" s="125"/>
      <c r="R210" s="74"/>
      <c r="S210" s="38"/>
      <c r="T210" s="125"/>
      <c r="U210" s="125"/>
      <c r="V210" s="74"/>
    </row>
    <row r="211" spans="1:22">
      <c r="A211" s="12"/>
      <c r="B211" s="27"/>
      <c r="C211" s="27"/>
      <c r="D211" s="127">
        <v>3965</v>
      </c>
      <c r="E211" s="127"/>
      <c r="F211" s="49"/>
      <c r="G211" s="27"/>
      <c r="H211" s="129" t="s">
        <v>444</v>
      </c>
      <c r="I211" s="129"/>
      <c r="J211" s="131" t="s">
        <v>194</v>
      </c>
      <c r="K211" s="27"/>
      <c r="L211" s="129" t="s">
        <v>441</v>
      </c>
      <c r="M211" s="129"/>
      <c r="N211" s="131" t="s">
        <v>194</v>
      </c>
      <c r="O211" s="27"/>
      <c r="P211" s="129" t="s">
        <v>212</v>
      </c>
      <c r="Q211" s="129"/>
      <c r="R211" s="49"/>
      <c r="S211" s="27"/>
      <c r="T211" s="129" t="s">
        <v>445</v>
      </c>
      <c r="U211" s="129"/>
      <c r="V211" s="131" t="s">
        <v>194</v>
      </c>
    </row>
    <row r="212" spans="1:22" ht="15.75" thickBot="1">
      <c r="A212" s="12"/>
      <c r="B212" s="27"/>
      <c r="C212" s="27"/>
      <c r="D212" s="128"/>
      <c r="E212" s="128"/>
      <c r="F212" s="83"/>
      <c r="G212" s="27"/>
      <c r="H212" s="130"/>
      <c r="I212" s="130"/>
      <c r="J212" s="132"/>
      <c r="K212" s="27"/>
      <c r="L212" s="130"/>
      <c r="M212" s="130"/>
      <c r="N212" s="132"/>
      <c r="O212" s="27"/>
      <c r="P212" s="130"/>
      <c r="Q212" s="130"/>
      <c r="R212" s="83"/>
      <c r="S212" s="27"/>
      <c r="T212" s="130"/>
      <c r="U212" s="130"/>
      <c r="V212" s="132"/>
    </row>
    <row r="213" spans="1:22" ht="18.75" customHeight="1">
      <c r="A213" s="12"/>
      <c r="B213" s="144" t="s">
        <v>446</v>
      </c>
      <c r="C213" s="38"/>
      <c r="D213" s="151">
        <v>2300</v>
      </c>
      <c r="E213" s="151"/>
      <c r="F213" s="36"/>
      <c r="G213" s="38"/>
      <c r="H213" s="151">
        <v>5208</v>
      </c>
      <c r="I213" s="151"/>
      <c r="J213" s="36"/>
      <c r="K213" s="38"/>
      <c r="L213" s="153" t="s">
        <v>447</v>
      </c>
      <c r="M213" s="153"/>
      <c r="N213" s="155" t="s">
        <v>194</v>
      </c>
      <c r="O213" s="38"/>
      <c r="P213" s="153" t="s">
        <v>212</v>
      </c>
      <c r="Q213" s="153"/>
      <c r="R213" s="36"/>
      <c r="S213" s="38"/>
      <c r="T213" s="151">
        <v>7277</v>
      </c>
      <c r="U213" s="151"/>
      <c r="V213" s="36"/>
    </row>
    <row r="214" spans="1:22">
      <c r="A214" s="12"/>
      <c r="B214" s="144"/>
      <c r="C214" s="38"/>
      <c r="D214" s="152"/>
      <c r="E214" s="152"/>
      <c r="F214" s="37"/>
      <c r="G214" s="38"/>
      <c r="H214" s="152"/>
      <c r="I214" s="152"/>
      <c r="J214" s="37"/>
      <c r="K214" s="38"/>
      <c r="L214" s="154"/>
      <c r="M214" s="154"/>
      <c r="N214" s="156"/>
      <c r="O214" s="38"/>
      <c r="P214" s="154"/>
      <c r="Q214" s="154"/>
      <c r="R214" s="37"/>
      <c r="S214" s="38"/>
      <c r="T214" s="152"/>
      <c r="U214" s="152"/>
      <c r="V214" s="37"/>
    </row>
    <row r="215" spans="1:22">
      <c r="A215" s="12"/>
      <c r="B215" s="78" t="s">
        <v>448</v>
      </c>
      <c r="C215" s="27"/>
      <c r="D215" s="122">
        <v>726</v>
      </c>
      <c r="E215" s="122"/>
      <c r="F215" s="27"/>
      <c r="G215" s="27"/>
      <c r="H215" s="123">
        <v>1989</v>
      </c>
      <c r="I215" s="123"/>
      <c r="J215" s="27"/>
      <c r="K215" s="27"/>
      <c r="L215" s="122" t="s">
        <v>212</v>
      </c>
      <c r="M215" s="122"/>
      <c r="N215" s="27"/>
      <c r="O215" s="27"/>
      <c r="P215" s="157"/>
      <c r="Q215" s="157"/>
      <c r="R215" s="157"/>
      <c r="S215" s="27"/>
      <c r="T215" s="123">
        <v>2715</v>
      </c>
      <c r="U215" s="123"/>
      <c r="V215" s="27"/>
    </row>
    <row r="216" spans="1:22" ht="15.75" thickBot="1">
      <c r="A216" s="12"/>
      <c r="B216" s="78"/>
      <c r="C216" s="27"/>
      <c r="D216" s="130"/>
      <c r="E216" s="130"/>
      <c r="F216" s="83"/>
      <c r="G216" s="27"/>
      <c r="H216" s="128"/>
      <c r="I216" s="128"/>
      <c r="J216" s="83"/>
      <c r="K216" s="27"/>
      <c r="L216" s="130"/>
      <c r="M216" s="130"/>
      <c r="N216" s="83"/>
      <c r="O216" s="27"/>
      <c r="P216" s="158"/>
      <c r="Q216" s="158"/>
      <c r="R216" s="158"/>
      <c r="S216" s="27"/>
      <c r="T216" s="128"/>
      <c r="U216" s="128"/>
      <c r="V216" s="83"/>
    </row>
    <row r="217" spans="1:22">
      <c r="A217" s="12"/>
      <c r="B217" s="144" t="s">
        <v>449</v>
      </c>
      <c r="C217" s="38"/>
      <c r="D217" s="151">
        <v>1574</v>
      </c>
      <c r="E217" s="151"/>
      <c r="F217" s="36"/>
      <c r="G217" s="38"/>
      <c r="H217" s="151">
        <v>3219</v>
      </c>
      <c r="I217" s="151"/>
      <c r="J217" s="36"/>
      <c r="K217" s="38"/>
      <c r="L217" s="153" t="s">
        <v>447</v>
      </c>
      <c r="M217" s="153"/>
      <c r="N217" s="155" t="s">
        <v>194</v>
      </c>
      <c r="O217" s="38"/>
      <c r="P217" s="153" t="s">
        <v>212</v>
      </c>
      <c r="Q217" s="153"/>
      <c r="R217" s="36"/>
      <c r="S217" s="38"/>
      <c r="T217" s="151">
        <v>4562</v>
      </c>
      <c r="U217" s="151"/>
      <c r="V217" s="36"/>
    </row>
    <row r="218" spans="1:22">
      <c r="A218" s="12"/>
      <c r="B218" s="144"/>
      <c r="C218" s="38"/>
      <c r="D218" s="159"/>
      <c r="E218" s="159"/>
      <c r="F218" s="38"/>
      <c r="G218" s="38"/>
      <c r="H218" s="159"/>
      <c r="I218" s="159"/>
      <c r="J218" s="38"/>
      <c r="K218" s="38"/>
      <c r="L218" s="160"/>
      <c r="M218" s="160"/>
      <c r="N218" s="144"/>
      <c r="O218" s="38"/>
      <c r="P218" s="160"/>
      <c r="Q218" s="160"/>
      <c r="R218" s="38"/>
      <c r="S218" s="38"/>
      <c r="T218" s="159"/>
      <c r="U218" s="159"/>
      <c r="V218" s="38"/>
    </row>
    <row r="219" spans="1:22">
      <c r="A219" s="12"/>
      <c r="B219" s="137" t="s">
        <v>450</v>
      </c>
      <c r="C219" s="27"/>
      <c r="D219" s="122" t="s">
        <v>212</v>
      </c>
      <c r="E219" s="122"/>
      <c r="F219" s="27"/>
      <c r="G219" s="27"/>
      <c r="H219" s="122">
        <v>526</v>
      </c>
      <c r="I219" s="122"/>
      <c r="J219" s="27"/>
      <c r="K219" s="27"/>
      <c r="L219" s="122" t="s">
        <v>212</v>
      </c>
      <c r="M219" s="122"/>
      <c r="N219" s="27"/>
      <c r="O219" s="27"/>
      <c r="P219" s="122" t="s">
        <v>212</v>
      </c>
      <c r="Q219" s="122"/>
      <c r="R219" s="27"/>
      <c r="S219" s="27"/>
      <c r="T219" s="122">
        <v>526</v>
      </c>
      <c r="U219" s="122"/>
      <c r="V219" s="27"/>
    </row>
    <row r="220" spans="1:22">
      <c r="A220" s="12"/>
      <c r="B220" s="137"/>
      <c r="C220" s="27"/>
      <c r="D220" s="122"/>
      <c r="E220" s="122"/>
      <c r="F220" s="27"/>
      <c r="G220" s="27"/>
      <c r="H220" s="122"/>
      <c r="I220" s="122"/>
      <c r="J220" s="27"/>
      <c r="K220" s="27"/>
      <c r="L220" s="122"/>
      <c r="M220" s="122"/>
      <c r="N220" s="27"/>
      <c r="O220" s="27"/>
      <c r="P220" s="122"/>
      <c r="Q220" s="122"/>
      <c r="R220" s="27"/>
      <c r="S220" s="27"/>
      <c r="T220" s="122"/>
      <c r="U220" s="122"/>
      <c r="V220" s="27"/>
    </row>
    <row r="221" spans="1:22">
      <c r="A221" s="12"/>
      <c r="B221" s="144" t="s">
        <v>451</v>
      </c>
      <c r="C221" s="38"/>
      <c r="D221" s="118">
        <v>3514</v>
      </c>
      <c r="E221" s="118"/>
      <c r="F221" s="38"/>
      <c r="G221" s="38"/>
      <c r="H221" s="119" t="s">
        <v>212</v>
      </c>
      <c r="I221" s="119"/>
      <c r="J221" s="38"/>
      <c r="K221" s="38"/>
      <c r="L221" s="119" t="s">
        <v>212</v>
      </c>
      <c r="M221" s="119"/>
      <c r="N221" s="38"/>
      <c r="O221" s="38"/>
      <c r="P221" s="119" t="s">
        <v>452</v>
      </c>
      <c r="Q221" s="119"/>
      <c r="R221" s="117" t="s">
        <v>194</v>
      </c>
      <c r="S221" s="38"/>
      <c r="T221" s="119" t="s">
        <v>212</v>
      </c>
      <c r="U221" s="119"/>
      <c r="V221" s="38"/>
    </row>
    <row r="222" spans="1:22" ht="15.75" thickBot="1">
      <c r="A222" s="12"/>
      <c r="B222" s="144"/>
      <c r="C222" s="38"/>
      <c r="D222" s="126"/>
      <c r="E222" s="126"/>
      <c r="F222" s="74"/>
      <c r="G222" s="38"/>
      <c r="H222" s="125"/>
      <c r="I222" s="125"/>
      <c r="J222" s="74"/>
      <c r="K222" s="38"/>
      <c r="L222" s="125"/>
      <c r="M222" s="125"/>
      <c r="N222" s="74"/>
      <c r="O222" s="38"/>
      <c r="P222" s="125"/>
      <c r="Q222" s="125"/>
      <c r="R222" s="142"/>
      <c r="S222" s="38"/>
      <c r="T222" s="125"/>
      <c r="U222" s="125"/>
      <c r="V222" s="74"/>
    </row>
    <row r="223" spans="1:22">
      <c r="A223" s="12"/>
      <c r="B223" s="78" t="s">
        <v>261</v>
      </c>
      <c r="C223" s="27"/>
      <c r="D223" s="127">
        <v>5088</v>
      </c>
      <c r="E223" s="127"/>
      <c r="F223" s="49"/>
      <c r="G223" s="27"/>
      <c r="H223" s="127">
        <v>3745</v>
      </c>
      <c r="I223" s="127"/>
      <c r="J223" s="49"/>
      <c r="K223" s="27"/>
      <c r="L223" s="129" t="s">
        <v>447</v>
      </c>
      <c r="M223" s="129"/>
      <c r="N223" s="131" t="s">
        <v>194</v>
      </c>
      <c r="O223" s="27"/>
      <c r="P223" s="129" t="s">
        <v>452</v>
      </c>
      <c r="Q223" s="129"/>
      <c r="R223" s="131" t="s">
        <v>194</v>
      </c>
      <c r="S223" s="27"/>
      <c r="T223" s="127">
        <v>5088</v>
      </c>
      <c r="U223" s="127"/>
      <c r="V223" s="49"/>
    </row>
    <row r="224" spans="1:22">
      <c r="A224" s="12"/>
      <c r="B224" s="78"/>
      <c r="C224" s="27"/>
      <c r="D224" s="123"/>
      <c r="E224" s="123"/>
      <c r="F224" s="27"/>
      <c r="G224" s="27"/>
      <c r="H224" s="123"/>
      <c r="I224" s="123"/>
      <c r="J224" s="27"/>
      <c r="K224" s="27"/>
      <c r="L224" s="122"/>
      <c r="M224" s="122"/>
      <c r="N224" s="78"/>
      <c r="O224" s="27"/>
      <c r="P224" s="122"/>
      <c r="Q224" s="122"/>
      <c r="R224" s="78"/>
      <c r="S224" s="27"/>
      <c r="T224" s="123"/>
      <c r="U224" s="123"/>
      <c r="V224" s="27"/>
    </row>
    <row r="225" spans="1:22">
      <c r="A225" s="12"/>
      <c r="B225" s="117" t="s">
        <v>108</v>
      </c>
      <c r="C225" s="38"/>
      <c r="D225" s="119" t="s">
        <v>212</v>
      </c>
      <c r="E225" s="119"/>
      <c r="F225" s="38"/>
      <c r="G225" s="38"/>
      <c r="H225" s="119">
        <v>116</v>
      </c>
      <c r="I225" s="119"/>
      <c r="J225" s="38"/>
      <c r="K225" s="38"/>
      <c r="L225" s="119" t="s">
        <v>212</v>
      </c>
      <c r="M225" s="119"/>
      <c r="N225" s="38"/>
      <c r="O225" s="38"/>
      <c r="P225" s="119" t="s">
        <v>212</v>
      </c>
      <c r="Q225" s="119"/>
      <c r="R225" s="38"/>
      <c r="S225" s="38"/>
      <c r="T225" s="119">
        <v>116</v>
      </c>
      <c r="U225" s="119"/>
      <c r="V225" s="38"/>
    </row>
    <row r="226" spans="1:22" ht="15.75" thickBot="1">
      <c r="A226" s="12"/>
      <c r="B226" s="117"/>
      <c r="C226" s="38"/>
      <c r="D226" s="125"/>
      <c r="E226" s="125"/>
      <c r="F226" s="74"/>
      <c r="G226" s="38"/>
      <c r="H226" s="125"/>
      <c r="I226" s="125"/>
      <c r="J226" s="74"/>
      <c r="K226" s="38"/>
      <c r="L226" s="125"/>
      <c r="M226" s="125"/>
      <c r="N226" s="74"/>
      <c r="O226" s="38"/>
      <c r="P226" s="125"/>
      <c r="Q226" s="125"/>
      <c r="R226" s="74"/>
      <c r="S226" s="38"/>
      <c r="T226" s="125"/>
      <c r="U226" s="125"/>
      <c r="V226" s="74"/>
    </row>
    <row r="227" spans="1:22">
      <c r="A227" s="12"/>
      <c r="B227" s="78" t="s">
        <v>453</v>
      </c>
      <c r="C227" s="27"/>
      <c r="D227" s="127">
        <v>5088</v>
      </c>
      <c r="E227" s="127"/>
      <c r="F227" s="49"/>
      <c r="G227" s="27"/>
      <c r="H227" s="127">
        <v>3861</v>
      </c>
      <c r="I227" s="127"/>
      <c r="J227" s="49"/>
      <c r="K227" s="27"/>
      <c r="L227" s="129" t="s">
        <v>447</v>
      </c>
      <c r="M227" s="129"/>
      <c r="N227" s="131" t="s">
        <v>194</v>
      </c>
      <c r="O227" s="27"/>
      <c r="P227" s="129" t="s">
        <v>452</v>
      </c>
      <c r="Q227" s="129"/>
      <c r="R227" s="131" t="s">
        <v>194</v>
      </c>
      <c r="S227" s="27"/>
      <c r="T227" s="127">
        <v>5204</v>
      </c>
      <c r="U227" s="127"/>
      <c r="V227" s="49"/>
    </row>
    <row r="228" spans="1:22" ht="15.75" thickBot="1">
      <c r="A228" s="12"/>
      <c r="B228" s="78"/>
      <c r="C228" s="27"/>
      <c r="D228" s="128"/>
      <c r="E228" s="128"/>
      <c r="F228" s="83"/>
      <c r="G228" s="27"/>
      <c r="H228" s="128"/>
      <c r="I228" s="128"/>
      <c r="J228" s="83"/>
      <c r="K228" s="27"/>
      <c r="L228" s="130"/>
      <c r="M228" s="130"/>
      <c r="N228" s="132"/>
      <c r="O228" s="27"/>
      <c r="P228" s="130"/>
      <c r="Q228" s="130"/>
      <c r="R228" s="132"/>
      <c r="S228" s="27"/>
      <c r="T228" s="128"/>
      <c r="U228" s="128"/>
      <c r="V228" s="83"/>
    </row>
    <row r="229" spans="1:22">
      <c r="A229" s="12"/>
      <c r="B229" s="117" t="s">
        <v>111</v>
      </c>
      <c r="C229" s="38"/>
      <c r="D229" s="141" t="s">
        <v>190</v>
      </c>
      <c r="E229" s="134">
        <v>5088</v>
      </c>
      <c r="F229" s="36"/>
      <c r="G229" s="38"/>
      <c r="H229" s="141" t="s">
        <v>190</v>
      </c>
      <c r="I229" s="134">
        <v>3861</v>
      </c>
      <c r="J229" s="36"/>
      <c r="K229" s="38"/>
      <c r="L229" s="141" t="s">
        <v>190</v>
      </c>
      <c r="M229" s="133" t="s">
        <v>447</v>
      </c>
      <c r="N229" s="141" t="s">
        <v>194</v>
      </c>
      <c r="O229" s="38"/>
      <c r="P229" s="141" t="s">
        <v>190</v>
      </c>
      <c r="Q229" s="133" t="s">
        <v>452</v>
      </c>
      <c r="R229" s="141" t="s">
        <v>194</v>
      </c>
      <c r="S229" s="38"/>
      <c r="T229" s="141" t="s">
        <v>190</v>
      </c>
      <c r="U229" s="134">
        <v>5204</v>
      </c>
      <c r="V229" s="36"/>
    </row>
    <row r="230" spans="1:22" ht="15.75" thickBot="1">
      <c r="A230" s="12"/>
      <c r="B230" s="117"/>
      <c r="C230" s="38"/>
      <c r="D230" s="145"/>
      <c r="E230" s="146"/>
      <c r="F230" s="86"/>
      <c r="G230" s="38"/>
      <c r="H230" s="145"/>
      <c r="I230" s="146"/>
      <c r="J230" s="86"/>
      <c r="K230" s="38"/>
      <c r="L230" s="145"/>
      <c r="M230" s="147"/>
      <c r="N230" s="145"/>
      <c r="O230" s="38"/>
      <c r="P230" s="145"/>
      <c r="Q230" s="147"/>
      <c r="R230" s="145"/>
      <c r="S230" s="38"/>
      <c r="T230" s="145"/>
      <c r="U230" s="146"/>
      <c r="V230" s="86"/>
    </row>
    <row r="231" spans="1:22" ht="15.75" thickTop="1">
      <c r="A231" s="12"/>
      <c r="B231" s="200"/>
      <c r="C231" s="200"/>
      <c r="D231" s="200"/>
      <c r="E231" s="200"/>
      <c r="F231" s="200"/>
      <c r="G231" s="200"/>
      <c r="H231" s="200"/>
      <c r="I231" s="200"/>
      <c r="J231" s="200"/>
      <c r="K231" s="200"/>
      <c r="L231" s="200"/>
      <c r="M231" s="200"/>
      <c r="N231" s="200"/>
      <c r="O231" s="200"/>
      <c r="P231" s="200"/>
      <c r="Q231" s="200"/>
      <c r="R231" s="200"/>
      <c r="S231" s="200"/>
      <c r="T231" s="200"/>
      <c r="U231" s="200"/>
      <c r="V231" s="200"/>
    </row>
    <row r="232" spans="1:22">
      <c r="A232" s="12"/>
      <c r="B232" s="114" t="s">
        <v>454</v>
      </c>
      <c r="C232" s="114"/>
      <c r="D232" s="114"/>
      <c r="E232" s="114"/>
      <c r="F232" s="114"/>
      <c r="G232" s="114"/>
      <c r="H232" s="114"/>
      <c r="I232" s="114"/>
      <c r="J232" s="114"/>
      <c r="K232" s="114"/>
      <c r="L232" s="114"/>
      <c r="M232" s="114"/>
      <c r="N232" s="114"/>
      <c r="O232" s="114"/>
      <c r="P232" s="114"/>
      <c r="Q232" s="114"/>
      <c r="R232" s="114"/>
      <c r="S232" s="114"/>
      <c r="T232" s="114"/>
      <c r="U232" s="114"/>
      <c r="V232" s="114"/>
    </row>
    <row r="233" spans="1:22">
      <c r="A233" s="12"/>
      <c r="B233" s="15"/>
      <c r="C233" s="15"/>
      <c r="D233" s="15"/>
      <c r="E233" s="15"/>
      <c r="F233" s="15"/>
      <c r="G233" s="15"/>
      <c r="H233" s="15"/>
      <c r="I233" s="15"/>
      <c r="J233" s="15"/>
      <c r="K233" s="15"/>
      <c r="L233" s="15"/>
      <c r="M233" s="15"/>
      <c r="N233" s="15"/>
      <c r="O233" s="15"/>
      <c r="P233" s="15"/>
      <c r="Q233" s="15"/>
      <c r="R233" s="15"/>
      <c r="S233" s="15"/>
      <c r="T233" s="15"/>
      <c r="U233" s="15"/>
      <c r="V233" s="15"/>
    </row>
    <row r="234" spans="1:22" ht="15.75" thickBot="1">
      <c r="A234" s="12"/>
      <c r="B234" s="77"/>
      <c r="C234" s="16"/>
      <c r="D234" s="68" t="s">
        <v>372</v>
      </c>
      <c r="E234" s="68"/>
      <c r="F234" s="68"/>
      <c r="G234" s="16"/>
      <c r="H234" s="68" t="s">
        <v>373</v>
      </c>
      <c r="I234" s="68"/>
      <c r="J234" s="68"/>
      <c r="K234" s="16"/>
      <c r="L234" s="68" t="s">
        <v>374</v>
      </c>
      <c r="M234" s="68"/>
      <c r="N234" s="68"/>
      <c r="O234" s="16"/>
      <c r="P234" s="68" t="s">
        <v>375</v>
      </c>
      <c r="Q234" s="68"/>
      <c r="R234" s="68"/>
      <c r="S234" s="16"/>
      <c r="T234" s="68" t="s">
        <v>376</v>
      </c>
      <c r="U234" s="68"/>
      <c r="V234" s="68"/>
    </row>
    <row r="235" spans="1:22">
      <c r="A235" s="12"/>
      <c r="B235" s="77"/>
      <c r="C235" s="16"/>
      <c r="D235" s="115" t="s">
        <v>433</v>
      </c>
      <c r="E235" s="115"/>
      <c r="F235" s="115"/>
      <c r="G235" s="115"/>
      <c r="H235" s="115"/>
      <c r="I235" s="115"/>
      <c r="J235" s="115"/>
      <c r="K235" s="115"/>
      <c r="L235" s="115"/>
      <c r="M235" s="115"/>
      <c r="N235" s="115"/>
      <c r="O235" s="115"/>
      <c r="P235" s="115"/>
      <c r="Q235" s="115"/>
      <c r="R235" s="115"/>
      <c r="S235" s="115"/>
      <c r="T235" s="115"/>
      <c r="U235" s="115"/>
      <c r="V235" s="115"/>
    </row>
    <row r="236" spans="1:22">
      <c r="A236" s="12"/>
      <c r="B236" s="117" t="s">
        <v>87</v>
      </c>
      <c r="C236" s="38"/>
      <c r="D236" s="117" t="s">
        <v>190</v>
      </c>
      <c r="E236" s="119" t="s">
        <v>212</v>
      </c>
      <c r="F236" s="38"/>
      <c r="G236" s="38"/>
      <c r="H236" s="117" t="s">
        <v>190</v>
      </c>
      <c r="I236" s="118">
        <v>221986</v>
      </c>
      <c r="J236" s="38"/>
      <c r="K236" s="38"/>
      <c r="L236" s="117" t="s">
        <v>190</v>
      </c>
      <c r="M236" s="119">
        <v>975</v>
      </c>
      <c r="N236" s="38"/>
      <c r="O236" s="38"/>
      <c r="P236" s="117" t="s">
        <v>190</v>
      </c>
      <c r="Q236" s="119" t="s">
        <v>212</v>
      </c>
      <c r="R236" s="38"/>
      <c r="S236" s="38"/>
      <c r="T236" s="117" t="s">
        <v>190</v>
      </c>
      <c r="U236" s="118">
        <v>222961</v>
      </c>
      <c r="V236" s="38"/>
    </row>
    <row r="237" spans="1:22">
      <c r="A237" s="12"/>
      <c r="B237" s="117"/>
      <c r="C237" s="38"/>
      <c r="D237" s="117"/>
      <c r="E237" s="119"/>
      <c r="F237" s="38"/>
      <c r="G237" s="38"/>
      <c r="H237" s="117"/>
      <c r="I237" s="118"/>
      <c r="J237" s="38"/>
      <c r="K237" s="38"/>
      <c r="L237" s="117"/>
      <c r="M237" s="119"/>
      <c r="N237" s="38"/>
      <c r="O237" s="38"/>
      <c r="P237" s="117"/>
      <c r="Q237" s="119"/>
      <c r="R237" s="38"/>
      <c r="S237" s="38"/>
      <c r="T237" s="117"/>
      <c r="U237" s="118"/>
      <c r="V237" s="38"/>
    </row>
    <row r="238" spans="1:22">
      <c r="A238" s="12"/>
      <c r="B238" s="77" t="s">
        <v>88</v>
      </c>
      <c r="C238" s="16"/>
      <c r="D238" s="27"/>
      <c r="E238" s="27"/>
      <c r="F238" s="27"/>
      <c r="G238" s="16"/>
      <c r="H238" s="27"/>
      <c r="I238" s="27"/>
      <c r="J238" s="27"/>
      <c r="K238" s="16"/>
      <c r="L238" s="27"/>
      <c r="M238" s="27"/>
      <c r="N238" s="27"/>
      <c r="O238" s="16"/>
      <c r="P238" s="27"/>
      <c r="Q238" s="27"/>
      <c r="R238" s="27"/>
      <c r="S238" s="16"/>
      <c r="T238" s="27"/>
      <c r="U238" s="27"/>
      <c r="V238" s="27"/>
    </row>
    <row r="239" spans="1:22">
      <c r="A239" s="12"/>
      <c r="B239" s="116" t="s">
        <v>89</v>
      </c>
      <c r="C239" s="38"/>
      <c r="D239" s="119" t="s">
        <v>212</v>
      </c>
      <c r="E239" s="119"/>
      <c r="F239" s="38"/>
      <c r="G239" s="38"/>
      <c r="H239" s="118">
        <v>140766</v>
      </c>
      <c r="I239" s="118"/>
      <c r="J239" s="38"/>
      <c r="K239" s="38"/>
      <c r="L239" s="119">
        <v>633</v>
      </c>
      <c r="M239" s="119"/>
      <c r="N239" s="38"/>
      <c r="O239" s="38"/>
      <c r="P239" s="119" t="s">
        <v>212</v>
      </c>
      <c r="Q239" s="119"/>
      <c r="R239" s="38"/>
      <c r="S239" s="38"/>
      <c r="T239" s="118">
        <v>141399</v>
      </c>
      <c r="U239" s="118"/>
      <c r="V239" s="38"/>
    </row>
    <row r="240" spans="1:22">
      <c r="A240" s="12"/>
      <c r="B240" s="116"/>
      <c r="C240" s="38"/>
      <c r="D240" s="119"/>
      <c r="E240" s="119"/>
      <c r="F240" s="38"/>
      <c r="G240" s="38"/>
      <c r="H240" s="118"/>
      <c r="I240" s="118"/>
      <c r="J240" s="38"/>
      <c r="K240" s="38"/>
      <c r="L240" s="119"/>
      <c r="M240" s="119"/>
      <c r="N240" s="38"/>
      <c r="O240" s="38"/>
      <c r="P240" s="119"/>
      <c r="Q240" s="119"/>
      <c r="R240" s="38"/>
      <c r="S240" s="38"/>
      <c r="T240" s="118"/>
      <c r="U240" s="118"/>
      <c r="V240" s="38"/>
    </row>
    <row r="241" spans="1:22">
      <c r="A241" s="12"/>
      <c r="B241" s="124" t="s">
        <v>90</v>
      </c>
      <c r="C241" s="27"/>
      <c r="D241" s="123">
        <v>4563</v>
      </c>
      <c r="E241" s="123"/>
      <c r="F241" s="27"/>
      <c r="G241" s="27"/>
      <c r="H241" s="123">
        <v>23796</v>
      </c>
      <c r="I241" s="123"/>
      <c r="J241" s="27"/>
      <c r="K241" s="27"/>
      <c r="L241" s="122">
        <v>3</v>
      </c>
      <c r="M241" s="122"/>
      <c r="N241" s="27"/>
      <c r="O241" s="27"/>
      <c r="P241" s="122" t="s">
        <v>212</v>
      </c>
      <c r="Q241" s="122"/>
      <c r="R241" s="27"/>
      <c r="S241" s="27"/>
      <c r="T241" s="123">
        <v>28362</v>
      </c>
      <c r="U241" s="123"/>
      <c r="V241" s="27"/>
    </row>
    <row r="242" spans="1:22">
      <c r="A242" s="12"/>
      <c r="B242" s="124"/>
      <c r="C242" s="27"/>
      <c r="D242" s="123"/>
      <c r="E242" s="123"/>
      <c r="F242" s="27"/>
      <c r="G242" s="27"/>
      <c r="H242" s="123"/>
      <c r="I242" s="123"/>
      <c r="J242" s="27"/>
      <c r="K242" s="27"/>
      <c r="L242" s="122"/>
      <c r="M242" s="122"/>
      <c r="N242" s="27"/>
      <c r="O242" s="27"/>
      <c r="P242" s="122"/>
      <c r="Q242" s="122"/>
      <c r="R242" s="27"/>
      <c r="S242" s="27"/>
      <c r="T242" s="123"/>
      <c r="U242" s="123"/>
      <c r="V242" s="27"/>
    </row>
    <row r="243" spans="1:22">
      <c r="A243" s="12"/>
      <c r="B243" s="116" t="s">
        <v>91</v>
      </c>
      <c r="C243" s="38"/>
      <c r="D243" s="119" t="s">
        <v>212</v>
      </c>
      <c r="E243" s="119"/>
      <c r="F243" s="38"/>
      <c r="G243" s="38"/>
      <c r="H243" s="118">
        <v>33914</v>
      </c>
      <c r="I243" s="118"/>
      <c r="J243" s="38"/>
      <c r="K243" s="38"/>
      <c r="L243" s="119">
        <v>518</v>
      </c>
      <c r="M243" s="119"/>
      <c r="N243" s="38"/>
      <c r="O243" s="38"/>
      <c r="P243" s="119" t="s">
        <v>212</v>
      </c>
      <c r="Q243" s="119"/>
      <c r="R243" s="38"/>
      <c r="S243" s="38"/>
      <c r="T243" s="118">
        <v>34432</v>
      </c>
      <c r="U243" s="118"/>
      <c r="V243" s="38"/>
    </row>
    <row r="244" spans="1:22" ht="15.75" thickBot="1">
      <c r="A244" s="12"/>
      <c r="B244" s="116"/>
      <c r="C244" s="38"/>
      <c r="D244" s="125"/>
      <c r="E244" s="125"/>
      <c r="F244" s="74"/>
      <c r="G244" s="38"/>
      <c r="H244" s="126"/>
      <c r="I244" s="126"/>
      <c r="J244" s="74"/>
      <c r="K244" s="38"/>
      <c r="L244" s="125"/>
      <c r="M244" s="125"/>
      <c r="N244" s="74"/>
      <c r="O244" s="38"/>
      <c r="P244" s="125"/>
      <c r="Q244" s="125"/>
      <c r="R244" s="74"/>
      <c r="S244" s="38"/>
      <c r="T244" s="126"/>
      <c r="U244" s="126"/>
      <c r="V244" s="74"/>
    </row>
    <row r="245" spans="1:22">
      <c r="A245" s="12"/>
      <c r="B245" s="27"/>
      <c r="C245" s="27"/>
      <c r="D245" s="127">
        <v>4563</v>
      </c>
      <c r="E245" s="127"/>
      <c r="F245" s="49"/>
      <c r="G245" s="27"/>
      <c r="H245" s="127">
        <v>198476</v>
      </c>
      <c r="I245" s="127"/>
      <c r="J245" s="49"/>
      <c r="K245" s="27"/>
      <c r="L245" s="127">
        <v>1154</v>
      </c>
      <c r="M245" s="127"/>
      <c r="N245" s="49"/>
      <c r="O245" s="27"/>
      <c r="P245" s="129" t="s">
        <v>212</v>
      </c>
      <c r="Q245" s="129"/>
      <c r="R245" s="49"/>
      <c r="S245" s="27"/>
      <c r="T245" s="127">
        <v>204193</v>
      </c>
      <c r="U245" s="127"/>
      <c r="V245" s="49"/>
    </row>
    <row r="246" spans="1:22" ht="15.75" thickBot="1">
      <c r="A246" s="12"/>
      <c r="B246" s="27"/>
      <c r="C246" s="27"/>
      <c r="D246" s="128"/>
      <c r="E246" s="128"/>
      <c r="F246" s="83"/>
      <c r="G246" s="27"/>
      <c r="H246" s="128"/>
      <c r="I246" s="128"/>
      <c r="J246" s="83"/>
      <c r="K246" s="27"/>
      <c r="L246" s="128"/>
      <c r="M246" s="128"/>
      <c r="N246" s="83"/>
      <c r="O246" s="27"/>
      <c r="P246" s="130"/>
      <c r="Q246" s="130"/>
      <c r="R246" s="83"/>
      <c r="S246" s="27"/>
      <c r="T246" s="128"/>
      <c r="U246" s="128"/>
      <c r="V246" s="83"/>
    </row>
    <row r="247" spans="1:22">
      <c r="A247" s="12"/>
      <c r="B247" s="117" t="s">
        <v>93</v>
      </c>
      <c r="C247" s="38"/>
      <c r="D247" s="133" t="s">
        <v>212</v>
      </c>
      <c r="E247" s="133"/>
      <c r="F247" s="36"/>
      <c r="G247" s="38"/>
      <c r="H247" s="134">
        <v>17837</v>
      </c>
      <c r="I247" s="134"/>
      <c r="J247" s="36"/>
      <c r="K247" s="38"/>
      <c r="L247" s="133" t="s">
        <v>212</v>
      </c>
      <c r="M247" s="133"/>
      <c r="N247" s="36"/>
      <c r="O247" s="38"/>
      <c r="P247" s="133" t="s">
        <v>212</v>
      </c>
      <c r="Q247" s="133"/>
      <c r="R247" s="36"/>
      <c r="S247" s="38"/>
      <c r="T247" s="134">
        <v>17837</v>
      </c>
      <c r="U247" s="134"/>
      <c r="V247" s="36"/>
    </row>
    <row r="248" spans="1:22" ht="15.75" thickBot="1">
      <c r="A248" s="12"/>
      <c r="B248" s="117"/>
      <c r="C248" s="38"/>
      <c r="D248" s="125"/>
      <c r="E248" s="125"/>
      <c r="F248" s="74"/>
      <c r="G248" s="38"/>
      <c r="H248" s="126"/>
      <c r="I248" s="126"/>
      <c r="J248" s="74"/>
      <c r="K248" s="38"/>
      <c r="L248" s="125"/>
      <c r="M248" s="125"/>
      <c r="N248" s="74"/>
      <c r="O248" s="38"/>
      <c r="P248" s="125"/>
      <c r="Q248" s="125"/>
      <c r="R248" s="74"/>
      <c r="S248" s="38"/>
      <c r="T248" s="126"/>
      <c r="U248" s="126"/>
      <c r="V248" s="74"/>
    </row>
    <row r="249" spans="1:22">
      <c r="A249" s="12"/>
      <c r="B249" s="78" t="s">
        <v>259</v>
      </c>
      <c r="C249" s="27"/>
      <c r="D249" s="129" t="s">
        <v>455</v>
      </c>
      <c r="E249" s="129"/>
      <c r="F249" s="131" t="s">
        <v>194</v>
      </c>
      <c r="G249" s="27"/>
      <c r="H249" s="127">
        <v>41347</v>
      </c>
      <c r="I249" s="127"/>
      <c r="J249" s="49"/>
      <c r="K249" s="27"/>
      <c r="L249" s="129" t="s">
        <v>456</v>
      </c>
      <c r="M249" s="129"/>
      <c r="N249" s="131" t="s">
        <v>194</v>
      </c>
      <c r="O249" s="27"/>
      <c r="P249" s="129" t="s">
        <v>212</v>
      </c>
      <c r="Q249" s="129"/>
      <c r="R249" s="49"/>
      <c r="S249" s="27"/>
      <c r="T249" s="127">
        <v>36605</v>
      </c>
      <c r="U249" s="127"/>
      <c r="V249" s="49"/>
    </row>
    <row r="250" spans="1:22" ht="15.75" thickBot="1">
      <c r="A250" s="12"/>
      <c r="B250" s="78"/>
      <c r="C250" s="27"/>
      <c r="D250" s="130"/>
      <c r="E250" s="130"/>
      <c r="F250" s="132"/>
      <c r="G250" s="27"/>
      <c r="H250" s="128"/>
      <c r="I250" s="128"/>
      <c r="J250" s="83"/>
      <c r="K250" s="27"/>
      <c r="L250" s="130"/>
      <c r="M250" s="130"/>
      <c r="N250" s="132"/>
      <c r="O250" s="27"/>
      <c r="P250" s="130"/>
      <c r="Q250" s="130"/>
      <c r="R250" s="83"/>
      <c r="S250" s="27"/>
      <c r="T250" s="128"/>
      <c r="U250" s="128"/>
      <c r="V250" s="83"/>
    </row>
    <row r="251" spans="1:22">
      <c r="A251" s="12"/>
      <c r="B251" s="112" t="s">
        <v>95</v>
      </c>
      <c r="C251" s="21"/>
      <c r="D251" s="36"/>
      <c r="E251" s="36"/>
      <c r="F251" s="36"/>
      <c r="G251" s="21"/>
      <c r="H251" s="36"/>
      <c r="I251" s="36"/>
      <c r="J251" s="36"/>
      <c r="K251" s="21"/>
      <c r="L251" s="36"/>
      <c r="M251" s="36"/>
      <c r="N251" s="36"/>
      <c r="O251" s="21"/>
      <c r="P251" s="36"/>
      <c r="Q251" s="36"/>
      <c r="R251" s="36"/>
      <c r="S251" s="21"/>
      <c r="T251" s="36"/>
      <c r="U251" s="36"/>
      <c r="V251" s="36"/>
    </row>
    <row r="252" spans="1:22">
      <c r="A252" s="12"/>
      <c r="B252" s="124" t="s">
        <v>96</v>
      </c>
      <c r="C252" s="27"/>
      <c r="D252" s="122">
        <v>63</v>
      </c>
      <c r="E252" s="122"/>
      <c r="F252" s="27"/>
      <c r="G252" s="27"/>
      <c r="H252" s="122">
        <v>387</v>
      </c>
      <c r="I252" s="122"/>
      <c r="J252" s="27"/>
      <c r="K252" s="27"/>
      <c r="L252" s="122">
        <v>2</v>
      </c>
      <c r="M252" s="122"/>
      <c r="N252" s="27"/>
      <c r="O252" s="27"/>
      <c r="P252" s="122" t="s">
        <v>212</v>
      </c>
      <c r="Q252" s="122"/>
      <c r="R252" s="27"/>
      <c r="S252" s="27"/>
      <c r="T252" s="122">
        <v>452</v>
      </c>
      <c r="U252" s="122"/>
      <c r="V252" s="27"/>
    </row>
    <row r="253" spans="1:22">
      <c r="A253" s="12"/>
      <c r="B253" s="124"/>
      <c r="C253" s="27"/>
      <c r="D253" s="122"/>
      <c r="E253" s="122"/>
      <c r="F253" s="27"/>
      <c r="G253" s="27"/>
      <c r="H253" s="122"/>
      <c r="I253" s="122"/>
      <c r="J253" s="27"/>
      <c r="K253" s="27"/>
      <c r="L253" s="122"/>
      <c r="M253" s="122"/>
      <c r="N253" s="27"/>
      <c r="O253" s="27"/>
      <c r="P253" s="122"/>
      <c r="Q253" s="122"/>
      <c r="R253" s="27"/>
      <c r="S253" s="27"/>
      <c r="T253" s="122"/>
      <c r="U253" s="122"/>
      <c r="V253" s="27"/>
    </row>
    <row r="254" spans="1:22">
      <c r="A254" s="12"/>
      <c r="B254" s="116" t="s">
        <v>97</v>
      </c>
      <c r="C254" s="38"/>
      <c r="D254" s="119" t="s">
        <v>457</v>
      </c>
      <c r="E254" s="119"/>
      <c r="F254" s="117" t="s">
        <v>194</v>
      </c>
      <c r="G254" s="38"/>
      <c r="H254" s="119" t="s">
        <v>458</v>
      </c>
      <c r="I254" s="119"/>
      <c r="J254" s="117" t="s">
        <v>194</v>
      </c>
      <c r="K254" s="38"/>
      <c r="L254" s="119" t="s">
        <v>212</v>
      </c>
      <c r="M254" s="119"/>
      <c r="N254" s="38"/>
      <c r="O254" s="38"/>
      <c r="P254" s="119" t="s">
        <v>212</v>
      </c>
      <c r="Q254" s="119"/>
      <c r="R254" s="38"/>
      <c r="S254" s="38"/>
      <c r="T254" s="119" t="s">
        <v>459</v>
      </c>
      <c r="U254" s="119"/>
      <c r="V254" s="117" t="s">
        <v>194</v>
      </c>
    </row>
    <row r="255" spans="1:22">
      <c r="A255" s="12"/>
      <c r="B255" s="116"/>
      <c r="C255" s="38"/>
      <c r="D255" s="119"/>
      <c r="E255" s="119"/>
      <c r="F255" s="117"/>
      <c r="G255" s="38"/>
      <c r="H255" s="119"/>
      <c r="I255" s="119"/>
      <c r="J255" s="117"/>
      <c r="K255" s="38"/>
      <c r="L255" s="119"/>
      <c r="M255" s="119"/>
      <c r="N255" s="38"/>
      <c r="O255" s="38"/>
      <c r="P255" s="119"/>
      <c r="Q255" s="119"/>
      <c r="R255" s="38"/>
      <c r="S255" s="38"/>
      <c r="T255" s="119"/>
      <c r="U255" s="119"/>
      <c r="V255" s="117"/>
    </row>
    <row r="256" spans="1:22">
      <c r="A256" s="12"/>
      <c r="B256" s="124" t="s">
        <v>439</v>
      </c>
      <c r="C256" s="27"/>
      <c r="D256" s="123">
        <v>24573</v>
      </c>
      <c r="E256" s="123"/>
      <c r="F256" s="27"/>
      <c r="G256" s="27"/>
      <c r="H256" s="122" t="s">
        <v>460</v>
      </c>
      <c r="I256" s="122"/>
      <c r="J256" s="78" t="s">
        <v>194</v>
      </c>
      <c r="K256" s="27"/>
      <c r="L256" s="122" t="s">
        <v>461</v>
      </c>
      <c r="M256" s="122"/>
      <c r="N256" s="78" t="s">
        <v>194</v>
      </c>
      <c r="O256" s="27"/>
      <c r="P256" s="122" t="s">
        <v>212</v>
      </c>
      <c r="Q256" s="122"/>
      <c r="R256" s="27"/>
      <c r="S256" s="27"/>
      <c r="T256" s="122" t="s">
        <v>212</v>
      </c>
      <c r="U256" s="122"/>
      <c r="V256" s="27"/>
    </row>
    <row r="257" spans="1:22">
      <c r="A257" s="12"/>
      <c r="B257" s="124"/>
      <c r="C257" s="27"/>
      <c r="D257" s="123"/>
      <c r="E257" s="123"/>
      <c r="F257" s="27"/>
      <c r="G257" s="27"/>
      <c r="H257" s="122"/>
      <c r="I257" s="122"/>
      <c r="J257" s="78"/>
      <c r="K257" s="27"/>
      <c r="L257" s="122"/>
      <c r="M257" s="122"/>
      <c r="N257" s="78"/>
      <c r="O257" s="27"/>
      <c r="P257" s="122"/>
      <c r="Q257" s="122"/>
      <c r="R257" s="27"/>
      <c r="S257" s="27"/>
      <c r="T257" s="122"/>
      <c r="U257" s="122"/>
      <c r="V257" s="27"/>
    </row>
    <row r="258" spans="1:22">
      <c r="A258" s="12"/>
      <c r="B258" s="116" t="s">
        <v>98</v>
      </c>
      <c r="C258" s="38"/>
      <c r="D258" s="119" t="s">
        <v>462</v>
      </c>
      <c r="E258" s="119"/>
      <c r="F258" s="117" t="s">
        <v>194</v>
      </c>
      <c r="G258" s="38"/>
      <c r="H258" s="119" t="s">
        <v>212</v>
      </c>
      <c r="I258" s="119"/>
      <c r="J258" s="38"/>
      <c r="K258" s="38"/>
      <c r="L258" s="119" t="s">
        <v>212</v>
      </c>
      <c r="M258" s="119"/>
      <c r="N258" s="38"/>
      <c r="O258" s="38"/>
      <c r="P258" s="119" t="s">
        <v>212</v>
      </c>
      <c r="Q258" s="119"/>
      <c r="R258" s="38"/>
      <c r="S258" s="38"/>
      <c r="T258" s="119" t="s">
        <v>462</v>
      </c>
      <c r="U258" s="119"/>
      <c r="V258" s="117" t="s">
        <v>194</v>
      </c>
    </row>
    <row r="259" spans="1:22">
      <c r="A259" s="12"/>
      <c r="B259" s="116"/>
      <c r="C259" s="38"/>
      <c r="D259" s="119"/>
      <c r="E259" s="119"/>
      <c r="F259" s="117"/>
      <c r="G259" s="38"/>
      <c r="H259" s="119"/>
      <c r="I259" s="119"/>
      <c r="J259" s="38"/>
      <c r="K259" s="38"/>
      <c r="L259" s="119"/>
      <c r="M259" s="119"/>
      <c r="N259" s="38"/>
      <c r="O259" s="38"/>
      <c r="P259" s="119"/>
      <c r="Q259" s="119"/>
      <c r="R259" s="38"/>
      <c r="S259" s="38"/>
      <c r="T259" s="119"/>
      <c r="U259" s="119"/>
      <c r="V259" s="117"/>
    </row>
    <row r="260" spans="1:22">
      <c r="A260" s="12"/>
      <c r="B260" s="124" t="s">
        <v>99</v>
      </c>
      <c r="C260" s="27"/>
      <c r="D260" s="122" t="s">
        <v>212</v>
      </c>
      <c r="E260" s="122"/>
      <c r="F260" s="27"/>
      <c r="G260" s="27"/>
      <c r="H260" s="122" t="s">
        <v>463</v>
      </c>
      <c r="I260" s="122"/>
      <c r="J260" s="78" t="s">
        <v>194</v>
      </c>
      <c r="K260" s="27"/>
      <c r="L260" s="122" t="s">
        <v>212</v>
      </c>
      <c r="M260" s="122"/>
      <c r="N260" s="27"/>
      <c r="O260" s="27"/>
      <c r="P260" s="122" t="s">
        <v>212</v>
      </c>
      <c r="Q260" s="122"/>
      <c r="R260" s="27"/>
      <c r="S260" s="27"/>
      <c r="T260" s="122" t="s">
        <v>463</v>
      </c>
      <c r="U260" s="122"/>
      <c r="V260" s="78" t="s">
        <v>194</v>
      </c>
    </row>
    <row r="261" spans="1:22">
      <c r="A261" s="12"/>
      <c r="B261" s="124"/>
      <c r="C261" s="27"/>
      <c r="D261" s="122"/>
      <c r="E261" s="122"/>
      <c r="F261" s="27"/>
      <c r="G261" s="27"/>
      <c r="H261" s="122"/>
      <c r="I261" s="122"/>
      <c r="J261" s="78"/>
      <c r="K261" s="27"/>
      <c r="L261" s="122"/>
      <c r="M261" s="122"/>
      <c r="N261" s="27"/>
      <c r="O261" s="27"/>
      <c r="P261" s="122"/>
      <c r="Q261" s="122"/>
      <c r="R261" s="27"/>
      <c r="S261" s="27"/>
      <c r="T261" s="122"/>
      <c r="U261" s="122"/>
      <c r="V261" s="78"/>
    </row>
    <row r="262" spans="1:22">
      <c r="A262" s="12"/>
      <c r="B262" s="116" t="s">
        <v>443</v>
      </c>
      <c r="C262" s="38"/>
      <c r="D262" s="119" t="s">
        <v>212</v>
      </c>
      <c r="E262" s="119"/>
      <c r="F262" s="38"/>
      <c r="G262" s="38"/>
      <c r="H262" s="119">
        <v>465</v>
      </c>
      <c r="I262" s="119"/>
      <c r="J262" s="38"/>
      <c r="K262" s="38"/>
      <c r="L262" s="119" t="s">
        <v>212</v>
      </c>
      <c r="M262" s="119"/>
      <c r="N262" s="38"/>
      <c r="O262" s="38"/>
      <c r="P262" s="119" t="s">
        <v>212</v>
      </c>
      <c r="Q262" s="119"/>
      <c r="R262" s="38"/>
      <c r="S262" s="38"/>
      <c r="T262" s="119">
        <v>465</v>
      </c>
      <c r="U262" s="119"/>
      <c r="V262" s="38"/>
    </row>
    <row r="263" spans="1:22">
      <c r="A263" s="12"/>
      <c r="B263" s="116"/>
      <c r="C263" s="38"/>
      <c r="D263" s="119"/>
      <c r="E263" s="119"/>
      <c r="F263" s="38"/>
      <c r="G263" s="38"/>
      <c r="H263" s="119"/>
      <c r="I263" s="119"/>
      <c r="J263" s="38"/>
      <c r="K263" s="38"/>
      <c r="L263" s="119"/>
      <c r="M263" s="119"/>
      <c r="N263" s="38"/>
      <c r="O263" s="38"/>
      <c r="P263" s="119"/>
      <c r="Q263" s="119"/>
      <c r="R263" s="38"/>
      <c r="S263" s="38"/>
      <c r="T263" s="119"/>
      <c r="U263" s="119"/>
      <c r="V263" s="38"/>
    </row>
    <row r="264" spans="1:22">
      <c r="A264" s="12"/>
      <c r="B264" s="124" t="s">
        <v>101</v>
      </c>
      <c r="C264" s="27"/>
      <c r="D264" s="122">
        <v>13</v>
      </c>
      <c r="E264" s="122"/>
      <c r="F264" s="27"/>
      <c r="G264" s="27"/>
      <c r="H264" s="122">
        <v>6</v>
      </c>
      <c r="I264" s="122"/>
      <c r="J264" s="27"/>
      <c r="K264" s="27"/>
      <c r="L264" s="122" t="s">
        <v>212</v>
      </c>
      <c r="M264" s="122"/>
      <c r="N264" s="27"/>
      <c r="O264" s="27"/>
      <c r="P264" s="122" t="s">
        <v>212</v>
      </c>
      <c r="Q264" s="122"/>
      <c r="R264" s="27"/>
      <c r="S264" s="27"/>
      <c r="T264" s="122">
        <v>19</v>
      </c>
      <c r="U264" s="122"/>
      <c r="V264" s="27"/>
    </row>
    <row r="265" spans="1:22" ht="15.75" thickBot="1">
      <c r="A265" s="12"/>
      <c r="B265" s="124"/>
      <c r="C265" s="27"/>
      <c r="D265" s="130"/>
      <c r="E265" s="130"/>
      <c r="F265" s="83"/>
      <c r="G265" s="27"/>
      <c r="H265" s="130"/>
      <c r="I265" s="130"/>
      <c r="J265" s="83"/>
      <c r="K265" s="27"/>
      <c r="L265" s="130"/>
      <c r="M265" s="130"/>
      <c r="N265" s="83"/>
      <c r="O265" s="27"/>
      <c r="P265" s="130"/>
      <c r="Q265" s="130"/>
      <c r="R265" s="83"/>
      <c r="S265" s="27"/>
      <c r="T265" s="130"/>
      <c r="U265" s="130"/>
      <c r="V265" s="83"/>
    </row>
    <row r="266" spans="1:22">
      <c r="A266" s="12"/>
      <c r="B266" s="38"/>
      <c r="C266" s="38"/>
      <c r="D266" s="134">
        <v>11481</v>
      </c>
      <c r="E266" s="134"/>
      <c r="F266" s="36"/>
      <c r="G266" s="38"/>
      <c r="H266" s="133" t="s">
        <v>464</v>
      </c>
      <c r="I266" s="133"/>
      <c r="J266" s="141" t="s">
        <v>194</v>
      </c>
      <c r="K266" s="38"/>
      <c r="L266" s="133" t="s">
        <v>465</v>
      </c>
      <c r="M266" s="133"/>
      <c r="N266" s="141" t="s">
        <v>194</v>
      </c>
      <c r="O266" s="38"/>
      <c r="P266" s="133" t="s">
        <v>212</v>
      </c>
      <c r="Q266" s="133"/>
      <c r="R266" s="36"/>
      <c r="S266" s="38"/>
      <c r="T266" s="133" t="s">
        <v>466</v>
      </c>
      <c r="U266" s="133"/>
      <c r="V266" s="141" t="s">
        <v>194</v>
      </c>
    </row>
    <row r="267" spans="1:22" ht="15.75" thickBot="1">
      <c r="A267" s="12"/>
      <c r="B267" s="38"/>
      <c r="C267" s="38"/>
      <c r="D267" s="126"/>
      <c r="E267" s="126"/>
      <c r="F267" s="74"/>
      <c r="G267" s="38"/>
      <c r="H267" s="125"/>
      <c r="I267" s="125"/>
      <c r="J267" s="142"/>
      <c r="K267" s="38"/>
      <c r="L267" s="125"/>
      <c r="M267" s="125"/>
      <c r="N267" s="142"/>
      <c r="O267" s="38"/>
      <c r="P267" s="125"/>
      <c r="Q267" s="125"/>
      <c r="R267" s="74"/>
      <c r="S267" s="38"/>
      <c r="T267" s="125"/>
      <c r="U267" s="125"/>
      <c r="V267" s="142"/>
    </row>
    <row r="268" spans="1:22" ht="18.75" customHeight="1">
      <c r="A268" s="12"/>
      <c r="B268" s="137" t="s">
        <v>446</v>
      </c>
      <c r="C268" s="27"/>
      <c r="D268" s="161">
        <v>6918</v>
      </c>
      <c r="E268" s="161"/>
      <c r="F268" s="49"/>
      <c r="G268" s="27"/>
      <c r="H268" s="161">
        <v>17290</v>
      </c>
      <c r="I268" s="161"/>
      <c r="J268" s="49"/>
      <c r="K268" s="27"/>
      <c r="L268" s="164" t="s">
        <v>467</v>
      </c>
      <c r="M268" s="164"/>
      <c r="N268" s="166" t="s">
        <v>194</v>
      </c>
      <c r="O268" s="27"/>
      <c r="P268" s="164" t="s">
        <v>212</v>
      </c>
      <c r="Q268" s="164"/>
      <c r="R268" s="49"/>
      <c r="S268" s="27"/>
      <c r="T268" s="161">
        <v>23556</v>
      </c>
      <c r="U268" s="161"/>
      <c r="V268" s="49"/>
    </row>
    <row r="269" spans="1:22">
      <c r="A269" s="12"/>
      <c r="B269" s="137"/>
      <c r="C269" s="27"/>
      <c r="D269" s="162"/>
      <c r="E269" s="162"/>
      <c r="F269" s="163"/>
      <c r="G269" s="27"/>
      <c r="H269" s="162"/>
      <c r="I269" s="162"/>
      <c r="J269" s="163"/>
      <c r="K269" s="27"/>
      <c r="L269" s="165"/>
      <c r="M269" s="165"/>
      <c r="N269" s="167"/>
      <c r="O269" s="27"/>
      <c r="P269" s="165"/>
      <c r="Q269" s="165"/>
      <c r="R269" s="163"/>
      <c r="S269" s="27"/>
      <c r="T269" s="162"/>
      <c r="U269" s="162"/>
      <c r="V269" s="163"/>
    </row>
    <row r="270" spans="1:22">
      <c r="A270" s="12"/>
      <c r="B270" s="117" t="s">
        <v>448</v>
      </c>
      <c r="C270" s="38"/>
      <c r="D270" s="118">
        <v>1015</v>
      </c>
      <c r="E270" s="118"/>
      <c r="F270" s="38"/>
      <c r="G270" s="38"/>
      <c r="H270" s="118">
        <v>7676</v>
      </c>
      <c r="I270" s="118"/>
      <c r="J270" s="38"/>
      <c r="K270" s="38"/>
      <c r="L270" s="119" t="s">
        <v>212</v>
      </c>
      <c r="M270" s="119"/>
      <c r="N270" s="38"/>
      <c r="O270" s="38"/>
      <c r="P270" s="119" t="s">
        <v>212</v>
      </c>
      <c r="Q270" s="119"/>
      <c r="R270" s="38"/>
      <c r="S270" s="38"/>
      <c r="T270" s="118">
        <v>8691</v>
      </c>
      <c r="U270" s="118"/>
      <c r="V270" s="38"/>
    </row>
    <row r="271" spans="1:22" ht="15.75" thickBot="1">
      <c r="A271" s="12"/>
      <c r="B271" s="117"/>
      <c r="C271" s="38"/>
      <c r="D271" s="126"/>
      <c r="E271" s="126"/>
      <c r="F271" s="74"/>
      <c r="G271" s="38"/>
      <c r="H271" s="126"/>
      <c r="I271" s="126"/>
      <c r="J271" s="74"/>
      <c r="K271" s="38"/>
      <c r="L271" s="125"/>
      <c r="M271" s="125"/>
      <c r="N271" s="74"/>
      <c r="O271" s="38"/>
      <c r="P271" s="125"/>
      <c r="Q271" s="125"/>
      <c r="R271" s="74"/>
      <c r="S271" s="38"/>
      <c r="T271" s="126"/>
      <c r="U271" s="126"/>
      <c r="V271" s="74"/>
    </row>
    <row r="272" spans="1:22">
      <c r="A272" s="12"/>
      <c r="B272" s="137" t="s">
        <v>449</v>
      </c>
      <c r="C272" s="27"/>
      <c r="D272" s="161">
        <v>5903</v>
      </c>
      <c r="E272" s="161"/>
      <c r="F272" s="49"/>
      <c r="G272" s="27"/>
      <c r="H272" s="161">
        <v>9614</v>
      </c>
      <c r="I272" s="161"/>
      <c r="J272" s="49"/>
      <c r="K272" s="27"/>
      <c r="L272" s="164" t="s">
        <v>467</v>
      </c>
      <c r="M272" s="164"/>
      <c r="N272" s="166" t="s">
        <v>194</v>
      </c>
      <c r="O272" s="27"/>
      <c r="P272" s="164" t="s">
        <v>212</v>
      </c>
      <c r="Q272" s="164"/>
      <c r="R272" s="49"/>
      <c r="S272" s="27"/>
      <c r="T272" s="161">
        <v>14865</v>
      </c>
      <c r="U272" s="161"/>
      <c r="V272" s="49"/>
    </row>
    <row r="273" spans="1:22">
      <c r="A273" s="12"/>
      <c r="B273" s="137"/>
      <c r="C273" s="27"/>
      <c r="D273" s="168"/>
      <c r="E273" s="168"/>
      <c r="F273" s="27"/>
      <c r="G273" s="27"/>
      <c r="H273" s="168"/>
      <c r="I273" s="168"/>
      <c r="J273" s="27"/>
      <c r="K273" s="27"/>
      <c r="L273" s="169"/>
      <c r="M273" s="169"/>
      <c r="N273" s="137"/>
      <c r="O273" s="27"/>
      <c r="P273" s="169"/>
      <c r="Q273" s="169"/>
      <c r="R273" s="27"/>
      <c r="S273" s="27"/>
      <c r="T273" s="168"/>
      <c r="U273" s="168"/>
      <c r="V273" s="27"/>
    </row>
    <row r="274" spans="1:22">
      <c r="A274" s="12"/>
      <c r="B274" s="144" t="s">
        <v>450</v>
      </c>
      <c r="C274" s="38"/>
      <c r="D274" s="119" t="s">
        <v>212</v>
      </c>
      <c r="E274" s="119"/>
      <c r="F274" s="38"/>
      <c r="G274" s="38"/>
      <c r="H274" s="118">
        <v>1762</v>
      </c>
      <c r="I274" s="118"/>
      <c r="J274" s="38"/>
      <c r="K274" s="38"/>
      <c r="L274" s="119" t="s">
        <v>212</v>
      </c>
      <c r="M274" s="119"/>
      <c r="N274" s="38"/>
      <c r="O274" s="38"/>
      <c r="P274" s="119" t="s">
        <v>212</v>
      </c>
      <c r="Q274" s="119"/>
      <c r="R274" s="38"/>
      <c r="S274" s="38"/>
      <c r="T274" s="118">
        <v>1762</v>
      </c>
      <c r="U274" s="118"/>
      <c r="V274" s="38"/>
    </row>
    <row r="275" spans="1:22">
      <c r="A275" s="12"/>
      <c r="B275" s="144"/>
      <c r="C275" s="38"/>
      <c r="D275" s="119"/>
      <c r="E275" s="119"/>
      <c r="F275" s="38"/>
      <c r="G275" s="38"/>
      <c r="H275" s="118"/>
      <c r="I275" s="118"/>
      <c r="J275" s="38"/>
      <c r="K275" s="38"/>
      <c r="L275" s="119"/>
      <c r="M275" s="119"/>
      <c r="N275" s="38"/>
      <c r="O275" s="38"/>
      <c r="P275" s="119"/>
      <c r="Q275" s="119"/>
      <c r="R275" s="38"/>
      <c r="S275" s="38"/>
      <c r="T275" s="118"/>
      <c r="U275" s="118"/>
      <c r="V275" s="38"/>
    </row>
    <row r="276" spans="1:22">
      <c r="A276" s="12"/>
      <c r="B276" s="137" t="s">
        <v>451</v>
      </c>
      <c r="C276" s="27"/>
      <c r="D276" s="123">
        <v>10724</v>
      </c>
      <c r="E276" s="123"/>
      <c r="F276" s="27"/>
      <c r="G276" s="27"/>
      <c r="H276" s="122" t="s">
        <v>212</v>
      </c>
      <c r="I276" s="122"/>
      <c r="J276" s="27"/>
      <c r="K276" s="27"/>
      <c r="L276" s="122" t="s">
        <v>212</v>
      </c>
      <c r="M276" s="122"/>
      <c r="N276" s="27"/>
      <c r="O276" s="27"/>
      <c r="P276" s="122" t="s">
        <v>468</v>
      </c>
      <c r="Q276" s="122"/>
      <c r="R276" s="78" t="s">
        <v>194</v>
      </c>
      <c r="S276" s="27"/>
      <c r="T276" s="122" t="s">
        <v>212</v>
      </c>
      <c r="U276" s="122"/>
      <c r="V276" s="27"/>
    </row>
    <row r="277" spans="1:22" ht="15.75" thickBot="1">
      <c r="A277" s="12"/>
      <c r="B277" s="137"/>
      <c r="C277" s="27"/>
      <c r="D277" s="128"/>
      <c r="E277" s="128"/>
      <c r="F277" s="83"/>
      <c r="G277" s="27"/>
      <c r="H277" s="130"/>
      <c r="I277" s="130"/>
      <c r="J277" s="83"/>
      <c r="K277" s="27"/>
      <c r="L277" s="130"/>
      <c r="M277" s="130"/>
      <c r="N277" s="83"/>
      <c r="O277" s="27"/>
      <c r="P277" s="130"/>
      <c r="Q277" s="130"/>
      <c r="R277" s="132"/>
      <c r="S277" s="27"/>
      <c r="T277" s="130"/>
      <c r="U277" s="130"/>
      <c r="V277" s="83"/>
    </row>
    <row r="278" spans="1:22">
      <c r="A278" s="12"/>
      <c r="B278" s="117" t="s">
        <v>261</v>
      </c>
      <c r="C278" s="38"/>
      <c r="D278" s="134">
        <v>16627</v>
      </c>
      <c r="E278" s="134"/>
      <c r="F278" s="36"/>
      <c r="G278" s="38"/>
      <c r="H278" s="134">
        <v>11376</v>
      </c>
      <c r="I278" s="134"/>
      <c r="J278" s="36"/>
      <c r="K278" s="38"/>
      <c r="L278" s="133" t="s">
        <v>467</v>
      </c>
      <c r="M278" s="133"/>
      <c r="N278" s="141" t="s">
        <v>194</v>
      </c>
      <c r="O278" s="38"/>
      <c r="P278" s="133" t="s">
        <v>468</v>
      </c>
      <c r="Q278" s="133"/>
      <c r="R278" s="141" t="s">
        <v>194</v>
      </c>
      <c r="S278" s="38"/>
      <c r="T278" s="134">
        <v>16627</v>
      </c>
      <c r="U278" s="134"/>
      <c r="V278" s="36"/>
    </row>
    <row r="279" spans="1:22">
      <c r="A279" s="12"/>
      <c r="B279" s="117"/>
      <c r="C279" s="38"/>
      <c r="D279" s="118"/>
      <c r="E279" s="118"/>
      <c r="F279" s="38"/>
      <c r="G279" s="38"/>
      <c r="H279" s="118"/>
      <c r="I279" s="118"/>
      <c r="J279" s="38"/>
      <c r="K279" s="38"/>
      <c r="L279" s="119"/>
      <c r="M279" s="119"/>
      <c r="N279" s="117"/>
      <c r="O279" s="38"/>
      <c r="P279" s="136"/>
      <c r="Q279" s="136"/>
      <c r="R279" s="170"/>
      <c r="S279" s="38"/>
      <c r="T279" s="118"/>
      <c r="U279" s="118"/>
      <c r="V279" s="38"/>
    </row>
    <row r="280" spans="1:22">
      <c r="A280" s="12"/>
      <c r="B280" s="78" t="s">
        <v>108</v>
      </c>
      <c r="C280" s="27"/>
      <c r="D280" s="122" t="s">
        <v>212</v>
      </c>
      <c r="E280" s="122"/>
      <c r="F280" s="27"/>
      <c r="G280" s="27"/>
      <c r="H280" s="122">
        <v>326</v>
      </c>
      <c r="I280" s="122"/>
      <c r="J280" s="27"/>
      <c r="K280" s="27"/>
      <c r="L280" s="122" t="s">
        <v>212</v>
      </c>
      <c r="M280" s="122"/>
      <c r="N280" s="27"/>
      <c r="O280" s="27"/>
      <c r="P280" s="122" t="s">
        <v>212</v>
      </c>
      <c r="Q280" s="122"/>
      <c r="R280" s="27"/>
      <c r="S280" s="27"/>
      <c r="T280" s="122">
        <v>326</v>
      </c>
      <c r="U280" s="122"/>
      <c r="V280" s="27"/>
    </row>
    <row r="281" spans="1:22" ht="15.75" thickBot="1">
      <c r="A281" s="12"/>
      <c r="B281" s="78"/>
      <c r="C281" s="27"/>
      <c r="D281" s="130"/>
      <c r="E281" s="130"/>
      <c r="F281" s="83"/>
      <c r="G281" s="27"/>
      <c r="H281" s="130"/>
      <c r="I281" s="130"/>
      <c r="J281" s="83"/>
      <c r="K281" s="27"/>
      <c r="L281" s="130"/>
      <c r="M281" s="130"/>
      <c r="N281" s="83"/>
      <c r="O281" s="27"/>
      <c r="P281" s="130"/>
      <c r="Q281" s="130"/>
      <c r="R281" s="83"/>
      <c r="S281" s="27"/>
      <c r="T281" s="130"/>
      <c r="U281" s="130"/>
      <c r="V281" s="83"/>
    </row>
    <row r="282" spans="1:22">
      <c r="A282" s="12"/>
      <c r="B282" s="117" t="s">
        <v>453</v>
      </c>
      <c r="C282" s="38"/>
      <c r="D282" s="134">
        <v>16627</v>
      </c>
      <c r="E282" s="134"/>
      <c r="F282" s="36"/>
      <c r="G282" s="38"/>
      <c r="H282" s="134">
        <v>11702</v>
      </c>
      <c r="I282" s="134"/>
      <c r="J282" s="36"/>
      <c r="K282" s="38"/>
      <c r="L282" s="133" t="s">
        <v>467</v>
      </c>
      <c r="M282" s="133"/>
      <c r="N282" s="141" t="s">
        <v>194</v>
      </c>
      <c r="O282" s="38"/>
      <c r="P282" s="133" t="s">
        <v>468</v>
      </c>
      <c r="Q282" s="133"/>
      <c r="R282" s="141" t="s">
        <v>194</v>
      </c>
      <c r="S282" s="38"/>
      <c r="T282" s="134">
        <v>16953</v>
      </c>
      <c r="U282" s="134"/>
      <c r="V282" s="36"/>
    </row>
    <row r="283" spans="1:22">
      <c r="A283" s="12"/>
      <c r="B283" s="117"/>
      <c r="C283" s="38"/>
      <c r="D283" s="118"/>
      <c r="E283" s="118"/>
      <c r="F283" s="38"/>
      <c r="G283" s="38"/>
      <c r="H283" s="118"/>
      <c r="I283" s="118"/>
      <c r="J283" s="38"/>
      <c r="K283" s="38"/>
      <c r="L283" s="119"/>
      <c r="M283" s="119"/>
      <c r="N283" s="117"/>
      <c r="O283" s="38"/>
      <c r="P283" s="119"/>
      <c r="Q283" s="119"/>
      <c r="R283" s="117"/>
      <c r="S283" s="38"/>
      <c r="T283" s="118"/>
      <c r="U283" s="118"/>
      <c r="V283" s="38"/>
    </row>
    <row r="284" spans="1:22">
      <c r="A284" s="12"/>
      <c r="B284" s="78" t="s">
        <v>110</v>
      </c>
      <c r="C284" s="27"/>
      <c r="D284" s="122">
        <v>721</v>
      </c>
      <c r="E284" s="122"/>
      <c r="F284" s="27"/>
      <c r="G284" s="27"/>
      <c r="H284" s="122" t="s">
        <v>212</v>
      </c>
      <c r="I284" s="122"/>
      <c r="J284" s="27"/>
      <c r="K284" s="27"/>
      <c r="L284" s="122" t="s">
        <v>212</v>
      </c>
      <c r="M284" s="122"/>
      <c r="N284" s="27"/>
      <c r="O284" s="27"/>
      <c r="P284" s="122" t="s">
        <v>212</v>
      </c>
      <c r="Q284" s="122"/>
      <c r="R284" s="27"/>
      <c r="S284" s="27"/>
      <c r="T284" s="122">
        <v>721</v>
      </c>
      <c r="U284" s="122"/>
      <c r="V284" s="27"/>
    </row>
    <row r="285" spans="1:22" ht="15.75" thickBot="1">
      <c r="A285" s="12"/>
      <c r="B285" s="78"/>
      <c r="C285" s="27"/>
      <c r="D285" s="130"/>
      <c r="E285" s="130"/>
      <c r="F285" s="83"/>
      <c r="G285" s="27"/>
      <c r="H285" s="130"/>
      <c r="I285" s="130"/>
      <c r="J285" s="83"/>
      <c r="K285" s="27"/>
      <c r="L285" s="130"/>
      <c r="M285" s="130"/>
      <c r="N285" s="83"/>
      <c r="O285" s="27"/>
      <c r="P285" s="130"/>
      <c r="Q285" s="130"/>
      <c r="R285" s="83"/>
      <c r="S285" s="27"/>
      <c r="T285" s="130"/>
      <c r="U285" s="130"/>
      <c r="V285" s="83"/>
    </row>
    <row r="286" spans="1:22">
      <c r="A286" s="12"/>
      <c r="B286" s="117" t="s">
        <v>111</v>
      </c>
      <c r="C286" s="38"/>
      <c r="D286" s="141" t="s">
        <v>190</v>
      </c>
      <c r="E286" s="134">
        <v>15906</v>
      </c>
      <c r="F286" s="36"/>
      <c r="G286" s="38"/>
      <c r="H286" s="141" t="s">
        <v>190</v>
      </c>
      <c r="I286" s="134">
        <v>11702</v>
      </c>
      <c r="J286" s="36"/>
      <c r="K286" s="38"/>
      <c r="L286" s="141" t="s">
        <v>190</v>
      </c>
      <c r="M286" s="133" t="s">
        <v>467</v>
      </c>
      <c r="N286" s="141" t="s">
        <v>194</v>
      </c>
      <c r="O286" s="38"/>
      <c r="P286" s="141" t="s">
        <v>190</v>
      </c>
      <c r="Q286" s="133" t="s">
        <v>468</v>
      </c>
      <c r="R286" s="141" t="s">
        <v>194</v>
      </c>
      <c r="S286" s="38"/>
      <c r="T286" s="141" t="s">
        <v>190</v>
      </c>
      <c r="U286" s="134">
        <v>16232</v>
      </c>
      <c r="V286" s="36"/>
    </row>
    <row r="287" spans="1:22" ht="15.75" thickBot="1">
      <c r="A287" s="12"/>
      <c r="B287" s="117"/>
      <c r="C287" s="38"/>
      <c r="D287" s="145"/>
      <c r="E287" s="146"/>
      <c r="F287" s="86"/>
      <c r="G287" s="38"/>
      <c r="H287" s="145"/>
      <c r="I287" s="146"/>
      <c r="J287" s="86"/>
      <c r="K287" s="38"/>
      <c r="L287" s="145"/>
      <c r="M287" s="147"/>
      <c r="N287" s="145"/>
      <c r="O287" s="38"/>
      <c r="P287" s="145"/>
      <c r="Q287" s="147"/>
      <c r="R287" s="145"/>
      <c r="S287" s="38"/>
      <c r="T287" s="145"/>
      <c r="U287" s="146"/>
      <c r="V287" s="86"/>
    </row>
    <row r="288" spans="1:22" ht="15.75" thickTop="1">
      <c r="A288" s="12"/>
      <c r="B288" s="200"/>
      <c r="C288" s="200"/>
      <c r="D288" s="200"/>
      <c r="E288" s="200"/>
      <c r="F288" s="200"/>
      <c r="G288" s="200"/>
      <c r="H288" s="200"/>
      <c r="I288" s="200"/>
      <c r="J288" s="200"/>
      <c r="K288" s="200"/>
      <c r="L288" s="200"/>
      <c r="M288" s="200"/>
      <c r="N288" s="200"/>
      <c r="O288" s="200"/>
      <c r="P288" s="200"/>
      <c r="Q288" s="200"/>
      <c r="R288" s="200"/>
      <c r="S288" s="200"/>
      <c r="T288" s="200"/>
      <c r="U288" s="200"/>
      <c r="V288" s="200"/>
    </row>
    <row r="289" spans="1:22">
      <c r="A289" s="12"/>
      <c r="B289" s="114" t="s">
        <v>469</v>
      </c>
      <c r="C289" s="114"/>
      <c r="D289" s="114"/>
      <c r="E289" s="114"/>
      <c r="F289" s="114"/>
      <c r="G289" s="114"/>
      <c r="H289" s="114"/>
      <c r="I289" s="114"/>
      <c r="J289" s="114"/>
      <c r="K289" s="114"/>
      <c r="L289" s="114"/>
      <c r="M289" s="114"/>
      <c r="N289" s="114"/>
      <c r="O289" s="114"/>
      <c r="P289" s="114"/>
      <c r="Q289" s="114"/>
      <c r="R289" s="114"/>
      <c r="S289" s="114"/>
      <c r="T289" s="114"/>
      <c r="U289" s="114"/>
      <c r="V289" s="114"/>
    </row>
    <row r="290" spans="1:22">
      <c r="A290" s="12"/>
      <c r="B290" s="15"/>
      <c r="C290" s="15"/>
      <c r="D290" s="15"/>
      <c r="E290" s="15"/>
      <c r="F290" s="15"/>
      <c r="G290" s="15"/>
      <c r="H290" s="15"/>
      <c r="I290" s="15"/>
      <c r="J290" s="15"/>
      <c r="K290" s="15"/>
      <c r="L290" s="15"/>
      <c r="M290" s="15"/>
      <c r="N290" s="15"/>
      <c r="O290" s="15"/>
      <c r="P290" s="15"/>
      <c r="Q290" s="15"/>
      <c r="R290" s="15"/>
      <c r="S290" s="15"/>
      <c r="T290" s="15"/>
      <c r="U290" s="15"/>
      <c r="V290" s="15"/>
    </row>
    <row r="291" spans="1:22" ht="15.75" thickBot="1">
      <c r="A291" s="12"/>
      <c r="B291" s="77"/>
      <c r="C291" s="16"/>
      <c r="D291" s="68" t="s">
        <v>372</v>
      </c>
      <c r="E291" s="68"/>
      <c r="F291" s="68"/>
      <c r="G291" s="16"/>
      <c r="H291" s="68" t="s">
        <v>373</v>
      </c>
      <c r="I291" s="68"/>
      <c r="J291" s="68"/>
      <c r="K291" s="16"/>
      <c r="L291" s="68" t="s">
        <v>374</v>
      </c>
      <c r="M291" s="68"/>
      <c r="N291" s="68"/>
      <c r="O291" s="16"/>
      <c r="P291" s="68" t="s">
        <v>375</v>
      </c>
      <c r="Q291" s="68"/>
      <c r="R291" s="68"/>
      <c r="S291" s="16"/>
      <c r="T291" s="68" t="s">
        <v>376</v>
      </c>
      <c r="U291" s="68"/>
      <c r="V291" s="68"/>
    </row>
    <row r="292" spans="1:22">
      <c r="A292" s="12"/>
      <c r="B292" s="77"/>
      <c r="C292" s="16"/>
      <c r="D292" s="115" t="s">
        <v>433</v>
      </c>
      <c r="E292" s="115"/>
      <c r="F292" s="115"/>
      <c r="G292" s="115"/>
      <c r="H292" s="115"/>
      <c r="I292" s="115"/>
      <c r="J292" s="115"/>
      <c r="K292" s="115"/>
      <c r="L292" s="115"/>
      <c r="M292" s="115"/>
      <c r="N292" s="115"/>
      <c r="O292" s="115"/>
      <c r="P292" s="115"/>
      <c r="Q292" s="115"/>
      <c r="R292" s="115"/>
      <c r="S292" s="115"/>
      <c r="T292" s="115"/>
      <c r="U292" s="115"/>
      <c r="V292" s="115"/>
    </row>
    <row r="293" spans="1:22">
      <c r="A293" s="12"/>
      <c r="B293" s="117" t="s">
        <v>87</v>
      </c>
      <c r="C293" s="38"/>
      <c r="D293" s="117" t="s">
        <v>190</v>
      </c>
      <c r="E293" s="119" t="s">
        <v>212</v>
      </c>
      <c r="F293" s="38"/>
      <c r="G293" s="38"/>
      <c r="H293" s="117" t="s">
        <v>190</v>
      </c>
      <c r="I293" s="118">
        <v>77989</v>
      </c>
      <c r="J293" s="38"/>
      <c r="K293" s="38"/>
      <c r="L293" s="117" t="s">
        <v>190</v>
      </c>
      <c r="M293" s="119" t="s">
        <v>212</v>
      </c>
      <c r="N293" s="38"/>
      <c r="O293" s="38"/>
      <c r="P293" s="117" t="s">
        <v>190</v>
      </c>
      <c r="Q293" s="119" t="s">
        <v>212</v>
      </c>
      <c r="R293" s="38"/>
      <c r="S293" s="38"/>
      <c r="T293" s="117" t="s">
        <v>190</v>
      </c>
      <c r="U293" s="118">
        <v>77989</v>
      </c>
      <c r="V293" s="38"/>
    </row>
    <row r="294" spans="1:22">
      <c r="A294" s="12"/>
      <c r="B294" s="117"/>
      <c r="C294" s="38"/>
      <c r="D294" s="117"/>
      <c r="E294" s="119"/>
      <c r="F294" s="38"/>
      <c r="G294" s="38"/>
      <c r="H294" s="117"/>
      <c r="I294" s="118"/>
      <c r="J294" s="38"/>
      <c r="K294" s="38"/>
      <c r="L294" s="117"/>
      <c r="M294" s="119"/>
      <c r="N294" s="38"/>
      <c r="O294" s="38"/>
      <c r="P294" s="117"/>
      <c r="Q294" s="119"/>
      <c r="R294" s="38"/>
      <c r="S294" s="38"/>
      <c r="T294" s="117"/>
      <c r="U294" s="118"/>
      <c r="V294" s="38"/>
    </row>
    <row r="295" spans="1:22">
      <c r="A295" s="12"/>
      <c r="B295" s="77" t="s">
        <v>88</v>
      </c>
      <c r="C295" s="16"/>
      <c r="D295" s="27"/>
      <c r="E295" s="27"/>
      <c r="F295" s="27"/>
      <c r="G295" s="16"/>
      <c r="H295" s="27"/>
      <c r="I295" s="27"/>
      <c r="J295" s="27"/>
      <c r="K295" s="16"/>
      <c r="L295" s="27"/>
      <c r="M295" s="27"/>
      <c r="N295" s="27"/>
      <c r="O295" s="16"/>
      <c r="P295" s="27"/>
      <c r="Q295" s="27"/>
      <c r="R295" s="27"/>
      <c r="S295" s="16"/>
      <c r="T295" s="27"/>
      <c r="U295" s="27"/>
      <c r="V295" s="27"/>
    </row>
    <row r="296" spans="1:22">
      <c r="A296" s="12"/>
      <c r="B296" s="116" t="s">
        <v>89</v>
      </c>
      <c r="C296" s="38"/>
      <c r="D296" s="119" t="s">
        <v>212</v>
      </c>
      <c r="E296" s="119"/>
      <c r="F296" s="38"/>
      <c r="G296" s="38"/>
      <c r="H296" s="118">
        <v>46235</v>
      </c>
      <c r="I296" s="118"/>
      <c r="J296" s="38"/>
      <c r="K296" s="38"/>
      <c r="L296" s="119" t="s">
        <v>212</v>
      </c>
      <c r="M296" s="119"/>
      <c r="N296" s="38"/>
      <c r="O296" s="38"/>
      <c r="P296" s="119" t="s">
        <v>212</v>
      </c>
      <c r="Q296" s="119"/>
      <c r="R296" s="38"/>
      <c r="S296" s="38"/>
      <c r="T296" s="118">
        <v>46235</v>
      </c>
      <c r="U296" s="118"/>
      <c r="V296" s="38"/>
    </row>
    <row r="297" spans="1:22">
      <c r="A297" s="12"/>
      <c r="B297" s="116"/>
      <c r="C297" s="38"/>
      <c r="D297" s="119"/>
      <c r="E297" s="119"/>
      <c r="F297" s="38"/>
      <c r="G297" s="38"/>
      <c r="H297" s="118"/>
      <c r="I297" s="118"/>
      <c r="J297" s="38"/>
      <c r="K297" s="38"/>
      <c r="L297" s="119"/>
      <c r="M297" s="119"/>
      <c r="N297" s="38"/>
      <c r="O297" s="38"/>
      <c r="P297" s="119"/>
      <c r="Q297" s="119"/>
      <c r="R297" s="38"/>
      <c r="S297" s="38"/>
      <c r="T297" s="118"/>
      <c r="U297" s="118"/>
      <c r="V297" s="38"/>
    </row>
    <row r="298" spans="1:22">
      <c r="A298" s="12"/>
      <c r="B298" s="124" t="s">
        <v>90</v>
      </c>
      <c r="C298" s="27"/>
      <c r="D298" s="122">
        <v>397</v>
      </c>
      <c r="E298" s="122"/>
      <c r="F298" s="27"/>
      <c r="G298" s="27"/>
      <c r="H298" s="123">
        <v>9941</v>
      </c>
      <c r="I298" s="123"/>
      <c r="J298" s="27"/>
      <c r="K298" s="27"/>
      <c r="L298" s="122" t="s">
        <v>212</v>
      </c>
      <c r="M298" s="122"/>
      <c r="N298" s="27"/>
      <c r="O298" s="27"/>
      <c r="P298" s="122" t="s">
        <v>212</v>
      </c>
      <c r="Q298" s="122"/>
      <c r="R298" s="27"/>
      <c r="S298" s="27"/>
      <c r="T298" s="123">
        <v>10338</v>
      </c>
      <c r="U298" s="123"/>
      <c r="V298" s="27"/>
    </row>
    <row r="299" spans="1:22">
      <c r="A299" s="12"/>
      <c r="B299" s="124"/>
      <c r="C299" s="27"/>
      <c r="D299" s="122"/>
      <c r="E299" s="122"/>
      <c r="F299" s="27"/>
      <c r="G299" s="27"/>
      <c r="H299" s="123"/>
      <c r="I299" s="123"/>
      <c r="J299" s="27"/>
      <c r="K299" s="27"/>
      <c r="L299" s="122"/>
      <c r="M299" s="122"/>
      <c r="N299" s="27"/>
      <c r="O299" s="27"/>
      <c r="P299" s="122"/>
      <c r="Q299" s="122"/>
      <c r="R299" s="27"/>
      <c r="S299" s="27"/>
      <c r="T299" s="123"/>
      <c r="U299" s="123"/>
      <c r="V299" s="27"/>
    </row>
    <row r="300" spans="1:22">
      <c r="A300" s="12"/>
      <c r="B300" s="116" t="s">
        <v>91</v>
      </c>
      <c r="C300" s="38"/>
      <c r="D300" s="119" t="s">
        <v>212</v>
      </c>
      <c r="E300" s="119"/>
      <c r="F300" s="38"/>
      <c r="G300" s="38"/>
      <c r="H300" s="118">
        <v>10937</v>
      </c>
      <c r="I300" s="118"/>
      <c r="J300" s="38"/>
      <c r="K300" s="38"/>
      <c r="L300" s="119" t="s">
        <v>212</v>
      </c>
      <c r="M300" s="119"/>
      <c r="N300" s="38"/>
      <c r="O300" s="38"/>
      <c r="P300" s="119" t="s">
        <v>212</v>
      </c>
      <c r="Q300" s="119"/>
      <c r="R300" s="38"/>
      <c r="S300" s="38"/>
      <c r="T300" s="118">
        <v>10937</v>
      </c>
      <c r="U300" s="118"/>
      <c r="V300" s="38"/>
    </row>
    <row r="301" spans="1:22" ht="15.75" thickBot="1">
      <c r="A301" s="12"/>
      <c r="B301" s="116"/>
      <c r="C301" s="38"/>
      <c r="D301" s="125"/>
      <c r="E301" s="125"/>
      <c r="F301" s="74"/>
      <c r="G301" s="38"/>
      <c r="H301" s="126"/>
      <c r="I301" s="126"/>
      <c r="J301" s="74"/>
      <c r="K301" s="38"/>
      <c r="L301" s="125"/>
      <c r="M301" s="125"/>
      <c r="N301" s="74"/>
      <c r="O301" s="38"/>
      <c r="P301" s="125"/>
      <c r="Q301" s="125"/>
      <c r="R301" s="74"/>
      <c r="S301" s="38"/>
      <c r="T301" s="126"/>
      <c r="U301" s="126"/>
      <c r="V301" s="74"/>
    </row>
    <row r="302" spans="1:22">
      <c r="A302" s="12"/>
      <c r="B302" s="27"/>
      <c r="C302" s="27"/>
      <c r="D302" s="129">
        <v>397</v>
      </c>
      <c r="E302" s="129"/>
      <c r="F302" s="49"/>
      <c r="G302" s="27"/>
      <c r="H302" s="127">
        <v>67113</v>
      </c>
      <c r="I302" s="127"/>
      <c r="J302" s="49"/>
      <c r="K302" s="27"/>
      <c r="L302" s="129" t="s">
        <v>212</v>
      </c>
      <c r="M302" s="129"/>
      <c r="N302" s="49"/>
      <c r="O302" s="27"/>
      <c r="P302" s="129" t="s">
        <v>212</v>
      </c>
      <c r="Q302" s="129"/>
      <c r="R302" s="49"/>
      <c r="S302" s="27"/>
      <c r="T302" s="127">
        <v>67510</v>
      </c>
      <c r="U302" s="127"/>
      <c r="V302" s="49"/>
    </row>
    <row r="303" spans="1:22" ht="15.75" thickBot="1">
      <c r="A303" s="12"/>
      <c r="B303" s="27"/>
      <c r="C303" s="27"/>
      <c r="D303" s="130"/>
      <c r="E303" s="130"/>
      <c r="F303" s="83"/>
      <c r="G303" s="27"/>
      <c r="H303" s="128"/>
      <c r="I303" s="128"/>
      <c r="J303" s="83"/>
      <c r="K303" s="27"/>
      <c r="L303" s="130"/>
      <c r="M303" s="130"/>
      <c r="N303" s="83"/>
      <c r="O303" s="27"/>
      <c r="P303" s="130"/>
      <c r="Q303" s="130"/>
      <c r="R303" s="83"/>
      <c r="S303" s="27"/>
      <c r="T303" s="128"/>
      <c r="U303" s="128"/>
      <c r="V303" s="83"/>
    </row>
    <row r="304" spans="1:22">
      <c r="A304" s="12"/>
      <c r="B304" s="117" t="s">
        <v>93</v>
      </c>
      <c r="C304" s="38"/>
      <c r="D304" s="133" t="s">
        <v>212</v>
      </c>
      <c r="E304" s="133"/>
      <c r="F304" s="36"/>
      <c r="G304" s="38"/>
      <c r="H304" s="133">
        <v>613</v>
      </c>
      <c r="I304" s="133"/>
      <c r="J304" s="36"/>
      <c r="K304" s="38"/>
      <c r="L304" s="133" t="s">
        <v>212</v>
      </c>
      <c r="M304" s="133"/>
      <c r="N304" s="36"/>
      <c r="O304" s="38"/>
      <c r="P304" s="133" t="s">
        <v>212</v>
      </c>
      <c r="Q304" s="133"/>
      <c r="R304" s="36"/>
      <c r="S304" s="38"/>
      <c r="T304" s="133">
        <v>613</v>
      </c>
      <c r="U304" s="133"/>
      <c r="V304" s="36"/>
    </row>
    <row r="305" spans="1:22" ht="15.75" thickBot="1">
      <c r="A305" s="12"/>
      <c r="B305" s="117"/>
      <c r="C305" s="38"/>
      <c r="D305" s="125"/>
      <c r="E305" s="125"/>
      <c r="F305" s="74"/>
      <c r="G305" s="38"/>
      <c r="H305" s="125"/>
      <c r="I305" s="125"/>
      <c r="J305" s="74"/>
      <c r="K305" s="38"/>
      <c r="L305" s="125"/>
      <c r="M305" s="125"/>
      <c r="N305" s="74"/>
      <c r="O305" s="38"/>
      <c r="P305" s="125"/>
      <c r="Q305" s="125"/>
      <c r="R305" s="74"/>
      <c r="S305" s="38"/>
      <c r="T305" s="125"/>
      <c r="U305" s="125"/>
      <c r="V305" s="74"/>
    </row>
    <row r="306" spans="1:22">
      <c r="A306" s="12"/>
      <c r="B306" s="78" t="s">
        <v>259</v>
      </c>
      <c r="C306" s="27"/>
      <c r="D306" s="129" t="s">
        <v>470</v>
      </c>
      <c r="E306" s="129"/>
      <c r="F306" s="131" t="s">
        <v>194</v>
      </c>
      <c r="G306" s="27"/>
      <c r="H306" s="127">
        <v>11489</v>
      </c>
      <c r="I306" s="127"/>
      <c r="J306" s="49"/>
      <c r="K306" s="27"/>
      <c r="L306" s="129" t="s">
        <v>212</v>
      </c>
      <c r="M306" s="129"/>
      <c r="N306" s="49"/>
      <c r="O306" s="27"/>
      <c r="P306" s="129" t="s">
        <v>212</v>
      </c>
      <c r="Q306" s="129"/>
      <c r="R306" s="49"/>
      <c r="S306" s="27"/>
      <c r="T306" s="127">
        <v>11092</v>
      </c>
      <c r="U306" s="127"/>
      <c r="V306" s="49"/>
    </row>
    <row r="307" spans="1:22" ht="15.75" thickBot="1">
      <c r="A307" s="12"/>
      <c r="B307" s="78"/>
      <c r="C307" s="27"/>
      <c r="D307" s="130"/>
      <c r="E307" s="130"/>
      <c r="F307" s="132"/>
      <c r="G307" s="27"/>
      <c r="H307" s="128"/>
      <c r="I307" s="128"/>
      <c r="J307" s="83"/>
      <c r="K307" s="27"/>
      <c r="L307" s="130"/>
      <c r="M307" s="130"/>
      <c r="N307" s="83"/>
      <c r="O307" s="27"/>
      <c r="P307" s="130"/>
      <c r="Q307" s="130"/>
      <c r="R307" s="83"/>
      <c r="S307" s="27"/>
      <c r="T307" s="128"/>
      <c r="U307" s="128"/>
      <c r="V307" s="83"/>
    </row>
    <row r="308" spans="1:22">
      <c r="A308" s="12"/>
      <c r="B308" s="112" t="s">
        <v>95</v>
      </c>
      <c r="C308" s="21"/>
      <c r="D308" s="36"/>
      <c r="E308" s="36"/>
      <c r="F308" s="36"/>
      <c r="G308" s="21"/>
      <c r="H308" s="36"/>
      <c r="I308" s="36"/>
      <c r="J308" s="36"/>
      <c r="K308" s="21"/>
      <c r="L308" s="36"/>
      <c r="M308" s="36"/>
      <c r="N308" s="36"/>
      <c r="O308" s="21"/>
      <c r="P308" s="36"/>
      <c r="Q308" s="36"/>
      <c r="R308" s="36"/>
      <c r="S308" s="21"/>
      <c r="T308" s="36"/>
      <c r="U308" s="36"/>
      <c r="V308" s="36"/>
    </row>
    <row r="309" spans="1:22">
      <c r="A309" s="12"/>
      <c r="B309" s="124" t="s">
        <v>96</v>
      </c>
      <c r="C309" s="27"/>
      <c r="D309" s="122">
        <v>10</v>
      </c>
      <c r="E309" s="122"/>
      <c r="F309" s="27"/>
      <c r="G309" s="27"/>
      <c r="H309" s="122">
        <v>174</v>
      </c>
      <c r="I309" s="122"/>
      <c r="J309" s="27"/>
      <c r="K309" s="27"/>
      <c r="L309" s="122" t="s">
        <v>212</v>
      </c>
      <c r="M309" s="122"/>
      <c r="N309" s="27"/>
      <c r="O309" s="27"/>
      <c r="P309" s="122" t="s">
        <v>212</v>
      </c>
      <c r="Q309" s="122"/>
      <c r="R309" s="27"/>
      <c r="S309" s="27"/>
      <c r="T309" s="122">
        <v>184</v>
      </c>
      <c r="U309" s="122"/>
      <c r="V309" s="27"/>
    </row>
    <row r="310" spans="1:22">
      <c r="A310" s="12"/>
      <c r="B310" s="124"/>
      <c r="C310" s="27"/>
      <c r="D310" s="122"/>
      <c r="E310" s="122"/>
      <c r="F310" s="27"/>
      <c r="G310" s="27"/>
      <c r="H310" s="122"/>
      <c r="I310" s="122"/>
      <c r="J310" s="27"/>
      <c r="K310" s="27"/>
      <c r="L310" s="122"/>
      <c r="M310" s="122"/>
      <c r="N310" s="27"/>
      <c r="O310" s="27"/>
      <c r="P310" s="122"/>
      <c r="Q310" s="122"/>
      <c r="R310" s="27"/>
      <c r="S310" s="27"/>
      <c r="T310" s="122"/>
      <c r="U310" s="122"/>
      <c r="V310" s="27"/>
    </row>
    <row r="311" spans="1:22">
      <c r="A311" s="12"/>
      <c r="B311" s="116" t="s">
        <v>97</v>
      </c>
      <c r="C311" s="38"/>
      <c r="D311" s="119" t="s">
        <v>471</v>
      </c>
      <c r="E311" s="119"/>
      <c r="F311" s="117" t="s">
        <v>194</v>
      </c>
      <c r="G311" s="38"/>
      <c r="H311" s="119" t="s">
        <v>472</v>
      </c>
      <c r="I311" s="119"/>
      <c r="J311" s="117" t="s">
        <v>194</v>
      </c>
      <c r="K311" s="38"/>
      <c r="L311" s="119" t="s">
        <v>212</v>
      </c>
      <c r="M311" s="119"/>
      <c r="N311" s="38"/>
      <c r="O311" s="38"/>
      <c r="P311" s="119" t="s">
        <v>212</v>
      </c>
      <c r="Q311" s="119"/>
      <c r="R311" s="38"/>
      <c r="S311" s="38"/>
      <c r="T311" s="119" t="s">
        <v>473</v>
      </c>
      <c r="U311" s="119"/>
      <c r="V311" s="117" t="s">
        <v>194</v>
      </c>
    </row>
    <row r="312" spans="1:22">
      <c r="A312" s="12"/>
      <c r="B312" s="116"/>
      <c r="C312" s="38"/>
      <c r="D312" s="119"/>
      <c r="E312" s="119"/>
      <c r="F312" s="117"/>
      <c r="G312" s="38"/>
      <c r="H312" s="119"/>
      <c r="I312" s="119"/>
      <c r="J312" s="117"/>
      <c r="K312" s="38"/>
      <c r="L312" s="119"/>
      <c r="M312" s="119"/>
      <c r="N312" s="38"/>
      <c r="O312" s="38"/>
      <c r="P312" s="119"/>
      <c r="Q312" s="119"/>
      <c r="R312" s="38"/>
      <c r="S312" s="38"/>
      <c r="T312" s="119"/>
      <c r="U312" s="119"/>
      <c r="V312" s="117"/>
    </row>
    <row r="313" spans="1:22">
      <c r="A313" s="12"/>
      <c r="B313" s="124" t="s">
        <v>439</v>
      </c>
      <c r="C313" s="27"/>
      <c r="D313" s="123">
        <v>4765</v>
      </c>
      <c r="E313" s="123"/>
      <c r="F313" s="27"/>
      <c r="G313" s="27"/>
      <c r="H313" s="122" t="s">
        <v>474</v>
      </c>
      <c r="I313" s="122"/>
      <c r="J313" s="78" t="s">
        <v>194</v>
      </c>
      <c r="K313" s="27"/>
      <c r="L313" s="122" t="s">
        <v>212</v>
      </c>
      <c r="M313" s="122"/>
      <c r="N313" s="27"/>
      <c r="O313" s="27"/>
      <c r="P313" s="122" t="s">
        <v>212</v>
      </c>
      <c r="Q313" s="122"/>
      <c r="R313" s="27"/>
      <c r="S313" s="27"/>
      <c r="T313" s="122" t="s">
        <v>212</v>
      </c>
      <c r="U313" s="122"/>
      <c r="V313" s="27"/>
    </row>
    <row r="314" spans="1:22">
      <c r="A314" s="12"/>
      <c r="B314" s="124"/>
      <c r="C314" s="27"/>
      <c r="D314" s="123"/>
      <c r="E314" s="123"/>
      <c r="F314" s="27"/>
      <c r="G314" s="27"/>
      <c r="H314" s="122"/>
      <c r="I314" s="122"/>
      <c r="J314" s="78"/>
      <c r="K314" s="27"/>
      <c r="L314" s="122"/>
      <c r="M314" s="122"/>
      <c r="N314" s="27"/>
      <c r="O314" s="27"/>
      <c r="P314" s="122"/>
      <c r="Q314" s="122"/>
      <c r="R314" s="27"/>
      <c r="S314" s="27"/>
      <c r="T314" s="122"/>
      <c r="U314" s="122"/>
      <c r="V314" s="27"/>
    </row>
    <row r="315" spans="1:22">
      <c r="A315" s="12"/>
      <c r="B315" s="116" t="s">
        <v>98</v>
      </c>
      <c r="C315" s="38"/>
      <c r="D315" s="119" t="s">
        <v>212</v>
      </c>
      <c r="E315" s="119"/>
      <c r="F315" s="38"/>
      <c r="G315" s="38"/>
      <c r="H315" s="119" t="s">
        <v>475</v>
      </c>
      <c r="I315" s="119"/>
      <c r="J315" s="117" t="s">
        <v>194</v>
      </c>
      <c r="K315" s="38"/>
      <c r="L315" s="119" t="s">
        <v>212</v>
      </c>
      <c r="M315" s="119"/>
      <c r="N315" s="38"/>
      <c r="O315" s="38"/>
      <c r="P315" s="119" t="s">
        <v>212</v>
      </c>
      <c r="Q315" s="119"/>
      <c r="R315" s="38"/>
      <c r="S315" s="38"/>
      <c r="T315" s="119" t="s">
        <v>475</v>
      </c>
      <c r="U315" s="119"/>
      <c r="V315" s="117" t="s">
        <v>194</v>
      </c>
    </row>
    <row r="316" spans="1:22">
      <c r="A316" s="12"/>
      <c r="B316" s="116"/>
      <c r="C316" s="38"/>
      <c r="D316" s="119"/>
      <c r="E316" s="119"/>
      <c r="F316" s="38"/>
      <c r="G316" s="38"/>
      <c r="H316" s="119"/>
      <c r="I316" s="119"/>
      <c r="J316" s="117"/>
      <c r="K316" s="38"/>
      <c r="L316" s="119"/>
      <c r="M316" s="119"/>
      <c r="N316" s="38"/>
      <c r="O316" s="38"/>
      <c r="P316" s="119"/>
      <c r="Q316" s="119"/>
      <c r="R316" s="38"/>
      <c r="S316" s="38"/>
      <c r="T316" s="119"/>
      <c r="U316" s="119"/>
      <c r="V316" s="117"/>
    </row>
    <row r="317" spans="1:22">
      <c r="A317" s="12"/>
      <c r="B317" s="124" t="s">
        <v>99</v>
      </c>
      <c r="C317" s="27"/>
      <c r="D317" s="122" t="s">
        <v>212</v>
      </c>
      <c r="E317" s="122"/>
      <c r="F317" s="27"/>
      <c r="G317" s="27"/>
      <c r="H317" s="122" t="s">
        <v>476</v>
      </c>
      <c r="I317" s="122"/>
      <c r="J317" s="78" t="s">
        <v>194</v>
      </c>
      <c r="K317" s="27"/>
      <c r="L317" s="122" t="s">
        <v>212</v>
      </c>
      <c r="M317" s="122"/>
      <c r="N317" s="27"/>
      <c r="O317" s="27"/>
      <c r="P317" s="122" t="s">
        <v>212</v>
      </c>
      <c r="Q317" s="122"/>
      <c r="R317" s="27"/>
      <c r="S317" s="27"/>
      <c r="T317" s="122" t="s">
        <v>476</v>
      </c>
      <c r="U317" s="122"/>
      <c r="V317" s="78" t="s">
        <v>194</v>
      </c>
    </row>
    <row r="318" spans="1:22">
      <c r="A318" s="12"/>
      <c r="B318" s="124"/>
      <c r="C318" s="27"/>
      <c r="D318" s="122"/>
      <c r="E318" s="122"/>
      <c r="F318" s="27"/>
      <c r="G318" s="27"/>
      <c r="H318" s="122"/>
      <c r="I318" s="122"/>
      <c r="J318" s="78"/>
      <c r="K318" s="27"/>
      <c r="L318" s="122"/>
      <c r="M318" s="122"/>
      <c r="N318" s="27"/>
      <c r="O318" s="27"/>
      <c r="P318" s="122"/>
      <c r="Q318" s="122"/>
      <c r="R318" s="27"/>
      <c r="S318" s="27"/>
      <c r="T318" s="122"/>
      <c r="U318" s="122"/>
      <c r="V318" s="78"/>
    </row>
    <row r="319" spans="1:22">
      <c r="A319" s="12"/>
      <c r="B319" s="116" t="s">
        <v>477</v>
      </c>
      <c r="C319" s="38"/>
      <c r="D319" s="119" t="s">
        <v>212</v>
      </c>
      <c r="E319" s="119"/>
      <c r="F319" s="38"/>
      <c r="G319" s="38"/>
      <c r="H319" s="119" t="s">
        <v>478</v>
      </c>
      <c r="I319" s="119"/>
      <c r="J319" s="117" t="s">
        <v>194</v>
      </c>
      <c r="K319" s="38"/>
      <c r="L319" s="119" t="s">
        <v>212</v>
      </c>
      <c r="M319" s="119"/>
      <c r="N319" s="38"/>
      <c r="O319" s="38"/>
      <c r="P319" s="119" t="s">
        <v>212</v>
      </c>
      <c r="Q319" s="119"/>
      <c r="R319" s="38"/>
      <c r="S319" s="38"/>
      <c r="T319" s="119" t="s">
        <v>478</v>
      </c>
      <c r="U319" s="119"/>
      <c r="V319" s="117" t="s">
        <v>194</v>
      </c>
    </row>
    <row r="320" spans="1:22" ht="15.75" thickBot="1">
      <c r="A320" s="12"/>
      <c r="B320" s="116"/>
      <c r="C320" s="38"/>
      <c r="D320" s="125"/>
      <c r="E320" s="125"/>
      <c r="F320" s="74"/>
      <c r="G320" s="38"/>
      <c r="H320" s="125"/>
      <c r="I320" s="125"/>
      <c r="J320" s="142"/>
      <c r="K320" s="38"/>
      <c r="L320" s="125"/>
      <c r="M320" s="125"/>
      <c r="N320" s="74"/>
      <c r="O320" s="38"/>
      <c r="P320" s="125"/>
      <c r="Q320" s="125"/>
      <c r="R320" s="74"/>
      <c r="S320" s="38"/>
      <c r="T320" s="125"/>
      <c r="U320" s="125"/>
      <c r="V320" s="142"/>
    </row>
    <row r="321" spans="1:22">
      <c r="A321" s="12"/>
      <c r="B321" s="27"/>
      <c r="C321" s="27"/>
      <c r="D321" s="127">
        <v>2506</v>
      </c>
      <c r="E321" s="127"/>
      <c r="F321" s="49"/>
      <c r="G321" s="27"/>
      <c r="H321" s="129" t="s">
        <v>479</v>
      </c>
      <c r="I321" s="129"/>
      <c r="J321" s="131" t="s">
        <v>194</v>
      </c>
      <c r="K321" s="27"/>
      <c r="L321" s="129" t="s">
        <v>212</v>
      </c>
      <c r="M321" s="129"/>
      <c r="N321" s="49"/>
      <c r="O321" s="27"/>
      <c r="P321" s="129" t="s">
        <v>212</v>
      </c>
      <c r="Q321" s="129"/>
      <c r="R321" s="49"/>
      <c r="S321" s="27"/>
      <c r="T321" s="129" t="s">
        <v>480</v>
      </c>
      <c r="U321" s="129"/>
      <c r="V321" s="131" t="s">
        <v>194</v>
      </c>
    </row>
    <row r="322" spans="1:22" ht="15.75" thickBot="1">
      <c r="A322" s="12"/>
      <c r="B322" s="27"/>
      <c r="C322" s="27"/>
      <c r="D322" s="128"/>
      <c r="E322" s="128"/>
      <c r="F322" s="83"/>
      <c r="G322" s="27"/>
      <c r="H322" s="130"/>
      <c r="I322" s="130"/>
      <c r="J322" s="132"/>
      <c r="K322" s="27"/>
      <c r="L322" s="130"/>
      <c r="M322" s="130"/>
      <c r="N322" s="83"/>
      <c r="O322" s="27"/>
      <c r="P322" s="130"/>
      <c r="Q322" s="130"/>
      <c r="R322" s="83"/>
      <c r="S322" s="27"/>
      <c r="T322" s="130"/>
      <c r="U322" s="130"/>
      <c r="V322" s="132"/>
    </row>
    <row r="323" spans="1:22" ht="18.75" customHeight="1">
      <c r="A323" s="12"/>
      <c r="B323" s="144" t="s">
        <v>481</v>
      </c>
      <c r="C323" s="38"/>
      <c r="D323" s="151">
        <v>2109</v>
      </c>
      <c r="E323" s="151"/>
      <c r="F323" s="36"/>
      <c r="G323" s="38"/>
      <c r="H323" s="151">
        <v>5664</v>
      </c>
      <c r="I323" s="151"/>
      <c r="J323" s="36"/>
      <c r="K323" s="38"/>
      <c r="L323" s="153" t="s">
        <v>212</v>
      </c>
      <c r="M323" s="153"/>
      <c r="N323" s="36"/>
      <c r="O323" s="38"/>
      <c r="P323" s="153" t="s">
        <v>212</v>
      </c>
      <c r="Q323" s="153"/>
      <c r="R323" s="36"/>
      <c r="S323" s="38"/>
      <c r="T323" s="151">
        <v>7773</v>
      </c>
      <c r="U323" s="151"/>
      <c r="V323" s="36"/>
    </row>
    <row r="324" spans="1:22">
      <c r="A324" s="12"/>
      <c r="B324" s="144"/>
      <c r="C324" s="38"/>
      <c r="D324" s="152"/>
      <c r="E324" s="152"/>
      <c r="F324" s="37"/>
      <c r="G324" s="38"/>
      <c r="H324" s="152"/>
      <c r="I324" s="152"/>
      <c r="J324" s="37"/>
      <c r="K324" s="38"/>
      <c r="L324" s="154"/>
      <c r="M324" s="154"/>
      <c r="N324" s="37"/>
      <c r="O324" s="38"/>
      <c r="P324" s="154"/>
      <c r="Q324" s="154"/>
      <c r="R324" s="37"/>
      <c r="S324" s="38"/>
      <c r="T324" s="152"/>
      <c r="U324" s="152"/>
      <c r="V324" s="37"/>
    </row>
    <row r="325" spans="1:22">
      <c r="A325" s="12"/>
      <c r="B325" s="78" t="s">
        <v>104</v>
      </c>
      <c r="C325" s="27"/>
      <c r="D325" s="122">
        <v>765</v>
      </c>
      <c r="E325" s="122"/>
      <c r="F325" s="27"/>
      <c r="G325" s="27"/>
      <c r="H325" s="123">
        <v>2027</v>
      </c>
      <c r="I325" s="123"/>
      <c r="J325" s="27"/>
      <c r="K325" s="27"/>
      <c r="L325" s="122" t="s">
        <v>212</v>
      </c>
      <c r="M325" s="122"/>
      <c r="N325" s="27"/>
      <c r="O325" s="27"/>
      <c r="P325" s="122" t="s">
        <v>212</v>
      </c>
      <c r="Q325" s="122"/>
      <c r="R325" s="27"/>
      <c r="S325" s="27"/>
      <c r="T325" s="123">
        <v>2792</v>
      </c>
      <c r="U325" s="123"/>
      <c r="V325" s="27"/>
    </row>
    <row r="326" spans="1:22" ht="15.75" thickBot="1">
      <c r="A326" s="12"/>
      <c r="B326" s="78"/>
      <c r="C326" s="27"/>
      <c r="D326" s="130"/>
      <c r="E326" s="130"/>
      <c r="F326" s="83"/>
      <c r="G326" s="27"/>
      <c r="H326" s="128"/>
      <c r="I326" s="128"/>
      <c r="J326" s="83"/>
      <c r="K326" s="27"/>
      <c r="L326" s="130"/>
      <c r="M326" s="130"/>
      <c r="N326" s="83"/>
      <c r="O326" s="27"/>
      <c r="P326" s="130"/>
      <c r="Q326" s="130"/>
      <c r="R326" s="83"/>
      <c r="S326" s="27"/>
      <c r="T326" s="128"/>
      <c r="U326" s="128"/>
      <c r="V326" s="83"/>
    </row>
    <row r="327" spans="1:22">
      <c r="A327" s="12"/>
      <c r="B327" s="144" t="s">
        <v>482</v>
      </c>
      <c r="C327" s="38"/>
      <c r="D327" s="151">
        <v>1344</v>
      </c>
      <c r="E327" s="151"/>
      <c r="F327" s="36"/>
      <c r="G327" s="38"/>
      <c r="H327" s="151">
        <v>3637</v>
      </c>
      <c r="I327" s="151"/>
      <c r="J327" s="36"/>
      <c r="K327" s="38"/>
      <c r="L327" s="153" t="s">
        <v>212</v>
      </c>
      <c r="M327" s="153"/>
      <c r="N327" s="36"/>
      <c r="O327" s="38"/>
      <c r="P327" s="153" t="s">
        <v>212</v>
      </c>
      <c r="Q327" s="153"/>
      <c r="R327" s="36"/>
      <c r="S327" s="38"/>
      <c r="T327" s="151">
        <v>4981</v>
      </c>
      <c r="U327" s="151"/>
      <c r="V327" s="36"/>
    </row>
    <row r="328" spans="1:22">
      <c r="A328" s="12"/>
      <c r="B328" s="144"/>
      <c r="C328" s="38"/>
      <c r="D328" s="159"/>
      <c r="E328" s="159"/>
      <c r="F328" s="38"/>
      <c r="G328" s="38"/>
      <c r="H328" s="159"/>
      <c r="I328" s="159"/>
      <c r="J328" s="38"/>
      <c r="K328" s="38"/>
      <c r="L328" s="160"/>
      <c r="M328" s="160"/>
      <c r="N328" s="38"/>
      <c r="O328" s="38"/>
      <c r="P328" s="160"/>
      <c r="Q328" s="160"/>
      <c r="R328" s="38"/>
      <c r="S328" s="38"/>
      <c r="T328" s="159"/>
      <c r="U328" s="159"/>
      <c r="V328" s="38"/>
    </row>
    <row r="329" spans="1:22">
      <c r="A329" s="12"/>
      <c r="B329" s="137" t="s">
        <v>450</v>
      </c>
      <c r="C329" s="27"/>
      <c r="D329" s="122" t="s">
        <v>212</v>
      </c>
      <c r="E329" s="122"/>
      <c r="F329" s="27"/>
      <c r="G329" s="27"/>
      <c r="H329" s="122">
        <v>219</v>
      </c>
      <c r="I329" s="122"/>
      <c r="J329" s="27"/>
      <c r="K329" s="27"/>
      <c r="L329" s="122" t="s">
        <v>212</v>
      </c>
      <c r="M329" s="122"/>
      <c r="N329" s="27"/>
      <c r="O329" s="27"/>
      <c r="P329" s="122" t="s">
        <v>212</v>
      </c>
      <c r="Q329" s="122"/>
      <c r="R329" s="27"/>
      <c r="S329" s="27"/>
      <c r="T329" s="122">
        <v>219</v>
      </c>
      <c r="U329" s="122"/>
      <c r="V329" s="27"/>
    </row>
    <row r="330" spans="1:22">
      <c r="A330" s="12"/>
      <c r="B330" s="137"/>
      <c r="C330" s="27"/>
      <c r="D330" s="122"/>
      <c r="E330" s="122"/>
      <c r="F330" s="27"/>
      <c r="G330" s="27"/>
      <c r="H330" s="122"/>
      <c r="I330" s="122"/>
      <c r="J330" s="27"/>
      <c r="K330" s="27"/>
      <c r="L330" s="122"/>
      <c r="M330" s="122"/>
      <c r="N330" s="27"/>
      <c r="O330" s="27"/>
      <c r="P330" s="122"/>
      <c r="Q330" s="122"/>
      <c r="R330" s="27"/>
      <c r="S330" s="27"/>
      <c r="T330" s="122"/>
      <c r="U330" s="122"/>
      <c r="V330" s="27"/>
    </row>
    <row r="331" spans="1:22">
      <c r="A331" s="12"/>
      <c r="B331" s="144" t="s">
        <v>451</v>
      </c>
      <c r="C331" s="38"/>
      <c r="D331" s="118">
        <v>3856</v>
      </c>
      <c r="E331" s="118"/>
      <c r="F331" s="38"/>
      <c r="G331" s="38"/>
      <c r="H331" s="119" t="s">
        <v>212</v>
      </c>
      <c r="I331" s="119"/>
      <c r="J331" s="38"/>
      <c r="K331" s="38"/>
      <c r="L331" s="119" t="s">
        <v>212</v>
      </c>
      <c r="M331" s="119"/>
      <c r="N331" s="38"/>
      <c r="O331" s="38"/>
      <c r="P331" s="119" t="s">
        <v>483</v>
      </c>
      <c r="Q331" s="119"/>
      <c r="R331" s="117" t="s">
        <v>194</v>
      </c>
      <c r="S331" s="38"/>
      <c r="T331" s="119" t="s">
        <v>212</v>
      </c>
      <c r="U331" s="119"/>
      <c r="V331" s="38"/>
    </row>
    <row r="332" spans="1:22" ht="15.75" thickBot="1">
      <c r="A332" s="12"/>
      <c r="B332" s="144"/>
      <c r="C332" s="38"/>
      <c r="D332" s="126"/>
      <c r="E332" s="126"/>
      <c r="F332" s="74"/>
      <c r="G332" s="38"/>
      <c r="H332" s="125"/>
      <c r="I332" s="125"/>
      <c r="J332" s="74"/>
      <c r="K332" s="38"/>
      <c r="L332" s="125"/>
      <c r="M332" s="125"/>
      <c r="N332" s="74"/>
      <c r="O332" s="38"/>
      <c r="P332" s="125"/>
      <c r="Q332" s="125"/>
      <c r="R332" s="142"/>
      <c r="S332" s="38"/>
      <c r="T332" s="125"/>
      <c r="U332" s="125"/>
      <c r="V332" s="74"/>
    </row>
    <row r="333" spans="1:22">
      <c r="A333" s="12"/>
      <c r="B333" s="78" t="s">
        <v>109</v>
      </c>
      <c r="C333" s="27"/>
      <c r="D333" s="127">
        <v>5200</v>
      </c>
      <c r="E333" s="127"/>
      <c r="F333" s="49"/>
      <c r="G333" s="27"/>
      <c r="H333" s="127">
        <v>3856</v>
      </c>
      <c r="I333" s="127"/>
      <c r="J333" s="49"/>
      <c r="K333" s="27"/>
      <c r="L333" s="129" t="s">
        <v>212</v>
      </c>
      <c r="M333" s="129"/>
      <c r="N333" s="49"/>
      <c r="O333" s="27"/>
      <c r="P333" s="129" t="s">
        <v>483</v>
      </c>
      <c r="Q333" s="129"/>
      <c r="R333" s="131" t="s">
        <v>194</v>
      </c>
      <c r="S333" s="27"/>
      <c r="T333" s="127">
        <v>5200</v>
      </c>
      <c r="U333" s="127"/>
      <c r="V333" s="49"/>
    </row>
    <row r="334" spans="1:22">
      <c r="A334" s="12"/>
      <c r="B334" s="78"/>
      <c r="C334" s="27"/>
      <c r="D334" s="123"/>
      <c r="E334" s="123"/>
      <c r="F334" s="27"/>
      <c r="G334" s="27"/>
      <c r="H334" s="123"/>
      <c r="I334" s="123"/>
      <c r="J334" s="27"/>
      <c r="K334" s="27"/>
      <c r="L334" s="122"/>
      <c r="M334" s="122"/>
      <c r="N334" s="27"/>
      <c r="O334" s="27"/>
      <c r="P334" s="122"/>
      <c r="Q334" s="122"/>
      <c r="R334" s="78"/>
      <c r="S334" s="27"/>
      <c r="T334" s="123"/>
      <c r="U334" s="123"/>
      <c r="V334" s="27"/>
    </row>
    <row r="335" spans="1:22">
      <c r="A335" s="12"/>
      <c r="B335" s="117" t="s">
        <v>110</v>
      </c>
      <c r="C335" s="38"/>
      <c r="D335" s="118">
        <v>2099</v>
      </c>
      <c r="E335" s="118"/>
      <c r="F335" s="38"/>
      <c r="G335" s="38"/>
      <c r="H335" s="119" t="s">
        <v>212</v>
      </c>
      <c r="I335" s="119"/>
      <c r="J335" s="38"/>
      <c r="K335" s="38"/>
      <c r="L335" s="119" t="s">
        <v>212</v>
      </c>
      <c r="M335" s="119"/>
      <c r="N335" s="38"/>
      <c r="O335" s="38"/>
      <c r="P335" s="119" t="s">
        <v>212</v>
      </c>
      <c r="Q335" s="119"/>
      <c r="R335" s="38"/>
      <c r="S335" s="38"/>
      <c r="T335" s="118">
        <v>2099</v>
      </c>
      <c r="U335" s="118"/>
      <c r="V335" s="38"/>
    </row>
    <row r="336" spans="1:22" ht="15.75" thickBot="1">
      <c r="A336" s="12"/>
      <c r="B336" s="117"/>
      <c r="C336" s="38"/>
      <c r="D336" s="126"/>
      <c r="E336" s="126"/>
      <c r="F336" s="74"/>
      <c r="G336" s="38"/>
      <c r="H336" s="125"/>
      <c r="I336" s="125"/>
      <c r="J336" s="74"/>
      <c r="K336" s="38"/>
      <c r="L336" s="125"/>
      <c r="M336" s="125"/>
      <c r="N336" s="74"/>
      <c r="O336" s="38"/>
      <c r="P336" s="125"/>
      <c r="Q336" s="125"/>
      <c r="R336" s="74"/>
      <c r="S336" s="38"/>
      <c r="T336" s="126"/>
      <c r="U336" s="126"/>
      <c r="V336" s="74"/>
    </row>
    <row r="337" spans="1:22">
      <c r="A337" s="12"/>
      <c r="B337" s="78" t="s">
        <v>484</v>
      </c>
      <c r="C337" s="27"/>
      <c r="D337" s="131" t="s">
        <v>190</v>
      </c>
      <c r="E337" s="127">
        <v>3101</v>
      </c>
      <c r="F337" s="49"/>
      <c r="G337" s="27"/>
      <c r="H337" s="131" t="s">
        <v>190</v>
      </c>
      <c r="I337" s="127">
        <v>3856</v>
      </c>
      <c r="J337" s="49"/>
      <c r="K337" s="27"/>
      <c r="L337" s="131" t="s">
        <v>190</v>
      </c>
      <c r="M337" s="129" t="s">
        <v>212</v>
      </c>
      <c r="N337" s="49"/>
      <c r="O337" s="27"/>
      <c r="P337" s="131" t="s">
        <v>190</v>
      </c>
      <c r="Q337" s="129" t="s">
        <v>483</v>
      </c>
      <c r="R337" s="131" t="s">
        <v>194</v>
      </c>
      <c r="S337" s="27"/>
      <c r="T337" s="131" t="s">
        <v>190</v>
      </c>
      <c r="U337" s="127">
        <v>3101</v>
      </c>
      <c r="V337" s="49"/>
    </row>
    <row r="338" spans="1:22" ht="15.75" thickBot="1">
      <c r="A338" s="12"/>
      <c r="B338" s="78"/>
      <c r="C338" s="27"/>
      <c r="D338" s="138"/>
      <c r="E338" s="139"/>
      <c r="F338" s="50"/>
      <c r="G338" s="27"/>
      <c r="H338" s="138"/>
      <c r="I338" s="139"/>
      <c r="J338" s="50"/>
      <c r="K338" s="27"/>
      <c r="L338" s="138"/>
      <c r="M338" s="140"/>
      <c r="N338" s="50"/>
      <c r="O338" s="27"/>
      <c r="P338" s="138"/>
      <c r="Q338" s="140"/>
      <c r="R338" s="138"/>
      <c r="S338" s="27"/>
      <c r="T338" s="138"/>
      <c r="U338" s="139"/>
      <c r="V338" s="50"/>
    </row>
    <row r="339" spans="1:22" ht="15.75" thickTop="1">
      <c r="A339" s="12"/>
      <c r="B339" s="200"/>
      <c r="C339" s="200"/>
      <c r="D339" s="200"/>
      <c r="E339" s="200"/>
      <c r="F339" s="200"/>
      <c r="G339" s="200"/>
      <c r="H339" s="200"/>
      <c r="I339" s="200"/>
      <c r="J339" s="200"/>
      <c r="K339" s="200"/>
      <c r="L339" s="200"/>
      <c r="M339" s="200"/>
      <c r="N339" s="200"/>
      <c r="O339" s="200"/>
      <c r="P339" s="200"/>
      <c r="Q339" s="200"/>
      <c r="R339" s="200"/>
      <c r="S339" s="200"/>
      <c r="T339" s="200"/>
      <c r="U339" s="200"/>
      <c r="V339" s="200"/>
    </row>
    <row r="340" spans="1:22">
      <c r="A340" s="12"/>
      <c r="B340" s="114" t="s">
        <v>485</v>
      </c>
      <c r="C340" s="114"/>
      <c r="D340" s="114"/>
      <c r="E340" s="114"/>
      <c r="F340" s="114"/>
      <c r="G340" s="114"/>
      <c r="H340" s="114"/>
      <c r="I340" s="114"/>
      <c r="J340" s="114"/>
      <c r="K340" s="114"/>
      <c r="L340" s="114"/>
      <c r="M340" s="114"/>
      <c r="N340" s="114"/>
      <c r="O340" s="114"/>
      <c r="P340" s="114"/>
      <c r="Q340" s="114"/>
      <c r="R340" s="114"/>
      <c r="S340" s="114"/>
      <c r="T340" s="114"/>
      <c r="U340" s="114"/>
      <c r="V340" s="114"/>
    </row>
    <row r="341" spans="1:22">
      <c r="A341" s="12"/>
      <c r="B341" s="15"/>
      <c r="C341" s="15"/>
      <c r="D341" s="15"/>
      <c r="E341" s="15"/>
      <c r="F341" s="15"/>
      <c r="G341" s="15"/>
      <c r="H341" s="15"/>
      <c r="I341" s="15"/>
      <c r="J341" s="15"/>
      <c r="K341" s="15"/>
      <c r="L341" s="15"/>
      <c r="M341" s="15"/>
      <c r="N341" s="15"/>
      <c r="O341" s="15"/>
      <c r="P341" s="15"/>
      <c r="Q341" s="15"/>
      <c r="R341" s="15"/>
      <c r="S341" s="15"/>
      <c r="T341" s="15"/>
      <c r="U341" s="15"/>
      <c r="V341" s="15"/>
    </row>
    <row r="342" spans="1:22" ht="15.75" thickBot="1">
      <c r="A342" s="12"/>
      <c r="B342" s="77"/>
      <c r="C342" s="16"/>
      <c r="D342" s="68" t="s">
        <v>372</v>
      </c>
      <c r="E342" s="68"/>
      <c r="F342" s="68"/>
      <c r="G342" s="16"/>
      <c r="H342" s="68" t="s">
        <v>373</v>
      </c>
      <c r="I342" s="68"/>
      <c r="J342" s="68"/>
      <c r="K342" s="16"/>
      <c r="L342" s="68" t="s">
        <v>374</v>
      </c>
      <c r="M342" s="68"/>
      <c r="N342" s="68"/>
      <c r="O342" s="16"/>
      <c r="P342" s="68" t="s">
        <v>375</v>
      </c>
      <c r="Q342" s="68"/>
      <c r="R342" s="68"/>
      <c r="S342" s="16"/>
      <c r="T342" s="68" t="s">
        <v>376</v>
      </c>
      <c r="U342" s="68"/>
      <c r="V342" s="68"/>
    </row>
    <row r="343" spans="1:22">
      <c r="A343" s="12"/>
      <c r="B343" s="77"/>
      <c r="C343" s="16"/>
      <c r="D343" s="115" t="s">
        <v>433</v>
      </c>
      <c r="E343" s="115"/>
      <c r="F343" s="115"/>
      <c r="G343" s="115"/>
      <c r="H343" s="115"/>
      <c r="I343" s="115"/>
      <c r="J343" s="115"/>
      <c r="K343" s="115"/>
      <c r="L343" s="115"/>
      <c r="M343" s="115"/>
      <c r="N343" s="115"/>
      <c r="O343" s="115"/>
      <c r="P343" s="115"/>
      <c r="Q343" s="115"/>
      <c r="R343" s="115"/>
      <c r="S343" s="115"/>
      <c r="T343" s="115"/>
      <c r="U343" s="115"/>
      <c r="V343" s="115"/>
    </row>
    <row r="344" spans="1:22">
      <c r="A344" s="12"/>
      <c r="B344" s="117" t="s">
        <v>87</v>
      </c>
      <c r="C344" s="38"/>
      <c r="D344" s="117" t="s">
        <v>190</v>
      </c>
      <c r="E344" s="119" t="s">
        <v>212</v>
      </c>
      <c r="F344" s="38"/>
      <c r="G344" s="38"/>
      <c r="H344" s="117" t="s">
        <v>190</v>
      </c>
      <c r="I344" s="118">
        <v>202026</v>
      </c>
      <c r="J344" s="38"/>
      <c r="K344" s="38"/>
      <c r="L344" s="117" t="s">
        <v>190</v>
      </c>
      <c r="M344" s="119" t="s">
        <v>212</v>
      </c>
      <c r="N344" s="38"/>
      <c r="O344" s="38"/>
      <c r="P344" s="117" t="s">
        <v>190</v>
      </c>
      <c r="Q344" s="119" t="s">
        <v>212</v>
      </c>
      <c r="R344" s="38"/>
      <c r="S344" s="38"/>
      <c r="T344" s="117" t="s">
        <v>190</v>
      </c>
      <c r="U344" s="118">
        <v>202026</v>
      </c>
      <c r="V344" s="38"/>
    </row>
    <row r="345" spans="1:22">
      <c r="A345" s="12"/>
      <c r="B345" s="117"/>
      <c r="C345" s="38"/>
      <c r="D345" s="117"/>
      <c r="E345" s="119"/>
      <c r="F345" s="38"/>
      <c r="G345" s="38"/>
      <c r="H345" s="117"/>
      <c r="I345" s="118"/>
      <c r="J345" s="38"/>
      <c r="K345" s="38"/>
      <c r="L345" s="117"/>
      <c r="M345" s="119"/>
      <c r="N345" s="38"/>
      <c r="O345" s="38"/>
      <c r="P345" s="117"/>
      <c r="Q345" s="119"/>
      <c r="R345" s="38"/>
      <c r="S345" s="38"/>
      <c r="T345" s="117"/>
      <c r="U345" s="118"/>
      <c r="V345" s="38"/>
    </row>
    <row r="346" spans="1:22">
      <c r="A346" s="12"/>
      <c r="B346" s="77" t="s">
        <v>88</v>
      </c>
      <c r="C346" s="16"/>
      <c r="D346" s="27"/>
      <c r="E346" s="27"/>
      <c r="F346" s="27"/>
      <c r="G346" s="16"/>
      <c r="H346" s="27"/>
      <c r="I346" s="27"/>
      <c r="J346" s="27"/>
      <c r="K346" s="16"/>
      <c r="L346" s="27"/>
      <c r="M346" s="27"/>
      <c r="N346" s="27"/>
      <c r="O346" s="16"/>
      <c r="P346" s="27"/>
      <c r="Q346" s="27"/>
      <c r="R346" s="27"/>
      <c r="S346" s="16"/>
      <c r="T346" s="27"/>
      <c r="U346" s="27"/>
      <c r="V346" s="27"/>
    </row>
    <row r="347" spans="1:22">
      <c r="A347" s="12"/>
      <c r="B347" s="116" t="s">
        <v>89</v>
      </c>
      <c r="C347" s="38"/>
      <c r="D347" s="119" t="s">
        <v>212</v>
      </c>
      <c r="E347" s="119"/>
      <c r="F347" s="38"/>
      <c r="G347" s="38"/>
      <c r="H347" s="118">
        <v>124913</v>
      </c>
      <c r="I347" s="118"/>
      <c r="J347" s="38"/>
      <c r="K347" s="38"/>
      <c r="L347" s="119" t="s">
        <v>212</v>
      </c>
      <c r="M347" s="119"/>
      <c r="N347" s="38"/>
      <c r="O347" s="38"/>
      <c r="P347" s="119" t="s">
        <v>212</v>
      </c>
      <c r="Q347" s="119"/>
      <c r="R347" s="38"/>
      <c r="S347" s="38"/>
      <c r="T347" s="118">
        <v>124913</v>
      </c>
      <c r="U347" s="118"/>
      <c r="V347" s="38"/>
    </row>
    <row r="348" spans="1:22">
      <c r="A348" s="12"/>
      <c r="B348" s="116"/>
      <c r="C348" s="38"/>
      <c r="D348" s="119"/>
      <c r="E348" s="119"/>
      <c r="F348" s="38"/>
      <c r="G348" s="38"/>
      <c r="H348" s="118"/>
      <c r="I348" s="118"/>
      <c r="J348" s="38"/>
      <c r="K348" s="38"/>
      <c r="L348" s="119"/>
      <c r="M348" s="119"/>
      <c r="N348" s="38"/>
      <c r="O348" s="38"/>
      <c r="P348" s="119"/>
      <c r="Q348" s="119"/>
      <c r="R348" s="38"/>
      <c r="S348" s="38"/>
      <c r="T348" s="118"/>
      <c r="U348" s="118"/>
      <c r="V348" s="38"/>
    </row>
    <row r="349" spans="1:22">
      <c r="A349" s="12"/>
      <c r="B349" s="124" t="s">
        <v>90</v>
      </c>
      <c r="C349" s="27"/>
      <c r="D349" s="123">
        <v>3305</v>
      </c>
      <c r="E349" s="123"/>
      <c r="F349" s="27"/>
      <c r="G349" s="27"/>
      <c r="H349" s="123">
        <v>23904</v>
      </c>
      <c r="I349" s="123"/>
      <c r="J349" s="27"/>
      <c r="K349" s="27"/>
      <c r="L349" s="122">
        <v>1</v>
      </c>
      <c r="M349" s="122"/>
      <c r="N349" s="27"/>
      <c r="O349" s="27"/>
      <c r="P349" s="122" t="s">
        <v>212</v>
      </c>
      <c r="Q349" s="122"/>
      <c r="R349" s="27"/>
      <c r="S349" s="27"/>
      <c r="T349" s="123">
        <v>27210</v>
      </c>
      <c r="U349" s="123"/>
      <c r="V349" s="27"/>
    </row>
    <row r="350" spans="1:22">
      <c r="A350" s="12"/>
      <c r="B350" s="124"/>
      <c r="C350" s="27"/>
      <c r="D350" s="123"/>
      <c r="E350" s="123"/>
      <c r="F350" s="27"/>
      <c r="G350" s="27"/>
      <c r="H350" s="123"/>
      <c r="I350" s="123"/>
      <c r="J350" s="27"/>
      <c r="K350" s="27"/>
      <c r="L350" s="122"/>
      <c r="M350" s="122"/>
      <c r="N350" s="27"/>
      <c r="O350" s="27"/>
      <c r="P350" s="122"/>
      <c r="Q350" s="122"/>
      <c r="R350" s="27"/>
      <c r="S350" s="27"/>
      <c r="T350" s="123"/>
      <c r="U350" s="123"/>
      <c r="V350" s="27"/>
    </row>
    <row r="351" spans="1:22">
      <c r="A351" s="12"/>
      <c r="B351" s="116" t="s">
        <v>91</v>
      </c>
      <c r="C351" s="38"/>
      <c r="D351" s="119" t="s">
        <v>212</v>
      </c>
      <c r="E351" s="119"/>
      <c r="F351" s="38"/>
      <c r="G351" s="38"/>
      <c r="H351" s="118">
        <v>31031</v>
      </c>
      <c r="I351" s="118"/>
      <c r="J351" s="38"/>
      <c r="K351" s="38"/>
      <c r="L351" s="119" t="s">
        <v>212</v>
      </c>
      <c r="M351" s="119"/>
      <c r="N351" s="38"/>
      <c r="O351" s="38"/>
      <c r="P351" s="119" t="s">
        <v>212</v>
      </c>
      <c r="Q351" s="119"/>
      <c r="R351" s="38"/>
      <c r="S351" s="38"/>
      <c r="T351" s="118">
        <v>31031</v>
      </c>
      <c r="U351" s="118"/>
      <c r="V351" s="38"/>
    </row>
    <row r="352" spans="1:22" ht="15.75" thickBot="1">
      <c r="A352" s="12"/>
      <c r="B352" s="116"/>
      <c r="C352" s="38"/>
      <c r="D352" s="125"/>
      <c r="E352" s="125"/>
      <c r="F352" s="74"/>
      <c r="G352" s="38"/>
      <c r="H352" s="126"/>
      <c r="I352" s="126"/>
      <c r="J352" s="74"/>
      <c r="K352" s="38"/>
      <c r="L352" s="125"/>
      <c r="M352" s="125"/>
      <c r="N352" s="74"/>
      <c r="O352" s="38"/>
      <c r="P352" s="125"/>
      <c r="Q352" s="125"/>
      <c r="R352" s="74"/>
      <c r="S352" s="38"/>
      <c r="T352" s="126"/>
      <c r="U352" s="126"/>
      <c r="V352" s="74"/>
    </row>
    <row r="353" spans="1:22">
      <c r="A353" s="12"/>
      <c r="B353" s="27"/>
      <c r="C353" s="27"/>
      <c r="D353" s="127">
        <v>3305</v>
      </c>
      <c r="E353" s="127"/>
      <c r="F353" s="49"/>
      <c r="G353" s="27"/>
      <c r="H353" s="127">
        <v>179848</v>
      </c>
      <c r="I353" s="127"/>
      <c r="J353" s="49"/>
      <c r="K353" s="27"/>
      <c r="L353" s="129">
        <v>1</v>
      </c>
      <c r="M353" s="129"/>
      <c r="N353" s="49"/>
      <c r="O353" s="27"/>
      <c r="P353" s="129" t="s">
        <v>212</v>
      </c>
      <c r="Q353" s="129"/>
      <c r="R353" s="49"/>
      <c r="S353" s="27"/>
      <c r="T353" s="127">
        <v>183154</v>
      </c>
      <c r="U353" s="127"/>
      <c r="V353" s="49"/>
    </row>
    <row r="354" spans="1:22" ht="15.75" thickBot="1">
      <c r="A354" s="12"/>
      <c r="B354" s="27"/>
      <c r="C354" s="27"/>
      <c r="D354" s="128"/>
      <c r="E354" s="128"/>
      <c r="F354" s="83"/>
      <c r="G354" s="27"/>
      <c r="H354" s="128"/>
      <c r="I354" s="128"/>
      <c r="J354" s="83"/>
      <c r="K354" s="27"/>
      <c r="L354" s="130"/>
      <c r="M354" s="130"/>
      <c r="N354" s="83"/>
      <c r="O354" s="27"/>
      <c r="P354" s="130"/>
      <c r="Q354" s="130"/>
      <c r="R354" s="83"/>
      <c r="S354" s="27"/>
      <c r="T354" s="128"/>
      <c r="U354" s="128"/>
      <c r="V354" s="83"/>
    </row>
    <row r="355" spans="1:22">
      <c r="A355" s="12"/>
      <c r="B355" s="117" t="s">
        <v>93</v>
      </c>
      <c r="C355" s="38"/>
      <c r="D355" s="133" t="s">
        <v>212</v>
      </c>
      <c r="E355" s="133"/>
      <c r="F355" s="36"/>
      <c r="G355" s="38"/>
      <c r="H355" s="134">
        <v>3455</v>
      </c>
      <c r="I355" s="134"/>
      <c r="J355" s="36"/>
      <c r="K355" s="38"/>
      <c r="L355" s="133" t="s">
        <v>212</v>
      </c>
      <c r="M355" s="133"/>
      <c r="N355" s="36"/>
      <c r="O355" s="38"/>
      <c r="P355" s="133" t="s">
        <v>212</v>
      </c>
      <c r="Q355" s="133"/>
      <c r="R355" s="36"/>
      <c r="S355" s="38"/>
      <c r="T355" s="134">
        <v>3455</v>
      </c>
      <c r="U355" s="134"/>
      <c r="V355" s="36"/>
    </row>
    <row r="356" spans="1:22" ht="15.75" thickBot="1">
      <c r="A356" s="12"/>
      <c r="B356" s="117"/>
      <c r="C356" s="38"/>
      <c r="D356" s="125"/>
      <c r="E356" s="125"/>
      <c r="F356" s="74"/>
      <c r="G356" s="38"/>
      <c r="H356" s="126"/>
      <c r="I356" s="126"/>
      <c r="J356" s="74"/>
      <c r="K356" s="38"/>
      <c r="L356" s="125"/>
      <c r="M356" s="125"/>
      <c r="N356" s="74"/>
      <c r="O356" s="38"/>
      <c r="P356" s="125"/>
      <c r="Q356" s="125"/>
      <c r="R356" s="74"/>
      <c r="S356" s="38"/>
      <c r="T356" s="126"/>
      <c r="U356" s="126"/>
      <c r="V356" s="74"/>
    </row>
    <row r="357" spans="1:22">
      <c r="A357" s="12"/>
      <c r="B357" s="78" t="s">
        <v>259</v>
      </c>
      <c r="C357" s="27"/>
      <c r="D357" s="129" t="s">
        <v>486</v>
      </c>
      <c r="E357" s="129"/>
      <c r="F357" s="131" t="s">
        <v>194</v>
      </c>
      <c r="G357" s="27"/>
      <c r="H357" s="127">
        <v>25633</v>
      </c>
      <c r="I357" s="127"/>
      <c r="J357" s="49"/>
      <c r="K357" s="27"/>
      <c r="L357" s="129" t="s">
        <v>487</v>
      </c>
      <c r="M357" s="129"/>
      <c r="N357" s="131" t="s">
        <v>194</v>
      </c>
      <c r="O357" s="27"/>
      <c r="P357" s="129" t="s">
        <v>212</v>
      </c>
      <c r="Q357" s="129"/>
      <c r="R357" s="49"/>
      <c r="S357" s="27"/>
      <c r="T357" s="127">
        <v>22327</v>
      </c>
      <c r="U357" s="127"/>
      <c r="V357" s="49"/>
    </row>
    <row r="358" spans="1:22" ht="15.75" thickBot="1">
      <c r="A358" s="12"/>
      <c r="B358" s="78"/>
      <c r="C358" s="27"/>
      <c r="D358" s="130"/>
      <c r="E358" s="130"/>
      <c r="F358" s="132"/>
      <c r="G358" s="27"/>
      <c r="H358" s="128"/>
      <c r="I358" s="128"/>
      <c r="J358" s="83"/>
      <c r="K358" s="27"/>
      <c r="L358" s="130"/>
      <c r="M358" s="130"/>
      <c r="N358" s="132"/>
      <c r="O358" s="27"/>
      <c r="P358" s="130"/>
      <c r="Q358" s="130"/>
      <c r="R358" s="83"/>
      <c r="S358" s="27"/>
      <c r="T358" s="128"/>
      <c r="U358" s="128"/>
      <c r="V358" s="83"/>
    </row>
    <row r="359" spans="1:22">
      <c r="A359" s="12"/>
      <c r="B359" s="112" t="s">
        <v>95</v>
      </c>
      <c r="C359" s="21"/>
      <c r="D359" s="36"/>
      <c r="E359" s="36"/>
      <c r="F359" s="36"/>
      <c r="G359" s="21"/>
      <c r="H359" s="36"/>
      <c r="I359" s="36"/>
      <c r="J359" s="36"/>
      <c r="K359" s="21"/>
      <c r="L359" s="36"/>
      <c r="M359" s="36"/>
      <c r="N359" s="36"/>
      <c r="O359" s="21"/>
      <c r="P359" s="36"/>
      <c r="Q359" s="36"/>
      <c r="R359" s="36"/>
      <c r="S359" s="21"/>
      <c r="T359" s="36"/>
      <c r="U359" s="36"/>
      <c r="V359" s="36"/>
    </row>
    <row r="360" spans="1:22">
      <c r="A360" s="12"/>
      <c r="B360" s="124" t="s">
        <v>96</v>
      </c>
      <c r="C360" s="27"/>
      <c r="D360" s="122">
        <v>60</v>
      </c>
      <c r="E360" s="122"/>
      <c r="F360" s="27"/>
      <c r="G360" s="27"/>
      <c r="H360" s="122">
        <v>705</v>
      </c>
      <c r="I360" s="122"/>
      <c r="J360" s="27"/>
      <c r="K360" s="27"/>
      <c r="L360" s="122" t="s">
        <v>212</v>
      </c>
      <c r="M360" s="122"/>
      <c r="N360" s="27"/>
      <c r="O360" s="27"/>
      <c r="P360" s="122" t="s">
        <v>212</v>
      </c>
      <c r="Q360" s="122"/>
      <c r="R360" s="27"/>
      <c r="S360" s="27"/>
      <c r="T360" s="122">
        <v>765</v>
      </c>
      <c r="U360" s="122"/>
      <c r="V360" s="27"/>
    </row>
    <row r="361" spans="1:22">
      <c r="A361" s="12"/>
      <c r="B361" s="124"/>
      <c r="C361" s="27"/>
      <c r="D361" s="122"/>
      <c r="E361" s="122"/>
      <c r="F361" s="27"/>
      <c r="G361" s="27"/>
      <c r="H361" s="122"/>
      <c r="I361" s="122"/>
      <c r="J361" s="27"/>
      <c r="K361" s="27"/>
      <c r="L361" s="122"/>
      <c r="M361" s="122"/>
      <c r="N361" s="27"/>
      <c r="O361" s="27"/>
      <c r="P361" s="122"/>
      <c r="Q361" s="122"/>
      <c r="R361" s="27"/>
      <c r="S361" s="27"/>
      <c r="T361" s="122"/>
      <c r="U361" s="122"/>
      <c r="V361" s="27"/>
    </row>
    <row r="362" spans="1:22">
      <c r="A362" s="12"/>
      <c r="B362" s="116" t="s">
        <v>97</v>
      </c>
      <c r="C362" s="38"/>
      <c r="D362" s="119" t="s">
        <v>488</v>
      </c>
      <c r="E362" s="119"/>
      <c r="F362" s="117" t="s">
        <v>194</v>
      </c>
      <c r="G362" s="38"/>
      <c r="H362" s="119" t="s">
        <v>489</v>
      </c>
      <c r="I362" s="119"/>
      <c r="J362" s="117" t="s">
        <v>194</v>
      </c>
      <c r="K362" s="38"/>
      <c r="L362" s="119" t="s">
        <v>212</v>
      </c>
      <c r="M362" s="119"/>
      <c r="N362" s="38"/>
      <c r="O362" s="38"/>
      <c r="P362" s="119" t="s">
        <v>212</v>
      </c>
      <c r="Q362" s="119"/>
      <c r="R362" s="38"/>
      <c r="S362" s="38"/>
      <c r="T362" s="119" t="s">
        <v>490</v>
      </c>
      <c r="U362" s="119"/>
      <c r="V362" s="117" t="s">
        <v>194</v>
      </c>
    </row>
    <row r="363" spans="1:22">
      <c r="A363" s="12"/>
      <c r="B363" s="116"/>
      <c r="C363" s="38"/>
      <c r="D363" s="119"/>
      <c r="E363" s="119"/>
      <c r="F363" s="117"/>
      <c r="G363" s="38"/>
      <c r="H363" s="119"/>
      <c r="I363" s="119"/>
      <c r="J363" s="117"/>
      <c r="K363" s="38"/>
      <c r="L363" s="119"/>
      <c r="M363" s="119"/>
      <c r="N363" s="38"/>
      <c r="O363" s="38"/>
      <c r="P363" s="119"/>
      <c r="Q363" s="119"/>
      <c r="R363" s="38"/>
      <c r="S363" s="38"/>
      <c r="T363" s="119"/>
      <c r="U363" s="119"/>
      <c r="V363" s="117"/>
    </row>
    <row r="364" spans="1:22">
      <c r="A364" s="12"/>
      <c r="B364" s="124" t="s">
        <v>439</v>
      </c>
      <c r="C364" s="27"/>
      <c r="D364" s="123">
        <v>12774</v>
      </c>
      <c r="E364" s="123"/>
      <c r="F364" s="27"/>
      <c r="G364" s="27"/>
      <c r="H364" s="122" t="s">
        <v>491</v>
      </c>
      <c r="I364" s="122"/>
      <c r="J364" s="78" t="s">
        <v>194</v>
      </c>
      <c r="K364" s="27"/>
      <c r="L364" s="122" t="s">
        <v>212</v>
      </c>
      <c r="M364" s="122"/>
      <c r="N364" s="27"/>
      <c r="O364" s="27"/>
      <c r="P364" s="122" t="s">
        <v>212</v>
      </c>
      <c r="Q364" s="122"/>
      <c r="R364" s="27"/>
      <c r="S364" s="27"/>
      <c r="T364" s="122" t="s">
        <v>212</v>
      </c>
      <c r="U364" s="122"/>
      <c r="V364" s="27"/>
    </row>
    <row r="365" spans="1:22">
      <c r="A365" s="12"/>
      <c r="B365" s="124"/>
      <c r="C365" s="27"/>
      <c r="D365" s="123"/>
      <c r="E365" s="123"/>
      <c r="F365" s="27"/>
      <c r="G365" s="27"/>
      <c r="H365" s="122"/>
      <c r="I365" s="122"/>
      <c r="J365" s="78"/>
      <c r="K365" s="27"/>
      <c r="L365" s="122"/>
      <c r="M365" s="122"/>
      <c r="N365" s="27"/>
      <c r="O365" s="27"/>
      <c r="P365" s="122"/>
      <c r="Q365" s="122"/>
      <c r="R365" s="27"/>
      <c r="S365" s="27"/>
      <c r="T365" s="122"/>
      <c r="U365" s="122"/>
      <c r="V365" s="27"/>
    </row>
    <row r="366" spans="1:22">
      <c r="A366" s="12"/>
      <c r="B366" s="116" t="s">
        <v>98</v>
      </c>
      <c r="C366" s="38"/>
      <c r="D366" s="119" t="s">
        <v>492</v>
      </c>
      <c r="E366" s="119"/>
      <c r="F366" s="117" t="s">
        <v>194</v>
      </c>
      <c r="G366" s="38"/>
      <c r="H366" s="119" t="s">
        <v>475</v>
      </c>
      <c r="I366" s="119"/>
      <c r="J366" s="117" t="s">
        <v>194</v>
      </c>
      <c r="K366" s="38"/>
      <c r="L366" s="119" t="s">
        <v>212</v>
      </c>
      <c r="M366" s="119"/>
      <c r="N366" s="38"/>
      <c r="O366" s="38"/>
      <c r="P366" s="119" t="s">
        <v>212</v>
      </c>
      <c r="Q366" s="119"/>
      <c r="R366" s="38"/>
      <c r="S366" s="38"/>
      <c r="T366" s="119" t="s">
        <v>493</v>
      </c>
      <c r="U366" s="119"/>
      <c r="V366" s="117" t="s">
        <v>194</v>
      </c>
    </row>
    <row r="367" spans="1:22">
      <c r="A367" s="12"/>
      <c r="B367" s="116"/>
      <c r="C367" s="38"/>
      <c r="D367" s="119"/>
      <c r="E367" s="119"/>
      <c r="F367" s="117"/>
      <c r="G367" s="38"/>
      <c r="H367" s="119"/>
      <c r="I367" s="119"/>
      <c r="J367" s="117"/>
      <c r="K367" s="38"/>
      <c r="L367" s="119"/>
      <c r="M367" s="119"/>
      <c r="N367" s="38"/>
      <c r="O367" s="38"/>
      <c r="P367" s="119"/>
      <c r="Q367" s="119"/>
      <c r="R367" s="38"/>
      <c r="S367" s="38"/>
      <c r="T367" s="119"/>
      <c r="U367" s="119"/>
      <c r="V367" s="117"/>
    </row>
    <row r="368" spans="1:22">
      <c r="A368" s="12"/>
      <c r="B368" s="124" t="s">
        <v>99</v>
      </c>
      <c r="C368" s="27"/>
      <c r="D368" s="122" t="s">
        <v>212</v>
      </c>
      <c r="E368" s="122"/>
      <c r="F368" s="27"/>
      <c r="G368" s="27"/>
      <c r="H368" s="122" t="s">
        <v>494</v>
      </c>
      <c r="I368" s="122"/>
      <c r="J368" s="78" t="s">
        <v>194</v>
      </c>
      <c r="K368" s="27"/>
      <c r="L368" s="122" t="s">
        <v>212</v>
      </c>
      <c r="M368" s="122"/>
      <c r="N368" s="27"/>
      <c r="O368" s="27"/>
      <c r="P368" s="122" t="s">
        <v>212</v>
      </c>
      <c r="Q368" s="122"/>
      <c r="R368" s="27"/>
      <c r="S368" s="27"/>
      <c r="T368" s="122" t="s">
        <v>494</v>
      </c>
      <c r="U368" s="122"/>
      <c r="V368" s="78" t="s">
        <v>194</v>
      </c>
    </row>
    <row r="369" spans="1:22">
      <c r="A369" s="12"/>
      <c r="B369" s="124"/>
      <c r="C369" s="27"/>
      <c r="D369" s="122"/>
      <c r="E369" s="122"/>
      <c r="F369" s="27"/>
      <c r="G369" s="27"/>
      <c r="H369" s="122"/>
      <c r="I369" s="122"/>
      <c r="J369" s="78"/>
      <c r="K369" s="27"/>
      <c r="L369" s="122"/>
      <c r="M369" s="122"/>
      <c r="N369" s="27"/>
      <c r="O369" s="27"/>
      <c r="P369" s="122"/>
      <c r="Q369" s="122"/>
      <c r="R369" s="27"/>
      <c r="S369" s="27"/>
      <c r="T369" s="122"/>
      <c r="U369" s="122"/>
      <c r="V369" s="78"/>
    </row>
    <row r="370" spans="1:22">
      <c r="A370" s="12"/>
      <c r="B370" s="116" t="s">
        <v>443</v>
      </c>
      <c r="C370" s="38"/>
      <c r="D370" s="119" t="s">
        <v>212</v>
      </c>
      <c r="E370" s="119"/>
      <c r="F370" s="38"/>
      <c r="G370" s="38"/>
      <c r="H370" s="119">
        <v>633</v>
      </c>
      <c r="I370" s="119"/>
      <c r="J370" s="38"/>
      <c r="K370" s="38"/>
      <c r="L370" s="119" t="s">
        <v>212</v>
      </c>
      <c r="M370" s="119"/>
      <c r="N370" s="38"/>
      <c r="O370" s="38"/>
      <c r="P370" s="119" t="s">
        <v>212</v>
      </c>
      <c r="Q370" s="119"/>
      <c r="R370" s="38"/>
      <c r="S370" s="38"/>
      <c r="T370" s="119">
        <v>633</v>
      </c>
      <c r="U370" s="119"/>
      <c r="V370" s="38"/>
    </row>
    <row r="371" spans="1:22">
      <c r="A371" s="12"/>
      <c r="B371" s="116"/>
      <c r="C371" s="38"/>
      <c r="D371" s="119"/>
      <c r="E371" s="119"/>
      <c r="F371" s="38"/>
      <c r="G371" s="38"/>
      <c r="H371" s="119"/>
      <c r="I371" s="119"/>
      <c r="J371" s="38"/>
      <c r="K371" s="38"/>
      <c r="L371" s="119"/>
      <c r="M371" s="119"/>
      <c r="N371" s="38"/>
      <c r="O371" s="38"/>
      <c r="P371" s="119"/>
      <c r="Q371" s="119"/>
      <c r="R371" s="38"/>
      <c r="S371" s="38"/>
      <c r="T371" s="119"/>
      <c r="U371" s="119"/>
      <c r="V371" s="38"/>
    </row>
    <row r="372" spans="1:22">
      <c r="A372" s="12"/>
      <c r="B372" s="124" t="s">
        <v>101</v>
      </c>
      <c r="C372" s="27"/>
      <c r="D372" s="122" t="s">
        <v>212</v>
      </c>
      <c r="E372" s="122"/>
      <c r="F372" s="27"/>
      <c r="G372" s="27"/>
      <c r="H372" s="122">
        <v>30</v>
      </c>
      <c r="I372" s="122"/>
      <c r="J372" s="27"/>
      <c r="K372" s="27"/>
      <c r="L372" s="122" t="s">
        <v>212</v>
      </c>
      <c r="M372" s="122"/>
      <c r="N372" s="27"/>
      <c r="O372" s="27"/>
      <c r="P372" s="122" t="s">
        <v>212</v>
      </c>
      <c r="Q372" s="122"/>
      <c r="R372" s="27"/>
      <c r="S372" s="27"/>
      <c r="T372" s="122">
        <v>30</v>
      </c>
      <c r="U372" s="122"/>
      <c r="V372" s="27"/>
    </row>
    <row r="373" spans="1:22" ht="15.75" thickBot="1">
      <c r="A373" s="12"/>
      <c r="B373" s="124"/>
      <c r="C373" s="27"/>
      <c r="D373" s="130"/>
      <c r="E373" s="130"/>
      <c r="F373" s="83"/>
      <c r="G373" s="27"/>
      <c r="H373" s="130"/>
      <c r="I373" s="130"/>
      <c r="J373" s="83"/>
      <c r="K373" s="27"/>
      <c r="L373" s="130"/>
      <c r="M373" s="130"/>
      <c r="N373" s="83"/>
      <c r="O373" s="27"/>
      <c r="P373" s="130"/>
      <c r="Q373" s="130"/>
      <c r="R373" s="83"/>
      <c r="S373" s="27"/>
      <c r="T373" s="130"/>
      <c r="U373" s="130"/>
      <c r="V373" s="83"/>
    </row>
    <row r="374" spans="1:22">
      <c r="A374" s="12"/>
      <c r="B374" s="38"/>
      <c r="C374" s="38"/>
      <c r="D374" s="134">
        <v>5793</v>
      </c>
      <c r="E374" s="134"/>
      <c r="F374" s="36"/>
      <c r="G374" s="38"/>
      <c r="H374" s="133" t="s">
        <v>495</v>
      </c>
      <c r="I374" s="133"/>
      <c r="J374" s="141" t="s">
        <v>194</v>
      </c>
      <c r="K374" s="38"/>
      <c r="L374" s="133" t="s">
        <v>212</v>
      </c>
      <c r="M374" s="133"/>
      <c r="N374" s="36"/>
      <c r="O374" s="38"/>
      <c r="P374" s="133" t="s">
        <v>212</v>
      </c>
      <c r="Q374" s="133"/>
      <c r="R374" s="36"/>
      <c r="S374" s="38"/>
      <c r="T374" s="133" t="s">
        <v>496</v>
      </c>
      <c r="U374" s="133"/>
      <c r="V374" s="141" t="s">
        <v>194</v>
      </c>
    </row>
    <row r="375" spans="1:22" ht="15.75" thickBot="1">
      <c r="A375" s="12"/>
      <c r="B375" s="38"/>
      <c r="C375" s="38"/>
      <c r="D375" s="126"/>
      <c r="E375" s="126"/>
      <c r="F375" s="74"/>
      <c r="G375" s="38"/>
      <c r="H375" s="125"/>
      <c r="I375" s="125"/>
      <c r="J375" s="142"/>
      <c r="K375" s="38"/>
      <c r="L375" s="125"/>
      <c r="M375" s="125"/>
      <c r="N375" s="74"/>
      <c r="O375" s="38"/>
      <c r="P375" s="125"/>
      <c r="Q375" s="125"/>
      <c r="R375" s="74"/>
      <c r="S375" s="38"/>
      <c r="T375" s="125"/>
      <c r="U375" s="125"/>
      <c r="V375" s="142"/>
    </row>
    <row r="376" spans="1:22" ht="18.75" customHeight="1">
      <c r="A376" s="12"/>
      <c r="B376" s="137" t="s">
        <v>481</v>
      </c>
      <c r="C376" s="27"/>
      <c r="D376" s="161">
        <v>2488</v>
      </c>
      <c r="E376" s="161"/>
      <c r="F376" s="49"/>
      <c r="G376" s="27"/>
      <c r="H376" s="161">
        <v>12385</v>
      </c>
      <c r="I376" s="161"/>
      <c r="J376" s="49"/>
      <c r="K376" s="27"/>
      <c r="L376" s="164" t="s">
        <v>487</v>
      </c>
      <c r="M376" s="164"/>
      <c r="N376" s="166" t="s">
        <v>194</v>
      </c>
      <c r="O376" s="27"/>
      <c r="P376" s="164" t="s">
        <v>212</v>
      </c>
      <c r="Q376" s="164"/>
      <c r="R376" s="49"/>
      <c r="S376" s="27"/>
      <c r="T376" s="161">
        <v>14872</v>
      </c>
      <c r="U376" s="161"/>
      <c r="V376" s="49"/>
    </row>
    <row r="377" spans="1:22">
      <c r="A377" s="12"/>
      <c r="B377" s="137"/>
      <c r="C377" s="27"/>
      <c r="D377" s="162"/>
      <c r="E377" s="162"/>
      <c r="F377" s="163"/>
      <c r="G377" s="27"/>
      <c r="H377" s="162"/>
      <c r="I377" s="162"/>
      <c r="J377" s="163"/>
      <c r="K377" s="27"/>
      <c r="L377" s="165"/>
      <c r="M377" s="165"/>
      <c r="N377" s="167"/>
      <c r="O377" s="27"/>
      <c r="P377" s="165"/>
      <c r="Q377" s="165"/>
      <c r="R377" s="163"/>
      <c r="S377" s="27"/>
      <c r="T377" s="162"/>
      <c r="U377" s="162"/>
      <c r="V377" s="163"/>
    </row>
    <row r="378" spans="1:22">
      <c r="A378" s="12"/>
      <c r="B378" s="117" t="s">
        <v>448</v>
      </c>
      <c r="C378" s="38"/>
      <c r="D378" s="118">
        <v>1100</v>
      </c>
      <c r="E378" s="118"/>
      <c r="F378" s="38"/>
      <c r="G378" s="38"/>
      <c r="H378" s="118">
        <v>4112</v>
      </c>
      <c r="I378" s="118"/>
      <c r="J378" s="38"/>
      <c r="K378" s="38"/>
      <c r="L378" s="119" t="s">
        <v>212</v>
      </c>
      <c r="M378" s="119"/>
      <c r="N378" s="38"/>
      <c r="O378" s="38"/>
      <c r="P378" s="119" t="s">
        <v>212</v>
      </c>
      <c r="Q378" s="119"/>
      <c r="R378" s="38"/>
      <c r="S378" s="38"/>
      <c r="T378" s="118">
        <v>5212</v>
      </c>
      <c r="U378" s="118"/>
      <c r="V378" s="38"/>
    </row>
    <row r="379" spans="1:22" ht="15.75" thickBot="1">
      <c r="A379" s="12"/>
      <c r="B379" s="117"/>
      <c r="C379" s="38"/>
      <c r="D379" s="126"/>
      <c r="E379" s="126"/>
      <c r="F379" s="74"/>
      <c r="G379" s="38"/>
      <c r="H379" s="126"/>
      <c r="I379" s="126"/>
      <c r="J379" s="74"/>
      <c r="K379" s="38"/>
      <c r="L379" s="125"/>
      <c r="M379" s="125"/>
      <c r="N379" s="74"/>
      <c r="O379" s="38"/>
      <c r="P379" s="125"/>
      <c r="Q379" s="125"/>
      <c r="R379" s="74"/>
      <c r="S379" s="38"/>
      <c r="T379" s="126"/>
      <c r="U379" s="126"/>
      <c r="V379" s="74"/>
    </row>
    <row r="380" spans="1:22">
      <c r="A380" s="12"/>
      <c r="B380" s="137" t="s">
        <v>482</v>
      </c>
      <c r="C380" s="27"/>
      <c r="D380" s="161">
        <v>1388</v>
      </c>
      <c r="E380" s="161"/>
      <c r="F380" s="49"/>
      <c r="G380" s="27"/>
      <c r="H380" s="161">
        <v>8273</v>
      </c>
      <c r="I380" s="161"/>
      <c r="J380" s="49"/>
      <c r="K380" s="27"/>
      <c r="L380" s="164" t="s">
        <v>487</v>
      </c>
      <c r="M380" s="164"/>
      <c r="N380" s="166" t="s">
        <v>194</v>
      </c>
      <c r="O380" s="27"/>
      <c r="P380" s="164" t="s">
        <v>212</v>
      </c>
      <c r="Q380" s="164"/>
      <c r="R380" s="49"/>
      <c r="S380" s="27"/>
      <c r="T380" s="161">
        <v>9660</v>
      </c>
      <c r="U380" s="161"/>
      <c r="V380" s="49"/>
    </row>
    <row r="381" spans="1:22">
      <c r="A381" s="12"/>
      <c r="B381" s="137"/>
      <c r="C381" s="27"/>
      <c r="D381" s="168"/>
      <c r="E381" s="168"/>
      <c r="F381" s="27"/>
      <c r="G381" s="27"/>
      <c r="H381" s="168"/>
      <c r="I381" s="168"/>
      <c r="J381" s="27"/>
      <c r="K381" s="27"/>
      <c r="L381" s="169"/>
      <c r="M381" s="169"/>
      <c r="N381" s="137"/>
      <c r="O381" s="27"/>
      <c r="P381" s="169"/>
      <c r="Q381" s="169"/>
      <c r="R381" s="27"/>
      <c r="S381" s="27"/>
      <c r="T381" s="168"/>
      <c r="U381" s="168"/>
      <c r="V381" s="27"/>
    </row>
    <row r="382" spans="1:22">
      <c r="A382" s="12"/>
      <c r="B382" s="144" t="s">
        <v>497</v>
      </c>
      <c r="C382" s="38"/>
      <c r="D382" s="119" t="s">
        <v>212</v>
      </c>
      <c r="E382" s="119"/>
      <c r="F382" s="38"/>
      <c r="G382" s="38"/>
      <c r="H382" s="119" t="s">
        <v>498</v>
      </c>
      <c r="I382" s="119"/>
      <c r="J382" s="117" t="s">
        <v>194</v>
      </c>
      <c r="K382" s="38"/>
      <c r="L382" s="119" t="s">
        <v>212</v>
      </c>
      <c r="M382" s="119"/>
      <c r="N382" s="38"/>
      <c r="O382" s="38"/>
      <c r="P382" s="119" t="s">
        <v>212</v>
      </c>
      <c r="Q382" s="119"/>
      <c r="R382" s="38"/>
      <c r="S382" s="38"/>
      <c r="T382" s="119" t="s">
        <v>498</v>
      </c>
      <c r="U382" s="119"/>
      <c r="V382" s="117" t="s">
        <v>194</v>
      </c>
    </row>
    <row r="383" spans="1:22">
      <c r="A383" s="12"/>
      <c r="B383" s="144"/>
      <c r="C383" s="38"/>
      <c r="D383" s="119"/>
      <c r="E383" s="119"/>
      <c r="F383" s="38"/>
      <c r="G383" s="38"/>
      <c r="H383" s="119"/>
      <c r="I383" s="119"/>
      <c r="J383" s="117"/>
      <c r="K383" s="38"/>
      <c r="L383" s="119"/>
      <c r="M383" s="119"/>
      <c r="N383" s="38"/>
      <c r="O383" s="38"/>
      <c r="P383" s="119"/>
      <c r="Q383" s="119"/>
      <c r="R383" s="38"/>
      <c r="S383" s="38"/>
      <c r="T383" s="119"/>
      <c r="U383" s="119"/>
      <c r="V383" s="117"/>
    </row>
    <row r="384" spans="1:22">
      <c r="A384" s="12"/>
      <c r="B384" s="137" t="s">
        <v>451</v>
      </c>
      <c r="C384" s="27"/>
      <c r="D384" s="123">
        <v>2828</v>
      </c>
      <c r="E384" s="123"/>
      <c r="F384" s="27"/>
      <c r="G384" s="27"/>
      <c r="H384" s="122" t="s">
        <v>212</v>
      </c>
      <c r="I384" s="122"/>
      <c r="J384" s="27"/>
      <c r="K384" s="27"/>
      <c r="L384" s="122" t="s">
        <v>212</v>
      </c>
      <c r="M384" s="122"/>
      <c r="N384" s="27"/>
      <c r="O384" s="27"/>
      <c r="P384" s="122" t="s">
        <v>499</v>
      </c>
      <c r="Q384" s="122"/>
      <c r="R384" s="78" t="s">
        <v>194</v>
      </c>
      <c r="S384" s="27"/>
      <c r="T384" s="122" t="s">
        <v>212</v>
      </c>
      <c r="U384" s="122"/>
      <c r="V384" s="27"/>
    </row>
    <row r="385" spans="1:22" ht="15.75" thickBot="1">
      <c r="A385" s="12"/>
      <c r="B385" s="137"/>
      <c r="C385" s="27"/>
      <c r="D385" s="128"/>
      <c r="E385" s="128"/>
      <c r="F385" s="83"/>
      <c r="G385" s="27"/>
      <c r="H385" s="130"/>
      <c r="I385" s="130"/>
      <c r="J385" s="83"/>
      <c r="K385" s="27"/>
      <c r="L385" s="130"/>
      <c r="M385" s="130"/>
      <c r="N385" s="83"/>
      <c r="O385" s="27"/>
      <c r="P385" s="130"/>
      <c r="Q385" s="130"/>
      <c r="R385" s="132"/>
      <c r="S385" s="27"/>
      <c r="T385" s="130"/>
      <c r="U385" s="130"/>
      <c r="V385" s="83"/>
    </row>
    <row r="386" spans="1:22">
      <c r="A386" s="12"/>
      <c r="B386" s="117" t="s">
        <v>453</v>
      </c>
      <c r="C386" s="38"/>
      <c r="D386" s="134">
        <v>4216</v>
      </c>
      <c r="E386" s="134"/>
      <c r="F386" s="36"/>
      <c r="G386" s="38"/>
      <c r="H386" s="134">
        <v>2829</v>
      </c>
      <c r="I386" s="134"/>
      <c r="J386" s="36"/>
      <c r="K386" s="38"/>
      <c r="L386" s="133" t="s">
        <v>487</v>
      </c>
      <c r="M386" s="133"/>
      <c r="N386" s="141" t="s">
        <v>194</v>
      </c>
      <c r="O386" s="38"/>
      <c r="P386" s="133" t="s">
        <v>499</v>
      </c>
      <c r="Q386" s="133"/>
      <c r="R386" s="141" t="s">
        <v>194</v>
      </c>
      <c r="S386" s="38"/>
      <c r="T386" s="134">
        <v>4216</v>
      </c>
      <c r="U386" s="134"/>
      <c r="V386" s="36"/>
    </row>
    <row r="387" spans="1:22">
      <c r="A387" s="12"/>
      <c r="B387" s="117"/>
      <c r="C387" s="38"/>
      <c r="D387" s="118"/>
      <c r="E387" s="118"/>
      <c r="F387" s="38"/>
      <c r="G387" s="38"/>
      <c r="H387" s="118"/>
      <c r="I387" s="118"/>
      <c r="J387" s="38"/>
      <c r="K387" s="38"/>
      <c r="L387" s="119"/>
      <c r="M387" s="119"/>
      <c r="N387" s="117"/>
      <c r="O387" s="38"/>
      <c r="P387" s="119"/>
      <c r="Q387" s="119"/>
      <c r="R387" s="117"/>
      <c r="S387" s="38"/>
      <c r="T387" s="118"/>
      <c r="U387" s="118"/>
      <c r="V387" s="38"/>
    </row>
    <row r="388" spans="1:22">
      <c r="A388" s="12"/>
      <c r="B388" s="78" t="s">
        <v>110</v>
      </c>
      <c r="C388" s="27"/>
      <c r="D388" s="123">
        <v>6334</v>
      </c>
      <c r="E388" s="123"/>
      <c r="F388" s="27"/>
      <c r="G388" s="27"/>
      <c r="H388" s="122" t="s">
        <v>212</v>
      </c>
      <c r="I388" s="122"/>
      <c r="J388" s="27"/>
      <c r="K388" s="27"/>
      <c r="L388" s="122" t="s">
        <v>212</v>
      </c>
      <c r="M388" s="122"/>
      <c r="N388" s="27"/>
      <c r="O388" s="27"/>
      <c r="P388" s="122" t="s">
        <v>212</v>
      </c>
      <c r="Q388" s="122"/>
      <c r="R388" s="27"/>
      <c r="S388" s="27"/>
      <c r="T388" s="123">
        <v>6334</v>
      </c>
      <c r="U388" s="123"/>
      <c r="V388" s="27"/>
    </row>
    <row r="389" spans="1:22" ht="15.75" thickBot="1">
      <c r="A389" s="12"/>
      <c r="B389" s="78"/>
      <c r="C389" s="27"/>
      <c r="D389" s="128"/>
      <c r="E389" s="128"/>
      <c r="F389" s="83"/>
      <c r="G389" s="27"/>
      <c r="H389" s="130"/>
      <c r="I389" s="130"/>
      <c r="J389" s="83"/>
      <c r="K389" s="27"/>
      <c r="L389" s="130"/>
      <c r="M389" s="130"/>
      <c r="N389" s="83"/>
      <c r="O389" s="27"/>
      <c r="P389" s="130"/>
      <c r="Q389" s="130"/>
      <c r="R389" s="83"/>
      <c r="S389" s="27"/>
      <c r="T389" s="128"/>
      <c r="U389" s="128"/>
      <c r="V389" s="83"/>
    </row>
    <row r="390" spans="1:22">
      <c r="A390" s="12"/>
      <c r="B390" s="117" t="s">
        <v>111</v>
      </c>
      <c r="C390" s="38"/>
      <c r="D390" s="141" t="s">
        <v>190</v>
      </c>
      <c r="E390" s="133" t="s">
        <v>317</v>
      </c>
      <c r="F390" s="141" t="s">
        <v>194</v>
      </c>
      <c r="G390" s="38"/>
      <c r="H390" s="141" t="s">
        <v>190</v>
      </c>
      <c r="I390" s="134">
        <v>2829</v>
      </c>
      <c r="J390" s="36"/>
      <c r="K390" s="38"/>
      <c r="L390" s="141" t="s">
        <v>190</v>
      </c>
      <c r="M390" s="133" t="s">
        <v>487</v>
      </c>
      <c r="N390" s="141" t="s">
        <v>194</v>
      </c>
      <c r="O390" s="38"/>
      <c r="P390" s="141" t="s">
        <v>190</v>
      </c>
      <c r="Q390" s="133" t="s">
        <v>499</v>
      </c>
      <c r="R390" s="141" t="s">
        <v>194</v>
      </c>
      <c r="S390" s="38"/>
      <c r="T390" s="141" t="s">
        <v>190</v>
      </c>
      <c r="U390" s="133" t="s">
        <v>317</v>
      </c>
      <c r="V390" s="141" t="s">
        <v>194</v>
      </c>
    </row>
    <row r="391" spans="1:22" ht="15.75" thickBot="1">
      <c r="A391" s="12"/>
      <c r="B391" s="117"/>
      <c r="C391" s="38"/>
      <c r="D391" s="145"/>
      <c r="E391" s="147"/>
      <c r="F391" s="145"/>
      <c r="G391" s="38"/>
      <c r="H391" s="145"/>
      <c r="I391" s="146"/>
      <c r="J391" s="86"/>
      <c r="K391" s="38"/>
      <c r="L391" s="145"/>
      <c r="M391" s="147"/>
      <c r="N391" s="145"/>
      <c r="O391" s="38"/>
      <c r="P391" s="145"/>
      <c r="Q391" s="147"/>
      <c r="R391" s="145"/>
      <c r="S391" s="38"/>
      <c r="T391" s="145"/>
      <c r="U391" s="147"/>
      <c r="V391" s="145"/>
    </row>
    <row r="392" spans="1:22" ht="15.75" thickTop="1">
      <c r="A392" s="12"/>
      <c r="B392" s="200"/>
      <c r="C392" s="200"/>
      <c r="D392" s="200"/>
      <c r="E392" s="200"/>
      <c r="F392" s="200"/>
      <c r="G392" s="200"/>
      <c r="H392" s="200"/>
      <c r="I392" s="200"/>
      <c r="J392" s="200"/>
      <c r="K392" s="200"/>
      <c r="L392" s="200"/>
      <c r="M392" s="200"/>
      <c r="N392" s="200"/>
      <c r="O392" s="200"/>
      <c r="P392" s="200"/>
      <c r="Q392" s="200"/>
      <c r="R392" s="200"/>
      <c r="S392" s="200"/>
      <c r="T392" s="200"/>
      <c r="U392" s="200"/>
      <c r="V392" s="200"/>
    </row>
    <row r="393" spans="1:22">
      <c r="A393" s="12"/>
      <c r="B393" s="114" t="s">
        <v>500</v>
      </c>
      <c r="C393" s="114"/>
      <c r="D393" s="114"/>
      <c r="E393" s="114"/>
      <c r="F393" s="114"/>
      <c r="G393" s="114"/>
      <c r="H393" s="114"/>
      <c r="I393" s="114"/>
      <c r="J393" s="114"/>
      <c r="K393" s="114"/>
      <c r="L393" s="114"/>
      <c r="M393" s="114"/>
      <c r="N393" s="114"/>
      <c r="O393" s="114"/>
      <c r="P393" s="114"/>
      <c r="Q393" s="114"/>
      <c r="R393" s="114"/>
      <c r="S393" s="114"/>
      <c r="T393" s="114"/>
      <c r="U393" s="114"/>
      <c r="V393" s="114"/>
    </row>
    <row r="394" spans="1:22">
      <c r="A394" s="12"/>
      <c r="B394" s="15"/>
      <c r="C394" s="15"/>
      <c r="D394" s="15"/>
      <c r="E394" s="15"/>
      <c r="F394" s="15"/>
      <c r="G394" s="15"/>
      <c r="H394" s="15"/>
      <c r="I394" s="15"/>
      <c r="J394" s="15"/>
      <c r="K394" s="15"/>
      <c r="L394" s="15"/>
      <c r="M394" s="15"/>
      <c r="N394" s="15"/>
      <c r="O394" s="15"/>
      <c r="P394" s="15"/>
      <c r="Q394" s="15"/>
      <c r="R394" s="15"/>
      <c r="S394" s="15"/>
      <c r="T394" s="15"/>
      <c r="U394" s="15"/>
      <c r="V394" s="15"/>
    </row>
    <row r="395" spans="1:22" ht="15.75" thickBot="1">
      <c r="A395" s="12"/>
      <c r="B395" s="171"/>
      <c r="C395" s="16"/>
      <c r="D395" s="172" t="s">
        <v>372</v>
      </c>
      <c r="E395" s="172"/>
      <c r="F395" s="172"/>
      <c r="G395" s="16"/>
      <c r="H395" s="172" t="s">
        <v>373</v>
      </c>
      <c r="I395" s="172"/>
      <c r="J395" s="172"/>
      <c r="K395" s="16"/>
      <c r="L395" s="172" t="s">
        <v>374</v>
      </c>
      <c r="M395" s="172"/>
      <c r="N395" s="172"/>
      <c r="O395" s="16"/>
      <c r="P395" s="172" t="s">
        <v>375</v>
      </c>
      <c r="Q395" s="172"/>
      <c r="R395" s="172"/>
      <c r="S395" s="16"/>
      <c r="T395" s="172" t="s">
        <v>376</v>
      </c>
      <c r="U395" s="172"/>
      <c r="V395" s="172"/>
    </row>
    <row r="396" spans="1:22">
      <c r="A396" s="12"/>
      <c r="B396" s="171"/>
      <c r="C396" s="16"/>
      <c r="D396" s="173" t="s">
        <v>433</v>
      </c>
      <c r="E396" s="173"/>
      <c r="F396" s="173"/>
      <c r="G396" s="173"/>
      <c r="H396" s="173"/>
      <c r="I396" s="173"/>
      <c r="J396" s="173"/>
      <c r="K396" s="173"/>
      <c r="L396" s="173"/>
      <c r="M396" s="173"/>
      <c r="N396" s="173"/>
      <c r="O396" s="173"/>
      <c r="P396" s="173"/>
      <c r="Q396" s="173"/>
      <c r="R396" s="173"/>
      <c r="S396" s="173"/>
      <c r="T396" s="173"/>
      <c r="U396" s="173"/>
      <c r="V396" s="173"/>
    </row>
    <row r="397" spans="1:22">
      <c r="A397" s="12"/>
      <c r="B397" s="174" t="s">
        <v>261</v>
      </c>
      <c r="C397" s="38"/>
      <c r="D397" s="174" t="s">
        <v>190</v>
      </c>
      <c r="E397" s="175">
        <v>5088</v>
      </c>
      <c r="F397" s="38"/>
      <c r="G397" s="38"/>
      <c r="H397" s="174" t="s">
        <v>190</v>
      </c>
      <c r="I397" s="175">
        <v>3745</v>
      </c>
      <c r="J397" s="38"/>
      <c r="K397" s="38"/>
      <c r="L397" s="174" t="s">
        <v>190</v>
      </c>
      <c r="M397" s="176" t="s">
        <v>447</v>
      </c>
      <c r="N397" s="174" t="s">
        <v>194</v>
      </c>
      <c r="O397" s="38"/>
      <c r="P397" s="174" t="s">
        <v>190</v>
      </c>
      <c r="Q397" s="176" t="s">
        <v>452</v>
      </c>
      <c r="R397" s="174" t="s">
        <v>194</v>
      </c>
      <c r="S397" s="38"/>
      <c r="T397" s="174" t="s">
        <v>190</v>
      </c>
      <c r="U397" s="175">
        <v>5088</v>
      </c>
      <c r="V397" s="38"/>
    </row>
    <row r="398" spans="1:22">
      <c r="A398" s="12"/>
      <c r="B398" s="174"/>
      <c r="C398" s="38"/>
      <c r="D398" s="174"/>
      <c r="E398" s="175"/>
      <c r="F398" s="38"/>
      <c r="G398" s="38"/>
      <c r="H398" s="174"/>
      <c r="I398" s="175"/>
      <c r="J398" s="38"/>
      <c r="K398" s="38"/>
      <c r="L398" s="174"/>
      <c r="M398" s="176"/>
      <c r="N398" s="174"/>
      <c r="O398" s="38"/>
      <c r="P398" s="174"/>
      <c r="Q398" s="176"/>
      <c r="R398" s="174"/>
      <c r="S398" s="38"/>
      <c r="T398" s="174"/>
      <c r="U398" s="175"/>
      <c r="V398" s="38"/>
    </row>
    <row r="399" spans="1:22">
      <c r="A399" s="12"/>
      <c r="B399" s="171" t="s">
        <v>122</v>
      </c>
      <c r="C399" s="16"/>
      <c r="D399" s="27"/>
      <c r="E399" s="27"/>
      <c r="F399" s="27"/>
      <c r="G399" s="16"/>
      <c r="H399" s="27"/>
      <c r="I399" s="27"/>
      <c r="J399" s="27"/>
      <c r="K399" s="16"/>
      <c r="L399" s="27"/>
      <c r="M399" s="27"/>
      <c r="N399" s="27"/>
      <c r="O399" s="16"/>
      <c r="P399" s="27"/>
      <c r="Q399" s="27"/>
      <c r="R399" s="27"/>
      <c r="S399" s="16"/>
      <c r="T399" s="27"/>
      <c r="U399" s="27"/>
      <c r="V399" s="27"/>
    </row>
    <row r="400" spans="1:22">
      <c r="A400" s="12"/>
      <c r="B400" s="177" t="s">
        <v>123</v>
      </c>
      <c r="C400" s="38"/>
      <c r="D400" s="176">
        <v>234</v>
      </c>
      <c r="E400" s="176"/>
      <c r="F400" s="38"/>
      <c r="G400" s="38"/>
      <c r="H400" s="176">
        <v>234</v>
      </c>
      <c r="I400" s="176"/>
      <c r="J400" s="38"/>
      <c r="K400" s="38"/>
      <c r="L400" s="176" t="s">
        <v>212</v>
      </c>
      <c r="M400" s="176"/>
      <c r="N400" s="38"/>
      <c r="O400" s="38"/>
      <c r="P400" s="176" t="s">
        <v>501</v>
      </c>
      <c r="Q400" s="176"/>
      <c r="R400" s="174" t="s">
        <v>194</v>
      </c>
      <c r="S400" s="38"/>
      <c r="T400" s="176">
        <v>234</v>
      </c>
      <c r="U400" s="176"/>
      <c r="V400" s="38"/>
    </row>
    <row r="401" spans="1:22">
      <c r="A401" s="12"/>
      <c r="B401" s="177"/>
      <c r="C401" s="38"/>
      <c r="D401" s="176"/>
      <c r="E401" s="176"/>
      <c r="F401" s="38"/>
      <c r="G401" s="38"/>
      <c r="H401" s="176"/>
      <c r="I401" s="176"/>
      <c r="J401" s="38"/>
      <c r="K401" s="38"/>
      <c r="L401" s="176"/>
      <c r="M401" s="176"/>
      <c r="N401" s="38"/>
      <c r="O401" s="38"/>
      <c r="P401" s="176"/>
      <c r="Q401" s="176"/>
      <c r="R401" s="174"/>
      <c r="S401" s="38"/>
      <c r="T401" s="176"/>
      <c r="U401" s="176"/>
      <c r="V401" s="38"/>
    </row>
    <row r="402" spans="1:22">
      <c r="A402" s="12"/>
      <c r="B402" s="178" t="s">
        <v>124</v>
      </c>
      <c r="C402" s="27"/>
      <c r="D402" s="179" t="s">
        <v>429</v>
      </c>
      <c r="E402" s="179"/>
      <c r="F402" s="181" t="s">
        <v>194</v>
      </c>
      <c r="G402" s="27"/>
      <c r="H402" s="179" t="s">
        <v>429</v>
      </c>
      <c r="I402" s="179"/>
      <c r="J402" s="181" t="s">
        <v>194</v>
      </c>
      <c r="K402" s="27"/>
      <c r="L402" s="179" t="s">
        <v>212</v>
      </c>
      <c r="M402" s="179"/>
      <c r="N402" s="27"/>
      <c r="O402" s="27"/>
      <c r="P402" s="179">
        <v>82</v>
      </c>
      <c r="Q402" s="179"/>
      <c r="R402" s="27"/>
      <c r="S402" s="27"/>
      <c r="T402" s="179" t="s">
        <v>429</v>
      </c>
      <c r="U402" s="179"/>
      <c r="V402" s="181" t="s">
        <v>194</v>
      </c>
    </row>
    <row r="403" spans="1:22" ht="15.75" thickBot="1">
      <c r="A403" s="12"/>
      <c r="B403" s="178"/>
      <c r="C403" s="27"/>
      <c r="D403" s="180"/>
      <c r="E403" s="180"/>
      <c r="F403" s="182"/>
      <c r="G403" s="27"/>
      <c r="H403" s="180"/>
      <c r="I403" s="180"/>
      <c r="J403" s="182"/>
      <c r="K403" s="27"/>
      <c r="L403" s="180"/>
      <c r="M403" s="180"/>
      <c r="N403" s="83"/>
      <c r="O403" s="27"/>
      <c r="P403" s="180"/>
      <c r="Q403" s="180"/>
      <c r="R403" s="83"/>
      <c r="S403" s="27"/>
      <c r="T403" s="180"/>
      <c r="U403" s="180"/>
      <c r="V403" s="182"/>
    </row>
    <row r="404" spans="1:22">
      <c r="A404" s="12"/>
      <c r="B404" s="38"/>
      <c r="C404" s="38"/>
      <c r="D404" s="183">
        <v>152</v>
      </c>
      <c r="E404" s="183"/>
      <c r="F404" s="36"/>
      <c r="G404" s="38"/>
      <c r="H404" s="183">
        <v>152</v>
      </c>
      <c r="I404" s="183"/>
      <c r="J404" s="36"/>
      <c r="K404" s="38"/>
      <c r="L404" s="183" t="s">
        <v>212</v>
      </c>
      <c r="M404" s="183"/>
      <c r="N404" s="36"/>
      <c r="O404" s="38"/>
      <c r="P404" s="183" t="s">
        <v>502</v>
      </c>
      <c r="Q404" s="183"/>
      <c r="R404" s="185" t="s">
        <v>194</v>
      </c>
      <c r="S404" s="38"/>
      <c r="T404" s="183">
        <v>152</v>
      </c>
      <c r="U404" s="183"/>
      <c r="V404" s="36"/>
    </row>
    <row r="405" spans="1:22" ht="15.75" thickBot="1">
      <c r="A405" s="12"/>
      <c r="B405" s="38"/>
      <c r="C405" s="38"/>
      <c r="D405" s="184"/>
      <c r="E405" s="184"/>
      <c r="F405" s="74"/>
      <c r="G405" s="38"/>
      <c r="H405" s="184"/>
      <c r="I405" s="184"/>
      <c r="J405" s="74"/>
      <c r="K405" s="38"/>
      <c r="L405" s="184"/>
      <c r="M405" s="184"/>
      <c r="N405" s="74"/>
      <c r="O405" s="38"/>
      <c r="P405" s="184"/>
      <c r="Q405" s="184"/>
      <c r="R405" s="186"/>
      <c r="S405" s="38"/>
      <c r="T405" s="184"/>
      <c r="U405" s="184"/>
      <c r="V405" s="74"/>
    </row>
    <row r="406" spans="1:22">
      <c r="A406" s="12"/>
      <c r="B406" s="181" t="s">
        <v>503</v>
      </c>
      <c r="C406" s="27"/>
      <c r="D406" s="188">
        <v>5240</v>
      </c>
      <c r="E406" s="188"/>
      <c r="F406" s="49"/>
      <c r="G406" s="27"/>
      <c r="H406" s="188">
        <v>3897</v>
      </c>
      <c r="I406" s="188"/>
      <c r="J406" s="49"/>
      <c r="K406" s="27"/>
      <c r="L406" s="189" t="s">
        <v>447</v>
      </c>
      <c r="M406" s="189"/>
      <c r="N406" s="190" t="s">
        <v>194</v>
      </c>
      <c r="O406" s="27"/>
      <c r="P406" s="189" t="s">
        <v>504</v>
      </c>
      <c r="Q406" s="189"/>
      <c r="R406" s="190" t="s">
        <v>194</v>
      </c>
      <c r="S406" s="27"/>
      <c r="T406" s="188">
        <v>5240</v>
      </c>
      <c r="U406" s="188"/>
      <c r="V406" s="49"/>
    </row>
    <row r="407" spans="1:22">
      <c r="A407" s="12"/>
      <c r="B407" s="181"/>
      <c r="C407" s="27"/>
      <c r="D407" s="187"/>
      <c r="E407" s="187"/>
      <c r="F407" s="27"/>
      <c r="G407" s="27"/>
      <c r="H407" s="187"/>
      <c r="I407" s="187"/>
      <c r="J407" s="27"/>
      <c r="K407" s="27"/>
      <c r="L407" s="179"/>
      <c r="M407" s="179"/>
      <c r="N407" s="181"/>
      <c r="O407" s="27"/>
      <c r="P407" s="179"/>
      <c r="Q407" s="179"/>
      <c r="R407" s="181"/>
      <c r="S407" s="27"/>
      <c r="T407" s="187"/>
      <c r="U407" s="187"/>
      <c r="V407" s="27"/>
    </row>
    <row r="408" spans="1:22">
      <c r="A408" s="12"/>
      <c r="B408" s="191" t="s">
        <v>127</v>
      </c>
      <c r="C408" s="38"/>
      <c r="D408" s="176">
        <v>116</v>
      </c>
      <c r="E408" s="176"/>
      <c r="F408" s="38"/>
      <c r="G408" s="38"/>
      <c r="H408" s="176">
        <v>116</v>
      </c>
      <c r="I408" s="176"/>
      <c r="J408" s="38"/>
      <c r="K408" s="38"/>
      <c r="L408" s="176" t="s">
        <v>212</v>
      </c>
      <c r="M408" s="176"/>
      <c r="N408" s="38"/>
      <c r="O408" s="38"/>
      <c r="P408" s="176" t="s">
        <v>505</v>
      </c>
      <c r="Q408" s="176"/>
      <c r="R408" s="174" t="s">
        <v>194</v>
      </c>
      <c r="S408" s="38"/>
      <c r="T408" s="176">
        <v>116</v>
      </c>
      <c r="U408" s="176"/>
      <c r="V408" s="38"/>
    </row>
    <row r="409" spans="1:22" ht="15.75" thickBot="1">
      <c r="A409" s="12"/>
      <c r="B409" s="191"/>
      <c r="C409" s="38"/>
      <c r="D409" s="184"/>
      <c r="E409" s="184"/>
      <c r="F409" s="74"/>
      <c r="G409" s="38"/>
      <c r="H409" s="184"/>
      <c r="I409" s="184"/>
      <c r="J409" s="74"/>
      <c r="K409" s="38"/>
      <c r="L409" s="184"/>
      <c r="M409" s="184"/>
      <c r="N409" s="74"/>
      <c r="O409" s="38"/>
      <c r="P409" s="184"/>
      <c r="Q409" s="184"/>
      <c r="R409" s="186"/>
      <c r="S409" s="38"/>
      <c r="T409" s="184"/>
      <c r="U409" s="184"/>
      <c r="V409" s="74"/>
    </row>
    <row r="410" spans="1:22">
      <c r="A410" s="12"/>
      <c r="B410" s="192" t="s">
        <v>506</v>
      </c>
      <c r="C410" s="27"/>
      <c r="D410" s="190" t="s">
        <v>190</v>
      </c>
      <c r="E410" s="188">
        <v>5356</v>
      </c>
      <c r="F410" s="49"/>
      <c r="G410" s="27"/>
      <c r="H410" s="190" t="s">
        <v>190</v>
      </c>
      <c r="I410" s="188">
        <v>4013</v>
      </c>
      <c r="J410" s="49"/>
      <c r="K410" s="27"/>
      <c r="L410" s="190" t="s">
        <v>190</v>
      </c>
      <c r="M410" s="189" t="s">
        <v>447</v>
      </c>
      <c r="N410" s="190" t="s">
        <v>194</v>
      </c>
      <c r="O410" s="27"/>
      <c r="P410" s="190" t="s">
        <v>190</v>
      </c>
      <c r="Q410" s="189" t="s">
        <v>507</v>
      </c>
      <c r="R410" s="190" t="s">
        <v>194</v>
      </c>
      <c r="S410" s="27"/>
      <c r="T410" s="190" t="s">
        <v>190</v>
      </c>
      <c r="U410" s="188">
        <v>5356</v>
      </c>
      <c r="V410" s="49"/>
    </row>
    <row r="411" spans="1:22" ht="15.75" thickBot="1">
      <c r="A411" s="12"/>
      <c r="B411" s="192"/>
      <c r="C411" s="27"/>
      <c r="D411" s="193"/>
      <c r="E411" s="194"/>
      <c r="F411" s="50"/>
      <c r="G411" s="27"/>
      <c r="H411" s="193"/>
      <c r="I411" s="194"/>
      <c r="J411" s="50"/>
      <c r="K411" s="27"/>
      <c r="L411" s="193"/>
      <c r="M411" s="195"/>
      <c r="N411" s="193"/>
      <c r="O411" s="27"/>
      <c r="P411" s="193"/>
      <c r="Q411" s="195"/>
      <c r="R411" s="193"/>
      <c r="S411" s="27"/>
      <c r="T411" s="193"/>
      <c r="U411" s="194"/>
      <c r="V411" s="50"/>
    </row>
    <row r="412" spans="1:22" ht="15.75" thickTop="1">
      <c r="A412" s="12"/>
      <c r="B412" s="200"/>
      <c r="C412" s="200"/>
      <c r="D412" s="200"/>
      <c r="E412" s="200"/>
      <c r="F412" s="200"/>
      <c r="G412" s="200"/>
      <c r="H412" s="200"/>
      <c r="I412" s="200"/>
      <c r="J412" s="200"/>
      <c r="K412" s="200"/>
      <c r="L412" s="200"/>
      <c r="M412" s="200"/>
      <c r="N412" s="200"/>
      <c r="O412" s="200"/>
      <c r="P412" s="200"/>
      <c r="Q412" s="200"/>
      <c r="R412" s="200"/>
      <c r="S412" s="200"/>
      <c r="T412" s="200"/>
      <c r="U412" s="200"/>
      <c r="V412" s="200"/>
    </row>
    <row r="413" spans="1:22">
      <c r="A413" s="12"/>
      <c r="B413" s="114" t="s">
        <v>508</v>
      </c>
      <c r="C413" s="114"/>
      <c r="D413" s="114"/>
      <c r="E413" s="114"/>
      <c r="F413" s="114"/>
      <c r="G413" s="114"/>
      <c r="H413" s="114"/>
      <c r="I413" s="114"/>
      <c r="J413" s="114"/>
      <c r="K413" s="114"/>
      <c r="L413" s="114"/>
      <c r="M413" s="114"/>
      <c r="N413" s="114"/>
      <c r="O413" s="114"/>
      <c r="P413" s="114"/>
      <c r="Q413" s="114"/>
      <c r="R413" s="114"/>
      <c r="S413" s="114"/>
      <c r="T413" s="114"/>
      <c r="U413" s="114"/>
      <c r="V413" s="114"/>
    </row>
    <row r="414" spans="1:22">
      <c r="A414" s="12"/>
      <c r="B414" s="15"/>
      <c r="C414" s="15"/>
      <c r="D414" s="15"/>
      <c r="E414" s="15"/>
      <c r="F414" s="15"/>
      <c r="G414" s="15"/>
      <c r="H414" s="15"/>
      <c r="I414" s="15"/>
      <c r="J414" s="15"/>
      <c r="K414" s="15"/>
      <c r="L414" s="15"/>
      <c r="M414" s="15"/>
      <c r="N414" s="15"/>
      <c r="O414" s="15"/>
      <c r="P414" s="15"/>
      <c r="Q414" s="15"/>
      <c r="R414" s="15"/>
      <c r="S414" s="15"/>
      <c r="T414" s="15"/>
      <c r="U414" s="15"/>
      <c r="V414" s="15"/>
    </row>
    <row r="415" spans="1:22" ht="15.75" thickBot="1">
      <c r="A415" s="12"/>
      <c r="B415" s="171"/>
      <c r="C415" s="16"/>
      <c r="D415" s="172" t="s">
        <v>372</v>
      </c>
      <c r="E415" s="172"/>
      <c r="F415" s="172"/>
      <c r="G415" s="16"/>
      <c r="H415" s="172" t="s">
        <v>373</v>
      </c>
      <c r="I415" s="172"/>
      <c r="J415" s="172"/>
      <c r="K415" s="16"/>
      <c r="L415" s="172" t="s">
        <v>374</v>
      </c>
      <c r="M415" s="172"/>
      <c r="N415" s="172"/>
      <c r="O415" s="16"/>
      <c r="P415" s="172" t="s">
        <v>375</v>
      </c>
      <c r="Q415" s="172"/>
      <c r="R415" s="172"/>
      <c r="S415" s="16"/>
      <c r="T415" s="172" t="s">
        <v>376</v>
      </c>
      <c r="U415" s="172"/>
      <c r="V415" s="172"/>
    </row>
    <row r="416" spans="1:22">
      <c r="A416" s="12"/>
      <c r="B416" s="171"/>
      <c r="C416" s="16"/>
      <c r="D416" s="173" t="s">
        <v>433</v>
      </c>
      <c r="E416" s="173"/>
      <c r="F416" s="173"/>
      <c r="G416" s="173"/>
      <c r="H416" s="173"/>
      <c r="I416" s="173"/>
      <c r="J416" s="173"/>
      <c r="K416" s="173"/>
      <c r="L416" s="173"/>
      <c r="M416" s="173"/>
      <c r="N416" s="173"/>
      <c r="O416" s="173"/>
      <c r="P416" s="173"/>
      <c r="Q416" s="173"/>
      <c r="R416" s="173"/>
      <c r="S416" s="173"/>
      <c r="T416" s="173"/>
      <c r="U416" s="173"/>
      <c r="V416" s="173"/>
    </row>
    <row r="417" spans="1:22">
      <c r="A417" s="12"/>
      <c r="B417" s="174" t="s">
        <v>261</v>
      </c>
      <c r="C417" s="38"/>
      <c r="D417" s="174" t="s">
        <v>190</v>
      </c>
      <c r="E417" s="175">
        <v>16627</v>
      </c>
      <c r="F417" s="38"/>
      <c r="G417" s="38"/>
      <c r="H417" s="174" t="s">
        <v>190</v>
      </c>
      <c r="I417" s="175">
        <v>11376</v>
      </c>
      <c r="J417" s="38"/>
      <c r="K417" s="38"/>
      <c r="L417" s="174" t="s">
        <v>190</v>
      </c>
      <c r="M417" s="176" t="s">
        <v>467</v>
      </c>
      <c r="N417" s="174" t="s">
        <v>194</v>
      </c>
      <c r="O417" s="38"/>
      <c r="P417" s="174" t="s">
        <v>190</v>
      </c>
      <c r="Q417" s="176" t="s">
        <v>468</v>
      </c>
      <c r="R417" s="174" t="s">
        <v>194</v>
      </c>
      <c r="S417" s="38"/>
      <c r="T417" s="174" t="s">
        <v>190</v>
      </c>
      <c r="U417" s="175">
        <v>16627</v>
      </c>
      <c r="V417" s="38"/>
    </row>
    <row r="418" spans="1:22">
      <c r="A418" s="12"/>
      <c r="B418" s="174"/>
      <c r="C418" s="38"/>
      <c r="D418" s="174"/>
      <c r="E418" s="175"/>
      <c r="F418" s="38"/>
      <c r="G418" s="38"/>
      <c r="H418" s="174"/>
      <c r="I418" s="175"/>
      <c r="J418" s="38"/>
      <c r="K418" s="38"/>
      <c r="L418" s="174"/>
      <c r="M418" s="176"/>
      <c r="N418" s="174"/>
      <c r="O418" s="38"/>
      <c r="P418" s="174"/>
      <c r="Q418" s="176"/>
      <c r="R418" s="174"/>
      <c r="S418" s="38"/>
      <c r="T418" s="174"/>
      <c r="U418" s="175"/>
      <c r="V418" s="38"/>
    </row>
    <row r="419" spans="1:22">
      <c r="A419" s="12"/>
      <c r="B419" s="171" t="s">
        <v>122</v>
      </c>
      <c r="C419" s="16"/>
      <c r="D419" s="27"/>
      <c r="E419" s="27"/>
      <c r="F419" s="27"/>
      <c r="G419" s="16"/>
      <c r="H419" s="27"/>
      <c r="I419" s="27"/>
      <c r="J419" s="27"/>
      <c r="K419" s="16"/>
      <c r="L419" s="27"/>
      <c r="M419" s="27"/>
      <c r="N419" s="27"/>
      <c r="O419" s="16"/>
      <c r="P419" s="27"/>
      <c r="Q419" s="27"/>
      <c r="R419" s="27"/>
      <c r="S419" s="16"/>
      <c r="T419" s="27"/>
      <c r="U419" s="27"/>
      <c r="V419" s="27"/>
    </row>
    <row r="420" spans="1:22">
      <c r="A420" s="12"/>
      <c r="B420" s="177" t="s">
        <v>123</v>
      </c>
      <c r="C420" s="38"/>
      <c r="D420" s="176">
        <v>135</v>
      </c>
      <c r="E420" s="176"/>
      <c r="F420" s="38"/>
      <c r="G420" s="38"/>
      <c r="H420" s="176">
        <v>135</v>
      </c>
      <c r="I420" s="176"/>
      <c r="J420" s="38"/>
      <c r="K420" s="38"/>
      <c r="L420" s="176" t="s">
        <v>212</v>
      </c>
      <c r="M420" s="176"/>
      <c r="N420" s="38"/>
      <c r="O420" s="38"/>
      <c r="P420" s="176" t="s">
        <v>509</v>
      </c>
      <c r="Q420" s="176"/>
      <c r="R420" s="174" t="s">
        <v>194</v>
      </c>
      <c r="S420" s="38"/>
      <c r="T420" s="176">
        <v>135</v>
      </c>
      <c r="U420" s="176"/>
      <c r="V420" s="38"/>
    </row>
    <row r="421" spans="1:22">
      <c r="A421" s="12"/>
      <c r="B421" s="177"/>
      <c r="C421" s="38"/>
      <c r="D421" s="176"/>
      <c r="E421" s="176"/>
      <c r="F421" s="38"/>
      <c r="G421" s="38"/>
      <c r="H421" s="176"/>
      <c r="I421" s="176"/>
      <c r="J421" s="38"/>
      <c r="K421" s="38"/>
      <c r="L421" s="176"/>
      <c r="M421" s="176"/>
      <c r="N421" s="38"/>
      <c r="O421" s="38"/>
      <c r="P421" s="176"/>
      <c r="Q421" s="176"/>
      <c r="R421" s="174"/>
      <c r="S421" s="38"/>
      <c r="T421" s="176"/>
      <c r="U421" s="176"/>
      <c r="V421" s="38"/>
    </row>
    <row r="422" spans="1:22">
      <c r="A422" s="12"/>
      <c r="B422" s="178" t="s">
        <v>124</v>
      </c>
      <c r="C422" s="27"/>
      <c r="D422" s="179" t="s">
        <v>510</v>
      </c>
      <c r="E422" s="179"/>
      <c r="F422" s="181" t="s">
        <v>194</v>
      </c>
      <c r="G422" s="27"/>
      <c r="H422" s="179" t="s">
        <v>510</v>
      </c>
      <c r="I422" s="179"/>
      <c r="J422" s="181" t="s">
        <v>194</v>
      </c>
      <c r="K422" s="27"/>
      <c r="L422" s="179" t="s">
        <v>212</v>
      </c>
      <c r="M422" s="179"/>
      <c r="N422" s="27"/>
      <c r="O422" s="27"/>
      <c r="P422" s="179">
        <v>47</v>
      </c>
      <c r="Q422" s="179"/>
      <c r="R422" s="27"/>
      <c r="S422" s="27"/>
      <c r="T422" s="179" t="s">
        <v>510</v>
      </c>
      <c r="U422" s="179"/>
      <c r="V422" s="181" t="s">
        <v>194</v>
      </c>
    </row>
    <row r="423" spans="1:22" ht="15.75" thickBot="1">
      <c r="A423" s="12"/>
      <c r="B423" s="178"/>
      <c r="C423" s="27"/>
      <c r="D423" s="180"/>
      <c r="E423" s="180"/>
      <c r="F423" s="182"/>
      <c r="G423" s="27"/>
      <c r="H423" s="180"/>
      <c r="I423" s="180"/>
      <c r="J423" s="182"/>
      <c r="K423" s="27"/>
      <c r="L423" s="180"/>
      <c r="M423" s="180"/>
      <c r="N423" s="83"/>
      <c r="O423" s="27"/>
      <c r="P423" s="180"/>
      <c r="Q423" s="180"/>
      <c r="R423" s="83"/>
      <c r="S423" s="27"/>
      <c r="T423" s="180"/>
      <c r="U423" s="180"/>
      <c r="V423" s="182"/>
    </row>
    <row r="424" spans="1:22">
      <c r="A424" s="12"/>
      <c r="B424" s="38"/>
      <c r="C424" s="38"/>
      <c r="D424" s="183">
        <v>88</v>
      </c>
      <c r="E424" s="183"/>
      <c r="F424" s="36"/>
      <c r="G424" s="38"/>
      <c r="H424" s="183">
        <v>88</v>
      </c>
      <c r="I424" s="183"/>
      <c r="J424" s="36"/>
      <c r="K424" s="38"/>
      <c r="L424" s="183" t="s">
        <v>212</v>
      </c>
      <c r="M424" s="183"/>
      <c r="N424" s="36"/>
      <c r="O424" s="38"/>
      <c r="P424" s="183" t="s">
        <v>511</v>
      </c>
      <c r="Q424" s="183"/>
      <c r="R424" s="185" t="s">
        <v>194</v>
      </c>
      <c r="S424" s="38"/>
      <c r="T424" s="183">
        <v>88</v>
      </c>
      <c r="U424" s="183"/>
      <c r="V424" s="36"/>
    </row>
    <row r="425" spans="1:22" ht="15.75" thickBot="1">
      <c r="A425" s="12"/>
      <c r="B425" s="38"/>
      <c r="C425" s="38"/>
      <c r="D425" s="184"/>
      <c r="E425" s="184"/>
      <c r="F425" s="74"/>
      <c r="G425" s="38"/>
      <c r="H425" s="184"/>
      <c r="I425" s="184"/>
      <c r="J425" s="74"/>
      <c r="K425" s="38"/>
      <c r="L425" s="184"/>
      <c r="M425" s="184"/>
      <c r="N425" s="74"/>
      <c r="O425" s="38"/>
      <c r="P425" s="184"/>
      <c r="Q425" s="184"/>
      <c r="R425" s="186"/>
      <c r="S425" s="38"/>
      <c r="T425" s="184"/>
      <c r="U425" s="184"/>
      <c r="V425" s="74"/>
    </row>
    <row r="426" spans="1:22">
      <c r="A426" s="12"/>
      <c r="B426" s="181" t="s">
        <v>503</v>
      </c>
      <c r="C426" s="27"/>
      <c r="D426" s="188">
        <v>16715</v>
      </c>
      <c r="E426" s="188"/>
      <c r="F426" s="49"/>
      <c r="G426" s="27"/>
      <c r="H426" s="188">
        <v>11464</v>
      </c>
      <c r="I426" s="188"/>
      <c r="J426" s="49"/>
      <c r="K426" s="27"/>
      <c r="L426" s="189" t="s">
        <v>467</v>
      </c>
      <c r="M426" s="189"/>
      <c r="N426" s="190" t="s">
        <v>194</v>
      </c>
      <c r="O426" s="27"/>
      <c r="P426" s="189" t="s">
        <v>512</v>
      </c>
      <c r="Q426" s="189"/>
      <c r="R426" s="190" t="s">
        <v>194</v>
      </c>
      <c r="S426" s="27"/>
      <c r="T426" s="188">
        <v>16715</v>
      </c>
      <c r="U426" s="188"/>
      <c r="V426" s="49"/>
    </row>
    <row r="427" spans="1:22">
      <c r="A427" s="12"/>
      <c r="B427" s="181"/>
      <c r="C427" s="27"/>
      <c r="D427" s="187"/>
      <c r="E427" s="187"/>
      <c r="F427" s="27"/>
      <c r="G427" s="27"/>
      <c r="H427" s="196"/>
      <c r="I427" s="196"/>
      <c r="J427" s="163"/>
      <c r="K427" s="27"/>
      <c r="L427" s="197"/>
      <c r="M427" s="197"/>
      <c r="N427" s="198"/>
      <c r="O427" s="27"/>
      <c r="P427" s="197"/>
      <c r="Q427" s="197"/>
      <c r="R427" s="198"/>
      <c r="S427" s="27"/>
      <c r="T427" s="196"/>
      <c r="U427" s="196"/>
      <c r="V427" s="163"/>
    </row>
    <row r="428" spans="1:22">
      <c r="A428" s="12"/>
      <c r="B428" s="191" t="s">
        <v>127</v>
      </c>
      <c r="C428" s="38"/>
      <c r="D428" s="176">
        <v>326</v>
      </c>
      <c r="E428" s="176"/>
      <c r="F428" s="38"/>
      <c r="G428" s="38"/>
      <c r="H428" s="176">
        <v>326</v>
      </c>
      <c r="I428" s="176"/>
      <c r="J428" s="38"/>
      <c r="K428" s="38"/>
      <c r="L428" s="176" t="s">
        <v>212</v>
      </c>
      <c r="M428" s="176"/>
      <c r="N428" s="38"/>
      <c r="O428" s="38"/>
      <c r="P428" s="176" t="s">
        <v>513</v>
      </c>
      <c r="Q428" s="176"/>
      <c r="R428" s="174" t="s">
        <v>194</v>
      </c>
      <c r="S428" s="38"/>
      <c r="T428" s="176">
        <v>326</v>
      </c>
      <c r="U428" s="176"/>
      <c r="V428" s="38"/>
    </row>
    <row r="429" spans="1:22" ht="15.75" thickBot="1">
      <c r="A429" s="12"/>
      <c r="B429" s="191"/>
      <c r="C429" s="38"/>
      <c r="D429" s="184"/>
      <c r="E429" s="184"/>
      <c r="F429" s="74"/>
      <c r="G429" s="38"/>
      <c r="H429" s="184"/>
      <c r="I429" s="184"/>
      <c r="J429" s="74"/>
      <c r="K429" s="38"/>
      <c r="L429" s="184"/>
      <c r="M429" s="184"/>
      <c r="N429" s="74"/>
      <c r="O429" s="38"/>
      <c r="P429" s="184"/>
      <c r="Q429" s="184"/>
      <c r="R429" s="186"/>
      <c r="S429" s="38"/>
      <c r="T429" s="184"/>
      <c r="U429" s="184"/>
      <c r="V429" s="74"/>
    </row>
    <row r="430" spans="1:22">
      <c r="A430" s="12"/>
      <c r="B430" s="192" t="s">
        <v>506</v>
      </c>
      <c r="C430" s="27"/>
      <c r="D430" s="190" t="s">
        <v>190</v>
      </c>
      <c r="E430" s="188">
        <v>17041</v>
      </c>
      <c r="F430" s="49"/>
      <c r="G430" s="27"/>
      <c r="H430" s="190" t="s">
        <v>190</v>
      </c>
      <c r="I430" s="188">
        <v>11790</v>
      </c>
      <c r="J430" s="49"/>
      <c r="K430" s="27"/>
      <c r="L430" s="190" t="s">
        <v>190</v>
      </c>
      <c r="M430" s="189" t="s">
        <v>467</v>
      </c>
      <c r="N430" s="190" t="s">
        <v>194</v>
      </c>
      <c r="O430" s="27"/>
      <c r="P430" s="190" t="s">
        <v>190</v>
      </c>
      <c r="Q430" s="189" t="s">
        <v>514</v>
      </c>
      <c r="R430" s="190" t="s">
        <v>194</v>
      </c>
      <c r="S430" s="27"/>
      <c r="T430" s="190" t="s">
        <v>190</v>
      </c>
      <c r="U430" s="188">
        <v>17041</v>
      </c>
      <c r="V430" s="49"/>
    </row>
    <row r="431" spans="1:22" ht="15.75" thickBot="1">
      <c r="A431" s="12"/>
      <c r="B431" s="192"/>
      <c r="C431" s="27"/>
      <c r="D431" s="193"/>
      <c r="E431" s="194"/>
      <c r="F431" s="50"/>
      <c r="G431" s="27"/>
      <c r="H431" s="193"/>
      <c r="I431" s="194"/>
      <c r="J431" s="50"/>
      <c r="K431" s="27"/>
      <c r="L431" s="193"/>
      <c r="M431" s="195"/>
      <c r="N431" s="193"/>
      <c r="O431" s="27"/>
      <c r="P431" s="193"/>
      <c r="Q431" s="195"/>
      <c r="R431" s="193"/>
      <c r="S431" s="27"/>
      <c r="T431" s="193"/>
      <c r="U431" s="194"/>
      <c r="V431" s="50"/>
    </row>
    <row r="432" spans="1:22" ht="15.75" thickTop="1">
      <c r="A432" s="12"/>
      <c r="B432" s="200"/>
      <c r="C432" s="200"/>
      <c r="D432" s="200"/>
      <c r="E432" s="200"/>
      <c r="F432" s="200"/>
      <c r="G432" s="200"/>
      <c r="H432" s="200"/>
      <c r="I432" s="200"/>
      <c r="J432" s="200"/>
      <c r="K432" s="200"/>
      <c r="L432" s="200"/>
      <c r="M432" s="200"/>
      <c r="N432" s="200"/>
      <c r="O432" s="200"/>
      <c r="P432" s="200"/>
      <c r="Q432" s="200"/>
      <c r="R432" s="200"/>
      <c r="S432" s="200"/>
      <c r="T432" s="200"/>
      <c r="U432" s="200"/>
      <c r="V432" s="200"/>
    </row>
    <row r="433" spans="1:22">
      <c r="A433" s="12"/>
      <c r="B433" s="114" t="s">
        <v>515</v>
      </c>
      <c r="C433" s="114"/>
      <c r="D433" s="114"/>
      <c r="E433" s="114"/>
      <c r="F433" s="114"/>
      <c r="G433" s="114"/>
      <c r="H433" s="114"/>
      <c r="I433" s="114"/>
      <c r="J433" s="114"/>
      <c r="K433" s="114"/>
      <c r="L433" s="114"/>
      <c r="M433" s="114"/>
      <c r="N433" s="114"/>
      <c r="O433" s="114"/>
      <c r="P433" s="114"/>
      <c r="Q433" s="114"/>
      <c r="R433" s="114"/>
      <c r="S433" s="114"/>
      <c r="T433" s="114"/>
      <c r="U433" s="114"/>
      <c r="V433" s="114"/>
    </row>
    <row r="434" spans="1:22">
      <c r="A434" s="12"/>
      <c r="B434" s="15"/>
      <c r="C434" s="15"/>
      <c r="D434" s="15"/>
      <c r="E434" s="15"/>
      <c r="F434" s="15"/>
      <c r="G434" s="15"/>
      <c r="H434" s="15"/>
      <c r="I434" s="15"/>
      <c r="J434" s="15"/>
      <c r="K434" s="15"/>
      <c r="L434" s="15"/>
      <c r="M434" s="15"/>
      <c r="N434" s="15"/>
      <c r="O434" s="15"/>
      <c r="P434" s="15"/>
      <c r="Q434" s="15"/>
      <c r="R434" s="15"/>
      <c r="S434" s="15"/>
      <c r="T434" s="15"/>
      <c r="U434" s="15"/>
      <c r="V434" s="15"/>
    </row>
    <row r="435" spans="1:22" ht="15.75" thickBot="1">
      <c r="A435" s="12"/>
      <c r="B435" s="171"/>
      <c r="C435" s="16"/>
      <c r="D435" s="172" t="s">
        <v>372</v>
      </c>
      <c r="E435" s="172"/>
      <c r="F435" s="172"/>
      <c r="G435" s="16"/>
      <c r="H435" s="172" t="s">
        <v>373</v>
      </c>
      <c r="I435" s="172"/>
      <c r="J435" s="172"/>
      <c r="K435" s="16"/>
      <c r="L435" s="172" t="s">
        <v>374</v>
      </c>
      <c r="M435" s="172"/>
      <c r="N435" s="172"/>
      <c r="O435" s="16"/>
      <c r="P435" s="172" t="s">
        <v>375</v>
      </c>
      <c r="Q435" s="172"/>
      <c r="R435" s="172"/>
      <c r="S435" s="16"/>
      <c r="T435" s="172" t="s">
        <v>376</v>
      </c>
      <c r="U435" s="172"/>
      <c r="V435" s="172"/>
    </row>
    <row r="436" spans="1:22">
      <c r="A436" s="12"/>
      <c r="B436" s="171"/>
      <c r="C436" s="16"/>
      <c r="D436" s="173" t="s">
        <v>433</v>
      </c>
      <c r="E436" s="173"/>
      <c r="F436" s="173"/>
      <c r="G436" s="173"/>
      <c r="H436" s="173"/>
      <c r="I436" s="173"/>
      <c r="J436" s="173"/>
      <c r="K436" s="173"/>
      <c r="L436" s="173"/>
      <c r="M436" s="173"/>
      <c r="N436" s="173"/>
      <c r="O436" s="173"/>
      <c r="P436" s="173"/>
      <c r="Q436" s="173"/>
      <c r="R436" s="173"/>
      <c r="S436" s="173"/>
      <c r="T436" s="173"/>
      <c r="U436" s="173"/>
      <c r="V436" s="173"/>
    </row>
    <row r="437" spans="1:22">
      <c r="A437" s="12"/>
      <c r="B437" s="174" t="s">
        <v>107</v>
      </c>
      <c r="C437" s="38"/>
      <c r="D437" s="174" t="s">
        <v>190</v>
      </c>
      <c r="E437" s="175">
        <v>5200</v>
      </c>
      <c r="F437" s="38"/>
      <c r="G437" s="38"/>
      <c r="H437" s="174" t="s">
        <v>190</v>
      </c>
      <c r="I437" s="175">
        <v>3856</v>
      </c>
      <c r="J437" s="38"/>
      <c r="K437" s="38"/>
      <c r="L437" s="174" t="s">
        <v>190</v>
      </c>
      <c r="M437" s="176" t="s">
        <v>212</v>
      </c>
      <c r="N437" s="38"/>
      <c r="O437" s="38"/>
      <c r="P437" s="174" t="s">
        <v>190</v>
      </c>
      <c r="Q437" s="176" t="s">
        <v>483</v>
      </c>
      <c r="R437" s="174" t="s">
        <v>194</v>
      </c>
      <c r="S437" s="38"/>
      <c r="T437" s="174" t="s">
        <v>190</v>
      </c>
      <c r="U437" s="175">
        <v>5200</v>
      </c>
      <c r="V437" s="38"/>
    </row>
    <row r="438" spans="1:22">
      <c r="A438" s="12"/>
      <c r="B438" s="174"/>
      <c r="C438" s="38"/>
      <c r="D438" s="174"/>
      <c r="E438" s="175"/>
      <c r="F438" s="38"/>
      <c r="G438" s="38"/>
      <c r="H438" s="174"/>
      <c r="I438" s="175"/>
      <c r="J438" s="38"/>
      <c r="K438" s="38"/>
      <c r="L438" s="174"/>
      <c r="M438" s="176"/>
      <c r="N438" s="38"/>
      <c r="O438" s="38"/>
      <c r="P438" s="174"/>
      <c r="Q438" s="176"/>
      <c r="R438" s="174"/>
      <c r="S438" s="38"/>
      <c r="T438" s="174"/>
      <c r="U438" s="175"/>
      <c r="V438" s="38"/>
    </row>
    <row r="439" spans="1:22">
      <c r="A439" s="12"/>
      <c r="B439" s="171" t="s">
        <v>516</v>
      </c>
      <c r="C439" s="16"/>
      <c r="D439" s="27"/>
      <c r="E439" s="27"/>
      <c r="F439" s="27"/>
      <c r="G439" s="16"/>
      <c r="H439" s="27"/>
      <c r="I439" s="27"/>
      <c r="J439" s="27"/>
      <c r="K439" s="16"/>
      <c r="L439" s="27"/>
      <c r="M439" s="27"/>
      <c r="N439" s="27"/>
      <c r="O439" s="16"/>
      <c r="P439" s="27"/>
      <c r="Q439" s="27"/>
      <c r="R439" s="27"/>
      <c r="S439" s="16"/>
      <c r="T439" s="27"/>
      <c r="U439" s="27"/>
      <c r="V439" s="27"/>
    </row>
    <row r="440" spans="1:22">
      <c r="A440" s="12"/>
      <c r="B440" s="177" t="s">
        <v>123</v>
      </c>
      <c r="C440" s="38"/>
      <c r="D440" s="176">
        <v>112</v>
      </c>
      <c r="E440" s="176"/>
      <c r="F440" s="38"/>
      <c r="G440" s="38"/>
      <c r="H440" s="176">
        <v>112</v>
      </c>
      <c r="I440" s="176"/>
      <c r="J440" s="38"/>
      <c r="K440" s="38"/>
      <c r="L440" s="176" t="s">
        <v>212</v>
      </c>
      <c r="M440" s="176"/>
      <c r="N440" s="38"/>
      <c r="O440" s="38"/>
      <c r="P440" s="176" t="s">
        <v>517</v>
      </c>
      <c r="Q440" s="176"/>
      <c r="R440" s="174" t="s">
        <v>194</v>
      </c>
      <c r="S440" s="38"/>
      <c r="T440" s="176">
        <v>112</v>
      </c>
      <c r="U440" s="176"/>
      <c r="V440" s="38"/>
    </row>
    <row r="441" spans="1:22">
      <c r="A441" s="12"/>
      <c r="B441" s="177"/>
      <c r="C441" s="38"/>
      <c r="D441" s="176"/>
      <c r="E441" s="176"/>
      <c r="F441" s="38"/>
      <c r="G441" s="38"/>
      <c r="H441" s="176"/>
      <c r="I441" s="176"/>
      <c r="J441" s="38"/>
      <c r="K441" s="38"/>
      <c r="L441" s="176"/>
      <c r="M441" s="176"/>
      <c r="N441" s="38"/>
      <c r="O441" s="38"/>
      <c r="P441" s="176"/>
      <c r="Q441" s="176"/>
      <c r="R441" s="174"/>
      <c r="S441" s="38"/>
      <c r="T441" s="176"/>
      <c r="U441" s="176"/>
      <c r="V441" s="38"/>
    </row>
    <row r="442" spans="1:22">
      <c r="A442" s="12"/>
      <c r="B442" s="178" t="s">
        <v>124</v>
      </c>
      <c r="C442" s="27"/>
      <c r="D442" s="179" t="s">
        <v>518</v>
      </c>
      <c r="E442" s="179"/>
      <c r="F442" s="181" t="s">
        <v>194</v>
      </c>
      <c r="G442" s="27"/>
      <c r="H442" s="179" t="s">
        <v>518</v>
      </c>
      <c r="I442" s="179"/>
      <c r="J442" s="181" t="s">
        <v>194</v>
      </c>
      <c r="K442" s="27"/>
      <c r="L442" s="179" t="s">
        <v>212</v>
      </c>
      <c r="M442" s="179"/>
      <c r="N442" s="27"/>
      <c r="O442" s="27"/>
      <c r="P442" s="179">
        <v>39</v>
      </c>
      <c r="Q442" s="179"/>
      <c r="R442" s="27"/>
      <c r="S442" s="27"/>
      <c r="T442" s="179" t="s">
        <v>518</v>
      </c>
      <c r="U442" s="179"/>
      <c r="V442" s="181" t="s">
        <v>194</v>
      </c>
    </row>
    <row r="443" spans="1:22" ht="15.75" thickBot="1">
      <c r="A443" s="12"/>
      <c r="B443" s="178"/>
      <c r="C443" s="27"/>
      <c r="D443" s="180"/>
      <c r="E443" s="180"/>
      <c r="F443" s="182"/>
      <c r="G443" s="27"/>
      <c r="H443" s="180"/>
      <c r="I443" s="180"/>
      <c r="J443" s="182"/>
      <c r="K443" s="27"/>
      <c r="L443" s="180"/>
      <c r="M443" s="180"/>
      <c r="N443" s="83"/>
      <c r="O443" s="27"/>
      <c r="P443" s="180"/>
      <c r="Q443" s="180"/>
      <c r="R443" s="83"/>
      <c r="S443" s="27"/>
      <c r="T443" s="180"/>
      <c r="U443" s="180"/>
      <c r="V443" s="182"/>
    </row>
    <row r="444" spans="1:22">
      <c r="A444" s="12"/>
      <c r="B444" s="38"/>
      <c r="C444" s="38"/>
      <c r="D444" s="183">
        <v>73</v>
      </c>
      <c r="E444" s="183"/>
      <c r="F444" s="36"/>
      <c r="G444" s="38"/>
      <c r="H444" s="183">
        <v>73</v>
      </c>
      <c r="I444" s="183"/>
      <c r="J444" s="36"/>
      <c r="K444" s="38"/>
      <c r="L444" s="183" t="s">
        <v>212</v>
      </c>
      <c r="M444" s="183"/>
      <c r="N444" s="36"/>
      <c r="O444" s="38"/>
      <c r="P444" s="183" t="s">
        <v>519</v>
      </c>
      <c r="Q444" s="183"/>
      <c r="R444" s="185" t="s">
        <v>194</v>
      </c>
      <c r="S444" s="38"/>
      <c r="T444" s="183">
        <v>73</v>
      </c>
      <c r="U444" s="183"/>
      <c r="V444" s="36"/>
    </row>
    <row r="445" spans="1:22" ht="15.75" thickBot="1">
      <c r="A445" s="12"/>
      <c r="B445" s="38"/>
      <c r="C445" s="38"/>
      <c r="D445" s="184"/>
      <c r="E445" s="184"/>
      <c r="F445" s="74"/>
      <c r="G445" s="38"/>
      <c r="H445" s="184"/>
      <c r="I445" s="184"/>
      <c r="J445" s="74"/>
      <c r="K445" s="38"/>
      <c r="L445" s="184"/>
      <c r="M445" s="184"/>
      <c r="N445" s="74"/>
      <c r="O445" s="38"/>
      <c r="P445" s="184"/>
      <c r="Q445" s="184"/>
      <c r="R445" s="186"/>
      <c r="S445" s="38"/>
      <c r="T445" s="184"/>
      <c r="U445" s="184"/>
      <c r="V445" s="74"/>
    </row>
    <row r="446" spans="1:22">
      <c r="A446" s="12"/>
      <c r="B446" s="192" t="s">
        <v>128</v>
      </c>
      <c r="C446" s="27"/>
      <c r="D446" s="190" t="s">
        <v>190</v>
      </c>
      <c r="E446" s="188">
        <v>5273</v>
      </c>
      <c r="F446" s="49"/>
      <c r="G446" s="27"/>
      <c r="H446" s="190" t="s">
        <v>190</v>
      </c>
      <c r="I446" s="188">
        <v>3929</v>
      </c>
      <c r="J446" s="49"/>
      <c r="K446" s="27"/>
      <c r="L446" s="190" t="s">
        <v>190</v>
      </c>
      <c r="M446" s="189" t="s">
        <v>212</v>
      </c>
      <c r="N446" s="49"/>
      <c r="O446" s="27"/>
      <c r="P446" s="190" t="s">
        <v>190</v>
      </c>
      <c r="Q446" s="189" t="s">
        <v>520</v>
      </c>
      <c r="R446" s="190" t="s">
        <v>194</v>
      </c>
      <c r="S446" s="27"/>
      <c r="T446" s="190" t="s">
        <v>190</v>
      </c>
      <c r="U446" s="188">
        <v>5273</v>
      </c>
      <c r="V446" s="49"/>
    </row>
    <row r="447" spans="1:22" ht="15.75" thickBot="1">
      <c r="A447" s="12"/>
      <c r="B447" s="192"/>
      <c r="C447" s="27"/>
      <c r="D447" s="193"/>
      <c r="E447" s="194"/>
      <c r="F447" s="50"/>
      <c r="G447" s="27"/>
      <c r="H447" s="193"/>
      <c r="I447" s="194"/>
      <c r="J447" s="50"/>
      <c r="K447" s="27"/>
      <c r="L447" s="193"/>
      <c r="M447" s="195"/>
      <c r="N447" s="50"/>
      <c r="O447" s="27"/>
      <c r="P447" s="193"/>
      <c r="Q447" s="195"/>
      <c r="R447" s="193"/>
      <c r="S447" s="27"/>
      <c r="T447" s="193"/>
      <c r="U447" s="194"/>
      <c r="V447" s="50"/>
    </row>
    <row r="448" spans="1:22" ht="15.75" thickTop="1">
      <c r="A448" s="12"/>
      <c r="B448" s="200"/>
      <c r="C448" s="200"/>
      <c r="D448" s="200"/>
      <c r="E448" s="200"/>
      <c r="F448" s="200"/>
      <c r="G448" s="200"/>
      <c r="H448" s="200"/>
      <c r="I448" s="200"/>
      <c r="J448" s="200"/>
      <c r="K448" s="200"/>
      <c r="L448" s="200"/>
      <c r="M448" s="200"/>
      <c r="N448" s="200"/>
      <c r="O448" s="200"/>
      <c r="P448" s="200"/>
      <c r="Q448" s="200"/>
      <c r="R448" s="200"/>
      <c r="S448" s="200"/>
      <c r="T448" s="200"/>
      <c r="U448" s="200"/>
      <c r="V448" s="200"/>
    </row>
    <row r="449" spans="1:22">
      <c r="A449" s="12"/>
      <c r="B449" s="200"/>
      <c r="C449" s="200"/>
      <c r="D449" s="200"/>
      <c r="E449" s="200"/>
      <c r="F449" s="200"/>
      <c r="G449" s="200"/>
      <c r="H449" s="200"/>
      <c r="I449" s="200"/>
      <c r="J449" s="200"/>
      <c r="K449" s="200"/>
      <c r="L449" s="200"/>
      <c r="M449" s="200"/>
      <c r="N449" s="200"/>
      <c r="O449" s="200"/>
      <c r="P449" s="200"/>
      <c r="Q449" s="200"/>
      <c r="R449" s="200"/>
      <c r="S449" s="200"/>
      <c r="T449" s="200"/>
      <c r="U449" s="200"/>
      <c r="V449" s="200"/>
    </row>
    <row r="450" spans="1:22">
      <c r="A450" s="12"/>
      <c r="B450" s="200"/>
      <c r="C450" s="200"/>
      <c r="D450" s="200"/>
      <c r="E450" s="200"/>
      <c r="F450" s="200"/>
      <c r="G450" s="200"/>
      <c r="H450" s="200"/>
      <c r="I450" s="200"/>
      <c r="J450" s="200"/>
      <c r="K450" s="200"/>
      <c r="L450" s="200"/>
      <c r="M450" s="200"/>
      <c r="N450" s="200"/>
      <c r="O450" s="200"/>
      <c r="P450" s="200"/>
      <c r="Q450" s="200"/>
      <c r="R450" s="200"/>
      <c r="S450" s="200"/>
      <c r="T450" s="200"/>
      <c r="U450" s="200"/>
      <c r="V450" s="200"/>
    </row>
    <row r="451" spans="1:22">
      <c r="A451" s="12"/>
      <c r="B451" s="114" t="s">
        <v>521</v>
      </c>
      <c r="C451" s="114"/>
      <c r="D451" s="114"/>
      <c r="E451" s="114"/>
      <c r="F451" s="114"/>
      <c r="G451" s="114"/>
      <c r="H451" s="114"/>
      <c r="I451" s="114"/>
      <c r="J451" s="114"/>
      <c r="K451" s="114"/>
      <c r="L451" s="114"/>
      <c r="M451" s="114"/>
      <c r="N451" s="114"/>
      <c r="O451" s="114"/>
      <c r="P451" s="114"/>
      <c r="Q451" s="114"/>
      <c r="R451" s="114"/>
      <c r="S451" s="114"/>
      <c r="T451" s="114"/>
      <c r="U451" s="114"/>
      <c r="V451" s="114"/>
    </row>
    <row r="452" spans="1:22">
      <c r="A452" s="12"/>
      <c r="B452" s="15"/>
      <c r="C452" s="15"/>
      <c r="D452" s="15"/>
      <c r="E452" s="15"/>
      <c r="F452" s="15"/>
      <c r="G452" s="15"/>
      <c r="H452" s="15"/>
      <c r="I452" s="15"/>
      <c r="J452" s="15"/>
      <c r="K452" s="15"/>
      <c r="L452" s="15"/>
      <c r="M452" s="15"/>
      <c r="N452" s="15"/>
      <c r="O452" s="15"/>
      <c r="P452" s="15"/>
      <c r="Q452" s="15"/>
      <c r="R452" s="15"/>
      <c r="S452" s="15"/>
      <c r="T452" s="15"/>
      <c r="U452" s="15"/>
      <c r="V452" s="15"/>
    </row>
    <row r="453" spans="1:22" ht="15.75" thickBot="1">
      <c r="A453" s="12"/>
      <c r="B453" s="171"/>
      <c r="C453" s="16"/>
      <c r="D453" s="172" t="s">
        <v>372</v>
      </c>
      <c r="E453" s="172"/>
      <c r="F453" s="172"/>
      <c r="G453" s="16"/>
      <c r="H453" s="172" t="s">
        <v>373</v>
      </c>
      <c r="I453" s="172"/>
      <c r="J453" s="172"/>
      <c r="K453" s="16"/>
      <c r="L453" s="172" t="s">
        <v>374</v>
      </c>
      <c r="M453" s="172"/>
      <c r="N453" s="172"/>
      <c r="O453" s="16"/>
      <c r="P453" s="172" t="s">
        <v>375</v>
      </c>
      <c r="Q453" s="172"/>
      <c r="R453" s="172"/>
      <c r="S453" s="16"/>
      <c r="T453" s="172" t="s">
        <v>376</v>
      </c>
      <c r="U453" s="172"/>
      <c r="V453" s="172"/>
    </row>
    <row r="454" spans="1:22">
      <c r="A454" s="12"/>
      <c r="B454" s="171"/>
      <c r="C454" s="16"/>
      <c r="D454" s="173" t="s">
        <v>433</v>
      </c>
      <c r="E454" s="173"/>
      <c r="F454" s="173"/>
      <c r="G454" s="173"/>
      <c r="H454" s="173"/>
      <c r="I454" s="173"/>
      <c r="J454" s="173"/>
      <c r="K454" s="173"/>
      <c r="L454" s="173"/>
      <c r="M454" s="173"/>
      <c r="N454" s="173"/>
      <c r="O454" s="173"/>
      <c r="P454" s="173"/>
      <c r="Q454" s="173"/>
      <c r="R454" s="173"/>
      <c r="S454" s="173"/>
      <c r="T454" s="173"/>
      <c r="U454" s="173"/>
      <c r="V454" s="173"/>
    </row>
    <row r="455" spans="1:22">
      <c r="A455" s="12"/>
      <c r="B455" s="174" t="s">
        <v>261</v>
      </c>
      <c r="C455" s="38"/>
      <c r="D455" s="174" t="s">
        <v>190</v>
      </c>
      <c r="E455" s="175">
        <v>4216</v>
      </c>
      <c r="F455" s="38"/>
      <c r="G455" s="38"/>
      <c r="H455" s="174" t="s">
        <v>190</v>
      </c>
      <c r="I455" s="175">
        <v>2829</v>
      </c>
      <c r="J455" s="38"/>
      <c r="K455" s="38"/>
      <c r="L455" s="174" t="s">
        <v>190</v>
      </c>
      <c r="M455" s="176" t="s">
        <v>487</v>
      </c>
      <c r="N455" s="174" t="s">
        <v>194</v>
      </c>
      <c r="O455" s="38"/>
      <c r="P455" s="174" t="s">
        <v>190</v>
      </c>
      <c r="Q455" s="176" t="s">
        <v>499</v>
      </c>
      <c r="R455" s="174" t="s">
        <v>194</v>
      </c>
      <c r="S455" s="38"/>
      <c r="T455" s="174" t="s">
        <v>190</v>
      </c>
      <c r="U455" s="175">
        <v>4216</v>
      </c>
      <c r="V455" s="38"/>
    </row>
    <row r="456" spans="1:22">
      <c r="A456" s="12"/>
      <c r="B456" s="174"/>
      <c r="C456" s="38"/>
      <c r="D456" s="174"/>
      <c r="E456" s="175"/>
      <c r="F456" s="38"/>
      <c r="G456" s="38"/>
      <c r="H456" s="174"/>
      <c r="I456" s="175"/>
      <c r="J456" s="38"/>
      <c r="K456" s="38"/>
      <c r="L456" s="174"/>
      <c r="M456" s="176"/>
      <c r="N456" s="174"/>
      <c r="O456" s="38"/>
      <c r="P456" s="174"/>
      <c r="Q456" s="176"/>
      <c r="R456" s="174"/>
      <c r="S456" s="38"/>
      <c r="T456" s="174"/>
      <c r="U456" s="175"/>
      <c r="V456" s="38"/>
    </row>
    <row r="457" spans="1:22">
      <c r="A457" s="12"/>
      <c r="B457" s="181" t="s">
        <v>122</v>
      </c>
      <c r="C457" s="27"/>
      <c r="D457" s="27"/>
      <c r="E457" s="27"/>
      <c r="F457" s="27"/>
      <c r="G457" s="27"/>
      <c r="H457" s="27"/>
      <c r="I457" s="27"/>
      <c r="J457" s="27"/>
      <c r="K457" s="27"/>
      <c r="L457" s="27"/>
      <c r="M457" s="27"/>
      <c r="N457" s="27"/>
      <c r="O457" s="27"/>
      <c r="P457" s="27"/>
      <c r="Q457" s="27"/>
      <c r="R457" s="27"/>
      <c r="S457" s="27"/>
      <c r="T457" s="179" t="s">
        <v>212</v>
      </c>
      <c r="U457" s="179"/>
      <c r="V457" s="27"/>
    </row>
    <row r="458" spans="1:22">
      <c r="A458" s="12"/>
      <c r="B458" s="181"/>
      <c r="C458" s="27"/>
      <c r="D458" s="27"/>
      <c r="E458" s="27"/>
      <c r="F458" s="27"/>
      <c r="G458" s="27"/>
      <c r="H458" s="27"/>
      <c r="I458" s="27"/>
      <c r="J458" s="27"/>
      <c r="K458" s="27"/>
      <c r="L458" s="27"/>
      <c r="M458" s="27"/>
      <c r="N458" s="27"/>
      <c r="O458" s="27"/>
      <c r="P458" s="27"/>
      <c r="Q458" s="27"/>
      <c r="R458" s="27"/>
      <c r="S458" s="27"/>
      <c r="T458" s="179"/>
      <c r="U458" s="179"/>
      <c r="V458" s="27"/>
    </row>
    <row r="459" spans="1:22">
      <c r="A459" s="12"/>
      <c r="B459" s="177" t="s">
        <v>123</v>
      </c>
      <c r="C459" s="38"/>
      <c r="D459" s="176">
        <v>798</v>
      </c>
      <c r="E459" s="176"/>
      <c r="F459" s="38"/>
      <c r="G459" s="38"/>
      <c r="H459" s="176">
        <v>798</v>
      </c>
      <c r="I459" s="176"/>
      <c r="J459" s="38"/>
      <c r="K459" s="38"/>
      <c r="L459" s="176" t="s">
        <v>212</v>
      </c>
      <c r="M459" s="176"/>
      <c r="N459" s="38"/>
      <c r="O459" s="38"/>
      <c r="P459" s="176" t="s">
        <v>522</v>
      </c>
      <c r="Q459" s="176"/>
      <c r="R459" s="174" t="s">
        <v>194</v>
      </c>
      <c r="S459" s="38"/>
      <c r="T459" s="176">
        <v>798</v>
      </c>
      <c r="U459" s="176"/>
      <c r="V459" s="38"/>
    </row>
    <row r="460" spans="1:22">
      <c r="A460" s="12"/>
      <c r="B460" s="177"/>
      <c r="C460" s="38"/>
      <c r="D460" s="176"/>
      <c r="E460" s="176"/>
      <c r="F460" s="38"/>
      <c r="G460" s="38"/>
      <c r="H460" s="176"/>
      <c r="I460" s="176"/>
      <c r="J460" s="38"/>
      <c r="K460" s="38"/>
      <c r="L460" s="176"/>
      <c r="M460" s="176"/>
      <c r="N460" s="38"/>
      <c r="O460" s="38"/>
      <c r="P460" s="176"/>
      <c r="Q460" s="176"/>
      <c r="R460" s="174"/>
      <c r="S460" s="38"/>
      <c r="T460" s="176"/>
      <c r="U460" s="176"/>
      <c r="V460" s="38"/>
    </row>
    <row r="461" spans="1:22">
      <c r="A461" s="12"/>
      <c r="B461" s="178" t="s">
        <v>124</v>
      </c>
      <c r="C461" s="27"/>
      <c r="D461" s="179" t="s">
        <v>523</v>
      </c>
      <c r="E461" s="179"/>
      <c r="F461" s="181" t="s">
        <v>194</v>
      </c>
      <c r="G461" s="27"/>
      <c r="H461" s="179" t="s">
        <v>523</v>
      </c>
      <c r="I461" s="179"/>
      <c r="J461" s="181" t="s">
        <v>194</v>
      </c>
      <c r="K461" s="27"/>
      <c r="L461" s="179" t="s">
        <v>212</v>
      </c>
      <c r="M461" s="179"/>
      <c r="N461" s="27"/>
      <c r="O461" s="27"/>
      <c r="P461" s="179">
        <v>279</v>
      </c>
      <c r="Q461" s="179"/>
      <c r="R461" s="27"/>
      <c r="S461" s="27"/>
      <c r="T461" s="179" t="s">
        <v>523</v>
      </c>
      <c r="U461" s="179"/>
      <c r="V461" s="181" t="s">
        <v>194</v>
      </c>
    </row>
    <row r="462" spans="1:22" ht="15.75" thickBot="1">
      <c r="A462" s="12"/>
      <c r="B462" s="178"/>
      <c r="C462" s="27"/>
      <c r="D462" s="180"/>
      <c r="E462" s="180"/>
      <c r="F462" s="182"/>
      <c r="G462" s="27"/>
      <c r="H462" s="180"/>
      <c r="I462" s="180"/>
      <c r="J462" s="182"/>
      <c r="K462" s="27"/>
      <c r="L462" s="180"/>
      <c r="M462" s="180"/>
      <c r="N462" s="83"/>
      <c r="O462" s="27"/>
      <c r="P462" s="180"/>
      <c r="Q462" s="180"/>
      <c r="R462" s="83"/>
      <c r="S462" s="27"/>
      <c r="T462" s="180"/>
      <c r="U462" s="180"/>
      <c r="V462" s="182"/>
    </row>
    <row r="463" spans="1:22">
      <c r="A463" s="12"/>
      <c r="B463" s="38"/>
      <c r="C463" s="38"/>
      <c r="D463" s="183">
        <v>519</v>
      </c>
      <c r="E463" s="183"/>
      <c r="F463" s="36"/>
      <c r="G463" s="38"/>
      <c r="H463" s="183">
        <v>519</v>
      </c>
      <c r="I463" s="183"/>
      <c r="J463" s="36"/>
      <c r="K463" s="38"/>
      <c r="L463" s="183" t="s">
        <v>212</v>
      </c>
      <c r="M463" s="183"/>
      <c r="N463" s="36"/>
      <c r="O463" s="38"/>
      <c r="P463" s="183" t="s">
        <v>524</v>
      </c>
      <c r="Q463" s="183"/>
      <c r="R463" s="185" t="s">
        <v>194</v>
      </c>
      <c r="S463" s="38"/>
      <c r="T463" s="183">
        <v>519</v>
      </c>
      <c r="U463" s="183"/>
      <c r="V463" s="36"/>
    </row>
    <row r="464" spans="1:22" ht="15.75" thickBot="1">
      <c r="A464" s="12"/>
      <c r="B464" s="38"/>
      <c r="C464" s="38"/>
      <c r="D464" s="184"/>
      <c r="E464" s="184"/>
      <c r="F464" s="74"/>
      <c r="G464" s="38"/>
      <c r="H464" s="184"/>
      <c r="I464" s="184"/>
      <c r="J464" s="74"/>
      <c r="K464" s="38"/>
      <c r="L464" s="184"/>
      <c r="M464" s="184"/>
      <c r="N464" s="74"/>
      <c r="O464" s="38"/>
      <c r="P464" s="184"/>
      <c r="Q464" s="184"/>
      <c r="R464" s="186"/>
      <c r="S464" s="38"/>
      <c r="T464" s="184"/>
      <c r="U464" s="184"/>
      <c r="V464" s="74"/>
    </row>
    <row r="465" spans="1:22">
      <c r="A465" s="12"/>
      <c r="B465" s="192" t="s">
        <v>506</v>
      </c>
      <c r="C465" s="27"/>
      <c r="D465" s="190" t="s">
        <v>190</v>
      </c>
      <c r="E465" s="188">
        <v>4735</v>
      </c>
      <c r="F465" s="49"/>
      <c r="G465" s="27"/>
      <c r="H465" s="190" t="s">
        <v>190</v>
      </c>
      <c r="I465" s="188">
        <v>3348</v>
      </c>
      <c r="J465" s="49"/>
      <c r="K465" s="27"/>
      <c r="L465" s="190" t="s">
        <v>190</v>
      </c>
      <c r="M465" s="189" t="s">
        <v>487</v>
      </c>
      <c r="N465" s="190" t="s">
        <v>194</v>
      </c>
      <c r="O465" s="27"/>
      <c r="P465" s="190" t="s">
        <v>190</v>
      </c>
      <c r="Q465" s="189" t="s">
        <v>525</v>
      </c>
      <c r="R465" s="190" t="s">
        <v>194</v>
      </c>
      <c r="S465" s="27"/>
      <c r="T465" s="190" t="s">
        <v>190</v>
      </c>
      <c r="U465" s="188">
        <v>4735</v>
      </c>
      <c r="V465" s="49"/>
    </row>
    <row r="466" spans="1:22" ht="15.75" thickBot="1">
      <c r="A466" s="12"/>
      <c r="B466" s="192"/>
      <c r="C466" s="27"/>
      <c r="D466" s="193"/>
      <c r="E466" s="194"/>
      <c r="F466" s="50"/>
      <c r="G466" s="27"/>
      <c r="H466" s="193"/>
      <c r="I466" s="194"/>
      <c r="J466" s="50"/>
      <c r="K466" s="27"/>
      <c r="L466" s="193"/>
      <c r="M466" s="195"/>
      <c r="N466" s="193"/>
      <c r="O466" s="27"/>
      <c r="P466" s="193"/>
      <c r="Q466" s="195"/>
      <c r="R466" s="193"/>
      <c r="S466" s="27"/>
      <c r="T466" s="193"/>
      <c r="U466" s="194"/>
      <c r="V466" s="50"/>
    </row>
    <row r="467" spans="1:22" ht="15.75" thickTop="1">
      <c r="A467" s="12"/>
      <c r="B467" s="200"/>
      <c r="C467" s="200"/>
      <c r="D467" s="200"/>
      <c r="E467" s="200"/>
      <c r="F467" s="200"/>
      <c r="G467" s="200"/>
      <c r="H467" s="200"/>
      <c r="I467" s="200"/>
      <c r="J467" s="200"/>
      <c r="K467" s="200"/>
      <c r="L467" s="200"/>
      <c r="M467" s="200"/>
      <c r="N467" s="200"/>
      <c r="O467" s="200"/>
      <c r="P467" s="200"/>
      <c r="Q467" s="200"/>
      <c r="R467" s="200"/>
      <c r="S467" s="200"/>
      <c r="T467" s="200"/>
      <c r="U467" s="200"/>
      <c r="V467" s="200"/>
    </row>
    <row r="468" spans="1:22">
      <c r="A468" s="12"/>
      <c r="B468" s="114" t="s">
        <v>526</v>
      </c>
      <c r="C468" s="114"/>
      <c r="D468" s="114"/>
      <c r="E468" s="114"/>
      <c r="F468" s="114"/>
      <c r="G468" s="114"/>
      <c r="H468" s="114"/>
      <c r="I468" s="114"/>
      <c r="J468" s="114"/>
      <c r="K468" s="114"/>
      <c r="L468" s="114"/>
      <c r="M468" s="114"/>
      <c r="N468" s="114"/>
      <c r="O468" s="114"/>
      <c r="P468" s="114"/>
      <c r="Q468" s="114"/>
      <c r="R468" s="114"/>
      <c r="S468" s="114"/>
      <c r="T468" s="114"/>
      <c r="U468" s="114"/>
      <c r="V468" s="114"/>
    </row>
    <row r="469" spans="1:22">
      <c r="A469" s="12"/>
      <c r="B469" s="15"/>
      <c r="C469" s="15"/>
      <c r="D469" s="15"/>
      <c r="E469" s="15"/>
      <c r="F469" s="15"/>
      <c r="G469" s="15"/>
      <c r="H469" s="15"/>
      <c r="I469" s="15"/>
      <c r="J469" s="15"/>
      <c r="K469" s="15"/>
      <c r="L469" s="15"/>
      <c r="M469" s="15"/>
      <c r="N469" s="15"/>
      <c r="O469" s="15"/>
      <c r="P469" s="15"/>
      <c r="Q469" s="15"/>
      <c r="R469" s="15"/>
      <c r="S469" s="15"/>
      <c r="T469" s="15"/>
      <c r="U469" s="15"/>
      <c r="V469" s="15"/>
    </row>
    <row r="470" spans="1:22" ht="15.75" thickBot="1">
      <c r="A470" s="12"/>
      <c r="B470" s="77"/>
      <c r="C470" s="16"/>
      <c r="D470" s="68" t="s">
        <v>372</v>
      </c>
      <c r="E470" s="68"/>
      <c r="F470" s="68"/>
      <c r="G470" s="16"/>
      <c r="H470" s="68" t="s">
        <v>373</v>
      </c>
      <c r="I470" s="68"/>
      <c r="J470" s="68"/>
      <c r="K470" s="16"/>
      <c r="L470" s="68" t="s">
        <v>374</v>
      </c>
      <c r="M470" s="68"/>
      <c r="N470" s="68"/>
      <c r="O470" s="16"/>
      <c r="P470" s="68" t="s">
        <v>375</v>
      </c>
      <c r="Q470" s="68"/>
      <c r="R470" s="68"/>
      <c r="S470" s="16"/>
      <c r="T470" s="68" t="s">
        <v>376</v>
      </c>
      <c r="U470" s="68"/>
      <c r="V470" s="68"/>
    </row>
    <row r="471" spans="1:22">
      <c r="A471" s="12"/>
      <c r="B471" s="16"/>
      <c r="C471" s="16"/>
      <c r="D471" s="115" t="s">
        <v>433</v>
      </c>
      <c r="E471" s="115"/>
      <c r="F471" s="115"/>
      <c r="G471" s="115"/>
      <c r="H471" s="115"/>
      <c r="I471" s="115"/>
      <c r="J471" s="115"/>
      <c r="K471" s="115"/>
      <c r="L471" s="115"/>
      <c r="M471" s="115"/>
      <c r="N471" s="115"/>
      <c r="O471" s="115"/>
      <c r="P471" s="115"/>
      <c r="Q471" s="115"/>
      <c r="R471" s="115"/>
      <c r="S471" s="115"/>
      <c r="T471" s="115"/>
      <c r="U471" s="115"/>
      <c r="V471" s="115"/>
    </row>
    <row r="472" spans="1:22">
      <c r="A472" s="12"/>
      <c r="B472" s="117" t="s">
        <v>527</v>
      </c>
      <c r="C472" s="38"/>
      <c r="D472" s="117" t="s">
        <v>190</v>
      </c>
      <c r="E472" s="118">
        <v>44264</v>
      </c>
      <c r="F472" s="38"/>
      <c r="G472" s="38"/>
      <c r="H472" s="117" t="s">
        <v>190</v>
      </c>
      <c r="I472" s="118">
        <v>3659</v>
      </c>
      <c r="J472" s="38"/>
      <c r="K472" s="38"/>
      <c r="L472" s="117" t="s">
        <v>190</v>
      </c>
      <c r="M472" s="119">
        <v>476</v>
      </c>
      <c r="N472" s="38"/>
      <c r="O472" s="38"/>
      <c r="P472" s="117" t="s">
        <v>190</v>
      </c>
      <c r="Q472" s="119" t="s">
        <v>212</v>
      </c>
      <c r="R472" s="38"/>
      <c r="S472" s="38"/>
      <c r="T472" s="117" t="s">
        <v>190</v>
      </c>
      <c r="U472" s="118">
        <v>48399</v>
      </c>
      <c r="V472" s="38"/>
    </row>
    <row r="473" spans="1:22" ht="15.75" thickBot="1">
      <c r="A473" s="12"/>
      <c r="B473" s="117"/>
      <c r="C473" s="38"/>
      <c r="D473" s="142"/>
      <c r="E473" s="126"/>
      <c r="F473" s="74"/>
      <c r="G473" s="38"/>
      <c r="H473" s="142"/>
      <c r="I473" s="126"/>
      <c r="J473" s="74"/>
      <c r="K473" s="38"/>
      <c r="L473" s="142"/>
      <c r="M473" s="125"/>
      <c r="N473" s="74"/>
      <c r="O473" s="38"/>
      <c r="P473" s="142"/>
      <c r="Q473" s="125"/>
      <c r="R473" s="74"/>
      <c r="S473" s="38"/>
      <c r="T473" s="142"/>
      <c r="U473" s="126"/>
      <c r="V473" s="74"/>
    </row>
    <row r="474" spans="1:22">
      <c r="A474" s="12"/>
      <c r="B474" s="77" t="s">
        <v>155</v>
      </c>
      <c r="C474" s="16"/>
      <c r="D474" s="49"/>
      <c r="E474" s="49"/>
      <c r="F474" s="49"/>
      <c r="G474" s="16"/>
      <c r="H474" s="49"/>
      <c r="I474" s="49"/>
      <c r="J474" s="49"/>
      <c r="K474" s="16"/>
      <c r="L474" s="49"/>
      <c r="M474" s="49"/>
      <c r="N474" s="49"/>
      <c r="O474" s="16"/>
      <c r="P474" s="49"/>
      <c r="Q474" s="49"/>
      <c r="R474" s="49"/>
      <c r="S474" s="16"/>
      <c r="T474" s="49"/>
      <c r="U474" s="49"/>
      <c r="V474" s="49"/>
    </row>
    <row r="475" spans="1:22">
      <c r="A475" s="12"/>
      <c r="B475" s="116" t="s">
        <v>156</v>
      </c>
      <c r="C475" s="38"/>
      <c r="D475" s="119" t="s">
        <v>212</v>
      </c>
      <c r="E475" s="119"/>
      <c r="F475" s="38"/>
      <c r="G475" s="38"/>
      <c r="H475" s="119" t="s">
        <v>528</v>
      </c>
      <c r="I475" s="119"/>
      <c r="J475" s="117" t="s">
        <v>194</v>
      </c>
      <c r="K475" s="38"/>
      <c r="L475" s="119" t="s">
        <v>212</v>
      </c>
      <c r="M475" s="119"/>
      <c r="N475" s="38"/>
      <c r="O475" s="38"/>
      <c r="P475" s="119" t="s">
        <v>212</v>
      </c>
      <c r="Q475" s="119"/>
      <c r="R475" s="38"/>
      <c r="S475" s="38"/>
      <c r="T475" s="119" t="s">
        <v>528</v>
      </c>
      <c r="U475" s="119"/>
      <c r="V475" s="117" t="s">
        <v>194</v>
      </c>
    </row>
    <row r="476" spans="1:22">
      <c r="A476" s="12"/>
      <c r="B476" s="116"/>
      <c r="C476" s="38"/>
      <c r="D476" s="119"/>
      <c r="E476" s="119"/>
      <c r="F476" s="38"/>
      <c r="G476" s="38"/>
      <c r="H476" s="119"/>
      <c r="I476" s="119"/>
      <c r="J476" s="117"/>
      <c r="K476" s="38"/>
      <c r="L476" s="119"/>
      <c r="M476" s="119"/>
      <c r="N476" s="38"/>
      <c r="O476" s="38"/>
      <c r="P476" s="119"/>
      <c r="Q476" s="119"/>
      <c r="R476" s="38"/>
      <c r="S476" s="38"/>
      <c r="T476" s="119"/>
      <c r="U476" s="119"/>
      <c r="V476" s="117"/>
    </row>
    <row r="477" spans="1:22">
      <c r="A477" s="12"/>
      <c r="B477" s="124" t="s">
        <v>157</v>
      </c>
      <c r="C477" s="27"/>
      <c r="D477" s="122" t="s">
        <v>212</v>
      </c>
      <c r="E477" s="122"/>
      <c r="F477" s="27"/>
      <c r="G477" s="27"/>
      <c r="H477" s="123">
        <v>59976</v>
      </c>
      <c r="I477" s="123"/>
      <c r="J477" s="27"/>
      <c r="K477" s="27"/>
      <c r="L477" s="122" t="s">
        <v>212</v>
      </c>
      <c r="M477" s="122"/>
      <c r="N477" s="27"/>
      <c r="O477" s="27"/>
      <c r="P477" s="122" t="s">
        <v>212</v>
      </c>
      <c r="Q477" s="122"/>
      <c r="R477" s="27"/>
      <c r="S477" s="27"/>
      <c r="T477" s="123">
        <v>59976</v>
      </c>
      <c r="U477" s="123"/>
      <c r="V477" s="27"/>
    </row>
    <row r="478" spans="1:22">
      <c r="A478" s="12"/>
      <c r="B478" s="124"/>
      <c r="C478" s="27"/>
      <c r="D478" s="122"/>
      <c r="E478" s="122"/>
      <c r="F478" s="27"/>
      <c r="G478" s="27"/>
      <c r="H478" s="123"/>
      <c r="I478" s="123"/>
      <c r="J478" s="27"/>
      <c r="K478" s="27"/>
      <c r="L478" s="122"/>
      <c r="M478" s="122"/>
      <c r="N478" s="27"/>
      <c r="O478" s="27"/>
      <c r="P478" s="122"/>
      <c r="Q478" s="122"/>
      <c r="R478" s="27"/>
      <c r="S478" s="27"/>
      <c r="T478" s="123"/>
      <c r="U478" s="123"/>
      <c r="V478" s="27"/>
    </row>
    <row r="479" spans="1:22">
      <c r="A479" s="12"/>
      <c r="B479" s="116" t="s">
        <v>160</v>
      </c>
      <c r="C479" s="38"/>
      <c r="D479" s="119" t="s">
        <v>212</v>
      </c>
      <c r="E479" s="119"/>
      <c r="F479" s="38"/>
      <c r="G479" s="38"/>
      <c r="H479" s="119">
        <v>856</v>
      </c>
      <c r="I479" s="119"/>
      <c r="J479" s="38"/>
      <c r="K479" s="38"/>
      <c r="L479" s="119" t="s">
        <v>212</v>
      </c>
      <c r="M479" s="119"/>
      <c r="N479" s="38"/>
      <c r="O479" s="38"/>
      <c r="P479" s="119" t="s">
        <v>212</v>
      </c>
      <c r="Q479" s="119"/>
      <c r="R479" s="38"/>
      <c r="S479" s="38"/>
      <c r="T479" s="119">
        <v>856</v>
      </c>
      <c r="U479" s="119"/>
      <c r="V479" s="38"/>
    </row>
    <row r="480" spans="1:22">
      <c r="A480" s="12"/>
      <c r="B480" s="116"/>
      <c r="C480" s="38"/>
      <c r="D480" s="119"/>
      <c r="E480" s="119"/>
      <c r="F480" s="38"/>
      <c r="G480" s="38"/>
      <c r="H480" s="119"/>
      <c r="I480" s="119"/>
      <c r="J480" s="38"/>
      <c r="K480" s="38"/>
      <c r="L480" s="119"/>
      <c r="M480" s="119"/>
      <c r="N480" s="38"/>
      <c r="O480" s="38"/>
      <c r="P480" s="119"/>
      <c r="Q480" s="119"/>
      <c r="R480" s="38"/>
      <c r="S480" s="38"/>
      <c r="T480" s="119"/>
      <c r="U480" s="119"/>
      <c r="V480" s="38"/>
    </row>
    <row r="481" spans="1:22">
      <c r="A481" s="12"/>
      <c r="B481" s="124" t="s">
        <v>161</v>
      </c>
      <c r="C481" s="27"/>
      <c r="D481" s="122" t="s">
        <v>212</v>
      </c>
      <c r="E481" s="122"/>
      <c r="F481" s="27"/>
      <c r="G481" s="27"/>
      <c r="H481" s="122">
        <v>592</v>
      </c>
      <c r="I481" s="122"/>
      <c r="J481" s="27"/>
      <c r="K481" s="27"/>
      <c r="L481" s="122" t="s">
        <v>212</v>
      </c>
      <c r="M481" s="122"/>
      <c r="N481" s="27"/>
      <c r="O481" s="27"/>
      <c r="P481" s="122" t="s">
        <v>212</v>
      </c>
      <c r="Q481" s="122"/>
      <c r="R481" s="27"/>
      <c r="S481" s="27"/>
      <c r="T481" s="122">
        <v>592</v>
      </c>
      <c r="U481" s="122"/>
      <c r="V481" s="27"/>
    </row>
    <row r="482" spans="1:22">
      <c r="A482" s="12"/>
      <c r="B482" s="124"/>
      <c r="C482" s="27"/>
      <c r="D482" s="122"/>
      <c r="E482" s="122"/>
      <c r="F482" s="27"/>
      <c r="G482" s="27"/>
      <c r="H482" s="122"/>
      <c r="I482" s="122"/>
      <c r="J482" s="27"/>
      <c r="K482" s="27"/>
      <c r="L482" s="122"/>
      <c r="M482" s="122"/>
      <c r="N482" s="27"/>
      <c r="O482" s="27"/>
      <c r="P482" s="122"/>
      <c r="Q482" s="122"/>
      <c r="R482" s="27"/>
      <c r="S482" s="27"/>
      <c r="T482" s="122"/>
      <c r="U482" s="122"/>
      <c r="V482" s="27"/>
    </row>
    <row r="483" spans="1:22">
      <c r="A483" s="12"/>
      <c r="B483" s="116" t="s">
        <v>529</v>
      </c>
      <c r="C483" s="38"/>
      <c r="D483" s="119" t="s">
        <v>212</v>
      </c>
      <c r="E483" s="119"/>
      <c r="F483" s="38"/>
      <c r="G483" s="38"/>
      <c r="H483" s="119" t="s">
        <v>530</v>
      </c>
      <c r="I483" s="119"/>
      <c r="J483" s="117" t="s">
        <v>194</v>
      </c>
      <c r="K483" s="38"/>
      <c r="L483" s="119" t="s">
        <v>212</v>
      </c>
      <c r="M483" s="119"/>
      <c r="N483" s="38"/>
      <c r="O483" s="38"/>
      <c r="P483" s="119" t="s">
        <v>212</v>
      </c>
      <c r="Q483" s="119"/>
      <c r="R483" s="38"/>
      <c r="S483" s="38"/>
      <c r="T483" s="119" t="s">
        <v>530</v>
      </c>
      <c r="U483" s="119"/>
      <c r="V483" s="117" t="s">
        <v>194</v>
      </c>
    </row>
    <row r="484" spans="1:22" ht="15.75" thickBot="1">
      <c r="A484" s="12"/>
      <c r="B484" s="116"/>
      <c r="C484" s="38"/>
      <c r="D484" s="125"/>
      <c r="E484" s="125"/>
      <c r="F484" s="74"/>
      <c r="G484" s="38"/>
      <c r="H484" s="125"/>
      <c r="I484" s="125"/>
      <c r="J484" s="142"/>
      <c r="K484" s="38"/>
      <c r="L484" s="125"/>
      <c r="M484" s="125"/>
      <c r="N484" s="74"/>
      <c r="O484" s="38"/>
      <c r="P484" s="125"/>
      <c r="Q484" s="125"/>
      <c r="R484" s="74"/>
      <c r="S484" s="38"/>
      <c r="T484" s="125"/>
      <c r="U484" s="125"/>
      <c r="V484" s="142"/>
    </row>
    <row r="485" spans="1:22">
      <c r="A485" s="12"/>
      <c r="B485" s="121" t="s">
        <v>531</v>
      </c>
      <c r="C485" s="27"/>
      <c r="D485" s="129" t="s">
        <v>212</v>
      </c>
      <c r="E485" s="129"/>
      <c r="F485" s="49"/>
      <c r="G485" s="27"/>
      <c r="H485" s="127">
        <v>3301</v>
      </c>
      <c r="I485" s="127"/>
      <c r="J485" s="49"/>
      <c r="K485" s="27"/>
      <c r="L485" s="129" t="s">
        <v>212</v>
      </c>
      <c r="M485" s="129"/>
      <c r="N485" s="49"/>
      <c r="O485" s="27"/>
      <c r="P485" s="129" t="s">
        <v>212</v>
      </c>
      <c r="Q485" s="129"/>
      <c r="R485" s="49"/>
      <c r="S485" s="27"/>
      <c r="T485" s="127">
        <v>3301</v>
      </c>
      <c r="U485" s="127"/>
      <c r="V485" s="49"/>
    </row>
    <row r="486" spans="1:22" ht="15.75" thickBot="1">
      <c r="A486" s="12"/>
      <c r="B486" s="121"/>
      <c r="C486" s="27"/>
      <c r="D486" s="130"/>
      <c r="E486" s="130"/>
      <c r="F486" s="83"/>
      <c r="G486" s="27"/>
      <c r="H486" s="128"/>
      <c r="I486" s="128"/>
      <c r="J486" s="83"/>
      <c r="K486" s="27"/>
      <c r="L486" s="130"/>
      <c r="M486" s="130"/>
      <c r="N486" s="83"/>
      <c r="O486" s="27"/>
      <c r="P486" s="130"/>
      <c r="Q486" s="130"/>
      <c r="R486" s="83"/>
      <c r="S486" s="27"/>
      <c r="T486" s="128"/>
      <c r="U486" s="128"/>
      <c r="V486" s="83"/>
    </row>
    <row r="487" spans="1:22">
      <c r="A487" s="12"/>
      <c r="B487" s="117" t="s">
        <v>164</v>
      </c>
      <c r="C487" s="38"/>
      <c r="D487" s="36"/>
      <c r="E487" s="36"/>
      <c r="F487" s="36"/>
      <c r="G487" s="38"/>
      <c r="H487" s="36"/>
      <c r="I487" s="36"/>
      <c r="J487" s="36"/>
      <c r="K487" s="38"/>
      <c r="L487" s="36"/>
      <c r="M487" s="36"/>
      <c r="N487" s="36"/>
      <c r="O487" s="38"/>
      <c r="P487" s="36"/>
      <c r="Q487" s="36"/>
      <c r="R487" s="36"/>
      <c r="S487" s="38"/>
      <c r="T487" s="199"/>
      <c r="U487" s="199"/>
      <c r="V487" s="199"/>
    </row>
    <row r="488" spans="1:22">
      <c r="A488" s="12"/>
      <c r="B488" s="117"/>
      <c r="C488" s="38"/>
      <c r="D488" s="38"/>
      <c r="E488" s="38"/>
      <c r="F488" s="38"/>
      <c r="G488" s="38"/>
      <c r="H488" s="38"/>
      <c r="I488" s="38"/>
      <c r="J488" s="38"/>
      <c r="K488" s="38"/>
      <c r="L488" s="38"/>
      <c r="M488" s="38"/>
      <c r="N488" s="38"/>
      <c r="O488" s="38"/>
      <c r="P488" s="38"/>
      <c r="Q488" s="38"/>
      <c r="R488" s="38"/>
      <c r="S488" s="38"/>
      <c r="T488" s="149"/>
      <c r="U488" s="149"/>
      <c r="V488" s="149"/>
    </row>
    <row r="489" spans="1:22">
      <c r="A489" s="12"/>
      <c r="B489" s="124" t="s">
        <v>167</v>
      </c>
      <c r="C489" s="27"/>
      <c r="D489" s="123">
        <v>15000</v>
      </c>
      <c r="E489" s="123"/>
      <c r="F489" s="27"/>
      <c r="G489" s="27"/>
      <c r="H489" s="122" t="s">
        <v>212</v>
      </c>
      <c r="I489" s="122"/>
      <c r="J489" s="27"/>
      <c r="K489" s="27"/>
      <c r="L489" s="122" t="s">
        <v>212</v>
      </c>
      <c r="M489" s="122"/>
      <c r="N489" s="27"/>
      <c r="O489" s="27"/>
      <c r="P489" s="122" t="s">
        <v>212</v>
      </c>
      <c r="Q489" s="122"/>
      <c r="R489" s="27"/>
      <c r="S489" s="27"/>
      <c r="T489" s="123">
        <v>15000</v>
      </c>
      <c r="U489" s="123"/>
      <c r="V489" s="27"/>
    </row>
    <row r="490" spans="1:22">
      <c r="A490" s="12"/>
      <c r="B490" s="124"/>
      <c r="C490" s="27"/>
      <c r="D490" s="123"/>
      <c r="E490" s="123"/>
      <c r="F490" s="27"/>
      <c r="G490" s="27"/>
      <c r="H490" s="122"/>
      <c r="I490" s="122"/>
      <c r="J490" s="27"/>
      <c r="K490" s="27"/>
      <c r="L490" s="122"/>
      <c r="M490" s="122"/>
      <c r="N490" s="27"/>
      <c r="O490" s="27"/>
      <c r="P490" s="122"/>
      <c r="Q490" s="122"/>
      <c r="R490" s="27"/>
      <c r="S490" s="27"/>
      <c r="T490" s="123"/>
      <c r="U490" s="123"/>
      <c r="V490" s="27"/>
    </row>
    <row r="491" spans="1:22">
      <c r="A491" s="12"/>
      <c r="B491" s="116" t="s">
        <v>166</v>
      </c>
      <c r="C491" s="38"/>
      <c r="D491" s="119" t="s">
        <v>532</v>
      </c>
      <c r="E491" s="119"/>
      <c r="F491" s="117" t="s">
        <v>194</v>
      </c>
      <c r="G491" s="38"/>
      <c r="H491" s="119" t="s">
        <v>533</v>
      </c>
      <c r="I491" s="119"/>
      <c r="J491" s="117" t="s">
        <v>194</v>
      </c>
      <c r="K491" s="38"/>
      <c r="L491" s="119" t="s">
        <v>212</v>
      </c>
      <c r="M491" s="119"/>
      <c r="N491" s="38"/>
      <c r="O491" s="38"/>
      <c r="P491" s="119" t="s">
        <v>212</v>
      </c>
      <c r="Q491" s="119"/>
      <c r="R491" s="38"/>
      <c r="S491" s="38"/>
      <c r="T491" s="119" t="s">
        <v>534</v>
      </c>
      <c r="U491" s="119"/>
      <c r="V491" s="117" t="s">
        <v>194</v>
      </c>
    </row>
    <row r="492" spans="1:22">
      <c r="A492" s="12"/>
      <c r="B492" s="116"/>
      <c r="C492" s="38"/>
      <c r="D492" s="119"/>
      <c r="E492" s="119"/>
      <c r="F492" s="117"/>
      <c r="G492" s="38"/>
      <c r="H492" s="119"/>
      <c r="I492" s="119"/>
      <c r="J492" s="117"/>
      <c r="K492" s="38"/>
      <c r="L492" s="119"/>
      <c r="M492" s="119"/>
      <c r="N492" s="38"/>
      <c r="O492" s="38"/>
      <c r="P492" s="119"/>
      <c r="Q492" s="119"/>
      <c r="R492" s="38"/>
      <c r="S492" s="38"/>
      <c r="T492" s="119"/>
      <c r="U492" s="119"/>
      <c r="V492" s="117"/>
    </row>
    <row r="493" spans="1:22">
      <c r="A493" s="12"/>
      <c r="B493" s="124" t="s">
        <v>168</v>
      </c>
      <c r="C493" s="27"/>
      <c r="D493" s="122" t="s">
        <v>535</v>
      </c>
      <c r="E493" s="122"/>
      <c r="F493" s="78" t="s">
        <v>194</v>
      </c>
      <c r="G493" s="27"/>
      <c r="H493" s="122" t="s">
        <v>212</v>
      </c>
      <c r="I493" s="122"/>
      <c r="J493" s="27"/>
      <c r="K493" s="27"/>
      <c r="L493" s="122" t="s">
        <v>212</v>
      </c>
      <c r="M493" s="122"/>
      <c r="N493" s="27"/>
      <c r="O493" s="27"/>
      <c r="P493" s="122" t="s">
        <v>212</v>
      </c>
      <c r="Q493" s="122"/>
      <c r="R493" s="27"/>
      <c r="S493" s="27"/>
      <c r="T493" s="122" t="s">
        <v>535</v>
      </c>
      <c r="U493" s="122"/>
      <c r="V493" s="78" t="s">
        <v>194</v>
      </c>
    </row>
    <row r="494" spans="1:22">
      <c r="A494" s="12"/>
      <c r="B494" s="124"/>
      <c r="C494" s="27"/>
      <c r="D494" s="122"/>
      <c r="E494" s="122"/>
      <c r="F494" s="78"/>
      <c r="G494" s="27"/>
      <c r="H494" s="122"/>
      <c r="I494" s="122"/>
      <c r="J494" s="27"/>
      <c r="K494" s="27"/>
      <c r="L494" s="122"/>
      <c r="M494" s="122"/>
      <c r="N494" s="27"/>
      <c r="O494" s="27"/>
      <c r="P494" s="122"/>
      <c r="Q494" s="122"/>
      <c r="R494" s="27"/>
      <c r="S494" s="27"/>
      <c r="T494" s="122"/>
      <c r="U494" s="122"/>
      <c r="V494" s="78"/>
    </row>
    <row r="495" spans="1:22">
      <c r="A495" s="12"/>
      <c r="B495" s="116" t="s">
        <v>144</v>
      </c>
      <c r="C495" s="38"/>
      <c r="D495" s="119">
        <v>527</v>
      </c>
      <c r="E495" s="119"/>
      <c r="F495" s="38"/>
      <c r="G495" s="38"/>
      <c r="H495" s="119" t="s">
        <v>212</v>
      </c>
      <c r="I495" s="119"/>
      <c r="J495" s="38"/>
      <c r="K495" s="38"/>
      <c r="L495" s="119" t="s">
        <v>212</v>
      </c>
      <c r="M495" s="119"/>
      <c r="N495" s="38"/>
      <c r="O495" s="38"/>
      <c r="P495" s="119" t="s">
        <v>212</v>
      </c>
      <c r="Q495" s="119"/>
      <c r="R495" s="38"/>
      <c r="S495" s="38"/>
      <c r="T495" s="119">
        <v>527</v>
      </c>
      <c r="U495" s="119"/>
      <c r="V495" s="38"/>
    </row>
    <row r="496" spans="1:22">
      <c r="A496" s="12"/>
      <c r="B496" s="116"/>
      <c r="C496" s="38"/>
      <c r="D496" s="119"/>
      <c r="E496" s="119"/>
      <c r="F496" s="38"/>
      <c r="G496" s="38"/>
      <c r="H496" s="119"/>
      <c r="I496" s="119"/>
      <c r="J496" s="38"/>
      <c r="K496" s="38"/>
      <c r="L496" s="119"/>
      <c r="M496" s="119"/>
      <c r="N496" s="38"/>
      <c r="O496" s="38"/>
      <c r="P496" s="119"/>
      <c r="Q496" s="119"/>
      <c r="R496" s="38"/>
      <c r="S496" s="38"/>
      <c r="T496" s="119"/>
      <c r="U496" s="119"/>
      <c r="V496" s="38"/>
    </row>
    <row r="497" spans="1:22">
      <c r="A497" s="12"/>
      <c r="B497" s="124" t="s">
        <v>536</v>
      </c>
      <c r="C497" s="27"/>
      <c r="D497" s="122">
        <v>706</v>
      </c>
      <c r="E497" s="122"/>
      <c r="F497" s="27"/>
      <c r="G497" s="27"/>
      <c r="H497" s="122" t="s">
        <v>212</v>
      </c>
      <c r="I497" s="122"/>
      <c r="J497" s="27"/>
      <c r="K497" s="27"/>
      <c r="L497" s="122" t="s">
        <v>212</v>
      </c>
      <c r="M497" s="122"/>
      <c r="N497" s="27"/>
      <c r="O497" s="27"/>
      <c r="P497" s="122" t="s">
        <v>212</v>
      </c>
      <c r="Q497" s="122"/>
      <c r="R497" s="27"/>
      <c r="S497" s="27"/>
      <c r="T497" s="122">
        <v>706</v>
      </c>
      <c r="U497" s="122"/>
      <c r="V497" s="27"/>
    </row>
    <row r="498" spans="1:22" ht="15.75" thickBot="1">
      <c r="A498" s="12"/>
      <c r="B498" s="124"/>
      <c r="C498" s="27"/>
      <c r="D498" s="130"/>
      <c r="E498" s="130"/>
      <c r="F498" s="83"/>
      <c r="G498" s="27"/>
      <c r="H498" s="130"/>
      <c r="I498" s="130"/>
      <c r="J498" s="83"/>
      <c r="K498" s="27"/>
      <c r="L498" s="130"/>
      <c r="M498" s="130"/>
      <c r="N498" s="83"/>
      <c r="O498" s="27"/>
      <c r="P498" s="130"/>
      <c r="Q498" s="130"/>
      <c r="R498" s="83"/>
      <c r="S498" s="27"/>
      <c r="T498" s="130"/>
      <c r="U498" s="130"/>
      <c r="V498" s="83"/>
    </row>
    <row r="499" spans="1:22">
      <c r="A499" s="12"/>
      <c r="B499" s="120" t="s">
        <v>537</v>
      </c>
      <c r="C499" s="38"/>
      <c r="D499" s="133" t="s">
        <v>538</v>
      </c>
      <c r="E499" s="133"/>
      <c r="F499" s="141" t="s">
        <v>194</v>
      </c>
      <c r="G499" s="38"/>
      <c r="H499" s="133" t="s">
        <v>533</v>
      </c>
      <c r="I499" s="133"/>
      <c r="J499" s="141" t="s">
        <v>194</v>
      </c>
      <c r="K499" s="38"/>
      <c r="L499" s="133" t="s">
        <v>212</v>
      </c>
      <c r="M499" s="133"/>
      <c r="N499" s="36"/>
      <c r="O499" s="38"/>
      <c r="P499" s="133" t="s">
        <v>212</v>
      </c>
      <c r="Q499" s="133"/>
      <c r="R499" s="36"/>
      <c r="S499" s="38"/>
      <c r="T499" s="133" t="s">
        <v>539</v>
      </c>
      <c r="U499" s="133"/>
      <c r="V499" s="141" t="s">
        <v>194</v>
      </c>
    </row>
    <row r="500" spans="1:22" ht="15.75" thickBot="1">
      <c r="A500" s="12"/>
      <c r="B500" s="120"/>
      <c r="C500" s="38"/>
      <c r="D500" s="125"/>
      <c r="E500" s="125"/>
      <c r="F500" s="142"/>
      <c r="G500" s="38"/>
      <c r="H500" s="125"/>
      <c r="I500" s="125"/>
      <c r="J500" s="142"/>
      <c r="K500" s="38"/>
      <c r="L500" s="125"/>
      <c r="M500" s="125"/>
      <c r="N500" s="74"/>
      <c r="O500" s="38"/>
      <c r="P500" s="125"/>
      <c r="Q500" s="125"/>
      <c r="R500" s="74"/>
      <c r="S500" s="38"/>
      <c r="T500" s="125"/>
      <c r="U500" s="125"/>
      <c r="V500" s="142"/>
    </row>
    <row r="501" spans="1:22">
      <c r="A501" s="12"/>
      <c r="B501" s="78" t="s">
        <v>171</v>
      </c>
      <c r="C501" s="27"/>
      <c r="D501" s="129">
        <v>88</v>
      </c>
      <c r="E501" s="129"/>
      <c r="F501" s="49"/>
      <c r="G501" s="27"/>
      <c r="H501" s="129">
        <v>35</v>
      </c>
      <c r="I501" s="129"/>
      <c r="J501" s="49"/>
      <c r="K501" s="27"/>
      <c r="L501" s="129" t="s">
        <v>212</v>
      </c>
      <c r="M501" s="129"/>
      <c r="N501" s="49"/>
      <c r="O501" s="27"/>
      <c r="P501" s="129" t="s">
        <v>212</v>
      </c>
      <c r="Q501" s="129"/>
      <c r="R501" s="49"/>
      <c r="S501" s="27"/>
      <c r="T501" s="129">
        <v>123</v>
      </c>
      <c r="U501" s="129"/>
      <c r="V501" s="49"/>
    </row>
    <row r="502" spans="1:22" ht="15.75" thickBot="1">
      <c r="A502" s="12"/>
      <c r="B502" s="78"/>
      <c r="C502" s="27"/>
      <c r="D502" s="130"/>
      <c r="E502" s="130"/>
      <c r="F502" s="83"/>
      <c r="G502" s="27"/>
      <c r="H502" s="130"/>
      <c r="I502" s="130"/>
      <c r="J502" s="83"/>
      <c r="K502" s="27"/>
      <c r="L502" s="130"/>
      <c r="M502" s="130"/>
      <c r="N502" s="83"/>
      <c r="O502" s="27"/>
      <c r="P502" s="130"/>
      <c r="Q502" s="130"/>
      <c r="R502" s="83"/>
      <c r="S502" s="27"/>
      <c r="T502" s="130"/>
      <c r="U502" s="130"/>
      <c r="V502" s="83"/>
    </row>
    <row r="503" spans="1:22">
      <c r="A503" s="12"/>
      <c r="B503" s="117" t="s">
        <v>540</v>
      </c>
      <c r="C503" s="38"/>
      <c r="D503" s="134">
        <v>5632</v>
      </c>
      <c r="E503" s="134"/>
      <c r="F503" s="36"/>
      <c r="G503" s="38"/>
      <c r="H503" s="134">
        <v>4904</v>
      </c>
      <c r="I503" s="134"/>
      <c r="J503" s="36"/>
      <c r="K503" s="38"/>
      <c r="L503" s="133">
        <v>476</v>
      </c>
      <c r="M503" s="133"/>
      <c r="N503" s="36"/>
      <c r="O503" s="38"/>
      <c r="P503" s="133" t="s">
        <v>212</v>
      </c>
      <c r="Q503" s="133"/>
      <c r="R503" s="36"/>
      <c r="S503" s="38"/>
      <c r="T503" s="134">
        <v>11012</v>
      </c>
      <c r="U503" s="134"/>
      <c r="V503" s="36"/>
    </row>
    <row r="504" spans="1:22" ht="15.75" thickBot="1">
      <c r="A504" s="12"/>
      <c r="B504" s="117"/>
      <c r="C504" s="38"/>
      <c r="D504" s="126"/>
      <c r="E504" s="126"/>
      <c r="F504" s="74"/>
      <c r="G504" s="38"/>
      <c r="H504" s="126"/>
      <c r="I504" s="126"/>
      <c r="J504" s="74"/>
      <c r="K504" s="38"/>
      <c r="L504" s="125"/>
      <c r="M504" s="125"/>
      <c r="N504" s="74"/>
      <c r="O504" s="38"/>
      <c r="P504" s="125"/>
      <c r="Q504" s="125"/>
      <c r="R504" s="74"/>
      <c r="S504" s="38"/>
      <c r="T504" s="126"/>
      <c r="U504" s="126"/>
      <c r="V504" s="74"/>
    </row>
    <row r="505" spans="1:22">
      <c r="A505" s="12"/>
      <c r="B505" s="78" t="s">
        <v>541</v>
      </c>
      <c r="C505" s="27"/>
      <c r="D505" s="127">
        <v>2258</v>
      </c>
      <c r="E505" s="127"/>
      <c r="F505" s="49"/>
      <c r="G505" s="27"/>
      <c r="H505" s="127">
        <v>8558</v>
      </c>
      <c r="I505" s="127"/>
      <c r="J505" s="49"/>
      <c r="K505" s="27"/>
      <c r="L505" s="129">
        <v>689</v>
      </c>
      <c r="M505" s="129"/>
      <c r="N505" s="49"/>
      <c r="O505" s="27"/>
      <c r="P505" s="129" t="s">
        <v>212</v>
      </c>
      <c r="Q505" s="129"/>
      <c r="R505" s="49"/>
      <c r="S505" s="27"/>
      <c r="T505" s="127">
        <v>11505</v>
      </c>
      <c r="U505" s="127"/>
      <c r="V505" s="49"/>
    </row>
    <row r="506" spans="1:22" ht="15.75" thickBot="1">
      <c r="A506" s="12"/>
      <c r="B506" s="78"/>
      <c r="C506" s="27"/>
      <c r="D506" s="128"/>
      <c r="E506" s="128"/>
      <c r="F506" s="83"/>
      <c r="G506" s="27"/>
      <c r="H506" s="128"/>
      <c r="I506" s="128"/>
      <c r="J506" s="83"/>
      <c r="K506" s="27"/>
      <c r="L506" s="130"/>
      <c r="M506" s="130"/>
      <c r="N506" s="83"/>
      <c r="O506" s="27"/>
      <c r="P506" s="130"/>
      <c r="Q506" s="130"/>
      <c r="R506" s="83"/>
      <c r="S506" s="27"/>
      <c r="T506" s="128"/>
      <c r="U506" s="128"/>
      <c r="V506" s="83"/>
    </row>
    <row r="507" spans="1:22">
      <c r="A507" s="12"/>
      <c r="B507" s="117" t="s">
        <v>542</v>
      </c>
      <c r="C507" s="38"/>
      <c r="D507" s="141" t="s">
        <v>190</v>
      </c>
      <c r="E507" s="134">
        <v>7890</v>
      </c>
      <c r="F507" s="36"/>
      <c r="G507" s="38"/>
      <c r="H507" s="141" t="s">
        <v>190</v>
      </c>
      <c r="I507" s="134">
        <v>13462</v>
      </c>
      <c r="J507" s="36"/>
      <c r="K507" s="38"/>
      <c r="L507" s="141" t="s">
        <v>190</v>
      </c>
      <c r="M507" s="134">
        <v>1165</v>
      </c>
      <c r="N507" s="36"/>
      <c r="O507" s="38"/>
      <c r="P507" s="141" t="s">
        <v>190</v>
      </c>
      <c r="Q507" s="133" t="s">
        <v>212</v>
      </c>
      <c r="R507" s="36"/>
      <c r="S507" s="38"/>
      <c r="T507" s="141" t="s">
        <v>190</v>
      </c>
      <c r="U507" s="134">
        <v>22517</v>
      </c>
      <c r="V507" s="36"/>
    </row>
    <row r="508" spans="1:22" ht="15.75" thickBot="1">
      <c r="A508" s="12"/>
      <c r="B508" s="117"/>
      <c r="C508" s="38"/>
      <c r="D508" s="145"/>
      <c r="E508" s="146"/>
      <c r="F508" s="86"/>
      <c r="G508" s="38"/>
      <c r="H508" s="145"/>
      <c r="I508" s="146"/>
      <c r="J508" s="86"/>
      <c r="K508" s="38"/>
      <c r="L508" s="145"/>
      <c r="M508" s="146"/>
      <c r="N508" s="86"/>
      <c r="O508" s="38"/>
      <c r="P508" s="145"/>
      <c r="Q508" s="147"/>
      <c r="R508" s="86"/>
      <c r="S508" s="38"/>
      <c r="T508" s="145"/>
      <c r="U508" s="146"/>
      <c r="V508" s="86"/>
    </row>
    <row r="509" spans="1:22" ht="15.75" thickTop="1">
      <c r="A509" s="12"/>
      <c r="B509" s="200"/>
      <c r="C509" s="200"/>
      <c r="D509" s="200"/>
      <c r="E509" s="200"/>
      <c r="F509" s="200"/>
      <c r="G509" s="200"/>
      <c r="H509" s="200"/>
      <c r="I509" s="200"/>
      <c r="J509" s="200"/>
      <c r="K509" s="200"/>
      <c r="L509" s="200"/>
      <c r="M509" s="200"/>
      <c r="N509" s="200"/>
      <c r="O509" s="200"/>
      <c r="P509" s="200"/>
      <c r="Q509" s="200"/>
      <c r="R509" s="200"/>
      <c r="S509" s="200"/>
      <c r="T509" s="200"/>
      <c r="U509" s="200"/>
      <c r="V509" s="200"/>
    </row>
    <row r="510" spans="1:22">
      <c r="A510" s="12"/>
      <c r="B510" s="114" t="s">
        <v>543</v>
      </c>
      <c r="C510" s="114"/>
      <c r="D510" s="114"/>
      <c r="E510" s="114"/>
      <c r="F510" s="114"/>
      <c r="G510" s="114"/>
      <c r="H510" s="114"/>
      <c r="I510" s="114"/>
      <c r="J510" s="114"/>
      <c r="K510" s="114"/>
      <c r="L510" s="114"/>
      <c r="M510" s="114"/>
      <c r="N510" s="114"/>
      <c r="O510" s="114"/>
      <c r="P510" s="114"/>
      <c r="Q510" s="114"/>
      <c r="R510" s="114"/>
      <c r="S510" s="114"/>
      <c r="T510" s="114"/>
      <c r="U510" s="114"/>
      <c r="V510" s="114"/>
    </row>
    <row r="511" spans="1:22">
      <c r="A511" s="12"/>
      <c r="B511" s="15"/>
      <c r="C511" s="15"/>
      <c r="D511" s="15"/>
      <c r="E511" s="15"/>
      <c r="F511" s="15"/>
      <c r="G511" s="15"/>
      <c r="H511" s="15"/>
      <c r="I511" s="15"/>
      <c r="J511" s="15"/>
      <c r="K511" s="15"/>
      <c r="L511" s="15"/>
      <c r="M511" s="15"/>
      <c r="N511" s="15"/>
      <c r="O511" s="15"/>
      <c r="P511" s="15"/>
      <c r="Q511" s="15"/>
      <c r="R511" s="15"/>
      <c r="S511" s="15"/>
      <c r="T511" s="15"/>
      <c r="U511" s="15"/>
      <c r="V511" s="15"/>
    </row>
    <row r="512" spans="1:22" ht="15.75" thickBot="1">
      <c r="A512" s="12"/>
      <c r="B512" s="77"/>
      <c r="C512" s="16"/>
      <c r="D512" s="68" t="s">
        <v>372</v>
      </c>
      <c r="E512" s="68"/>
      <c r="F512" s="68"/>
      <c r="G512" s="16"/>
      <c r="H512" s="68" t="s">
        <v>373</v>
      </c>
      <c r="I512" s="68"/>
      <c r="J512" s="68"/>
      <c r="K512" s="16"/>
      <c r="L512" s="68" t="s">
        <v>374</v>
      </c>
      <c r="M512" s="68"/>
      <c r="N512" s="68"/>
      <c r="O512" s="16"/>
      <c r="P512" s="68" t="s">
        <v>375</v>
      </c>
      <c r="Q512" s="68"/>
      <c r="R512" s="68"/>
      <c r="S512" s="16"/>
      <c r="T512" s="68" t="s">
        <v>376</v>
      </c>
      <c r="U512" s="68"/>
      <c r="V512" s="68"/>
    </row>
    <row r="513" spans="1:22">
      <c r="A513" s="12"/>
      <c r="B513" s="16"/>
      <c r="C513" s="16"/>
      <c r="D513" s="115" t="s">
        <v>433</v>
      </c>
      <c r="E513" s="115"/>
      <c r="F513" s="115"/>
      <c r="G513" s="115"/>
      <c r="H513" s="115"/>
      <c r="I513" s="115"/>
      <c r="J513" s="115"/>
      <c r="K513" s="115"/>
      <c r="L513" s="115"/>
      <c r="M513" s="115"/>
      <c r="N513" s="115"/>
      <c r="O513" s="115"/>
      <c r="P513" s="115"/>
      <c r="Q513" s="115"/>
      <c r="R513" s="115"/>
      <c r="S513" s="115"/>
      <c r="T513" s="115"/>
      <c r="U513" s="115"/>
      <c r="V513" s="115"/>
    </row>
    <row r="514" spans="1:22">
      <c r="A514" s="12"/>
      <c r="B514" s="117" t="s">
        <v>544</v>
      </c>
      <c r="C514" s="38"/>
      <c r="D514" s="117" t="s">
        <v>190</v>
      </c>
      <c r="E514" s="119" t="s">
        <v>545</v>
      </c>
      <c r="F514" s="117" t="s">
        <v>194</v>
      </c>
      <c r="G514" s="38"/>
      <c r="H514" s="117" t="s">
        <v>190</v>
      </c>
      <c r="I514" s="118">
        <v>77513</v>
      </c>
      <c r="J514" s="38"/>
      <c r="K514" s="38"/>
      <c r="L514" s="117" t="s">
        <v>190</v>
      </c>
      <c r="M514" s="118">
        <v>10800</v>
      </c>
      <c r="N514" s="38"/>
      <c r="O514" s="38"/>
      <c r="P514" s="117" t="s">
        <v>190</v>
      </c>
      <c r="Q514" s="119" t="s">
        <v>212</v>
      </c>
      <c r="R514" s="38"/>
      <c r="S514" s="38"/>
      <c r="T514" s="117" t="s">
        <v>190</v>
      </c>
      <c r="U514" s="119" t="s">
        <v>546</v>
      </c>
      <c r="V514" s="117" t="s">
        <v>194</v>
      </c>
    </row>
    <row r="515" spans="1:22" ht="15.75" thickBot="1">
      <c r="A515" s="12"/>
      <c r="B515" s="117"/>
      <c r="C515" s="38"/>
      <c r="D515" s="142"/>
      <c r="E515" s="125"/>
      <c r="F515" s="142"/>
      <c r="G515" s="38"/>
      <c r="H515" s="142"/>
      <c r="I515" s="126"/>
      <c r="J515" s="74"/>
      <c r="K515" s="38"/>
      <c r="L515" s="142"/>
      <c r="M515" s="126"/>
      <c r="N515" s="74"/>
      <c r="O515" s="38"/>
      <c r="P515" s="142"/>
      <c r="Q515" s="125"/>
      <c r="R515" s="74"/>
      <c r="S515" s="38"/>
      <c r="T515" s="142"/>
      <c r="U515" s="125"/>
      <c r="V515" s="142"/>
    </row>
    <row r="516" spans="1:22">
      <c r="A516" s="12"/>
      <c r="B516" s="77" t="s">
        <v>155</v>
      </c>
      <c r="C516" s="16"/>
      <c r="D516" s="49"/>
      <c r="E516" s="49"/>
      <c r="F516" s="49"/>
      <c r="G516" s="16"/>
      <c r="H516" s="49"/>
      <c r="I516" s="49"/>
      <c r="J516" s="49"/>
      <c r="K516" s="16"/>
      <c r="L516" s="49"/>
      <c r="M516" s="49"/>
      <c r="N516" s="49"/>
      <c r="O516" s="16"/>
      <c r="P516" s="49"/>
      <c r="Q516" s="49"/>
      <c r="R516" s="49"/>
      <c r="S516" s="16"/>
      <c r="T516" s="49"/>
      <c r="U516" s="49"/>
      <c r="V516" s="49"/>
    </row>
    <row r="517" spans="1:22">
      <c r="A517" s="12"/>
      <c r="B517" s="116" t="s">
        <v>156</v>
      </c>
      <c r="C517" s="38"/>
      <c r="D517" s="119" t="s">
        <v>212</v>
      </c>
      <c r="E517" s="119"/>
      <c r="F517" s="38"/>
      <c r="G517" s="38"/>
      <c r="H517" s="119" t="s">
        <v>547</v>
      </c>
      <c r="I517" s="119"/>
      <c r="J517" s="117" t="s">
        <v>194</v>
      </c>
      <c r="K517" s="38"/>
      <c r="L517" s="119" t="s">
        <v>212</v>
      </c>
      <c r="M517" s="119"/>
      <c r="N517" s="38"/>
      <c r="O517" s="38"/>
      <c r="P517" s="119" t="s">
        <v>212</v>
      </c>
      <c r="Q517" s="119"/>
      <c r="R517" s="38"/>
      <c r="S517" s="38"/>
      <c r="T517" s="119" t="s">
        <v>547</v>
      </c>
      <c r="U517" s="119"/>
      <c r="V517" s="117" t="s">
        <v>194</v>
      </c>
    </row>
    <row r="518" spans="1:22">
      <c r="A518" s="12"/>
      <c r="B518" s="116"/>
      <c r="C518" s="38"/>
      <c r="D518" s="119"/>
      <c r="E518" s="119"/>
      <c r="F518" s="38"/>
      <c r="G518" s="38"/>
      <c r="H518" s="119"/>
      <c r="I518" s="119"/>
      <c r="J518" s="117"/>
      <c r="K518" s="38"/>
      <c r="L518" s="119"/>
      <c r="M518" s="119"/>
      <c r="N518" s="38"/>
      <c r="O518" s="38"/>
      <c r="P518" s="119"/>
      <c r="Q518" s="119"/>
      <c r="R518" s="38"/>
      <c r="S518" s="38"/>
      <c r="T518" s="119"/>
      <c r="U518" s="119"/>
      <c r="V518" s="117"/>
    </row>
    <row r="519" spans="1:22">
      <c r="A519" s="12"/>
      <c r="B519" s="124" t="s">
        <v>157</v>
      </c>
      <c r="C519" s="27"/>
      <c r="D519" s="122" t="s">
        <v>212</v>
      </c>
      <c r="E519" s="122"/>
      <c r="F519" s="27"/>
      <c r="G519" s="27"/>
      <c r="H519" s="123">
        <v>4887</v>
      </c>
      <c r="I519" s="123"/>
      <c r="J519" s="27"/>
      <c r="K519" s="27"/>
      <c r="L519" s="122" t="s">
        <v>212</v>
      </c>
      <c r="M519" s="122"/>
      <c r="N519" s="27"/>
      <c r="O519" s="27"/>
      <c r="P519" s="122" t="s">
        <v>212</v>
      </c>
      <c r="Q519" s="122"/>
      <c r="R519" s="27"/>
      <c r="S519" s="27"/>
      <c r="T519" s="123">
        <v>4887</v>
      </c>
      <c r="U519" s="123"/>
      <c r="V519" s="27"/>
    </row>
    <row r="520" spans="1:22">
      <c r="A520" s="12"/>
      <c r="B520" s="124"/>
      <c r="C520" s="27"/>
      <c r="D520" s="122"/>
      <c r="E520" s="122"/>
      <c r="F520" s="27"/>
      <c r="G520" s="27"/>
      <c r="H520" s="123"/>
      <c r="I520" s="123"/>
      <c r="J520" s="27"/>
      <c r="K520" s="27"/>
      <c r="L520" s="122"/>
      <c r="M520" s="122"/>
      <c r="N520" s="27"/>
      <c r="O520" s="27"/>
      <c r="P520" s="122"/>
      <c r="Q520" s="122"/>
      <c r="R520" s="27"/>
      <c r="S520" s="27"/>
      <c r="T520" s="123"/>
      <c r="U520" s="123"/>
      <c r="V520" s="27"/>
    </row>
    <row r="521" spans="1:22">
      <c r="A521" s="12"/>
      <c r="B521" s="116" t="s">
        <v>158</v>
      </c>
      <c r="C521" s="38"/>
      <c r="D521" s="119" t="s">
        <v>212</v>
      </c>
      <c r="E521" s="119"/>
      <c r="F521" s="38"/>
      <c r="G521" s="38"/>
      <c r="H521" s="119" t="s">
        <v>548</v>
      </c>
      <c r="I521" s="119"/>
      <c r="J521" s="117" t="s">
        <v>194</v>
      </c>
      <c r="K521" s="38"/>
      <c r="L521" s="119" t="s">
        <v>212</v>
      </c>
      <c r="M521" s="119"/>
      <c r="N521" s="38"/>
      <c r="O521" s="38"/>
      <c r="P521" s="119" t="s">
        <v>212</v>
      </c>
      <c r="Q521" s="119"/>
      <c r="R521" s="38"/>
      <c r="S521" s="38"/>
      <c r="T521" s="119" t="s">
        <v>548</v>
      </c>
      <c r="U521" s="119"/>
      <c r="V521" s="117" t="s">
        <v>194</v>
      </c>
    </row>
    <row r="522" spans="1:22">
      <c r="A522" s="12"/>
      <c r="B522" s="116"/>
      <c r="C522" s="38"/>
      <c r="D522" s="119"/>
      <c r="E522" s="119"/>
      <c r="F522" s="38"/>
      <c r="G522" s="38"/>
      <c r="H522" s="119"/>
      <c r="I522" s="119"/>
      <c r="J522" s="117"/>
      <c r="K522" s="38"/>
      <c r="L522" s="119"/>
      <c r="M522" s="119"/>
      <c r="N522" s="38"/>
      <c r="O522" s="38"/>
      <c r="P522" s="119"/>
      <c r="Q522" s="119"/>
      <c r="R522" s="38"/>
      <c r="S522" s="38"/>
      <c r="T522" s="119"/>
      <c r="U522" s="119"/>
      <c r="V522" s="117"/>
    </row>
    <row r="523" spans="1:22">
      <c r="A523" s="12"/>
      <c r="B523" s="124" t="s">
        <v>159</v>
      </c>
      <c r="C523" s="27"/>
      <c r="D523" s="122" t="s">
        <v>212</v>
      </c>
      <c r="E523" s="122"/>
      <c r="F523" s="27"/>
      <c r="G523" s="27"/>
      <c r="H523" s="122" t="s">
        <v>549</v>
      </c>
      <c r="I523" s="122"/>
      <c r="J523" s="78" t="s">
        <v>194</v>
      </c>
      <c r="K523" s="27"/>
      <c r="L523" s="122" t="s">
        <v>212</v>
      </c>
      <c r="M523" s="122"/>
      <c r="N523" s="27"/>
      <c r="O523" s="27"/>
      <c r="P523" s="122" t="s">
        <v>212</v>
      </c>
      <c r="Q523" s="122"/>
      <c r="R523" s="27"/>
      <c r="S523" s="27"/>
      <c r="T523" s="122" t="s">
        <v>549</v>
      </c>
      <c r="U523" s="122"/>
      <c r="V523" s="78" t="s">
        <v>194</v>
      </c>
    </row>
    <row r="524" spans="1:22">
      <c r="A524" s="12"/>
      <c r="B524" s="124"/>
      <c r="C524" s="27"/>
      <c r="D524" s="122"/>
      <c r="E524" s="122"/>
      <c r="F524" s="27"/>
      <c r="G524" s="27"/>
      <c r="H524" s="122"/>
      <c r="I524" s="122"/>
      <c r="J524" s="78"/>
      <c r="K524" s="27"/>
      <c r="L524" s="122"/>
      <c r="M524" s="122"/>
      <c r="N524" s="27"/>
      <c r="O524" s="27"/>
      <c r="P524" s="122"/>
      <c r="Q524" s="122"/>
      <c r="R524" s="27"/>
      <c r="S524" s="27"/>
      <c r="T524" s="122"/>
      <c r="U524" s="122"/>
      <c r="V524" s="78"/>
    </row>
    <row r="525" spans="1:22">
      <c r="A525" s="12"/>
      <c r="B525" s="116" t="s">
        <v>160</v>
      </c>
      <c r="C525" s="38"/>
      <c r="D525" s="119" t="s">
        <v>212</v>
      </c>
      <c r="E525" s="119"/>
      <c r="F525" s="38"/>
      <c r="G525" s="38"/>
      <c r="H525" s="118">
        <v>2725</v>
      </c>
      <c r="I525" s="118"/>
      <c r="J525" s="38"/>
      <c r="K525" s="38"/>
      <c r="L525" s="119" t="s">
        <v>212</v>
      </c>
      <c r="M525" s="119"/>
      <c r="N525" s="38"/>
      <c r="O525" s="38"/>
      <c r="P525" s="119" t="s">
        <v>212</v>
      </c>
      <c r="Q525" s="119"/>
      <c r="R525" s="38"/>
      <c r="S525" s="38"/>
      <c r="T525" s="118">
        <v>2725</v>
      </c>
      <c r="U525" s="118"/>
      <c r="V525" s="38"/>
    </row>
    <row r="526" spans="1:22">
      <c r="A526" s="12"/>
      <c r="B526" s="116"/>
      <c r="C526" s="38"/>
      <c r="D526" s="119"/>
      <c r="E526" s="119"/>
      <c r="F526" s="38"/>
      <c r="G526" s="38"/>
      <c r="H526" s="118"/>
      <c r="I526" s="118"/>
      <c r="J526" s="38"/>
      <c r="K526" s="38"/>
      <c r="L526" s="119"/>
      <c r="M526" s="119"/>
      <c r="N526" s="38"/>
      <c r="O526" s="38"/>
      <c r="P526" s="119"/>
      <c r="Q526" s="119"/>
      <c r="R526" s="38"/>
      <c r="S526" s="38"/>
      <c r="T526" s="118"/>
      <c r="U526" s="118"/>
      <c r="V526" s="38"/>
    </row>
    <row r="527" spans="1:22">
      <c r="A527" s="12"/>
      <c r="B527" s="124" t="s">
        <v>161</v>
      </c>
      <c r="C527" s="27"/>
      <c r="D527" s="122" t="s">
        <v>212</v>
      </c>
      <c r="E527" s="122"/>
      <c r="F527" s="27"/>
      <c r="G527" s="27"/>
      <c r="H527" s="122">
        <v>832</v>
      </c>
      <c r="I527" s="122"/>
      <c r="J527" s="27"/>
      <c r="K527" s="27"/>
      <c r="L527" s="122" t="s">
        <v>212</v>
      </c>
      <c r="M527" s="122"/>
      <c r="N527" s="27"/>
      <c r="O527" s="27"/>
      <c r="P527" s="122" t="s">
        <v>212</v>
      </c>
      <c r="Q527" s="122"/>
      <c r="R527" s="27"/>
      <c r="S527" s="27"/>
      <c r="T527" s="122">
        <v>832</v>
      </c>
      <c r="U527" s="122"/>
      <c r="V527" s="27"/>
    </row>
    <row r="528" spans="1:22">
      <c r="A528" s="12"/>
      <c r="B528" s="124"/>
      <c r="C528" s="27"/>
      <c r="D528" s="122"/>
      <c r="E528" s="122"/>
      <c r="F528" s="27"/>
      <c r="G528" s="27"/>
      <c r="H528" s="122"/>
      <c r="I528" s="122"/>
      <c r="J528" s="27"/>
      <c r="K528" s="27"/>
      <c r="L528" s="122"/>
      <c r="M528" s="122"/>
      <c r="N528" s="27"/>
      <c r="O528" s="27"/>
      <c r="P528" s="122"/>
      <c r="Q528" s="122"/>
      <c r="R528" s="27"/>
      <c r="S528" s="27"/>
      <c r="T528" s="122"/>
      <c r="U528" s="122"/>
      <c r="V528" s="27"/>
    </row>
    <row r="529" spans="1:22">
      <c r="A529" s="12"/>
      <c r="B529" s="116" t="s">
        <v>550</v>
      </c>
      <c r="C529" s="38"/>
      <c r="D529" s="119" t="s">
        <v>212</v>
      </c>
      <c r="E529" s="119"/>
      <c r="F529" s="38"/>
      <c r="G529" s="38"/>
      <c r="H529" s="118">
        <v>10789</v>
      </c>
      <c r="I529" s="118"/>
      <c r="J529" s="38"/>
      <c r="K529" s="38"/>
      <c r="L529" s="119" t="s">
        <v>551</v>
      </c>
      <c r="M529" s="119"/>
      <c r="N529" s="117" t="s">
        <v>194</v>
      </c>
      <c r="O529" s="38"/>
      <c r="P529" s="119" t="s">
        <v>212</v>
      </c>
      <c r="Q529" s="119"/>
      <c r="R529" s="38"/>
      <c r="S529" s="38"/>
      <c r="T529" s="119" t="s">
        <v>212</v>
      </c>
      <c r="U529" s="119"/>
      <c r="V529" s="38"/>
    </row>
    <row r="530" spans="1:22" ht="15.75" thickBot="1">
      <c r="A530" s="12"/>
      <c r="B530" s="116"/>
      <c r="C530" s="38"/>
      <c r="D530" s="125"/>
      <c r="E530" s="125"/>
      <c r="F530" s="74"/>
      <c r="G530" s="38"/>
      <c r="H530" s="126"/>
      <c r="I530" s="126"/>
      <c r="J530" s="74"/>
      <c r="K530" s="38"/>
      <c r="L530" s="125"/>
      <c r="M530" s="125"/>
      <c r="N530" s="142"/>
      <c r="O530" s="38"/>
      <c r="P530" s="125"/>
      <c r="Q530" s="125"/>
      <c r="R530" s="74"/>
      <c r="S530" s="38"/>
      <c r="T530" s="125"/>
      <c r="U530" s="125"/>
      <c r="V530" s="74"/>
    </row>
    <row r="531" spans="1:22">
      <c r="A531" s="12"/>
      <c r="B531" s="121" t="s">
        <v>552</v>
      </c>
      <c r="C531" s="27"/>
      <c r="D531" s="129" t="s">
        <v>212</v>
      </c>
      <c r="E531" s="129"/>
      <c r="F531" s="49"/>
      <c r="G531" s="27"/>
      <c r="H531" s="129" t="s">
        <v>553</v>
      </c>
      <c r="I531" s="129"/>
      <c r="J531" s="131" t="s">
        <v>194</v>
      </c>
      <c r="K531" s="27"/>
      <c r="L531" s="129" t="s">
        <v>551</v>
      </c>
      <c r="M531" s="129"/>
      <c r="N531" s="131" t="s">
        <v>194</v>
      </c>
      <c r="O531" s="27"/>
      <c r="P531" s="129" t="s">
        <v>212</v>
      </c>
      <c r="Q531" s="129"/>
      <c r="R531" s="49"/>
      <c r="S531" s="27"/>
      <c r="T531" s="129" t="s">
        <v>554</v>
      </c>
      <c r="U531" s="129"/>
      <c r="V531" s="131" t="s">
        <v>194</v>
      </c>
    </row>
    <row r="532" spans="1:22" ht="15.75" thickBot="1">
      <c r="A532" s="12"/>
      <c r="B532" s="121"/>
      <c r="C532" s="27"/>
      <c r="D532" s="130"/>
      <c r="E532" s="130"/>
      <c r="F532" s="83"/>
      <c r="G532" s="27"/>
      <c r="H532" s="130"/>
      <c r="I532" s="130"/>
      <c r="J532" s="132"/>
      <c r="K532" s="27"/>
      <c r="L532" s="130"/>
      <c r="M532" s="130"/>
      <c r="N532" s="132"/>
      <c r="O532" s="27"/>
      <c r="P532" s="130"/>
      <c r="Q532" s="130"/>
      <c r="R532" s="83"/>
      <c r="S532" s="27"/>
      <c r="T532" s="130"/>
      <c r="U532" s="130"/>
      <c r="V532" s="132"/>
    </row>
    <row r="533" spans="1:22">
      <c r="A533" s="12"/>
      <c r="B533" s="117" t="s">
        <v>164</v>
      </c>
      <c r="C533" s="38"/>
      <c r="D533" s="36"/>
      <c r="E533" s="36"/>
      <c r="F533" s="36"/>
      <c r="G533" s="38"/>
      <c r="H533" s="36"/>
      <c r="I533" s="36"/>
      <c r="J533" s="36"/>
      <c r="K533" s="38"/>
      <c r="L533" s="36"/>
      <c r="M533" s="36"/>
      <c r="N533" s="36"/>
      <c r="O533" s="38"/>
      <c r="P533" s="36"/>
      <c r="Q533" s="36"/>
      <c r="R533" s="36"/>
      <c r="S533" s="38"/>
      <c r="T533" s="199"/>
      <c r="U533" s="199"/>
      <c r="V533" s="199"/>
    </row>
    <row r="534" spans="1:22">
      <c r="A534" s="12"/>
      <c r="B534" s="117"/>
      <c r="C534" s="38"/>
      <c r="D534" s="38"/>
      <c r="E534" s="38"/>
      <c r="F534" s="38"/>
      <c r="G534" s="38"/>
      <c r="H534" s="38"/>
      <c r="I534" s="38"/>
      <c r="J534" s="38"/>
      <c r="K534" s="38"/>
      <c r="L534" s="38"/>
      <c r="M534" s="38"/>
      <c r="N534" s="38"/>
      <c r="O534" s="38"/>
      <c r="P534" s="38"/>
      <c r="Q534" s="38"/>
      <c r="R534" s="38"/>
      <c r="S534" s="38"/>
      <c r="T534" s="149"/>
      <c r="U534" s="149"/>
      <c r="V534" s="149"/>
    </row>
    <row r="535" spans="1:22">
      <c r="A535" s="12"/>
      <c r="B535" s="124" t="s">
        <v>167</v>
      </c>
      <c r="C535" s="27"/>
      <c r="D535" s="123">
        <v>38000</v>
      </c>
      <c r="E535" s="123"/>
      <c r="F535" s="27"/>
      <c r="G535" s="27"/>
      <c r="H535" s="122" t="s">
        <v>212</v>
      </c>
      <c r="I535" s="122"/>
      <c r="J535" s="27"/>
      <c r="K535" s="27"/>
      <c r="L535" s="122" t="s">
        <v>212</v>
      </c>
      <c r="M535" s="122"/>
      <c r="N535" s="27"/>
      <c r="O535" s="27"/>
      <c r="P535" s="122" t="s">
        <v>212</v>
      </c>
      <c r="Q535" s="122"/>
      <c r="R535" s="27"/>
      <c r="S535" s="27"/>
      <c r="T535" s="123">
        <v>38000</v>
      </c>
      <c r="U535" s="123"/>
      <c r="V535" s="27"/>
    </row>
    <row r="536" spans="1:22">
      <c r="A536" s="12"/>
      <c r="B536" s="124"/>
      <c r="C536" s="27"/>
      <c r="D536" s="123"/>
      <c r="E536" s="123"/>
      <c r="F536" s="27"/>
      <c r="G536" s="27"/>
      <c r="H536" s="122"/>
      <c r="I536" s="122"/>
      <c r="J536" s="27"/>
      <c r="K536" s="27"/>
      <c r="L536" s="122"/>
      <c r="M536" s="122"/>
      <c r="N536" s="27"/>
      <c r="O536" s="27"/>
      <c r="P536" s="122"/>
      <c r="Q536" s="122"/>
      <c r="R536" s="27"/>
      <c r="S536" s="27"/>
      <c r="T536" s="123"/>
      <c r="U536" s="123"/>
      <c r="V536" s="27"/>
    </row>
    <row r="537" spans="1:22">
      <c r="A537" s="12"/>
      <c r="B537" s="116" t="s">
        <v>166</v>
      </c>
      <c r="C537" s="38"/>
      <c r="D537" s="119" t="s">
        <v>555</v>
      </c>
      <c r="E537" s="119"/>
      <c r="F537" s="117" t="s">
        <v>194</v>
      </c>
      <c r="G537" s="38"/>
      <c r="H537" s="119" t="s">
        <v>556</v>
      </c>
      <c r="I537" s="119"/>
      <c r="J537" s="117" t="s">
        <v>194</v>
      </c>
      <c r="K537" s="38"/>
      <c r="L537" s="119" t="s">
        <v>212</v>
      </c>
      <c r="M537" s="119"/>
      <c r="N537" s="38"/>
      <c r="O537" s="38"/>
      <c r="P537" s="119" t="s">
        <v>212</v>
      </c>
      <c r="Q537" s="119"/>
      <c r="R537" s="38"/>
      <c r="S537" s="38"/>
      <c r="T537" s="119" t="s">
        <v>557</v>
      </c>
      <c r="U537" s="119"/>
      <c r="V537" s="117" t="s">
        <v>194</v>
      </c>
    </row>
    <row r="538" spans="1:22">
      <c r="A538" s="12"/>
      <c r="B538" s="116"/>
      <c r="C538" s="38"/>
      <c r="D538" s="119"/>
      <c r="E538" s="119"/>
      <c r="F538" s="117"/>
      <c r="G538" s="38"/>
      <c r="H538" s="119"/>
      <c r="I538" s="119"/>
      <c r="J538" s="117"/>
      <c r="K538" s="38"/>
      <c r="L538" s="119"/>
      <c r="M538" s="119"/>
      <c r="N538" s="38"/>
      <c r="O538" s="38"/>
      <c r="P538" s="119"/>
      <c r="Q538" s="119"/>
      <c r="R538" s="38"/>
      <c r="S538" s="38"/>
      <c r="T538" s="119"/>
      <c r="U538" s="119"/>
      <c r="V538" s="117"/>
    </row>
    <row r="539" spans="1:22">
      <c r="A539" s="12"/>
      <c r="B539" s="124" t="s">
        <v>558</v>
      </c>
      <c r="C539" s="27"/>
      <c r="D539" s="122" t="s">
        <v>559</v>
      </c>
      <c r="E539" s="122"/>
      <c r="F539" s="78" t="s">
        <v>194</v>
      </c>
      <c r="G539" s="27"/>
      <c r="H539" s="122" t="s">
        <v>212</v>
      </c>
      <c r="I539" s="122"/>
      <c r="J539" s="27"/>
      <c r="K539" s="27"/>
      <c r="L539" s="122" t="s">
        <v>212</v>
      </c>
      <c r="M539" s="122"/>
      <c r="N539" s="27"/>
      <c r="O539" s="27"/>
      <c r="P539" s="122" t="s">
        <v>212</v>
      </c>
      <c r="Q539" s="122"/>
      <c r="R539" s="27"/>
      <c r="S539" s="27"/>
      <c r="T539" s="122" t="s">
        <v>559</v>
      </c>
      <c r="U539" s="122"/>
      <c r="V539" s="78" t="s">
        <v>194</v>
      </c>
    </row>
    <row r="540" spans="1:22">
      <c r="A540" s="12"/>
      <c r="B540" s="124"/>
      <c r="C540" s="27"/>
      <c r="D540" s="122"/>
      <c r="E540" s="122"/>
      <c r="F540" s="78"/>
      <c r="G540" s="27"/>
      <c r="H540" s="122"/>
      <c r="I540" s="122"/>
      <c r="J540" s="27"/>
      <c r="K540" s="27"/>
      <c r="L540" s="122"/>
      <c r="M540" s="122"/>
      <c r="N540" s="27"/>
      <c r="O540" s="27"/>
      <c r="P540" s="122"/>
      <c r="Q540" s="122"/>
      <c r="R540" s="27"/>
      <c r="S540" s="27"/>
      <c r="T540" s="122"/>
      <c r="U540" s="122"/>
      <c r="V540" s="78"/>
    </row>
    <row r="541" spans="1:22">
      <c r="A541" s="12"/>
      <c r="B541" s="116" t="s">
        <v>560</v>
      </c>
      <c r="C541" s="38"/>
      <c r="D541" s="118">
        <v>100000</v>
      </c>
      <c r="E541" s="118"/>
      <c r="F541" s="38"/>
      <c r="G541" s="38"/>
      <c r="H541" s="119" t="s">
        <v>212</v>
      </c>
      <c r="I541" s="119"/>
      <c r="J541" s="38"/>
      <c r="K541" s="38"/>
      <c r="L541" s="119" t="s">
        <v>212</v>
      </c>
      <c r="M541" s="119"/>
      <c r="N541" s="38"/>
      <c r="O541" s="38"/>
      <c r="P541" s="119" t="s">
        <v>212</v>
      </c>
      <c r="Q541" s="119"/>
      <c r="R541" s="38"/>
      <c r="S541" s="38"/>
      <c r="T541" s="118">
        <v>100000</v>
      </c>
      <c r="U541" s="118"/>
      <c r="V541" s="38"/>
    </row>
    <row r="542" spans="1:22" ht="15.75" thickBot="1">
      <c r="A542" s="12"/>
      <c r="B542" s="116"/>
      <c r="C542" s="38"/>
      <c r="D542" s="126"/>
      <c r="E542" s="126"/>
      <c r="F542" s="74"/>
      <c r="G542" s="38"/>
      <c r="H542" s="125"/>
      <c r="I542" s="125"/>
      <c r="J542" s="74"/>
      <c r="K542" s="38"/>
      <c r="L542" s="125"/>
      <c r="M542" s="125"/>
      <c r="N542" s="74"/>
      <c r="O542" s="38"/>
      <c r="P542" s="125"/>
      <c r="Q542" s="125"/>
      <c r="R542" s="74"/>
      <c r="S542" s="38"/>
      <c r="T542" s="126"/>
      <c r="U542" s="126"/>
      <c r="V542" s="74"/>
    </row>
    <row r="543" spans="1:22">
      <c r="A543" s="12"/>
      <c r="B543" s="121" t="s">
        <v>561</v>
      </c>
      <c r="C543" s="27"/>
      <c r="D543" s="127">
        <v>33553</v>
      </c>
      <c r="E543" s="127"/>
      <c r="F543" s="49"/>
      <c r="G543" s="27"/>
      <c r="H543" s="129" t="s">
        <v>556</v>
      </c>
      <c r="I543" s="129"/>
      <c r="J543" s="131" t="s">
        <v>194</v>
      </c>
      <c r="K543" s="27"/>
      <c r="L543" s="129" t="s">
        <v>212</v>
      </c>
      <c r="M543" s="129"/>
      <c r="N543" s="49"/>
      <c r="O543" s="27"/>
      <c r="P543" s="129" t="s">
        <v>212</v>
      </c>
      <c r="Q543" s="129"/>
      <c r="R543" s="49"/>
      <c r="S543" s="27"/>
      <c r="T543" s="127">
        <v>31463</v>
      </c>
      <c r="U543" s="127"/>
      <c r="V543" s="49"/>
    </row>
    <row r="544" spans="1:22" ht="15.75" thickBot="1">
      <c r="A544" s="12"/>
      <c r="B544" s="121"/>
      <c r="C544" s="27"/>
      <c r="D544" s="128"/>
      <c r="E544" s="128"/>
      <c r="F544" s="83"/>
      <c r="G544" s="27"/>
      <c r="H544" s="130"/>
      <c r="I544" s="130"/>
      <c r="J544" s="132"/>
      <c r="K544" s="27"/>
      <c r="L544" s="130"/>
      <c r="M544" s="130"/>
      <c r="N544" s="83"/>
      <c r="O544" s="27"/>
      <c r="P544" s="130"/>
      <c r="Q544" s="130"/>
      <c r="R544" s="83"/>
      <c r="S544" s="27"/>
      <c r="T544" s="128"/>
      <c r="U544" s="128"/>
      <c r="V544" s="83"/>
    </row>
    <row r="545" spans="1:22">
      <c r="A545" s="12"/>
      <c r="B545" s="117" t="s">
        <v>171</v>
      </c>
      <c r="C545" s="38"/>
      <c r="D545" s="133">
        <v>593</v>
      </c>
      <c r="E545" s="133"/>
      <c r="F545" s="36"/>
      <c r="G545" s="38"/>
      <c r="H545" s="133">
        <v>20</v>
      </c>
      <c r="I545" s="133"/>
      <c r="J545" s="36"/>
      <c r="K545" s="38"/>
      <c r="L545" s="133" t="s">
        <v>212</v>
      </c>
      <c r="M545" s="133"/>
      <c r="N545" s="36"/>
      <c r="O545" s="38"/>
      <c r="P545" s="133" t="s">
        <v>212</v>
      </c>
      <c r="Q545" s="133"/>
      <c r="R545" s="36"/>
      <c r="S545" s="38"/>
      <c r="T545" s="133">
        <v>613</v>
      </c>
      <c r="U545" s="133"/>
      <c r="V545" s="36"/>
    </row>
    <row r="546" spans="1:22" ht="15.75" thickBot="1">
      <c r="A546" s="12"/>
      <c r="B546" s="117"/>
      <c r="C546" s="38"/>
      <c r="D546" s="125"/>
      <c r="E546" s="125"/>
      <c r="F546" s="74"/>
      <c r="G546" s="38"/>
      <c r="H546" s="125"/>
      <c r="I546" s="125"/>
      <c r="J546" s="74"/>
      <c r="K546" s="38"/>
      <c r="L546" s="125"/>
      <c r="M546" s="125"/>
      <c r="N546" s="74"/>
      <c r="O546" s="38"/>
      <c r="P546" s="125"/>
      <c r="Q546" s="125"/>
      <c r="R546" s="74"/>
      <c r="S546" s="38"/>
      <c r="T546" s="125"/>
      <c r="U546" s="125"/>
      <c r="V546" s="74"/>
    </row>
    <row r="547" spans="1:22">
      <c r="A547" s="12"/>
      <c r="B547" s="78" t="s">
        <v>562</v>
      </c>
      <c r="C547" s="27"/>
      <c r="D547" s="129" t="s">
        <v>563</v>
      </c>
      <c r="E547" s="129"/>
      <c r="F547" s="131" t="s">
        <v>194</v>
      </c>
      <c r="G547" s="27"/>
      <c r="H547" s="129" t="s">
        <v>564</v>
      </c>
      <c r="I547" s="129"/>
      <c r="J547" s="131" t="s">
        <v>194</v>
      </c>
      <c r="K547" s="27"/>
      <c r="L547" s="129">
        <v>11</v>
      </c>
      <c r="M547" s="129"/>
      <c r="N547" s="49"/>
      <c r="O547" s="27"/>
      <c r="P547" s="129" t="s">
        <v>212</v>
      </c>
      <c r="Q547" s="129"/>
      <c r="R547" s="49"/>
      <c r="S547" s="27"/>
      <c r="T547" s="129" t="s">
        <v>565</v>
      </c>
      <c r="U547" s="129"/>
      <c r="V547" s="131" t="s">
        <v>194</v>
      </c>
    </row>
    <row r="548" spans="1:22">
      <c r="A548" s="12"/>
      <c r="B548" s="78"/>
      <c r="C548" s="27"/>
      <c r="D548" s="122"/>
      <c r="E548" s="122"/>
      <c r="F548" s="78"/>
      <c r="G548" s="27"/>
      <c r="H548" s="122"/>
      <c r="I548" s="122"/>
      <c r="J548" s="78"/>
      <c r="K548" s="27"/>
      <c r="L548" s="122"/>
      <c r="M548" s="122"/>
      <c r="N548" s="27"/>
      <c r="O548" s="27"/>
      <c r="P548" s="122"/>
      <c r="Q548" s="122"/>
      <c r="R548" s="27"/>
      <c r="S548" s="27"/>
      <c r="T548" s="122"/>
      <c r="U548" s="122"/>
      <c r="V548" s="78"/>
    </row>
    <row r="549" spans="1:22">
      <c r="A549" s="12"/>
      <c r="B549" s="117" t="s">
        <v>541</v>
      </c>
      <c r="C549" s="38"/>
      <c r="D549" s="118">
        <v>63044</v>
      </c>
      <c r="E549" s="118"/>
      <c r="F549" s="38"/>
      <c r="G549" s="38"/>
      <c r="H549" s="118">
        <v>16078</v>
      </c>
      <c r="I549" s="118"/>
      <c r="J549" s="38"/>
      <c r="K549" s="38"/>
      <c r="L549" s="119" t="s">
        <v>212</v>
      </c>
      <c r="M549" s="119"/>
      <c r="N549" s="38"/>
      <c r="O549" s="38"/>
      <c r="P549" s="119" t="s">
        <v>212</v>
      </c>
      <c r="Q549" s="119"/>
      <c r="R549" s="38"/>
      <c r="S549" s="38"/>
      <c r="T549" s="118">
        <v>79122</v>
      </c>
      <c r="U549" s="118"/>
      <c r="V549" s="38"/>
    </row>
    <row r="550" spans="1:22" ht="15.75" thickBot="1">
      <c r="A550" s="12"/>
      <c r="B550" s="117"/>
      <c r="C550" s="38"/>
      <c r="D550" s="126"/>
      <c r="E550" s="126"/>
      <c r="F550" s="74"/>
      <c r="G550" s="38"/>
      <c r="H550" s="126"/>
      <c r="I550" s="126"/>
      <c r="J550" s="74"/>
      <c r="K550" s="38"/>
      <c r="L550" s="125"/>
      <c r="M550" s="125"/>
      <c r="N550" s="74"/>
      <c r="O550" s="38"/>
      <c r="P550" s="125"/>
      <c r="Q550" s="125"/>
      <c r="R550" s="74"/>
      <c r="S550" s="38"/>
      <c r="T550" s="126"/>
      <c r="U550" s="126"/>
      <c r="V550" s="74"/>
    </row>
    <row r="551" spans="1:22">
      <c r="A551" s="12"/>
      <c r="B551" s="78" t="s">
        <v>542</v>
      </c>
      <c r="C551" s="27"/>
      <c r="D551" s="131" t="s">
        <v>190</v>
      </c>
      <c r="E551" s="127">
        <v>1786</v>
      </c>
      <c r="F551" s="49"/>
      <c r="G551" s="27"/>
      <c r="H551" s="131" t="s">
        <v>190</v>
      </c>
      <c r="I551" s="127">
        <v>7435</v>
      </c>
      <c r="J551" s="49"/>
      <c r="K551" s="27"/>
      <c r="L551" s="131" t="s">
        <v>190</v>
      </c>
      <c r="M551" s="129">
        <v>11</v>
      </c>
      <c r="N551" s="49"/>
      <c r="O551" s="27"/>
      <c r="P551" s="131" t="s">
        <v>190</v>
      </c>
      <c r="Q551" s="129" t="s">
        <v>212</v>
      </c>
      <c r="R551" s="49"/>
      <c r="S551" s="27"/>
      <c r="T551" s="131" t="s">
        <v>190</v>
      </c>
      <c r="U551" s="127">
        <v>9232</v>
      </c>
      <c r="V551" s="49"/>
    </row>
    <row r="552" spans="1:22" ht="15.75" thickBot="1">
      <c r="A552" s="12"/>
      <c r="B552" s="78"/>
      <c r="C552" s="27"/>
      <c r="D552" s="138"/>
      <c r="E552" s="139"/>
      <c r="F552" s="50"/>
      <c r="G552" s="27"/>
      <c r="H552" s="138"/>
      <c r="I552" s="139"/>
      <c r="J552" s="50"/>
      <c r="K552" s="27"/>
      <c r="L552" s="138"/>
      <c r="M552" s="140"/>
      <c r="N552" s="50"/>
      <c r="O552" s="27"/>
      <c r="P552" s="138"/>
      <c r="Q552" s="140"/>
      <c r="R552" s="50"/>
      <c r="S552" s="27"/>
      <c r="T552" s="138"/>
      <c r="U552" s="139"/>
      <c r="V552" s="50"/>
    </row>
    <row r="553" spans="1:22" ht="15.75" thickTop="1"/>
  </sheetData>
  <mergeCells count="4018">
    <mergeCell ref="B412:V412"/>
    <mergeCell ref="B432:V432"/>
    <mergeCell ref="B448:V448"/>
    <mergeCell ref="B449:V449"/>
    <mergeCell ref="B450:V450"/>
    <mergeCell ref="B467:V467"/>
    <mergeCell ref="B6:V6"/>
    <mergeCell ref="B7:V7"/>
    <mergeCell ref="B94:V94"/>
    <mergeCell ref="B178:V178"/>
    <mergeCell ref="B231:V231"/>
    <mergeCell ref="B288:V288"/>
    <mergeCell ref="T551:T552"/>
    <mergeCell ref="U551:U552"/>
    <mergeCell ref="V551:V552"/>
    <mergeCell ref="A1:A2"/>
    <mergeCell ref="B1:V1"/>
    <mergeCell ref="B2:V2"/>
    <mergeCell ref="B3:V3"/>
    <mergeCell ref="A4:A552"/>
    <mergeCell ref="B4:V4"/>
    <mergeCell ref="B5:V5"/>
    <mergeCell ref="N551:N552"/>
    <mergeCell ref="O551:O552"/>
    <mergeCell ref="P551:P552"/>
    <mergeCell ref="Q551:Q552"/>
    <mergeCell ref="R551:R552"/>
    <mergeCell ref="S551:S552"/>
    <mergeCell ref="H551:H552"/>
    <mergeCell ref="I551:I552"/>
    <mergeCell ref="J551:J552"/>
    <mergeCell ref="K551:K552"/>
    <mergeCell ref="L551:L552"/>
    <mergeCell ref="M551:M552"/>
    <mergeCell ref="R549:R550"/>
    <mergeCell ref="S549:S550"/>
    <mergeCell ref="T549:U550"/>
    <mergeCell ref="V549:V550"/>
    <mergeCell ref="B551:B552"/>
    <mergeCell ref="C551:C552"/>
    <mergeCell ref="D551:D552"/>
    <mergeCell ref="E551:E552"/>
    <mergeCell ref="F551:F552"/>
    <mergeCell ref="G551:G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B535:B536"/>
    <mergeCell ref="C535:C536"/>
    <mergeCell ref="D535:E536"/>
    <mergeCell ref="F535:F536"/>
    <mergeCell ref="G535:G536"/>
    <mergeCell ref="H535:I536"/>
    <mergeCell ref="K533:K534"/>
    <mergeCell ref="L533:N534"/>
    <mergeCell ref="O533:O534"/>
    <mergeCell ref="P533:R534"/>
    <mergeCell ref="S533:S534"/>
    <mergeCell ref="T533:V534"/>
    <mergeCell ref="P531:Q532"/>
    <mergeCell ref="R531:R532"/>
    <mergeCell ref="S531:S532"/>
    <mergeCell ref="T531:U532"/>
    <mergeCell ref="V531:V532"/>
    <mergeCell ref="B533:B534"/>
    <mergeCell ref="C533:C534"/>
    <mergeCell ref="D533:F534"/>
    <mergeCell ref="G533:G534"/>
    <mergeCell ref="H533:J534"/>
    <mergeCell ref="H531:I532"/>
    <mergeCell ref="J531:J532"/>
    <mergeCell ref="K531:K532"/>
    <mergeCell ref="L531:M532"/>
    <mergeCell ref="N531:N532"/>
    <mergeCell ref="O531:O532"/>
    <mergeCell ref="P529:Q530"/>
    <mergeCell ref="R529:R530"/>
    <mergeCell ref="S529:S530"/>
    <mergeCell ref="T529:U530"/>
    <mergeCell ref="V529:V530"/>
    <mergeCell ref="B531:B532"/>
    <mergeCell ref="C531:C532"/>
    <mergeCell ref="D531:E532"/>
    <mergeCell ref="F531:F532"/>
    <mergeCell ref="G531:G532"/>
    <mergeCell ref="H529:I530"/>
    <mergeCell ref="J529:J530"/>
    <mergeCell ref="K529:K530"/>
    <mergeCell ref="L529:M530"/>
    <mergeCell ref="N529:N530"/>
    <mergeCell ref="O529:O530"/>
    <mergeCell ref="P527:Q528"/>
    <mergeCell ref="R527:R528"/>
    <mergeCell ref="S527:S528"/>
    <mergeCell ref="T527:U528"/>
    <mergeCell ref="V527:V528"/>
    <mergeCell ref="B529:B530"/>
    <mergeCell ref="C529:C530"/>
    <mergeCell ref="D529:E530"/>
    <mergeCell ref="F529:F530"/>
    <mergeCell ref="G529:G530"/>
    <mergeCell ref="H527:I528"/>
    <mergeCell ref="J527:J528"/>
    <mergeCell ref="K527:K528"/>
    <mergeCell ref="L527:M528"/>
    <mergeCell ref="N527:N528"/>
    <mergeCell ref="O527:O528"/>
    <mergeCell ref="P525:Q526"/>
    <mergeCell ref="R525:R526"/>
    <mergeCell ref="S525:S526"/>
    <mergeCell ref="T525:U526"/>
    <mergeCell ref="V525:V526"/>
    <mergeCell ref="B527:B528"/>
    <mergeCell ref="C527:C528"/>
    <mergeCell ref="D527:E528"/>
    <mergeCell ref="F527:F528"/>
    <mergeCell ref="G527:G528"/>
    <mergeCell ref="H525:I526"/>
    <mergeCell ref="J525:J526"/>
    <mergeCell ref="K525:K526"/>
    <mergeCell ref="L525:M526"/>
    <mergeCell ref="N525:N526"/>
    <mergeCell ref="O525:O526"/>
    <mergeCell ref="P523:Q524"/>
    <mergeCell ref="R523:R524"/>
    <mergeCell ref="S523:S524"/>
    <mergeCell ref="T523:U524"/>
    <mergeCell ref="V523:V524"/>
    <mergeCell ref="B525:B526"/>
    <mergeCell ref="C525:C526"/>
    <mergeCell ref="D525:E526"/>
    <mergeCell ref="F525:F526"/>
    <mergeCell ref="G525:G526"/>
    <mergeCell ref="H523:I524"/>
    <mergeCell ref="J523:J524"/>
    <mergeCell ref="K523:K524"/>
    <mergeCell ref="L523:M524"/>
    <mergeCell ref="N523:N524"/>
    <mergeCell ref="O523:O524"/>
    <mergeCell ref="P521:Q522"/>
    <mergeCell ref="R521:R522"/>
    <mergeCell ref="S521:S522"/>
    <mergeCell ref="T521:U522"/>
    <mergeCell ref="V521:V522"/>
    <mergeCell ref="B523:B524"/>
    <mergeCell ref="C523:C524"/>
    <mergeCell ref="D523:E524"/>
    <mergeCell ref="F523:F524"/>
    <mergeCell ref="G523:G524"/>
    <mergeCell ref="H521:I522"/>
    <mergeCell ref="J521:J522"/>
    <mergeCell ref="K521:K522"/>
    <mergeCell ref="L521:M522"/>
    <mergeCell ref="N521:N522"/>
    <mergeCell ref="O521:O522"/>
    <mergeCell ref="P519:Q520"/>
    <mergeCell ref="R519:R520"/>
    <mergeCell ref="S519:S520"/>
    <mergeCell ref="T519:U520"/>
    <mergeCell ref="V519:V520"/>
    <mergeCell ref="B521:B522"/>
    <mergeCell ref="C521:C522"/>
    <mergeCell ref="D521:E522"/>
    <mergeCell ref="F521:F522"/>
    <mergeCell ref="G521:G522"/>
    <mergeCell ref="H519:I520"/>
    <mergeCell ref="J519:J520"/>
    <mergeCell ref="K519:K520"/>
    <mergeCell ref="L519:M520"/>
    <mergeCell ref="N519:N520"/>
    <mergeCell ref="O519:O520"/>
    <mergeCell ref="P517:Q518"/>
    <mergeCell ref="R517:R518"/>
    <mergeCell ref="S517:S518"/>
    <mergeCell ref="T517:U518"/>
    <mergeCell ref="V517:V518"/>
    <mergeCell ref="B519:B520"/>
    <mergeCell ref="C519:C520"/>
    <mergeCell ref="D519:E520"/>
    <mergeCell ref="F519:F520"/>
    <mergeCell ref="G519:G520"/>
    <mergeCell ref="H517:I518"/>
    <mergeCell ref="J517:J518"/>
    <mergeCell ref="K517:K518"/>
    <mergeCell ref="L517:M518"/>
    <mergeCell ref="N517:N518"/>
    <mergeCell ref="O517:O518"/>
    <mergeCell ref="D516:F516"/>
    <mergeCell ref="H516:J516"/>
    <mergeCell ref="L516:N516"/>
    <mergeCell ref="P516:R516"/>
    <mergeCell ref="T516:V516"/>
    <mergeCell ref="B517:B518"/>
    <mergeCell ref="C517:C518"/>
    <mergeCell ref="D517:E518"/>
    <mergeCell ref="F517:F518"/>
    <mergeCell ref="G517:G518"/>
    <mergeCell ref="Q514:Q515"/>
    <mergeCell ref="R514:R515"/>
    <mergeCell ref="S514:S515"/>
    <mergeCell ref="T514:T515"/>
    <mergeCell ref="U514:U515"/>
    <mergeCell ref="V514:V515"/>
    <mergeCell ref="K514:K515"/>
    <mergeCell ref="L514:L515"/>
    <mergeCell ref="M514:M515"/>
    <mergeCell ref="N514:N515"/>
    <mergeCell ref="O514:O515"/>
    <mergeCell ref="P514:P515"/>
    <mergeCell ref="D513:V513"/>
    <mergeCell ref="B514:B515"/>
    <mergeCell ref="C514:C515"/>
    <mergeCell ref="D514:D515"/>
    <mergeCell ref="E514:E515"/>
    <mergeCell ref="F514:F515"/>
    <mergeCell ref="G514:G515"/>
    <mergeCell ref="H514:H515"/>
    <mergeCell ref="I514:I515"/>
    <mergeCell ref="J514:J515"/>
    <mergeCell ref="T507:T508"/>
    <mergeCell ref="U507:U508"/>
    <mergeCell ref="V507:V508"/>
    <mergeCell ref="B510:V510"/>
    <mergeCell ref="D512:F512"/>
    <mergeCell ref="H512:J512"/>
    <mergeCell ref="L512:N512"/>
    <mergeCell ref="P512:R512"/>
    <mergeCell ref="T512:V512"/>
    <mergeCell ref="B509:V509"/>
    <mergeCell ref="N507:N508"/>
    <mergeCell ref="O507:O508"/>
    <mergeCell ref="P507:P508"/>
    <mergeCell ref="Q507:Q508"/>
    <mergeCell ref="R507:R508"/>
    <mergeCell ref="S507:S508"/>
    <mergeCell ref="H507:H508"/>
    <mergeCell ref="I507:I508"/>
    <mergeCell ref="J507:J508"/>
    <mergeCell ref="K507:K508"/>
    <mergeCell ref="L507:L508"/>
    <mergeCell ref="M507:M508"/>
    <mergeCell ref="R505:R506"/>
    <mergeCell ref="S505:S506"/>
    <mergeCell ref="T505:U506"/>
    <mergeCell ref="V505:V506"/>
    <mergeCell ref="B507:B508"/>
    <mergeCell ref="C507:C508"/>
    <mergeCell ref="D507:D508"/>
    <mergeCell ref="E507:E508"/>
    <mergeCell ref="F507:F508"/>
    <mergeCell ref="G507:G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B489:B490"/>
    <mergeCell ref="C489:C490"/>
    <mergeCell ref="D489:E490"/>
    <mergeCell ref="F489:F490"/>
    <mergeCell ref="G489:G490"/>
    <mergeCell ref="H489:I490"/>
    <mergeCell ref="K487:K488"/>
    <mergeCell ref="L487:N488"/>
    <mergeCell ref="O487:O488"/>
    <mergeCell ref="P487:R488"/>
    <mergeCell ref="S487:S488"/>
    <mergeCell ref="T487:V488"/>
    <mergeCell ref="P485:Q486"/>
    <mergeCell ref="R485:R486"/>
    <mergeCell ref="S485:S486"/>
    <mergeCell ref="T485:U486"/>
    <mergeCell ref="V485:V486"/>
    <mergeCell ref="B487:B488"/>
    <mergeCell ref="C487:C488"/>
    <mergeCell ref="D487:F488"/>
    <mergeCell ref="G487:G488"/>
    <mergeCell ref="H487:J488"/>
    <mergeCell ref="H485:I486"/>
    <mergeCell ref="J485:J486"/>
    <mergeCell ref="K485:K486"/>
    <mergeCell ref="L485:M486"/>
    <mergeCell ref="N485:N486"/>
    <mergeCell ref="O485:O486"/>
    <mergeCell ref="P483:Q484"/>
    <mergeCell ref="R483:R484"/>
    <mergeCell ref="S483:S484"/>
    <mergeCell ref="T483:U484"/>
    <mergeCell ref="V483:V484"/>
    <mergeCell ref="B485:B486"/>
    <mergeCell ref="C485:C486"/>
    <mergeCell ref="D485:E486"/>
    <mergeCell ref="F485:F486"/>
    <mergeCell ref="G485:G486"/>
    <mergeCell ref="H483:I484"/>
    <mergeCell ref="J483:J484"/>
    <mergeCell ref="K483:K484"/>
    <mergeCell ref="L483:M484"/>
    <mergeCell ref="N483:N484"/>
    <mergeCell ref="O483:O484"/>
    <mergeCell ref="P481:Q482"/>
    <mergeCell ref="R481:R482"/>
    <mergeCell ref="S481:S482"/>
    <mergeCell ref="T481:U482"/>
    <mergeCell ref="V481:V482"/>
    <mergeCell ref="B483:B484"/>
    <mergeCell ref="C483:C484"/>
    <mergeCell ref="D483:E484"/>
    <mergeCell ref="F483:F484"/>
    <mergeCell ref="G483:G484"/>
    <mergeCell ref="H481:I482"/>
    <mergeCell ref="J481:J482"/>
    <mergeCell ref="K481:K482"/>
    <mergeCell ref="L481:M482"/>
    <mergeCell ref="N481:N482"/>
    <mergeCell ref="O481:O482"/>
    <mergeCell ref="P479:Q480"/>
    <mergeCell ref="R479:R480"/>
    <mergeCell ref="S479:S480"/>
    <mergeCell ref="T479:U480"/>
    <mergeCell ref="V479:V480"/>
    <mergeCell ref="B481:B482"/>
    <mergeCell ref="C481:C482"/>
    <mergeCell ref="D481:E482"/>
    <mergeCell ref="F481:F482"/>
    <mergeCell ref="G481:G482"/>
    <mergeCell ref="H479:I480"/>
    <mergeCell ref="J479:J480"/>
    <mergeCell ref="K479:K480"/>
    <mergeCell ref="L479:M480"/>
    <mergeCell ref="N479:N480"/>
    <mergeCell ref="O479:O480"/>
    <mergeCell ref="P477:Q478"/>
    <mergeCell ref="R477:R478"/>
    <mergeCell ref="S477:S478"/>
    <mergeCell ref="T477:U478"/>
    <mergeCell ref="V477:V478"/>
    <mergeCell ref="B479:B480"/>
    <mergeCell ref="C479:C480"/>
    <mergeCell ref="D479:E480"/>
    <mergeCell ref="F479:F480"/>
    <mergeCell ref="G479:G480"/>
    <mergeCell ref="H477:I478"/>
    <mergeCell ref="J477:J478"/>
    <mergeCell ref="K477:K478"/>
    <mergeCell ref="L477:M478"/>
    <mergeCell ref="N477:N478"/>
    <mergeCell ref="O477:O478"/>
    <mergeCell ref="P475:Q476"/>
    <mergeCell ref="R475:R476"/>
    <mergeCell ref="S475:S476"/>
    <mergeCell ref="T475:U476"/>
    <mergeCell ref="V475:V476"/>
    <mergeCell ref="B477:B478"/>
    <mergeCell ref="C477:C478"/>
    <mergeCell ref="D477:E478"/>
    <mergeCell ref="F477:F478"/>
    <mergeCell ref="G477:G478"/>
    <mergeCell ref="H475:I476"/>
    <mergeCell ref="J475:J476"/>
    <mergeCell ref="K475:K476"/>
    <mergeCell ref="L475:M476"/>
    <mergeCell ref="N475:N476"/>
    <mergeCell ref="O475:O476"/>
    <mergeCell ref="D474:F474"/>
    <mergeCell ref="H474:J474"/>
    <mergeCell ref="L474:N474"/>
    <mergeCell ref="P474:R474"/>
    <mergeCell ref="T474:V474"/>
    <mergeCell ref="B475:B476"/>
    <mergeCell ref="C475:C476"/>
    <mergeCell ref="D475:E476"/>
    <mergeCell ref="F475:F476"/>
    <mergeCell ref="G475:G476"/>
    <mergeCell ref="Q472:Q473"/>
    <mergeCell ref="R472:R473"/>
    <mergeCell ref="S472:S473"/>
    <mergeCell ref="T472:T473"/>
    <mergeCell ref="U472:U473"/>
    <mergeCell ref="V472:V473"/>
    <mergeCell ref="K472:K473"/>
    <mergeCell ref="L472:L473"/>
    <mergeCell ref="M472:M473"/>
    <mergeCell ref="N472:N473"/>
    <mergeCell ref="O472:O473"/>
    <mergeCell ref="P472:P473"/>
    <mergeCell ref="D471:V471"/>
    <mergeCell ref="B472:B473"/>
    <mergeCell ref="C472:C473"/>
    <mergeCell ref="D472:D473"/>
    <mergeCell ref="E472:E473"/>
    <mergeCell ref="F472:F473"/>
    <mergeCell ref="G472:G473"/>
    <mergeCell ref="H472:H473"/>
    <mergeCell ref="I472:I473"/>
    <mergeCell ref="J472:J473"/>
    <mergeCell ref="T465:T466"/>
    <mergeCell ref="U465:U466"/>
    <mergeCell ref="V465:V466"/>
    <mergeCell ref="B468:V468"/>
    <mergeCell ref="D470:F470"/>
    <mergeCell ref="H470:J470"/>
    <mergeCell ref="L470:N470"/>
    <mergeCell ref="P470:R470"/>
    <mergeCell ref="T470:V470"/>
    <mergeCell ref="N465:N466"/>
    <mergeCell ref="O465:O466"/>
    <mergeCell ref="P465:P466"/>
    <mergeCell ref="Q465:Q466"/>
    <mergeCell ref="R465:R466"/>
    <mergeCell ref="S465:S466"/>
    <mergeCell ref="H465:H466"/>
    <mergeCell ref="I465:I466"/>
    <mergeCell ref="J465:J466"/>
    <mergeCell ref="K465:K466"/>
    <mergeCell ref="L465:L466"/>
    <mergeCell ref="M465:M466"/>
    <mergeCell ref="R463:R464"/>
    <mergeCell ref="S463:S464"/>
    <mergeCell ref="T463:U464"/>
    <mergeCell ref="V463:V464"/>
    <mergeCell ref="B465:B466"/>
    <mergeCell ref="C465:C466"/>
    <mergeCell ref="D465:D466"/>
    <mergeCell ref="E465:E466"/>
    <mergeCell ref="F465:F466"/>
    <mergeCell ref="G465:G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B459:B460"/>
    <mergeCell ref="C459:C460"/>
    <mergeCell ref="D459:E460"/>
    <mergeCell ref="F459:F460"/>
    <mergeCell ref="G459:G460"/>
    <mergeCell ref="H459:I460"/>
    <mergeCell ref="L457:N458"/>
    <mergeCell ref="O457:O458"/>
    <mergeCell ref="P457:R458"/>
    <mergeCell ref="S457:S458"/>
    <mergeCell ref="T457:U458"/>
    <mergeCell ref="V457:V458"/>
    <mergeCell ref="B457:B458"/>
    <mergeCell ref="C457:C458"/>
    <mergeCell ref="D457:F458"/>
    <mergeCell ref="G457:G458"/>
    <mergeCell ref="H457:J458"/>
    <mergeCell ref="K457:K458"/>
    <mergeCell ref="Q455:Q456"/>
    <mergeCell ref="R455:R456"/>
    <mergeCell ref="S455:S456"/>
    <mergeCell ref="T455:T456"/>
    <mergeCell ref="U455:U456"/>
    <mergeCell ref="V455:V456"/>
    <mergeCell ref="K455:K456"/>
    <mergeCell ref="L455:L456"/>
    <mergeCell ref="M455:M456"/>
    <mergeCell ref="N455:N456"/>
    <mergeCell ref="O455:O456"/>
    <mergeCell ref="P455:P456"/>
    <mergeCell ref="D454:V454"/>
    <mergeCell ref="B455:B456"/>
    <mergeCell ref="C455:C456"/>
    <mergeCell ref="D455:D456"/>
    <mergeCell ref="E455:E456"/>
    <mergeCell ref="F455:F456"/>
    <mergeCell ref="G455:G456"/>
    <mergeCell ref="H455:H456"/>
    <mergeCell ref="I455:I456"/>
    <mergeCell ref="J455:J456"/>
    <mergeCell ref="S446:S447"/>
    <mergeCell ref="T446:T447"/>
    <mergeCell ref="U446:U447"/>
    <mergeCell ref="V446:V447"/>
    <mergeCell ref="B451:V451"/>
    <mergeCell ref="D453:F453"/>
    <mergeCell ref="H453:J453"/>
    <mergeCell ref="L453:N453"/>
    <mergeCell ref="P453:R453"/>
    <mergeCell ref="T453:V453"/>
    <mergeCell ref="M446:M447"/>
    <mergeCell ref="N446:N447"/>
    <mergeCell ref="O446:O447"/>
    <mergeCell ref="P446:P447"/>
    <mergeCell ref="Q446:Q447"/>
    <mergeCell ref="R446:R447"/>
    <mergeCell ref="G446:G447"/>
    <mergeCell ref="H446:H447"/>
    <mergeCell ref="I446:I447"/>
    <mergeCell ref="J446:J447"/>
    <mergeCell ref="K446:K447"/>
    <mergeCell ref="L446:L447"/>
    <mergeCell ref="P444:Q445"/>
    <mergeCell ref="R444:R445"/>
    <mergeCell ref="S444:S445"/>
    <mergeCell ref="T444:U445"/>
    <mergeCell ref="V444:V445"/>
    <mergeCell ref="B446:B447"/>
    <mergeCell ref="C446:C447"/>
    <mergeCell ref="D446:D447"/>
    <mergeCell ref="E446:E447"/>
    <mergeCell ref="F446:F447"/>
    <mergeCell ref="H444:I445"/>
    <mergeCell ref="J444:J445"/>
    <mergeCell ref="K444:K445"/>
    <mergeCell ref="L444:M445"/>
    <mergeCell ref="N444:N445"/>
    <mergeCell ref="O444:O445"/>
    <mergeCell ref="P442:Q443"/>
    <mergeCell ref="R442:R443"/>
    <mergeCell ref="S442:S443"/>
    <mergeCell ref="T442:U443"/>
    <mergeCell ref="V442:V443"/>
    <mergeCell ref="B444:B445"/>
    <mergeCell ref="C444:C445"/>
    <mergeCell ref="D444:E445"/>
    <mergeCell ref="F444:F445"/>
    <mergeCell ref="G444:G445"/>
    <mergeCell ref="H442:I443"/>
    <mergeCell ref="J442:J443"/>
    <mergeCell ref="K442:K443"/>
    <mergeCell ref="L442:M443"/>
    <mergeCell ref="N442:N443"/>
    <mergeCell ref="O442:O443"/>
    <mergeCell ref="P440:Q441"/>
    <mergeCell ref="R440:R441"/>
    <mergeCell ref="S440:S441"/>
    <mergeCell ref="T440:U441"/>
    <mergeCell ref="V440:V441"/>
    <mergeCell ref="B442:B443"/>
    <mergeCell ref="C442:C443"/>
    <mergeCell ref="D442:E443"/>
    <mergeCell ref="F442:F443"/>
    <mergeCell ref="G442:G443"/>
    <mergeCell ref="H440:I441"/>
    <mergeCell ref="J440:J441"/>
    <mergeCell ref="K440:K441"/>
    <mergeCell ref="L440:M441"/>
    <mergeCell ref="N440:N441"/>
    <mergeCell ref="O440:O441"/>
    <mergeCell ref="D439:F439"/>
    <mergeCell ref="H439:J439"/>
    <mergeCell ref="L439:N439"/>
    <mergeCell ref="P439:R439"/>
    <mergeCell ref="T439:V439"/>
    <mergeCell ref="B440:B441"/>
    <mergeCell ref="C440:C441"/>
    <mergeCell ref="D440:E441"/>
    <mergeCell ref="F440:F441"/>
    <mergeCell ref="G440:G441"/>
    <mergeCell ref="Q437:Q438"/>
    <mergeCell ref="R437:R438"/>
    <mergeCell ref="S437:S438"/>
    <mergeCell ref="T437:T438"/>
    <mergeCell ref="U437:U438"/>
    <mergeCell ref="V437:V438"/>
    <mergeCell ref="K437:K438"/>
    <mergeCell ref="L437:L438"/>
    <mergeCell ref="M437:M438"/>
    <mergeCell ref="N437:N438"/>
    <mergeCell ref="O437:O438"/>
    <mergeCell ref="P437:P438"/>
    <mergeCell ref="D436:V436"/>
    <mergeCell ref="B437:B438"/>
    <mergeCell ref="C437:C438"/>
    <mergeCell ref="D437:D438"/>
    <mergeCell ref="E437:E438"/>
    <mergeCell ref="F437:F438"/>
    <mergeCell ref="G437:G438"/>
    <mergeCell ref="H437:H438"/>
    <mergeCell ref="I437:I438"/>
    <mergeCell ref="J437:J438"/>
    <mergeCell ref="S430:S431"/>
    <mergeCell ref="T430:T431"/>
    <mergeCell ref="U430:U431"/>
    <mergeCell ref="V430:V431"/>
    <mergeCell ref="B433:V433"/>
    <mergeCell ref="D435:F435"/>
    <mergeCell ref="H435:J435"/>
    <mergeCell ref="L435:N435"/>
    <mergeCell ref="P435:R435"/>
    <mergeCell ref="T435:V435"/>
    <mergeCell ref="M430:M431"/>
    <mergeCell ref="N430:N431"/>
    <mergeCell ref="O430:O431"/>
    <mergeCell ref="P430:P431"/>
    <mergeCell ref="Q430:Q431"/>
    <mergeCell ref="R430:R431"/>
    <mergeCell ref="G430:G431"/>
    <mergeCell ref="H430:H431"/>
    <mergeCell ref="I430:I431"/>
    <mergeCell ref="J430:J431"/>
    <mergeCell ref="K430:K431"/>
    <mergeCell ref="L430:L431"/>
    <mergeCell ref="P428:Q429"/>
    <mergeCell ref="R428:R429"/>
    <mergeCell ref="S428:S429"/>
    <mergeCell ref="T428:U429"/>
    <mergeCell ref="V428:V429"/>
    <mergeCell ref="B430:B431"/>
    <mergeCell ref="C430:C431"/>
    <mergeCell ref="D430:D431"/>
    <mergeCell ref="E430:E431"/>
    <mergeCell ref="F430:F431"/>
    <mergeCell ref="H428:I429"/>
    <mergeCell ref="J428:J429"/>
    <mergeCell ref="K428:K429"/>
    <mergeCell ref="L428:M429"/>
    <mergeCell ref="N428:N429"/>
    <mergeCell ref="O428:O429"/>
    <mergeCell ref="P426:Q427"/>
    <mergeCell ref="R426:R427"/>
    <mergeCell ref="S426:S427"/>
    <mergeCell ref="T426:U427"/>
    <mergeCell ref="V426:V427"/>
    <mergeCell ref="B428:B429"/>
    <mergeCell ref="C428:C429"/>
    <mergeCell ref="D428:E429"/>
    <mergeCell ref="F428:F429"/>
    <mergeCell ref="G428:G429"/>
    <mergeCell ref="H426:I427"/>
    <mergeCell ref="J426:J427"/>
    <mergeCell ref="K426:K427"/>
    <mergeCell ref="L426:M427"/>
    <mergeCell ref="N426:N427"/>
    <mergeCell ref="O426:O427"/>
    <mergeCell ref="P424:Q425"/>
    <mergeCell ref="R424:R425"/>
    <mergeCell ref="S424:S425"/>
    <mergeCell ref="T424:U425"/>
    <mergeCell ref="V424:V425"/>
    <mergeCell ref="B426:B427"/>
    <mergeCell ref="C426:C427"/>
    <mergeCell ref="D426:E427"/>
    <mergeCell ref="F426:F427"/>
    <mergeCell ref="G426:G427"/>
    <mergeCell ref="H424:I425"/>
    <mergeCell ref="J424:J425"/>
    <mergeCell ref="K424:K425"/>
    <mergeCell ref="L424:M425"/>
    <mergeCell ref="N424:N425"/>
    <mergeCell ref="O424:O425"/>
    <mergeCell ref="P422:Q423"/>
    <mergeCell ref="R422:R423"/>
    <mergeCell ref="S422:S423"/>
    <mergeCell ref="T422:U423"/>
    <mergeCell ref="V422:V423"/>
    <mergeCell ref="B424:B425"/>
    <mergeCell ref="C424:C425"/>
    <mergeCell ref="D424:E425"/>
    <mergeCell ref="F424:F425"/>
    <mergeCell ref="G424:G425"/>
    <mergeCell ref="H422:I423"/>
    <mergeCell ref="J422:J423"/>
    <mergeCell ref="K422:K423"/>
    <mergeCell ref="L422:M423"/>
    <mergeCell ref="N422:N423"/>
    <mergeCell ref="O422:O423"/>
    <mergeCell ref="P420:Q421"/>
    <mergeCell ref="R420:R421"/>
    <mergeCell ref="S420:S421"/>
    <mergeCell ref="T420:U421"/>
    <mergeCell ref="V420:V421"/>
    <mergeCell ref="B422:B423"/>
    <mergeCell ref="C422:C423"/>
    <mergeCell ref="D422:E423"/>
    <mergeCell ref="F422:F423"/>
    <mergeCell ref="G422:G423"/>
    <mergeCell ref="H420:I421"/>
    <mergeCell ref="J420:J421"/>
    <mergeCell ref="K420:K421"/>
    <mergeCell ref="L420:M421"/>
    <mergeCell ref="N420:N421"/>
    <mergeCell ref="O420:O421"/>
    <mergeCell ref="D419:F419"/>
    <mergeCell ref="H419:J419"/>
    <mergeCell ref="L419:N419"/>
    <mergeCell ref="P419:R419"/>
    <mergeCell ref="T419:V419"/>
    <mergeCell ref="B420:B421"/>
    <mergeCell ref="C420:C421"/>
    <mergeCell ref="D420:E421"/>
    <mergeCell ref="F420:F421"/>
    <mergeCell ref="G420:G421"/>
    <mergeCell ref="Q417:Q418"/>
    <mergeCell ref="R417:R418"/>
    <mergeCell ref="S417:S418"/>
    <mergeCell ref="T417:T418"/>
    <mergeCell ref="U417:U418"/>
    <mergeCell ref="V417:V418"/>
    <mergeCell ref="K417:K418"/>
    <mergeCell ref="L417:L418"/>
    <mergeCell ref="M417:M418"/>
    <mergeCell ref="N417:N418"/>
    <mergeCell ref="O417:O418"/>
    <mergeCell ref="P417:P418"/>
    <mergeCell ref="D416:V416"/>
    <mergeCell ref="B417:B418"/>
    <mergeCell ref="C417:C418"/>
    <mergeCell ref="D417:D418"/>
    <mergeCell ref="E417:E418"/>
    <mergeCell ref="F417:F418"/>
    <mergeCell ref="G417:G418"/>
    <mergeCell ref="H417:H418"/>
    <mergeCell ref="I417:I418"/>
    <mergeCell ref="J417:J418"/>
    <mergeCell ref="S410:S411"/>
    <mergeCell ref="T410:T411"/>
    <mergeCell ref="U410:U411"/>
    <mergeCell ref="V410:V411"/>
    <mergeCell ref="B413:V413"/>
    <mergeCell ref="D415:F415"/>
    <mergeCell ref="H415:J415"/>
    <mergeCell ref="L415:N415"/>
    <mergeCell ref="P415:R415"/>
    <mergeCell ref="T415:V415"/>
    <mergeCell ref="M410:M411"/>
    <mergeCell ref="N410:N411"/>
    <mergeCell ref="O410:O411"/>
    <mergeCell ref="P410:P411"/>
    <mergeCell ref="Q410:Q411"/>
    <mergeCell ref="R410:R411"/>
    <mergeCell ref="G410:G411"/>
    <mergeCell ref="H410:H411"/>
    <mergeCell ref="I410:I411"/>
    <mergeCell ref="J410:J411"/>
    <mergeCell ref="K410:K411"/>
    <mergeCell ref="L410:L411"/>
    <mergeCell ref="P408:Q409"/>
    <mergeCell ref="R408:R409"/>
    <mergeCell ref="S408:S409"/>
    <mergeCell ref="T408:U409"/>
    <mergeCell ref="V408:V409"/>
    <mergeCell ref="B410:B411"/>
    <mergeCell ref="C410:C411"/>
    <mergeCell ref="D410:D411"/>
    <mergeCell ref="E410:E411"/>
    <mergeCell ref="F410:F411"/>
    <mergeCell ref="H408:I409"/>
    <mergeCell ref="J408:J409"/>
    <mergeCell ref="K408:K409"/>
    <mergeCell ref="L408:M409"/>
    <mergeCell ref="N408:N409"/>
    <mergeCell ref="O408:O409"/>
    <mergeCell ref="P406:Q407"/>
    <mergeCell ref="R406:R407"/>
    <mergeCell ref="S406:S407"/>
    <mergeCell ref="T406:U407"/>
    <mergeCell ref="V406:V407"/>
    <mergeCell ref="B408:B409"/>
    <mergeCell ref="C408:C409"/>
    <mergeCell ref="D408:E409"/>
    <mergeCell ref="F408:F409"/>
    <mergeCell ref="G408:G409"/>
    <mergeCell ref="H406:I407"/>
    <mergeCell ref="J406:J407"/>
    <mergeCell ref="K406:K407"/>
    <mergeCell ref="L406:M407"/>
    <mergeCell ref="N406:N407"/>
    <mergeCell ref="O406:O407"/>
    <mergeCell ref="P404:Q405"/>
    <mergeCell ref="R404:R405"/>
    <mergeCell ref="S404:S405"/>
    <mergeCell ref="T404:U405"/>
    <mergeCell ref="V404:V405"/>
    <mergeCell ref="B406:B407"/>
    <mergeCell ref="C406:C407"/>
    <mergeCell ref="D406:E407"/>
    <mergeCell ref="F406:F407"/>
    <mergeCell ref="G406:G407"/>
    <mergeCell ref="H404:I405"/>
    <mergeCell ref="J404:J405"/>
    <mergeCell ref="K404:K405"/>
    <mergeCell ref="L404:M405"/>
    <mergeCell ref="N404:N405"/>
    <mergeCell ref="O404:O405"/>
    <mergeCell ref="P402:Q403"/>
    <mergeCell ref="R402:R403"/>
    <mergeCell ref="S402:S403"/>
    <mergeCell ref="T402:U403"/>
    <mergeCell ref="V402:V403"/>
    <mergeCell ref="B404:B405"/>
    <mergeCell ref="C404:C405"/>
    <mergeCell ref="D404:E405"/>
    <mergeCell ref="F404:F405"/>
    <mergeCell ref="G404:G405"/>
    <mergeCell ref="H402:I403"/>
    <mergeCell ref="J402:J403"/>
    <mergeCell ref="K402:K403"/>
    <mergeCell ref="L402:M403"/>
    <mergeCell ref="N402:N403"/>
    <mergeCell ref="O402:O403"/>
    <mergeCell ref="P400:Q401"/>
    <mergeCell ref="R400:R401"/>
    <mergeCell ref="S400:S401"/>
    <mergeCell ref="T400:U401"/>
    <mergeCell ref="V400:V401"/>
    <mergeCell ref="B402:B403"/>
    <mergeCell ref="C402:C403"/>
    <mergeCell ref="D402:E403"/>
    <mergeCell ref="F402:F403"/>
    <mergeCell ref="G402:G403"/>
    <mergeCell ref="H400:I401"/>
    <mergeCell ref="J400:J401"/>
    <mergeCell ref="K400:K401"/>
    <mergeCell ref="L400:M401"/>
    <mergeCell ref="N400:N401"/>
    <mergeCell ref="O400:O401"/>
    <mergeCell ref="D399:F399"/>
    <mergeCell ref="H399:J399"/>
    <mergeCell ref="L399:N399"/>
    <mergeCell ref="P399:R399"/>
    <mergeCell ref="T399:V399"/>
    <mergeCell ref="B400:B401"/>
    <mergeCell ref="C400:C401"/>
    <mergeCell ref="D400:E401"/>
    <mergeCell ref="F400:F401"/>
    <mergeCell ref="G400:G401"/>
    <mergeCell ref="Q397:Q398"/>
    <mergeCell ref="R397:R398"/>
    <mergeCell ref="S397:S398"/>
    <mergeCell ref="T397:T398"/>
    <mergeCell ref="U397:U398"/>
    <mergeCell ref="V397:V398"/>
    <mergeCell ref="K397:K398"/>
    <mergeCell ref="L397:L398"/>
    <mergeCell ref="M397:M398"/>
    <mergeCell ref="N397:N398"/>
    <mergeCell ref="O397:O398"/>
    <mergeCell ref="P397:P398"/>
    <mergeCell ref="D396:V396"/>
    <mergeCell ref="B397:B398"/>
    <mergeCell ref="C397:C398"/>
    <mergeCell ref="D397:D398"/>
    <mergeCell ref="E397:E398"/>
    <mergeCell ref="F397:F398"/>
    <mergeCell ref="G397:G398"/>
    <mergeCell ref="H397:H398"/>
    <mergeCell ref="I397:I398"/>
    <mergeCell ref="J397:J398"/>
    <mergeCell ref="T390:T391"/>
    <mergeCell ref="U390:U391"/>
    <mergeCell ref="V390:V391"/>
    <mergeCell ref="B393:V393"/>
    <mergeCell ref="D395:F395"/>
    <mergeCell ref="H395:J395"/>
    <mergeCell ref="L395:N395"/>
    <mergeCell ref="P395:R395"/>
    <mergeCell ref="T395:V395"/>
    <mergeCell ref="B392:V392"/>
    <mergeCell ref="N390:N391"/>
    <mergeCell ref="O390:O391"/>
    <mergeCell ref="P390:P391"/>
    <mergeCell ref="Q390:Q391"/>
    <mergeCell ref="R390:R391"/>
    <mergeCell ref="S390:S391"/>
    <mergeCell ref="H390:H391"/>
    <mergeCell ref="I390:I391"/>
    <mergeCell ref="J390:J391"/>
    <mergeCell ref="K390:K391"/>
    <mergeCell ref="L390:L391"/>
    <mergeCell ref="M390:M391"/>
    <mergeCell ref="R388:R389"/>
    <mergeCell ref="S388:S389"/>
    <mergeCell ref="T388:U389"/>
    <mergeCell ref="V388:V389"/>
    <mergeCell ref="B390:B391"/>
    <mergeCell ref="C390:C391"/>
    <mergeCell ref="D390:D391"/>
    <mergeCell ref="E390:E391"/>
    <mergeCell ref="F390:F391"/>
    <mergeCell ref="G390:G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B360:B361"/>
    <mergeCell ref="C360:C361"/>
    <mergeCell ref="D360:E361"/>
    <mergeCell ref="F360:F361"/>
    <mergeCell ref="G360:G361"/>
    <mergeCell ref="H360:I361"/>
    <mergeCell ref="P357:Q358"/>
    <mergeCell ref="R357:R358"/>
    <mergeCell ref="S357:S358"/>
    <mergeCell ref="T357:U358"/>
    <mergeCell ref="V357:V358"/>
    <mergeCell ref="D359:F359"/>
    <mergeCell ref="H359:J359"/>
    <mergeCell ref="L359:N359"/>
    <mergeCell ref="P359:R359"/>
    <mergeCell ref="T359:V359"/>
    <mergeCell ref="H357:I358"/>
    <mergeCell ref="J357:J358"/>
    <mergeCell ref="K357:K358"/>
    <mergeCell ref="L357:M358"/>
    <mergeCell ref="N357:N358"/>
    <mergeCell ref="O357:O358"/>
    <mergeCell ref="P355:Q356"/>
    <mergeCell ref="R355:R356"/>
    <mergeCell ref="S355:S356"/>
    <mergeCell ref="T355:U356"/>
    <mergeCell ref="V355:V356"/>
    <mergeCell ref="B357:B358"/>
    <mergeCell ref="C357:C358"/>
    <mergeCell ref="D357:E358"/>
    <mergeCell ref="F357:F358"/>
    <mergeCell ref="G357:G358"/>
    <mergeCell ref="H355:I356"/>
    <mergeCell ref="J355:J356"/>
    <mergeCell ref="K355:K356"/>
    <mergeCell ref="L355:M356"/>
    <mergeCell ref="N355:N356"/>
    <mergeCell ref="O355:O356"/>
    <mergeCell ref="P353:Q354"/>
    <mergeCell ref="R353:R354"/>
    <mergeCell ref="S353:S354"/>
    <mergeCell ref="T353:U354"/>
    <mergeCell ref="V353:V354"/>
    <mergeCell ref="B355:B356"/>
    <mergeCell ref="C355:C356"/>
    <mergeCell ref="D355:E356"/>
    <mergeCell ref="F355:F356"/>
    <mergeCell ref="G355:G356"/>
    <mergeCell ref="H353:I354"/>
    <mergeCell ref="J353:J354"/>
    <mergeCell ref="K353:K354"/>
    <mergeCell ref="L353:M354"/>
    <mergeCell ref="N353:N354"/>
    <mergeCell ref="O353:O354"/>
    <mergeCell ref="P351:Q352"/>
    <mergeCell ref="R351:R352"/>
    <mergeCell ref="S351:S352"/>
    <mergeCell ref="T351:U352"/>
    <mergeCell ref="V351:V352"/>
    <mergeCell ref="B353:B354"/>
    <mergeCell ref="C353:C354"/>
    <mergeCell ref="D353:E354"/>
    <mergeCell ref="F353:F354"/>
    <mergeCell ref="G353:G354"/>
    <mergeCell ref="H351:I352"/>
    <mergeCell ref="J351:J352"/>
    <mergeCell ref="K351:K352"/>
    <mergeCell ref="L351:M352"/>
    <mergeCell ref="N351:N352"/>
    <mergeCell ref="O351:O352"/>
    <mergeCell ref="P349:Q350"/>
    <mergeCell ref="R349:R350"/>
    <mergeCell ref="S349:S350"/>
    <mergeCell ref="T349:U350"/>
    <mergeCell ref="V349:V350"/>
    <mergeCell ref="B351:B352"/>
    <mergeCell ref="C351:C352"/>
    <mergeCell ref="D351:E352"/>
    <mergeCell ref="F351:F352"/>
    <mergeCell ref="G351:G352"/>
    <mergeCell ref="H349:I350"/>
    <mergeCell ref="J349:J350"/>
    <mergeCell ref="K349:K350"/>
    <mergeCell ref="L349:M350"/>
    <mergeCell ref="N349:N350"/>
    <mergeCell ref="O349:O350"/>
    <mergeCell ref="P347:Q348"/>
    <mergeCell ref="R347:R348"/>
    <mergeCell ref="S347:S348"/>
    <mergeCell ref="T347:U348"/>
    <mergeCell ref="V347:V348"/>
    <mergeCell ref="B349:B350"/>
    <mergeCell ref="C349:C350"/>
    <mergeCell ref="D349:E350"/>
    <mergeCell ref="F349:F350"/>
    <mergeCell ref="G349:G350"/>
    <mergeCell ref="H347:I348"/>
    <mergeCell ref="J347:J348"/>
    <mergeCell ref="K347:K348"/>
    <mergeCell ref="L347:M348"/>
    <mergeCell ref="N347:N348"/>
    <mergeCell ref="O347:O348"/>
    <mergeCell ref="D346:F346"/>
    <mergeCell ref="H346:J346"/>
    <mergeCell ref="L346:N346"/>
    <mergeCell ref="P346:R346"/>
    <mergeCell ref="T346:V346"/>
    <mergeCell ref="B347:B348"/>
    <mergeCell ref="C347:C348"/>
    <mergeCell ref="D347:E348"/>
    <mergeCell ref="F347:F348"/>
    <mergeCell ref="G347:G348"/>
    <mergeCell ref="Q344:Q345"/>
    <mergeCell ref="R344:R345"/>
    <mergeCell ref="S344:S345"/>
    <mergeCell ref="T344:T345"/>
    <mergeCell ref="U344:U345"/>
    <mergeCell ref="V344:V345"/>
    <mergeCell ref="K344:K345"/>
    <mergeCell ref="L344:L345"/>
    <mergeCell ref="M344:M345"/>
    <mergeCell ref="N344:N345"/>
    <mergeCell ref="O344:O345"/>
    <mergeCell ref="P344:P345"/>
    <mergeCell ref="D343:V343"/>
    <mergeCell ref="B344:B345"/>
    <mergeCell ref="C344:C345"/>
    <mergeCell ref="D344:D345"/>
    <mergeCell ref="E344:E345"/>
    <mergeCell ref="F344:F345"/>
    <mergeCell ref="G344:G345"/>
    <mergeCell ref="H344:H345"/>
    <mergeCell ref="I344:I345"/>
    <mergeCell ref="J344:J345"/>
    <mergeCell ref="T337:T338"/>
    <mergeCell ref="U337:U338"/>
    <mergeCell ref="V337:V338"/>
    <mergeCell ref="B340:V340"/>
    <mergeCell ref="D342:F342"/>
    <mergeCell ref="H342:J342"/>
    <mergeCell ref="L342:N342"/>
    <mergeCell ref="P342:R342"/>
    <mergeCell ref="T342:V342"/>
    <mergeCell ref="B339:V339"/>
    <mergeCell ref="N337:N338"/>
    <mergeCell ref="O337:O338"/>
    <mergeCell ref="P337:P338"/>
    <mergeCell ref="Q337:Q338"/>
    <mergeCell ref="R337:R338"/>
    <mergeCell ref="S337:S338"/>
    <mergeCell ref="H337:H338"/>
    <mergeCell ref="I337:I338"/>
    <mergeCell ref="J337:J338"/>
    <mergeCell ref="K337:K338"/>
    <mergeCell ref="L337:L338"/>
    <mergeCell ref="M337:M338"/>
    <mergeCell ref="R335:R336"/>
    <mergeCell ref="S335:S336"/>
    <mergeCell ref="T335:U336"/>
    <mergeCell ref="V335:V336"/>
    <mergeCell ref="B337:B338"/>
    <mergeCell ref="C337:C338"/>
    <mergeCell ref="D337:D338"/>
    <mergeCell ref="E337:E338"/>
    <mergeCell ref="F337:F338"/>
    <mergeCell ref="G337:G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P306:Q307"/>
    <mergeCell ref="R306:R307"/>
    <mergeCell ref="S306:S307"/>
    <mergeCell ref="T306:U307"/>
    <mergeCell ref="V306:V307"/>
    <mergeCell ref="D308:F308"/>
    <mergeCell ref="H308:J308"/>
    <mergeCell ref="L308:N308"/>
    <mergeCell ref="P308:R308"/>
    <mergeCell ref="T308:V308"/>
    <mergeCell ref="H306:I307"/>
    <mergeCell ref="J306:J307"/>
    <mergeCell ref="K306:K307"/>
    <mergeCell ref="L306:M307"/>
    <mergeCell ref="N306:N307"/>
    <mergeCell ref="O306:O307"/>
    <mergeCell ref="P304:Q305"/>
    <mergeCell ref="R304:R305"/>
    <mergeCell ref="S304:S305"/>
    <mergeCell ref="T304:U305"/>
    <mergeCell ref="V304:V305"/>
    <mergeCell ref="B306:B307"/>
    <mergeCell ref="C306:C307"/>
    <mergeCell ref="D306:E307"/>
    <mergeCell ref="F306:F307"/>
    <mergeCell ref="G306:G307"/>
    <mergeCell ref="H304:I305"/>
    <mergeCell ref="J304:J305"/>
    <mergeCell ref="K304:K305"/>
    <mergeCell ref="L304:M305"/>
    <mergeCell ref="N304:N305"/>
    <mergeCell ref="O304:O305"/>
    <mergeCell ref="P302:Q303"/>
    <mergeCell ref="R302:R303"/>
    <mergeCell ref="S302:S303"/>
    <mergeCell ref="T302:U303"/>
    <mergeCell ref="V302:V303"/>
    <mergeCell ref="B304:B305"/>
    <mergeCell ref="C304:C305"/>
    <mergeCell ref="D304:E305"/>
    <mergeCell ref="F304:F305"/>
    <mergeCell ref="G304:G305"/>
    <mergeCell ref="H302:I303"/>
    <mergeCell ref="J302:J303"/>
    <mergeCell ref="K302:K303"/>
    <mergeCell ref="L302:M303"/>
    <mergeCell ref="N302:N303"/>
    <mergeCell ref="O302:O303"/>
    <mergeCell ref="P300:Q301"/>
    <mergeCell ref="R300:R301"/>
    <mergeCell ref="S300:S301"/>
    <mergeCell ref="T300:U301"/>
    <mergeCell ref="V300:V301"/>
    <mergeCell ref="B302:B303"/>
    <mergeCell ref="C302:C303"/>
    <mergeCell ref="D302:E303"/>
    <mergeCell ref="F302:F303"/>
    <mergeCell ref="G302:G303"/>
    <mergeCell ref="H300:I301"/>
    <mergeCell ref="J300:J301"/>
    <mergeCell ref="K300:K301"/>
    <mergeCell ref="L300:M301"/>
    <mergeCell ref="N300:N301"/>
    <mergeCell ref="O300:O301"/>
    <mergeCell ref="P298:Q299"/>
    <mergeCell ref="R298:R299"/>
    <mergeCell ref="S298:S299"/>
    <mergeCell ref="T298:U299"/>
    <mergeCell ref="V298:V299"/>
    <mergeCell ref="B300:B301"/>
    <mergeCell ref="C300:C301"/>
    <mergeCell ref="D300:E301"/>
    <mergeCell ref="F300:F301"/>
    <mergeCell ref="G300:G301"/>
    <mergeCell ref="H298:I299"/>
    <mergeCell ref="J298:J299"/>
    <mergeCell ref="K298:K299"/>
    <mergeCell ref="L298:M299"/>
    <mergeCell ref="N298:N299"/>
    <mergeCell ref="O298:O299"/>
    <mergeCell ref="P296:Q297"/>
    <mergeCell ref="R296:R297"/>
    <mergeCell ref="S296:S297"/>
    <mergeCell ref="T296:U297"/>
    <mergeCell ref="V296:V297"/>
    <mergeCell ref="B298:B299"/>
    <mergeCell ref="C298:C299"/>
    <mergeCell ref="D298:E299"/>
    <mergeCell ref="F298:F299"/>
    <mergeCell ref="G298:G299"/>
    <mergeCell ref="H296:I297"/>
    <mergeCell ref="J296:J297"/>
    <mergeCell ref="K296:K297"/>
    <mergeCell ref="L296:M297"/>
    <mergeCell ref="N296:N297"/>
    <mergeCell ref="O296:O297"/>
    <mergeCell ref="D295:F295"/>
    <mergeCell ref="H295:J295"/>
    <mergeCell ref="L295:N295"/>
    <mergeCell ref="P295:R295"/>
    <mergeCell ref="T295:V295"/>
    <mergeCell ref="B296:B297"/>
    <mergeCell ref="C296:C297"/>
    <mergeCell ref="D296:E297"/>
    <mergeCell ref="F296:F297"/>
    <mergeCell ref="G296:G297"/>
    <mergeCell ref="Q293:Q294"/>
    <mergeCell ref="R293:R294"/>
    <mergeCell ref="S293:S294"/>
    <mergeCell ref="T293:T294"/>
    <mergeCell ref="U293:U294"/>
    <mergeCell ref="V293:V294"/>
    <mergeCell ref="K293:K294"/>
    <mergeCell ref="L293:L294"/>
    <mergeCell ref="M293:M294"/>
    <mergeCell ref="N293:N294"/>
    <mergeCell ref="O293:O294"/>
    <mergeCell ref="P293:P294"/>
    <mergeCell ref="D292:V292"/>
    <mergeCell ref="B293:B294"/>
    <mergeCell ref="C293:C294"/>
    <mergeCell ref="D293:D294"/>
    <mergeCell ref="E293:E294"/>
    <mergeCell ref="F293:F294"/>
    <mergeCell ref="G293:G294"/>
    <mergeCell ref="H293:H294"/>
    <mergeCell ref="I293:I294"/>
    <mergeCell ref="J293:J294"/>
    <mergeCell ref="T286:T287"/>
    <mergeCell ref="U286:U287"/>
    <mergeCell ref="V286:V287"/>
    <mergeCell ref="B289:V289"/>
    <mergeCell ref="D291:F291"/>
    <mergeCell ref="H291:J291"/>
    <mergeCell ref="L291:N291"/>
    <mergeCell ref="P291:R291"/>
    <mergeCell ref="T291:V291"/>
    <mergeCell ref="N286:N287"/>
    <mergeCell ref="O286:O287"/>
    <mergeCell ref="P286:P287"/>
    <mergeCell ref="Q286:Q287"/>
    <mergeCell ref="R286:R287"/>
    <mergeCell ref="S286:S287"/>
    <mergeCell ref="H286:H287"/>
    <mergeCell ref="I286:I287"/>
    <mergeCell ref="J286:J287"/>
    <mergeCell ref="K286:K287"/>
    <mergeCell ref="L286:L287"/>
    <mergeCell ref="M286:M287"/>
    <mergeCell ref="R284:R285"/>
    <mergeCell ref="S284:S285"/>
    <mergeCell ref="T284:U285"/>
    <mergeCell ref="V284:V285"/>
    <mergeCell ref="B286:B287"/>
    <mergeCell ref="C286:C287"/>
    <mergeCell ref="D286:D287"/>
    <mergeCell ref="E286:E287"/>
    <mergeCell ref="F286:F287"/>
    <mergeCell ref="G286:G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B252:B253"/>
    <mergeCell ref="C252:C253"/>
    <mergeCell ref="D252:E253"/>
    <mergeCell ref="F252:F253"/>
    <mergeCell ref="G252:G253"/>
    <mergeCell ref="H252:I253"/>
    <mergeCell ref="P249:Q250"/>
    <mergeCell ref="R249:R250"/>
    <mergeCell ref="S249:S250"/>
    <mergeCell ref="T249:U250"/>
    <mergeCell ref="V249:V250"/>
    <mergeCell ref="D251:F251"/>
    <mergeCell ref="H251:J251"/>
    <mergeCell ref="L251:N251"/>
    <mergeCell ref="P251:R251"/>
    <mergeCell ref="T251:V251"/>
    <mergeCell ref="H249:I250"/>
    <mergeCell ref="J249:J250"/>
    <mergeCell ref="K249:K250"/>
    <mergeCell ref="L249:M250"/>
    <mergeCell ref="N249:N250"/>
    <mergeCell ref="O249:O250"/>
    <mergeCell ref="P247:Q248"/>
    <mergeCell ref="R247:R248"/>
    <mergeCell ref="S247:S248"/>
    <mergeCell ref="T247:U248"/>
    <mergeCell ref="V247:V248"/>
    <mergeCell ref="B249:B250"/>
    <mergeCell ref="C249:C250"/>
    <mergeCell ref="D249:E250"/>
    <mergeCell ref="F249:F250"/>
    <mergeCell ref="G249:G250"/>
    <mergeCell ref="H247:I248"/>
    <mergeCell ref="J247:J248"/>
    <mergeCell ref="K247:K248"/>
    <mergeCell ref="L247:M248"/>
    <mergeCell ref="N247:N248"/>
    <mergeCell ref="O247:O248"/>
    <mergeCell ref="P245:Q246"/>
    <mergeCell ref="R245:R246"/>
    <mergeCell ref="S245:S246"/>
    <mergeCell ref="T245:U246"/>
    <mergeCell ref="V245:V246"/>
    <mergeCell ref="B247:B248"/>
    <mergeCell ref="C247:C248"/>
    <mergeCell ref="D247:E248"/>
    <mergeCell ref="F247:F248"/>
    <mergeCell ref="G247:G248"/>
    <mergeCell ref="H245:I246"/>
    <mergeCell ref="J245:J246"/>
    <mergeCell ref="K245:K246"/>
    <mergeCell ref="L245:M246"/>
    <mergeCell ref="N245:N246"/>
    <mergeCell ref="O245:O246"/>
    <mergeCell ref="P243:Q244"/>
    <mergeCell ref="R243:R244"/>
    <mergeCell ref="S243:S244"/>
    <mergeCell ref="T243:U244"/>
    <mergeCell ref="V243:V244"/>
    <mergeCell ref="B245:B246"/>
    <mergeCell ref="C245:C246"/>
    <mergeCell ref="D245:E246"/>
    <mergeCell ref="F245:F246"/>
    <mergeCell ref="G245:G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D238:F238"/>
    <mergeCell ref="H238:J238"/>
    <mergeCell ref="L238:N238"/>
    <mergeCell ref="P238:R238"/>
    <mergeCell ref="T238:V238"/>
    <mergeCell ref="B239:B240"/>
    <mergeCell ref="C239:C240"/>
    <mergeCell ref="D239:E240"/>
    <mergeCell ref="F239:F240"/>
    <mergeCell ref="G239:G240"/>
    <mergeCell ref="Q236:Q237"/>
    <mergeCell ref="R236:R237"/>
    <mergeCell ref="S236:S237"/>
    <mergeCell ref="T236:T237"/>
    <mergeCell ref="U236:U237"/>
    <mergeCell ref="V236:V237"/>
    <mergeCell ref="K236:K237"/>
    <mergeCell ref="L236:L237"/>
    <mergeCell ref="M236:M237"/>
    <mergeCell ref="N236:N237"/>
    <mergeCell ref="O236:O237"/>
    <mergeCell ref="P236:P237"/>
    <mergeCell ref="D235:V235"/>
    <mergeCell ref="B236:B237"/>
    <mergeCell ref="C236:C237"/>
    <mergeCell ref="D236:D237"/>
    <mergeCell ref="E236:E237"/>
    <mergeCell ref="F236:F237"/>
    <mergeCell ref="G236:G237"/>
    <mergeCell ref="H236:H237"/>
    <mergeCell ref="I236:I237"/>
    <mergeCell ref="J236:J237"/>
    <mergeCell ref="U229:U230"/>
    <mergeCell ref="V229:V230"/>
    <mergeCell ref="B232:V232"/>
    <mergeCell ref="D234:F234"/>
    <mergeCell ref="H234:J234"/>
    <mergeCell ref="L234:N234"/>
    <mergeCell ref="P234:R234"/>
    <mergeCell ref="T234:V234"/>
    <mergeCell ref="O229:O230"/>
    <mergeCell ref="P229:P230"/>
    <mergeCell ref="Q229:Q230"/>
    <mergeCell ref="R229:R230"/>
    <mergeCell ref="S229:S230"/>
    <mergeCell ref="T229:T230"/>
    <mergeCell ref="I229:I230"/>
    <mergeCell ref="J229:J230"/>
    <mergeCell ref="K229:K230"/>
    <mergeCell ref="L229:L230"/>
    <mergeCell ref="M229:M230"/>
    <mergeCell ref="N229:N230"/>
    <mergeCell ref="S227:S228"/>
    <mergeCell ref="T227:U228"/>
    <mergeCell ref="V227:V228"/>
    <mergeCell ref="B229:B230"/>
    <mergeCell ref="C229:C230"/>
    <mergeCell ref="D229:D230"/>
    <mergeCell ref="E229:E230"/>
    <mergeCell ref="F229:F230"/>
    <mergeCell ref="G229:G230"/>
    <mergeCell ref="H229:H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J215:J216"/>
    <mergeCell ref="K215:K216"/>
    <mergeCell ref="L215:M216"/>
    <mergeCell ref="N215:N216"/>
    <mergeCell ref="O215:O216"/>
    <mergeCell ref="P215:R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R196:R197"/>
    <mergeCell ref="S196:S197"/>
    <mergeCell ref="T196:U197"/>
    <mergeCell ref="V196:V197"/>
    <mergeCell ref="D198:F198"/>
    <mergeCell ref="H198:J198"/>
    <mergeCell ref="L198:N198"/>
    <mergeCell ref="P198:R198"/>
    <mergeCell ref="T198:V198"/>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P190:R191"/>
    <mergeCell ref="S190:S191"/>
    <mergeCell ref="T190:U191"/>
    <mergeCell ref="V190:V191"/>
    <mergeCell ref="B192:B193"/>
    <mergeCell ref="C192:C193"/>
    <mergeCell ref="D192:E193"/>
    <mergeCell ref="F192:F193"/>
    <mergeCell ref="G192:G193"/>
    <mergeCell ref="H192:I193"/>
    <mergeCell ref="H190:I191"/>
    <mergeCell ref="J190:J191"/>
    <mergeCell ref="K190:K191"/>
    <mergeCell ref="L190:M191"/>
    <mergeCell ref="N190:N191"/>
    <mergeCell ref="O190:O191"/>
    <mergeCell ref="P188:Q189"/>
    <mergeCell ref="R188:R189"/>
    <mergeCell ref="S188:S189"/>
    <mergeCell ref="T188:U189"/>
    <mergeCell ref="V188:V189"/>
    <mergeCell ref="B190:B191"/>
    <mergeCell ref="C190:C191"/>
    <mergeCell ref="D190:E191"/>
    <mergeCell ref="F190:F191"/>
    <mergeCell ref="G190:G191"/>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D185:F185"/>
    <mergeCell ref="H185:J185"/>
    <mergeCell ref="L185:N185"/>
    <mergeCell ref="P185:R185"/>
    <mergeCell ref="T185:V185"/>
    <mergeCell ref="B186:B187"/>
    <mergeCell ref="C186:C187"/>
    <mergeCell ref="D186:E187"/>
    <mergeCell ref="F186:F187"/>
    <mergeCell ref="G186:G187"/>
    <mergeCell ref="Q183:Q184"/>
    <mergeCell ref="R183:R184"/>
    <mergeCell ref="S183:S184"/>
    <mergeCell ref="T183:T184"/>
    <mergeCell ref="U183:U184"/>
    <mergeCell ref="V183:V184"/>
    <mergeCell ref="K183:K184"/>
    <mergeCell ref="L183:L184"/>
    <mergeCell ref="M183:M184"/>
    <mergeCell ref="N183:N184"/>
    <mergeCell ref="O183:O184"/>
    <mergeCell ref="P183:P184"/>
    <mergeCell ref="D182:V182"/>
    <mergeCell ref="B183:B184"/>
    <mergeCell ref="C183:C184"/>
    <mergeCell ref="D183:D184"/>
    <mergeCell ref="E183:E184"/>
    <mergeCell ref="F183:F184"/>
    <mergeCell ref="G183:G184"/>
    <mergeCell ref="H183:H184"/>
    <mergeCell ref="I183:I184"/>
    <mergeCell ref="J183:J184"/>
    <mergeCell ref="S176:S177"/>
    <mergeCell ref="T176:T177"/>
    <mergeCell ref="U176:U177"/>
    <mergeCell ref="V176:V177"/>
    <mergeCell ref="B179:V179"/>
    <mergeCell ref="D181:F181"/>
    <mergeCell ref="H181:J181"/>
    <mergeCell ref="L181:N181"/>
    <mergeCell ref="P181:R181"/>
    <mergeCell ref="T181:V181"/>
    <mergeCell ref="M176:M177"/>
    <mergeCell ref="N176:N177"/>
    <mergeCell ref="O176:O177"/>
    <mergeCell ref="P176:P177"/>
    <mergeCell ref="Q176:Q177"/>
    <mergeCell ref="R176:R177"/>
    <mergeCell ref="G176:G177"/>
    <mergeCell ref="H176:H177"/>
    <mergeCell ref="I176:I177"/>
    <mergeCell ref="J176:J177"/>
    <mergeCell ref="K176:K177"/>
    <mergeCell ref="L176:L177"/>
    <mergeCell ref="P174:Q175"/>
    <mergeCell ref="R174:R175"/>
    <mergeCell ref="S174:S175"/>
    <mergeCell ref="T174:U175"/>
    <mergeCell ref="V174:V175"/>
    <mergeCell ref="B176:B177"/>
    <mergeCell ref="C176:C177"/>
    <mergeCell ref="D176:D177"/>
    <mergeCell ref="E176:E177"/>
    <mergeCell ref="F176:F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P166:Q167"/>
    <mergeCell ref="R166:R167"/>
    <mergeCell ref="S166:S167"/>
    <mergeCell ref="T166:U167"/>
    <mergeCell ref="V166:V167"/>
    <mergeCell ref="B168:B169"/>
    <mergeCell ref="C168:C169"/>
    <mergeCell ref="D168:E169"/>
    <mergeCell ref="F168:F169"/>
    <mergeCell ref="G168:G169"/>
    <mergeCell ref="H166:I167"/>
    <mergeCell ref="J166:J167"/>
    <mergeCell ref="K166:K167"/>
    <mergeCell ref="L166:M167"/>
    <mergeCell ref="N166:N167"/>
    <mergeCell ref="O166:O167"/>
    <mergeCell ref="P164:Q165"/>
    <mergeCell ref="R164:R165"/>
    <mergeCell ref="S164:S165"/>
    <mergeCell ref="T164:U165"/>
    <mergeCell ref="V164:V165"/>
    <mergeCell ref="B166:B167"/>
    <mergeCell ref="C166:C167"/>
    <mergeCell ref="D166:E167"/>
    <mergeCell ref="F166:F167"/>
    <mergeCell ref="G166:G167"/>
    <mergeCell ref="H164:I165"/>
    <mergeCell ref="J164:J165"/>
    <mergeCell ref="K164:K165"/>
    <mergeCell ref="L164:M165"/>
    <mergeCell ref="N164:N165"/>
    <mergeCell ref="O164:O165"/>
    <mergeCell ref="P162:Q163"/>
    <mergeCell ref="R162:R163"/>
    <mergeCell ref="S162:S163"/>
    <mergeCell ref="T162:U163"/>
    <mergeCell ref="V162:V163"/>
    <mergeCell ref="B164:B165"/>
    <mergeCell ref="C164:C165"/>
    <mergeCell ref="D164:E165"/>
    <mergeCell ref="F164:F165"/>
    <mergeCell ref="G164:G165"/>
    <mergeCell ref="H162:I163"/>
    <mergeCell ref="J162:J163"/>
    <mergeCell ref="K162:K163"/>
    <mergeCell ref="L162:M163"/>
    <mergeCell ref="N162:N163"/>
    <mergeCell ref="O162:O163"/>
    <mergeCell ref="D161:F161"/>
    <mergeCell ref="H161:J161"/>
    <mergeCell ref="L161:N161"/>
    <mergeCell ref="P161:R161"/>
    <mergeCell ref="T161:V161"/>
    <mergeCell ref="B162:B163"/>
    <mergeCell ref="C162:C163"/>
    <mergeCell ref="D162:E163"/>
    <mergeCell ref="F162:F163"/>
    <mergeCell ref="G162:G163"/>
    <mergeCell ref="R158:R159"/>
    <mergeCell ref="S158:S159"/>
    <mergeCell ref="T158:U159"/>
    <mergeCell ref="V158:V159"/>
    <mergeCell ref="D160:F160"/>
    <mergeCell ref="H160:J160"/>
    <mergeCell ref="L160:N160"/>
    <mergeCell ref="P160:R160"/>
    <mergeCell ref="T160:V160"/>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S136:S137"/>
    <mergeCell ref="T136:T137"/>
    <mergeCell ref="U136:U137"/>
    <mergeCell ref="V136:V137"/>
    <mergeCell ref="B138:B139"/>
    <mergeCell ref="C138:C139"/>
    <mergeCell ref="D138:E139"/>
    <mergeCell ref="F138:F139"/>
    <mergeCell ref="G138:G139"/>
    <mergeCell ref="H138:I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D135:F135"/>
    <mergeCell ref="H135:J135"/>
    <mergeCell ref="L135:N135"/>
    <mergeCell ref="P135:R135"/>
    <mergeCell ref="T135:V135"/>
    <mergeCell ref="B136:B137"/>
    <mergeCell ref="C136:C137"/>
    <mergeCell ref="D136:D137"/>
    <mergeCell ref="E136:E137"/>
    <mergeCell ref="F136:F137"/>
    <mergeCell ref="T132:T133"/>
    <mergeCell ref="U132:U133"/>
    <mergeCell ref="V132:V133"/>
    <mergeCell ref="D134:F134"/>
    <mergeCell ref="H134:J134"/>
    <mergeCell ref="L134:N134"/>
    <mergeCell ref="P134:R134"/>
    <mergeCell ref="T134:V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R130:R131"/>
    <mergeCell ref="S130:S131"/>
    <mergeCell ref="T130:U131"/>
    <mergeCell ref="V130:V131"/>
    <mergeCell ref="B132:B133"/>
    <mergeCell ref="C132:C133"/>
    <mergeCell ref="D132:D133"/>
    <mergeCell ref="E132:E133"/>
    <mergeCell ref="F132:F133"/>
    <mergeCell ref="G132:G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S101:S102"/>
    <mergeCell ref="T101:T102"/>
    <mergeCell ref="U101:U102"/>
    <mergeCell ref="V101:V102"/>
    <mergeCell ref="D103:F103"/>
    <mergeCell ref="H103:J103"/>
    <mergeCell ref="L103:N103"/>
    <mergeCell ref="P103:R103"/>
    <mergeCell ref="T103:V103"/>
    <mergeCell ref="M101:M102"/>
    <mergeCell ref="N101:N102"/>
    <mergeCell ref="O101:O102"/>
    <mergeCell ref="P101:P102"/>
    <mergeCell ref="Q101:Q102"/>
    <mergeCell ref="R101:R102"/>
    <mergeCell ref="G101:G102"/>
    <mergeCell ref="H101:H102"/>
    <mergeCell ref="I101:I102"/>
    <mergeCell ref="J101:J102"/>
    <mergeCell ref="K101:K102"/>
    <mergeCell ref="L101:L102"/>
    <mergeCell ref="D100:F100"/>
    <mergeCell ref="H100:J100"/>
    <mergeCell ref="L100:N100"/>
    <mergeCell ref="P100:R100"/>
    <mergeCell ref="T100:V100"/>
    <mergeCell ref="B101:B102"/>
    <mergeCell ref="C101:C102"/>
    <mergeCell ref="D101:D102"/>
    <mergeCell ref="E101:E102"/>
    <mergeCell ref="F101:F102"/>
    <mergeCell ref="D98:V98"/>
    <mergeCell ref="D99:F99"/>
    <mergeCell ref="H99:J99"/>
    <mergeCell ref="L99:N99"/>
    <mergeCell ref="P99:R99"/>
    <mergeCell ref="T99:V99"/>
    <mergeCell ref="T92:T93"/>
    <mergeCell ref="U92:U93"/>
    <mergeCell ref="V92:V93"/>
    <mergeCell ref="B95:V95"/>
    <mergeCell ref="D97:F97"/>
    <mergeCell ref="H97:J97"/>
    <mergeCell ref="L97:N97"/>
    <mergeCell ref="P97:R97"/>
    <mergeCell ref="T97:V97"/>
    <mergeCell ref="N92:N93"/>
    <mergeCell ref="O92:O93"/>
    <mergeCell ref="P92:P93"/>
    <mergeCell ref="Q92:Q93"/>
    <mergeCell ref="R92:R93"/>
    <mergeCell ref="S92:S93"/>
    <mergeCell ref="H92:H93"/>
    <mergeCell ref="I92:I93"/>
    <mergeCell ref="J92:J93"/>
    <mergeCell ref="K92:K93"/>
    <mergeCell ref="L92:L93"/>
    <mergeCell ref="M92:M93"/>
    <mergeCell ref="R90:R91"/>
    <mergeCell ref="S90:S91"/>
    <mergeCell ref="T90:U91"/>
    <mergeCell ref="V90:V91"/>
    <mergeCell ref="B92:B93"/>
    <mergeCell ref="C92:C93"/>
    <mergeCell ref="D92:D93"/>
    <mergeCell ref="E92:E93"/>
    <mergeCell ref="F92:F93"/>
    <mergeCell ref="G92:G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B76:B77"/>
    <mergeCell ref="C76:C77"/>
    <mergeCell ref="D76:E77"/>
    <mergeCell ref="F76:F77"/>
    <mergeCell ref="G76:G77"/>
    <mergeCell ref="H76:I77"/>
    <mergeCell ref="D74:F74"/>
    <mergeCell ref="H74:J74"/>
    <mergeCell ref="L74:N74"/>
    <mergeCell ref="P74:R74"/>
    <mergeCell ref="T74:V74"/>
    <mergeCell ref="D75:F75"/>
    <mergeCell ref="H75:J75"/>
    <mergeCell ref="L75:N75"/>
    <mergeCell ref="P75:R75"/>
    <mergeCell ref="T75:V75"/>
    <mergeCell ref="R71:R72"/>
    <mergeCell ref="S71:S72"/>
    <mergeCell ref="T71:U72"/>
    <mergeCell ref="V71:V72"/>
    <mergeCell ref="D73:F73"/>
    <mergeCell ref="H73:J73"/>
    <mergeCell ref="L73:N73"/>
    <mergeCell ref="P73:R73"/>
    <mergeCell ref="T73:V73"/>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T47:T48"/>
    <mergeCell ref="U47:U48"/>
    <mergeCell ref="V47:V48"/>
    <mergeCell ref="D49:F49"/>
    <mergeCell ref="H49:J49"/>
    <mergeCell ref="L49:N49"/>
    <mergeCell ref="P49:R49"/>
    <mergeCell ref="T49:V49"/>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S14:S15"/>
    <mergeCell ref="T14:T15"/>
    <mergeCell ref="U14:U15"/>
    <mergeCell ref="V14:V15"/>
    <mergeCell ref="D16:F16"/>
    <mergeCell ref="H16:J16"/>
    <mergeCell ref="L16:N16"/>
    <mergeCell ref="P16:R16"/>
    <mergeCell ref="T16:V16"/>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D11:V11"/>
    <mergeCell ref="D12:F12"/>
    <mergeCell ref="H12:J12"/>
    <mergeCell ref="L12:N12"/>
    <mergeCell ref="P12:R12"/>
    <mergeCell ref="T12:V12"/>
    <mergeCell ref="B8:V8"/>
    <mergeCell ref="D10:F10"/>
    <mergeCell ref="H10:J10"/>
    <mergeCell ref="L10:N10"/>
    <mergeCell ref="P10:R10"/>
    <mergeCell ref="T10:V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9.42578125" customWidth="1"/>
    <col min="4" max="4" width="31.28515625" customWidth="1"/>
    <col min="5" max="5" width="7.42578125" customWidth="1"/>
    <col min="6" max="6" width="36.5703125" customWidth="1"/>
    <col min="7" max="7" width="9.42578125" customWidth="1"/>
    <col min="8" max="8" width="31.28515625" customWidth="1"/>
    <col min="9" max="9" width="7.42578125" customWidth="1"/>
    <col min="10" max="10" width="36.5703125" customWidth="1"/>
    <col min="11" max="11" width="9.42578125" customWidth="1"/>
    <col min="12" max="12" width="31.28515625" customWidth="1"/>
    <col min="13" max="13" width="7.42578125" customWidth="1"/>
    <col min="14" max="14" width="36.5703125" customWidth="1"/>
    <col min="15" max="15" width="9.42578125" customWidth="1"/>
    <col min="16" max="16" width="31.28515625" customWidth="1"/>
    <col min="17" max="17" width="7.42578125" customWidth="1"/>
  </cols>
  <sheetData>
    <row r="1" spans="1:17" ht="15" customHeight="1">
      <c r="A1" s="7" t="s">
        <v>5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9</v>
      </c>
      <c r="B3" s="11" t="s">
        <v>5</v>
      </c>
      <c r="C3" s="11"/>
      <c r="D3" s="11"/>
      <c r="E3" s="11"/>
      <c r="F3" s="11"/>
      <c r="G3" s="11"/>
      <c r="H3" s="11"/>
      <c r="I3" s="11"/>
      <c r="J3" s="11"/>
      <c r="K3" s="11"/>
      <c r="L3" s="11"/>
      <c r="M3" s="11"/>
      <c r="N3" s="11"/>
      <c r="O3" s="11"/>
      <c r="P3" s="11"/>
      <c r="Q3" s="11"/>
    </row>
    <row r="4" spans="1:17" ht="15" customHeight="1">
      <c r="A4" s="12" t="s">
        <v>567</v>
      </c>
      <c r="B4" s="11" t="s">
        <v>5</v>
      </c>
      <c r="C4" s="11"/>
      <c r="D4" s="11"/>
      <c r="E4" s="11"/>
      <c r="F4" s="11"/>
      <c r="G4" s="11"/>
      <c r="H4" s="11"/>
      <c r="I4" s="11"/>
      <c r="J4" s="11"/>
      <c r="K4" s="11"/>
      <c r="L4" s="11"/>
      <c r="M4" s="11"/>
      <c r="N4" s="11"/>
      <c r="O4" s="11"/>
      <c r="P4" s="11"/>
      <c r="Q4" s="11"/>
    </row>
    <row r="5" spans="1:17" ht="38.25" customHeight="1">
      <c r="A5" s="12"/>
      <c r="B5" s="52" t="s">
        <v>568</v>
      </c>
      <c r="C5" s="52"/>
      <c r="D5" s="52"/>
      <c r="E5" s="52"/>
      <c r="F5" s="52"/>
      <c r="G5" s="52"/>
      <c r="H5" s="52"/>
      <c r="I5" s="52"/>
      <c r="J5" s="52"/>
      <c r="K5" s="52"/>
      <c r="L5" s="52"/>
      <c r="M5" s="52"/>
      <c r="N5" s="52"/>
      <c r="O5" s="52"/>
      <c r="P5" s="52"/>
      <c r="Q5" s="52"/>
    </row>
    <row r="6" spans="1:17" ht="25.5" customHeight="1">
      <c r="A6" s="12"/>
      <c r="B6" s="52" t="s">
        <v>181</v>
      </c>
      <c r="C6" s="52"/>
      <c r="D6" s="52"/>
      <c r="E6" s="52"/>
      <c r="F6" s="52"/>
      <c r="G6" s="52"/>
      <c r="H6" s="52"/>
      <c r="I6" s="52"/>
      <c r="J6" s="52"/>
      <c r="K6" s="52"/>
      <c r="L6" s="52"/>
      <c r="M6" s="52"/>
      <c r="N6" s="52"/>
      <c r="O6" s="52"/>
      <c r="P6" s="52"/>
      <c r="Q6" s="52"/>
    </row>
    <row r="7" spans="1:17">
      <c r="A7" s="12"/>
      <c r="B7" s="52" t="s">
        <v>182</v>
      </c>
      <c r="C7" s="52"/>
      <c r="D7" s="52"/>
      <c r="E7" s="52"/>
      <c r="F7" s="52"/>
      <c r="G7" s="52"/>
      <c r="H7" s="52"/>
      <c r="I7" s="52"/>
      <c r="J7" s="52"/>
      <c r="K7" s="52"/>
      <c r="L7" s="52"/>
      <c r="M7" s="52"/>
      <c r="N7" s="52"/>
      <c r="O7" s="52"/>
      <c r="P7" s="52"/>
      <c r="Q7" s="52"/>
    </row>
    <row r="8" spans="1:17" ht="51" customHeight="1">
      <c r="A8" s="12"/>
      <c r="B8" s="52" t="s">
        <v>569</v>
      </c>
      <c r="C8" s="52"/>
      <c r="D8" s="52"/>
      <c r="E8" s="52"/>
      <c r="F8" s="52"/>
      <c r="G8" s="52"/>
      <c r="H8" s="52"/>
      <c r="I8" s="52"/>
      <c r="J8" s="52"/>
      <c r="K8" s="52"/>
      <c r="L8" s="52"/>
      <c r="M8" s="52"/>
      <c r="N8" s="52"/>
      <c r="O8" s="52"/>
      <c r="P8" s="52"/>
      <c r="Q8" s="52"/>
    </row>
    <row r="9" spans="1:17" ht="15" customHeight="1">
      <c r="A9" s="12" t="s">
        <v>570</v>
      </c>
      <c r="B9" s="11" t="s">
        <v>5</v>
      </c>
      <c r="C9" s="11"/>
      <c r="D9" s="11"/>
      <c r="E9" s="11"/>
      <c r="F9" s="11"/>
      <c r="G9" s="11"/>
      <c r="H9" s="11"/>
      <c r="I9" s="11"/>
      <c r="J9" s="11"/>
      <c r="K9" s="11"/>
      <c r="L9" s="11"/>
      <c r="M9" s="11"/>
      <c r="N9" s="11"/>
      <c r="O9" s="11"/>
      <c r="P9" s="11"/>
      <c r="Q9" s="11"/>
    </row>
    <row r="10" spans="1:17" ht="25.5" customHeight="1">
      <c r="A10" s="12"/>
      <c r="B10" s="53" t="s">
        <v>185</v>
      </c>
      <c r="C10" s="53"/>
      <c r="D10" s="53"/>
      <c r="E10" s="53"/>
      <c r="F10" s="53"/>
      <c r="G10" s="53"/>
      <c r="H10" s="53"/>
      <c r="I10" s="53"/>
      <c r="J10" s="53"/>
      <c r="K10" s="53"/>
      <c r="L10" s="53"/>
      <c r="M10" s="53"/>
      <c r="N10" s="53"/>
      <c r="O10" s="53"/>
      <c r="P10" s="53"/>
      <c r="Q10" s="53"/>
    </row>
    <row r="11" spans="1:17">
      <c r="A11" s="12"/>
      <c r="B11" s="26"/>
      <c r="C11" s="26"/>
      <c r="D11" s="26"/>
      <c r="E11" s="26"/>
      <c r="F11" s="26"/>
      <c r="G11" s="26"/>
      <c r="H11" s="26"/>
      <c r="I11" s="26"/>
      <c r="J11" s="26"/>
      <c r="K11" s="26"/>
      <c r="L11" s="26"/>
      <c r="M11" s="26"/>
      <c r="N11" s="26"/>
      <c r="O11" s="26"/>
      <c r="P11" s="26"/>
      <c r="Q11" s="26"/>
    </row>
    <row r="12" spans="1:17">
      <c r="A12" s="12"/>
      <c r="B12" s="15"/>
      <c r="C12" s="15"/>
      <c r="D12" s="15"/>
      <c r="E12" s="15"/>
      <c r="F12" s="15"/>
      <c r="G12" s="15"/>
      <c r="H12" s="15"/>
      <c r="I12" s="15"/>
      <c r="J12" s="15"/>
      <c r="K12" s="15"/>
      <c r="L12" s="15"/>
      <c r="M12" s="15"/>
      <c r="N12" s="15"/>
      <c r="O12" s="15"/>
      <c r="P12" s="15"/>
      <c r="Q12" s="15"/>
    </row>
    <row r="13" spans="1:17">
      <c r="A13" s="12"/>
      <c r="B13" s="27"/>
      <c r="C13" s="28" t="s">
        <v>186</v>
      </c>
      <c r="D13" s="28"/>
      <c r="E13" s="28"/>
      <c r="F13" s="28"/>
      <c r="G13" s="28"/>
      <c r="H13" s="28"/>
      <c r="I13" s="28"/>
      <c r="J13" s="27"/>
      <c r="K13" s="28" t="s">
        <v>188</v>
      </c>
      <c r="L13" s="28"/>
      <c r="M13" s="28"/>
      <c r="N13" s="28"/>
      <c r="O13" s="28"/>
      <c r="P13" s="28"/>
      <c r="Q13" s="28"/>
    </row>
    <row r="14" spans="1:17" ht="15.75" thickBot="1">
      <c r="A14" s="12"/>
      <c r="B14" s="27"/>
      <c r="C14" s="29" t="s">
        <v>187</v>
      </c>
      <c r="D14" s="29"/>
      <c r="E14" s="29"/>
      <c r="F14" s="29"/>
      <c r="G14" s="29"/>
      <c r="H14" s="29"/>
      <c r="I14" s="29"/>
      <c r="J14" s="27"/>
      <c r="K14" s="29" t="s">
        <v>187</v>
      </c>
      <c r="L14" s="29"/>
      <c r="M14" s="29"/>
      <c r="N14" s="29"/>
      <c r="O14" s="29"/>
      <c r="P14" s="29"/>
      <c r="Q14" s="29"/>
    </row>
    <row r="15" spans="1:17" ht="15.75" thickBot="1">
      <c r="A15" s="12"/>
      <c r="B15" s="16"/>
      <c r="C15" s="30">
        <v>2013</v>
      </c>
      <c r="D15" s="30"/>
      <c r="E15" s="30"/>
      <c r="F15" s="17"/>
      <c r="G15" s="30">
        <v>2012</v>
      </c>
      <c r="H15" s="30"/>
      <c r="I15" s="30"/>
      <c r="J15" s="16"/>
      <c r="K15" s="30">
        <v>2013</v>
      </c>
      <c r="L15" s="30"/>
      <c r="M15" s="30"/>
      <c r="N15" s="16"/>
      <c r="O15" s="30">
        <v>2012</v>
      </c>
      <c r="P15" s="30"/>
      <c r="Q15" s="30"/>
    </row>
    <row r="16" spans="1:17">
      <c r="A16" s="12"/>
      <c r="B16" s="31" t="s">
        <v>189</v>
      </c>
      <c r="C16" s="32" t="s">
        <v>190</v>
      </c>
      <c r="D16" s="34">
        <v>15620</v>
      </c>
      <c r="E16" s="36"/>
      <c r="F16" s="38"/>
      <c r="G16" s="32" t="s">
        <v>190</v>
      </c>
      <c r="H16" s="34">
        <v>9305</v>
      </c>
      <c r="I16" s="36"/>
      <c r="J16" s="38"/>
      <c r="K16" s="32" t="s">
        <v>190</v>
      </c>
      <c r="L16" s="34">
        <v>8953</v>
      </c>
      <c r="M16" s="36"/>
      <c r="N16" s="38"/>
      <c r="O16" s="32" t="s">
        <v>190</v>
      </c>
      <c r="P16" s="39">
        <v>123</v>
      </c>
      <c r="Q16" s="36"/>
    </row>
    <row r="17" spans="1:17">
      <c r="A17" s="12"/>
      <c r="B17" s="31"/>
      <c r="C17" s="33"/>
      <c r="D17" s="35"/>
      <c r="E17" s="37"/>
      <c r="F17" s="38"/>
      <c r="G17" s="33"/>
      <c r="H17" s="35"/>
      <c r="I17" s="37"/>
      <c r="J17" s="38"/>
      <c r="K17" s="33"/>
      <c r="L17" s="35"/>
      <c r="M17" s="37"/>
      <c r="N17" s="38"/>
      <c r="O17" s="33"/>
      <c r="P17" s="40"/>
      <c r="Q17" s="37"/>
    </row>
    <row r="18" spans="1:17">
      <c r="A18" s="12"/>
      <c r="B18" s="41" t="s">
        <v>191</v>
      </c>
      <c r="C18" s="42">
        <v>9362</v>
      </c>
      <c r="D18" s="42"/>
      <c r="E18" s="27"/>
      <c r="F18" s="27"/>
      <c r="G18" s="42">
        <v>8017</v>
      </c>
      <c r="H18" s="42"/>
      <c r="I18" s="27"/>
      <c r="J18" s="27"/>
      <c r="K18" s="42">
        <v>27571</v>
      </c>
      <c r="L18" s="42"/>
      <c r="M18" s="27"/>
      <c r="N18" s="27"/>
      <c r="O18" s="42">
        <v>18921</v>
      </c>
      <c r="P18" s="42"/>
      <c r="Q18" s="27"/>
    </row>
    <row r="19" spans="1:17">
      <c r="A19" s="12"/>
      <c r="B19" s="41"/>
      <c r="C19" s="42"/>
      <c r="D19" s="42"/>
      <c r="E19" s="27"/>
      <c r="F19" s="27"/>
      <c r="G19" s="42"/>
      <c r="H19" s="42"/>
      <c r="I19" s="27"/>
      <c r="J19" s="27"/>
      <c r="K19" s="42"/>
      <c r="L19" s="42"/>
      <c r="M19" s="27"/>
      <c r="N19" s="27"/>
      <c r="O19" s="42"/>
      <c r="P19" s="42"/>
      <c r="Q19" s="27"/>
    </row>
    <row r="20" spans="1:17" ht="15.75" thickBot="1">
      <c r="A20" s="12"/>
      <c r="B20" s="18" t="s">
        <v>192</v>
      </c>
      <c r="C20" s="44" t="s">
        <v>193</v>
      </c>
      <c r="D20" s="44"/>
      <c r="E20" s="19" t="s">
        <v>194</v>
      </c>
      <c r="F20" s="21"/>
      <c r="G20" s="44" t="s">
        <v>195</v>
      </c>
      <c r="H20" s="44"/>
      <c r="I20" s="19" t="s">
        <v>194</v>
      </c>
      <c r="J20" s="21"/>
      <c r="K20" s="44" t="s">
        <v>196</v>
      </c>
      <c r="L20" s="44"/>
      <c r="M20" s="19" t="s">
        <v>194</v>
      </c>
      <c r="N20" s="21"/>
      <c r="O20" s="44" t="s">
        <v>197</v>
      </c>
      <c r="P20" s="44"/>
      <c r="Q20" s="19" t="s">
        <v>194</v>
      </c>
    </row>
    <row r="21" spans="1:17">
      <c r="A21" s="12"/>
      <c r="B21" s="41" t="s">
        <v>198</v>
      </c>
      <c r="C21" s="45" t="s">
        <v>190</v>
      </c>
      <c r="D21" s="47">
        <v>20269</v>
      </c>
      <c r="E21" s="49"/>
      <c r="F21" s="27"/>
      <c r="G21" s="45" t="s">
        <v>190</v>
      </c>
      <c r="H21" s="47">
        <v>11124</v>
      </c>
      <c r="I21" s="49"/>
      <c r="J21" s="27"/>
      <c r="K21" s="45" t="s">
        <v>190</v>
      </c>
      <c r="L21" s="47">
        <v>20269</v>
      </c>
      <c r="M21" s="49"/>
      <c r="N21" s="27"/>
      <c r="O21" s="45" t="s">
        <v>190</v>
      </c>
      <c r="P21" s="47">
        <v>11124</v>
      </c>
      <c r="Q21" s="49"/>
    </row>
    <row r="22" spans="1:17" ht="15.75" thickBot="1">
      <c r="A22" s="12"/>
      <c r="B22" s="41"/>
      <c r="C22" s="46"/>
      <c r="D22" s="48"/>
      <c r="E22" s="50"/>
      <c r="F22" s="27"/>
      <c r="G22" s="46"/>
      <c r="H22" s="48"/>
      <c r="I22" s="50"/>
      <c r="J22" s="27"/>
      <c r="K22" s="46"/>
      <c r="L22" s="48"/>
      <c r="M22" s="50"/>
      <c r="N22" s="27"/>
      <c r="O22" s="46"/>
      <c r="P22" s="48"/>
      <c r="Q22" s="50"/>
    </row>
    <row r="23" spans="1:17" ht="25.5" customHeight="1" thickTop="1">
      <c r="A23" s="12"/>
      <c r="B23" s="52" t="s">
        <v>199</v>
      </c>
      <c r="C23" s="52"/>
      <c r="D23" s="52"/>
      <c r="E23" s="52"/>
      <c r="F23" s="52"/>
      <c r="G23" s="52"/>
      <c r="H23" s="52"/>
      <c r="I23" s="52"/>
      <c r="J23" s="52"/>
      <c r="K23" s="52"/>
      <c r="L23" s="52"/>
      <c r="M23" s="52"/>
      <c r="N23" s="52"/>
      <c r="O23" s="52"/>
      <c r="P23" s="52"/>
      <c r="Q23" s="52"/>
    </row>
    <row r="24" spans="1:17" ht="25.5" customHeight="1">
      <c r="A24" s="12"/>
      <c r="B24" s="52" t="s">
        <v>200</v>
      </c>
      <c r="C24" s="52"/>
      <c r="D24" s="52"/>
      <c r="E24" s="52"/>
      <c r="F24" s="52"/>
      <c r="G24" s="52"/>
      <c r="H24" s="52"/>
      <c r="I24" s="52"/>
      <c r="J24" s="52"/>
      <c r="K24" s="52"/>
      <c r="L24" s="52"/>
      <c r="M24" s="52"/>
      <c r="N24" s="52"/>
      <c r="O24" s="52"/>
      <c r="P24" s="52"/>
      <c r="Q24" s="52"/>
    </row>
    <row r="25" spans="1:17" ht="15" customHeight="1">
      <c r="A25" s="12" t="s">
        <v>571</v>
      </c>
      <c r="B25" s="11" t="s">
        <v>5</v>
      </c>
      <c r="C25" s="11"/>
      <c r="D25" s="11"/>
      <c r="E25" s="11"/>
      <c r="F25" s="11"/>
      <c r="G25" s="11"/>
      <c r="H25" s="11"/>
      <c r="I25" s="11"/>
      <c r="J25" s="11"/>
      <c r="K25" s="11"/>
      <c r="L25" s="11"/>
      <c r="M25" s="11"/>
      <c r="N25" s="11"/>
      <c r="O25" s="11"/>
      <c r="P25" s="11"/>
      <c r="Q25" s="11"/>
    </row>
    <row r="26" spans="1:17">
      <c r="A26" s="12"/>
      <c r="B26" s="53" t="s">
        <v>201</v>
      </c>
      <c r="C26" s="53"/>
      <c r="D26" s="53"/>
      <c r="E26" s="53"/>
      <c r="F26" s="53"/>
      <c r="G26" s="53"/>
      <c r="H26" s="53"/>
      <c r="I26" s="53"/>
      <c r="J26" s="53"/>
      <c r="K26" s="53"/>
      <c r="L26" s="53"/>
      <c r="M26" s="53"/>
      <c r="N26" s="53"/>
      <c r="O26" s="53"/>
      <c r="P26" s="53"/>
      <c r="Q26" s="53"/>
    </row>
  </sheetData>
  <mergeCells count="77">
    <mergeCell ref="A25:A26"/>
    <mergeCell ref="B25:Q25"/>
    <mergeCell ref="B26:Q26"/>
    <mergeCell ref="B5:Q5"/>
    <mergeCell ref="B6:Q6"/>
    <mergeCell ref="B7:Q7"/>
    <mergeCell ref="B8:Q8"/>
    <mergeCell ref="A9:A24"/>
    <mergeCell ref="B9:Q9"/>
    <mergeCell ref="B10:Q10"/>
    <mergeCell ref="B23:Q23"/>
    <mergeCell ref="B24:Q24"/>
    <mergeCell ref="N21:N22"/>
    <mergeCell ref="O21:O22"/>
    <mergeCell ref="P21:P22"/>
    <mergeCell ref="Q21:Q22"/>
    <mergeCell ref="A1:A2"/>
    <mergeCell ref="B1:Q1"/>
    <mergeCell ref="B2:Q2"/>
    <mergeCell ref="B3:Q3"/>
    <mergeCell ref="A4:A8"/>
    <mergeCell ref="B4:Q4"/>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3"/>
    <mergeCell ref="C14:I14"/>
    <mergeCell ref="J13:J14"/>
    <mergeCell ref="K13:Q13"/>
    <mergeCell ref="K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3.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5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9</v>
      </c>
      <c r="B3" s="11" t="s">
        <v>5</v>
      </c>
      <c r="C3" s="11"/>
      <c r="D3" s="11"/>
      <c r="E3" s="11"/>
      <c r="F3" s="11"/>
      <c r="G3" s="11"/>
      <c r="H3" s="11"/>
      <c r="I3" s="11"/>
      <c r="J3" s="11"/>
      <c r="K3" s="11"/>
      <c r="L3" s="11"/>
      <c r="M3" s="11"/>
      <c r="N3" s="11"/>
      <c r="O3" s="11"/>
      <c r="P3" s="11"/>
      <c r="Q3" s="11"/>
    </row>
    <row r="4" spans="1:17" ht="15" customHeight="1">
      <c r="A4" s="12" t="s">
        <v>573</v>
      </c>
      <c r="B4" s="11" t="s">
        <v>5</v>
      </c>
      <c r="C4" s="11"/>
      <c r="D4" s="11"/>
      <c r="E4" s="11"/>
      <c r="F4" s="11"/>
      <c r="G4" s="11"/>
      <c r="H4" s="11"/>
      <c r="I4" s="11"/>
      <c r="J4" s="11"/>
      <c r="K4" s="11"/>
      <c r="L4" s="11"/>
      <c r="M4" s="11"/>
      <c r="N4" s="11"/>
      <c r="O4" s="11"/>
      <c r="P4" s="11"/>
      <c r="Q4" s="11"/>
    </row>
    <row r="5" spans="1:17">
      <c r="A5" s="12"/>
      <c r="B5" s="52" t="s">
        <v>574</v>
      </c>
      <c r="C5" s="52"/>
      <c r="D5" s="52"/>
      <c r="E5" s="52"/>
      <c r="F5" s="52"/>
      <c r="G5" s="52"/>
      <c r="H5" s="52"/>
      <c r="I5" s="52"/>
      <c r="J5" s="52"/>
      <c r="K5" s="52"/>
      <c r="L5" s="52"/>
      <c r="M5" s="52"/>
      <c r="N5" s="52"/>
      <c r="O5" s="52"/>
      <c r="P5" s="52"/>
      <c r="Q5" s="52"/>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c r="A8" s="12"/>
      <c r="B8" s="27"/>
      <c r="C8" s="28" t="s">
        <v>186</v>
      </c>
      <c r="D8" s="28"/>
      <c r="E8" s="28"/>
      <c r="F8" s="28"/>
      <c r="G8" s="28"/>
      <c r="H8" s="28"/>
      <c r="I8" s="28"/>
      <c r="J8" s="27"/>
      <c r="K8" s="28" t="s">
        <v>188</v>
      </c>
      <c r="L8" s="28"/>
      <c r="M8" s="28"/>
      <c r="N8" s="28"/>
      <c r="O8" s="28"/>
      <c r="P8" s="28"/>
      <c r="Q8" s="28"/>
    </row>
    <row r="9" spans="1:17" ht="15.75" thickBot="1">
      <c r="A9" s="12"/>
      <c r="B9" s="27"/>
      <c r="C9" s="29" t="s">
        <v>187</v>
      </c>
      <c r="D9" s="29"/>
      <c r="E9" s="29"/>
      <c r="F9" s="29"/>
      <c r="G9" s="29"/>
      <c r="H9" s="29"/>
      <c r="I9" s="29"/>
      <c r="J9" s="27"/>
      <c r="K9" s="29" t="s">
        <v>187</v>
      </c>
      <c r="L9" s="29"/>
      <c r="M9" s="29"/>
      <c r="N9" s="29"/>
      <c r="O9" s="29"/>
      <c r="P9" s="29"/>
      <c r="Q9" s="29"/>
    </row>
    <row r="10" spans="1:17" ht="15.75" thickBot="1">
      <c r="A10" s="12"/>
      <c r="B10" s="16"/>
      <c r="C10" s="30">
        <v>2013</v>
      </c>
      <c r="D10" s="30"/>
      <c r="E10" s="30"/>
      <c r="F10" s="17"/>
      <c r="G10" s="30">
        <v>2012</v>
      </c>
      <c r="H10" s="30"/>
      <c r="I10" s="30"/>
      <c r="J10" s="16"/>
      <c r="K10" s="30">
        <v>2013</v>
      </c>
      <c r="L10" s="30"/>
      <c r="M10" s="30"/>
      <c r="N10" s="16"/>
      <c r="O10" s="30">
        <v>2012</v>
      </c>
      <c r="P10" s="30"/>
      <c r="Q10" s="30"/>
    </row>
    <row r="11" spans="1:17">
      <c r="A11" s="12"/>
      <c r="B11" s="31" t="s">
        <v>189</v>
      </c>
      <c r="C11" s="32" t="s">
        <v>190</v>
      </c>
      <c r="D11" s="34">
        <v>15620</v>
      </c>
      <c r="E11" s="36"/>
      <c r="F11" s="38"/>
      <c r="G11" s="32" t="s">
        <v>190</v>
      </c>
      <c r="H11" s="34">
        <v>9305</v>
      </c>
      <c r="I11" s="36"/>
      <c r="J11" s="38"/>
      <c r="K11" s="32" t="s">
        <v>190</v>
      </c>
      <c r="L11" s="34">
        <v>8953</v>
      </c>
      <c r="M11" s="36"/>
      <c r="N11" s="38"/>
      <c r="O11" s="32" t="s">
        <v>190</v>
      </c>
      <c r="P11" s="39">
        <v>123</v>
      </c>
      <c r="Q11" s="36"/>
    </row>
    <row r="12" spans="1:17">
      <c r="A12" s="12"/>
      <c r="B12" s="31"/>
      <c r="C12" s="33"/>
      <c r="D12" s="35"/>
      <c r="E12" s="37"/>
      <c r="F12" s="38"/>
      <c r="G12" s="33"/>
      <c r="H12" s="35"/>
      <c r="I12" s="37"/>
      <c r="J12" s="38"/>
      <c r="K12" s="33"/>
      <c r="L12" s="35"/>
      <c r="M12" s="37"/>
      <c r="N12" s="38"/>
      <c r="O12" s="33"/>
      <c r="P12" s="40"/>
      <c r="Q12" s="37"/>
    </row>
    <row r="13" spans="1:17">
      <c r="A13" s="12"/>
      <c r="B13" s="41" t="s">
        <v>191</v>
      </c>
      <c r="C13" s="42">
        <v>9362</v>
      </c>
      <c r="D13" s="42"/>
      <c r="E13" s="27"/>
      <c r="F13" s="27"/>
      <c r="G13" s="42">
        <v>8017</v>
      </c>
      <c r="H13" s="42"/>
      <c r="I13" s="27"/>
      <c r="J13" s="27"/>
      <c r="K13" s="42">
        <v>27571</v>
      </c>
      <c r="L13" s="42"/>
      <c r="M13" s="27"/>
      <c r="N13" s="27"/>
      <c r="O13" s="42">
        <v>18921</v>
      </c>
      <c r="P13" s="42"/>
      <c r="Q13" s="27"/>
    </row>
    <row r="14" spans="1:17">
      <c r="A14" s="12"/>
      <c r="B14" s="41"/>
      <c r="C14" s="42"/>
      <c r="D14" s="42"/>
      <c r="E14" s="27"/>
      <c r="F14" s="27"/>
      <c r="G14" s="42"/>
      <c r="H14" s="42"/>
      <c r="I14" s="27"/>
      <c r="J14" s="27"/>
      <c r="K14" s="42"/>
      <c r="L14" s="42"/>
      <c r="M14" s="27"/>
      <c r="N14" s="27"/>
      <c r="O14" s="42"/>
      <c r="P14" s="42"/>
      <c r="Q14" s="27"/>
    </row>
    <row r="15" spans="1:17" ht="15.75" thickBot="1">
      <c r="A15" s="12"/>
      <c r="B15" s="18" t="s">
        <v>192</v>
      </c>
      <c r="C15" s="44" t="s">
        <v>193</v>
      </c>
      <c r="D15" s="44"/>
      <c r="E15" s="19" t="s">
        <v>194</v>
      </c>
      <c r="F15" s="21"/>
      <c r="G15" s="44" t="s">
        <v>195</v>
      </c>
      <c r="H15" s="44"/>
      <c r="I15" s="19" t="s">
        <v>194</v>
      </c>
      <c r="J15" s="21"/>
      <c r="K15" s="44" t="s">
        <v>196</v>
      </c>
      <c r="L15" s="44"/>
      <c r="M15" s="19" t="s">
        <v>194</v>
      </c>
      <c r="N15" s="21"/>
      <c r="O15" s="44" t="s">
        <v>197</v>
      </c>
      <c r="P15" s="44"/>
      <c r="Q15" s="19" t="s">
        <v>194</v>
      </c>
    </row>
    <row r="16" spans="1:17">
      <c r="A16" s="12"/>
      <c r="B16" s="41" t="s">
        <v>198</v>
      </c>
      <c r="C16" s="45" t="s">
        <v>190</v>
      </c>
      <c r="D16" s="47">
        <v>20269</v>
      </c>
      <c r="E16" s="49"/>
      <c r="F16" s="27"/>
      <c r="G16" s="45" t="s">
        <v>190</v>
      </c>
      <c r="H16" s="47">
        <v>11124</v>
      </c>
      <c r="I16" s="49"/>
      <c r="J16" s="27"/>
      <c r="K16" s="45" t="s">
        <v>190</v>
      </c>
      <c r="L16" s="47">
        <v>20269</v>
      </c>
      <c r="M16" s="49"/>
      <c r="N16" s="27"/>
      <c r="O16" s="45" t="s">
        <v>190</v>
      </c>
      <c r="P16" s="47">
        <v>11124</v>
      </c>
      <c r="Q16" s="49"/>
    </row>
    <row r="17" spans="1:17" ht="15.75" thickBot="1">
      <c r="A17" s="12"/>
      <c r="B17" s="41"/>
      <c r="C17" s="46"/>
      <c r="D17" s="48"/>
      <c r="E17" s="50"/>
      <c r="F17" s="27"/>
      <c r="G17" s="46"/>
      <c r="H17" s="48"/>
      <c r="I17" s="50"/>
      <c r="J17" s="27"/>
      <c r="K17" s="46"/>
      <c r="L17" s="48"/>
      <c r="M17" s="50"/>
      <c r="N17" s="27"/>
      <c r="O17" s="46"/>
      <c r="P17" s="48"/>
      <c r="Q17" s="50"/>
    </row>
    <row r="18" spans="1:17" ht="15.75" thickTop="1"/>
  </sheetData>
  <mergeCells count="66">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140625" customWidth="1"/>
    <col min="4" max="4" width="7.28515625" customWidth="1"/>
    <col min="5" max="6" width="10.140625" customWidth="1"/>
    <col min="7" max="7" width="2.140625" customWidth="1"/>
    <col min="8" max="8" width="7.28515625" customWidth="1"/>
    <col min="9" max="10" width="10.140625" customWidth="1"/>
    <col min="11" max="11" width="3" customWidth="1"/>
    <col min="12" max="12" width="4.28515625" customWidth="1"/>
    <col min="13" max="14" width="10.140625" customWidth="1"/>
    <col min="15" max="15" width="2.140625" customWidth="1"/>
    <col min="16" max="16" width="3.140625" customWidth="1"/>
    <col min="17" max="17" width="10.140625"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3</v>
      </c>
      <c r="B3" s="11" t="s">
        <v>5</v>
      </c>
      <c r="C3" s="11"/>
      <c r="D3" s="11"/>
      <c r="E3" s="11"/>
      <c r="F3" s="11"/>
      <c r="G3" s="11"/>
      <c r="H3" s="11"/>
      <c r="I3" s="11"/>
      <c r="J3" s="11"/>
      <c r="K3" s="11"/>
      <c r="L3" s="11"/>
      <c r="M3" s="11"/>
      <c r="N3" s="11"/>
      <c r="O3" s="11"/>
      <c r="P3" s="11"/>
      <c r="Q3" s="11"/>
    </row>
    <row r="4" spans="1:17" ht="15" customHeight="1">
      <c r="A4" s="12" t="s">
        <v>576</v>
      </c>
      <c r="B4" s="11" t="s">
        <v>5</v>
      </c>
      <c r="C4" s="11"/>
      <c r="D4" s="11"/>
      <c r="E4" s="11"/>
      <c r="F4" s="11"/>
      <c r="G4" s="11"/>
      <c r="H4" s="11"/>
      <c r="I4" s="11"/>
      <c r="J4" s="11"/>
      <c r="K4" s="11"/>
      <c r="L4" s="11"/>
      <c r="M4" s="11"/>
      <c r="N4" s="11"/>
      <c r="O4" s="11"/>
      <c r="P4" s="11"/>
      <c r="Q4" s="11"/>
    </row>
    <row r="5" spans="1:17">
      <c r="A5" s="12"/>
      <c r="B5" s="59" t="s">
        <v>205</v>
      </c>
      <c r="C5" s="59"/>
      <c r="D5" s="59"/>
      <c r="E5" s="59"/>
      <c r="F5" s="59"/>
      <c r="G5" s="59"/>
      <c r="H5" s="59"/>
      <c r="I5" s="59"/>
      <c r="J5" s="59"/>
      <c r="K5" s="59"/>
      <c r="L5" s="59"/>
      <c r="M5" s="59"/>
      <c r="N5" s="59"/>
      <c r="O5" s="59"/>
      <c r="P5" s="59"/>
      <c r="Q5" s="59"/>
    </row>
    <row r="6" spans="1:17">
      <c r="A6" s="12"/>
      <c r="B6" s="26"/>
      <c r="C6" s="26"/>
      <c r="D6" s="26"/>
      <c r="E6" s="26"/>
      <c r="F6" s="26"/>
      <c r="G6" s="26"/>
      <c r="H6" s="26"/>
      <c r="I6" s="26"/>
      <c r="J6" s="26"/>
      <c r="K6" s="26"/>
      <c r="L6" s="26"/>
      <c r="M6" s="26"/>
    </row>
    <row r="7" spans="1:17">
      <c r="A7" s="12"/>
      <c r="B7" s="15"/>
      <c r="C7" s="15"/>
      <c r="D7" s="15"/>
      <c r="E7" s="15"/>
      <c r="F7" s="15"/>
      <c r="G7" s="15"/>
      <c r="H7" s="15"/>
      <c r="I7" s="15"/>
      <c r="J7" s="15"/>
      <c r="K7" s="15"/>
      <c r="L7" s="15"/>
      <c r="M7" s="15"/>
    </row>
    <row r="8" spans="1:17" ht="15.75" thickBot="1">
      <c r="A8" s="12"/>
      <c r="B8" s="21"/>
      <c r="C8" s="58" t="s">
        <v>206</v>
      </c>
      <c r="D8" s="58"/>
      <c r="E8" s="58"/>
      <c r="F8" s="21"/>
      <c r="G8" s="58" t="s">
        <v>207</v>
      </c>
      <c r="H8" s="58"/>
      <c r="I8" s="58"/>
      <c r="J8" s="21"/>
      <c r="K8" s="58" t="s">
        <v>208</v>
      </c>
      <c r="L8" s="58"/>
      <c r="M8" s="58"/>
    </row>
    <row r="9" spans="1:17" ht="15.75" thickBot="1">
      <c r="A9" s="12"/>
      <c r="B9" s="55" t="s">
        <v>209</v>
      </c>
      <c r="C9" s="49"/>
      <c r="D9" s="49"/>
      <c r="E9" s="49"/>
      <c r="F9" s="16"/>
      <c r="G9" s="49"/>
      <c r="H9" s="49"/>
      <c r="I9" s="49"/>
      <c r="J9" s="16"/>
      <c r="K9" s="49"/>
      <c r="L9" s="49"/>
      <c r="M9" s="49"/>
    </row>
    <row r="10" spans="1:17">
      <c r="A10" s="12"/>
      <c r="B10" s="56" t="s">
        <v>210</v>
      </c>
      <c r="C10" s="38"/>
      <c r="D10" s="38"/>
      <c r="E10" s="38"/>
      <c r="F10" s="21"/>
      <c r="G10" s="38"/>
      <c r="H10" s="38"/>
      <c r="I10" s="38"/>
      <c r="J10" s="21"/>
      <c r="K10" s="38"/>
      <c r="L10" s="38"/>
      <c r="M10" s="38"/>
    </row>
    <row r="11" spans="1:17">
      <c r="A11" s="12"/>
      <c r="B11" s="27" t="s">
        <v>211</v>
      </c>
      <c r="C11" s="59" t="s">
        <v>190</v>
      </c>
      <c r="D11" s="60" t="s">
        <v>212</v>
      </c>
      <c r="E11" s="27"/>
      <c r="F11" s="27"/>
      <c r="G11" s="59" t="s">
        <v>190</v>
      </c>
      <c r="H11" s="42">
        <v>1025</v>
      </c>
      <c r="I11" s="27"/>
      <c r="J11" s="27"/>
      <c r="K11" s="59" t="s">
        <v>190</v>
      </c>
      <c r="L11" s="60" t="s">
        <v>212</v>
      </c>
      <c r="M11" s="27"/>
    </row>
    <row r="12" spans="1:17">
      <c r="A12" s="12"/>
      <c r="B12" s="27"/>
      <c r="C12" s="59"/>
      <c r="D12" s="60"/>
      <c r="E12" s="27"/>
      <c r="F12" s="27"/>
      <c r="G12" s="59"/>
      <c r="H12" s="42"/>
      <c r="I12" s="27"/>
      <c r="J12" s="27"/>
      <c r="K12" s="59"/>
      <c r="L12" s="60"/>
      <c r="M12" s="27"/>
    </row>
    <row r="13" spans="1:17">
      <c r="A13" s="12"/>
      <c r="B13" s="21"/>
      <c r="C13" s="38"/>
      <c r="D13" s="38"/>
      <c r="E13" s="38"/>
      <c r="F13" s="21"/>
      <c r="G13" s="38"/>
      <c r="H13" s="38"/>
      <c r="I13" s="38"/>
      <c r="J13" s="21"/>
      <c r="K13" s="38"/>
      <c r="L13" s="38"/>
      <c r="M13" s="38"/>
    </row>
    <row r="14" spans="1:17" ht="15.75" thickBot="1">
      <c r="A14" s="12"/>
      <c r="B14" s="55" t="s">
        <v>213</v>
      </c>
      <c r="C14" s="27"/>
      <c r="D14" s="27"/>
      <c r="E14" s="27"/>
      <c r="F14" s="16"/>
      <c r="G14" s="27"/>
      <c r="H14" s="27"/>
      <c r="I14" s="27"/>
      <c r="J14" s="16"/>
      <c r="K14" s="27"/>
      <c r="L14" s="27"/>
      <c r="M14" s="27"/>
    </row>
    <row r="15" spans="1:17">
      <c r="A15" s="12"/>
      <c r="B15" s="56" t="s">
        <v>214</v>
      </c>
      <c r="C15" s="38"/>
      <c r="D15" s="38"/>
      <c r="E15" s="38"/>
      <c r="F15" s="21"/>
      <c r="G15" s="38"/>
      <c r="H15" s="38"/>
      <c r="I15" s="38"/>
      <c r="J15" s="21"/>
      <c r="K15" s="38"/>
      <c r="L15" s="38"/>
      <c r="M15" s="38"/>
    </row>
    <row r="16" spans="1:17">
      <c r="A16" s="12"/>
      <c r="B16" s="41" t="s">
        <v>215</v>
      </c>
      <c r="C16" s="59" t="s">
        <v>190</v>
      </c>
      <c r="D16" s="60">
        <v>83</v>
      </c>
      <c r="E16" s="27"/>
      <c r="F16" s="27"/>
      <c r="G16" s="59" t="s">
        <v>190</v>
      </c>
      <c r="H16" s="60" t="s">
        <v>212</v>
      </c>
      <c r="I16" s="27"/>
      <c r="J16" s="27"/>
      <c r="K16" s="59" t="s">
        <v>190</v>
      </c>
      <c r="L16" s="60" t="s">
        <v>212</v>
      </c>
      <c r="M16" s="27"/>
    </row>
    <row r="17" spans="1:17">
      <c r="A17" s="12"/>
      <c r="B17" s="41"/>
      <c r="C17" s="59"/>
      <c r="D17" s="60"/>
      <c r="E17" s="27"/>
      <c r="F17" s="27"/>
      <c r="G17" s="59"/>
      <c r="H17" s="60"/>
      <c r="I17" s="27"/>
      <c r="J17" s="27"/>
      <c r="K17" s="59"/>
      <c r="L17" s="60"/>
      <c r="M17" s="27"/>
    </row>
    <row r="18" spans="1:17">
      <c r="A18" s="12"/>
      <c r="B18" s="56" t="s">
        <v>210</v>
      </c>
      <c r="C18" s="38"/>
      <c r="D18" s="38"/>
      <c r="E18" s="38"/>
      <c r="F18" s="21"/>
      <c r="G18" s="38"/>
      <c r="H18" s="38"/>
      <c r="I18" s="38"/>
      <c r="J18" s="21"/>
      <c r="K18" s="38"/>
      <c r="L18" s="38"/>
      <c r="M18" s="38"/>
    </row>
    <row r="19" spans="1:17">
      <c r="A19" s="12"/>
      <c r="B19" s="61" t="s">
        <v>211</v>
      </c>
      <c r="C19" s="60" t="s">
        <v>212</v>
      </c>
      <c r="D19" s="60"/>
      <c r="E19" s="27"/>
      <c r="F19" s="27"/>
      <c r="G19" s="60">
        <v>712</v>
      </c>
      <c r="H19" s="60"/>
      <c r="I19" s="27"/>
      <c r="J19" s="27"/>
      <c r="K19" s="60" t="s">
        <v>212</v>
      </c>
      <c r="L19" s="60"/>
      <c r="M19" s="27"/>
    </row>
    <row r="20" spans="1:17">
      <c r="A20" s="12"/>
      <c r="B20" s="61"/>
      <c r="C20" s="60"/>
      <c r="D20" s="60"/>
      <c r="E20" s="27"/>
      <c r="F20" s="27"/>
      <c r="G20" s="60"/>
      <c r="H20" s="60"/>
      <c r="I20" s="27"/>
      <c r="J20" s="27"/>
      <c r="K20" s="60"/>
      <c r="L20" s="60"/>
      <c r="M20" s="27"/>
    </row>
    <row r="21" spans="1:17">
      <c r="A21" s="12"/>
      <c r="B21" s="52" t="s">
        <v>216</v>
      </c>
      <c r="C21" s="52"/>
      <c r="D21" s="52"/>
      <c r="E21" s="52"/>
      <c r="F21" s="52"/>
      <c r="G21" s="52"/>
      <c r="H21" s="52"/>
      <c r="I21" s="52"/>
      <c r="J21" s="52"/>
      <c r="K21" s="52"/>
      <c r="L21" s="52"/>
      <c r="M21" s="52"/>
      <c r="N21" s="52"/>
      <c r="O21" s="52"/>
      <c r="P21" s="52"/>
      <c r="Q21" s="52"/>
    </row>
    <row r="22" spans="1:17">
      <c r="A22" s="12"/>
      <c r="B22" s="73" t="s">
        <v>217</v>
      </c>
      <c r="C22" s="73"/>
      <c r="D22" s="73"/>
      <c r="E22" s="73"/>
      <c r="F22" s="73"/>
      <c r="G22" s="73"/>
      <c r="H22" s="73"/>
      <c r="I22" s="73"/>
      <c r="J22" s="73"/>
      <c r="K22" s="73"/>
      <c r="L22" s="73"/>
      <c r="M22" s="73"/>
      <c r="N22" s="73"/>
      <c r="O22" s="73"/>
      <c r="P22" s="73"/>
      <c r="Q22" s="73"/>
    </row>
    <row r="23" spans="1:17" ht="15" customHeight="1">
      <c r="A23" s="12" t="s">
        <v>577</v>
      </c>
      <c r="B23" s="11" t="s">
        <v>5</v>
      </c>
      <c r="C23" s="11"/>
      <c r="D23" s="11"/>
      <c r="E23" s="11"/>
      <c r="F23" s="11"/>
      <c r="G23" s="11"/>
      <c r="H23" s="11"/>
      <c r="I23" s="11"/>
      <c r="J23" s="11"/>
      <c r="K23" s="11"/>
      <c r="L23" s="11"/>
      <c r="M23" s="11"/>
      <c r="N23" s="11"/>
      <c r="O23" s="11"/>
      <c r="P23" s="11"/>
      <c r="Q23" s="11"/>
    </row>
    <row r="24" spans="1:17">
      <c r="A24" s="12"/>
      <c r="B24" s="52" t="s">
        <v>218</v>
      </c>
      <c r="C24" s="52"/>
      <c r="D24" s="52"/>
      <c r="E24" s="52"/>
      <c r="F24" s="52"/>
      <c r="G24" s="52"/>
      <c r="H24" s="52"/>
      <c r="I24" s="52"/>
      <c r="J24" s="52"/>
      <c r="K24" s="52"/>
      <c r="L24" s="52"/>
      <c r="M24" s="52"/>
      <c r="N24" s="52"/>
      <c r="O24" s="52"/>
      <c r="P24" s="52"/>
      <c r="Q24" s="52"/>
    </row>
    <row r="25" spans="1:17">
      <c r="A25" s="12"/>
      <c r="B25" s="26"/>
      <c r="C25" s="26"/>
      <c r="D25" s="26"/>
      <c r="E25" s="26"/>
      <c r="F25" s="26"/>
      <c r="G25" s="26"/>
      <c r="H25" s="26"/>
      <c r="I25" s="26"/>
      <c r="J25" s="26"/>
      <c r="K25" s="26"/>
      <c r="L25" s="26"/>
      <c r="M25" s="26"/>
      <c r="N25" s="26"/>
      <c r="O25" s="26"/>
      <c r="P25" s="26"/>
      <c r="Q25" s="26"/>
    </row>
    <row r="26" spans="1:17">
      <c r="A26" s="12"/>
      <c r="B26" s="15"/>
      <c r="C26" s="15"/>
      <c r="D26" s="15"/>
      <c r="E26" s="15"/>
      <c r="F26" s="15"/>
      <c r="G26" s="15"/>
      <c r="H26" s="15"/>
      <c r="I26" s="15"/>
      <c r="J26" s="15"/>
      <c r="K26" s="15"/>
      <c r="L26" s="15"/>
      <c r="M26" s="15"/>
      <c r="N26" s="15"/>
      <c r="O26" s="15"/>
      <c r="P26" s="15"/>
      <c r="Q26" s="15"/>
    </row>
    <row r="27" spans="1:17" ht="15.75" thickBot="1">
      <c r="A27" s="12"/>
      <c r="B27" s="16"/>
      <c r="C27" s="27"/>
      <c r="D27" s="27"/>
      <c r="E27" s="27"/>
      <c r="F27" s="16"/>
      <c r="G27" s="68" t="s">
        <v>219</v>
      </c>
      <c r="H27" s="68"/>
      <c r="I27" s="68"/>
      <c r="J27" s="68"/>
      <c r="K27" s="68"/>
      <c r="L27" s="68"/>
      <c r="M27" s="68"/>
      <c r="N27" s="68"/>
      <c r="O27" s="68"/>
      <c r="P27" s="68"/>
      <c r="Q27" s="68"/>
    </row>
    <row r="28" spans="1:17">
      <c r="A28" s="12"/>
      <c r="B28" s="27"/>
      <c r="C28" s="69" t="s">
        <v>220</v>
      </c>
      <c r="D28" s="69"/>
      <c r="E28" s="69"/>
      <c r="F28" s="27"/>
      <c r="G28" s="70" t="s">
        <v>206</v>
      </c>
      <c r="H28" s="70"/>
      <c r="I28" s="70"/>
      <c r="J28" s="49"/>
      <c r="K28" s="70" t="s">
        <v>207</v>
      </c>
      <c r="L28" s="70"/>
      <c r="M28" s="70"/>
      <c r="N28" s="49"/>
      <c r="O28" s="70" t="s">
        <v>222</v>
      </c>
      <c r="P28" s="70"/>
      <c r="Q28" s="70"/>
    </row>
    <row r="29" spans="1:17" ht="15.75" thickBot="1">
      <c r="A29" s="12"/>
      <c r="B29" s="27"/>
      <c r="C29" s="68" t="s">
        <v>221</v>
      </c>
      <c r="D29" s="68"/>
      <c r="E29" s="68"/>
      <c r="F29" s="27"/>
      <c r="G29" s="68"/>
      <c r="H29" s="68"/>
      <c r="I29" s="68"/>
      <c r="J29" s="27"/>
      <c r="K29" s="68"/>
      <c r="L29" s="68"/>
      <c r="M29" s="68"/>
      <c r="N29" s="27"/>
      <c r="O29" s="68"/>
      <c r="P29" s="68"/>
      <c r="Q29" s="68"/>
    </row>
    <row r="30" spans="1:17" ht="15.75" thickBot="1">
      <c r="A30" s="12"/>
      <c r="B30" s="63" t="s">
        <v>209</v>
      </c>
      <c r="C30" s="36"/>
      <c r="D30" s="36"/>
      <c r="E30" s="36"/>
      <c r="F30" s="21"/>
      <c r="G30" s="36"/>
      <c r="H30" s="36"/>
      <c r="I30" s="36"/>
      <c r="J30" s="21"/>
      <c r="K30" s="36"/>
      <c r="L30" s="36"/>
      <c r="M30" s="36"/>
      <c r="N30" s="21"/>
      <c r="O30" s="36"/>
      <c r="P30" s="36"/>
      <c r="Q30" s="36"/>
    </row>
    <row r="31" spans="1:17">
      <c r="A31" s="12"/>
      <c r="B31" s="64" t="s">
        <v>214</v>
      </c>
      <c r="C31" s="27"/>
      <c r="D31" s="27"/>
      <c r="E31" s="27"/>
      <c r="F31" s="16"/>
      <c r="G31" s="27"/>
      <c r="H31" s="27"/>
      <c r="I31" s="27"/>
      <c r="J31" s="16"/>
      <c r="K31" s="27"/>
      <c r="L31" s="27"/>
      <c r="M31" s="27"/>
      <c r="N31" s="16"/>
      <c r="O31" s="27"/>
      <c r="P31" s="27"/>
      <c r="Q31" s="27"/>
    </row>
    <row r="32" spans="1:17">
      <c r="A32" s="12"/>
      <c r="B32" s="71" t="s">
        <v>31</v>
      </c>
      <c r="C32" s="71" t="s">
        <v>190</v>
      </c>
      <c r="D32" s="72">
        <v>11505</v>
      </c>
      <c r="E32" s="38"/>
      <c r="F32" s="38"/>
      <c r="G32" s="71" t="s">
        <v>190</v>
      </c>
      <c r="H32" s="72">
        <v>11505</v>
      </c>
      <c r="I32" s="38"/>
      <c r="J32" s="38"/>
      <c r="K32" s="71" t="s">
        <v>190</v>
      </c>
      <c r="L32" s="43" t="s">
        <v>212</v>
      </c>
      <c r="M32" s="38"/>
      <c r="N32" s="38"/>
      <c r="O32" s="71" t="s">
        <v>190</v>
      </c>
      <c r="P32" s="43" t="s">
        <v>212</v>
      </c>
      <c r="Q32" s="38"/>
    </row>
    <row r="33" spans="1:17">
      <c r="A33" s="12"/>
      <c r="B33" s="71"/>
      <c r="C33" s="71"/>
      <c r="D33" s="72"/>
      <c r="E33" s="38"/>
      <c r="F33" s="38"/>
      <c r="G33" s="71"/>
      <c r="H33" s="72"/>
      <c r="I33" s="38"/>
      <c r="J33" s="38"/>
      <c r="K33" s="71"/>
      <c r="L33" s="43"/>
      <c r="M33" s="38"/>
      <c r="N33" s="38"/>
      <c r="O33" s="71"/>
      <c r="P33" s="43"/>
      <c r="Q33" s="38"/>
    </row>
    <row r="34" spans="1:17" ht="26.25">
      <c r="A34" s="12"/>
      <c r="B34" s="16" t="s">
        <v>223</v>
      </c>
      <c r="C34" s="60">
        <v>925</v>
      </c>
      <c r="D34" s="60"/>
      <c r="E34" s="27"/>
      <c r="F34" s="27"/>
      <c r="G34" s="60">
        <v>925</v>
      </c>
      <c r="H34" s="60"/>
      <c r="I34" s="27"/>
      <c r="J34" s="27"/>
      <c r="K34" s="60" t="s">
        <v>212</v>
      </c>
      <c r="L34" s="60"/>
      <c r="M34" s="27"/>
      <c r="N34" s="27"/>
      <c r="O34" s="60" t="s">
        <v>212</v>
      </c>
      <c r="P34" s="60"/>
      <c r="Q34" s="27"/>
    </row>
    <row r="35" spans="1:17">
      <c r="A35" s="12"/>
      <c r="B35" s="16" t="s">
        <v>224</v>
      </c>
      <c r="C35" s="60"/>
      <c r="D35" s="60"/>
      <c r="E35" s="27"/>
      <c r="F35" s="27"/>
      <c r="G35" s="60"/>
      <c r="H35" s="60"/>
      <c r="I35" s="27"/>
      <c r="J35" s="27"/>
      <c r="K35" s="60"/>
      <c r="L35" s="60"/>
      <c r="M35" s="27"/>
      <c r="N35" s="27"/>
      <c r="O35" s="60"/>
      <c r="P35" s="60"/>
      <c r="Q35" s="27"/>
    </row>
    <row r="36" spans="1:17">
      <c r="A36" s="12"/>
      <c r="B36" s="65" t="s">
        <v>210</v>
      </c>
      <c r="C36" s="38"/>
      <c r="D36" s="38"/>
      <c r="E36" s="38"/>
      <c r="F36" s="21"/>
      <c r="G36" s="38"/>
      <c r="H36" s="38"/>
      <c r="I36" s="38"/>
      <c r="J36" s="21"/>
      <c r="K36" s="38"/>
      <c r="L36" s="38"/>
      <c r="M36" s="38"/>
      <c r="N36" s="21"/>
      <c r="O36" s="38"/>
      <c r="P36" s="38"/>
      <c r="Q36" s="38"/>
    </row>
    <row r="37" spans="1:17">
      <c r="A37" s="12"/>
      <c r="B37" s="59" t="s">
        <v>225</v>
      </c>
      <c r="C37" s="42">
        <v>279735</v>
      </c>
      <c r="D37" s="42"/>
      <c r="E37" s="27"/>
      <c r="F37" s="27"/>
      <c r="G37" s="60" t="s">
        <v>212</v>
      </c>
      <c r="H37" s="60"/>
      <c r="I37" s="27"/>
      <c r="J37" s="27"/>
      <c r="K37" s="42">
        <v>283120</v>
      </c>
      <c r="L37" s="42"/>
      <c r="M37" s="27"/>
      <c r="N37" s="27"/>
      <c r="O37" s="60" t="s">
        <v>212</v>
      </c>
      <c r="P37" s="60"/>
      <c r="Q37" s="27"/>
    </row>
    <row r="38" spans="1:17">
      <c r="A38" s="12"/>
      <c r="B38" s="59"/>
      <c r="C38" s="42"/>
      <c r="D38" s="42"/>
      <c r="E38" s="27"/>
      <c r="F38" s="27"/>
      <c r="G38" s="60"/>
      <c r="H38" s="60"/>
      <c r="I38" s="27"/>
      <c r="J38" s="27"/>
      <c r="K38" s="42"/>
      <c r="L38" s="42"/>
      <c r="M38" s="27"/>
      <c r="N38" s="27"/>
      <c r="O38" s="60"/>
      <c r="P38" s="60"/>
      <c r="Q38" s="27"/>
    </row>
    <row r="39" spans="1:17">
      <c r="A39" s="12"/>
      <c r="B39" s="21"/>
      <c r="C39" s="38"/>
      <c r="D39" s="38"/>
      <c r="E39" s="38"/>
      <c r="F39" s="21"/>
      <c r="G39" s="38"/>
      <c r="H39" s="38"/>
      <c r="I39" s="38"/>
      <c r="J39" s="21"/>
      <c r="K39" s="38"/>
      <c r="L39" s="38"/>
      <c r="M39" s="38"/>
      <c r="N39" s="21"/>
      <c r="O39" s="38"/>
      <c r="P39" s="38"/>
      <c r="Q39" s="38"/>
    </row>
    <row r="40" spans="1:17" ht="15.75" thickBot="1">
      <c r="A40" s="12"/>
      <c r="B40" s="55" t="s">
        <v>213</v>
      </c>
      <c r="C40" s="27"/>
      <c r="D40" s="27"/>
      <c r="E40" s="27"/>
      <c r="F40" s="16"/>
      <c r="G40" s="27"/>
      <c r="H40" s="27"/>
      <c r="I40" s="27"/>
      <c r="J40" s="16"/>
      <c r="K40" s="27"/>
      <c r="L40" s="27"/>
      <c r="M40" s="27"/>
      <c r="N40" s="16"/>
      <c r="O40" s="27"/>
      <c r="P40" s="27"/>
      <c r="Q40" s="27"/>
    </row>
    <row r="41" spans="1:17">
      <c r="A41" s="12"/>
      <c r="B41" s="56" t="s">
        <v>214</v>
      </c>
      <c r="C41" s="38"/>
      <c r="D41" s="38"/>
      <c r="E41" s="38"/>
      <c r="F41" s="21"/>
      <c r="G41" s="38"/>
      <c r="H41" s="38"/>
      <c r="I41" s="38"/>
      <c r="J41" s="21"/>
      <c r="K41" s="38"/>
      <c r="L41" s="38"/>
      <c r="M41" s="38"/>
      <c r="N41" s="21"/>
      <c r="O41" s="38"/>
      <c r="P41" s="38"/>
      <c r="Q41" s="38"/>
    </row>
    <row r="42" spans="1:17">
      <c r="A42" s="12"/>
      <c r="B42" s="41" t="s">
        <v>31</v>
      </c>
      <c r="C42" s="59" t="s">
        <v>190</v>
      </c>
      <c r="D42" s="42">
        <v>22517</v>
      </c>
      <c r="E42" s="27"/>
      <c r="F42" s="27"/>
      <c r="G42" s="59" t="s">
        <v>190</v>
      </c>
      <c r="H42" s="42">
        <v>22517</v>
      </c>
      <c r="I42" s="27"/>
      <c r="J42" s="27"/>
      <c r="K42" s="59" t="s">
        <v>190</v>
      </c>
      <c r="L42" s="60" t="s">
        <v>212</v>
      </c>
      <c r="M42" s="27"/>
      <c r="N42" s="27"/>
      <c r="O42" s="59" t="s">
        <v>190</v>
      </c>
      <c r="P42" s="60" t="s">
        <v>212</v>
      </c>
      <c r="Q42" s="27"/>
    </row>
    <row r="43" spans="1:17">
      <c r="A43" s="12"/>
      <c r="B43" s="41"/>
      <c r="C43" s="59"/>
      <c r="D43" s="42"/>
      <c r="E43" s="27"/>
      <c r="F43" s="27"/>
      <c r="G43" s="59"/>
      <c r="H43" s="42"/>
      <c r="I43" s="27"/>
      <c r="J43" s="27"/>
      <c r="K43" s="59"/>
      <c r="L43" s="60"/>
      <c r="M43" s="27"/>
      <c r="N43" s="27"/>
      <c r="O43" s="59"/>
      <c r="P43" s="60"/>
      <c r="Q43" s="27"/>
    </row>
    <row r="44" spans="1:17" ht="25.5">
      <c r="A44" s="12"/>
      <c r="B44" s="66" t="s">
        <v>226</v>
      </c>
      <c r="C44" s="43">
        <v>642</v>
      </c>
      <c r="D44" s="43"/>
      <c r="E44" s="38"/>
      <c r="F44" s="38"/>
      <c r="G44" s="43">
        <v>642</v>
      </c>
      <c r="H44" s="43"/>
      <c r="I44" s="38"/>
      <c r="J44" s="38"/>
      <c r="K44" s="43" t="s">
        <v>212</v>
      </c>
      <c r="L44" s="43"/>
      <c r="M44" s="38"/>
      <c r="N44" s="38"/>
      <c r="O44" s="43" t="s">
        <v>212</v>
      </c>
      <c r="P44" s="43"/>
      <c r="Q44" s="38"/>
    </row>
    <row r="45" spans="1:17">
      <c r="A45" s="12"/>
      <c r="B45" s="66" t="s">
        <v>227</v>
      </c>
      <c r="C45" s="43"/>
      <c r="D45" s="43"/>
      <c r="E45" s="38"/>
      <c r="F45" s="38"/>
      <c r="G45" s="43"/>
      <c r="H45" s="43"/>
      <c r="I45" s="38"/>
      <c r="J45" s="38"/>
      <c r="K45" s="43"/>
      <c r="L45" s="43"/>
      <c r="M45" s="38"/>
      <c r="N45" s="38"/>
      <c r="O45" s="43"/>
      <c r="P45" s="43"/>
      <c r="Q45" s="38"/>
    </row>
    <row r="46" spans="1:17">
      <c r="A46" s="12"/>
      <c r="B46" s="67" t="s">
        <v>210</v>
      </c>
      <c r="C46" s="27"/>
      <c r="D46" s="27"/>
      <c r="E46" s="27"/>
      <c r="F46" s="16"/>
      <c r="G46" s="27"/>
      <c r="H46" s="27"/>
      <c r="I46" s="27"/>
      <c r="J46" s="16"/>
      <c r="K46" s="27"/>
      <c r="L46" s="27"/>
      <c r="M46" s="27"/>
      <c r="N46" s="16"/>
      <c r="O46" s="27"/>
      <c r="P46" s="27"/>
      <c r="Q46" s="27"/>
    </row>
    <row r="47" spans="1:17">
      <c r="A47" s="12"/>
      <c r="B47" s="31" t="s">
        <v>225</v>
      </c>
      <c r="C47" s="72">
        <v>242816</v>
      </c>
      <c r="D47" s="72"/>
      <c r="E47" s="38"/>
      <c r="F47" s="38"/>
      <c r="G47" s="43" t="s">
        <v>212</v>
      </c>
      <c r="H47" s="43"/>
      <c r="I47" s="38"/>
      <c r="J47" s="38"/>
      <c r="K47" s="72">
        <v>246670</v>
      </c>
      <c r="L47" s="72"/>
      <c r="M47" s="38"/>
      <c r="N47" s="38"/>
      <c r="O47" s="43" t="s">
        <v>212</v>
      </c>
      <c r="P47" s="43"/>
      <c r="Q47" s="38"/>
    </row>
    <row r="48" spans="1:17">
      <c r="A48" s="12"/>
      <c r="B48" s="31"/>
      <c r="C48" s="72"/>
      <c r="D48" s="72"/>
      <c r="E48" s="38"/>
      <c r="F48" s="38"/>
      <c r="G48" s="43"/>
      <c r="H48" s="43"/>
      <c r="I48" s="38"/>
      <c r="J48" s="38"/>
      <c r="K48" s="72"/>
      <c r="L48" s="72"/>
      <c r="M48" s="38"/>
      <c r="N48" s="38"/>
      <c r="O48" s="43"/>
      <c r="P48" s="43"/>
      <c r="Q48" s="38"/>
    </row>
  </sheetData>
  <mergeCells count="185">
    <mergeCell ref="A23:A48"/>
    <mergeCell ref="B23:Q23"/>
    <mergeCell ref="B24:Q24"/>
    <mergeCell ref="A1:A2"/>
    <mergeCell ref="B1:Q1"/>
    <mergeCell ref="B2:Q2"/>
    <mergeCell ref="B3:Q3"/>
    <mergeCell ref="A4:A22"/>
    <mergeCell ref="B4:Q4"/>
    <mergeCell ref="B5:Q5"/>
    <mergeCell ref="B21:Q21"/>
    <mergeCell ref="B22:Q22"/>
    <mergeCell ref="J47:J48"/>
    <mergeCell ref="K47:L48"/>
    <mergeCell ref="M47:M48"/>
    <mergeCell ref="N47:N48"/>
    <mergeCell ref="O47:P48"/>
    <mergeCell ref="Q47:Q48"/>
    <mergeCell ref="B47:B48"/>
    <mergeCell ref="C47:D48"/>
    <mergeCell ref="E47:E48"/>
    <mergeCell ref="F47:F48"/>
    <mergeCell ref="G47:H48"/>
    <mergeCell ref="I47:I48"/>
    <mergeCell ref="K44:L45"/>
    <mergeCell ref="M44:M45"/>
    <mergeCell ref="N44:N45"/>
    <mergeCell ref="O44:P45"/>
    <mergeCell ref="Q44:Q45"/>
    <mergeCell ref="C46:E46"/>
    <mergeCell ref="G46:I46"/>
    <mergeCell ref="K46:M46"/>
    <mergeCell ref="O46:Q46"/>
    <mergeCell ref="N42:N43"/>
    <mergeCell ref="O42:O43"/>
    <mergeCell ref="P42:P43"/>
    <mergeCell ref="Q42:Q43"/>
    <mergeCell ref="C44:D45"/>
    <mergeCell ref="E44:E45"/>
    <mergeCell ref="F44:F45"/>
    <mergeCell ref="G44:H45"/>
    <mergeCell ref="I44:I45"/>
    <mergeCell ref="J44:J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K34:L35"/>
    <mergeCell ref="M34:M35"/>
    <mergeCell ref="N34:N35"/>
    <mergeCell ref="O34:P35"/>
    <mergeCell ref="Q34:Q35"/>
    <mergeCell ref="C36:E36"/>
    <mergeCell ref="G36:I36"/>
    <mergeCell ref="K36:M36"/>
    <mergeCell ref="O36:Q36"/>
    <mergeCell ref="N32:N33"/>
    <mergeCell ref="O32:O33"/>
    <mergeCell ref="P32:P33"/>
    <mergeCell ref="Q32:Q33"/>
    <mergeCell ref="C34:D35"/>
    <mergeCell ref="E34:E35"/>
    <mergeCell ref="F34:F35"/>
    <mergeCell ref="G34:H35"/>
    <mergeCell ref="I34:I35"/>
    <mergeCell ref="J34:J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8:J29"/>
    <mergeCell ref="K28:M29"/>
    <mergeCell ref="N28:N29"/>
    <mergeCell ref="O28:Q29"/>
    <mergeCell ref="C30:E30"/>
    <mergeCell ref="G30:I30"/>
    <mergeCell ref="K30:M30"/>
    <mergeCell ref="O30:Q30"/>
    <mergeCell ref="K19:L20"/>
    <mergeCell ref="M19:M20"/>
    <mergeCell ref="B25:Q25"/>
    <mergeCell ref="C27:E27"/>
    <mergeCell ref="G27:Q27"/>
    <mergeCell ref="B28:B29"/>
    <mergeCell ref="C28:E28"/>
    <mergeCell ref="C29:E29"/>
    <mergeCell ref="F28:F29"/>
    <mergeCell ref="G28:I29"/>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5.5703125" customWidth="1"/>
    <col min="4" max="4" width="5" customWidth="1"/>
    <col min="5" max="5" width="15.5703125" customWidth="1"/>
  </cols>
  <sheetData>
    <row r="1" spans="1:5" ht="15" customHeight="1">
      <c r="A1" s="7" t="s">
        <v>578</v>
      </c>
      <c r="B1" s="7" t="s">
        <v>1</v>
      </c>
      <c r="C1" s="7"/>
      <c r="D1" s="7"/>
      <c r="E1" s="7"/>
    </row>
    <row r="2" spans="1:5" ht="15" customHeight="1">
      <c r="A2" s="7"/>
      <c r="B2" s="7" t="s">
        <v>2</v>
      </c>
      <c r="C2" s="7"/>
      <c r="D2" s="7"/>
      <c r="E2" s="7"/>
    </row>
    <row r="3" spans="1:5" ht="30">
      <c r="A3" s="3" t="s">
        <v>238</v>
      </c>
      <c r="B3" s="11" t="s">
        <v>5</v>
      </c>
      <c r="C3" s="11"/>
      <c r="D3" s="11"/>
      <c r="E3" s="11"/>
    </row>
    <row r="4" spans="1:5" ht="15" customHeight="1">
      <c r="A4" s="12" t="s">
        <v>579</v>
      </c>
      <c r="B4" s="11" t="s">
        <v>5</v>
      </c>
      <c r="C4" s="11"/>
      <c r="D4" s="11"/>
      <c r="E4" s="11"/>
    </row>
    <row r="5" spans="1:5" ht="25.5" customHeight="1">
      <c r="A5" s="12"/>
      <c r="B5" s="52" t="s">
        <v>580</v>
      </c>
      <c r="C5" s="52"/>
      <c r="D5" s="52"/>
      <c r="E5" s="52"/>
    </row>
    <row r="6" spans="1:5">
      <c r="A6" s="12"/>
      <c r="B6" s="26"/>
      <c r="C6" s="26"/>
      <c r="D6" s="26"/>
      <c r="E6" s="26"/>
    </row>
    <row r="7" spans="1:5">
      <c r="A7" s="12"/>
      <c r="B7" s="15"/>
      <c r="C7" s="15"/>
      <c r="D7" s="15"/>
      <c r="E7" s="15"/>
    </row>
    <row r="8" spans="1:5">
      <c r="A8" s="12"/>
      <c r="B8" s="38" t="s">
        <v>243</v>
      </c>
      <c r="C8" s="38"/>
      <c r="D8" s="43">
        <v>2</v>
      </c>
      <c r="E8" s="38"/>
    </row>
    <row r="9" spans="1:5">
      <c r="A9" s="12"/>
      <c r="B9" s="38"/>
      <c r="C9" s="38"/>
      <c r="D9" s="43"/>
      <c r="E9" s="38"/>
    </row>
    <row r="10" spans="1:5">
      <c r="A10" s="12"/>
      <c r="B10" s="27" t="s">
        <v>244</v>
      </c>
      <c r="C10" s="27"/>
      <c r="D10" s="60">
        <v>9</v>
      </c>
      <c r="E10" s="27"/>
    </row>
    <row r="11" spans="1:5">
      <c r="A11" s="12"/>
      <c r="B11" s="27"/>
      <c r="C11" s="27"/>
      <c r="D11" s="60"/>
      <c r="E11" s="27"/>
    </row>
    <row r="12" spans="1:5">
      <c r="A12" s="12"/>
      <c r="B12" s="71" t="s">
        <v>245</v>
      </c>
      <c r="C12" s="38"/>
      <c r="D12" s="43">
        <v>1</v>
      </c>
      <c r="E12" s="38"/>
    </row>
    <row r="13" spans="1:5" ht="15.75" thickBot="1">
      <c r="A13" s="12"/>
      <c r="B13" s="71"/>
      <c r="C13" s="38"/>
      <c r="D13" s="44"/>
      <c r="E13" s="74"/>
    </row>
    <row r="14" spans="1:5">
      <c r="A14" s="12"/>
      <c r="B14" s="27"/>
      <c r="C14" s="27"/>
      <c r="D14" s="75">
        <v>12</v>
      </c>
      <c r="E14" s="49"/>
    </row>
    <row r="15" spans="1:5" ht="15.75" thickBot="1">
      <c r="A15" s="12"/>
      <c r="B15" s="27"/>
      <c r="C15" s="27"/>
      <c r="D15" s="76"/>
      <c r="E15" s="50"/>
    </row>
    <row r="16" spans="1:5" ht="15.75" thickTop="1">
      <c r="A16" s="12"/>
      <c r="B16" s="59" t="s">
        <v>246</v>
      </c>
      <c r="C16" s="59"/>
      <c r="D16" s="59"/>
      <c r="E16" s="59"/>
    </row>
    <row r="17" spans="1:5">
      <c r="A17" s="12"/>
      <c r="B17" s="78" t="s">
        <v>247</v>
      </c>
      <c r="C17" s="78"/>
      <c r="D17" s="78"/>
      <c r="E17" s="78"/>
    </row>
    <row r="18" spans="1:5" ht="22.5" customHeight="1">
      <c r="A18" s="12"/>
      <c r="B18" s="78" t="s">
        <v>248</v>
      </c>
      <c r="C18" s="78"/>
      <c r="D18" s="78"/>
      <c r="E18" s="78"/>
    </row>
  </sheetData>
  <mergeCells count="27">
    <mergeCell ref="A1:A2"/>
    <mergeCell ref="B1:E1"/>
    <mergeCell ref="B2:E2"/>
    <mergeCell ref="B3:E3"/>
    <mergeCell ref="A4:A18"/>
    <mergeCell ref="B4:E4"/>
    <mergeCell ref="B5:E5"/>
    <mergeCell ref="B16:E16"/>
    <mergeCell ref="B17:E17"/>
    <mergeCell ref="B18:E18"/>
    <mergeCell ref="B12:B13"/>
    <mergeCell ref="C12:C13"/>
    <mergeCell ref="D12:D13"/>
    <mergeCell ref="E12:E13"/>
    <mergeCell ref="B14:B15"/>
    <mergeCell ref="C14:C15"/>
    <mergeCell ref="D14:D15"/>
    <mergeCell ref="E14:E15"/>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0.28515625" customWidth="1"/>
    <col min="3" max="3" width="2.140625" customWidth="1"/>
    <col min="4" max="4" width="6" customWidth="1"/>
    <col min="5" max="6" width="10" customWidth="1"/>
    <col min="7" max="7" width="2.140625" customWidth="1"/>
    <col min="8" max="8" width="6" customWidth="1"/>
    <col min="9" max="9" width="1.7109375" customWidth="1"/>
    <col min="10" max="10" width="10" customWidth="1"/>
    <col min="11" max="11" width="2.140625" customWidth="1"/>
    <col min="12" max="12" width="7.140625" customWidth="1"/>
    <col min="13" max="14" width="10" customWidth="1"/>
    <col min="15" max="15" width="2.140625" customWidth="1"/>
    <col min="16" max="16" width="7.140625" customWidth="1"/>
    <col min="17" max="17" width="10" customWidth="1"/>
  </cols>
  <sheetData>
    <row r="1" spans="1:17" ht="30" customHeight="1">
      <c r="A1" s="7" t="s">
        <v>5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5</v>
      </c>
      <c r="B3" s="11" t="s">
        <v>5</v>
      </c>
      <c r="C3" s="11"/>
      <c r="D3" s="11"/>
      <c r="E3" s="11"/>
      <c r="F3" s="11"/>
      <c r="G3" s="11"/>
      <c r="H3" s="11"/>
      <c r="I3" s="11"/>
      <c r="J3" s="11"/>
      <c r="K3" s="11"/>
      <c r="L3" s="11"/>
      <c r="M3" s="11"/>
      <c r="N3" s="11"/>
      <c r="O3" s="11"/>
      <c r="P3" s="11"/>
      <c r="Q3" s="11"/>
    </row>
    <row r="4" spans="1:17" ht="15" customHeight="1">
      <c r="A4" s="12" t="s">
        <v>582</v>
      </c>
      <c r="B4" s="11" t="s">
        <v>5</v>
      </c>
      <c r="C4" s="11"/>
      <c r="D4" s="11"/>
      <c r="E4" s="11"/>
      <c r="F4" s="11"/>
      <c r="G4" s="11"/>
      <c r="H4" s="11"/>
      <c r="I4" s="11"/>
      <c r="J4" s="11"/>
      <c r="K4" s="11"/>
      <c r="L4" s="11"/>
      <c r="M4" s="11"/>
      <c r="N4" s="11"/>
      <c r="O4" s="11"/>
      <c r="P4" s="11"/>
      <c r="Q4" s="11"/>
    </row>
    <row r="5" spans="1:17">
      <c r="A5" s="12"/>
      <c r="B5" s="59" t="s">
        <v>583</v>
      </c>
      <c r="C5" s="59"/>
      <c r="D5" s="59"/>
      <c r="E5" s="59"/>
      <c r="F5" s="59"/>
      <c r="G5" s="59"/>
      <c r="H5" s="59"/>
      <c r="I5" s="59"/>
      <c r="J5" s="59"/>
      <c r="K5" s="59"/>
      <c r="L5" s="59"/>
      <c r="M5" s="59"/>
      <c r="N5" s="59"/>
      <c r="O5" s="59"/>
      <c r="P5" s="59"/>
      <c r="Q5" s="59"/>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c r="A8" s="12"/>
      <c r="B8" s="27"/>
      <c r="C8" s="28" t="s">
        <v>186</v>
      </c>
      <c r="D8" s="28"/>
      <c r="E8" s="28"/>
      <c r="F8" s="28"/>
      <c r="G8" s="28"/>
      <c r="H8" s="28"/>
      <c r="I8" s="28"/>
      <c r="J8" s="27"/>
      <c r="K8" s="28" t="s">
        <v>188</v>
      </c>
      <c r="L8" s="28"/>
      <c r="M8" s="28"/>
      <c r="N8" s="28"/>
      <c r="O8" s="28"/>
      <c r="P8" s="28"/>
      <c r="Q8" s="28"/>
    </row>
    <row r="9" spans="1:17" ht="15.75" thickBot="1">
      <c r="A9" s="12"/>
      <c r="B9" s="27"/>
      <c r="C9" s="29" t="s">
        <v>187</v>
      </c>
      <c r="D9" s="29"/>
      <c r="E9" s="29"/>
      <c r="F9" s="29"/>
      <c r="G9" s="29"/>
      <c r="H9" s="29"/>
      <c r="I9" s="29"/>
      <c r="J9" s="27"/>
      <c r="K9" s="29" t="s">
        <v>187</v>
      </c>
      <c r="L9" s="29"/>
      <c r="M9" s="29"/>
      <c r="N9" s="29"/>
      <c r="O9" s="29"/>
      <c r="P9" s="29"/>
      <c r="Q9" s="29"/>
    </row>
    <row r="10" spans="1:17" ht="15.75" thickBot="1">
      <c r="A10" s="12"/>
      <c r="B10" s="16"/>
      <c r="C10" s="30">
        <v>2013</v>
      </c>
      <c r="D10" s="30"/>
      <c r="E10" s="30"/>
      <c r="F10" s="16"/>
      <c r="G10" s="30">
        <v>2012</v>
      </c>
      <c r="H10" s="30"/>
      <c r="I10" s="30"/>
      <c r="J10" s="16"/>
      <c r="K10" s="30">
        <v>2013</v>
      </c>
      <c r="L10" s="30"/>
      <c r="M10" s="30"/>
      <c r="N10" s="16"/>
      <c r="O10" s="30">
        <v>2012</v>
      </c>
      <c r="P10" s="30"/>
      <c r="Q10" s="30"/>
    </row>
    <row r="11" spans="1:17">
      <c r="A11" s="12"/>
      <c r="B11" s="59" t="s">
        <v>87</v>
      </c>
      <c r="C11" s="45" t="s">
        <v>190</v>
      </c>
      <c r="D11" s="47">
        <v>9801</v>
      </c>
      <c r="E11" s="49"/>
      <c r="F11" s="27"/>
      <c r="G11" s="45" t="s">
        <v>190</v>
      </c>
      <c r="H11" s="47">
        <v>8849</v>
      </c>
      <c r="I11" s="49"/>
      <c r="J11" s="27"/>
      <c r="K11" s="45" t="s">
        <v>190</v>
      </c>
      <c r="L11" s="47">
        <v>31450</v>
      </c>
      <c r="M11" s="49"/>
      <c r="N11" s="27"/>
      <c r="O11" s="45" t="s">
        <v>190</v>
      </c>
      <c r="P11" s="47">
        <v>33561</v>
      </c>
      <c r="Q11" s="49"/>
    </row>
    <row r="12" spans="1:17">
      <c r="A12" s="12"/>
      <c r="B12" s="59"/>
      <c r="C12" s="59"/>
      <c r="D12" s="42"/>
      <c r="E12" s="27"/>
      <c r="F12" s="27"/>
      <c r="G12" s="59"/>
      <c r="H12" s="42"/>
      <c r="I12" s="27"/>
      <c r="J12" s="27"/>
      <c r="K12" s="59"/>
      <c r="L12" s="42"/>
      <c r="M12" s="27"/>
      <c r="N12" s="27"/>
      <c r="O12" s="59"/>
      <c r="P12" s="42"/>
      <c r="Q12" s="27"/>
    </row>
    <row r="13" spans="1:17">
      <c r="A13" s="12"/>
      <c r="B13" s="19" t="s">
        <v>88</v>
      </c>
      <c r="C13" s="38"/>
      <c r="D13" s="38"/>
      <c r="E13" s="38"/>
      <c r="F13" s="21"/>
      <c r="G13" s="38"/>
      <c r="H13" s="38"/>
      <c r="I13" s="38"/>
      <c r="J13" s="21"/>
      <c r="K13" s="38"/>
      <c r="L13" s="38"/>
      <c r="M13" s="38"/>
      <c r="N13" s="21"/>
      <c r="O13" s="38"/>
      <c r="P13" s="38"/>
      <c r="Q13" s="38"/>
    </row>
    <row r="14" spans="1:17">
      <c r="A14" s="12"/>
      <c r="B14" s="79" t="s">
        <v>258</v>
      </c>
      <c r="C14" s="42">
        <v>7490</v>
      </c>
      <c r="D14" s="42"/>
      <c r="E14" s="27"/>
      <c r="F14" s="27"/>
      <c r="G14" s="42">
        <v>7820</v>
      </c>
      <c r="H14" s="42"/>
      <c r="I14" s="27"/>
      <c r="J14" s="27"/>
      <c r="K14" s="42">
        <v>23597</v>
      </c>
      <c r="L14" s="42"/>
      <c r="M14" s="27"/>
      <c r="N14" s="27"/>
      <c r="O14" s="42">
        <v>25016</v>
      </c>
      <c r="P14" s="42"/>
      <c r="Q14" s="27"/>
    </row>
    <row r="15" spans="1:17">
      <c r="A15" s="12"/>
      <c r="B15" s="79"/>
      <c r="C15" s="42"/>
      <c r="D15" s="42"/>
      <c r="E15" s="27"/>
      <c r="F15" s="27"/>
      <c r="G15" s="42"/>
      <c r="H15" s="42"/>
      <c r="I15" s="27"/>
      <c r="J15" s="27"/>
      <c r="K15" s="42"/>
      <c r="L15" s="42"/>
      <c r="M15" s="27"/>
      <c r="N15" s="27"/>
      <c r="O15" s="42"/>
      <c r="P15" s="42"/>
      <c r="Q15" s="27"/>
    </row>
    <row r="16" spans="1:17">
      <c r="A16" s="12"/>
      <c r="B16" s="80" t="s">
        <v>91</v>
      </c>
      <c r="C16" s="72">
        <v>1301</v>
      </c>
      <c r="D16" s="72"/>
      <c r="E16" s="38"/>
      <c r="F16" s="38"/>
      <c r="G16" s="72">
        <v>1321</v>
      </c>
      <c r="H16" s="72"/>
      <c r="I16" s="38"/>
      <c r="J16" s="38"/>
      <c r="K16" s="72">
        <v>3883</v>
      </c>
      <c r="L16" s="72"/>
      <c r="M16" s="38"/>
      <c r="N16" s="38"/>
      <c r="O16" s="72">
        <v>4030</v>
      </c>
      <c r="P16" s="72"/>
      <c r="Q16" s="38"/>
    </row>
    <row r="17" spans="1:17" ht="15.75" thickBot="1">
      <c r="A17" s="12"/>
      <c r="B17" s="80"/>
      <c r="C17" s="81"/>
      <c r="D17" s="81"/>
      <c r="E17" s="74"/>
      <c r="F17" s="38"/>
      <c r="G17" s="81"/>
      <c r="H17" s="81"/>
      <c r="I17" s="74"/>
      <c r="J17" s="38"/>
      <c r="K17" s="81"/>
      <c r="L17" s="81"/>
      <c r="M17" s="74"/>
      <c r="N17" s="38"/>
      <c r="O17" s="81"/>
      <c r="P17" s="81"/>
      <c r="Q17" s="74"/>
    </row>
    <row r="18" spans="1:17">
      <c r="A18" s="12"/>
      <c r="B18" s="27"/>
      <c r="C18" s="47">
        <v>8791</v>
      </c>
      <c r="D18" s="47"/>
      <c r="E18" s="49"/>
      <c r="F18" s="27"/>
      <c r="G18" s="47">
        <v>9141</v>
      </c>
      <c r="H18" s="47"/>
      <c r="I18" s="49"/>
      <c r="J18" s="27"/>
      <c r="K18" s="47">
        <v>27480</v>
      </c>
      <c r="L18" s="47"/>
      <c r="M18" s="49"/>
      <c r="N18" s="27"/>
      <c r="O18" s="47">
        <v>29046</v>
      </c>
      <c r="P18" s="47"/>
      <c r="Q18" s="49"/>
    </row>
    <row r="19" spans="1:17" ht="15.75" thickBot="1">
      <c r="A19" s="12"/>
      <c r="B19" s="27"/>
      <c r="C19" s="82"/>
      <c r="D19" s="82"/>
      <c r="E19" s="83"/>
      <c r="F19" s="27"/>
      <c r="G19" s="82"/>
      <c r="H19" s="82"/>
      <c r="I19" s="83"/>
      <c r="J19" s="27"/>
      <c r="K19" s="82"/>
      <c r="L19" s="82"/>
      <c r="M19" s="83"/>
      <c r="N19" s="27"/>
      <c r="O19" s="82"/>
      <c r="P19" s="82"/>
      <c r="Q19" s="83"/>
    </row>
    <row r="20" spans="1:17">
      <c r="A20" s="12"/>
      <c r="B20" s="71" t="s">
        <v>259</v>
      </c>
      <c r="C20" s="32" t="s">
        <v>190</v>
      </c>
      <c r="D20" s="34">
        <v>1010</v>
      </c>
      <c r="E20" s="36"/>
      <c r="F20" s="38"/>
      <c r="G20" s="32" t="s">
        <v>190</v>
      </c>
      <c r="H20" s="39" t="s">
        <v>260</v>
      </c>
      <c r="I20" s="32" t="s">
        <v>194</v>
      </c>
      <c r="J20" s="38"/>
      <c r="K20" s="32" t="s">
        <v>190</v>
      </c>
      <c r="L20" s="34">
        <v>3970</v>
      </c>
      <c r="M20" s="36"/>
      <c r="N20" s="38"/>
      <c r="O20" s="32" t="s">
        <v>190</v>
      </c>
      <c r="P20" s="34">
        <v>4515</v>
      </c>
      <c r="Q20" s="36"/>
    </row>
    <row r="21" spans="1:17" ht="15.75" thickBot="1">
      <c r="A21" s="12"/>
      <c r="B21" s="71"/>
      <c r="C21" s="84"/>
      <c r="D21" s="85"/>
      <c r="E21" s="86"/>
      <c r="F21" s="38"/>
      <c r="G21" s="84"/>
      <c r="H21" s="87"/>
      <c r="I21" s="84"/>
      <c r="J21" s="38"/>
      <c r="K21" s="84"/>
      <c r="L21" s="85"/>
      <c r="M21" s="86"/>
      <c r="N21" s="38"/>
      <c r="O21" s="84"/>
      <c r="P21" s="85"/>
      <c r="Q21" s="86"/>
    </row>
    <row r="22" spans="1:17" ht="15.75" thickTop="1">
      <c r="A22" s="12"/>
      <c r="B22" s="59" t="s">
        <v>261</v>
      </c>
      <c r="C22" s="88" t="s">
        <v>190</v>
      </c>
      <c r="D22" s="89">
        <v>194</v>
      </c>
      <c r="E22" s="90"/>
      <c r="F22" s="27"/>
      <c r="G22" s="88" t="s">
        <v>190</v>
      </c>
      <c r="H22" s="89" t="s">
        <v>262</v>
      </c>
      <c r="I22" s="88" t="s">
        <v>194</v>
      </c>
      <c r="J22" s="27"/>
      <c r="K22" s="88" t="s">
        <v>190</v>
      </c>
      <c r="L22" s="91">
        <v>2298</v>
      </c>
      <c r="M22" s="90"/>
      <c r="N22" s="27"/>
      <c r="O22" s="88" t="s">
        <v>190</v>
      </c>
      <c r="P22" s="91">
        <v>1215</v>
      </c>
      <c r="Q22" s="90"/>
    </row>
    <row r="23" spans="1:17" ht="15.75" thickBot="1">
      <c r="A23" s="12"/>
      <c r="B23" s="59"/>
      <c r="C23" s="46"/>
      <c r="D23" s="76"/>
      <c r="E23" s="50"/>
      <c r="F23" s="27"/>
      <c r="G23" s="46"/>
      <c r="H23" s="76"/>
      <c r="I23" s="46"/>
      <c r="J23" s="27"/>
      <c r="K23" s="46"/>
      <c r="L23" s="48"/>
      <c r="M23" s="50"/>
      <c r="N23" s="27"/>
      <c r="O23" s="46"/>
      <c r="P23" s="48"/>
      <c r="Q23" s="50"/>
    </row>
    <row r="24" spans="1:17" ht="15.75" thickTop="1"/>
  </sheetData>
  <mergeCells count="106">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4.140625" bestFit="1" customWidth="1"/>
    <col min="4" max="4" width="5" bestFit="1" customWidth="1"/>
    <col min="5" max="5" width="2.7109375" bestFit="1" customWidth="1"/>
    <col min="7" max="7" width="5" bestFit="1" customWidth="1"/>
    <col min="8" max="8" width="2.7109375" bestFit="1" customWidth="1"/>
    <col min="10" max="10" width="5" bestFit="1" customWidth="1"/>
    <col min="11" max="11" width="2.7109375" bestFit="1" customWidth="1"/>
    <col min="13" max="13" width="5" bestFit="1" customWidth="1"/>
    <col min="14" max="14" width="3.28515625" bestFit="1" customWidth="1"/>
  </cols>
  <sheetData>
    <row r="1" spans="1:14" ht="15" customHeight="1">
      <c r="A1" s="7" t="s">
        <v>5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4</v>
      </c>
      <c r="B3" s="11" t="s">
        <v>5</v>
      </c>
      <c r="C3" s="11"/>
      <c r="D3" s="11"/>
      <c r="E3" s="11"/>
      <c r="F3" s="11"/>
      <c r="G3" s="11"/>
      <c r="H3" s="11"/>
      <c r="I3" s="11"/>
      <c r="J3" s="11"/>
      <c r="K3" s="11"/>
      <c r="L3" s="11"/>
      <c r="M3" s="11"/>
      <c r="N3" s="11"/>
    </row>
    <row r="4" spans="1:14" ht="15" customHeight="1">
      <c r="A4" s="12" t="s">
        <v>585</v>
      </c>
      <c r="B4" s="11" t="s">
        <v>5</v>
      </c>
      <c r="C4" s="11"/>
      <c r="D4" s="11"/>
      <c r="E4" s="11"/>
      <c r="F4" s="11"/>
      <c r="G4" s="11"/>
      <c r="H4" s="11"/>
      <c r="I4" s="11"/>
      <c r="J4" s="11"/>
      <c r="K4" s="11"/>
      <c r="L4" s="11"/>
      <c r="M4" s="11"/>
      <c r="N4" s="11"/>
    </row>
    <row r="5" spans="1:14">
      <c r="A5" s="12"/>
      <c r="B5" s="52" t="s">
        <v>266</v>
      </c>
      <c r="C5" s="52"/>
      <c r="D5" s="52"/>
      <c r="E5" s="52"/>
      <c r="F5" s="52"/>
      <c r="G5" s="52"/>
      <c r="H5" s="52"/>
      <c r="I5" s="52"/>
      <c r="J5" s="52"/>
      <c r="K5" s="52"/>
      <c r="L5" s="52"/>
      <c r="M5" s="52"/>
      <c r="N5" s="52"/>
    </row>
    <row r="6" spans="1:14">
      <c r="A6" s="12"/>
      <c r="B6" s="26"/>
      <c r="C6" s="26"/>
      <c r="D6" s="26"/>
      <c r="E6" s="26"/>
      <c r="F6" s="26"/>
      <c r="G6" s="26"/>
      <c r="H6" s="26"/>
      <c r="I6" s="26"/>
      <c r="J6" s="26"/>
      <c r="K6" s="26"/>
      <c r="L6" s="26"/>
      <c r="M6" s="26"/>
      <c r="N6" s="26"/>
    </row>
    <row r="7" spans="1:14">
      <c r="A7" s="12"/>
      <c r="B7" s="15"/>
      <c r="C7" s="15"/>
      <c r="D7" s="15"/>
      <c r="E7" s="15"/>
      <c r="F7" s="15"/>
      <c r="G7" s="15"/>
      <c r="H7" s="15"/>
      <c r="I7" s="15"/>
      <c r="J7" s="15"/>
      <c r="K7" s="15"/>
      <c r="L7" s="15"/>
      <c r="M7" s="15"/>
      <c r="N7" s="15"/>
    </row>
    <row r="8" spans="1:14">
      <c r="A8" s="12"/>
      <c r="B8" s="27"/>
      <c r="C8" s="27"/>
      <c r="D8" s="28" t="s">
        <v>186</v>
      </c>
      <c r="E8" s="28"/>
      <c r="F8" s="28"/>
      <c r="G8" s="28"/>
      <c r="H8" s="28"/>
      <c r="I8" s="27"/>
      <c r="J8" s="28" t="s">
        <v>188</v>
      </c>
      <c r="K8" s="28"/>
      <c r="L8" s="28"/>
      <c r="M8" s="28"/>
      <c r="N8" s="28"/>
    </row>
    <row r="9" spans="1:14" ht="15.75" thickBot="1">
      <c r="A9" s="12"/>
      <c r="B9" s="27"/>
      <c r="C9" s="27"/>
      <c r="D9" s="29" t="s">
        <v>187</v>
      </c>
      <c r="E9" s="29"/>
      <c r="F9" s="29"/>
      <c r="G9" s="29"/>
      <c r="H9" s="29"/>
      <c r="I9" s="27"/>
      <c r="J9" s="29" t="s">
        <v>187</v>
      </c>
      <c r="K9" s="29"/>
      <c r="L9" s="29"/>
      <c r="M9" s="29"/>
      <c r="N9" s="29"/>
    </row>
    <row r="10" spans="1:14" ht="15.75" thickBot="1">
      <c r="A10" s="12"/>
      <c r="B10" s="16"/>
      <c r="C10" s="16"/>
      <c r="D10" s="30">
        <v>2013</v>
      </c>
      <c r="E10" s="30"/>
      <c r="F10" s="16"/>
      <c r="G10" s="30">
        <v>2012</v>
      </c>
      <c r="H10" s="30"/>
      <c r="I10" s="16"/>
      <c r="J10" s="30">
        <v>2013</v>
      </c>
      <c r="K10" s="30"/>
      <c r="L10" s="16"/>
      <c r="M10" s="30">
        <v>2012</v>
      </c>
      <c r="N10" s="30"/>
    </row>
    <row r="11" spans="1:14">
      <c r="A11" s="12"/>
      <c r="B11" s="19" t="s">
        <v>267</v>
      </c>
      <c r="C11" s="21"/>
      <c r="D11" s="22">
        <v>35</v>
      </c>
      <c r="E11" s="19" t="s">
        <v>268</v>
      </c>
      <c r="F11" s="21"/>
      <c r="G11" s="23">
        <v>35</v>
      </c>
      <c r="H11" s="20" t="s">
        <v>268</v>
      </c>
      <c r="I11" s="21"/>
      <c r="J11" s="23">
        <v>35</v>
      </c>
      <c r="K11" s="20" t="s">
        <v>268</v>
      </c>
      <c r="L11" s="21"/>
      <c r="M11" s="23">
        <v>35</v>
      </c>
      <c r="N11" s="20" t="s">
        <v>269</v>
      </c>
    </row>
    <row r="12" spans="1:14">
      <c r="A12" s="12"/>
      <c r="B12" s="25" t="s">
        <v>270</v>
      </c>
      <c r="C12" s="16"/>
      <c r="D12" s="57">
        <v>0.7</v>
      </c>
      <c r="E12" s="25" t="s">
        <v>268</v>
      </c>
      <c r="F12" s="16"/>
      <c r="G12" s="57">
        <v>0.4</v>
      </c>
      <c r="H12" s="25" t="s">
        <v>268</v>
      </c>
      <c r="I12" s="16"/>
      <c r="J12" s="57">
        <v>0.2</v>
      </c>
      <c r="K12" s="25" t="s">
        <v>268</v>
      </c>
      <c r="L12" s="16"/>
      <c r="M12" s="57" t="s">
        <v>271</v>
      </c>
      <c r="N12" s="25" t="s">
        <v>272</v>
      </c>
    </row>
    <row r="13" spans="1:14">
      <c r="A13" s="12"/>
      <c r="B13" s="19" t="s">
        <v>273</v>
      </c>
      <c r="C13" s="21"/>
      <c r="D13" s="22">
        <v>0.6</v>
      </c>
      <c r="E13" s="19" t="s">
        <v>268</v>
      </c>
      <c r="F13" s="21"/>
      <c r="G13" s="22" t="s">
        <v>212</v>
      </c>
      <c r="H13" s="19" t="s">
        <v>268</v>
      </c>
      <c r="I13" s="21"/>
      <c r="J13" s="22">
        <v>0.5</v>
      </c>
      <c r="K13" s="19" t="s">
        <v>268</v>
      </c>
      <c r="L13" s="21"/>
      <c r="M13" s="22" t="s">
        <v>212</v>
      </c>
      <c r="N13" s="19" t="s">
        <v>269</v>
      </c>
    </row>
    <row r="14" spans="1:14" ht="15.75" thickBot="1">
      <c r="A14" s="12"/>
      <c r="B14" s="25" t="s">
        <v>274</v>
      </c>
      <c r="C14" s="16"/>
      <c r="D14" s="57">
        <v>1</v>
      </c>
      <c r="E14" s="25" t="s">
        <v>268</v>
      </c>
      <c r="F14" s="16"/>
      <c r="G14" s="57">
        <v>0.5</v>
      </c>
      <c r="H14" s="25" t="s">
        <v>268</v>
      </c>
      <c r="I14" s="16"/>
      <c r="J14" s="57">
        <v>1.2</v>
      </c>
      <c r="K14" s="25" t="s">
        <v>268</v>
      </c>
      <c r="L14" s="16"/>
      <c r="M14" s="57">
        <v>0.5</v>
      </c>
      <c r="N14" s="25" t="s">
        <v>269</v>
      </c>
    </row>
    <row r="15" spans="1:14" ht="15.75" thickBot="1">
      <c r="A15" s="12"/>
      <c r="B15" s="19" t="s">
        <v>275</v>
      </c>
      <c r="C15" s="21"/>
      <c r="D15" s="93">
        <v>37.299999999999997</v>
      </c>
      <c r="E15" s="94" t="s">
        <v>268</v>
      </c>
      <c r="F15" s="21"/>
      <c r="G15" s="93">
        <v>35.9</v>
      </c>
      <c r="H15" s="94" t="s">
        <v>268</v>
      </c>
      <c r="I15" s="21"/>
      <c r="J15" s="93">
        <v>36.9</v>
      </c>
      <c r="K15" s="94" t="s">
        <v>268</v>
      </c>
      <c r="L15" s="21"/>
      <c r="M15" s="93">
        <v>35.1</v>
      </c>
      <c r="N15" s="94" t="s">
        <v>269</v>
      </c>
    </row>
    <row r="16" spans="1:14">
      <c r="A16" s="12"/>
      <c r="B16" s="52" t="s">
        <v>216</v>
      </c>
      <c r="C16" s="52"/>
      <c r="D16" s="52"/>
      <c r="E16" s="52"/>
      <c r="F16" s="52"/>
      <c r="G16" s="52"/>
      <c r="H16" s="52"/>
      <c r="I16" s="52"/>
      <c r="J16" s="52"/>
      <c r="K16" s="52"/>
      <c r="L16" s="52"/>
      <c r="M16" s="52"/>
      <c r="N16" s="52"/>
    </row>
    <row r="17" spans="1:14">
      <c r="A17" s="12"/>
      <c r="B17" s="73" t="s">
        <v>276</v>
      </c>
      <c r="C17" s="73"/>
      <c r="D17" s="73"/>
      <c r="E17" s="73"/>
      <c r="F17" s="73"/>
      <c r="G17" s="73"/>
      <c r="H17" s="73"/>
      <c r="I17" s="73"/>
      <c r="J17" s="73"/>
      <c r="K17" s="73"/>
      <c r="L17" s="73"/>
      <c r="M17" s="73"/>
      <c r="N17" s="73"/>
    </row>
  </sheetData>
  <mergeCells count="21">
    <mergeCell ref="B5:N5"/>
    <mergeCell ref="B16:N16"/>
    <mergeCell ref="B17:N17"/>
    <mergeCell ref="D10:E10"/>
    <mergeCell ref="G10:H10"/>
    <mergeCell ref="J10:K10"/>
    <mergeCell ref="M10:N10"/>
    <mergeCell ref="A1:A2"/>
    <mergeCell ref="B1:N1"/>
    <mergeCell ref="B2:N2"/>
    <mergeCell ref="B3:N3"/>
    <mergeCell ref="A4:A17"/>
    <mergeCell ref="B4:N4"/>
    <mergeCell ref="B6:N6"/>
    <mergeCell ref="B8:B9"/>
    <mergeCell ref="C8:C9"/>
    <mergeCell ref="D8:H8"/>
    <mergeCell ref="D9:H9"/>
    <mergeCell ref="I8:I9"/>
    <mergeCell ref="J8:N8"/>
    <mergeCell ref="J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4.7109375" bestFit="1" customWidth="1"/>
    <col min="2" max="2" width="36.5703125" bestFit="1" customWidth="1"/>
    <col min="4" max="4" width="3.28515625" customWidth="1"/>
    <col min="5" max="5" width="12.7109375" customWidth="1"/>
    <col min="6" max="6" width="2.5703125" customWidth="1"/>
    <col min="8" max="8" width="3.140625" customWidth="1"/>
    <col min="9" max="9" width="12.28515625" customWidth="1"/>
    <col min="10" max="10" width="2.42578125" customWidth="1"/>
  </cols>
  <sheetData>
    <row r="1" spans="1:10" ht="15" customHeight="1">
      <c r="A1" s="7" t="s">
        <v>5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8</v>
      </c>
      <c r="B3" s="11" t="s">
        <v>5</v>
      </c>
      <c r="C3" s="11"/>
      <c r="D3" s="11"/>
      <c r="E3" s="11"/>
      <c r="F3" s="11"/>
      <c r="G3" s="11"/>
      <c r="H3" s="11"/>
      <c r="I3" s="11"/>
      <c r="J3" s="11"/>
    </row>
    <row r="4" spans="1:10" ht="15" customHeight="1">
      <c r="A4" s="12" t="s">
        <v>587</v>
      </c>
      <c r="B4" s="11" t="s">
        <v>5</v>
      </c>
      <c r="C4" s="11"/>
      <c r="D4" s="11"/>
      <c r="E4" s="11"/>
      <c r="F4" s="11"/>
      <c r="G4" s="11"/>
      <c r="H4" s="11"/>
      <c r="I4" s="11"/>
      <c r="J4" s="11"/>
    </row>
    <row r="5" spans="1:10">
      <c r="A5" s="12"/>
      <c r="B5" s="52" t="s">
        <v>280</v>
      </c>
      <c r="C5" s="52"/>
      <c r="D5" s="52"/>
      <c r="E5" s="52"/>
      <c r="F5" s="52"/>
      <c r="G5" s="52"/>
      <c r="H5" s="52"/>
      <c r="I5" s="52"/>
      <c r="J5" s="52"/>
    </row>
    <row r="6" spans="1:10">
      <c r="A6" s="12"/>
      <c r="B6" s="15"/>
      <c r="C6" s="15"/>
      <c r="D6" s="15"/>
      <c r="E6" s="15"/>
      <c r="F6" s="15"/>
      <c r="G6" s="15"/>
      <c r="H6" s="15"/>
      <c r="I6" s="15"/>
      <c r="J6" s="15"/>
    </row>
    <row r="7" spans="1:10" ht="15.75" thickBot="1">
      <c r="A7" s="12"/>
      <c r="B7" s="16"/>
      <c r="C7" s="16"/>
      <c r="D7" s="29" t="s">
        <v>213</v>
      </c>
      <c r="E7" s="29"/>
      <c r="F7" s="29"/>
      <c r="G7" s="16"/>
      <c r="H7" s="29" t="s">
        <v>209</v>
      </c>
      <c r="I7" s="29"/>
      <c r="J7" s="29"/>
    </row>
    <row r="8" spans="1:10" ht="23.25" customHeight="1">
      <c r="A8" s="12"/>
      <c r="B8" s="71" t="s">
        <v>281</v>
      </c>
      <c r="C8" s="38"/>
      <c r="D8" s="32" t="s">
        <v>190</v>
      </c>
      <c r="E8" s="34">
        <v>200000</v>
      </c>
      <c r="F8" s="36"/>
      <c r="G8" s="38"/>
      <c r="H8" s="32" t="s">
        <v>190</v>
      </c>
      <c r="I8" s="34">
        <v>200000</v>
      </c>
      <c r="J8" s="36"/>
    </row>
    <row r="9" spans="1:10">
      <c r="A9" s="12"/>
      <c r="B9" s="71"/>
      <c r="C9" s="38"/>
      <c r="D9" s="33"/>
      <c r="E9" s="35"/>
      <c r="F9" s="37"/>
      <c r="G9" s="38"/>
      <c r="H9" s="33"/>
      <c r="I9" s="35"/>
      <c r="J9" s="37"/>
    </row>
    <row r="10" spans="1:10">
      <c r="A10" s="12"/>
      <c r="B10" s="59" t="s">
        <v>282</v>
      </c>
      <c r="C10" s="27"/>
      <c r="D10" s="42">
        <v>15000</v>
      </c>
      <c r="E10" s="42"/>
      <c r="F10" s="27"/>
      <c r="G10" s="27"/>
      <c r="H10" s="42">
        <v>50000</v>
      </c>
      <c r="I10" s="42"/>
      <c r="J10" s="27"/>
    </row>
    <row r="11" spans="1:10">
      <c r="A11" s="12"/>
      <c r="B11" s="59"/>
      <c r="C11" s="27"/>
      <c r="D11" s="42"/>
      <c r="E11" s="42"/>
      <c r="F11" s="27"/>
      <c r="G11" s="27"/>
      <c r="H11" s="42"/>
      <c r="I11" s="42"/>
      <c r="J11" s="27"/>
    </row>
    <row r="12" spans="1:10">
      <c r="A12" s="12"/>
      <c r="B12" s="71" t="s">
        <v>283</v>
      </c>
      <c r="C12" s="38"/>
      <c r="D12" s="72">
        <v>31007</v>
      </c>
      <c r="E12" s="72"/>
      <c r="F12" s="38"/>
      <c r="G12" s="38"/>
      <c r="H12" s="72">
        <v>33098</v>
      </c>
      <c r="I12" s="72"/>
      <c r="J12" s="38"/>
    </row>
    <row r="13" spans="1:10" ht="15.75" thickBot="1">
      <c r="A13" s="12"/>
      <c r="B13" s="71"/>
      <c r="C13" s="38"/>
      <c r="D13" s="81"/>
      <c r="E13" s="81"/>
      <c r="F13" s="74"/>
      <c r="G13" s="38"/>
      <c r="H13" s="81"/>
      <c r="I13" s="81"/>
      <c r="J13" s="74"/>
    </row>
    <row r="14" spans="1:10">
      <c r="A14" s="12"/>
      <c r="B14" s="27"/>
      <c r="C14" s="27"/>
      <c r="D14" s="47">
        <v>246007</v>
      </c>
      <c r="E14" s="47"/>
      <c r="F14" s="49"/>
      <c r="G14" s="27"/>
      <c r="H14" s="47">
        <v>283098</v>
      </c>
      <c r="I14" s="47"/>
      <c r="J14" s="49"/>
    </row>
    <row r="15" spans="1:10">
      <c r="A15" s="12"/>
      <c r="B15" s="27"/>
      <c r="C15" s="27"/>
      <c r="D15" s="42"/>
      <c r="E15" s="42"/>
      <c r="F15" s="27"/>
      <c r="G15" s="27"/>
      <c r="H15" s="42"/>
      <c r="I15" s="42"/>
      <c r="J15" s="27"/>
    </row>
    <row r="16" spans="1:10">
      <c r="A16" s="12"/>
      <c r="B16" s="19" t="s">
        <v>284</v>
      </c>
      <c r="C16" s="21"/>
      <c r="D16" s="43" t="s">
        <v>285</v>
      </c>
      <c r="E16" s="43"/>
      <c r="F16" s="19" t="s">
        <v>194</v>
      </c>
      <c r="G16" s="21"/>
      <c r="H16" s="43" t="s">
        <v>285</v>
      </c>
      <c r="I16" s="43"/>
      <c r="J16" s="19" t="s">
        <v>194</v>
      </c>
    </row>
    <row r="17" spans="1:10" ht="15.75" thickBot="1">
      <c r="A17" s="12"/>
      <c r="B17" s="25" t="s">
        <v>286</v>
      </c>
      <c r="C17" s="16"/>
      <c r="D17" s="95" t="s">
        <v>287</v>
      </c>
      <c r="E17" s="95"/>
      <c r="F17" s="25" t="s">
        <v>194</v>
      </c>
      <c r="G17" s="16"/>
      <c r="H17" s="95" t="s">
        <v>288</v>
      </c>
      <c r="I17" s="95"/>
      <c r="J17" s="25" t="s">
        <v>194</v>
      </c>
    </row>
    <row r="18" spans="1:10">
      <c r="A18" s="12"/>
      <c r="B18" s="71" t="s">
        <v>289</v>
      </c>
      <c r="C18" s="38"/>
      <c r="D18" s="32" t="s">
        <v>190</v>
      </c>
      <c r="E18" s="34">
        <v>240029</v>
      </c>
      <c r="F18" s="36"/>
      <c r="G18" s="38"/>
      <c r="H18" s="32" t="s">
        <v>190</v>
      </c>
      <c r="I18" s="34">
        <v>276948</v>
      </c>
      <c r="J18" s="36"/>
    </row>
    <row r="19" spans="1:10" ht="15.75" thickBot="1">
      <c r="A19" s="12"/>
      <c r="B19" s="71"/>
      <c r="C19" s="38"/>
      <c r="D19" s="84"/>
      <c r="E19" s="85"/>
      <c r="F19" s="86"/>
      <c r="G19" s="38"/>
      <c r="H19" s="84"/>
      <c r="I19" s="85"/>
      <c r="J19" s="86"/>
    </row>
    <row r="20" spans="1:10" ht="15.75" thickTop="1"/>
  </sheetData>
  <mergeCells count="52">
    <mergeCell ref="H18:H19"/>
    <mergeCell ref="I18:I19"/>
    <mergeCell ref="J18:J19"/>
    <mergeCell ref="A1:A2"/>
    <mergeCell ref="B1:J1"/>
    <mergeCell ref="B2:J2"/>
    <mergeCell ref="B3:J3"/>
    <mergeCell ref="A4:A19"/>
    <mergeCell ref="B4:J4"/>
    <mergeCell ref="D16:E16"/>
    <mergeCell ref="H16:I16"/>
    <mergeCell ref="D17:E17"/>
    <mergeCell ref="H17:I17"/>
    <mergeCell ref="B18:B19"/>
    <mergeCell ref="C18:C19"/>
    <mergeCell ref="D18:D19"/>
    <mergeCell ref="E18:E19"/>
    <mergeCell ref="F18:F19"/>
    <mergeCell ref="G18:G19"/>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15.5703125" customWidth="1"/>
    <col min="4" max="4" width="3.28515625" customWidth="1"/>
    <col min="5" max="5" width="9.42578125" customWidth="1"/>
    <col min="6" max="7" width="15.5703125" customWidth="1"/>
    <col min="8" max="8" width="3.28515625" customWidth="1"/>
    <col min="9" max="9" width="9.42578125" customWidth="1"/>
    <col min="10" max="11" width="15.5703125" customWidth="1"/>
    <col min="12" max="12" width="3.28515625" customWidth="1"/>
    <col min="13" max="13" width="11.140625" customWidth="1"/>
    <col min="14" max="15" width="15.5703125" customWidth="1"/>
    <col min="16" max="16" width="3.28515625" customWidth="1"/>
    <col min="17" max="17" width="10.42578125" customWidth="1"/>
    <col min="18" max="18" width="2.5703125" customWidth="1"/>
  </cols>
  <sheetData>
    <row r="1" spans="1:18" ht="15" customHeight="1">
      <c r="A1" s="7" t="s">
        <v>5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3</v>
      </c>
      <c r="B3" s="11" t="s">
        <v>5</v>
      </c>
      <c r="C3" s="11"/>
      <c r="D3" s="11"/>
      <c r="E3" s="11"/>
      <c r="F3" s="11"/>
      <c r="G3" s="11"/>
      <c r="H3" s="11"/>
      <c r="I3" s="11"/>
      <c r="J3" s="11"/>
      <c r="K3" s="11"/>
      <c r="L3" s="11"/>
      <c r="M3" s="11"/>
      <c r="N3" s="11"/>
      <c r="O3" s="11"/>
      <c r="P3" s="11"/>
      <c r="Q3" s="11"/>
      <c r="R3" s="11"/>
    </row>
    <row r="4" spans="1:18" ht="15" customHeight="1">
      <c r="A4" s="12" t="s">
        <v>589</v>
      </c>
      <c r="B4" s="11" t="s">
        <v>5</v>
      </c>
      <c r="C4" s="11"/>
      <c r="D4" s="11"/>
      <c r="E4" s="11"/>
      <c r="F4" s="11"/>
      <c r="G4" s="11"/>
      <c r="H4" s="11"/>
      <c r="I4" s="11"/>
      <c r="J4" s="11"/>
      <c r="K4" s="11"/>
      <c r="L4" s="11"/>
      <c r="M4" s="11"/>
      <c r="N4" s="11"/>
      <c r="O4" s="11"/>
      <c r="P4" s="11"/>
      <c r="Q4" s="11"/>
      <c r="R4" s="11"/>
    </row>
    <row r="5" spans="1:18">
      <c r="A5" s="12"/>
      <c r="B5" s="52" t="s">
        <v>316</v>
      </c>
      <c r="C5" s="52"/>
      <c r="D5" s="52"/>
      <c r="E5" s="52"/>
      <c r="F5" s="52"/>
      <c r="G5" s="52"/>
      <c r="H5" s="52"/>
      <c r="I5" s="52"/>
      <c r="J5" s="52"/>
      <c r="K5" s="52"/>
      <c r="L5" s="52"/>
      <c r="M5" s="52"/>
      <c r="N5" s="52"/>
      <c r="O5" s="52"/>
      <c r="P5" s="52"/>
      <c r="Q5" s="52"/>
      <c r="R5" s="52"/>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c r="A8" s="12"/>
      <c r="B8" s="27"/>
      <c r="C8" s="27"/>
      <c r="D8" s="28" t="s">
        <v>186</v>
      </c>
      <c r="E8" s="28"/>
      <c r="F8" s="28"/>
      <c r="G8" s="28"/>
      <c r="H8" s="28"/>
      <c r="I8" s="28"/>
      <c r="J8" s="28"/>
      <c r="K8" s="27"/>
      <c r="L8" s="28" t="s">
        <v>188</v>
      </c>
      <c r="M8" s="28"/>
      <c r="N8" s="28"/>
      <c r="O8" s="28"/>
      <c r="P8" s="28"/>
      <c r="Q8" s="28"/>
      <c r="R8" s="28"/>
    </row>
    <row r="9" spans="1:18" ht="15.75" thickBot="1">
      <c r="A9" s="12"/>
      <c r="B9" s="27"/>
      <c r="C9" s="27"/>
      <c r="D9" s="29" t="s">
        <v>187</v>
      </c>
      <c r="E9" s="29"/>
      <c r="F9" s="29"/>
      <c r="G9" s="29"/>
      <c r="H9" s="29"/>
      <c r="I9" s="29"/>
      <c r="J9" s="29"/>
      <c r="K9" s="27"/>
      <c r="L9" s="29" t="s">
        <v>187</v>
      </c>
      <c r="M9" s="29"/>
      <c r="N9" s="29"/>
      <c r="O9" s="29"/>
      <c r="P9" s="29"/>
      <c r="Q9" s="29"/>
      <c r="R9" s="29"/>
    </row>
    <row r="10" spans="1:18" ht="15.75" thickBot="1">
      <c r="A10" s="12"/>
      <c r="B10" s="16"/>
      <c r="C10" s="16"/>
      <c r="D10" s="30">
        <v>2013</v>
      </c>
      <c r="E10" s="30"/>
      <c r="F10" s="30"/>
      <c r="G10" s="16"/>
      <c r="H10" s="30">
        <v>2012</v>
      </c>
      <c r="I10" s="30"/>
      <c r="J10" s="30"/>
      <c r="K10" s="16"/>
      <c r="L10" s="30">
        <v>2013</v>
      </c>
      <c r="M10" s="30"/>
      <c r="N10" s="30"/>
      <c r="O10" s="16"/>
      <c r="P10" s="30">
        <v>2012</v>
      </c>
      <c r="Q10" s="30"/>
      <c r="R10" s="30"/>
    </row>
    <row r="11" spans="1:18">
      <c r="A11" s="12"/>
      <c r="B11" s="71" t="s">
        <v>111</v>
      </c>
      <c r="C11" s="38"/>
      <c r="D11" s="32" t="s">
        <v>190</v>
      </c>
      <c r="E11" s="34">
        <v>5204</v>
      </c>
      <c r="F11" s="36"/>
      <c r="G11" s="38"/>
      <c r="H11" s="32" t="s">
        <v>190</v>
      </c>
      <c r="I11" s="34">
        <v>3101</v>
      </c>
      <c r="J11" s="36"/>
      <c r="K11" s="38"/>
      <c r="L11" s="32" t="s">
        <v>190</v>
      </c>
      <c r="M11" s="34">
        <v>16232</v>
      </c>
      <c r="N11" s="36"/>
      <c r="O11" s="38"/>
      <c r="P11" s="32" t="s">
        <v>190</v>
      </c>
      <c r="Q11" s="39" t="s">
        <v>317</v>
      </c>
      <c r="R11" s="32" t="s">
        <v>194</v>
      </c>
    </row>
    <row r="12" spans="1:18" ht="15.75" thickBot="1">
      <c r="A12" s="12"/>
      <c r="B12" s="71"/>
      <c r="C12" s="38"/>
      <c r="D12" s="99"/>
      <c r="E12" s="81"/>
      <c r="F12" s="74"/>
      <c r="G12" s="38"/>
      <c r="H12" s="99"/>
      <c r="I12" s="81"/>
      <c r="J12" s="74"/>
      <c r="K12" s="38"/>
      <c r="L12" s="99"/>
      <c r="M12" s="81"/>
      <c r="N12" s="74"/>
      <c r="O12" s="38"/>
      <c r="P12" s="99"/>
      <c r="Q12" s="44"/>
      <c r="R12" s="99"/>
    </row>
    <row r="13" spans="1:18">
      <c r="A13" s="12"/>
      <c r="B13" s="25" t="s">
        <v>318</v>
      </c>
      <c r="C13" s="16"/>
      <c r="D13" s="49"/>
      <c r="E13" s="49"/>
      <c r="F13" s="49"/>
      <c r="G13" s="16"/>
      <c r="H13" s="49"/>
      <c r="I13" s="49"/>
      <c r="J13" s="49"/>
      <c r="K13" s="16"/>
      <c r="L13" s="49"/>
      <c r="M13" s="49"/>
      <c r="N13" s="49"/>
      <c r="O13" s="16"/>
      <c r="P13" s="49"/>
      <c r="Q13" s="49"/>
      <c r="R13" s="49"/>
    </row>
    <row r="14" spans="1:18">
      <c r="A14" s="12"/>
      <c r="B14" s="100" t="s">
        <v>319</v>
      </c>
      <c r="C14" s="38"/>
      <c r="D14" s="72">
        <v>20186013</v>
      </c>
      <c r="E14" s="72"/>
      <c r="F14" s="38"/>
      <c r="G14" s="38"/>
      <c r="H14" s="72">
        <v>24500000</v>
      </c>
      <c r="I14" s="72"/>
      <c r="J14" s="38"/>
      <c r="K14" s="38"/>
      <c r="L14" s="72">
        <v>20588791</v>
      </c>
      <c r="M14" s="72"/>
      <c r="N14" s="38"/>
      <c r="O14" s="38"/>
      <c r="P14" s="72">
        <v>24500000</v>
      </c>
      <c r="Q14" s="72"/>
      <c r="R14" s="38"/>
    </row>
    <row r="15" spans="1:18">
      <c r="A15" s="12"/>
      <c r="B15" s="100"/>
      <c r="C15" s="38"/>
      <c r="D15" s="72"/>
      <c r="E15" s="72"/>
      <c r="F15" s="38"/>
      <c r="G15" s="38"/>
      <c r="H15" s="72"/>
      <c r="I15" s="72"/>
      <c r="J15" s="38"/>
      <c r="K15" s="38"/>
      <c r="L15" s="72"/>
      <c r="M15" s="72"/>
      <c r="N15" s="38"/>
      <c r="O15" s="38"/>
      <c r="P15" s="72"/>
      <c r="Q15" s="72"/>
      <c r="R15" s="38"/>
    </row>
    <row r="16" spans="1:18">
      <c r="A16" s="12"/>
      <c r="B16" s="101" t="s">
        <v>320</v>
      </c>
      <c r="C16" s="27"/>
      <c r="D16" s="60" t="s">
        <v>212</v>
      </c>
      <c r="E16" s="60"/>
      <c r="F16" s="27"/>
      <c r="G16" s="27"/>
      <c r="H16" s="60" t="s">
        <v>212</v>
      </c>
      <c r="I16" s="60"/>
      <c r="J16" s="27"/>
      <c r="K16" s="27"/>
      <c r="L16" s="60" t="s">
        <v>212</v>
      </c>
      <c r="M16" s="60"/>
      <c r="N16" s="27"/>
      <c r="O16" s="27"/>
      <c r="P16" s="60" t="s">
        <v>212</v>
      </c>
      <c r="Q16" s="60"/>
      <c r="R16" s="27"/>
    </row>
    <row r="17" spans="1:18">
      <c r="A17" s="12"/>
      <c r="B17" s="101"/>
      <c r="C17" s="27"/>
      <c r="D17" s="60"/>
      <c r="E17" s="60"/>
      <c r="F17" s="27"/>
      <c r="G17" s="27"/>
      <c r="H17" s="60"/>
      <c r="I17" s="60"/>
      <c r="J17" s="27"/>
      <c r="K17" s="27"/>
      <c r="L17" s="60"/>
      <c r="M17" s="60"/>
      <c r="N17" s="27"/>
      <c r="O17" s="27"/>
      <c r="P17" s="60"/>
      <c r="Q17" s="60"/>
      <c r="R17" s="27"/>
    </row>
    <row r="18" spans="1:18" ht="22.5" customHeight="1">
      <c r="A18" s="12"/>
      <c r="B18" s="102" t="s">
        <v>321</v>
      </c>
      <c r="C18" s="38"/>
      <c r="D18" s="72">
        <v>319919</v>
      </c>
      <c r="E18" s="72"/>
      <c r="F18" s="38"/>
      <c r="G18" s="38"/>
      <c r="H18" s="43" t="s">
        <v>212</v>
      </c>
      <c r="I18" s="43"/>
      <c r="J18" s="38"/>
      <c r="K18" s="38"/>
      <c r="L18" s="43" t="s">
        <v>212</v>
      </c>
      <c r="M18" s="43"/>
      <c r="N18" s="38"/>
      <c r="O18" s="38"/>
      <c r="P18" s="43" t="s">
        <v>212</v>
      </c>
      <c r="Q18" s="43"/>
      <c r="R18" s="38"/>
    </row>
    <row r="19" spans="1:18" ht="15.75" thickBot="1">
      <c r="A19" s="12"/>
      <c r="B19" s="102"/>
      <c r="C19" s="38"/>
      <c r="D19" s="81"/>
      <c r="E19" s="81"/>
      <c r="F19" s="74"/>
      <c r="G19" s="38"/>
      <c r="H19" s="44"/>
      <c r="I19" s="44"/>
      <c r="J19" s="74"/>
      <c r="K19" s="38"/>
      <c r="L19" s="44"/>
      <c r="M19" s="44"/>
      <c r="N19" s="74"/>
      <c r="O19" s="38"/>
      <c r="P19" s="44"/>
      <c r="Q19" s="44"/>
      <c r="R19" s="74"/>
    </row>
    <row r="20" spans="1:18">
      <c r="A20" s="12"/>
      <c r="B20" s="103" t="s">
        <v>322</v>
      </c>
      <c r="C20" s="27"/>
      <c r="D20" s="47">
        <v>20505932</v>
      </c>
      <c r="E20" s="47"/>
      <c r="F20" s="49"/>
      <c r="G20" s="27"/>
      <c r="H20" s="47">
        <v>24500000</v>
      </c>
      <c r="I20" s="47"/>
      <c r="J20" s="49"/>
      <c r="K20" s="27"/>
      <c r="L20" s="47">
        <v>20588791</v>
      </c>
      <c r="M20" s="47"/>
      <c r="N20" s="49"/>
      <c r="O20" s="27"/>
      <c r="P20" s="47">
        <v>24500000</v>
      </c>
      <c r="Q20" s="47"/>
      <c r="R20" s="49"/>
    </row>
    <row r="21" spans="1:18" ht="15.75" thickBot="1">
      <c r="A21" s="12"/>
      <c r="B21" s="103"/>
      <c r="C21" s="27"/>
      <c r="D21" s="82"/>
      <c r="E21" s="82"/>
      <c r="F21" s="83"/>
      <c r="G21" s="27"/>
      <c r="H21" s="82"/>
      <c r="I21" s="82"/>
      <c r="J21" s="83"/>
      <c r="K21" s="27"/>
      <c r="L21" s="82"/>
      <c r="M21" s="82"/>
      <c r="N21" s="83"/>
      <c r="O21" s="27"/>
      <c r="P21" s="82"/>
      <c r="Q21" s="82"/>
      <c r="R21" s="83"/>
    </row>
    <row r="22" spans="1:18">
      <c r="A22" s="12"/>
      <c r="B22" s="21"/>
      <c r="C22" s="21"/>
      <c r="D22" s="36"/>
      <c r="E22" s="36"/>
      <c r="F22" s="36"/>
      <c r="G22" s="21"/>
      <c r="H22" s="36"/>
      <c r="I22" s="36"/>
      <c r="J22" s="36"/>
      <c r="K22" s="21"/>
      <c r="L22" s="36"/>
      <c r="M22" s="36"/>
      <c r="N22" s="36"/>
      <c r="O22" s="21"/>
      <c r="P22" s="36"/>
      <c r="Q22" s="36"/>
      <c r="R22" s="36"/>
    </row>
    <row r="23" spans="1:18">
      <c r="A23" s="12"/>
      <c r="B23" s="59" t="s">
        <v>323</v>
      </c>
      <c r="C23" s="27"/>
      <c r="D23" s="59" t="s">
        <v>190</v>
      </c>
      <c r="E23" s="60">
        <v>0.26</v>
      </c>
      <c r="F23" s="27"/>
      <c r="G23" s="27"/>
      <c r="H23" s="59" t="s">
        <v>190</v>
      </c>
      <c r="I23" s="60">
        <v>0.13</v>
      </c>
      <c r="J23" s="27"/>
      <c r="K23" s="27"/>
      <c r="L23" s="59" t="s">
        <v>190</v>
      </c>
      <c r="M23" s="60">
        <v>0.79</v>
      </c>
      <c r="N23" s="27"/>
      <c r="O23" s="27"/>
      <c r="P23" s="59" t="s">
        <v>190</v>
      </c>
      <c r="Q23" s="60" t="s">
        <v>324</v>
      </c>
      <c r="R23" s="59" t="s">
        <v>194</v>
      </c>
    </row>
    <row r="24" spans="1:18">
      <c r="A24" s="12"/>
      <c r="B24" s="59"/>
      <c r="C24" s="27"/>
      <c r="D24" s="59"/>
      <c r="E24" s="60"/>
      <c r="F24" s="27"/>
      <c r="G24" s="27"/>
      <c r="H24" s="59"/>
      <c r="I24" s="60"/>
      <c r="J24" s="27"/>
      <c r="K24" s="27"/>
      <c r="L24" s="59"/>
      <c r="M24" s="60"/>
      <c r="N24" s="27"/>
      <c r="O24" s="27"/>
      <c r="P24" s="59"/>
      <c r="Q24" s="60"/>
      <c r="R24" s="59"/>
    </row>
    <row r="25" spans="1:18">
      <c r="A25" s="12"/>
      <c r="B25" s="71" t="s">
        <v>325</v>
      </c>
      <c r="C25" s="38"/>
      <c r="D25" s="71" t="s">
        <v>190</v>
      </c>
      <c r="E25" s="43">
        <v>0.25</v>
      </c>
      <c r="F25" s="38"/>
      <c r="G25" s="38"/>
      <c r="H25" s="71" t="s">
        <v>190</v>
      </c>
      <c r="I25" s="43">
        <v>0.13</v>
      </c>
      <c r="J25" s="38"/>
      <c r="K25" s="38"/>
      <c r="L25" s="71" t="s">
        <v>190</v>
      </c>
      <c r="M25" s="43">
        <v>0.79</v>
      </c>
      <c r="N25" s="38"/>
      <c r="O25" s="38"/>
      <c r="P25" s="71" t="s">
        <v>190</v>
      </c>
      <c r="Q25" s="43" t="s">
        <v>324</v>
      </c>
      <c r="R25" s="71" t="s">
        <v>194</v>
      </c>
    </row>
    <row r="26" spans="1:18">
      <c r="A26" s="12"/>
      <c r="B26" s="71"/>
      <c r="C26" s="38"/>
      <c r="D26" s="71"/>
      <c r="E26" s="43"/>
      <c r="F26" s="38"/>
      <c r="G26" s="38"/>
      <c r="H26" s="71"/>
      <c r="I26" s="43"/>
      <c r="J26" s="38"/>
      <c r="K26" s="38"/>
      <c r="L26" s="71"/>
      <c r="M26" s="43"/>
      <c r="N26" s="38"/>
      <c r="O26" s="38"/>
      <c r="P26" s="71"/>
      <c r="Q26" s="43"/>
      <c r="R26" s="71"/>
    </row>
    <row r="27" spans="1:18">
      <c r="A27" s="12"/>
      <c r="B27" s="52" t="s">
        <v>216</v>
      </c>
      <c r="C27" s="52"/>
      <c r="D27" s="52"/>
      <c r="E27" s="52"/>
      <c r="F27" s="52"/>
      <c r="G27" s="52"/>
      <c r="H27" s="52"/>
      <c r="I27" s="52"/>
      <c r="J27" s="52"/>
      <c r="K27" s="52"/>
      <c r="L27" s="52"/>
      <c r="M27" s="52"/>
      <c r="N27" s="52"/>
      <c r="O27" s="52"/>
      <c r="P27" s="52"/>
      <c r="Q27" s="52"/>
      <c r="R27" s="52"/>
    </row>
    <row r="28" spans="1:18" ht="22.5" customHeight="1">
      <c r="A28" s="12"/>
      <c r="B28" s="78" t="s">
        <v>326</v>
      </c>
      <c r="C28" s="78"/>
      <c r="D28" s="78"/>
      <c r="E28" s="78"/>
      <c r="F28" s="78"/>
      <c r="G28" s="78"/>
      <c r="H28" s="78"/>
      <c r="I28" s="78"/>
      <c r="J28" s="78"/>
      <c r="K28" s="78"/>
      <c r="L28" s="78"/>
      <c r="M28" s="78"/>
      <c r="N28" s="78"/>
      <c r="O28" s="78"/>
      <c r="P28" s="78"/>
      <c r="Q28" s="78"/>
      <c r="R28" s="78"/>
    </row>
    <row r="29" spans="1:18">
      <c r="A29" s="12"/>
      <c r="B29" s="78" t="s">
        <v>327</v>
      </c>
      <c r="C29" s="78"/>
      <c r="D29" s="78"/>
      <c r="E29" s="78"/>
      <c r="F29" s="78"/>
      <c r="G29" s="78"/>
      <c r="H29" s="78"/>
      <c r="I29" s="78"/>
      <c r="J29" s="78"/>
      <c r="K29" s="78"/>
      <c r="L29" s="78"/>
      <c r="M29" s="78"/>
      <c r="N29" s="78"/>
      <c r="O29" s="78"/>
      <c r="P29" s="78"/>
      <c r="Q29" s="78"/>
      <c r="R29" s="78"/>
    </row>
  </sheetData>
  <mergeCells count="133">
    <mergeCell ref="A1:A2"/>
    <mergeCell ref="B1:R1"/>
    <mergeCell ref="B2:R2"/>
    <mergeCell ref="B3:R3"/>
    <mergeCell ref="A4:A29"/>
    <mergeCell ref="B4:R4"/>
    <mergeCell ref="B5:R5"/>
    <mergeCell ref="B27:R27"/>
    <mergeCell ref="B28:R28"/>
    <mergeCell ref="B29:R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30">
      <c r="A1" s="1" t="s">
        <v>71</v>
      </c>
      <c r="B1" s="7" t="s">
        <v>2</v>
      </c>
      <c r="C1" s="7" t="s">
        <v>73</v>
      </c>
      <c r="D1" s="7" t="s">
        <v>27</v>
      </c>
    </row>
    <row r="2" spans="1:4" ht="30">
      <c r="A2" s="1" t="s">
        <v>72</v>
      </c>
      <c r="B2" s="7"/>
      <c r="C2" s="7"/>
      <c r="D2" s="7"/>
    </row>
    <row r="3" spans="1:4">
      <c r="A3" s="2" t="s">
        <v>74</v>
      </c>
      <c r="B3" s="8">
        <v>3010</v>
      </c>
      <c r="C3" s="4" t="s">
        <v>5</v>
      </c>
      <c r="D3" s="8">
        <v>2668</v>
      </c>
    </row>
    <row r="4" spans="1:4">
      <c r="A4" s="2" t="s">
        <v>75</v>
      </c>
      <c r="B4" s="4" t="s">
        <v>5</v>
      </c>
      <c r="C4" s="9">
        <v>0.01</v>
      </c>
      <c r="D4" s="4" t="s">
        <v>5</v>
      </c>
    </row>
    <row r="5" spans="1:4">
      <c r="A5" s="2" t="s">
        <v>76</v>
      </c>
      <c r="B5" s="9">
        <v>0.01</v>
      </c>
      <c r="C5" s="4" t="s">
        <v>5</v>
      </c>
      <c r="D5" s="9">
        <v>0.01</v>
      </c>
    </row>
    <row r="6" spans="1:4">
      <c r="A6" s="2" t="s">
        <v>77</v>
      </c>
      <c r="B6" s="6">
        <v>10000000</v>
      </c>
      <c r="C6" s="4" t="s">
        <v>5</v>
      </c>
      <c r="D6" s="6">
        <v>10000000</v>
      </c>
    </row>
    <row r="7" spans="1:4">
      <c r="A7" s="2" t="s">
        <v>78</v>
      </c>
      <c r="B7" s="4">
        <v>0</v>
      </c>
      <c r="C7" s="4" t="s">
        <v>5</v>
      </c>
      <c r="D7" s="6">
        <v>1400000</v>
      </c>
    </row>
    <row r="8" spans="1:4">
      <c r="A8" s="2" t="s">
        <v>79</v>
      </c>
      <c r="B8" s="4">
        <v>0</v>
      </c>
      <c r="C8" s="4" t="s">
        <v>5</v>
      </c>
      <c r="D8" s="6">
        <v>1400000</v>
      </c>
    </row>
    <row r="9" spans="1:4">
      <c r="A9" s="2" t="s">
        <v>80</v>
      </c>
      <c r="B9" s="6">
        <v>3672</v>
      </c>
      <c r="C9" s="4" t="s">
        <v>5</v>
      </c>
      <c r="D9" s="4">
        <v>0</v>
      </c>
    </row>
    <row r="10" spans="1:4">
      <c r="A10" s="2" t="s">
        <v>68</v>
      </c>
      <c r="B10" s="4" t="s">
        <v>5</v>
      </c>
      <c r="C10" s="4" t="s">
        <v>5</v>
      </c>
      <c r="D10" s="4" t="s">
        <v>5</v>
      </c>
    </row>
    <row r="11" spans="1:4">
      <c r="A11" s="2" t="s">
        <v>75</v>
      </c>
      <c r="B11" s="9">
        <v>0.01</v>
      </c>
      <c r="C11" s="4" t="s">
        <v>5</v>
      </c>
      <c r="D11" s="9">
        <v>0.01</v>
      </c>
    </row>
    <row r="12" spans="1:4">
      <c r="A12" s="2" t="s">
        <v>81</v>
      </c>
      <c r="B12" s="6">
        <v>60000000</v>
      </c>
      <c r="C12" s="4" t="s">
        <v>5</v>
      </c>
      <c r="D12" s="6">
        <v>60000000</v>
      </c>
    </row>
    <row r="13" spans="1:4">
      <c r="A13" s="2" t="s">
        <v>82</v>
      </c>
      <c r="B13" s="6">
        <v>20193194</v>
      </c>
      <c r="C13" s="4" t="s">
        <v>5</v>
      </c>
      <c r="D13" s="4">
        <v>0</v>
      </c>
    </row>
    <row r="14" spans="1:4">
      <c r="A14" s="2" t="s">
        <v>83</v>
      </c>
      <c r="B14" s="6">
        <v>20189522</v>
      </c>
      <c r="C14" s="4" t="s">
        <v>5</v>
      </c>
      <c r="D14" s="4">
        <v>0</v>
      </c>
    </row>
    <row r="15" spans="1:4">
      <c r="A15" s="2" t="s">
        <v>70</v>
      </c>
      <c r="B15" s="4" t="s">
        <v>5</v>
      </c>
      <c r="C15" s="4" t="s">
        <v>5</v>
      </c>
      <c r="D15" s="4" t="s">
        <v>5</v>
      </c>
    </row>
    <row r="16" spans="1:4">
      <c r="A16" s="2" t="s">
        <v>75</v>
      </c>
      <c r="B16" s="9">
        <v>0.01</v>
      </c>
      <c r="C16" s="4" t="s">
        <v>5</v>
      </c>
      <c r="D16" s="9">
        <v>0.01</v>
      </c>
    </row>
    <row r="17" spans="1:4">
      <c r="A17" s="2" t="s">
        <v>81</v>
      </c>
      <c r="B17" s="6">
        <v>60000000</v>
      </c>
      <c r="C17" s="4" t="s">
        <v>5</v>
      </c>
      <c r="D17" s="6">
        <v>60000000</v>
      </c>
    </row>
    <row r="18" spans="1:4">
      <c r="A18" s="2" t="s">
        <v>82</v>
      </c>
      <c r="B18" s="4">
        <v>0</v>
      </c>
      <c r="C18" s="4" t="s">
        <v>5</v>
      </c>
      <c r="D18" s="6">
        <v>24500000</v>
      </c>
    </row>
    <row r="19" spans="1:4">
      <c r="A19" s="2" t="s">
        <v>83</v>
      </c>
      <c r="B19" s="4">
        <v>0</v>
      </c>
      <c r="C19" s="4" t="s">
        <v>5</v>
      </c>
      <c r="D19" s="6">
        <v>245000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customWidth="1"/>
    <col min="5" max="5" width="4" customWidth="1"/>
    <col min="8" max="8" width="2" customWidth="1"/>
    <col min="9" max="9" width="5.5703125" customWidth="1"/>
    <col min="12" max="12" width="2" customWidth="1"/>
    <col min="13" max="13" width="5.5703125" customWidth="1"/>
    <col min="16" max="16" width="2" customWidth="1"/>
    <col min="17" max="17" width="5.5703125" customWidth="1"/>
  </cols>
  <sheetData>
    <row r="1" spans="1:18" ht="15" customHeight="1">
      <c r="A1" s="7" t="s">
        <v>5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9</v>
      </c>
      <c r="B3" s="11" t="s">
        <v>5</v>
      </c>
      <c r="C3" s="11"/>
      <c r="D3" s="11"/>
      <c r="E3" s="11"/>
      <c r="F3" s="11"/>
      <c r="G3" s="11"/>
      <c r="H3" s="11"/>
      <c r="I3" s="11"/>
      <c r="J3" s="11"/>
      <c r="K3" s="11"/>
      <c r="L3" s="11"/>
      <c r="M3" s="11"/>
      <c r="N3" s="11"/>
      <c r="O3" s="11"/>
      <c r="P3" s="11"/>
      <c r="Q3" s="11"/>
      <c r="R3" s="11"/>
    </row>
    <row r="4" spans="1:18" ht="15" customHeight="1">
      <c r="A4" s="12" t="s">
        <v>591</v>
      </c>
      <c r="B4" s="11" t="s">
        <v>5</v>
      </c>
      <c r="C4" s="11"/>
      <c r="D4" s="11"/>
      <c r="E4" s="11"/>
      <c r="F4" s="11"/>
      <c r="G4" s="11"/>
      <c r="H4" s="11"/>
      <c r="I4" s="11"/>
      <c r="J4" s="11"/>
      <c r="K4" s="11"/>
      <c r="L4" s="11"/>
      <c r="M4" s="11"/>
      <c r="N4" s="11"/>
      <c r="O4" s="11"/>
      <c r="P4" s="11"/>
      <c r="Q4" s="11"/>
      <c r="R4" s="11"/>
    </row>
    <row r="5" spans="1:18">
      <c r="A5" s="12"/>
      <c r="B5" s="52" t="s">
        <v>592</v>
      </c>
      <c r="C5" s="52"/>
      <c r="D5" s="52"/>
      <c r="E5" s="52"/>
      <c r="F5" s="52"/>
      <c r="G5" s="52"/>
      <c r="H5" s="52"/>
      <c r="I5" s="52"/>
      <c r="J5" s="52"/>
      <c r="K5" s="52"/>
      <c r="L5" s="52"/>
      <c r="M5" s="52"/>
      <c r="N5" s="52"/>
      <c r="O5" s="52"/>
      <c r="P5" s="52"/>
      <c r="Q5" s="52"/>
      <c r="R5" s="52"/>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c r="A8" s="12"/>
      <c r="B8" s="27"/>
      <c r="C8" s="27"/>
      <c r="D8" s="28" t="s">
        <v>186</v>
      </c>
      <c r="E8" s="28"/>
      <c r="F8" s="28"/>
      <c r="G8" s="28"/>
      <c r="H8" s="28"/>
      <c r="I8" s="28"/>
      <c r="J8" s="28"/>
      <c r="K8" s="27"/>
      <c r="L8" s="28" t="s">
        <v>188</v>
      </c>
      <c r="M8" s="28"/>
      <c r="N8" s="28"/>
      <c r="O8" s="28"/>
      <c r="P8" s="28"/>
      <c r="Q8" s="28"/>
      <c r="R8" s="28"/>
    </row>
    <row r="9" spans="1:18" ht="15.75" thickBot="1">
      <c r="A9" s="12"/>
      <c r="B9" s="27"/>
      <c r="C9" s="27"/>
      <c r="D9" s="29" t="s">
        <v>187</v>
      </c>
      <c r="E9" s="29"/>
      <c r="F9" s="29"/>
      <c r="G9" s="29"/>
      <c r="H9" s="29"/>
      <c r="I9" s="29"/>
      <c r="J9" s="29"/>
      <c r="K9" s="27"/>
      <c r="L9" s="29" t="s">
        <v>187</v>
      </c>
      <c r="M9" s="29"/>
      <c r="N9" s="29"/>
      <c r="O9" s="29"/>
      <c r="P9" s="29"/>
      <c r="Q9" s="29"/>
      <c r="R9" s="29"/>
    </row>
    <row r="10" spans="1:18" ht="15.75" thickBot="1">
      <c r="A10" s="12"/>
      <c r="B10" s="16"/>
      <c r="C10" s="16"/>
      <c r="D10" s="30">
        <v>2013</v>
      </c>
      <c r="E10" s="30"/>
      <c r="F10" s="30"/>
      <c r="G10" s="16"/>
      <c r="H10" s="30">
        <v>2012</v>
      </c>
      <c r="I10" s="30"/>
      <c r="J10" s="30"/>
      <c r="K10" s="16"/>
      <c r="L10" s="30">
        <v>2013</v>
      </c>
      <c r="M10" s="30"/>
      <c r="N10" s="30"/>
      <c r="O10" s="16"/>
      <c r="P10" s="30">
        <v>2012</v>
      </c>
      <c r="Q10" s="30"/>
      <c r="R10" s="30"/>
    </row>
    <row r="11" spans="1:18" ht="48.75" customHeight="1">
      <c r="A11" s="12"/>
      <c r="B11" s="102" t="s">
        <v>332</v>
      </c>
      <c r="C11" s="38"/>
      <c r="D11" s="32" t="s">
        <v>190</v>
      </c>
      <c r="E11" s="39" t="s">
        <v>212</v>
      </c>
      <c r="F11" s="36"/>
      <c r="G11" s="38"/>
      <c r="H11" s="32" t="s">
        <v>190</v>
      </c>
      <c r="I11" s="34">
        <v>2291</v>
      </c>
      <c r="J11" s="36"/>
      <c r="K11" s="38"/>
      <c r="L11" s="32" t="s">
        <v>190</v>
      </c>
      <c r="M11" s="39">
        <v>5</v>
      </c>
      <c r="N11" s="36"/>
      <c r="O11" s="38"/>
      <c r="P11" s="32" t="s">
        <v>190</v>
      </c>
      <c r="Q11" s="34">
        <v>6129</v>
      </c>
      <c r="R11" s="36"/>
    </row>
    <row r="12" spans="1:18">
      <c r="A12" s="12"/>
      <c r="B12" s="102"/>
      <c r="C12" s="38"/>
      <c r="D12" s="71"/>
      <c r="E12" s="43"/>
      <c r="F12" s="38"/>
      <c r="G12" s="38"/>
      <c r="H12" s="71"/>
      <c r="I12" s="72"/>
      <c r="J12" s="38"/>
      <c r="K12" s="38"/>
      <c r="L12" s="71"/>
      <c r="M12" s="43"/>
      <c r="N12" s="38"/>
      <c r="O12" s="38"/>
      <c r="P12" s="71"/>
      <c r="Q12" s="72"/>
      <c r="R12" s="38"/>
    </row>
    <row r="13" spans="1:18">
      <c r="A13" s="12"/>
      <c r="B13" s="59" t="s">
        <v>333</v>
      </c>
      <c r="C13" s="27"/>
      <c r="D13" s="60" t="s">
        <v>212</v>
      </c>
      <c r="E13" s="60"/>
      <c r="F13" s="27"/>
      <c r="G13" s="27"/>
      <c r="H13" s="60">
        <v>714</v>
      </c>
      <c r="I13" s="60"/>
      <c r="J13" s="27"/>
      <c r="K13" s="27"/>
      <c r="L13" s="60">
        <v>299</v>
      </c>
      <c r="M13" s="60"/>
      <c r="N13" s="27"/>
      <c r="O13" s="27"/>
      <c r="P13" s="42">
        <v>1965</v>
      </c>
      <c r="Q13" s="42"/>
      <c r="R13" s="27"/>
    </row>
    <row r="14" spans="1:18">
      <c r="A14" s="12"/>
      <c r="B14" s="59"/>
      <c r="C14" s="27"/>
      <c r="D14" s="60"/>
      <c r="E14" s="60"/>
      <c r="F14" s="27"/>
      <c r="G14" s="27"/>
      <c r="H14" s="60"/>
      <c r="I14" s="60"/>
      <c r="J14" s="27"/>
      <c r="K14" s="27"/>
      <c r="L14" s="60"/>
      <c r="M14" s="60"/>
      <c r="N14" s="27"/>
      <c r="O14" s="27"/>
      <c r="P14" s="42"/>
      <c r="Q14" s="42"/>
      <c r="R14" s="27"/>
    </row>
    <row r="15" spans="1:18">
      <c r="A15" s="12"/>
      <c r="B15" s="102" t="s">
        <v>334</v>
      </c>
      <c r="C15" s="38"/>
      <c r="D15" s="43">
        <v>843</v>
      </c>
      <c r="E15" s="43"/>
      <c r="F15" s="38"/>
      <c r="G15" s="38"/>
      <c r="H15" s="43" t="s">
        <v>212</v>
      </c>
      <c r="I15" s="43"/>
      <c r="J15" s="38"/>
      <c r="K15" s="38"/>
      <c r="L15" s="72">
        <v>2248</v>
      </c>
      <c r="M15" s="72"/>
      <c r="N15" s="38"/>
      <c r="O15" s="38"/>
      <c r="P15" s="43" t="s">
        <v>212</v>
      </c>
      <c r="Q15" s="43"/>
      <c r="R15" s="38"/>
    </row>
    <row r="16" spans="1:18" ht="15.75" thickBot="1">
      <c r="A16" s="12"/>
      <c r="B16" s="102"/>
      <c r="C16" s="38"/>
      <c r="D16" s="44"/>
      <c r="E16" s="44"/>
      <c r="F16" s="74"/>
      <c r="G16" s="38"/>
      <c r="H16" s="44"/>
      <c r="I16" s="44"/>
      <c r="J16" s="74"/>
      <c r="K16" s="38"/>
      <c r="L16" s="81"/>
      <c r="M16" s="81"/>
      <c r="N16" s="74"/>
      <c r="O16" s="38"/>
      <c r="P16" s="44"/>
      <c r="Q16" s="44"/>
      <c r="R16" s="74"/>
    </row>
    <row r="17" spans="1:18">
      <c r="A17" s="12"/>
      <c r="B17" s="27"/>
      <c r="C17" s="27"/>
      <c r="D17" s="45" t="s">
        <v>190</v>
      </c>
      <c r="E17" s="75">
        <v>843</v>
      </c>
      <c r="F17" s="49"/>
      <c r="G17" s="27"/>
      <c r="H17" s="45" t="s">
        <v>190</v>
      </c>
      <c r="I17" s="47">
        <v>3005</v>
      </c>
      <c r="J17" s="49"/>
      <c r="K17" s="27"/>
      <c r="L17" s="45" t="s">
        <v>190</v>
      </c>
      <c r="M17" s="47">
        <v>2552</v>
      </c>
      <c r="N17" s="49"/>
      <c r="O17" s="27"/>
      <c r="P17" s="45" t="s">
        <v>190</v>
      </c>
      <c r="Q17" s="47">
        <v>8094</v>
      </c>
      <c r="R17" s="49"/>
    </row>
    <row r="18" spans="1:18" ht="15.75" thickBot="1">
      <c r="A18" s="12"/>
      <c r="B18" s="27"/>
      <c r="C18" s="27"/>
      <c r="D18" s="46"/>
      <c r="E18" s="76"/>
      <c r="F18" s="50"/>
      <c r="G18" s="27"/>
      <c r="H18" s="46"/>
      <c r="I18" s="48"/>
      <c r="J18" s="50"/>
      <c r="K18" s="27"/>
      <c r="L18" s="46"/>
      <c r="M18" s="48"/>
      <c r="N18" s="50"/>
      <c r="O18" s="27"/>
      <c r="P18" s="46"/>
      <c r="Q18" s="48"/>
      <c r="R18" s="50"/>
    </row>
    <row r="19" spans="1:18" ht="15.75" thickTop="1"/>
  </sheetData>
  <mergeCells count="79">
    <mergeCell ref="A1:A2"/>
    <mergeCell ref="B1:R1"/>
    <mergeCell ref="B2:R2"/>
    <mergeCell ref="B3:R3"/>
    <mergeCell ref="A4:A18"/>
    <mergeCell ref="B4:R4"/>
    <mergeCell ref="B5:R5"/>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10.7109375" customWidth="1"/>
    <col min="4" max="4" width="21.85546875" customWidth="1"/>
    <col min="5" max="5" width="3.7109375" customWidth="1"/>
  </cols>
  <sheetData>
    <row r="1" spans="1:5" ht="15" customHeight="1">
      <c r="A1" s="7" t="s">
        <v>593</v>
      </c>
      <c r="B1" s="7" t="s">
        <v>1</v>
      </c>
      <c r="C1" s="7"/>
      <c r="D1" s="7"/>
      <c r="E1" s="7"/>
    </row>
    <row r="2" spans="1:5" ht="15" customHeight="1">
      <c r="A2" s="7"/>
      <c r="B2" s="7" t="s">
        <v>2</v>
      </c>
      <c r="C2" s="7"/>
      <c r="D2" s="7"/>
      <c r="E2" s="7"/>
    </row>
    <row r="3" spans="1:5" ht="45">
      <c r="A3" s="3" t="s">
        <v>338</v>
      </c>
      <c r="B3" s="11" t="s">
        <v>5</v>
      </c>
      <c r="C3" s="11"/>
      <c r="D3" s="11"/>
      <c r="E3" s="11"/>
    </row>
    <row r="4" spans="1:5" ht="15" customHeight="1">
      <c r="A4" s="12" t="s">
        <v>594</v>
      </c>
      <c r="B4" s="11" t="s">
        <v>5</v>
      </c>
      <c r="C4" s="11"/>
      <c r="D4" s="11"/>
      <c r="E4" s="11"/>
    </row>
    <row r="5" spans="1:5" ht="25.5" customHeight="1">
      <c r="A5" s="12"/>
      <c r="B5" s="27" t="s">
        <v>595</v>
      </c>
      <c r="C5" s="27"/>
      <c r="D5" s="27"/>
      <c r="E5" s="27"/>
    </row>
    <row r="6" spans="1:5">
      <c r="A6" s="12"/>
      <c r="B6" s="26"/>
      <c r="C6" s="26"/>
      <c r="D6" s="26"/>
    </row>
    <row r="7" spans="1:5">
      <c r="A7" s="12"/>
      <c r="B7" s="15"/>
      <c r="C7" s="15"/>
      <c r="D7" s="15"/>
    </row>
    <row r="8" spans="1:5">
      <c r="A8" s="12"/>
      <c r="B8" s="31" t="s">
        <v>343</v>
      </c>
      <c r="C8" s="72">
        <v>45510</v>
      </c>
      <c r="D8" s="38"/>
    </row>
    <row r="9" spans="1:5" ht="15.75" thickBot="1">
      <c r="A9" s="12"/>
      <c r="B9" s="31"/>
      <c r="C9" s="85"/>
      <c r="D9" s="86"/>
    </row>
    <row r="10" spans="1:5" ht="15.75" thickTop="1">
      <c r="A10" s="12"/>
      <c r="B10" s="41" t="s">
        <v>344</v>
      </c>
      <c r="C10" s="91">
        <v>223800</v>
      </c>
      <c r="D10" s="90"/>
    </row>
    <row r="11" spans="1:5" ht="15.75" thickBot="1">
      <c r="A11" s="12"/>
      <c r="B11" s="41"/>
      <c r="C11" s="48"/>
      <c r="D11" s="50"/>
    </row>
    <row r="12" spans="1:5" ht="15.75" thickTop="1">
      <c r="A12" s="12"/>
      <c r="B12" s="31" t="s">
        <v>345</v>
      </c>
      <c r="C12" s="106">
        <v>3673</v>
      </c>
      <c r="D12" s="107"/>
    </row>
    <row r="13" spans="1:5" ht="15.75" thickBot="1">
      <c r="A13" s="12"/>
      <c r="B13" s="31"/>
      <c r="C13" s="85"/>
      <c r="D13" s="86"/>
    </row>
    <row r="14" spans="1:5" ht="15.75" thickTop="1">
      <c r="A14" s="12"/>
      <c r="B14" s="24" t="s">
        <v>346</v>
      </c>
      <c r="C14" s="90"/>
      <c r="D14" s="90"/>
    </row>
    <row r="15" spans="1:5">
      <c r="A15" s="12"/>
      <c r="B15" s="108" t="s">
        <v>347</v>
      </c>
      <c r="C15" s="43" t="s">
        <v>212</v>
      </c>
      <c r="D15" s="38"/>
    </row>
    <row r="16" spans="1:5">
      <c r="A16" s="12"/>
      <c r="B16" s="108"/>
      <c r="C16" s="43"/>
      <c r="D16" s="38"/>
    </row>
    <row r="17" spans="1:5">
      <c r="A17" s="12"/>
      <c r="B17" s="109" t="s">
        <v>348</v>
      </c>
      <c r="C17" s="42">
        <v>169058</v>
      </c>
      <c r="D17" s="27"/>
    </row>
    <row r="18" spans="1:5">
      <c r="A18" s="12"/>
      <c r="B18" s="109"/>
      <c r="C18" s="42"/>
      <c r="D18" s="27"/>
    </row>
    <row r="19" spans="1:5">
      <c r="A19" s="12"/>
      <c r="B19" s="108" t="s">
        <v>349</v>
      </c>
      <c r="C19" s="72">
        <v>200000</v>
      </c>
      <c r="D19" s="38"/>
    </row>
    <row r="20" spans="1:5">
      <c r="A20" s="12"/>
      <c r="B20" s="108"/>
      <c r="C20" s="72"/>
      <c r="D20" s="38"/>
    </row>
    <row r="21" spans="1:5">
      <c r="A21" s="12"/>
      <c r="B21" s="105" t="s">
        <v>350</v>
      </c>
      <c r="C21" s="57" t="s">
        <v>351</v>
      </c>
      <c r="D21" s="25" t="s">
        <v>194</v>
      </c>
    </row>
    <row r="22" spans="1:5">
      <c r="A22" s="12"/>
      <c r="B22" s="104" t="s">
        <v>352</v>
      </c>
      <c r="C22" s="22" t="s">
        <v>353</v>
      </c>
      <c r="D22" s="19" t="s">
        <v>194</v>
      </c>
    </row>
    <row r="23" spans="1:5">
      <c r="A23" s="12"/>
      <c r="B23" s="109" t="s">
        <v>354</v>
      </c>
      <c r="C23" s="60" t="s">
        <v>212</v>
      </c>
      <c r="D23" s="27"/>
    </row>
    <row r="24" spans="1:5" ht="15.75" thickBot="1">
      <c r="A24" s="12"/>
      <c r="B24" s="109"/>
      <c r="C24" s="95"/>
      <c r="D24" s="83"/>
    </row>
    <row r="25" spans="1:5">
      <c r="A25" s="12"/>
      <c r="B25" s="108" t="s">
        <v>355</v>
      </c>
      <c r="C25" s="34">
        <v>326972</v>
      </c>
      <c r="D25" s="36"/>
    </row>
    <row r="26" spans="1:5" ht="15.75" thickBot="1">
      <c r="A26" s="12"/>
      <c r="B26" s="108"/>
      <c r="C26" s="85"/>
      <c r="D26" s="86"/>
    </row>
    <row r="27" spans="1:5" ht="15.75" thickTop="1">
      <c r="A27" s="12" t="s">
        <v>596</v>
      </c>
      <c r="B27" s="11" t="s">
        <v>5</v>
      </c>
      <c r="C27" s="11"/>
      <c r="D27" s="11"/>
      <c r="E27" s="11"/>
    </row>
    <row r="28" spans="1:5" ht="38.25" customHeight="1">
      <c r="A28" s="12"/>
      <c r="B28" s="52" t="s">
        <v>597</v>
      </c>
      <c r="C28" s="52"/>
      <c r="D28" s="52"/>
      <c r="E28" s="52"/>
    </row>
    <row r="29" spans="1:5">
      <c r="A29" s="12"/>
      <c r="B29" s="26"/>
      <c r="C29" s="26"/>
      <c r="D29" s="26"/>
      <c r="E29" s="26"/>
    </row>
    <row r="30" spans="1:5">
      <c r="A30" s="12"/>
      <c r="B30" s="15"/>
      <c r="C30" s="15"/>
      <c r="D30" s="15"/>
      <c r="E30" s="15"/>
    </row>
    <row r="31" spans="1:5">
      <c r="A31" s="12"/>
      <c r="B31" s="19" t="s">
        <v>358</v>
      </c>
      <c r="C31" s="21"/>
      <c r="D31" s="22">
        <v>0.81</v>
      </c>
      <c r="E31" s="19" t="s">
        <v>268</v>
      </c>
    </row>
    <row r="32" spans="1:5">
      <c r="A32" s="12"/>
      <c r="B32" s="59" t="s">
        <v>359</v>
      </c>
      <c r="C32" s="27"/>
      <c r="D32" s="60">
        <v>5</v>
      </c>
      <c r="E32" s="27"/>
    </row>
    <row r="33" spans="1:5">
      <c r="A33" s="12"/>
      <c r="B33" s="59"/>
      <c r="C33" s="27"/>
      <c r="D33" s="60"/>
      <c r="E33" s="27"/>
    </row>
    <row r="34" spans="1:5">
      <c r="A34" s="12"/>
      <c r="B34" s="19" t="s">
        <v>360</v>
      </c>
      <c r="C34" s="21"/>
      <c r="D34" s="22">
        <v>50</v>
      </c>
      <c r="E34" s="19" t="s">
        <v>268</v>
      </c>
    </row>
    <row r="35" spans="1:5">
      <c r="A35" s="12"/>
      <c r="B35" s="25" t="s">
        <v>361</v>
      </c>
      <c r="C35" s="16"/>
      <c r="D35" s="57" t="s">
        <v>212</v>
      </c>
      <c r="E35" s="25" t="s">
        <v>268</v>
      </c>
    </row>
    <row r="36" spans="1:5">
      <c r="A36" s="12"/>
      <c r="B36" s="71" t="s">
        <v>362</v>
      </c>
      <c r="C36" s="38"/>
      <c r="D36" s="43" t="s">
        <v>363</v>
      </c>
      <c r="E36" s="38"/>
    </row>
    <row r="37" spans="1:5">
      <c r="A37" s="12"/>
      <c r="B37" s="71"/>
      <c r="C37" s="38"/>
      <c r="D37" s="43"/>
      <c r="E37" s="38"/>
    </row>
    <row r="38" spans="1:5">
      <c r="A38" s="12"/>
      <c r="B38" s="59" t="s">
        <v>364</v>
      </c>
      <c r="C38" s="27"/>
      <c r="D38" s="60" t="s">
        <v>365</v>
      </c>
      <c r="E38" s="27"/>
    </row>
    <row r="39" spans="1:5">
      <c r="A39" s="12"/>
      <c r="B39" s="59"/>
      <c r="C39" s="27"/>
      <c r="D39" s="60"/>
      <c r="E39" s="27"/>
    </row>
  </sheetData>
  <mergeCells count="49">
    <mergeCell ref="B5:E5"/>
    <mergeCell ref="A27:A39"/>
    <mergeCell ref="B27:E27"/>
    <mergeCell ref="B28:E28"/>
    <mergeCell ref="B38:B39"/>
    <mergeCell ref="C38:C39"/>
    <mergeCell ref="D38:D39"/>
    <mergeCell ref="E38:E39"/>
    <mergeCell ref="A1:A2"/>
    <mergeCell ref="B1:E1"/>
    <mergeCell ref="B2:E2"/>
    <mergeCell ref="B3:E3"/>
    <mergeCell ref="A4:A26"/>
    <mergeCell ref="B4:E4"/>
    <mergeCell ref="B29:E29"/>
    <mergeCell ref="B32:B33"/>
    <mergeCell ref="C32:C33"/>
    <mergeCell ref="D32:D33"/>
    <mergeCell ref="E32:E33"/>
    <mergeCell ref="B36:B37"/>
    <mergeCell ref="C36:C37"/>
    <mergeCell ref="D36:D37"/>
    <mergeCell ref="E36:E37"/>
    <mergeCell ref="B23:B24"/>
    <mergeCell ref="C23:C24"/>
    <mergeCell ref="D23:D24"/>
    <mergeCell ref="B25:B26"/>
    <mergeCell ref="C25:C26"/>
    <mergeCell ref="D25:D26"/>
    <mergeCell ref="B17:B18"/>
    <mergeCell ref="C17:C18"/>
    <mergeCell ref="D17:D18"/>
    <mergeCell ref="B19:B20"/>
    <mergeCell ref="C19:C20"/>
    <mergeCell ref="D19:D20"/>
    <mergeCell ref="B12:B13"/>
    <mergeCell ref="C12:C13"/>
    <mergeCell ref="D12:D13"/>
    <mergeCell ref="C14:D14"/>
    <mergeCell ref="B15:B16"/>
    <mergeCell ref="C15:C16"/>
    <mergeCell ref="D15:D16"/>
    <mergeCell ref="B6:D6"/>
    <mergeCell ref="B8:B9"/>
    <mergeCell ref="C8:C9"/>
    <mergeCell ref="D8:D9"/>
    <mergeCell ref="B10:B11"/>
    <mergeCell ref="C10:C11"/>
    <mergeCell ref="D10: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0"/>
  <sheetViews>
    <sheetView showGridLines="0" workbookViewId="0"/>
  </sheetViews>
  <sheetFormatPr defaultRowHeight="15"/>
  <cols>
    <col min="1" max="2" width="36.5703125" bestFit="1" customWidth="1"/>
    <col min="4" max="4" width="3.42578125" customWidth="1"/>
    <col min="5" max="5" width="12.28515625" customWidth="1"/>
    <col min="6" max="6" width="2.7109375" customWidth="1"/>
    <col min="8" max="8" width="3.7109375" customWidth="1"/>
    <col min="9" max="9" width="13.140625" customWidth="1"/>
    <col min="10" max="10" width="2.85546875" customWidth="1"/>
    <col min="12" max="12" width="4.42578125" customWidth="1"/>
    <col min="13" max="13" width="12.85546875" customWidth="1"/>
    <col min="14" max="14" width="6.28515625" customWidth="1"/>
    <col min="16" max="16" width="2" customWidth="1"/>
    <col min="17" max="17" width="7.140625" customWidth="1"/>
    <col min="18" max="18" width="1.5703125" customWidth="1"/>
    <col min="20" max="20" width="2.140625" customWidth="1"/>
    <col min="21" max="21" width="7.42578125" customWidth="1"/>
    <col min="22" max="22" width="1.7109375" customWidth="1"/>
  </cols>
  <sheetData>
    <row r="1" spans="1:22" ht="30" customHeight="1">
      <c r="A1" s="7" t="s">
        <v>59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67</v>
      </c>
      <c r="B3" s="11" t="s">
        <v>5</v>
      </c>
      <c r="C3" s="11"/>
      <c r="D3" s="11"/>
      <c r="E3" s="11"/>
      <c r="F3" s="11"/>
      <c r="G3" s="11"/>
      <c r="H3" s="11"/>
      <c r="I3" s="11"/>
      <c r="J3" s="11"/>
      <c r="K3" s="11"/>
      <c r="L3" s="11"/>
      <c r="M3" s="11"/>
      <c r="N3" s="11"/>
      <c r="O3" s="11"/>
      <c r="P3" s="11"/>
      <c r="Q3" s="11"/>
      <c r="R3" s="11"/>
      <c r="S3" s="11"/>
      <c r="T3" s="11"/>
      <c r="U3" s="11"/>
      <c r="V3" s="11"/>
    </row>
    <row r="4" spans="1:22" ht="15" customHeight="1">
      <c r="A4" s="12" t="s">
        <v>599</v>
      </c>
      <c r="B4" s="11" t="s">
        <v>5</v>
      </c>
      <c r="C4" s="11"/>
      <c r="D4" s="11"/>
      <c r="E4" s="11"/>
      <c r="F4" s="11"/>
      <c r="G4" s="11"/>
      <c r="H4" s="11"/>
      <c r="I4" s="11"/>
      <c r="J4" s="11"/>
      <c r="K4" s="11"/>
      <c r="L4" s="11"/>
      <c r="M4" s="11"/>
      <c r="N4" s="11"/>
      <c r="O4" s="11"/>
      <c r="P4" s="11"/>
      <c r="Q4" s="11"/>
      <c r="R4" s="11"/>
      <c r="S4" s="11"/>
      <c r="T4" s="11"/>
      <c r="U4" s="11"/>
      <c r="V4" s="11"/>
    </row>
    <row r="5" spans="1:22">
      <c r="A5" s="12"/>
      <c r="B5" s="114" t="s">
        <v>371</v>
      </c>
      <c r="C5" s="114"/>
      <c r="D5" s="114"/>
      <c r="E5" s="114"/>
      <c r="F5" s="114"/>
      <c r="G5" s="114"/>
      <c r="H5" s="114"/>
      <c r="I5" s="114"/>
      <c r="J5" s="114"/>
      <c r="K5" s="114"/>
      <c r="L5" s="114"/>
      <c r="M5" s="114"/>
      <c r="N5" s="114"/>
      <c r="O5" s="114"/>
      <c r="P5" s="114"/>
      <c r="Q5" s="114"/>
      <c r="R5" s="114"/>
      <c r="S5" s="114"/>
      <c r="T5" s="114"/>
      <c r="U5" s="114"/>
      <c r="V5" s="114"/>
    </row>
    <row r="6" spans="1:22">
      <c r="A6" s="12"/>
      <c r="B6" s="15"/>
      <c r="C6" s="15"/>
      <c r="D6" s="15"/>
      <c r="E6" s="15"/>
      <c r="F6" s="15"/>
      <c r="G6" s="15"/>
      <c r="H6" s="15"/>
      <c r="I6" s="15"/>
      <c r="J6" s="15"/>
      <c r="K6" s="15"/>
      <c r="L6" s="15"/>
      <c r="M6" s="15"/>
      <c r="N6" s="15"/>
      <c r="O6" s="15"/>
      <c r="P6" s="15"/>
      <c r="Q6" s="15"/>
      <c r="R6" s="15"/>
      <c r="S6" s="15"/>
      <c r="T6" s="15"/>
      <c r="U6" s="15"/>
      <c r="V6" s="15"/>
    </row>
    <row r="7" spans="1:22" ht="15.75" thickBot="1">
      <c r="A7" s="12"/>
      <c r="B7" s="77"/>
      <c r="C7" s="16"/>
      <c r="D7" s="68" t="s">
        <v>372</v>
      </c>
      <c r="E7" s="68"/>
      <c r="F7" s="68"/>
      <c r="G7" s="16"/>
      <c r="H7" s="68" t="s">
        <v>373</v>
      </c>
      <c r="I7" s="68"/>
      <c r="J7" s="68"/>
      <c r="K7" s="16"/>
      <c r="L7" s="68" t="s">
        <v>374</v>
      </c>
      <c r="M7" s="68"/>
      <c r="N7" s="68"/>
      <c r="O7" s="16"/>
      <c r="P7" s="68" t="s">
        <v>375</v>
      </c>
      <c r="Q7" s="68"/>
      <c r="R7" s="68"/>
      <c r="S7" s="16"/>
      <c r="T7" s="68" t="s">
        <v>376</v>
      </c>
      <c r="U7" s="68"/>
      <c r="V7" s="68"/>
    </row>
    <row r="8" spans="1:22">
      <c r="A8" s="12"/>
      <c r="B8" s="16"/>
      <c r="C8" s="16"/>
      <c r="D8" s="115" t="s">
        <v>377</v>
      </c>
      <c r="E8" s="115"/>
      <c r="F8" s="115"/>
      <c r="G8" s="115"/>
      <c r="H8" s="115"/>
      <c r="I8" s="115"/>
      <c r="J8" s="115"/>
      <c r="K8" s="115"/>
      <c r="L8" s="115"/>
      <c r="M8" s="115"/>
      <c r="N8" s="115"/>
      <c r="O8" s="115"/>
      <c r="P8" s="115"/>
      <c r="Q8" s="115"/>
      <c r="R8" s="115"/>
      <c r="S8" s="115"/>
      <c r="T8" s="115"/>
      <c r="U8" s="115"/>
      <c r="V8" s="115"/>
    </row>
    <row r="9" spans="1:22">
      <c r="A9" s="12"/>
      <c r="B9" s="54" t="s">
        <v>214</v>
      </c>
      <c r="C9" s="21"/>
      <c r="D9" s="38"/>
      <c r="E9" s="38"/>
      <c r="F9" s="38"/>
      <c r="G9" s="21"/>
      <c r="H9" s="38"/>
      <c r="I9" s="38"/>
      <c r="J9" s="38"/>
      <c r="K9" s="21"/>
      <c r="L9" s="38"/>
      <c r="M9" s="38"/>
      <c r="N9" s="38"/>
      <c r="O9" s="21"/>
      <c r="P9" s="38"/>
      <c r="Q9" s="38"/>
      <c r="R9" s="38"/>
      <c r="S9" s="21"/>
      <c r="T9" s="38"/>
      <c r="U9" s="38"/>
      <c r="V9" s="38"/>
    </row>
    <row r="10" spans="1:22">
      <c r="A10" s="12"/>
      <c r="B10" s="77" t="s">
        <v>30</v>
      </c>
      <c r="C10" s="16"/>
      <c r="D10" s="27"/>
      <c r="E10" s="27"/>
      <c r="F10" s="27"/>
      <c r="G10" s="16"/>
      <c r="H10" s="27"/>
      <c r="I10" s="27"/>
      <c r="J10" s="27"/>
      <c r="K10" s="16"/>
      <c r="L10" s="27"/>
      <c r="M10" s="27"/>
      <c r="N10" s="27"/>
      <c r="O10" s="16"/>
      <c r="P10" s="27"/>
      <c r="Q10" s="27"/>
      <c r="R10" s="27"/>
      <c r="S10" s="16"/>
      <c r="T10" s="27"/>
      <c r="U10" s="27"/>
      <c r="V10" s="27"/>
    </row>
    <row r="11" spans="1:22">
      <c r="A11" s="12"/>
      <c r="B11" s="116" t="s">
        <v>31</v>
      </c>
      <c r="C11" s="38"/>
      <c r="D11" s="117" t="s">
        <v>190</v>
      </c>
      <c r="E11" s="118">
        <v>7890</v>
      </c>
      <c r="F11" s="38"/>
      <c r="G11" s="38"/>
      <c r="H11" s="117" t="s">
        <v>190</v>
      </c>
      <c r="I11" s="118">
        <v>13462</v>
      </c>
      <c r="J11" s="38"/>
      <c r="K11" s="38"/>
      <c r="L11" s="117" t="s">
        <v>190</v>
      </c>
      <c r="M11" s="118">
        <v>1165</v>
      </c>
      <c r="N11" s="38"/>
      <c r="O11" s="38"/>
      <c r="P11" s="117" t="s">
        <v>190</v>
      </c>
      <c r="Q11" s="119" t="s">
        <v>212</v>
      </c>
      <c r="R11" s="38"/>
      <c r="S11" s="38"/>
      <c r="T11" s="117" t="s">
        <v>190</v>
      </c>
      <c r="U11" s="118">
        <v>22517</v>
      </c>
      <c r="V11" s="38"/>
    </row>
    <row r="12" spans="1:22">
      <c r="A12" s="12"/>
      <c r="B12" s="116"/>
      <c r="C12" s="38"/>
      <c r="D12" s="117"/>
      <c r="E12" s="118"/>
      <c r="F12" s="38"/>
      <c r="G12" s="38"/>
      <c r="H12" s="117"/>
      <c r="I12" s="118"/>
      <c r="J12" s="38"/>
      <c r="K12" s="38"/>
      <c r="L12" s="117"/>
      <c r="M12" s="118"/>
      <c r="N12" s="38"/>
      <c r="O12" s="38"/>
      <c r="P12" s="117"/>
      <c r="Q12" s="119"/>
      <c r="R12" s="38"/>
      <c r="S12" s="38"/>
      <c r="T12" s="117"/>
      <c r="U12" s="118"/>
      <c r="V12" s="38"/>
    </row>
    <row r="13" spans="1:22">
      <c r="A13" s="12"/>
      <c r="B13" s="113" t="s">
        <v>32</v>
      </c>
      <c r="C13" s="16"/>
      <c r="D13" s="27"/>
      <c r="E13" s="27"/>
      <c r="F13" s="27"/>
      <c r="G13" s="16"/>
      <c r="H13" s="27"/>
      <c r="I13" s="27"/>
      <c r="J13" s="27"/>
      <c r="K13" s="16"/>
      <c r="L13" s="27"/>
      <c r="M13" s="27"/>
      <c r="N13" s="27"/>
      <c r="O13" s="16"/>
      <c r="P13" s="27"/>
      <c r="Q13" s="27"/>
      <c r="R13" s="27"/>
      <c r="S13" s="16"/>
      <c r="T13" s="27"/>
      <c r="U13" s="27"/>
      <c r="V13" s="27"/>
    </row>
    <row r="14" spans="1:22">
      <c r="A14" s="12"/>
      <c r="B14" s="120" t="s">
        <v>378</v>
      </c>
      <c r="C14" s="38"/>
      <c r="D14" s="119" t="s">
        <v>212</v>
      </c>
      <c r="E14" s="119"/>
      <c r="F14" s="38"/>
      <c r="G14" s="38"/>
      <c r="H14" s="118">
        <v>48012</v>
      </c>
      <c r="I14" s="118"/>
      <c r="J14" s="38"/>
      <c r="K14" s="38"/>
      <c r="L14" s="119">
        <v>140</v>
      </c>
      <c r="M14" s="119"/>
      <c r="N14" s="38"/>
      <c r="O14" s="38"/>
      <c r="P14" s="119" t="s">
        <v>212</v>
      </c>
      <c r="Q14" s="119"/>
      <c r="R14" s="38"/>
      <c r="S14" s="38"/>
      <c r="T14" s="118">
        <v>48152</v>
      </c>
      <c r="U14" s="118"/>
      <c r="V14" s="38"/>
    </row>
    <row r="15" spans="1:22">
      <c r="A15" s="12"/>
      <c r="B15" s="120"/>
      <c r="C15" s="38"/>
      <c r="D15" s="119"/>
      <c r="E15" s="119"/>
      <c r="F15" s="38"/>
      <c r="G15" s="38"/>
      <c r="H15" s="118"/>
      <c r="I15" s="118"/>
      <c r="J15" s="38"/>
      <c r="K15" s="38"/>
      <c r="L15" s="119"/>
      <c r="M15" s="119"/>
      <c r="N15" s="38"/>
      <c r="O15" s="38"/>
      <c r="P15" s="119"/>
      <c r="Q15" s="119"/>
      <c r="R15" s="38"/>
      <c r="S15" s="38"/>
      <c r="T15" s="118"/>
      <c r="U15" s="118"/>
      <c r="V15" s="38"/>
    </row>
    <row r="16" spans="1:22">
      <c r="A16" s="12"/>
      <c r="B16" s="121" t="s">
        <v>34</v>
      </c>
      <c r="C16" s="27"/>
      <c r="D16" s="122">
        <v>189</v>
      </c>
      <c r="E16" s="122"/>
      <c r="F16" s="27"/>
      <c r="G16" s="27"/>
      <c r="H16" s="123">
        <v>3161</v>
      </c>
      <c r="I16" s="123"/>
      <c r="J16" s="27"/>
      <c r="K16" s="27"/>
      <c r="L16" s="122" t="s">
        <v>212</v>
      </c>
      <c r="M16" s="122"/>
      <c r="N16" s="27"/>
      <c r="O16" s="27"/>
      <c r="P16" s="122" t="s">
        <v>379</v>
      </c>
      <c r="Q16" s="122"/>
      <c r="R16" s="78" t="s">
        <v>194</v>
      </c>
      <c r="S16" s="27"/>
      <c r="T16" s="123">
        <v>3244</v>
      </c>
      <c r="U16" s="123"/>
      <c r="V16" s="27"/>
    </row>
    <row r="17" spans="1:22">
      <c r="A17" s="12"/>
      <c r="B17" s="121"/>
      <c r="C17" s="27"/>
      <c r="D17" s="122"/>
      <c r="E17" s="122"/>
      <c r="F17" s="27"/>
      <c r="G17" s="27"/>
      <c r="H17" s="123"/>
      <c r="I17" s="123"/>
      <c r="J17" s="27"/>
      <c r="K17" s="27"/>
      <c r="L17" s="122"/>
      <c r="M17" s="122"/>
      <c r="N17" s="27"/>
      <c r="O17" s="27"/>
      <c r="P17" s="122"/>
      <c r="Q17" s="122"/>
      <c r="R17" s="78"/>
      <c r="S17" s="27"/>
      <c r="T17" s="123"/>
      <c r="U17" s="123"/>
      <c r="V17" s="27"/>
    </row>
    <row r="18" spans="1:22">
      <c r="A18" s="12"/>
      <c r="B18" s="116" t="s">
        <v>380</v>
      </c>
      <c r="C18" s="38"/>
      <c r="D18" s="118">
        <v>543821</v>
      </c>
      <c r="E18" s="118"/>
      <c r="F18" s="38"/>
      <c r="G18" s="38"/>
      <c r="H18" s="118">
        <v>11436</v>
      </c>
      <c r="I18" s="118"/>
      <c r="J18" s="38"/>
      <c r="K18" s="38"/>
      <c r="L18" s="119" t="s">
        <v>212</v>
      </c>
      <c r="M18" s="119"/>
      <c r="N18" s="38"/>
      <c r="O18" s="38"/>
      <c r="P18" s="119" t="s">
        <v>381</v>
      </c>
      <c r="Q18" s="119"/>
      <c r="R18" s="117" t="s">
        <v>194</v>
      </c>
      <c r="S18" s="38"/>
      <c r="T18" s="119" t="s">
        <v>212</v>
      </c>
      <c r="U18" s="119"/>
      <c r="V18" s="38"/>
    </row>
    <row r="19" spans="1:22">
      <c r="A19" s="12"/>
      <c r="B19" s="116"/>
      <c r="C19" s="38"/>
      <c r="D19" s="118"/>
      <c r="E19" s="118"/>
      <c r="F19" s="38"/>
      <c r="G19" s="38"/>
      <c r="H19" s="118"/>
      <c r="I19" s="118"/>
      <c r="J19" s="38"/>
      <c r="K19" s="38"/>
      <c r="L19" s="119"/>
      <c r="M19" s="119"/>
      <c r="N19" s="38"/>
      <c r="O19" s="38"/>
      <c r="P19" s="119"/>
      <c r="Q19" s="119"/>
      <c r="R19" s="117"/>
      <c r="S19" s="38"/>
      <c r="T19" s="119"/>
      <c r="U19" s="119"/>
      <c r="V19" s="38"/>
    </row>
    <row r="20" spans="1:22">
      <c r="A20" s="12"/>
      <c r="B20" s="124" t="s">
        <v>35</v>
      </c>
      <c r="C20" s="27"/>
      <c r="D20" s="122" t="s">
        <v>212</v>
      </c>
      <c r="E20" s="122"/>
      <c r="F20" s="27"/>
      <c r="G20" s="27"/>
      <c r="H20" s="123">
        <v>26692</v>
      </c>
      <c r="I20" s="123"/>
      <c r="J20" s="27"/>
      <c r="K20" s="27"/>
      <c r="L20" s="122" t="s">
        <v>212</v>
      </c>
      <c r="M20" s="122"/>
      <c r="N20" s="27"/>
      <c r="O20" s="27"/>
      <c r="P20" s="122" t="s">
        <v>212</v>
      </c>
      <c r="Q20" s="122"/>
      <c r="R20" s="27"/>
      <c r="S20" s="27"/>
      <c r="T20" s="123">
        <v>26692</v>
      </c>
      <c r="U20" s="123"/>
      <c r="V20" s="27"/>
    </row>
    <row r="21" spans="1:22">
      <c r="A21" s="12"/>
      <c r="B21" s="124"/>
      <c r="C21" s="27"/>
      <c r="D21" s="122"/>
      <c r="E21" s="122"/>
      <c r="F21" s="27"/>
      <c r="G21" s="27"/>
      <c r="H21" s="123"/>
      <c r="I21" s="123"/>
      <c r="J21" s="27"/>
      <c r="K21" s="27"/>
      <c r="L21" s="122"/>
      <c r="M21" s="122"/>
      <c r="N21" s="27"/>
      <c r="O21" s="27"/>
      <c r="P21" s="122"/>
      <c r="Q21" s="122"/>
      <c r="R21" s="27"/>
      <c r="S21" s="27"/>
      <c r="T21" s="123"/>
      <c r="U21" s="123"/>
      <c r="V21" s="27"/>
    </row>
    <row r="22" spans="1:22">
      <c r="A22" s="12"/>
      <c r="B22" s="116" t="s">
        <v>36</v>
      </c>
      <c r="C22" s="38"/>
      <c r="D22" s="118">
        <v>3908</v>
      </c>
      <c r="E22" s="118"/>
      <c r="F22" s="38"/>
      <c r="G22" s="38"/>
      <c r="H22" s="119" t="s">
        <v>212</v>
      </c>
      <c r="I22" s="119"/>
      <c r="J22" s="38"/>
      <c r="K22" s="38"/>
      <c r="L22" s="119" t="s">
        <v>212</v>
      </c>
      <c r="M22" s="119"/>
      <c r="N22" s="38"/>
      <c r="O22" s="38"/>
      <c r="P22" s="119" t="s">
        <v>382</v>
      </c>
      <c r="Q22" s="119"/>
      <c r="R22" s="117" t="s">
        <v>194</v>
      </c>
      <c r="S22" s="38"/>
      <c r="T22" s="118">
        <v>3642</v>
      </c>
      <c r="U22" s="118"/>
      <c r="V22" s="38"/>
    </row>
    <row r="23" spans="1:22">
      <c r="A23" s="12"/>
      <c r="B23" s="116"/>
      <c r="C23" s="38"/>
      <c r="D23" s="118"/>
      <c r="E23" s="118"/>
      <c r="F23" s="38"/>
      <c r="G23" s="38"/>
      <c r="H23" s="119"/>
      <c r="I23" s="119"/>
      <c r="J23" s="38"/>
      <c r="K23" s="38"/>
      <c r="L23" s="119"/>
      <c r="M23" s="119"/>
      <c r="N23" s="38"/>
      <c r="O23" s="38"/>
      <c r="P23" s="119"/>
      <c r="Q23" s="119"/>
      <c r="R23" s="117"/>
      <c r="S23" s="38"/>
      <c r="T23" s="118"/>
      <c r="U23" s="118"/>
      <c r="V23" s="38"/>
    </row>
    <row r="24" spans="1:22">
      <c r="A24" s="12"/>
      <c r="B24" s="124" t="s">
        <v>37</v>
      </c>
      <c r="C24" s="27"/>
      <c r="D24" s="122">
        <v>23</v>
      </c>
      <c r="E24" s="122"/>
      <c r="F24" s="27"/>
      <c r="G24" s="27"/>
      <c r="H24" s="123">
        <v>1255</v>
      </c>
      <c r="I24" s="123"/>
      <c r="J24" s="27"/>
      <c r="K24" s="27"/>
      <c r="L24" s="122" t="s">
        <v>212</v>
      </c>
      <c r="M24" s="122"/>
      <c r="N24" s="27"/>
      <c r="O24" s="27"/>
      <c r="P24" s="122" t="s">
        <v>212</v>
      </c>
      <c r="Q24" s="122"/>
      <c r="R24" s="27"/>
      <c r="S24" s="27"/>
      <c r="T24" s="123">
        <v>1278</v>
      </c>
      <c r="U24" s="123"/>
      <c r="V24" s="27"/>
    </row>
    <row r="25" spans="1:22">
      <c r="A25" s="12"/>
      <c r="B25" s="124"/>
      <c r="C25" s="27"/>
      <c r="D25" s="122"/>
      <c r="E25" s="122"/>
      <c r="F25" s="27"/>
      <c r="G25" s="27"/>
      <c r="H25" s="123"/>
      <c r="I25" s="123"/>
      <c r="J25" s="27"/>
      <c r="K25" s="27"/>
      <c r="L25" s="122"/>
      <c r="M25" s="122"/>
      <c r="N25" s="27"/>
      <c r="O25" s="27"/>
      <c r="P25" s="122"/>
      <c r="Q25" s="122"/>
      <c r="R25" s="27"/>
      <c r="S25" s="27"/>
      <c r="T25" s="123"/>
      <c r="U25" s="123"/>
      <c r="V25" s="27"/>
    </row>
    <row r="26" spans="1:22">
      <c r="A26" s="12"/>
      <c r="B26" s="116" t="s">
        <v>38</v>
      </c>
      <c r="C26" s="38"/>
      <c r="D26" s="119" t="s">
        <v>212</v>
      </c>
      <c r="E26" s="119"/>
      <c r="F26" s="38"/>
      <c r="G26" s="38"/>
      <c r="H26" s="118">
        <v>9900</v>
      </c>
      <c r="I26" s="118"/>
      <c r="J26" s="38"/>
      <c r="K26" s="38"/>
      <c r="L26" s="119" t="s">
        <v>212</v>
      </c>
      <c r="M26" s="119"/>
      <c r="N26" s="38"/>
      <c r="O26" s="38"/>
      <c r="P26" s="119" t="s">
        <v>212</v>
      </c>
      <c r="Q26" s="119"/>
      <c r="R26" s="38"/>
      <c r="S26" s="38"/>
      <c r="T26" s="118">
        <v>9900</v>
      </c>
      <c r="U26" s="118"/>
      <c r="V26" s="38"/>
    </row>
    <row r="27" spans="1:22" ht="15.75" thickBot="1">
      <c r="A27" s="12"/>
      <c r="B27" s="116"/>
      <c r="C27" s="38"/>
      <c r="D27" s="125"/>
      <c r="E27" s="125"/>
      <c r="F27" s="74"/>
      <c r="G27" s="38"/>
      <c r="H27" s="126"/>
      <c r="I27" s="126"/>
      <c r="J27" s="74"/>
      <c r="K27" s="38"/>
      <c r="L27" s="125"/>
      <c r="M27" s="125"/>
      <c r="N27" s="74"/>
      <c r="O27" s="38"/>
      <c r="P27" s="125"/>
      <c r="Q27" s="125"/>
      <c r="R27" s="74"/>
      <c r="S27" s="38"/>
      <c r="T27" s="126"/>
      <c r="U27" s="126"/>
      <c r="V27" s="74"/>
    </row>
    <row r="28" spans="1:22">
      <c r="A28" s="12"/>
      <c r="B28" s="121" t="s">
        <v>39</v>
      </c>
      <c r="C28" s="27"/>
      <c r="D28" s="127">
        <v>555831</v>
      </c>
      <c r="E28" s="127"/>
      <c r="F28" s="49"/>
      <c r="G28" s="27"/>
      <c r="H28" s="127">
        <v>113918</v>
      </c>
      <c r="I28" s="127"/>
      <c r="J28" s="49"/>
      <c r="K28" s="27"/>
      <c r="L28" s="127">
        <v>1305</v>
      </c>
      <c r="M28" s="127"/>
      <c r="N28" s="49"/>
      <c r="O28" s="27"/>
      <c r="P28" s="129" t="s">
        <v>383</v>
      </c>
      <c r="Q28" s="129"/>
      <c r="R28" s="131" t="s">
        <v>194</v>
      </c>
      <c r="S28" s="27"/>
      <c r="T28" s="127">
        <v>115425</v>
      </c>
      <c r="U28" s="127"/>
      <c r="V28" s="49"/>
    </row>
    <row r="29" spans="1:22" ht="15.75" thickBot="1">
      <c r="A29" s="12"/>
      <c r="B29" s="121"/>
      <c r="C29" s="27"/>
      <c r="D29" s="128"/>
      <c r="E29" s="128"/>
      <c r="F29" s="83"/>
      <c r="G29" s="27"/>
      <c r="H29" s="128"/>
      <c r="I29" s="128"/>
      <c r="J29" s="83"/>
      <c r="K29" s="27"/>
      <c r="L29" s="128"/>
      <c r="M29" s="128"/>
      <c r="N29" s="83"/>
      <c r="O29" s="27"/>
      <c r="P29" s="130"/>
      <c r="Q29" s="130"/>
      <c r="R29" s="132"/>
      <c r="S29" s="27"/>
      <c r="T29" s="128"/>
      <c r="U29" s="128"/>
      <c r="V29" s="83"/>
    </row>
    <row r="30" spans="1:22">
      <c r="A30" s="12"/>
      <c r="B30" s="117" t="s">
        <v>40</v>
      </c>
      <c r="C30" s="38"/>
      <c r="D30" s="133" t="s">
        <v>212</v>
      </c>
      <c r="E30" s="133"/>
      <c r="F30" s="36"/>
      <c r="G30" s="38"/>
      <c r="H30" s="134">
        <v>1003407</v>
      </c>
      <c r="I30" s="134"/>
      <c r="J30" s="36"/>
      <c r="K30" s="38"/>
      <c r="L30" s="134">
        <v>11500</v>
      </c>
      <c r="M30" s="134"/>
      <c r="N30" s="36"/>
      <c r="O30" s="38"/>
      <c r="P30" s="133" t="s">
        <v>212</v>
      </c>
      <c r="Q30" s="133"/>
      <c r="R30" s="36"/>
      <c r="S30" s="38"/>
      <c r="T30" s="134">
        <v>1014907</v>
      </c>
      <c r="U30" s="134"/>
      <c r="V30" s="36"/>
    </row>
    <row r="31" spans="1:22">
      <c r="A31" s="12"/>
      <c r="B31" s="117"/>
      <c r="C31" s="38"/>
      <c r="D31" s="119"/>
      <c r="E31" s="119"/>
      <c r="F31" s="38"/>
      <c r="G31" s="38"/>
      <c r="H31" s="135"/>
      <c r="I31" s="135"/>
      <c r="J31" s="37"/>
      <c r="K31" s="38"/>
      <c r="L31" s="135"/>
      <c r="M31" s="135"/>
      <c r="N31" s="37"/>
      <c r="O31" s="38"/>
      <c r="P31" s="136"/>
      <c r="Q31" s="136"/>
      <c r="R31" s="37"/>
      <c r="S31" s="38"/>
      <c r="T31" s="118"/>
      <c r="U31" s="118"/>
      <c r="V31" s="38"/>
    </row>
    <row r="32" spans="1:22">
      <c r="A32" s="12"/>
      <c r="B32" s="124" t="s">
        <v>41</v>
      </c>
      <c r="C32" s="27"/>
      <c r="D32" s="122" t="s">
        <v>212</v>
      </c>
      <c r="E32" s="122"/>
      <c r="F32" s="27"/>
      <c r="G32" s="27"/>
      <c r="H32" s="122" t="s">
        <v>384</v>
      </c>
      <c r="I32" s="122"/>
      <c r="J32" s="78" t="s">
        <v>194</v>
      </c>
      <c r="K32" s="27"/>
      <c r="L32" s="122" t="s">
        <v>385</v>
      </c>
      <c r="M32" s="122"/>
      <c r="N32" s="78" t="s">
        <v>194</v>
      </c>
      <c r="O32" s="27"/>
      <c r="P32" s="122" t="s">
        <v>212</v>
      </c>
      <c r="Q32" s="122"/>
      <c r="R32" s="27"/>
      <c r="S32" s="27"/>
      <c r="T32" s="122" t="s">
        <v>386</v>
      </c>
      <c r="U32" s="122"/>
      <c r="V32" s="78" t="s">
        <v>194</v>
      </c>
    </row>
    <row r="33" spans="1:22" ht="15.75" thickBot="1">
      <c r="A33" s="12"/>
      <c r="B33" s="124"/>
      <c r="C33" s="27"/>
      <c r="D33" s="130"/>
      <c r="E33" s="130"/>
      <c r="F33" s="83"/>
      <c r="G33" s="27"/>
      <c r="H33" s="130"/>
      <c r="I33" s="130"/>
      <c r="J33" s="132"/>
      <c r="K33" s="27"/>
      <c r="L33" s="130"/>
      <c r="M33" s="130"/>
      <c r="N33" s="132"/>
      <c r="O33" s="27"/>
      <c r="P33" s="130"/>
      <c r="Q33" s="130"/>
      <c r="R33" s="83"/>
      <c r="S33" s="27"/>
      <c r="T33" s="130"/>
      <c r="U33" s="130"/>
      <c r="V33" s="132"/>
    </row>
    <row r="34" spans="1:22">
      <c r="A34" s="12"/>
      <c r="B34" s="116" t="s">
        <v>42</v>
      </c>
      <c r="C34" s="38"/>
      <c r="D34" s="133" t="s">
        <v>212</v>
      </c>
      <c r="E34" s="133"/>
      <c r="F34" s="36"/>
      <c r="G34" s="38"/>
      <c r="H34" s="134">
        <v>749661</v>
      </c>
      <c r="I34" s="134"/>
      <c r="J34" s="36"/>
      <c r="K34" s="38"/>
      <c r="L34" s="134">
        <v>9947</v>
      </c>
      <c r="M34" s="134"/>
      <c r="N34" s="36"/>
      <c r="O34" s="38"/>
      <c r="P34" s="133" t="s">
        <v>212</v>
      </c>
      <c r="Q34" s="133"/>
      <c r="R34" s="36"/>
      <c r="S34" s="38"/>
      <c r="T34" s="134">
        <v>759608</v>
      </c>
      <c r="U34" s="134"/>
      <c r="V34" s="36"/>
    </row>
    <row r="35" spans="1:22" ht="15.75" thickBot="1">
      <c r="A35" s="12"/>
      <c r="B35" s="116"/>
      <c r="C35" s="38"/>
      <c r="D35" s="125"/>
      <c r="E35" s="125"/>
      <c r="F35" s="74"/>
      <c r="G35" s="38"/>
      <c r="H35" s="126"/>
      <c r="I35" s="126"/>
      <c r="J35" s="74"/>
      <c r="K35" s="38"/>
      <c r="L35" s="126"/>
      <c r="M35" s="126"/>
      <c r="N35" s="74"/>
      <c r="O35" s="38"/>
      <c r="P35" s="125"/>
      <c r="Q35" s="125"/>
      <c r="R35" s="74"/>
      <c r="S35" s="38"/>
      <c r="T35" s="126"/>
      <c r="U35" s="126"/>
      <c r="V35" s="74"/>
    </row>
    <row r="36" spans="1:22">
      <c r="A36" s="12"/>
      <c r="B36" s="137" t="s">
        <v>43</v>
      </c>
      <c r="C36" s="27"/>
      <c r="D36" s="129" t="s">
        <v>212</v>
      </c>
      <c r="E36" s="129"/>
      <c r="F36" s="49"/>
      <c r="G36" s="27"/>
      <c r="H36" s="127">
        <v>36113</v>
      </c>
      <c r="I36" s="127"/>
      <c r="J36" s="49"/>
      <c r="K36" s="27"/>
      <c r="L36" s="129" t="s">
        <v>212</v>
      </c>
      <c r="M36" s="129"/>
      <c r="N36" s="49"/>
      <c r="O36" s="27"/>
      <c r="P36" s="129" t="s">
        <v>212</v>
      </c>
      <c r="Q36" s="129"/>
      <c r="R36" s="49"/>
      <c r="S36" s="27"/>
      <c r="T36" s="127">
        <v>36113</v>
      </c>
      <c r="U36" s="127"/>
      <c r="V36" s="49"/>
    </row>
    <row r="37" spans="1:22">
      <c r="A37" s="12"/>
      <c r="B37" s="137"/>
      <c r="C37" s="27"/>
      <c r="D37" s="122"/>
      <c r="E37" s="122"/>
      <c r="F37" s="27"/>
      <c r="G37" s="27"/>
      <c r="H37" s="123"/>
      <c r="I37" s="123"/>
      <c r="J37" s="27"/>
      <c r="K37" s="27"/>
      <c r="L37" s="122"/>
      <c r="M37" s="122"/>
      <c r="N37" s="27"/>
      <c r="O37" s="27"/>
      <c r="P37" s="122"/>
      <c r="Q37" s="122"/>
      <c r="R37" s="27"/>
      <c r="S37" s="27"/>
      <c r="T37" s="123"/>
      <c r="U37" s="123"/>
      <c r="V37" s="27"/>
    </row>
    <row r="38" spans="1:22">
      <c r="A38" s="12"/>
      <c r="B38" s="117" t="s">
        <v>387</v>
      </c>
      <c r="C38" s="38"/>
      <c r="D38" s="118">
        <v>100308</v>
      </c>
      <c r="E38" s="118"/>
      <c r="F38" s="38"/>
      <c r="G38" s="38"/>
      <c r="H38" s="119" t="s">
        <v>212</v>
      </c>
      <c r="I38" s="119"/>
      <c r="J38" s="38"/>
      <c r="K38" s="38"/>
      <c r="L38" s="119" t="s">
        <v>212</v>
      </c>
      <c r="M38" s="119"/>
      <c r="N38" s="38"/>
      <c r="O38" s="38"/>
      <c r="P38" s="119" t="s">
        <v>388</v>
      </c>
      <c r="Q38" s="119"/>
      <c r="R38" s="117" t="s">
        <v>194</v>
      </c>
      <c r="S38" s="38"/>
      <c r="T38" s="119" t="s">
        <v>212</v>
      </c>
      <c r="U38" s="119"/>
      <c r="V38" s="38"/>
    </row>
    <row r="39" spans="1:22">
      <c r="A39" s="12"/>
      <c r="B39" s="117"/>
      <c r="C39" s="38"/>
      <c r="D39" s="118"/>
      <c r="E39" s="118"/>
      <c r="F39" s="38"/>
      <c r="G39" s="38"/>
      <c r="H39" s="119"/>
      <c r="I39" s="119"/>
      <c r="J39" s="38"/>
      <c r="K39" s="38"/>
      <c r="L39" s="119"/>
      <c r="M39" s="119"/>
      <c r="N39" s="38"/>
      <c r="O39" s="38"/>
      <c r="P39" s="119"/>
      <c r="Q39" s="119"/>
      <c r="R39" s="117"/>
      <c r="S39" s="38"/>
      <c r="T39" s="119"/>
      <c r="U39" s="119"/>
      <c r="V39" s="38"/>
    </row>
    <row r="40" spans="1:22">
      <c r="A40" s="12"/>
      <c r="B40" s="78" t="s">
        <v>44</v>
      </c>
      <c r="C40" s="27"/>
      <c r="D40" s="122" t="s">
        <v>212</v>
      </c>
      <c r="E40" s="122"/>
      <c r="F40" s="27"/>
      <c r="G40" s="27"/>
      <c r="H40" s="122">
        <v>352</v>
      </c>
      <c r="I40" s="122"/>
      <c r="J40" s="27"/>
      <c r="K40" s="27"/>
      <c r="L40" s="122" t="s">
        <v>212</v>
      </c>
      <c r="M40" s="122"/>
      <c r="N40" s="27"/>
      <c r="O40" s="27"/>
      <c r="P40" s="122" t="s">
        <v>212</v>
      </c>
      <c r="Q40" s="122"/>
      <c r="R40" s="27"/>
      <c r="S40" s="27"/>
      <c r="T40" s="122">
        <v>352</v>
      </c>
      <c r="U40" s="122"/>
      <c r="V40" s="27"/>
    </row>
    <row r="41" spans="1:22">
      <c r="A41" s="12"/>
      <c r="B41" s="78"/>
      <c r="C41" s="27"/>
      <c r="D41" s="122"/>
      <c r="E41" s="122"/>
      <c r="F41" s="27"/>
      <c r="G41" s="27"/>
      <c r="H41" s="122"/>
      <c r="I41" s="122"/>
      <c r="J41" s="27"/>
      <c r="K41" s="27"/>
      <c r="L41" s="122"/>
      <c r="M41" s="122"/>
      <c r="N41" s="27"/>
      <c r="O41" s="27"/>
      <c r="P41" s="122"/>
      <c r="Q41" s="122"/>
      <c r="R41" s="27"/>
      <c r="S41" s="27"/>
      <c r="T41" s="122"/>
      <c r="U41" s="122"/>
      <c r="V41" s="27"/>
    </row>
    <row r="42" spans="1:22">
      <c r="A42" s="12"/>
      <c r="B42" s="117" t="s">
        <v>45</v>
      </c>
      <c r="C42" s="38"/>
      <c r="D42" s="118">
        <v>5657</v>
      </c>
      <c r="E42" s="118"/>
      <c r="F42" s="38"/>
      <c r="G42" s="38"/>
      <c r="H42" s="118">
        <v>10414</v>
      </c>
      <c r="I42" s="118"/>
      <c r="J42" s="38"/>
      <c r="K42" s="38"/>
      <c r="L42" s="119" t="s">
        <v>212</v>
      </c>
      <c r="M42" s="119"/>
      <c r="N42" s="38"/>
      <c r="O42" s="38"/>
      <c r="P42" s="119" t="s">
        <v>212</v>
      </c>
      <c r="Q42" s="119"/>
      <c r="R42" s="38"/>
      <c r="S42" s="38"/>
      <c r="T42" s="118">
        <v>16071</v>
      </c>
      <c r="U42" s="118"/>
      <c r="V42" s="38"/>
    </row>
    <row r="43" spans="1:22" ht="15.75" thickBot="1">
      <c r="A43" s="12"/>
      <c r="B43" s="117"/>
      <c r="C43" s="38"/>
      <c r="D43" s="126"/>
      <c r="E43" s="126"/>
      <c r="F43" s="74"/>
      <c r="G43" s="38"/>
      <c r="H43" s="126"/>
      <c r="I43" s="126"/>
      <c r="J43" s="74"/>
      <c r="K43" s="38"/>
      <c r="L43" s="125"/>
      <c r="M43" s="125"/>
      <c r="N43" s="74"/>
      <c r="O43" s="38"/>
      <c r="P43" s="125"/>
      <c r="Q43" s="125"/>
      <c r="R43" s="74"/>
      <c r="S43" s="38"/>
      <c r="T43" s="126"/>
      <c r="U43" s="126"/>
      <c r="V43" s="74"/>
    </row>
    <row r="44" spans="1:22">
      <c r="A44" s="12"/>
      <c r="B44" s="78" t="s">
        <v>46</v>
      </c>
      <c r="C44" s="27"/>
      <c r="D44" s="131" t="s">
        <v>190</v>
      </c>
      <c r="E44" s="127">
        <v>661796</v>
      </c>
      <c r="F44" s="49"/>
      <c r="G44" s="27"/>
      <c r="H44" s="131" t="s">
        <v>190</v>
      </c>
      <c r="I44" s="127">
        <v>910458</v>
      </c>
      <c r="J44" s="49"/>
      <c r="K44" s="27"/>
      <c r="L44" s="131" t="s">
        <v>190</v>
      </c>
      <c r="M44" s="127">
        <v>11252</v>
      </c>
      <c r="N44" s="49"/>
      <c r="O44" s="27"/>
      <c r="P44" s="131" t="s">
        <v>190</v>
      </c>
      <c r="Q44" s="129" t="s">
        <v>389</v>
      </c>
      <c r="R44" s="131" t="s">
        <v>194</v>
      </c>
      <c r="S44" s="27"/>
      <c r="T44" s="131" t="s">
        <v>190</v>
      </c>
      <c r="U44" s="127">
        <v>927569</v>
      </c>
      <c r="V44" s="49"/>
    </row>
    <row r="45" spans="1:22" ht="15.75" thickBot="1">
      <c r="A45" s="12"/>
      <c r="B45" s="78"/>
      <c r="C45" s="27"/>
      <c r="D45" s="138"/>
      <c r="E45" s="139"/>
      <c r="F45" s="50"/>
      <c r="G45" s="27"/>
      <c r="H45" s="138"/>
      <c r="I45" s="139"/>
      <c r="J45" s="50"/>
      <c r="K45" s="27"/>
      <c r="L45" s="138"/>
      <c r="M45" s="139"/>
      <c r="N45" s="50"/>
      <c r="O45" s="27"/>
      <c r="P45" s="138"/>
      <c r="Q45" s="140"/>
      <c r="R45" s="138"/>
      <c r="S45" s="27"/>
      <c r="T45" s="138"/>
      <c r="U45" s="139"/>
      <c r="V45" s="50"/>
    </row>
    <row r="46" spans="1:22" ht="15.75" thickTop="1">
      <c r="A46" s="12"/>
      <c r="B46" s="54" t="s">
        <v>390</v>
      </c>
      <c r="C46" s="21"/>
      <c r="D46" s="107"/>
      <c r="E46" s="107"/>
      <c r="F46" s="107"/>
      <c r="G46" s="21"/>
      <c r="H46" s="107"/>
      <c r="I46" s="107"/>
      <c r="J46" s="107"/>
      <c r="K46" s="21"/>
      <c r="L46" s="107"/>
      <c r="M46" s="107"/>
      <c r="N46" s="107"/>
      <c r="O46" s="21"/>
      <c r="P46" s="107"/>
      <c r="Q46" s="107"/>
      <c r="R46" s="107"/>
      <c r="S46" s="21"/>
      <c r="T46" s="107"/>
      <c r="U46" s="107"/>
      <c r="V46" s="107"/>
    </row>
    <row r="47" spans="1:22">
      <c r="A47" s="12"/>
      <c r="B47" s="77" t="s">
        <v>47</v>
      </c>
      <c r="C47" s="16"/>
      <c r="D47" s="27"/>
      <c r="E47" s="27"/>
      <c r="F47" s="27"/>
      <c r="G47" s="16"/>
      <c r="H47" s="27"/>
      <c r="I47" s="27"/>
      <c r="J47" s="27"/>
      <c r="K47" s="16"/>
      <c r="L47" s="27"/>
      <c r="M47" s="27"/>
      <c r="N47" s="27"/>
      <c r="O47" s="16"/>
      <c r="P47" s="27"/>
      <c r="Q47" s="27"/>
      <c r="R47" s="27"/>
      <c r="S47" s="16"/>
      <c r="T47" s="27"/>
      <c r="U47" s="27"/>
      <c r="V47" s="27"/>
    </row>
    <row r="48" spans="1:22">
      <c r="A48" s="12"/>
      <c r="B48" s="116" t="s">
        <v>48</v>
      </c>
      <c r="C48" s="38"/>
      <c r="D48" s="117" t="s">
        <v>190</v>
      </c>
      <c r="E48" s="119">
        <v>953</v>
      </c>
      <c r="F48" s="38"/>
      <c r="G48" s="38"/>
      <c r="H48" s="117" t="s">
        <v>190</v>
      </c>
      <c r="I48" s="118">
        <v>15795</v>
      </c>
      <c r="J48" s="38"/>
      <c r="K48" s="38"/>
      <c r="L48" s="117" t="s">
        <v>190</v>
      </c>
      <c r="M48" s="119">
        <v>48</v>
      </c>
      <c r="N48" s="38"/>
      <c r="O48" s="38"/>
      <c r="P48" s="117" t="s">
        <v>190</v>
      </c>
      <c r="Q48" s="119" t="s">
        <v>212</v>
      </c>
      <c r="R48" s="38"/>
      <c r="S48" s="38"/>
      <c r="T48" s="117" t="s">
        <v>190</v>
      </c>
      <c r="U48" s="118">
        <v>16796</v>
      </c>
      <c r="V48" s="38"/>
    </row>
    <row r="49" spans="1:22">
      <c r="A49" s="12"/>
      <c r="B49" s="116"/>
      <c r="C49" s="38"/>
      <c r="D49" s="117"/>
      <c r="E49" s="119"/>
      <c r="F49" s="38"/>
      <c r="G49" s="38"/>
      <c r="H49" s="117"/>
      <c r="I49" s="118"/>
      <c r="J49" s="38"/>
      <c r="K49" s="38"/>
      <c r="L49" s="117"/>
      <c r="M49" s="119"/>
      <c r="N49" s="38"/>
      <c r="O49" s="38"/>
      <c r="P49" s="117"/>
      <c r="Q49" s="119"/>
      <c r="R49" s="38"/>
      <c r="S49" s="38"/>
      <c r="T49" s="117"/>
      <c r="U49" s="118"/>
      <c r="V49" s="38"/>
    </row>
    <row r="50" spans="1:22">
      <c r="A50" s="12"/>
      <c r="B50" s="124" t="s">
        <v>49</v>
      </c>
      <c r="C50" s="27"/>
      <c r="D50" s="122" t="s">
        <v>212</v>
      </c>
      <c r="E50" s="122"/>
      <c r="F50" s="27"/>
      <c r="G50" s="27"/>
      <c r="H50" s="123">
        <v>8937</v>
      </c>
      <c r="I50" s="123"/>
      <c r="J50" s="27"/>
      <c r="K50" s="27"/>
      <c r="L50" s="122" t="s">
        <v>212</v>
      </c>
      <c r="M50" s="122"/>
      <c r="N50" s="27"/>
      <c r="O50" s="27"/>
      <c r="P50" s="122" t="s">
        <v>212</v>
      </c>
      <c r="Q50" s="122"/>
      <c r="R50" s="27"/>
      <c r="S50" s="27"/>
      <c r="T50" s="123">
        <v>8937</v>
      </c>
      <c r="U50" s="123"/>
      <c r="V50" s="27"/>
    </row>
    <row r="51" spans="1:22">
      <c r="A51" s="12"/>
      <c r="B51" s="124"/>
      <c r="C51" s="27"/>
      <c r="D51" s="122"/>
      <c r="E51" s="122"/>
      <c r="F51" s="27"/>
      <c r="G51" s="27"/>
      <c r="H51" s="123"/>
      <c r="I51" s="123"/>
      <c r="J51" s="27"/>
      <c r="K51" s="27"/>
      <c r="L51" s="122"/>
      <c r="M51" s="122"/>
      <c r="N51" s="27"/>
      <c r="O51" s="27"/>
      <c r="P51" s="122"/>
      <c r="Q51" s="122"/>
      <c r="R51" s="27"/>
      <c r="S51" s="27"/>
      <c r="T51" s="123"/>
      <c r="U51" s="123"/>
      <c r="V51" s="27"/>
    </row>
    <row r="52" spans="1:22">
      <c r="A52" s="12"/>
      <c r="B52" s="116" t="s">
        <v>50</v>
      </c>
      <c r="C52" s="38"/>
      <c r="D52" s="118">
        <v>4607</v>
      </c>
      <c r="E52" s="118"/>
      <c r="F52" s="38"/>
      <c r="G52" s="38"/>
      <c r="H52" s="119">
        <v>18</v>
      </c>
      <c r="I52" s="119"/>
      <c r="J52" s="38"/>
      <c r="K52" s="38"/>
      <c r="L52" s="119" t="s">
        <v>212</v>
      </c>
      <c r="M52" s="119"/>
      <c r="N52" s="38"/>
      <c r="O52" s="38"/>
      <c r="P52" s="119" t="s">
        <v>212</v>
      </c>
      <c r="Q52" s="119"/>
      <c r="R52" s="38"/>
      <c r="S52" s="38"/>
      <c r="T52" s="118">
        <v>4625</v>
      </c>
      <c r="U52" s="118"/>
      <c r="V52" s="38"/>
    </row>
    <row r="53" spans="1:22">
      <c r="A53" s="12"/>
      <c r="B53" s="116"/>
      <c r="C53" s="38"/>
      <c r="D53" s="118"/>
      <c r="E53" s="118"/>
      <c r="F53" s="38"/>
      <c r="G53" s="38"/>
      <c r="H53" s="119"/>
      <c r="I53" s="119"/>
      <c r="J53" s="38"/>
      <c r="K53" s="38"/>
      <c r="L53" s="119"/>
      <c r="M53" s="119"/>
      <c r="N53" s="38"/>
      <c r="O53" s="38"/>
      <c r="P53" s="119"/>
      <c r="Q53" s="119"/>
      <c r="R53" s="38"/>
      <c r="S53" s="38"/>
      <c r="T53" s="118"/>
      <c r="U53" s="118"/>
      <c r="V53" s="38"/>
    </row>
    <row r="54" spans="1:22">
      <c r="A54" s="12"/>
      <c r="B54" s="124" t="s">
        <v>391</v>
      </c>
      <c r="C54" s="27"/>
      <c r="D54" s="123">
        <v>10633</v>
      </c>
      <c r="E54" s="123"/>
      <c r="F54" s="27"/>
      <c r="G54" s="27"/>
      <c r="H54" s="123">
        <v>527907</v>
      </c>
      <c r="I54" s="123"/>
      <c r="J54" s="27"/>
      <c r="K54" s="27"/>
      <c r="L54" s="123">
        <v>11442</v>
      </c>
      <c r="M54" s="123"/>
      <c r="N54" s="27"/>
      <c r="O54" s="27"/>
      <c r="P54" s="122" t="s">
        <v>392</v>
      </c>
      <c r="Q54" s="122"/>
      <c r="R54" s="78" t="s">
        <v>194</v>
      </c>
      <c r="S54" s="27"/>
      <c r="T54" s="122" t="s">
        <v>212</v>
      </c>
      <c r="U54" s="122"/>
      <c r="V54" s="27"/>
    </row>
    <row r="55" spans="1:22">
      <c r="A55" s="12"/>
      <c r="B55" s="124"/>
      <c r="C55" s="27"/>
      <c r="D55" s="123"/>
      <c r="E55" s="123"/>
      <c r="F55" s="27"/>
      <c r="G55" s="27"/>
      <c r="H55" s="123"/>
      <c r="I55" s="123"/>
      <c r="J55" s="27"/>
      <c r="K55" s="27"/>
      <c r="L55" s="123"/>
      <c r="M55" s="123"/>
      <c r="N55" s="27"/>
      <c r="O55" s="27"/>
      <c r="P55" s="122"/>
      <c r="Q55" s="122"/>
      <c r="R55" s="78"/>
      <c r="S55" s="27"/>
      <c r="T55" s="122"/>
      <c r="U55" s="122"/>
      <c r="V55" s="27"/>
    </row>
    <row r="56" spans="1:22">
      <c r="A56" s="12"/>
      <c r="B56" s="116" t="s">
        <v>51</v>
      </c>
      <c r="C56" s="38"/>
      <c r="D56" s="119" t="s">
        <v>212</v>
      </c>
      <c r="E56" s="119"/>
      <c r="F56" s="38"/>
      <c r="G56" s="38"/>
      <c r="H56" s="118">
        <v>2787</v>
      </c>
      <c r="I56" s="118"/>
      <c r="J56" s="38"/>
      <c r="K56" s="38"/>
      <c r="L56" s="119" t="s">
        <v>212</v>
      </c>
      <c r="M56" s="119"/>
      <c r="N56" s="38"/>
      <c r="O56" s="38"/>
      <c r="P56" s="119" t="s">
        <v>212</v>
      </c>
      <c r="Q56" s="119"/>
      <c r="R56" s="38"/>
      <c r="S56" s="38"/>
      <c r="T56" s="118">
        <v>2787</v>
      </c>
      <c r="U56" s="118"/>
      <c r="V56" s="38"/>
    </row>
    <row r="57" spans="1:22">
      <c r="A57" s="12"/>
      <c r="B57" s="116"/>
      <c r="C57" s="38"/>
      <c r="D57" s="119"/>
      <c r="E57" s="119"/>
      <c r="F57" s="38"/>
      <c r="G57" s="38"/>
      <c r="H57" s="118"/>
      <c r="I57" s="118"/>
      <c r="J57" s="38"/>
      <c r="K57" s="38"/>
      <c r="L57" s="119"/>
      <c r="M57" s="119"/>
      <c r="N57" s="38"/>
      <c r="O57" s="38"/>
      <c r="P57" s="119"/>
      <c r="Q57" s="119"/>
      <c r="R57" s="38"/>
      <c r="S57" s="38"/>
      <c r="T57" s="118"/>
      <c r="U57" s="118"/>
      <c r="V57" s="38"/>
    </row>
    <row r="58" spans="1:22">
      <c r="A58" s="12"/>
      <c r="B58" s="124" t="s">
        <v>52</v>
      </c>
      <c r="C58" s="27"/>
      <c r="D58" s="122" t="s">
        <v>212</v>
      </c>
      <c r="E58" s="122"/>
      <c r="F58" s="27"/>
      <c r="G58" s="27"/>
      <c r="H58" s="123">
        <v>7000</v>
      </c>
      <c r="I58" s="123"/>
      <c r="J58" s="27"/>
      <c r="K58" s="27"/>
      <c r="L58" s="122" t="s">
        <v>212</v>
      </c>
      <c r="M58" s="122"/>
      <c r="N58" s="27"/>
      <c r="O58" s="27"/>
      <c r="P58" s="122" t="s">
        <v>379</v>
      </c>
      <c r="Q58" s="122"/>
      <c r="R58" s="78" t="s">
        <v>194</v>
      </c>
      <c r="S58" s="27"/>
      <c r="T58" s="123">
        <v>6894</v>
      </c>
      <c r="U58" s="123"/>
      <c r="V58" s="27"/>
    </row>
    <row r="59" spans="1:22" ht="15.75" thickBot="1">
      <c r="A59" s="12"/>
      <c r="B59" s="124"/>
      <c r="C59" s="27"/>
      <c r="D59" s="130"/>
      <c r="E59" s="130"/>
      <c r="F59" s="83"/>
      <c r="G59" s="27"/>
      <c r="H59" s="128"/>
      <c r="I59" s="128"/>
      <c r="J59" s="83"/>
      <c r="K59" s="27"/>
      <c r="L59" s="130"/>
      <c r="M59" s="130"/>
      <c r="N59" s="83"/>
      <c r="O59" s="27"/>
      <c r="P59" s="130"/>
      <c r="Q59" s="130"/>
      <c r="R59" s="132"/>
      <c r="S59" s="27"/>
      <c r="T59" s="128"/>
      <c r="U59" s="128"/>
      <c r="V59" s="83"/>
    </row>
    <row r="60" spans="1:22">
      <c r="A60" s="12"/>
      <c r="B60" s="120" t="s">
        <v>53</v>
      </c>
      <c r="C60" s="38"/>
      <c r="D60" s="134">
        <v>16193</v>
      </c>
      <c r="E60" s="134"/>
      <c r="F60" s="36"/>
      <c r="G60" s="38"/>
      <c r="H60" s="134">
        <v>562444</v>
      </c>
      <c r="I60" s="134"/>
      <c r="J60" s="36"/>
      <c r="K60" s="38"/>
      <c r="L60" s="134">
        <v>11490</v>
      </c>
      <c r="M60" s="134"/>
      <c r="N60" s="36"/>
      <c r="O60" s="38"/>
      <c r="P60" s="133" t="s">
        <v>393</v>
      </c>
      <c r="Q60" s="133"/>
      <c r="R60" s="141" t="s">
        <v>194</v>
      </c>
      <c r="S60" s="38"/>
      <c r="T60" s="134">
        <v>40039</v>
      </c>
      <c r="U60" s="134"/>
      <c r="V60" s="36"/>
    </row>
    <row r="61" spans="1:22" ht="15.75" thickBot="1">
      <c r="A61" s="12"/>
      <c r="B61" s="120"/>
      <c r="C61" s="38"/>
      <c r="D61" s="126"/>
      <c r="E61" s="126"/>
      <c r="F61" s="74"/>
      <c r="G61" s="38"/>
      <c r="H61" s="126"/>
      <c r="I61" s="126"/>
      <c r="J61" s="74"/>
      <c r="K61" s="38"/>
      <c r="L61" s="126"/>
      <c r="M61" s="126"/>
      <c r="N61" s="74"/>
      <c r="O61" s="38"/>
      <c r="P61" s="125"/>
      <c r="Q61" s="125"/>
      <c r="R61" s="142"/>
      <c r="S61" s="38"/>
      <c r="T61" s="126"/>
      <c r="U61" s="126"/>
      <c r="V61" s="74"/>
    </row>
    <row r="62" spans="1:22">
      <c r="A62" s="12"/>
      <c r="B62" s="78" t="s">
        <v>54</v>
      </c>
      <c r="C62" s="27"/>
      <c r="D62" s="127">
        <v>211809</v>
      </c>
      <c r="E62" s="127"/>
      <c r="F62" s="49"/>
      <c r="G62" s="27"/>
      <c r="H62" s="127">
        <v>28220</v>
      </c>
      <c r="I62" s="127"/>
      <c r="J62" s="49"/>
      <c r="K62" s="27"/>
      <c r="L62" s="129" t="s">
        <v>212</v>
      </c>
      <c r="M62" s="129"/>
      <c r="N62" s="49"/>
      <c r="O62" s="27"/>
      <c r="P62" s="129" t="s">
        <v>212</v>
      </c>
      <c r="Q62" s="129"/>
      <c r="R62" s="49"/>
      <c r="S62" s="27"/>
      <c r="T62" s="127">
        <v>240029</v>
      </c>
      <c r="U62" s="127"/>
      <c r="V62" s="49"/>
    </row>
    <row r="63" spans="1:22">
      <c r="A63" s="12"/>
      <c r="B63" s="78"/>
      <c r="C63" s="27"/>
      <c r="D63" s="123"/>
      <c r="E63" s="123"/>
      <c r="F63" s="27"/>
      <c r="G63" s="27"/>
      <c r="H63" s="123"/>
      <c r="I63" s="123"/>
      <c r="J63" s="27"/>
      <c r="K63" s="27"/>
      <c r="L63" s="122"/>
      <c r="M63" s="122"/>
      <c r="N63" s="27"/>
      <c r="O63" s="27"/>
      <c r="P63" s="122"/>
      <c r="Q63" s="122"/>
      <c r="R63" s="27"/>
      <c r="S63" s="27"/>
      <c r="T63" s="123"/>
      <c r="U63" s="123"/>
      <c r="V63" s="27"/>
    </row>
    <row r="64" spans="1:22">
      <c r="A64" s="12"/>
      <c r="B64" s="117" t="s">
        <v>55</v>
      </c>
      <c r="C64" s="38"/>
      <c r="D64" s="119" t="s">
        <v>212</v>
      </c>
      <c r="E64" s="119"/>
      <c r="F64" s="38"/>
      <c r="G64" s="38"/>
      <c r="H64" s="118">
        <v>209238</v>
      </c>
      <c r="I64" s="118"/>
      <c r="J64" s="38"/>
      <c r="K64" s="38"/>
      <c r="L64" s="119" t="s">
        <v>212</v>
      </c>
      <c r="M64" s="119"/>
      <c r="N64" s="38"/>
      <c r="O64" s="38"/>
      <c r="P64" s="119" t="s">
        <v>394</v>
      </c>
      <c r="Q64" s="119"/>
      <c r="R64" s="117" t="s">
        <v>194</v>
      </c>
      <c r="S64" s="38"/>
      <c r="T64" s="118">
        <v>208483</v>
      </c>
      <c r="U64" s="118"/>
      <c r="V64" s="38"/>
    </row>
    <row r="65" spans="1:22">
      <c r="A65" s="12"/>
      <c r="B65" s="117"/>
      <c r="C65" s="38"/>
      <c r="D65" s="119"/>
      <c r="E65" s="119"/>
      <c r="F65" s="38"/>
      <c r="G65" s="38"/>
      <c r="H65" s="118"/>
      <c r="I65" s="118"/>
      <c r="J65" s="38"/>
      <c r="K65" s="38"/>
      <c r="L65" s="119"/>
      <c r="M65" s="119"/>
      <c r="N65" s="38"/>
      <c r="O65" s="38"/>
      <c r="P65" s="119"/>
      <c r="Q65" s="119"/>
      <c r="R65" s="117"/>
      <c r="S65" s="38"/>
      <c r="T65" s="118"/>
      <c r="U65" s="118"/>
      <c r="V65" s="38"/>
    </row>
    <row r="66" spans="1:22">
      <c r="A66" s="12"/>
      <c r="B66" s="78" t="s">
        <v>56</v>
      </c>
      <c r="C66" s="27"/>
      <c r="D66" s="122" t="s">
        <v>212</v>
      </c>
      <c r="E66" s="122"/>
      <c r="F66" s="27"/>
      <c r="G66" s="27"/>
      <c r="H66" s="123">
        <v>3780</v>
      </c>
      <c r="I66" s="123"/>
      <c r="J66" s="27"/>
      <c r="K66" s="27"/>
      <c r="L66" s="122" t="s">
        <v>212</v>
      </c>
      <c r="M66" s="122"/>
      <c r="N66" s="27"/>
      <c r="O66" s="27"/>
      <c r="P66" s="123">
        <v>1563</v>
      </c>
      <c r="Q66" s="123"/>
      <c r="R66" s="27"/>
      <c r="S66" s="27"/>
      <c r="T66" s="123">
        <v>5343</v>
      </c>
      <c r="U66" s="123"/>
      <c r="V66" s="27"/>
    </row>
    <row r="67" spans="1:22" ht="15.75" thickBot="1">
      <c r="A67" s="12"/>
      <c r="B67" s="78"/>
      <c r="C67" s="27"/>
      <c r="D67" s="130"/>
      <c r="E67" s="130"/>
      <c r="F67" s="83"/>
      <c r="G67" s="27"/>
      <c r="H67" s="128"/>
      <c r="I67" s="128"/>
      <c r="J67" s="83"/>
      <c r="K67" s="27"/>
      <c r="L67" s="130"/>
      <c r="M67" s="130"/>
      <c r="N67" s="83"/>
      <c r="O67" s="27"/>
      <c r="P67" s="128"/>
      <c r="Q67" s="128"/>
      <c r="R67" s="83"/>
      <c r="S67" s="27"/>
      <c r="T67" s="128"/>
      <c r="U67" s="128"/>
      <c r="V67" s="83"/>
    </row>
    <row r="68" spans="1:22">
      <c r="A68" s="12"/>
      <c r="B68" s="143" t="s">
        <v>57</v>
      </c>
      <c r="C68" s="38"/>
      <c r="D68" s="134">
        <v>228002</v>
      </c>
      <c r="E68" s="134"/>
      <c r="F68" s="36"/>
      <c r="G68" s="38"/>
      <c r="H68" s="134">
        <v>803682</v>
      </c>
      <c r="I68" s="134"/>
      <c r="J68" s="36"/>
      <c r="K68" s="38"/>
      <c r="L68" s="134">
        <v>11490</v>
      </c>
      <c r="M68" s="134"/>
      <c r="N68" s="36"/>
      <c r="O68" s="38"/>
      <c r="P68" s="133" t="s">
        <v>395</v>
      </c>
      <c r="Q68" s="133"/>
      <c r="R68" s="141" t="s">
        <v>194</v>
      </c>
      <c r="S68" s="38"/>
      <c r="T68" s="134">
        <v>493894</v>
      </c>
      <c r="U68" s="134"/>
      <c r="V68" s="36"/>
    </row>
    <row r="69" spans="1:22" ht="15.75" thickBot="1">
      <c r="A69" s="12"/>
      <c r="B69" s="143"/>
      <c r="C69" s="38"/>
      <c r="D69" s="126"/>
      <c r="E69" s="126"/>
      <c r="F69" s="74"/>
      <c r="G69" s="38"/>
      <c r="H69" s="126"/>
      <c r="I69" s="126"/>
      <c r="J69" s="74"/>
      <c r="K69" s="38"/>
      <c r="L69" s="126"/>
      <c r="M69" s="126"/>
      <c r="N69" s="74"/>
      <c r="O69" s="38"/>
      <c r="P69" s="125"/>
      <c r="Q69" s="125"/>
      <c r="R69" s="142"/>
      <c r="S69" s="38"/>
      <c r="T69" s="126"/>
      <c r="U69" s="126"/>
      <c r="V69" s="74"/>
    </row>
    <row r="70" spans="1:22">
      <c r="A70" s="12"/>
      <c r="B70" s="16"/>
      <c r="C70" s="16"/>
      <c r="D70" s="49"/>
      <c r="E70" s="49"/>
      <c r="F70" s="49"/>
      <c r="G70" s="16"/>
      <c r="H70" s="49"/>
      <c r="I70" s="49"/>
      <c r="J70" s="49"/>
      <c r="K70" s="16"/>
      <c r="L70" s="49"/>
      <c r="M70" s="49"/>
      <c r="N70" s="49"/>
      <c r="O70" s="16"/>
      <c r="P70" s="49"/>
      <c r="Q70" s="49"/>
      <c r="R70" s="49"/>
      <c r="S70" s="16"/>
      <c r="T70" s="49"/>
      <c r="U70" s="49"/>
      <c r="V70" s="49"/>
    </row>
    <row r="71" spans="1:22">
      <c r="A71" s="12"/>
      <c r="B71" s="112" t="s">
        <v>396</v>
      </c>
      <c r="C71" s="21"/>
      <c r="D71" s="38"/>
      <c r="E71" s="38"/>
      <c r="F71" s="38"/>
      <c r="G71" s="21"/>
      <c r="H71" s="38"/>
      <c r="I71" s="38"/>
      <c r="J71" s="38"/>
      <c r="K71" s="21"/>
      <c r="L71" s="38"/>
      <c r="M71" s="38"/>
      <c r="N71" s="38"/>
      <c r="O71" s="21"/>
      <c r="P71" s="38"/>
      <c r="Q71" s="38"/>
      <c r="R71" s="38"/>
      <c r="S71" s="21"/>
      <c r="T71" s="38"/>
      <c r="U71" s="38"/>
      <c r="V71" s="38"/>
    </row>
    <row r="72" spans="1:22">
      <c r="A72" s="12"/>
      <c r="B72" s="113" t="s">
        <v>397</v>
      </c>
      <c r="C72" s="16"/>
      <c r="D72" s="27"/>
      <c r="E72" s="27"/>
      <c r="F72" s="27"/>
      <c r="G72" s="16"/>
      <c r="H72" s="27"/>
      <c r="I72" s="27"/>
      <c r="J72" s="27"/>
      <c r="K72" s="16"/>
      <c r="L72" s="27"/>
      <c r="M72" s="27"/>
      <c r="N72" s="27"/>
      <c r="O72" s="16"/>
      <c r="P72" s="27"/>
      <c r="Q72" s="27"/>
      <c r="R72" s="27"/>
      <c r="S72" s="16"/>
      <c r="T72" s="27"/>
      <c r="U72" s="27"/>
      <c r="V72" s="27"/>
    </row>
    <row r="73" spans="1:22" ht="18.75" customHeight="1">
      <c r="A73" s="12"/>
      <c r="B73" s="144" t="s">
        <v>398</v>
      </c>
      <c r="C73" s="38"/>
      <c r="D73" s="119">
        <v>202</v>
      </c>
      <c r="E73" s="119"/>
      <c r="F73" s="38"/>
      <c r="G73" s="38"/>
      <c r="H73" s="119" t="s">
        <v>212</v>
      </c>
      <c r="I73" s="119"/>
      <c r="J73" s="38"/>
      <c r="K73" s="38"/>
      <c r="L73" s="119" t="s">
        <v>212</v>
      </c>
      <c r="M73" s="119"/>
      <c r="N73" s="38"/>
      <c r="O73" s="38"/>
      <c r="P73" s="119" t="s">
        <v>212</v>
      </c>
      <c r="Q73" s="119"/>
      <c r="R73" s="38"/>
      <c r="S73" s="38"/>
      <c r="T73" s="119">
        <v>202</v>
      </c>
      <c r="U73" s="119"/>
      <c r="V73" s="38"/>
    </row>
    <row r="74" spans="1:22">
      <c r="A74" s="12"/>
      <c r="B74" s="144"/>
      <c r="C74" s="38"/>
      <c r="D74" s="119"/>
      <c r="E74" s="119"/>
      <c r="F74" s="38"/>
      <c r="G74" s="38"/>
      <c r="H74" s="119"/>
      <c r="I74" s="119"/>
      <c r="J74" s="38"/>
      <c r="K74" s="38"/>
      <c r="L74" s="119"/>
      <c r="M74" s="119"/>
      <c r="N74" s="38"/>
      <c r="O74" s="38"/>
      <c r="P74" s="119"/>
      <c r="Q74" s="119"/>
      <c r="R74" s="38"/>
      <c r="S74" s="38"/>
      <c r="T74" s="119"/>
      <c r="U74" s="119"/>
      <c r="V74" s="38"/>
    </row>
    <row r="75" spans="1:22">
      <c r="A75" s="12"/>
      <c r="B75" s="121" t="s">
        <v>60</v>
      </c>
      <c r="C75" s="27"/>
      <c r="D75" s="123">
        <v>420650</v>
      </c>
      <c r="E75" s="123"/>
      <c r="F75" s="27"/>
      <c r="G75" s="27"/>
      <c r="H75" s="123">
        <v>99845</v>
      </c>
      <c r="I75" s="123"/>
      <c r="J75" s="27"/>
      <c r="K75" s="27"/>
      <c r="L75" s="122">
        <v>496</v>
      </c>
      <c r="M75" s="122"/>
      <c r="N75" s="27"/>
      <c r="O75" s="27"/>
      <c r="P75" s="122" t="s">
        <v>399</v>
      </c>
      <c r="Q75" s="122"/>
      <c r="R75" s="78" t="s">
        <v>194</v>
      </c>
      <c r="S75" s="27"/>
      <c r="T75" s="123">
        <v>420650</v>
      </c>
      <c r="U75" s="123"/>
      <c r="V75" s="27"/>
    </row>
    <row r="76" spans="1:22">
      <c r="A76" s="12"/>
      <c r="B76" s="121"/>
      <c r="C76" s="27"/>
      <c r="D76" s="123"/>
      <c r="E76" s="123"/>
      <c r="F76" s="27"/>
      <c r="G76" s="27"/>
      <c r="H76" s="123"/>
      <c r="I76" s="123"/>
      <c r="J76" s="27"/>
      <c r="K76" s="27"/>
      <c r="L76" s="122"/>
      <c r="M76" s="122"/>
      <c r="N76" s="27"/>
      <c r="O76" s="27"/>
      <c r="P76" s="122"/>
      <c r="Q76" s="122"/>
      <c r="R76" s="78"/>
      <c r="S76" s="27"/>
      <c r="T76" s="123"/>
      <c r="U76" s="123"/>
      <c r="V76" s="27"/>
    </row>
    <row r="77" spans="1:22">
      <c r="A77" s="12"/>
      <c r="B77" s="120" t="s">
        <v>61</v>
      </c>
      <c r="C77" s="38"/>
      <c r="D77" s="118">
        <v>12928</v>
      </c>
      <c r="E77" s="118"/>
      <c r="F77" s="38"/>
      <c r="G77" s="38"/>
      <c r="H77" s="118">
        <v>7050</v>
      </c>
      <c r="I77" s="118"/>
      <c r="J77" s="38"/>
      <c r="K77" s="38"/>
      <c r="L77" s="119" t="s">
        <v>400</v>
      </c>
      <c r="M77" s="119"/>
      <c r="N77" s="117" t="s">
        <v>194</v>
      </c>
      <c r="O77" s="38"/>
      <c r="P77" s="119" t="s">
        <v>401</v>
      </c>
      <c r="Q77" s="119"/>
      <c r="R77" s="117" t="s">
        <v>194</v>
      </c>
      <c r="S77" s="38"/>
      <c r="T77" s="118">
        <v>12928</v>
      </c>
      <c r="U77" s="118"/>
      <c r="V77" s="38"/>
    </row>
    <row r="78" spans="1:22">
      <c r="A78" s="12"/>
      <c r="B78" s="120"/>
      <c r="C78" s="38"/>
      <c r="D78" s="118"/>
      <c r="E78" s="118"/>
      <c r="F78" s="38"/>
      <c r="G78" s="38"/>
      <c r="H78" s="118"/>
      <c r="I78" s="118"/>
      <c r="J78" s="38"/>
      <c r="K78" s="38"/>
      <c r="L78" s="119"/>
      <c r="M78" s="119"/>
      <c r="N78" s="117"/>
      <c r="O78" s="38"/>
      <c r="P78" s="119"/>
      <c r="Q78" s="119"/>
      <c r="R78" s="117"/>
      <c r="S78" s="38"/>
      <c r="T78" s="118"/>
      <c r="U78" s="118"/>
      <c r="V78" s="38"/>
    </row>
    <row r="79" spans="1:22">
      <c r="A79" s="12"/>
      <c r="B79" s="121" t="s">
        <v>402</v>
      </c>
      <c r="C79" s="27"/>
      <c r="D79" s="122" t="s">
        <v>403</v>
      </c>
      <c r="E79" s="122"/>
      <c r="F79" s="78" t="s">
        <v>194</v>
      </c>
      <c r="G79" s="27"/>
      <c r="H79" s="122" t="s">
        <v>212</v>
      </c>
      <c r="I79" s="122"/>
      <c r="J79" s="27"/>
      <c r="K79" s="27"/>
      <c r="L79" s="122" t="s">
        <v>212</v>
      </c>
      <c r="M79" s="122"/>
      <c r="N79" s="27"/>
      <c r="O79" s="27"/>
      <c r="P79" s="122" t="s">
        <v>212</v>
      </c>
      <c r="Q79" s="122"/>
      <c r="R79" s="27"/>
      <c r="S79" s="27"/>
      <c r="T79" s="122" t="s">
        <v>403</v>
      </c>
      <c r="U79" s="122"/>
      <c r="V79" s="78" t="s">
        <v>194</v>
      </c>
    </row>
    <row r="80" spans="1:22">
      <c r="A80" s="12"/>
      <c r="B80" s="121"/>
      <c r="C80" s="27"/>
      <c r="D80" s="122"/>
      <c r="E80" s="122"/>
      <c r="F80" s="78"/>
      <c r="G80" s="27"/>
      <c r="H80" s="122"/>
      <c r="I80" s="122"/>
      <c r="J80" s="27"/>
      <c r="K80" s="27"/>
      <c r="L80" s="122"/>
      <c r="M80" s="122"/>
      <c r="N80" s="27"/>
      <c r="O80" s="27"/>
      <c r="P80" s="122"/>
      <c r="Q80" s="122"/>
      <c r="R80" s="27"/>
      <c r="S80" s="27"/>
      <c r="T80" s="122"/>
      <c r="U80" s="122"/>
      <c r="V80" s="78"/>
    </row>
    <row r="81" spans="1:22">
      <c r="A81" s="12"/>
      <c r="B81" s="120" t="s">
        <v>404</v>
      </c>
      <c r="C81" s="38"/>
      <c r="D81" s="119">
        <v>108</v>
      </c>
      <c r="E81" s="119"/>
      <c r="F81" s="38"/>
      <c r="G81" s="38"/>
      <c r="H81" s="119" t="s">
        <v>212</v>
      </c>
      <c r="I81" s="119"/>
      <c r="J81" s="38"/>
      <c r="K81" s="38"/>
      <c r="L81" s="119" t="s">
        <v>212</v>
      </c>
      <c r="M81" s="119"/>
      <c r="N81" s="38"/>
      <c r="O81" s="38"/>
      <c r="P81" s="119" t="s">
        <v>212</v>
      </c>
      <c r="Q81" s="119"/>
      <c r="R81" s="38"/>
      <c r="S81" s="38"/>
      <c r="T81" s="119">
        <v>108</v>
      </c>
      <c r="U81" s="119"/>
      <c r="V81" s="38"/>
    </row>
    <row r="82" spans="1:22" ht="15.75" thickBot="1">
      <c r="A82" s="12"/>
      <c r="B82" s="120"/>
      <c r="C82" s="38"/>
      <c r="D82" s="125"/>
      <c r="E82" s="125"/>
      <c r="F82" s="74"/>
      <c r="G82" s="38"/>
      <c r="H82" s="125"/>
      <c r="I82" s="125"/>
      <c r="J82" s="74"/>
      <c r="K82" s="38"/>
      <c r="L82" s="125"/>
      <c r="M82" s="125"/>
      <c r="N82" s="74"/>
      <c r="O82" s="38"/>
      <c r="P82" s="125"/>
      <c r="Q82" s="125"/>
      <c r="R82" s="74"/>
      <c r="S82" s="38"/>
      <c r="T82" s="125"/>
      <c r="U82" s="125"/>
      <c r="V82" s="74"/>
    </row>
    <row r="83" spans="1:22">
      <c r="A83" s="12"/>
      <c r="B83" s="27"/>
      <c r="C83" s="27"/>
      <c r="D83" s="127">
        <v>433794</v>
      </c>
      <c r="E83" s="127"/>
      <c r="F83" s="49"/>
      <c r="G83" s="27"/>
      <c r="H83" s="127">
        <v>106895</v>
      </c>
      <c r="I83" s="127"/>
      <c r="J83" s="49"/>
      <c r="K83" s="27"/>
      <c r="L83" s="129" t="s">
        <v>405</v>
      </c>
      <c r="M83" s="129"/>
      <c r="N83" s="131" t="s">
        <v>194</v>
      </c>
      <c r="O83" s="27"/>
      <c r="P83" s="129" t="s">
        <v>406</v>
      </c>
      <c r="Q83" s="129"/>
      <c r="R83" s="131" t="s">
        <v>194</v>
      </c>
      <c r="S83" s="27"/>
      <c r="T83" s="127">
        <v>433794</v>
      </c>
      <c r="U83" s="127"/>
      <c r="V83" s="49"/>
    </row>
    <row r="84" spans="1:22">
      <c r="A84" s="12"/>
      <c r="B84" s="27"/>
      <c r="C84" s="27"/>
      <c r="D84" s="123"/>
      <c r="E84" s="123"/>
      <c r="F84" s="27"/>
      <c r="G84" s="27"/>
      <c r="H84" s="123"/>
      <c r="I84" s="123"/>
      <c r="J84" s="27"/>
      <c r="K84" s="27"/>
      <c r="L84" s="122"/>
      <c r="M84" s="122"/>
      <c r="N84" s="78"/>
      <c r="O84" s="27"/>
      <c r="P84" s="122"/>
      <c r="Q84" s="122"/>
      <c r="R84" s="78"/>
      <c r="S84" s="27"/>
      <c r="T84" s="123"/>
      <c r="U84" s="123"/>
      <c r="V84" s="27"/>
    </row>
    <row r="85" spans="1:22">
      <c r="A85" s="12"/>
      <c r="B85" s="116" t="s">
        <v>65</v>
      </c>
      <c r="C85" s="38"/>
      <c r="D85" s="119" t="s">
        <v>212</v>
      </c>
      <c r="E85" s="119"/>
      <c r="F85" s="38"/>
      <c r="G85" s="38"/>
      <c r="H85" s="119" t="s">
        <v>407</v>
      </c>
      <c r="I85" s="119"/>
      <c r="J85" s="117" t="s">
        <v>194</v>
      </c>
      <c r="K85" s="38"/>
      <c r="L85" s="119" t="s">
        <v>212</v>
      </c>
      <c r="M85" s="119"/>
      <c r="N85" s="38"/>
      <c r="O85" s="38"/>
      <c r="P85" s="119" t="s">
        <v>212</v>
      </c>
      <c r="Q85" s="119"/>
      <c r="R85" s="38"/>
      <c r="S85" s="38"/>
      <c r="T85" s="119" t="s">
        <v>407</v>
      </c>
      <c r="U85" s="119"/>
      <c r="V85" s="117" t="s">
        <v>194</v>
      </c>
    </row>
    <row r="86" spans="1:22" ht="15.75" thickBot="1">
      <c r="A86" s="12"/>
      <c r="B86" s="116"/>
      <c r="C86" s="38"/>
      <c r="D86" s="125"/>
      <c r="E86" s="125"/>
      <c r="F86" s="74"/>
      <c r="G86" s="38"/>
      <c r="H86" s="125"/>
      <c r="I86" s="125"/>
      <c r="J86" s="142"/>
      <c r="K86" s="38"/>
      <c r="L86" s="125"/>
      <c r="M86" s="125"/>
      <c r="N86" s="74"/>
      <c r="O86" s="38"/>
      <c r="P86" s="125"/>
      <c r="Q86" s="125"/>
      <c r="R86" s="74"/>
      <c r="S86" s="38"/>
      <c r="T86" s="125"/>
      <c r="U86" s="125"/>
      <c r="V86" s="142"/>
    </row>
    <row r="87" spans="1:22">
      <c r="A87" s="12"/>
      <c r="B87" s="121" t="s">
        <v>66</v>
      </c>
      <c r="C87" s="27"/>
      <c r="D87" s="127">
        <v>433794</v>
      </c>
      <c r="E87" s="127"/>
      <c r="F87" s="49"/>
      <c r="G87" s="27"/>
      <c r="H87" s="127">
        <v>106776</v>
      </c>
      <c r="I87" s="127"/>
      <c r="J87" s="49"/>
      <c r="K87" s="27"/>
      <c r="L87" s="129" t="s">
        <v>405</v>
      </c>
      <c r="M87" s="129"/>
      <c r="N87" s="131" t="s">
        <v>194</v>
      </c>
      <c r="O87" s="27"/>
      <c r="P87" s="129" t="s">
        <v>406</v>
      </c>
      <c r="Q87" s="129"/>
      <c r="R87" s="131" t="s">
        <v>194</v>
      </c>
      <c r="S87" s="27"/>
      <c r="T87" s="127">
        <v>433675</v>
      </c>
      <c r="U87" s="127"/>
      <c r="V87" s="49"/>
    </row>
    <row r="88" spans="1:22" ht="15.75" thickBot="1">
      <c r="A88" s="12"/>
      <c r="B88" s="121"/>
      <c r="C88" s="27"/>
      <c r="D88" s="128"/>
      <c r="E88" s="128"/>
      <c r="F88" s="83"/>
      <c r="G88" s="27"/>
      <c r="H88" s="128"/>
      <c r="I88" s="128"/>
      <c r="J88" s="83"/>
      <c r="K88" s="27"/>
      <c r="L88" s="130"/>
      <c r="M88" s="130"/>
      <c r="N88" s="132"/>
      <c r="O88" s="27"/>
      <c r="P88" s="130"/>
      <c r="Q88" s="130"/>
      <c r="R88" s="132"/>
      <c r="S88" s="27"/>
      <c r="T88" s="128"/>
      <c r="U88" s="128"/>
      <c r="V88" s="83"/>
    </row>
    <row r="89" spans="1:22">
      <c r="A89" s="12"/>
      <c r="B89" s="117" t="s">
        <v>408</v>
      </c>
      <c r="C89" s="38"/>
      <c r="D89" s="141" t="s">
        <v>190</v>
      </c>
      <c r="E89" s="134">
        <v>661796</v>
      </c>
      <c r="F89" s="36"/>
      <c r="G89" s="38"/>
      <c r="H89" s="141" t="s">
        <v>190</v>
      </c>
      <c r="I89" s="134">
        <v>910458</v>
      </c>
      <c r="J89" s="36"/>
      <c r="K89" s="38"/>
      <c r="L89" s="141" t="s">
        <v>190</v>
      </c>
      <c r="M89" s="134">
        <v>11252</v>
      </c>
      <c r="N89" s="36"/>
      <c r="O89" s="38"/>
      <c r="P89" s="141" t="s">
        <v>190</v>
      </c>
      <c r="Q89" s="133" t="s">
        <v>389</v>
      </c>
      <c r="R89" s="141" t="s">
        <v>194</v>
      </c>
      <c r="S89" s="38"/>
      <c r="T89" s="141" t="s">
        <v>190</v>
      </c>
      <c r="U89" s="134">
        <v>927569</v>
      </c>
      <c r="V89" s="36"/>
    </row>
    <row r="90" spans="1:22" ht="15.75" thickBot="1">
      <c r="A90" s="12"/>
      <c r="B90" s="117"/>
      <c r="C90" s="38"/>
      <c r="D90" s="145"/>
      <c r="E90" s="146"/>
      <c r="F90" s="86"/>
      <c r="G90" s="38"/>
      <c r="H90" s="145"/>
      <c r="I90" s="146"/>
      <c r="J90" s="86"/>
      <c r="K90" s="38"/>
      <c r="L90" s="145"/>
      <c r="M90" s="146"/>
      <c r="N90" s="86"/>
      <c r="O90" s="38"/>
      <c r="P90" s="145"/>
      <c r="Q90" s="147"/>
      <c r="R90" s="145"/>
      <c r="S90" s="38"/>
      <c r="T90" s="145"/>
      <c r="U90" s="146"/>
      <c r="V90" s="86"/>
    </row>
    <row r="91" spans="1:22" ht="15.75" thickTop="1">
      <c r="A91" s="12"/>
      <c r="B91" s="200"/>
      <c r="C91" s="200"/>
      <c r="D91" s="200"/>
      <c r="E91" s="200"/>
      <c r="F91" s="200"/>
      <c r="G91" s="200"/>
      <c r="H91" s="200"/>
      <c r="I91" s="200"/>
      <c r="J91" s="200"/>
      <c r="K91" s="200"/>
      <c r="L91" s="200"/>
      <c r="M91" s="200"/>
      <c r="N91" s="200"/>
      <c r="O91" s="200"/>
      <c r="P91" s="200"/>
      <c r="Q91" s="200"/>
      <c r="R91" s="200"/>
      <c r="S91" s="200"/>
      <c r="T91" s="200"/>
      <c r="U91" s="200"/>
      <c r="V91" s="200"/>
    </row>
    <row r="92" spans="1:22">
      <c r="A92" s="12"/>
      <c r="B92" s="114" t="s">
        <v>409</v>
      </c>
      <c r="C92" s="114"/>
      <c r="D92" s="114"/>
      <c r="E92" s="114"/>
      <c r="F92" s="114"/>
      <c r="G92" s="114"/>
      <c r="H92" s="114"/>
      <c r="I92" s="114"/>
      <c r="J92" s="114"/>
      <c r="K92" s="114"/>
      <c r="L92" s="114"/>
      <c r="M92" s="114"/>
      <c r="N92" s="114"/>
      <c r="O92" s="114"/>
      <c r="P92" s="114"/>
      <c r="Q92" s="114"/>
      <c r="R92" s="114"/>
      <c r="S92" s="114"/>
      <c r="T92" s="114"/>
      <c r="U92" s="114"/>
      <c r="V92" s="114"/>
    </row>
    <row r="93" spans="1:22">
      <c r="A93" s="12"/>
      <c r="B93" s="15"/>
      <c r="C93" s="15"/>
      <c r="D93" s="15"/>
      <c r="E93" s="15"/>
      <c r="F93" s="15"/>
      <c r="G93" s="15"/>
      <c r="H93" s="15"/>
      <c r="I93" s="15"/>
      <c r="J93" s="15"/>
      <c r="K93" s="15"/>
      <c r="L93" s="15"/>
      <c r="M93" s="15"/>
      <c r="N93" s="15"/>
      <c r="O93" s="15"/>
      <c r="P93" s="15"/>
      <c r="Q93" s="15"/>
      <c r="R93" s="15"/>
      <c r="S93" s="15"/>
      <c r="T93" s="15"/>
      <c r="U93" s="15"/>
      <c r="V93" s="15"/>
    </row>
    <row r="94" spans="1:22" ht="15.75" thickBot="1">
      <c r="A94" s="12"/>
      <c r="B94" s="77"/>
      <c r="C94" s="16"/>
      <c r="D94" s="68" t="s">
        <v>372</v>
      </c>
      <c r="E94" s="68"/>
      <c r="F94" s="68"/>
      <c r="G94" s="16"/>
      <c r="H94" s="68" t="s">
        <v>373</v>
      </c>
      <c r="I94" s="68"/>
      <c r="J94" s="68"/>
      <c r="K94" s="16"/>
      <c r="L94" s="68" t="s">
        <v>374</v>
      </c>
      <c r="M94" s="68"/>
      <c r="N94" s="68"/>
      <c r="O94" s="16"/>
      <c r="P94" s="68" t="s">
        <v>375</v>
      </c>
      <c r="Q94" s="68"/>
      <c r="R94" s="68"/>
      <c r="S94" s="16"/>
      <c r="T94" s="68" t="s">
        <v>376</v>
      </c>
      <c r="U94" s="68"/>
      <c r="V94" s="68"/>
    </row>
    <row r="95" spans="1:22">
      <c r="A95" s="12"/>
      <c r="B95" s="16"/>
      <c r="C95" s="16"/>
      <c r="D95" s="115" t="s">
        <v>377</v>
      </c>
      <c r="E95" s="115"/>
      <c r="F95" s="115"/>
      <c r="G95" s="115"/>
      <c r="H95" s="115"/>
      <c r="I95" s="115"/>
      <c r="J95" s="115"/>
      <c r="K95" s="115"/>
      <c r="L95" s="115"/>
      <c r="M95" s="115"/>
      <c r="N95" s="115"/>
      <c r="O95" s="115"/>
      <c r="P95" s="115"/>
      <c r="Q95" s="115"/>
      <c r="R95" s="115"/>
      <c r="S95" s="115"/>
      <c r="T95" s="115"/>
      <c r="U95" s="115"/>
      <c r="V95" s="115"/>
    </row>
    <row r="96" spans="1:22">
      <c r="A96" s="12"/>
      <c r="B96" s="54" t="s">
        <v>214</v>
      </c>
      <c r="C96" s="21"/>
      <c r="D96" s="38"/>
      <c r="E96" s="38"/>
      <c r="F96" s="38"/>
      <c r="G96" s="21"/>
      <c r="H96" s="38"/>
      <c r="I96" s="38"/>
      <c r="J96" s="38"/>
      <c r="K96" s="21"/>
      <c r="L96" s="38"/>
      <c r="M96" s="38"/>
      <c r="N96" s="38"/>
      <c r="O96" s="21"/>
      <c r="P96" s="38"/>
      <c r="Q96" s="38"/>
      <c r="R96" s="38"/>
      <c r="S96" s="21"/>
      <c r="T96" s="38"/>
      <c r="U96" s="38"/>
      <c r="V96" s="38"/>
    </row>
    <row r="97" spans="1:22">
      <c r="A97" s="12"/>
      <c r="B97" s="77" t="s">
        <v>30</v>
      </c>
      <c r="C97" s="16"/>
      <c r="D97" s="27"/>
      <c r="E97" s="27"/>
      <c r="F97" s="27"/>
      <c r="G97" s="16"/>
      <c r="H97" s="27"/>
      <c r="I97" s="27"/>
      <c r="J97" s="27"/>
      <c r="K97" s="16"/>
      <c r="L97" s="27"/>
      <c r="M97" s="27"/>
      <c r="N97" s="27"/>
      <c r="O97" s="16"/>
      <c r="P97" s="27"/>
      <c r="Q97" s="27"/>
      <c r="R97" s="27"/>
      <c r="S97" s="16"/>
      <c r="T97" s="27"/>
      <c r="U97" s="27"/>
      <c r="V97" s="27"/>
    </row>
    <row r="98" spans="1:22">
      <c r="A98" s="12"/>
      <c r="B98" s="116" t="s">
        <v>31</v>
      </c>
      <c r="C98" s="38"/>
      <c r="D98" s="117" t="s">
        <v>190</v>
      </c>
      <c r="E98" s="118">
        <v>2258</v>
      </c>
      <c r="F98" s="38"/>
      <c r="G98" s="38"/>
      <c r="H98" s="117" t="s">
        <v>190</v>
      </c>
      <c r="I98" s="118">
        <v>8558</v>
      </c>
      <c r="J98" s="38"/>
      <c r="K98" s="38"/>
      <c r="L98" s="117" t="s">
        <v>190</v>
      </c>
      <c r="M98" s="119">
        <v>689</v>
      </c>
      <c r="N98" s="38"/>
      <c r="O98" s="38"/>
      <c r="P98" s="117" t="s">
        <v>190</v>
      </c>
      <c r="Q98" s="119" t="s">
        <v>212</v>
      </c>
      <c r="R98" s="38"/>
      <c r="S98" s="38"/>
      <c r="T98" s="117" t="s">
        <v>190</v>
      </c>
      <c r="U98" s="118">
        <v>11505</v>
      </c>
      <c r="V98" s="38"/>
    </row>
    <row r="99" spans="1:22">
      <c r="A99" s="12"/>
      <c r="B99" s="116"/>
      <c r="C99" s="38"/>
      <c r="D99" s="117"/>
      <c r="E99" s="118"/>
      <c r="F99" s="38"/>
      <c r="G99" s="38"/>
      <c r="H99" s="117"/>
      <c r="I99" s="118"/>
      <c r="J99" s="38"/>
      <c r="K99" s="38"/>
      <c r="L99" s="117"/>
      <c r="M99" s="119"/>
      <c r="N99" s="38"/>
      <c r="O99" s="38"/>
      <c r="P99" s="117"/>
      <c r="Q99" s="119"/>
      <c r="R99" s="38"/>
      <c r="S99" s="38"/>
      <c r="T99" s="117"/>
      <c r="U99" s="118"/>
      <c r="V99" s="38"/>
    </row>
    <row r="100" spans="1:22">
      <c r="A100" s="12"/>
      <c r="B100" s="113" t="s">
        <v>32</v>
      </c>
      <c r="C100" s="16"/>
      <c r="D100" s="27"/>
      <c r="E100" s="27"/>
      <c r="F100" s="27"/>
      <c r="G100" s="16"/>
      <c r="H100" s="27"/>
      <c r="I100" s="27"/>
      <c r="J100" s="27"/>
      <c r="K100" s="16"/>
      <c r="L100" s="27"/>
      <c r="M100" s="27"/>
      <c r="N100" s="27"/>
      <c r="O100" s="16"/>
      <c r="P100" s="27"/>
      <c r="Q100" s="27"/>
      <c r="R100" s="27"/>
      <c r="S100" s="16"/>
      <c r="T100" s="27"/>
      <c r="U100" s="27"/>
      <c r="V100" s="27"/>
    </row>
    <row r="101" spans="1:22">
      <c r="A101" s="12"/>
      <c r="B101" s="120" t="s">
        <v>410</v>
      </c>
      <c r="C101" s="38"/>
      <c r="D101" s="119" t="s">
        <v>212</v>
      </c>
      <c r="E101" s="119"/>
      <c r="F101" s="38"/>
      <c r="G101" s="38"/>
      <c r="H101" s="118">
        <v>48217</v>
      </c>
      <c r="I101" s="118"/>
      <c r="J101" s="38"/>
      <c r="K101" s="38"/>
      <c r="L101" s="119">
        <v>310</v>
      </c>
      <c r="M101" s="119"/>
      <c r="N101" s="38"/>
      <c r="O101" s="38"/>
      <c r="P101" s="119" t="s">
        <v>212</v>
      </c>
      <c r="Q101" s="119"/>
      <c r="R101" s="38"/>
      <c r="S101" s="38"/>
      <c r="T101" s="118">
        <v>48527</v>
      </c>
      <c r="U101" s="118"/>
      <c r="V101" s="38"/>
    </row>
    <row r="102" spans="1:22">
      <c r="A102" s="12"/>
      <c r="B102" s="120"/>
      <c r="C102" s="38"/>
      <c r="D102" s="119"/>
      <c r="E102" s="119"/>
      <c r="F102" s="38"/>
      <c r="G102" s="38"/>
      <c r="H102" s="118"/>
      <c r="I102" s="118"/>
      <c r="J102" s="38"/>
      <c r="K102" s="38"/>
      <c r="L102" s="119"/>
      <c r="M102" s="119"/>
      <c r="N102" s="38"/>
      <c r="O102" s="38"/>
      <c r="P102" s="119"/>
      <c r="Q102" s="119"/>
      <c r="R102" s="38"/>
      <c r="S102" s="38"/>
      <c r="T102" s="118"/>
      <c r="U102" s="118"/>
      <c r="V102" s="38"/>
    </row>
    <row r="103" spans="1:22">
      <c r="A103" s="12"/>
      <c r="B103" s="121" t="s">
        <v>34</v>
      </c>
      <c r="C103" s="27"/>
      <c r="D103" s="122">
        <v>971</v>
      </c>
      <c r="E103" s="122"/>
      <c r="F103" s="27"/>
      <c r="G103" s="27"/>
      <c r="H103" s="123">
        <v>3742</v>
      </c>
      <c r="I103" s="123"/>
      <c r="J103" s="27"/>
      <c r="K103" s="27"/>
      <c r="L103" s="122" t="s">
        <v>212</v>
      </c>
      <c r="M103" s="122"/>
      <c r="N103" s="27"/>
      <c r="O103" s="27"/>
      <c r="P103" s="122" t="s">
        <v>212</v>
      </c>
      <c r="Q103" s="122"/>
      <c r="R103" s="27"/>
      <c r="S103" s="27"/>
      <c r="T103" s="123">
        <v>4713</v>
      </c>
      <c r="U103" s="123"/>
      <c r="V103" s="27"/>
    </row>
    <row r="104" spans="1:22">
      <c r="A104" s="12"/>
      <c r="B104" s="121"/>
      <c r="C104" s="27"/>
      <c r="D104" s="122"/>
      <c r="E104" s="122"/>
      <c r="F104" s="27"/>
      <c r="G104" s="27"/>
      <c r="H104" s="123"/>
      <c r="I104" s="123"/>
      <c r="J104" s="27"/>
      <c r="K104" s="27"/>
      <c r="L104" s="122"/>
      <c r="M104" s="122"/>
      <c r="N104" s="27"/>
      <c r="O104" s="27"/>
      <c r="P104" s="122"/>
      <c r="Q104" s="122"/>
      <c r="R104" s="27"/>
      <c r="S104" s="27"/>
      <c r="T104" s="123"/>
      <c r="U104" s="123"/>
      <c r="V104" s="27"/>
    </row>
    <row r="105" spans="1:22">
      <c r="A105" s="12"/>
      <c r="B105" s="116" t="s">
        <v>411</v>
      </c>
      <c r="C105" s="38"/>
      <c r="D105" s="118">
        <v>560327</v>
      </c>
      <c r="E105" s="118"/>
      <c r="F105" s="38"/>
      <c r="G105" s="38"/>
      <c r="H105" s="119" t="s">
        <v>212</v>
      </c>
      <c r="I105" s="119"/>
      <c r="J105" s="38"/>
      <c r="K105" s="38"/>
      <c r="L105" s="119" t="s">
        <v>212</v>
      </c>
      <c r="M105" s="119"/>
      <c r="N105" s="38"/>
      <c r="O105" s="38"/>
      <c r="P105" s="119" t="s">
        <v>412</v>
      </c>
      <c r="Q105" s="119"/>
      <c r="R105" s="117" t="s">
        <v>194</v>
      </c>
      <c r="S105" s="38"/>
      <c r="T105" s="119" t="s">
        <v>212</v>
      </c>
      <c r="U105" s="119"/>
      <c r="V105" s="38"/>
    </row>
    <row r="106" spans="1:22">
      <c r="A106" s="12"/>
      <c r="B106" s="116"/>
      <c r="C106" s="38"/>
      <c r="D106" s="118"/>
      <c r="E106" s="118"/>
      <c r="F106" s="38"/>
      <c r="G106" s="38"/>
      <c r="H106" s="119"/>
      <c r="I106" s="119"/>
      <c r="J106" s="38"/>
      <c r="K106" s="38"/>
      <c r="L106" s="119"/>
      <c r="M106" s="119"/>
      <c r="N106" s="38"/>
      <c r="O106" s="38"/>
      <c r="P106" s="119"/>
      <c r="Q106" s="119"/>
      <c r="R106" s="117"/>
      <c r="S106" s="38"/>
      <c r="T106" s="119"/>
      <c r="U106" s="119"/>
      <c r="V106" s="38"/>
    </row>
    <row r="107" spans="1:22">
      <c r="A107" s="12"/>
      <c r="B107" s="124" t="s">
        <v>35</v>
      </c>
      <c r="C107" s="27"/>
      <c r="D107" s="122" t="s">
        <v>212</v>
      </c>
      <c r="E107" s="122"/>
      <c r="F107" s="27"/>
      <c r="G107" s="27"/>
      <c r="H107" s="123">
        <v>26650</v>
      </c>
      <c r="I107" s="123"/>
      <c r="J107" s="27"/>
      <c r="K107" s="27"/>
      <c r="L107" s="122" t="s">
        <v>212</v>
      </c>
      <c r="M107" s="122"/>
      <c r="N107" s="27"/>
      <c r="O107" s="27"/>
      <c r="P107" s="122" t="s">
        <v>212</v>
      </c>
      <c r="Q107" s="122"/>
      <c r="R107" s="27"/>
      <c r="S107" s="27"/>
      <c r="T107" s="123">
        <v>26650</v>
      </c>
      <c r="U107" s="123"/>
      <c r="V107" s="27"/>
    </row>
    <row r="108" spans="1:22">
      <c r="A108" s="12"/>
      <c r="B108" s="124"/>
      <c r="C108" s="27"/>
      <c r="D108" s="122"/>
      <c r="E108" s="122"/>
      <c r="F108" s="27"/>
      <c r="G108" s="27"/>
      <c r="H108" s="123"/>
      <c r="I108" s="123"/>
      <c r="J108" s="27"/>
      <c r="K108" s="27"/>
      <c r="L108" s="122"/>
      <c r="M108" s="122"/>
      <c r="N108" s="27"/>
      <c r="O108" s="27"/>
      <c r="P108" s="122"/>
      <c r="Q108" s="122"/>
      <c r="R108" s="27"/>
      <c r="S108" s="27"/>
      <c r="T108" s="123"/>
      <c r="U108" s="123"/>
      <c r="V108" s="27"/>
    </row>
    <row r="109" spans="1:22">
      <c r="A109" s="12"/>
      <c r="B109" s="116" t="s">
        <v>36</v>
      </c>
      <c r="C109" s="38"/>
      <c r="D109" s="118">
        <v>4625</v>
      </c>
      <c r="E109" s="118"/>
      <c r="F109" s="38"/>
      <c r="G109" s="38"/>
      <c r="H109" s="119" t="s">
        <v>212</v>
      </c>
      <c r="I109" s="119"/>
      <c r="J109" s="38"/>
      <c r="K109" s="38"/>
      <c r="L109" s="119" t="s">
        <v>212</v>
      </c>
      <c r="M109" s="119"/>
      <c r="N109" s="38"/>
      <c r="O109" s="38"/>
      <c r="P109" s="119" t="s">
        <v>413</v>
      </c>
      <c r="Q109" s="119"/>
      <c r="R109" s="117" t="s">
        <v>194</v>
      </c>
      <c r="S109" s="38"/>
      <c r="T109" s="118">
        <v>3642</v>
      </c>
      <c r="U109" s="118"/>
      <c r="V109" s="38"/>
    </row>
    <row r="110" spans="1:22">
      <c r="A110" s="12"/>
      <c r="B110" s="116"/>
      <c r="C110" s="38"/>
      <c r="D110" s="118"/>
      <c r="E110" s="118"/>
      <c r="F110" s="38"/>
      <c r="G110" s="38"/>
      <c r="H110" s="119"/>
      <c r="I110" s="119"/>
      <c r="J110" s="38"/>
      <c r="K110" s="38"/>
      <c r="L110" s="119"/>
      <c r="M110" s="119"/>
      <c r="N110" s="38"/>
      <c r="O110" s="38"/>
      <c r="P110" s="119"/>
      <c r="Q110" s="119"/>
      <c r="R110" s="117"/>
      <c r="S110" s="38"/>
      <c r="T110" s="118"/>
      <c r="U110" s="118"/>
      <c r="V110" s="38"/>
    </row>
    <row r="111" spans="1:22">
      <c r="A111" s="12"/>
      <c r="B111" s="124" t="s">
        <v>37</v>
      </c>
      <c r="C111" s="27"/>
      <c r="D111" s="122" t="s">
        <v>212</v>
      </c>
      <c r="E111" s="122"/>
      <c r="F111" s="27"/>
      <c r="G111" s="27"/>
      <c r="H111" s="123">
        <v>1803</v>
      </c>
      <c r="I111" s="123"/>
      <c r="J111" s="27"/>
      <c r="K111" s="27"/>
      <c r="L111" s="122" t="s">
        <v>212</v>
      </c>
      <c r="M111" s="122"/>
      <c r="N111" s="27"/>
      <c r="O111" s="27"/>
      <c r="P111" s="122" t="s">
        <v>212</v>
      </c>
      <c r="Q111" s="122"/>
      <c r="R111" s="27"/>
      <c r="S111" s="27"/>
      <c r="T111" s="123">
        <v>1803</v>
      </c>
      <c r="U111" s="123"/>
      <c r="V111" s="27"/>
    </row>
    <row r="112" spans="1:22" ht="15.75" thickBot="1">
      <c r="A112" s="12"/>
      <c r="B112" s="124"/>
      <c r="C112" s="27"/>
      <c r="D112" s="130"/>
      <c r="E112" s="130"/>
      <c r="F112" s="83"/>
      <c r="G112" s="27"/>
      <c r="H112" s="128"/>
      <c r="I112" s="128"/>
      <c r="J112" s="83"/>
      <c r="K112" s="27"/>
      <c r="L112" s="130"/>
      <c r="M112" s="130"/>
      <c r="N112" s="83"/>
      <c r="O112" s="27"/>
      <c r="P112" s="130"/>
      <c r="Q112" s="130"/>
      <c r="R112" s="83"/>
      <c r="S112" s="27"/>
      <c r="T112" s="128"/>
      <c r="U112" s="128"/>
      <c r="V112" s="83"/>
    </row>
    <row r="113" spans="1:22">
      <c r="A113" s="12"/>
      <c r="B113" s="120" t="s">
        <v>39</v>
      </c>
      <c r="C113" s="38"/>
      <c r="D113" s="134">
        <v>568181</v>
      </c>
      <c r="E113" s="134"/>
      <c r="F113" s="36"/>
      <c r="G113" s="38"/>
      <c r="H113" s="134">
        <v>88970</v>
      </c>
      <c r="I113" s="134"/>
      <c r="J113" s="36"/>
      <c r="K113" s="38"/>
      <c r="L113" s="133">
        <v>999</v>
      </c>
      <c r="M113" s="133"/>
      <c r="N113" s="36"/>
      <c r="O113" s="38"/>
      <c r="P113" s="133" t="s">
        <v>414</v>
      </c>
      <c r="Q113" s="133"/>
      <c r="R113" s="141" t="s">
        <v>194</v>
      </c>
      <c r="S113" s="38"/>
      <c r="T113" s="134">
        <v>96840</v>
      </c>
      <c r="U113" s="134"/>
      <c r="V113" s="36"/>
    </row>
    <row r="114" spans="1:22" ht="15.75" thickBot="1">
      <c r="A114" s="12"/>
      <c r="B114" s="120"/>
      <c r="C114" s="38"/>
      <c r="D114" s="126"/>
      <c r="E114" s="126"/>
      <c r="F114" s="74"/>
      <c r="G114" s="38"/>
      <c r="H114" s="126"/>
      <c r="I114" s="126"/>
      <c r="J114" s="74"/>
      <c r="K114" s="38"/>
      <c r="L114" s="125"/>
      <c r="M114" s="125"/>
      <c r="N114" s="74"/>
      <c r="O114" s="38"/>
      <c r="P114" s="125"/>
      <c r="Q114" s="125"/>
      <c r="R114" s="142"/>
      <c r="S114" s="38"/>
      <c r="T114" s="126"/>
      <c r="U114" s="126"/>
      <c r="V114" s="74"/>
    </row>
    <row r="115" spans="1:22">
      <c r="A115" s="12"/>
      <c r="B115" s="78" t="s">
        <v>40</v>
      </c>
      <c r="C115" s="27"/>
      <c r="D115" s="129" t="s">
        <v>212</v>
      </c>
      <c r="E115" s="129"/>
      <c r="F115" s="49"/>
      <c r="G115" s="27"/>
      <c r="H115" s="127">
        <v>1018776</v>
      </c>
      <c r="I115" s="127"/>
      <c r="J115" s="49"/>
      <c r="K115" s="27"/>
      <c r="L115" s="127">
        <v>11500</v>
      </c>
      <c r="M115" s="127"/>
      <c r="N115" s="49"/>
      <c r="O115" s="27"/>
      <c r="P115" s="129" t="s">
        <v>212</v>
      </c>
      <c r="Q115" s="129"/>
      <c r="R115" s="49"/>
      <c r="S115" s="27"/>
      <c r="T115" s="127">
        <v>1030276</v>
      </c>
      <c r="U115" s="127"/>
      <c r="V115" s="49"/>
    </row>
    <row r="116" spans="1:22">
      <c r="A116" s="12"/>
      <c r="B116" s="78"/>
      <c r="C116" s="27"/>
      <c r="D116" s="122"/>
      <c r="E116" s="122"/>
      <c r="F116" s="27"/>
      <c r="G116" s="27"/>
      <c r="H116" s="123"/>
      <c r="I116" s="123"/>
      <c r="J116" s="27"/>
      <c r="K116" s="27"/>
      <c r="L116" s="123"/>
      <c r="M116" s="123"/>
      <c r="N116" s="27"/>
      <c r="O116" s="27"/>
      <c r="P116" s="122"/>
      <c r="Q116" s="122"/>
      <c r="R116" s="27"/>
      <c r="S116" s="27"/>
      <c r="T116" s="123"/>
      <c r="U116" s="123"/>
      <c r="V116" s="27"/>
    </row>
    <row r="117" spans="1:22">
      <c r="A117" s="12"/>
      <c r="B117" s="116" t="s">
        <v>41</v>
      </c>
      <c r="C117" s="38"/>
      <c r="D117" s="119" t="s">
        <v>212</v>
      </c>
      <c r="E117" s="119"/>
      <c r="F117" s="38"/>
      <c r="G117" s="38"/>
      <c r="H117" s="119" t="s">
        <v>415</v>
      </c>
      <c r="I117" s="119"/>
      <c r="J117" s="117" t="s">
        <v>194</v>
      </c>
      <c r="K117" s="38"/>
      <c r="L117" s="119" t="s">
        <v>416</v>
      </c>
      <c r="M117" s="119"/>
      <c r="N117" s="117" t="s">
        <v>194</v>
      </c>
      <c r="O117" s="38"/>
      <c r="P117" s="119" t="s">
        <v>212</v>
      </c>
      <c r="Q117" s="119"/>
      <c r="R117" s="38"/>
      <c r="S117" s="38"/>
      <c r="T117" s="119" t="s">
        <v>417</v>
      </c>
      <c r="U117" s="119"/>
      <c r="V117" s="117" t="s">
        <v>194</v>
      </c>
    </row>
    <row r="118" spans="1:22" ht="15.75" thickBot="1">
      <c r="A118" s="12"/>
      <c r="B118" s="116"/>
      <c r="C118" s="38"/>
      <c r="D118" s="125"/>
      <c r="E118" s="125"/>
      <c r="F118" s="74"/>
      <c r="G118" s="38"/>
      <c r="H118" s="125"/>
      <c r="I118" s="125"/>
      <c r="J118" s="142"/>
      <c r="K118" s="38"/>
      <c r="L118" s="125"/>
      <c r="M118" s="125"/>
      <c r="N118" s="142"/>
      <c r="O118" s="38"/>
      <c r="P118" s="125"/>
      <c r="Q118" s="125"/>
      <c r="R118" s="74"/>
      <c r="S118" s="38"/>
      <c r="T118" s="125"/>
      <c r="U118" s="125"/>
      <c r="V118" s="142"/>
    </row>
    <row r="119" spans="1:22">
      <c r="A119" s="12"/>
      <c r="B119" s="124" t="s">
        <v>42</v>
      </c>
      <c r="C119" s="27"/>
      <c r="D119" s="129" t="s">
        <v>212</v>
      </c>
      <c r="E119" s="129"/>
      <c r="F119" s="49"/>
      <c r="G119" s="27"/>
      <c r="H119" s="127">
        <v>777340</v>
      </c>
      <c r="I119" s="127"/>
      <c r="J119" s="49"/>
      <c r="K119" s="27"/>
      <c r="L119" s="127">
        <v>10465</v>
      </c>
      <c r="M119" s="127"/>
      <c r="N119" s="49"/>
      <c r="O119" s="27"/>
      <c r="P119" s="129" t="s">
        <v>212</v>
      </c>
      <c r="Q119" s="129"/>
      <c r="R119" s="49"/>
      <c r="S119" s="27"/>
      <c r="T119" s="127">
        <v>787805</v>
      </c>
      <c r="U119" s="127"/>
      <c r="V119" s="49"/>
    </row>
    <row r="120" spans="1:22" ht="15.75" thickBot="1">
      <c r="A120" s="12"/>
      <c r="B120" s="124"/>
      <c r="C120" s="27"/>
      <c r="D120" s="130"/>
      <c r="E120" s="130"/>
      <c r="F120" s="83"/>
      <c r="G120" s="27"/>
      <c r="H120" s="128"/>
      <c r="I120" s="128"/>
      <c r="J120" s="83"/>
      <c r="K120" s="27"/>
      <c r="L120" s="128"/>
      <c r="M120" s="128"/>
      <c r="N120" s="83"/>
      <c r="O120" s="27"/>
      <c r="P120" s="130"/>
      <c r="Q120" s="130"/>
      <c r="R120" s="83"/>
      <c r="S120" s="27"/>
      <c r="T120" s="128"/>
      <c r="U120" s="128"/>
      <c r="V120" s="83"/>
    </row>
    <row r="121" spans="1:22">
      <c r="A121" s="12"/>
      <c r="B121" s="144" t="s">
        <v>43</v>
      </c>
      <c r="C121" s="38"/>
      <c r="D121" s="133" t="s">
        <v>212</v>
      </c>
      <c r="E121" s="133"/>
      <c r="F121" s="36"/>
      <c r="G121" s="38"/>
      <c r="H121" s="134">
        <v>34696</v>
      </c>
      <c r="I121" s="134"/>
      <c r="J121" s="36"/>
      <c r="K121" s="38"/>
      <c r="L121" s="133" t="s">
        <v>212</v>
      </c>
      <c r="M121" s="133"/>
      <c r="N121" s="36"/>
      <c r="O121" s="38"/>
      <c r="P121" s="133" t="s">
        <v>212</v>
      </c>
      <c r="Q121" s="133"/>
      <c r="R121" s="36"/>
      <c r="S121" s="38"/>
      <c r="T121" s="134">
        <v>34696</v>
      </c>
      <c r="U121" s="134"/>
      <c r="V121" s="36"/>
    </row>
    <row r="122" spans="1:22">
      <c r="A122" s="12"/>
      <c r="B122" s="144"/>
      <c r="C122" s="38"/>
      <c r="D122" s="119"/>
      <c r="E122" s="119"/>
      <c r="F122" s="38"/>
      <c r="G122" s="38"/>
      <c r="H122" s="118"/>
      <c r="I122" s="118"/>
      <c r="J122" s="38"/>
      <c r="K122" s="38"/>
      <c r="L122" s="119"/>
      <c r="M122" s="119"/>
      <c r="N122" s="38"/>
      <c r="O122" s="38"/>
      <c r="P122" s="119"/>
      <c r="Q122" s="119"/>
      <c r="R122" s="38"/>
      <c r="S122" s="38"/>
      <c r="T122" s="118"/>
      <c r="U122" s="118"/>
      <c r="V122" s="38"/>
    </row>
    <row r="123" spans="1:22">
      <c r="A123" s="12"/>
      <c r="B123" s="78" t="s">
        <v>387</v>
      </c>
      <c r="C123" s="27"/>
      <c r="D123" s="123">
        <v>100101</v>
      </c>
      <c r="E123" s="123"/>
      <c r="F123" s="27"/>
      <c r="G123" s="27"/>
      <c r="H123" s="123">
        <v>9782</v>
      </c>
      <c r="I123" s="123"/>
      <c r="J123" s="27"/>
      <c r="K123" s="27"/>
      <c r="L123" s="122" t="s">
        <v>212</v>
      </c>
      <c r="M123" s="122"/>
      <c r="N123" s="27"/>
      <c r="O123" s="27"/>
      <c r="P123" s="122" t="s">
        <v>418</v>
      </c>
      <c r="Q123" s="122"/>
      <c r="R123" s="78" t="s">
        <v>194</v>
      </c>
      <c r="S123" s="27"/>
      <c r="T123" s="122" t="s">
        <v>212</v>
      </c>
      <c r="U123" s="122"/>
      <c r="V123" s="27"/>
    </row>
    <row r="124" spans="1:22">
      <c r="A124" s="12"/>
      <c r="B124" s="78"/>
      <c r="C124" s="27"/>
      <c r="D124" s="123"/>
      <c r="E124" s="123"/>
      <c r="F124" s="27"/>
      <c r="G124" s="27"/>
      <c r="H124" s="123"/>
      <c r="I124" s="123"/>
      <c r="J124" s="27"/>
      <c r="K124" s="27"/>
      <c r="L124" s="122"/>
      <c r="M124" s="122"/>
      <c r="N124" s="27"/>
      <c r="O124" s="27"/>
      <c r="P124" s="122"/>
      <c r="Q124" s="122"/>
      <c r="R124" s="78"/>
      <c r="S124" s="27"/>
      <c r="T124" s="122"/>
      <c r="U124" s="122"/>
      <c r="V124" s="27"/>
    </row>
    <row r="125" spans="1:22">
      <c r="A125" s="12"/>
      <c r="B125" s="117" t="s">
        <v>44</v>
      </c>
      <c r="C125" s="38"/>
      <c r="D125" s="119" t="s">
        <v>212</v>
      </c>
      <c r="E125" s="119"/>
      <c r="F125" s="38"/>
      <c r="G125" s="38"/>
      <c r="H125" s="119">
        <v>352</v>
      </c>
      <c r="I125" s="119"/>
      <c r="J125" s="38"/>
      <c r="K125" s="38"/>
      <c r="L125" s="119" t="s">
        <v>212</v>
      </c>
      <c r="M125" s="119"/>
      <c r="N125" s="38"/>
      <c r="O125" s="38"/>
      <c r="P125" s="119" t="s">
        <v>212</v>
      </c>
      <c r="Q125" s="119"/>
      <c r="R125" s="38"/>
      <c r="S125" s="38"/>
      <c r="T125" s="119">
        <v>352</v>
      </c>
      <c r="U125" s="119"/>
      <c r="V125" s="38"/>
    </row>
    <row r="126" spans="1:22">
      <c r="A126" s="12"/>
      <c r="B126" s="117"/>
      <c r="C126" s="38"/>
      <c r="D126" s="119"/>
      <c r="E126" s="119"/>
      <c r="F126" s="38"/>
      <c r="G126" s="38"/>
      <c r="H126" s="119"/>
      <c r="I126" s="119"/>
      <c r="J126" s="38"/>
      <c r="K126" s="38"/>
      <c r="L126" s="119"/>
      <c r="M126" s="119"/>
      <c r="N126" s="38"/>
      <c r="O126" s="38"/>
      <c r="P126" s="119"/>
      <c r="Q126" s="119"/>
      <c r="R126" s="38"/>
      <c r="S126" s="38"/>
      <c r="T126" s="119"/>
      <c r="U126" s="119"/>
      <c r="V126" s="38"/>
    </row>
    <row r="127" spans="1:22">
      <c r="A127" s="12"/>
      <c r="B127" s="78" t="s">
        <v>45</v>
      </c>
      <c r="C127" s="27"/>
      <c r="D127" s="123">
        <v>5958</v>
      </c>
      <c r="E127" s="123"/>
      <c r="F127" s="27"/>
      <c r="G127" s="27"/>
      <c r="H127" s="123">
        <v>24374</v>
      </c>
      <c r="I127" s="123"/>
      <c r="J127" s="27"/>
      <c r="K127" s="27"/>
      <c r="L127" s="122" t="s">
        <v>212</v>
      </c>
      <c r="M127" s="122"/>
      <c r="N127" s="27"/>
      <c r="O127" s="27"/>
      <c r="P127" s="122" t="s">
        <v>419</v>
      </c>
      <c r="Q127" s="122"/>
      <c r="R127" s="78" t="s">
        <v>194</v>
      </c>
      <c r="S127" s="27"/>
      <c r="T127" s="123">
        <v>17871</v>
      </c>
      <c r="U127" s="123"/>
      <c r="V127" s="27"/>
    </row>
    <row r="128" spans="1:22" ht="15.75" thickBot="1">
      <c r="A128" s="12"/>
      <c r="B128" s="78"/>
      <c r="C128" s="27"/>
      <c r="D128" s="128"/>
      <c r="E128" s="128"/>
      <c r="F128" s="83"/>
      <c r="G128" s="27"/>
      <c r="H128" s="128"/>
      <c r="I128" s="128"/>
      <c r="J128" s="83"/>
      <c r="K128" s="27"/>
      <c r="L128" s="130"/>
      <c r="M128" s="130"/>
      <c r="N128" s="83"/>
      <c r="O128" s="27"/>
      <c r="P128" s="130"/>
      <c r="Q128" s="130"/>
      <c r="R128" s="132"/>
      <c r="S128" s="27"/>
      <c r="T128" s="128"/>
      <c r="U128" s="128"/>
      <c r="V128" s="83"/>
    </row>
    <row r="129" spans="1:22">
      <c r="A129" s="12"/>
      <c r="B129" s="117" t="s">
        <v>46</v>
      </c>
      <c r="C129" s="38"/>
      <c r="D129" s="141" t="s">
        <v>190</v>
      </c>
      <c r="E129" s="134">
        <v>674240</v>
      </c>
      <c r="F129" s="36"/>
      <c r="G129" s="38"/>
      <c r="H129" s="141" t="s">
        <v>190</v>
      </c>
      <c r="I129" s="134">
        <v>935514</v>
      </c>
      <c r="J129" s="36"/>
      <c r="K129" s="38"/>
      <c r="L129" s="141" t="s">
        <v>190</v>
      </c>
      <c r="M129" s="134">
        <v>11464</v>
      </c>
      <c r="N129" s="36"/>
      <c r="O129" s="38"/>
      <c r="P129" s="141" t="s">
        <v>190</v>
      </c>
      <c r="Q129" s="133" t="s">
        <v>420</v>
      </c>
      <c r="R129" s="141" t="s">
        <v>194</v>
      </c>
      <c r="S129" s="38"/>
      <c r="T129" s="141" t="s">
        <v>190</v>
      </c>
      <c r="U129" s="134">
        <v>937564</v>
      </c>
      <c r="V129" s="36"/>
    </row>
    <row r="130" spans="1:22" ht="15.75" thickBot="1">
      <c r="A130" s="12"/>
      <c r="B130" s="117"/>
      <c r="C130" s="38"/>
      <c r="D130" s="145"/>
      <c r="E130" s="146"/>
      <c r="F130" s="86"/>
      <c r="G130" s="38"/>
      <c r="H130" s="145"/>
      <c r="I130" s="146"/>
      <c r="J130" s="86"/>
      <c r="K130" s="38"/>
      <c r="L130" s="145"/>
      <c r="M130" s="146"/>
      <c r="N130" s="86"/>
      <c r="O130" s="38"/>
      <c r="P130" s="145"/>
      <c r="Q130" s="147"/>
      <c r="R130" s="145"/>
      <c r="S130" s="38"/>
      <c r="T130" s="145"/>
      <c r="U130" s="146"/>
      <c r="V130" s="86"/>
    </row>
    <row r="131" spans="1:22" ht="15.75" thickTop="1">
      <c r="A131" s="12"/>
      <c r="B131" s="62" t="s">
        <v>390</v>
      </c>
      <c r="C131" s="16"/>
      <c r="D131" s="90"/>
      <c r="E131" s="90"/>
      <c r="F131" s="90"/>
      <c r="G131" s="16"/>
      <c r="H131" s="90"/>
      <c r="I131" s="90"/>
      <c r="J131" s="90"/>
      <c r="K131" s="16"/>
      <c r="L131" s="90"/>
      <c r="M131" s="90"/>
      <c r="N131" s="90"/>
      <c r="O131" s="16"/>
      <c r="P131" s="90"/>
      <c r="Q131" s="90"/>
      <c r="R131" s="90"/>
      <c r="S131" s="16"/>
      <c r="T131" s="90"/>
      <c r="U131" s="90"/>
      <c r="V131" s="90"/>
    </row>
    <row r="132" spans="1:22">
      <c r="A132" s="12"/>
      <c r="B132" s="112" t="s">
        <v>47</v>
      </c>
      <c r="C132" s="21"/>
      <c r="D132" s="38"/>
      <c r="E132" s="38"/>
      <c r="F132" s="38"/>
      <c r="G132" s="21"/>
      <c r="H132" s="38"/>
      <c r="I132" s="38"/>
      <c r="J132" s="38"/>
      <c r="K132" s="21"/>
      <c r="L132" s="38"/>
      <c r="M132" s="38"/>
      <c r="N132" s="38"/>
      <c r="O132" s="21"/>
      <c r="P132" s="38"/>
      <c r="Q132" s="38"/>
      <c r="R132" s="38"/>
      <c r="S132" s="21"/>
      <c r="T132" s="38"/>
      <c r="U132" s="38"/>
      <c r="V132" s="38"/>
    </row>
    <row r="133" spans="1:22">
      <c r="A133" s="12"/>
      <c r="B133" s="124" t="s">
        <v>48</v>
      </c>
      <c r="C133" s="27"/>
      <c r="D133" s="78" t="s">
        <v>190</v>
      </c>
      <c r="E133" s="122" t="s">
        <v>212</v>
      </c>
      <c r="F133" s="27"/>
      <c r="G133" s="27"/>
      <c r="H133" s="78" t="s">
        <v>190</v>
      </c>
      <c r="I133" s="123">
        <v>15618</v>
      </c>
      <c r="J133" s="27"/>
      <c r="K133" s="27"/>
      <c r="L133" s="78" t="s">
        <v>190</v>
      </c>
      <c r="M133" s="122">
        <v>85</v>
      </c>
      <c r="N133" s="27"/>
      <c r="O133" s="27"/>
      <c r="P133" s="78" t="s">
        <v>190</v>
      </c>
      <c r="Q133" s="122" t="s">
        <v>212</v>
      </c>
      <c r="R133" s="27"/>
      <c r="S133" s="27"/>
      <c r="T133" s="78" t="s">
        <v>190</v>
      </c>
      <c r="U133" s="123">
        <v>15703</v>
      </c>
      <c r="V133" s="27"/>
    </row>
    <row r="134" spans="1:22">
      <c r="A134" s="12"/>
      <c r="B134" s="124"/>
      <c r="C134" s="27"/>
      <c r="D134" s="78"/>
      <c r="E134" s="122"/>
      <c r="F134" s="27"/>
      <c r="G134" s="27"/>
      <c r="H134" s="78"/>
      <c r="I134" s="123"/>
      <c r="J134" s="27"/>
      <c r="K134" s="27"/>
      <c r="L134" s="78"/>
      <c r="M134" s="122"/>
      <c r="N134" s="27"/>
      <c r="O134" s="27"/>
      <c r="P134" s="78"/>
      <c r="Q134" s="122"/>
      <c r="R134" s="27"/>
      <c r="S134" s="27"/>
      <c r="T134" s="78"/>
      <c r="U134" s="123"/>
      <c r="V134" s="27"/>
    </row>
    <row r="135" spans="1:22">
      <c r="A135" s="12"/>
      <c r="B135" s="116" t="s">
        <v>49</v>
      </c>
      <c r="C135" s="38"/>
      <c r="D135" s="119" t="s">
        <v>212</v>
      </c>
      <c r="E135" s="119"/>
      <c r="F135" s="38"/>
      <c r="G135" s="38"/>
      <c r="H135" s="118">
        <v>4576</v>
      </c>
      <c r="I135" s="118"/>
      <c r="J135" s="38"/>
      <c r="K135" s="38"/>
      <c r="L135" s="119" t="s">
        <v>212</v>
      </c>
      <c r="M135" s="119"/>
      <c r="N135" s="38"/>
      <c r="O135" s="38"/>
      <c r="P135" s="119" t="s">
        <v>212</v>
      </c>
      <c r="Q135" s="119"/>
      <c r="R135" s="38"/>
      <c r="S135" s="38"/>
      <c r="T135" s="118">
        <v>4576</v>
      </c>
      <c r="U135" s="118"/>
      <c r="V135" s="38"/>
    </row>
    <row r="136" spans="1:22">
      <c r="A136" s="12"/>
      <c r="B136" s="116"/>
      <c r="C136" s="38"/>
      <c r="D136" s="119"/>
      <c r="E136" s="119"/>
      <c r="F136" s="38"/>
      <c r="G136" s="38"/>
      <c r="H136" s="118"/>
      <c r="I136" s="118"/>
      <c r="J136" s="38"/>
      <c r="K136" s="38"/>
      <c r="L136" s="119"/>
      <c r="M136" s="119"/>
      <c r="N136" s="38"/>
      <c r="O136" s="38"/>
      <c r="P136" s="119"/>
      <c r="Q136" s="119"/>
      <c r="R136" s="38"/>
      <c r="S136" s="38"/>
      <c r="T136" s="118"/>
      <c r="U136" s="118"/>
      <c r="V136" s="38"/>
    </row>
    <row r="137" spans="1:22">
      <c r="A137" s="12"/>
      <c r="B137" s="124" t="s">
        <v>50</v>
      </c>
      <c r="C137" s="27"/>
      <c r="D137" s="123">
        <v>1357</v>
      </c>
      <c r="E137" s="123"/>
      <c r="F137" s="27"/>
      <c r="G137" s="27"/>
      <c r="H137" s="122">
        <v>44</v>
      </c>
      <c r="I137" s="122"/>
      <c r="J137" s="27"/>
      <c r="K137" s="27"/>
      <c r="L137" s="122" t="s">
        <v>212</v>
      </c>
      <c r="M137" s="122"/>
      <c r="N137" s="27"/>
      <c r="O137" s="27"/>
      <c r="P137" s="122" t="s">
        <v>212</v>
      </c>
      <c r="Q137" s="122"/>
      <c r="R137" s="27"/>
      <c r="S137" s="27"/>
      <c r="T137" s="123">
        <v>1401</v>
      </c>
      <c r="U137" s="123"/>
      <c r="V137" s="27"/>
    </row>
    <row r="138" spans="1:22">
      <c r="A138" s="12"/>
      <c r="B138" s="124"/>
      <c r="C138" s="27"/>
      <c r="D138" s="123"/>
      <c r="E138" s="123"/>
      <c r="F138" s="27"/>
      <c r="G138" s="27"/>
      <c r="H138" s="122"/>
      <c r="I138" s="122"/>
      <c r="J138" s="27"/>
      <c r="K138" s="27"/>
      <c r="L138" s="122"/>
      <c r="M138" s="122"/>
      <c r="N138" s="27"/>
      <c r="O138" s="27"/>
      <c r="P138" s="122"/>
      <c r="Q138" s="122"/>
      <c r="R138" s="27"/>
      <c r="S138" s="27"/>
      <c r="T138" s="123"/>
      <c r="U138" s="123"/>
      <c r="V138" s="27"/>
    </row>
    <row r="139" spans="1:22">
      <c r="A139" s="12"/>
      <c r="B139" s="116" t="s">
        <v>391</v>
      </c>
      <c r="C139" s="38"/>
      <c r="D139" s="118">
        <v>5491</v>
      </c>
      <c r="E139" s="118"/>
      <c r="F139" s="38"/>
      <c r="G139" s="38"/>
      <c r="H139" s="118">
        <v>560323</v>
      </c>
      <c r="I139" s="118"/>
      <c r="J139" s="38"/>
      <c r="K139" s="38"/>
      <c r="L139" s="118">
        <v>10965</v>
      </c>
      <c r="M139" s="118"/>
      <c r="N139" s="38"/>
      <c r="O139" s="38"/>
      <c r="P139" s="119" t="s">
        <v>421</v>
      </c>
      <c r="Q139" s="119"/>
      <c r="R139" s="117" t="s">
        <v>194</v>
      </c>
      <c r="S139" s="38"/>
      <c r="T139" s="119" t="s">
        <v>212</v>
      </c>
      <c r="U139" s="119"/>
      <c r="V139" s="38"/>
    </row>
    <row r="140" spans="1:22">
      <c r="A140" s="12"/>
      <c r="B140" s="116"/>
      <c r="C140" s="38"/>
      <c r="D140" s="118"/>
      <c r="E140" s="118"/>
      <c r="F140" s="38"/>
      <c r="G140" s="38"/>
      <c r="H140" s="118"/>
      <c r="I140" s="118"/>
      <c r="J140" s="38"/>
      <c r="K140" s="38"/>
      <c r="L140" s="118"/>
      <c r="M140" s="118"/>
      <c r="N140" s="38"/>
      <c r="O140" s="38"/>
      <c r="P140" s="119"/>
      <c r="Q140" s="119"/>
      <c r="R140" s="117"/>
      <c r="S140" s="38"/>
      <c r="T140" s="119"/>
      <c r="U140" s="119"/>
      <c r="V140" s="38"/>
    </row>
    <row r="141" spans="1:22">
      <c r="A141" s="12"/>
      <c r="B141" s="124" t="s">
        <v>51</v>
      </c>
      <c r="C141" s="27"/>
      <c r="D141" s="122" t="s">
        <v>212</v>
      </c>
      <c r="E141" s="122"/>
      <c r="F141" s="27"/>
      <c r="G141" s="27"/>
      <c r="H141" s="123">
        <v>2787</v>
      </c>
      <c r="I141" s="123"/>
      <c r="J141" s="27"/>
      <c r="K141" s="27"/>
      <c r="L141" s="122" t="s">
        <v>212</v>
      </c>
      <c r="M141" s="122"/>
      <c r="N141" s="27"/>
      <c r="O141" s="27"/>
      <c r="P141" s="122" t="s">
        <v>212</v>
      </c>
      <c r="Q141" s="122"/>
      <c r="R141" s="27"/>
      <c r="S141" s="27"/>
      <c r="T141" s="123">
        <v>2787</v>
      </c>
      <c r="U141" s="123"/>
      <c r="V141" s="27"/>
    </row>
    <row r="142" spans="1:22">
      <c r="A142" s="12"/>
      <c r="B142" s="124"/>
      <c r="C142" s="27"/>
      <c r="D142" s="122"/>
      <c r="E142" s="122"/>
      <c r="F142" s="27"/>
      <c r="G142" s="27"/>
      <c r="H142" s="123"/>
      <c r="I142" s="123"/>
      <c r="J142" s="27"/>
      <c r="K142" s="27"/>
      <c r="L142" s="122"/>
      <c r="M142" s="122"/>
      <c r="N142" s="27"/>
      <c r="O142" s="27"/>
      <c r="P142" s="122"/>
      <c r="Q142" s="122"/>
      <c r="R142" s="27"/>
      <c r="S142" s="27"/>
      <c r="T142" s="123"/>
      <c r="U142" s="123"/>
      <c r="V142" s="27"/>
    </row>
    <row r="143" spans="1:22">
      <c r="A143" s="12"/>
      <c r="B143" s="116" t="s">
        <v>52</v>
      </c>
      <c r="C143" s="38"/>
      <c r="D143" s="118">
        <v>1445</v>
      </c>
      <c r="E143" s="118"/>
      <c r="F143" s="38"/>
      <c r="G143" s="38"/>
      <c r="H143" s="118">
        <v>3787</v>
      </c>
      <c r="I143" s="118"/>
      <c r="J143" s="38"/>
      <c r="K143" s="38"/>
      <c r="L143" s="119" t="s">
        <v>212</v>
      </c>
      <c r="M143" s="119"/>
      <c r="N143" s="38"/>
      <c r="O143" s="38"/>
      <c r="P143" s="119" t="s">
        <v>212</v>
      </c>
      <c r="Q143" s="119"/>
      <c r="R143" s="38"/>
      <c r="S143" s="38"/>
      <c r="T143" s="118">
        <v>5232</v>
      </c>
      <c r="U143" s="118"/>
      <c r="V143" s="38"/>
    </row>
    <row r="144" spans="1:22" ht="15.75" thickBot="1">
      <c r="A144" s="12"/>
      <c r="B144" s="116"/>
      <c r="C144" s="38"/>
      <c r="D144" s="126"/>
      <c r="E144" s="126"/>
      <c r="F144" s="74"/>
      <c r="G144" s="38"/>
      <c r="H144" s="126"/>
      <c r="I144" s="126"/>
      <c r="J144" s="74"/>
      <c r="K144" s="38"/>
      <c r="L144" s="125"/>
      <c r="M144" s="125"/>
      <c r="N144" s="74"/>
      <c r="O144" s="38"/>
      <c r="P144" s="125"/>
      <c r="Q144" s="125"/>
      <c r="R144" s="74"/>
      <c r="S144" s="38"/>
      <c r="T144" s="126"/>
      <c r="U144" s="126"/>
      <c r="V144" s="74"/>
    </row>
    <row r="145" spans="1:22">
      <c r="A145" s="12"/>
      <c r="B145" s="121" t="s">
        <v>53</v>
      </c>
      <c r="C145" s="27"/>
      <c r="D145" s="127">
        <v>8293</v>
      </c>
      <c r="E145" s="127"/>
      <c r="F145" s="49"/>
      <c r="G145" s="27"/>
      <c r="H145" s="127">
        <v>587135</v>
      </c>
      <c r="I145" s="127"/>
      <c r="J145" s="49"/>
      <c r="K145" s="27"/>
      <c r="L145" s="127">
        <v>11050</v>
      </c>
      <c r="M145" s="127"/>
      <c r="N145" s="49"/>
      <c r="O145" s="27"/>
      <c r="P145" s="129" t="s">
        <v>421</v>
      </c>
      <c r="Q145" s="129"/>
      <c r="R145" s="131" t="s">
        <v>194</v>
      </c>
      <c r="S145" s="27"/>
      <c r="T145" s="127">
        <v>29699</v>
      </c>
      <c r="U145" s="127"/>
      <c r="V145" s="49"/>
    </row>
    <row r="146" spans="1:22" ht="15.75" thickBot="1">
      <c r="A146" s="12"/>
      <c r="B146" s="121"/>
      <c r="C146" s="27"/>
      <c r="D146" s="128"/>
      <c r="E146" s="128"/>
      <c r="F146" s="83"/>
      <c r="G146" s="27"/>
      <c r="H146" s="128"/>
      <c r="I146" s="128"/>
      <c r="J146" s="83"/>
      <c r="K146" s="27"/>
      <c r="L146" s="128"/>
      <c r="M146" s="128"/>
      <c r="N146" s="83"/>
      <c r="O146" s="27"/>
      <c r="P146" s="130"/>
      <c r="Q146" s="130"/>
      <c r="R146" s="132"/>
      <c r="S146" s="27"/>
      <c r="T146" s="128"/>
      <c r="U146" s="128"/>
      <c r="V146" s="83"/>
    </row>
    <row r="147" spans="1:22">
      <c r="A147" s="12"/>
      <c r="B147" s="117" t="s">
        <v>54</v>
      </c>
      <c r="C147" s="38"/>
      <c r="D147" s="134">
        <v>246637</v>
      </c>
      <c r="E147" s="134"/>
      <c r="F147" s="36"/>
      <c r="G147" s="38"/>
      <c r="H147" s="134">
        <v>30311</v>
      </c>
      <c r="I147" s="134"/>
      <c r="J147" s="36"/>
      <c r="K147" s="38"/>
      <c r="L147" s="133" t="s">
        <v>212</v>
      </c>
      <c r="M147" s="133"/>
      <c r="N147" s="36"/>
      <c r="O147" s="38"/>
      <c r="P147" s="133" t="s">
        <v>212</v>
      </c>
      <c r="Q147" s="133"/>
      <c r="R147" s="36"/>
      <c r="S147" s="38"/>
      <c r="T147" s="134">
        <v>276948</v>
      </c>
      <c r="U147" s="134"/>
      <c r="V147" s="36"/>
    </row>
    <row r="148" spans="1:22">
      <c r="A148" s="12"/>
      <c r="B148" s="117"/>
      <c r="C148" s="38"/>
      <c r="D148" s="118"/>
      <c r="E148" s="118"/>
      <c r="F148" s="38"/>
      <c r="G148" s="38"/>
      <c r="H148" s="118"/>
      <c r="I148" s="118"/>
      <c r="J148" s="38"/>
      <c r="K148" s="38"/>
      <c r="L148" s="119"/>
      <c r="M148" s="119"/>
      <c r="N148" s="38"/>
      <c r="O148" s="38"/>
      <c r="P148" s="119"/>
      <c r="Q148" s="119"/>
      <c r="R148" s="38"/>
      <c r="S148" s="38"/>
      <c r="T148" s="118"/>
      <c r="U148" s="118"/>
      <c r="V148" s="38"/>
    </row>
    <row r="149" spans="1:22">
      <c r="A149" s="12"/>
      <c r="B149" s="78" t="s">
        <v>55</v>
      </c>
      <c r="C149" s="27"/>
      <c r="D149" s="122" t="s">
        <v>212</v>
      </c>
      <c r="E149" s="122"/>
      <c r="F149" s="27"/>
      <c r="G149" s="27"/>
      <c r="H149" s="123">
        <v>204520</v>
      </c>
      <c r="I149" s="123"/>
      <c r="J149" s="27"/>
      <c r="K149" s="27"/>
      <c r="L149" s="122" t="s">
        <v>212</v>
      </c>
      <c r="M149" s="122"/>
      <c r="N149" s="27"/>
      <c r="O149" s="27"/>
      <c r="P149" s="122" t="s">
        <v>422</v>
      </c>
      <c r="Q149" s="122"/>
      <c r="R149" s="78" t="s">
        <v>194</v>
      </c>
      <c r="S149" s="27"/>
      <c r="T149" s="123">
        <v>203536</v>
      </c>
      <c r="U149" s="123"/>
      <c r="V149" s="27"/>
    </row>
    <row r="150" spans="1:22">
      <c r="A150" s="12"/>
      <c r="B150" s="78"/>
      <c r="C150" s="27"/>
      <c r="D150" s="122"/>
      <c r="E150" s="122"/>
      <c r="F150" s="27"/>
      <c r="G150" s="27"/>
      <c r="H150" s="123"/>
      <c r="I150" s="123"/>
      <c r="J150" s="27"/>
      <c r="K150" s="27"/>
      <c r="L150" s="122"/>
      <c r="M150" s="122"/>
      <c r="N150" s="27"/>
      <c r="O150" s="27"/>
      <c r="P150" s="122"/>
      <c r="Q150" s="122"/>
      <c r="R150" s="78"/>
      <c r="S150" s="27"/>
      <c r="T150" s="123"/>
      <c r="U150" s="123"/>
      <c r="V150" s="27"/>
    </row>
    <row r="151" spans="1:22">
      <c r="A151" s="12"/>
      <c r="B151" s="117" t="s">
        <v>56</v>
      </c>
      <c r="C151" s="38"/>
      <c r="D151" s="119" t="s">
        <v>212</v>
      </c>
      <c r="E151" s="119"/>
      <c r="F151" s="38"/>
      <c r="G151" s="38"/>
      <c r="H151" s="118">
        <v>7864</v>
      </c>
      <c r="I151" s="118"/>
      <c r="J151" s="38"/>
      <c r="K151" s="38"/>
      <c r="L151" s="119" t="s">
        <v>212</v>
      </c>
      <c r="M151" s="119"/>
      <c r="N151" s="38"/>
      <c r="O151" s="38"/>
      <c r="P151" s="119" t="s">
        <v>212</v>
      </c>
      <c r="Q151" s="119"/>
      <c r="R151" s="38"/>
      <c r="S151" s="38"/>
      <c r="T151" s="118">
        <v>7864</v>
      </c>
      <c r="U151" s="118"/>
      <c r="V151" s="38"/>
    </row>
    <row r="152" spans="1:22" ht="15.75" thickBot="1">
      <c r="A152" s="12"/>
      <c r="B152" s="117"/>
      <c r="C152" s="38"/>
      <c r="D152" s="125"/>
      <c r="E152" s="125"/>
      <c r="F152" s="74"/>
      <c r="G152" s="38"/>
      <c r="H152" s="126"/>
      <c r="I152" s="126"/>
      <c r="J152" s="74"/>
      <c r="K152" s="38"/>
      <c r="L152" s="125"/>
      <c r="M152" s="125"/>
      <c r="N152" s="74"/>
      <c r="O152" s="38"/>
      <c r="P152" s="125"/>
      <c r="Q152" s="125"/>
      <c r="R152" s="74"/>
      <c r="S152" s="38"/>
      <c r="T152" s="126"/>
      <c r="U152" s="126"/>
      <c r="V152" s="74"/>
    </row>
    <row r="153" spans="1:22">
      <c r="A153" s="12"/>
      <c r="B153" s="148" t="s">
        <v>57</v>
      </c>
      <c r="C153" s="27"/>
      <c r="D153" s="127">
        <v>254930</v>
      </c>
      <c r="E153" s="127"/>
      <c r="F153" s="49"/>
      <c r="G153" s="27"/>
      <c r="H153" s="127">
        <v>829830</v>
      </c>
      <c r="I153" s="127"/>
      <c r="J153" s="49"/>
      <c r="K153" s="27"/>
      <c r="L153" s="127">
        <v>11050</v>
      </c>
      <c r="M153" s="127"/>
      <c r="N153" s="49"/>
      <c r="O153" s="27"/>
      <c r="P153" s="129" t="s">
        <v>423</v>
      </c>
      <c r="Q153" s="129"/>
      <c r="R153" s="131" t="s">
        <v>194</v>
      </c>
      <c r="S153" s="27"/>
      <c r="T153" s="127">
        <v>518047</v>
      </c>
      <c r="U153" s="127"/>
      <c r="V153" s="49"/>
    </row>
    <row r="154" spans="1:22" ht="15.75" thickBot="1">
      <c r="A154" s="12"/>
      <c r="B154" s="148"/>
      <c r="C154" s="27"/>
      <c r="D154" s="128"/>
      <c r="E154" s="128"/>
      <c r="F154" s="83"/>
      <c r="G154" s="27"/>
      <c r="H154" s="128"/>
      <c r="I154" s="128"/>
      <c r="J154" s="83"/>
      <c r="K154" s="27"/>
      <c r="L154" s="128"/>
      <c r="M154" s="128"/>
      <c r="N154" s="83"/>
      <c r="O154" s="27"/>
      <c r="P154" s="130"/>
      <c r="Q154" s="130"/>
      <c r="R154" s="132"/>
      <c r="S154" s="27"/>
      <c r="T154" s="128"/>
      <c r="U154" s="128"/>
      <c r="V154" s="83"/>
    </row>
    <row r="155" spans="1:22" ht="30" customHeight="1">
      <c r="A155" s="12"/>
      <c r="B155" s="144" t="s">
        <v>58</v>
      </c>
      <c r="C155" s="38"/>
      <c r="D155" s="134">
        <v>144232</v>
      </c>
      <c r="E155" s="134"/>
      <c r="F155" s="36"/>
      <c r="G155" s="38"/>
      <c r="H155" s="133" t="s">
        <v>212</v>
      </c>
      <c r="I155" s="133"/>
      <c r="J155" s="36"/>
      <c r="K155" s="38"/>
      <c r="L155" s="133" t="s">
        <v>212</v>
      </c>
      <c r="M155" s="133"/>
      <c r="N155" s="36"/>
      <c r="O155" s="38"/>
      <c r="P155" s="133" t="s">
        <v>212</v>
      </c>
      <c r="Q155" s="133"/>
      <c r="R155" s="36"/>
      <c r="S155" s="38"/>
      <c r="T155" s="134">
        <v>144232</v>
      </c>
      <c r="U155" s="134"/>
      <c r="V155" s="36"/>
    </row>
    <row r="156" spans="1:22">
      <c r="A156" s="12"/>
      <c r="B156" s="144"/>
      <c r="C156" s="38"/>
      <c r="D156" s="118"/>
      <c r="E156" s="118"/>
      <c r="F156" s="38"/>
      <c r="G156" s="38"/>
      <c r="H156" s="119"/>
      <c r="I156" s="119"/>
      <c r="J156" s="38"/>
      <c r="K156" s="38"/>
      <c r="L156" s="119"/>
      <c r="M156" s="119"/>
      <c r="N156" s="38"/>
      <c r="O156" s="38"/>
      <c r="P156" s="119"/>
      <c r="Q156" s="119"/>
      <c r="R156" s="38"/>
      <c r="S156" s="38"/>
      <c r="T156" s="118"/>
      <c r="U156" s="118"/>
      <c r="V156" s="38"/>
    </row>
    <row r="157" spans="1:22">
      <c r="A157" s="12"/>
      <c r="B157" s="77" t="s">
        <v>396</v>
      </c>
      <c r="C157" s="16"/>
      <c r="D157" s="27"/>
      <c r="E157" s="27"/>
      <c r="F157" s="27"/>
      <c r="G157" s="16"/>
      <c r="H157" s="27"/>
      <c r="I157" s="27"/>
      <c r="J157" s="27"/>
      <c r="K157" s="16"/>
      <c r="L157" s="27"/>
      <c r="M157" s="27"/>
      <c r="N157" s="27"/>
      <c r="O157" s="16"/>
      <c r="P157" s="27"/>
      <c r="Q157" s="27"/>
      <c r="R157" s="27"/>
      <c r="S157" s="16"/>
      <c r="T157" s="27"/>
      <c r="U157" s="27"/>
      <c r="V157" s="27"/>
    </row>
    <row r="158" spans="1:22">
      <c r="A158" s="12"/>
      <c r="B158" s="111" t="s">
        <v>397</v>
      </c>
      <c r="C158" s="21"/>
      <c r="D158" s="38"/>
      <c r="E158" s="38"/>
      <c r="F158" s="38"/>
      <c r="G158" s="21"/>
      <c r="H158" s="38"/>
      <c r="I158" s="38"/>
      <c r="J158" s="38"/>
      <c r="K158" s="21"/>
      <c r="L158" s="38"/>
      <c r="M158" s="38"/>
      <c r="N158" s="38"/>
      <c r="O158" s="21"/>
      <c r="P158" s="38"/>
      <c r="Q158" s="38"/>
      <c r="R158" s="38"/>
      <c r="S158" s="21"/>
      <c r="T158" s="38"/>
      <c r="U158" s="38"/>
      <c r="V158" s="38"/>
    </row>
    <row r="159" spans="1:22" ht="18.75" customHeight="1">
      <c r="A159" s="12"/>
      <c r="B159" s="137" t="s">
        <v>424</v>
      </c>
      <c r="C159" s="27"/>
      <c r="D159" s="122">
        <v>245</v>
      </c>
      <c r="E159" s="122"/>
      <c r="F159" s="27"/>
      <c r="G159" s="27"/>
      <c r="H159" s="122" t="s">
        <v>212</v>
      </c>
      <c r="I159" s="122"/>
      <c r="J159" s="27"/>
      <c r="K159" s="27"/>
      <c r="L159" s="122" t="s">
        <v>212</v>
      </c>
      <c r="M159" s="122"/>
      <c r="N159" s="27"/>
      <c r="O159" s="27"/>
      <c r="P159" s="122" t="s">
        <v>212</v>
      </c>
      <c r="Q159" s="122"/>
      <c r="R159" s="27"/>
      <c r="S159" s="27"/>
      <c r="T159" s="122">
        <v>245</v>
      </c>
      <c r="U159" s="122"/>
      <c r="V159" s="27"/>
    </row>
    <row r="160" spans="1:22">
      <c r="A160" s="12"/>
      <c r="B160" s="137"/>
      <c r="C160" s="27"/>
      <c r="D160" s="122"/>
      <c r="E160" s="122"/>
      <c r="F160" s="27"/>
      <c r="G160" s="27"/>
      <c r="H160" s="122"/>
      <c r="I160" s="122"/>
      <c r="J160" s="27"/>
      <c r="K160" s="27"/>
      <c r="L160" s="122"/>
      <c r="M160" s="122"/>
      <c r="N160" s="27"/>
      <c r="O160" s="27"/>
      <c r="P160" s="122"/>
      <c r="Q160" s="122"/>
      <c r="R160" s="27"/>
      <c r="S160" s="27"/>
      <c r="T160" s="122"/>
      <c r="U160" s="122"/>
      <c r="V160" s="27"/>
    </row>
    <row r="161" spans="1:22">
      <c r="A161" s="12"/>
      <c r="B161" s="120" t="s">
        <v>60</v>
      </c>
      <c r="C161" s="38"/>
      <c r="D161" s="118">
        <v>278838</v>
      </c>
      <c r="E161" s="118"/>
      <c r="F161" s="38"/>
      <c r="G161" s="38"/>
      <c r="H161" s="118">
        <v>109674</v>
      </c>
      <c r="I161" s="118"/>
      <c r="J161" s="38"/>
      <c r="K161" s="38"/>
      <c r="L161" s="119">
        <v>496</v>
      </c>
      <c r="M161" s="119"/>
      <c r="N161" s="38"/>
      <c r="O161" s="38"/>
      <c r="P161" s="119" t="s">
        <v>425</v>
      </c>
      <c r="Q161" s="119"/>
      <c r="R161" s="117" t="s">
        <v>194</v>
      </c>
      <c r="S161" s="38"/>
      <c r="T161" s="118">
        <v>278838</v>
      </c>
      <c r="U161" s="118"/>
      <c r="V161" s="38"/>
    </row>
    <row r="162" spans="1:22">
      <c r="A162" s="12"/>
      <c r="B162" s="120"/>
      <c r="C162" s="38"/>
      <c r="D162" s="118"/>
      <c r="E162" s="118"/>
      <c r="F162" s="38"/>
      <c r="G162" s="38"/>
      <c r="H162" s="118"/>
      <c r="I162" s="118"/>
      <c r="J162" s="38"/>
      <c r="K162" s="38"/>
      <c r="L162" s="119"/>
      <c r="M162" s="119"/>
      <c r="N162" s="38"/>
      <c r="O162" s="38"/>
      <c r="P162" s="119"/>
      <c r="Q162" s="119"/>
      <c r="R162" s="117"/>
      <c r="S162" s="38"/>
      <c r="T162" s="118"/>
      <c r="U162" s="118"/>
      <c r="V162" s="38"/>
    </row>
    <row r="163" spans="1:22">
      <c r="A163" s="12"/>
      <c r="B163" s="121" t="s">
        <v>426</v>
      </c>
      <c r="C163" s="27"/>
      <c r="D163" s="122" t="s">
        <v>427</v>
      </c>
      <c r="E163" s="122"/>
      <c r="F163" s="78" t="s">
        <v>194</v>
      </c>
      <c r="G163" s="27"/>
      <c r="H163" s="122" t="s">
        <v>428</v>
      </c>
      <c r="I163" s="122"/>
      <c r="J163" s="78" t="s">
        <v>194</v>
      </c>
      <c r="K163" s="27"/>
      <c r="L163" s="122" t="s">
        <v>429</v>
      </c>
      <c r="M163" s="122"/>
      <c r="N163" s="78" t="s">
        <v>194</v>
      </c>
      <c r="O163" s="27"/>
      <c r="P163" s="123">
        <v>4299</v>
      </c>
      <c r="Q163" s="123"/>
      <c r="R163" s="27"/>
      <c r="S163" s="27"/>
      <c r="T163" s="122" t="s">
        <v>427</v>
      </c>
      <c r="U163" s="122"/>
      <c r="V163" s="78" t="s">
        <v>194</v>
      </c>
    </row>
    <row r="164" spans="1:22">
      <c r="A164" s="12"/>
      <c r="B164" s="121"/>
      <c r="C164" s="27"/>
      <c r="D164" s="122"/>
      <c r="E164" s="122"/>
      <c r="F164" s="78"/>
      <c r="G164" s="27"/>
      <c r="H164" s="122"/>
      <c r="I164" s="122"/>
      <c r="J164" s="78"/>
      <c r="K164" s="27"/>
      <c r="L164" s="122"/>
      <c r="M164" s="122"/>
      <c r="N164" s="78"/>
      <c r="O164" s="27"/>
      <c r="P164" s="123"/>
      <c r="Q164" s="123"/>
      <c r="R164" s="27"/>
      <c r="S164" s="27"/>
      <c r="T164" s="122"/>
      <c r="U164" s="122"/>
      <c r="V164" s="78"/>
    </row>
    <row r="165" spans="1:22">
      <c r="A165" s="12"/>
      <c r="B165" s="120" t="s">
        <v>63</v>
      </c>
      <c r="C165" s="38"/>
      <c r="D165" s="119">
        <v>20</v>
      </c>
      <c r="E165" s="119"/>
      <c r="F165" s="38"/>
      <c r="G165" s="38"/>
      <c r="H165" s="119">
        <v>20</v>
      </c>
      <c r="I165" s="119"/>
      <c r="J165" s="38"/>
      <c r="K165" s="38"/>
      <c r="L165" s="119" t="s">
        <v>212</v>
      </c>
      <c r="M165" s="119"/>
      <c r="N165" s="38"/>
      <c r="O165" s="38"/>
      <c r="P165" s="119" t="s">
        <v>430</v>
      </c>
      <c r="Q165" s="119"/>
      <c r="R165" s="117" t="s">
        <v>194</v>
      </c>
      <c r="S165" s="38"/>
      <c r="T165" s="119">
        <v>20</v>
      </c>
      <c r="U165" s="119"/>
      <c r="V165" s="38"/>
    </row>
    <row r="166" spans="1:22" ht="15.75" thickBot="1">
      <c r="A166" s="12"/>
      <c r="B166" s="120"/>
      <c r="C166" s="38"/>
      <c r="D166" s="125"/>
      <c r="E166" s="125"/>
      <c r="F166" s="74"/>
      <c r="G166" s="38"/>
      <c r="H166" s="125"/>
      <c r="I166" s="125"/>
      <c r="J166" s="74"/>
      <c r="K166" s="38"/>
      <c r="L166" s="125"/>
      <c r="M166" s="125"/>
      <c r="N166" s="74"/>
      <c r="O166" s="38"/>
      <c r="P166" s="125"/>
      <c r="Q166" s="125"/>
      <c r="R166" s="142"/>
      <c r="S166" s="38"/>
      <c r="T166" s="125"/>
      <c r="U166" s="125"/>
      <c r="V166" s="74"/>
    </row>
    <row r="167" spans="1:22">
      <c r="A167" s="12"/>
      <c r="B167" s="27"/>
      <c r="C167" s="27"/>
      <c r="D167" s="127">
        <v>275078</v>
      </c>
      <c r="E167" s="127"/>
      <c r="F167" s="49"/>
      <c r="G167" s="27"/>
      <c r="H167" s="127">
        <v>105477</v>
      </c>
      <c r="I167" s="127"/>
      <c r="J167" s="49"/>
      <c r="K167" s="27"/>
      <c r="L167" s="129">
        <v>414</v>
      </c>
      <c r="M167" s="129"/>
      <c r="N167" s="49"/>
      <c r="O167" s="27"/>
      <c r="P167" s="129" t="s">
        <v>431</v>
      </c>
      <c r="Q167" s="129"/>
      <c r="R167" s="131" t="s">
        <v>194</v>
      </c>
      <c r="S167" s="27"/>
      <c r="T167" s="127">
        <v>275078</v>
      </c>
      <c r="U167" s="127"/>
      <c r="V167" s="49"/>
    </row>
    <row r="168" spans="1:22">
      <c r="A168" s="12"/>
      <c r="B168" s="27"/>
      <c r="C168" s="27"/>
      <c r="D168" s="123"/>
      <c r="E168" s="123"/>
      <c r="F168" s="27"/>
      <c r="G168" s="27"/>
      <c r="H168" s="123"/>
      <c r="I168" s="123"/>
      <c r="J168" s="27"/>
      <c r="K168" s="27"/>
      <c r="L168" s="122"/>
      <c r="M168" s="122"/>
      <c r="N168" s="27"/>
      <c r="O168" s="27"/>
      <c r="P168" s="122"/>
      <c r="Q168" s="122"/>
      <c r="R168" s="78"/>
      <c r="S168" s="27"/>
      <c r="T168" s="123"/>
      <c r="U168" s="123"/>
      <c r="V168" s="27"/>
    </row>
    <row r="169" spans="1:22">
      <c r="A169" s="12"/>
      <c r="B169" s="116" t="s">
        <v>65</v>
      </c>
      <c r="C169" s="38"/>
      <c r="D169" s="119" t="s">
        <v>212</v>
      </c>
      <c r="E169" s="119"/>
      <c r="F169" s="38"/>
      <c r="G169" s="38"/>
      <c r="H169" s="119">
        <v>207</v>
      </c>
      <c r="I169" s="119"/>
      <c r="J169" s="38"/>
      <c r="K169" s="38"/>
      <c r="L169" s="119" t="s">
        <v>212</v>
      </c>
      <c r="M169" s="119"/>
      <c r="N169" s="38"/>
      <c r="O169" s="38"/>
      <c r="P169" s="119" t="s">
        <v>212</v>
      </c>
      <c r="Q169" s="119"/>
      <c r="R169" s="38"/>
      <c r="S169" s="38"/>
      <c r="T169" s="119">
        <v>207</v>
      </c>
      <c r="U169" s="119"/>
      <c r="V169" s="38"/>
    </row>
    <row r="170" spans="1:22" ht="15.75" thickBot="1">
      <c r="A170" s="12"/>
      <c r="B170" s="116"/>
      <c r="C170" s="38"/>
      <c r="D170" s="125"/>
      <c r="E170" s="125"/>
      <c r="F170" s="74"/>
      <c r="G170" s="38"/>
      <c r="H170" s="125"/>
      <c r="I170" s="125"/>
      <c r="J170" s="74"/>
      <c r="K170" s="38"/>
      <c r="L170" s="125"/>
      <c r="M170" s="125"/>
      <c r="N170" s="74"/>
      <c r="O170" s="38"/>
      <c r="P170" s="125"/>
      <c r="Q170" s="125"/>
      <c r="R170" s="74"/>
      <c r="S170" s="38"/>
      <c r="T170" s="125"/>
      <c r="U170" s="125"/>
      <c r="V170" s="74"/>
    </row>
    <row r="171" spans="1:22">
      <c r="A171" s="12"/>
      <c r="B171" s="121" t="s">
        <v>66</v>
      </c>
      <c r="C171" s="27"/>
      <c r="D171" s="127">
        <v>275078</v>
      </c>
      <c r="E171" s="127"/>
      <c r="F171" s="49"/>
      <c r="G171" s="27"/>
      <c r="H171" s="127">
        <v>105684</v>
      </c>
      <c r="I171" s="127"/>
      <c r="J171" s="49"/>
      <c r="K171" s="27"/>
      <c r="L171" s="129">
        <v>414</v>
      </c>
      <c r="M171" s="129"/>
      <c r="N171" s="49"/>
      <c r="O171" s="27"/>
      <c r="P171" s="129" t="s">
        <v>431</v>
      </c>
      <c r="Q171" s="129"/>
      <c r="R171" s="131" t="s">
        <v>194</v>
      </c>
      <c r="S171" s="27"/>
      <c r="T171" s="127">
        <v>275285</v>
      </c>
      <c r="U171" s="127"/>
      <c r="V171" s="49"/>
    </row>
    <row r="172" spans="1:22" ht="15.75" thickBot="1">
      <c r="A172" s="12"/>
      <c r="B172" s="121"/>
      <c r="C172" s="27"/>
      <c r="D172" s="128"/>
      <c r="E172" s="128"/>
      <c r="F172" s="83"/>
      <c r="G172" s="27"/>
      <c r="H172" s="128"/>
      <c r="I172" s="128"/>
      <c r="J172" s="83"/>
      <c r="K172" s="27"/>
      <c r="L172" s="130"/>
      <c r="M172" s="130"/>
      <c r="N172" s="83"/>
      <c r="O172" s="27"/>
      <c r="P172" s="130"/>
      <c r="Q172" s="130"/>
      <c r="R172" s="132"/>
      <c r="S172" s="27"/>
      <c r="T172" s="128"/>
      <c r="U172" s="128"/>
      <c r="V172" s="83"/>
    </row>
    <row r="173" spans="1:22">
      <c r="A173" s="12"/>
      <c r="B173" s="117" t="s">
        <v>408</v>
      </c>
      <c r="C173" s="38"/>
      <c r="D173" s="141" t="s">
        <v>190</v>
      </c>
      <c r="E173" s="134">
        <v>674240</v>
      </c>
      <c r="F173" s="36"/>
      <c r="G173" s="38"/>
      <c r="H173" s="141" t="s">
        <v>190</v>
      </c>
      <c r="I173" s="134">
        <v>935514</v>
      </c>
      <c r="J173" s="36"/>
      <c r="K173" s="38"/>
      <c r="L173" s="141" t="s">
        <v>190</v>
      </c>
      <c r="M173" s="134">
        <v>11464</v>
      </c>
      <c r="N173" s="36"/>
      <c r="O173" s="38"/>
      <c r="P173" s="141" t="s">
        <v>190</v>
      </c>
      <c r="Q173" s="133" t="s">
        <v>420</v>
      </c>
      <c r="R173" s="141" t="s">
        <v>194</v>
      </c>
      <c r="S173" s="38"/>
      <c r="T173" s="141" t="s">
        <v>190</v>
      </c>
      <c r="U173" s="134">
        <v>937564</v>
      </c>
      <c r="V173" s="36"/>
    </row>
    <row r="174" spans="1:22" ht="15.75" thickBot="1">
      <c r="A174" s="12"/>
      <c r="B174" s="117"/>
      <c r="C174" s="38"/>
      <c r="D174" s="145"/>
      <c r="E174" s="146"/>
      <c r="F174" s="86"/>
      <c r="G174" s="38"/>
      <c r="H174" s="145"/>
      <c r="I174" s="146"/>
      <c r="J174" s="86"/>
      <c r="K174" s="38"/>
      <c r="L174" s="145"/>
      <c r="M174" s="146"/>
      <c r="N174" s="86"/>
      <c r="O174" s="38"/>
      <c r="P174" s="145"/>
      <c r="Q174" s="147"/>
      <c r="R174" s="145"/>
      <c r="S174" s="38"/>
      <c r="T174" s="145"/>
      <c r="U174" s="146"/>
      <c r="V174" s="86"/>
    </row>
    <row r="175" spans="1:22" ht="15.75" thickTop="1">
      <c r="A175" s="12" t="s">
        <v>600</v>
      </c>
      <c r="B175" s="11" t="s">
        <v>5</v>
      </c>
      <c r="C175" s="11"/>
      <c r="D175" s="11"/>
      <c r="E175" s="11"/>
      <c r="F175" s="11"/>
      <c r="G175" s="11"/>
      <c r="H175" s="11"/>
      <c r="I175" s="11"/>
      <c r="J175" s="11"/>
      <c r="K175" s="11"/>
      <c r="L175" s="11"/>
      <c r="M175" s="11"/>
      <c r="N175" s="11"/>
      <c r="O175" s="11"/>
      <c r="P175" s="11"/>
      <c r="Q175" s="11"/>
      <c r="R175" s="11"/>
      <c r="S175" s="11"/>
      <c r="T175" s="11"/>
      <c r="U175" s="11"/>
      <c r="V175" s="11"/>
    </row>
    <row r="176" spans="1:22">
      <c r="A176" s="12"/>
      <c r="B176" s="114" t="s">
        <v>432</v>
      </c>
      <c r="C176" s="114"/>
      <c r="D176" s="114"/>
      <c r="E176" s="114"/>
      <c r="F176" s="114"/>
      <c r="G176" s="114"/>
      <c r="H176" s="114"/>
      <c r="I176" s="114"/>
      <c r="J176" s="114"/>
      <c r="K176" s="114"/>
      <c r="L176" s="114"/>
      <c r="M176" s="114"/>
      <c r="N176" s="114"/>
      <c r="O176" s="114"/>
      <c r="P176" s="114"/>
      <c r="Q176" s="114"/>
      <c r="R176" s="114"/>
      <c r="S176" s="114"/>
      <c r="T176" s="114"/>
      <c r="U176" s="114"/>
      <c r="V176" s="114"/>
    </row>
    <row r="177" spans="1:22">
      <c r="A177" s="12"/>
      <c r="B177" s="15"/>
      <c r="C177" s="15"/>
      <c r="D177" s="15"/>
      <c r="E177" s="15"/>
      <c r="F177" s="15"/>
      <c r="G177" s="15"/>
      <c r="H177" s="15"/>
      <c r="I177" s="15"/>
      <c r="J177" s="15"/>
      <c r="K177" s="15"/>
      <c r="L177" s="15"/>
      <c r="M177" s="15"/>
      <c r="N177" s="15"/>
      <c r="O177" s="15"/>
      <c r="P177" s="15"/>
      <c r="Q177" s="15"/>
      <c r="R177" s="15"/>
      <c r="S177" s="15"/>
      <c r="T177" s="15"/>
      <c r="U177" s="15"/>
      <c r="V177" s="15"/>
    </row>
    <row r="178" spans="1:22" ht="15.75" thickBot="1">
      <c r="A178" s="12"/>
      <c r="B178" s="77"/>
      <c r="C178" s="16"/>
      <c r="D178" s="68" t="s">
        <v>372</v>
      </c>
      <c r="E178" s="68"/>
      <c r="F178" s="68"/>
      <c r="G178" s="16"/>
      <c r="H178" s="68" t="s">
        <v>373</v>
      </c>
      <c r="I178" s="68"/>
      <c r="J178" s="68"/>
      <c r="K178" s="16"/>
      <c r="L178" s="68" t="s">
        <v>374</v>
      </c>
      <c r="M178" s="68"/>
      <c r="N178" s="68"/>
      <c r="O178" s="16"/>
      <c r="P178" s="68" t="s">
        <v>375</v>
      </c>
      <c r="Q178" s="68"/>
      <c r="R178" s="68"/>
      <c r="S178" s="16"/>
      <c r="T178" s="68" t="s">
        <v>376</v>
      </c>
      <c r="U178" s="68"/>
      <c r="V178" s="68"/>
    </row>
    <row r="179" spans="1:22">
      <c r="A179" s="12"/>
      <c r="B179" s="77"/>
      <c r="C179" s="16"/>
      <c r="D179" s="115" t="s">
        <v>433</v>
      </c>
      <c r="E179" s="115"/>
      <c r="F179" s="115"/>
      <c r="G179" s="115"/>
      <c r="H179" s="115"/>
      <c r="I179" s="115"/>
      <c r="J179" s="115"/>
      <c r="K179" s="115"/>
      <c r="L179" s="115"/>
      <c r="M179" s="115"/>
      <c r="N179" s="115"/>
      <c r="O179" s="115"/>
      <c r="P179" s="115"/>
      <c r="Q179" s="115"/>
      <c r="R179" s="115"/>
      <c r="S179" s="115"/>
      <c r="T179" s="115"/>
      <c r="U179" s="115"/>
      <c r="V179" s="115"/>
    </row>
    <row r="180" spans="1:22">
      <c r="A180" s="12"/>
      <c r="B180" s="117" t="s">
        <v>87</v>
      </c>
      <c r="C180" s="38"/>
      <c r="D180" s="117" t="s">
        <v>190</v>
      </c>
      <c r="E180" s="119" t="s">
        <v>212</v>
      </c>
      <c r="F180" s="38"/>
      <c r="G180" s="38"/>
      <c r="H180" s="117" t="s">
        <v>190</v>
      </c>
      <c r="I180" s="118">
        <v>80701</v>
      </c>
      <c r="J180" s="38"/>
      <c r="K180" s="38"/>
      <c r="L180" s="117" t="s">
        <v>190</v>
      </c>
      <c r="M180" s="119">
        <v>296</v>
      </c>
      <c r="N180" s="38"/>
      <c r="O180" s="38"/>
      <c r="P180" s="117" t="s">
        <v>190</v>
      </c>
      <c r="Q180" s="119" t="s">
        <v>212</v>
      </c>
      <c r="R180" s="38"/>
      <c r="S180" s="38"/>
      <c r="T180" s="117" t="s">
        <v>190</v>
      </c>
      <c r="U180" s="118">
        <v>80997</v>
      </c>
      <c r="V180" s="38"/>
    </row>
    <row r="181" spans="1:22">
      <c r="A181" s="12"/>
      <c r="B181" s="117"/>
      <c r="C181" s="38"/>
      <c r="D181" s="117"/>
      <c r="E181" s="119"/>
      <c r="F181" s="38"/>
      <c r="G181" s="38"/>
      <c r="H181" s="117"/>
      <c r="I181" s="118"/>
      <c r="J181" s="38"/>
      <c r="K181" s="38"/>
      <c r="L181" s="117"/>
      <c r="M181" s="119"/>
      <c r="N181" s="38"/>
      <c r="O181" s="38"/>
      <c r="P181" s="117"/>
      <c r="Q181" s="119"/>
      <c r="R181" s="38"/>
      <c r="S181" s="38"/>
      <c r="T181" s="117"/>
      <c r="U181" s="118"/>
      <c r="V181" s="38"/>
    </row>
    <row r="182" spans="1:22">
      <c r="A182" s="12"/>
      <c r="B182" s="77" t="s">
        <v>88</v>
      </c>
      <c r="C182" s="16"/>
      <c r="D182" s="27"/>
      <c r="E182" s="27"/>
      <c r="F182" s="27"/>
      <c r="G182" s="16"/>
      <c r="H182" s="27"/>
      <c r="I182" s="27"/>
      <c r="J182" s="27"/>
      <c r="K182" s="16"/>
      <c r="L182" s="27"/>
      <c r="M182" s="27"/>
      <c r="N182" s="27"/>
      <c r="O182" s="16"/>
      <c r="P182" s="27"/>
      <c r="Q182" s="27"/>
      <c r="R182" s="27"/>
      <c r="S182" s="16"/>
      <c r="T182" s="27"/>
      <c r="U182" s="27"/>
      <c r="V182" s="27"/>
    </row>
    <row r="183" spans="1:22">
      <c r="A183" s="12"/>
      <c r="B183" s="116" t="s">
        <v>89</v>
      </c>
      <c r="C183" s="38"/>
      <c r="D183" s="119" t="s">
        <v>212</v>
      </c>
      <c r="E183" s="119"/>
      <c r="F183" s="38"/>
      <c r="G183" s="38"/>
      <c r="H183" s="118">
        <v>51142</v>
      </c>
      <c r="I183" s="118"/>
      <c r="J183" s="38"/>
      <c r="K183" s="38"/>
      <c r="L183" s="119">
        <v>196</v>
      </c>
      <c r="M183" s="119"/>
      <c r="N183" s="38"/>
      <c r="O183" s="38"/>
      <c r="P183" s="119" t="s">
        <v>212</v>
      </c>
      <c r="Q183" s="119"/>
      <c r="R183" s="38"/>
      <c r="S183" s="38"/>
      <c r="T183" s="118">
        <v>51338</v>
      </c>
      <c r="U183" s="118"/>
      <c r="V183" s="38"/>
    </row>
    <row r="184" spans="1:22">
      <c r="A184" s="12"/>
      <c r="B184" s="116"/>
      <c r="C184" s="38"/>
      <c r="D184" s="119"/>
      <c r="E184" s="119"/>
      <c r="F184" s="38"/>
      <c r="G184" s="38"/>
      <c r="H184" s="118"/>
      <c r="I184" s="118"/>
      <c r="J184" s="38"/>
      <c r="K184" s="38"/>
      <c r="L184" s="119"/>
      <c r="M184" s="119"/>
      <c r="N184" s="38"/>
      <c r="O184" s="38"/>
      <c r="P184" s="119"/>
      <c r="Q184" s="119"/>
      <c r="R184" s="38"/>
      <c r="S184" s="38"/>
      <c r="T184" s="118"/>
      <c r="U184" s="118"/>
      <c r="V184" s="38"/>
    </row>
    <row r="185" spans="1:22">
      <c r="A185" s="12"/>
      <c r="B185" s="124" t="s">
        <v>90</v>
      </c>
      <c r="C185" s="27"/>
      <c r="D185" s="123">
        <v>1665</v>
      </c>
      <c r="E185" s="123"/>
      <c r="F185" s="27"/>
      <c r="G185" s="27"/>
      <c r="H185" s="123">
        <v>8016</v>
      </c>
      <c r="I185" s="123"/>
      <c r="J185" s="27"/>
      <c r="K185" s="27"/>
      <c r="L185" s="122">
        <v>2</v>
      </c>
      <c r="M185" s="122"/>
      <c r="N185" s="27"/>
      <c r="O185" s="27"/>
      <c r="P185" s="122" t="s">
        <v>212</v>
      </c>
      <c r="Q185" s="122"/>
      <c r="R185" s="27"/>
      <c r="S185" s="27"/>
      <c r="T185" s="123">
        <v>9683</v>
      </c>
      <c r="U185" s="123"/>
      <c r="V185" s="27"/>
    </row>
    <row r="186" spans="1:22">
      <c r="A186" s="12"/>
      <c r="B186" s="124"/>
      <c r="C186" s="27"/>
      <c r="D186" s="123"/>
      <c r="E186" s="123"/>
      <c r="F186" s="27"/>
      <c r="G186" s="27"/>
      <c r="H186" s="123"/>
      <c r="I186" s="123"/>
      <c r="J186" s="27"/>
      <c r="K186" s="27"/>
      <c r="L186" s="122"/>
      <c r="M186" s="122"/>
      <c r="N186" s="27"/>
      <c r="O186" s="27"/>
      <c r="P186" s="122"/>
      <c r="Q186" s="122"/>
      <c r="R186" s="27"/>
      <c r="S186" s="27"/>
      <c r="T186" s="123"/>
      <c r="U186" s="123"/>
      <c r="V186" s="27"/>
    </row>
    <row r="187" spans="1:22">
      <c r="A187" s="12"/>
      <c r="B187" s="116" t="s">
        <v>91</v>
      </c>
      <c r="C187" s="38"/>
      <c r="D187" s="119" t="s">
        <v>212</v>
      </c>
      <c r="E187" s="119"/>
      <c r="F187" s="38"/>
      <c r="G187" s="38"/>
      <c r="H187" s="118">
        <v>11167</v>
      </c>
      <c r="I187" s="118"/>
      <c r="J187" s="38"/>
      <c r="K187" s="38"/>
      <c r="L187" s="119">
        <v>173</v>
      </c>
      <c r="M187" s="119"/>
      <c r="N187" s="38"/>
      <c r="O187" s="38"/>
      <c r="P187" s="149"/>
      <c r="Q187" s="149"/>
      <c r="R187" s="149"/>
      <c r="S187" s="38"/>
      <c r="T187" s="118">
        <v>11340</v>
      </c>
      <c r="U187" s="118"/>
      <c r="V187" s="38"/>
    </row>
    <row r="188" spans="1:22" ht="15.75" thickBot="1">
      <c r="A188" s="12"/>
      <c r="B188" s="116"/>
      <c r="C188" s="38"/>
      <c r="D188" s="125"/>
      <c r="E188" s="125"/>
      <c r="F188" s="74"/>
      <c r="G188" s="38"/>
      <c r="H188" s="126"/>
      <c r="I188" s="126"/>
      <c r="J188" s="74"/>
      <c r="K188" s="38"/>
      <c r="L188" s="125"/>
      <c r="M188" s="125"/>
      <c r="N188" s="74"/>
      <c r="O188" s="38"/>
      <c r="P188" s="150"/>
      <c r="Q188" s="150"/>
      <c r="R188" s="150"/>
      <c r="S188" s="38"/>
      <c r="T188" s="126"/>
      <c r="U188" s="126"/>
      <c r="V188" s="74"/>
    </row>
    <row r="189" spans="1:22">
      <c r="A189" s="12"/>
      <c r="B189" s="27"/>
      <c r="C189" s="27"/>
      <c r="D189" s="127">
        <v>1665</v>
      </c>
      <c r="E189" s="127"/>
      <c r="F189" s="49"/>
      <c r="G189" s="27"/>
      <c r="H189" s="127">
        <v>70325</v>
      </c>
      <c r="I189" s="127"/>
      <c r="J189" s="49"/>
      <c r="K189" s="27"/>
      <c r="L189" s="129">
        <v>371</v>
      </c>
      <c r="M189" s="129"/>
      <c r="N189" s="49"/>
      <c r="O189" s="27"/>
      <c r="P189" s="129" t="s">
        <v>212</v>
      </c>
      <c r="Q189" s="129"/>
      <c r="R189" s="49"/>
      <c r="S189" s="27"/>
      <c r="T189" s="127">
        <v>72361</v>
      </c>
      <c r="U189" s="127"/>
      <c r="V189" s="49"/>
    </row>
    <row r="190" spans="1:22" ht="15.75" thickBot="1">
      <c r="A190" s="12"/>
      <c r="B190" s="27"/>
      <c r="C190" s="27"/>
      <c r="D190" s="128"/>
      <c r="E190" s="128"/>
      <c r="F190" s="83"/>
      <c r="G190" s="27"/>
      <c r="H190" s="128"/>
      <c r="I190" s="128"/>
      <c r="J190" s="83"/>
      <c r="K190" s="27"/>
      <c r="L190" s="130"/>
      <c r="M190" s="130"/>
      <c r="N190" s="83"/>
      <c r="O190" s="27"/>
      <c r="P190" s="130"/>
      <c r="Q190" s="130"/>
      <c r="R190" s="83"/>
      <c r="S190" s="27"/>
      <c r="T190" s="128"/>
      <c r="U190" s="128"/>
      <c r="V190" s="83"/>
    </row>
    <row r="191" spans="1:22">
      <c r="A191" s="12"/>
      <c r="B191" s="117" t="s">
        <v>93</v>
      </c>
      <c r="C191" s="38"/>
      <c r="D191" s="133" t="s">
        <v>212</v>
      </c>
      <c r="E191" s="133"/>
      <c r="F191" s="36"/>
      <c r="G191" s="38"/>
      <c r="H191" s="134">
        <v>2560</v>
      </c>
      <c r="I191" s="134"/>
      <c r="J191" s="36"/>
      <c r="K191" s="38"/>
      <c r="L191" s="133" t="s">
        <v>212</v>
      </c>
      <c r="M191" s="133"/>
      <c r="N191" s="36"/>
      <c r="O191" s="38"/>
      <c r="P191" s="133" t="s">
        <v>212</v>
      </c>
      <c r="Q191" s="133"/>
      <c r="R191" s="36"/>
      <c r="S191" s="38"/>
      <c r="T191" s="134">
        <v>2560</v>
      </c>
      <c r="U191" s="134"/>
      <c r="V191" s="36"/>
    </row>
    <row r="192" spans="1:22" ht="15.75" thickBot="1">
      <c r="A192" s="12"/>
      <c r="B192" s="117"/>
      <c r="C192" s="38"/>
      <c r="D192" s="125"/>
      <c r="E192" s="125"/>
      <c r="F192" s="74"/>
      <c r="G192" s="38"/>
      <c r="H192" s="126"/>
      <c r="I192" s="126"/>
      <c r="J192" s="74"/>
      <c r="K192" s="38"/>
      <c r="L192" s="125"/>
      <c r="M192" s="125"/>
      <c r="N192" s="74"/>
      <c r="O192" s="38"/>
      <c r="P192" s="125"/>
      <c r="Q192" s="125"/>
      <c r="R192" s="74"/>
      <c r="S192" s="38"/>
      <c r="T192" s="126"/>
      <c r="U192" s="126"/>
      <c r="V192" s="74"/>
    </row>
    <row r="193" spans="1:22">
      <c r="A193" s="12"/>
      <c r="B193" s="78" t="s">
        <v>259</v>
      </c>
      <c r="C193" s="27"/>
      <c r="D193" s="129" t="s">
        <v>434</v>
      </c>
      <c r="E193" s="129"/>
      <c r="F193" s="131" t="s">
        <v>194</v>
      </c>
      <c r="G193" s="27"/>
      <c r="H193" s="127">
        <v>12936</v>
      </c>
      <c r="I193" s="127"/>
      <c r="J193" s="49"/>
      <c r="K193" s="27"/>
      <c r="L193" s="129" t="s">
        <v>435</v>
      </c>
      <c r="M193" s="129"/>
      <c r="N193" s="131" t="s">
        <v>194</v>
      </c>
      <c r="O193" s="27"/>
      <c r="P193" s="129" t="s">
        <v>212</v>
      </c>
      <c r="Q193" s="129"/>
      <c r="R193" s="49"/>
      <c r="S193" s="27"/>
      <c r="T193" s="127">
        <v>11196</v>
      </c>
      <c r="U193" s="127"/>
      <c r="V193" s="49"/>
    </row>
    <row r="194" spans="1:22" ht="15.75" thickBot="1">
      <c r="A194" s="12"/>
      <c r="B194" s="78"/>
      <c r="C194" s="27"/>
      <c r="D194" s="130"/>
      <c r="E194" s="130"/>
      <c r="F194" s="132"/>
      <c r="G194" s="27"/>
      <c r="H194" s="128"/>
      <c r="I194" s="128"/>
      <c r="J194" s="83"/>
      <c r="K194" s="27"/>
      <c r="L194" s="130"/>
      <c r="M194" s="130"/>
      <c r="N194" s="132"/>
      <c r="O194" s="27"/>
      <c r="P194" s="130"/>
      <c r="Q194" s="130"/>
      <c r="R194" s="83"/>
      <c r="S194" s="27"/>
      <c r="T194" s="128"/>
      <c r="U194" s="128"/>
      <c r="V194" s="83"/>
    </row>
    <row r="195" spans="1:22">
      <c r="A195" s="12"/>
      <c r="B195" s="112" t="s">
        <v>95</v>
      </c>
      <c r="C195" s="21"/>
      <c r="D195" s="36"/>
      <c r="E195" s="36"/>
      <c r="F195" s="36"/>
      <c r="G195" s="21"/>
      <c r="H195" s="36"/>
      <c r="I195" s="36"/>
      <c r="J195" s="36"/>
      <c r="K195" s="21"/>
      <c r="L195" s="36"/>
      <c r="M195" s="36"/>
      <c r="N195" s="36"/>
      <c r="O195" s="21"/>
      <c r="P195" s="36"/>
      <c r="Q195" s="36"/>
      <c r="R195" s="36"/>
      <c r="S195" s="21"/>
      <c r="T195" s="36"/>
      <c r="U195" s="36"/>
      <c r="V195" s="36"/>
    </row>
    <row r="196" spans="1:22">
      <c r="A196" s="12"/>
      <c r="B196" s="124" t="s">
        <v>96</v>
      </c>
      <c r="C196" s="27"/>
      <c r="D196" s="122">
        <v>28</v>
      </c>
      <c r="E196" s="122"/>
      <c r="F196" s="27"/>
      <c r="G196" s="27"/>
      <c r="H196" s="122">
        <v>127</v>
      </c>
      <c r="I196" s="122"/>
      <c r="J196" s="27"/>
      <c r="K196" s="27"/>
      <c r="L196" s="122" t="s">
        <v>212</v>
      </c>
      <c r="M196" s="122"/>
      <c r="N196" s="27"/>
      <c r="O196" s="27"/>
      <c r="P196" s="122" t="s">
        <v>212</v>
      </c>
      <c r="Q196" s="122"/>
      <c r="R196" s="27"/>
      <c r="S196" s="27"/>
      <c r="T196" s="122">
        <v>155</v>
      </c>
      <c r="U196" s="122"/>
      <c r="V196" s="27"/>
    </row>
    <row r="197" spans="1:22">
      <c r="A197" s="12"/>
      <c r="B197" s="124"/>
      <c r="C197" s="27"/>
      <c r="D197" s="122"/>
      <c r="E197" s="122"/>
      <c r="F197" s="27"/>
      <c r="G197" s="27"/>
      <c r="H197" s="122"/>
      <c r="I197" s="122"/>
      <c r="J197" s="27"/>
      <c r="K197" s="27"/>
      <c r="L197" s="122"/>
      <c r="M197" s="122"/>
      <c r="N197" s="27"/>
      <c r="O197" s="27"/>
      <c r="P197" s="122"/>
      <c r="Q197" s="122"/>
      <c r="R197" s="27"/>
      <c r="S197" s="27"/>
      <c r="T197" s="122"/>
      <c r="U197" s="122"/>
      <c r="V197" s="27"/>
    </row>
    <row r="198" spans="1:22">
      <c r="A198" s="12"/>
      <c r="B198" s="116" t="s">
        <v>97</v>
      </c>
      <c r="C198" s="38"/>
      <c r="D198" s="119" t="s">
        <v>436</v>
      </c>
      <c r="E198" s="119"/>
      <c r="F198" s="117" t="s">
        <v>194</v>
      </c>
      <c r="G198" s="38"/>
      <c r="H198" s="119" t="s">
        <v>437</v>
      </c>
      <c r="I198" s="119"/>
      <c r="J198" s="117" t="s">
        <v>194</v>
      </c>
      <c r="K198" s="38"/>
      <c r="L198" s="119" t="s">
        <v>212</v>
      </c>
      <c r="M198" s="119"/>
      <c r="N198" s="38"/>
      <c r="O198" s="38"/>
      <c r="P198" s="119" t="s">
        <v>212</v>
      </c>
      <c r="Q198" s="119"/>
      <c r="R198" s="38"/>
      <c r="S198" s="38"/>
      <c r="T198" s="119" t="s">
        <v>438</v>
      </c>
      <c r="U198" s="119"/>
      <c r="V198" s="117" t="s">
        <v>194</v>
      </c>
    </row>
    <row r="199" spans="1:22">
      <c r="A199" s="12"/>
      <c r="B199" s="116"/>
      <c r="C199" s="38"/>
      <c r="D199" s="119"/>
      <c r="E199" s="119"/>
      <c r="F199" s="117"/>
      <c r="G199" s="38"/>
      <c r="H199" s="119"/>
      <c r="I199" s="119"/>
      <c r="J199" s="117"/>
      <c r="K199" s="38"/>
      <c r="L199" s="119"/>
      <c r="M199" s="119"/>
      <c r="N199" s="38"/>
      <c r="O199" s="38"/>
      <c r="P199" s="119"/>
      <c r="Q199" s="119"/>
      <c r="R199" s="38"/>
      <c r="S199" s="38"/>
      <c r="T199" s="119"/>
      <c r="U199" s="119"/>
      <c r="V199" s="117"/>
    </row>
    <row r="200" spans="1:22">
      <c r="A200" s="12"/>
      <c r="B200" s="124" t="s">
        <v>439</v>
      </c>
      <c r="C200" s="27"/>
      <c r="D200" s="123">
        <v>8072</v>
      </c>
      <c r="E200" s="123"/>
      <c r="F200" s="27"/>
      <c r="G200" s="27"/>
      <c r="H200" s="122" t="s">
        <v>440</v>
      </c>
      <c r="I200" s="122"/>
      <c r="J200" s="78" t="s">
        <v>194</v>
      </c>
      <c r="K200" s="27"/>
      <c r="L200" s="122" t="s">
        <v>441</v>
      </c>
      <c r="M200" s="122"/>
      <c r="N200" s="78" t="s">
        <v>194</v>
      </c>
      <c r="O200" s="27"/>
      <c r="P200" s="122" t="s">
        <v>212</v>
      </c>
      <c r="Q200" s="122"/>
      <c r="R200" s="27"/>
      <c r="S200" s="27"/>
      <c r="T200" s="122" t="s">
        <v>212</v>
      </c>
      <c r="U200" s="122"/>
      <c r="V200" s="27"/>
    </row>
    <row r="201" spans="1:22">
      <c r="A201" s="12"/>
      <c r="B201" s="124"/>
      <c r="C201" s="27"/>
      <c r="D201" s="123"/>
      <c r="E201" s="123"/>
      <c r="F201" s="27"/>
      <c r="G201" s="27"/>
      <c r="H201" s="122"/>
      <c r="I201" s="122"/>
      <c r="J201" s="78"/>
      <c r="K201" s="27"/>
      <c r="L201" s="122"/>
      <c r="M201" s="122"/>
      <c r="N201" s="78"/>
      <c r="O201" s="27"/>
      <c r="P201" s="122"/>
      <c r="Q201" s="122"/>
      <c r="R201" s="27"/>
      <c r="S201" s="27"/>
      <c r="T201" s="122"/>
      <c r="U201" s="122"/>
      <c r="V201" s="27"/>
    </row>
    <row r="202" spans="1:22">
      <c r="A202" s="12"/>
      <c r="B202" s="116" t="s">
        <v>99</v>
      </c>
      <c r="C202" s="38"/>
      <c r="D202" s="119" t="s">
        <v>212</v>
      </c>
      <c r="E202" s="119"/>
      <c r="F202" s="38"/>
      <c r="G202" s="38"/>
      <c r="H202" s="119" t="s">
        <v>442</v>
      </c>
      <c r="I202" s="119"/>
      <c r="J202" s="117" t="s">
        <v>194</v>
      </c>
      <c r="K202" s="38"/>
      <c r="L202" s="119" t="s">
        <v>212</v>
      </c>
      <c r="M202" s="119"/>
      <c r="N202" s="38"/>
      <c r="O202" s="38"/>
      <c r="P202" s="119" t="s">
        <v>212</v>
      </c>
      <c r="Q202" s="119"/>
      <c r="R202" s="38"/>
      <c r="S202" s="38"/>
      <c r="T202" s="119" t="s">
        <v>442</v>
      </c>
      <c r="U202" s="119"/>
      <c r="V202" s="117" t="s">
        <v>194</v>
      </c>
    </row>
    <row r="203" spans="1:22">
      <c r="A203" s="12"/>
      <c r="B203" s="116"/>
      <c r="C203" s="38"/>
      <c r="D203" s="119"/>
      <c r="E203" s="119"/>
      <c r="F203" s="38"/>
      <c r="G203" s="38"/>
      <c r="H203" s="119"/>
      <c r="I203" s="119"/>
      <c r="J203" s="117"/>
      <c r="K203" s="38"/>
      <c r="L203" s="119"/>
      <c r="M203" s="119"/>
      <c r="N203" s="38"/>
      <c r="O203" s="38"/>
      <c r="P203" s="119"/>
      <c r="Q203" s="119"/>
      <c r="R203" s="38"/>
      <c r="S203" s="38"/>
      <c r="T203" s="119"/>
      <c r="U203" s="119"/>
      <c r="V203" s="117"/>
    </row>
    <row r="204" spans="1:22">
      <c r="A204" s="12"/>
      <c r="B204" s="124" t="s">
        <v>443</v>
      </c>
      <c r="C204" s="27"/>
      <c r="D204" s="122">
        <v>1</v>
      </c>
      <c r="E204" s="122"/>
      <c r="F204" s="27"/>
      <c r="G204" s="27"/>
      <c r="H204" s="122">
        <v>408</v>
      </c>
      <c r="I204" s="122"/>
      <c r="J204" s="27"/>
      <c r="K204" s="27"/>
      <c r="L204" s="122" t="s">
        <v>212</v>
      </c>
      <c r="M204" s="122"/>
      <c r="N204" s="27"/>
      <c r="O204" s="27"/>
      <c r="P204" s="122" t="s">
        <v>212</v>
      </c>
      <c r="Q204" s="122"/>
      <c r="R204" s="27"/>
      <c r="S204" s="27"/>
      <c r="T204" s="122">
        <v>409</v>
      </c>
      <c r="U204" s="122"/>
      <c r="V204" s="27"/>
    </row>
    <row r="205" spans="1:22">
      <c r="A205" s="12"/>
      <c r="B205" s="124"/>
      <c r="C205" s="27"/>
      <c r="D205" s="122"/>
      <c r="E205" s="122"/>
      <c r="F205" s="27"/>
      <c r="G205" s="27"/>
      <c r="H205" s="122"/>
      <c r="I205" s="122"/>
      <c r="J205" s="27"/>
      <c r="K205" s="27"/>
      <c r="L205" s="122"/>
      <c r="M205" s="122"/>
      <c r="N205" s="27"/>
      <c r="O205" s="27"/>
      <c r="P205" s="122"/>
      <c r="Q205" s="122"/>
      <c r="R205" s="27"/>
      <c r="S205" s="27"/>
      <c r="T205" s="122"/>
      <c r="U205" s="122"/>
      <c r="V205" s="27"/>
    </row>
    <row r="206" spans="1:22">
      <c r="A206" s="12"/>
      <c r="B206" s="116" t="s">
        <v>101</v>
      </c>
      <c r="C206" s="38"/>
      <c r="D206" s="119">
        <v>7</v>
      </c>
      <c r="E206" s="119"/>
      <c r="F206" s="38"/>
      <c r="G206" s="38"/>
      <c r="H206" s="119" t="s">
        <v>212</v>
      </c>
      <c r="I206" s="119"/>
      <c r="J206" s="38"/>
      <c r="K206" s="38"/>
      <c r="L206" s="119" t="s">
        <v>212</v>
      </c>
      <c r="M206" s="119"/>
      <c r="N206" s="38"/>
      <c r="O206" s="38"/>
      <c r="P206" s="119" t="s">
        <v>212</v>
      </c>
      <c r="Q206" s="119"/>
      <c r="R206" s="38"/>
      <c r="S206" s="38"/>
      <c r="T206" s="119">
        <v>7</v>
      </c>
      <c r="U206" s="119"/>
      <c r="V206" s="38"/>
    </row>
    <row r="207" spans="1:22" ht="15.75" thickBot="1">
      <c r="A207" s="12"/>
      <c r="B207" s="116"/>
      <c r="C207" s="38"/>
      <c r="D207" s="125"/>
      <c r="E207" s="125"/>
      <c r="F207" s="74"/>
      <c r="G207" s="38"/>
      <c r="H207" s="125"/>
      <c r="I207" s="125"/>
      <c r="J207" s="74"/>
      <c r="K207" s="38"/>
      <c r="L207" s="125"/>
      <c r="M207" s="125"/>
      <c r="N207" s="74"/>
      <c r="O207" s="38"/>
      <c r="P207" s="125"/>
      <c r="Q207" s="125"/>
      <c r="R207" s="74"/>
      <c r="S207" s="38"/>
      <c r="T207" s="125"/>
      <c r="U207" s="125"/>
      <c r="V207" s="74"/>
    </row>
    <row r="208" spans="1:22">
      <c r="A208" s="12"/>
      <c r="B208" s="27"/>
      <c r="C208" s="27"/>
      <c r="D208" s="127">
        <v>3965</v>
      </c>
      <c r="E208" s="127"/>
      <c r="F208" s="49"/>
      <c r="G208" s="27"/>
      <c r="H208" s="129" t="s">
        <v>444</v>
      </c>
      <c r="I208" s="129"/>
      <c r="J208" s="131" t="s">
        <v>194</v>
      </c>
      <c r="K208" s="27"/>
      <c r="L208" s="129" t="s">
        <v>441</v>
      </c>
      <c r="M208" s="129"/>
      <c r="N208" s="131" t="s">
        <v>194</v>
      </c>
      <c r="O208" s="27"/>
      <c r="P208" s="129" t="s">
        <v>212</v>
      </c>
      <c r="Q208" s="129"/>
      <c r="R208" s="49"/>
      <c r="S208" s="27"/>
      <c r="T208" s="129" t="s">
        <v>445</v>
      </c>
      <c r="U208" s="129"/>
      <c r="V208" s="131" t="s">
        <v>194</v>
      </c>
    </row>
    <row r="209" spans="1:22" ht="15.75" thickBot="1">
      <c r="A209" s="12"/>
      <c r="B209" s="27"/>
      <c r="C209" s="27"/>
      <c r="D209" s="128"/>
      <c r="E209" s="128"/>
      <c r="F209" s="83"/>
      <c r="G209" s="27"/>
      <c r="H209" s="130"/>
      <c r="I209" s="130"/>
      <c r="J209" s="132"/>
      <c r="K209" s="27"/>
      <c r="L209" s="130"/>
      <c r="M209" s="130"/>
      <c r="N209" s="132"/>
      <c r="O209" s="27"/>
      <c r="P209" s="130"/>
      <c r="Q209" s="130"/>
      <c r="R209" s="83"/>
      <c r="S209" s="27"/>
      <c r="T209" s="130"/>
      <c r="U209" s="130"/>
      <c r="V209" s="132"/>
    </row>
    <row r="210" spans="1:22" ht="18.75" customHeight="1">
      <c r="A210" s="12"/>
      <c r="B210" s="144" t="s">
        <v>446</v>
      </c>
      <c r="C210" s="38"/>
      <c r="D210" s="151">
        <v>2300</v>
      </c>
      <c r="E210" s="151"/>
      <c r="F210" s="36"/>
      <c r="G210" s="38"/>
      <c r="H210" s="151">
        <v>5208</v>
      </c>
      <c r="I210" s="151"/>
      <c r="J210" s="36"/>
      <c r="K210" s="38"/>
      <c r="L210" s="153" t="s">
        <v>447</v>
      </c>
      <c r="M210" s="153"/>
      <c r="N210" s="155" t="s">
        <v>194</v>
      </c>
      <c r="O210" s="38"/>
      <c r="P210" s="153" t="s">
        <v>212</v>
      </c>
      <c r="Q210" s="153"/>
      <c r="R210" s="36"/>
      <c r="S210" s="38"/>
      <c r="T210" s="151">
        <v>7277</v>
      </c>
      <c r="U210" s="151"/>
      <c r="V210" s="36"/>
    </row>
    <row r="211" spans="1:22">
      <c r="A211" s="12"/>
      <c r="B211" s="144"/>
      <c r="C211" s="38"/>
      <c r="D211" s="152"/>
      <c r="E211" s="152"/>
      <c r="F211" s="37"/>
      <c r="G211" s="38"/>
      <c r="H211" s="152"/>
      <c r="I211" s="152"/>
      <c r="J211" s="37"/>
      <c r="K211" s="38"/>
      <c r="L211" s="154"/>
      <c r="M211" s="154"/>
      <c r="N211" s="156"/>
      <c r="O211" s="38"/>
      <c r="P211" s="154"/>
      <c r="Q211" s="154"/>
      <c r="R211" s="37"/>
      <c r="S211" s="38"/>
      <c r="T211" s="152"/>
      <c r="U211" s="152"/>
      <c r="V211" s="37"/>
    </row>
    <row r="212" spans="1:22">
      <c r="A212" s="12"/>
      <c r="B212" s="78" t="s">
        <v>448</v>
      </c>
      <c r="C212" s="27"/>
      <c r="D212" s="122">
        <v>726</v>
      </c>
      <c r="E212" s="122"/>
      <c r="F212" s="27"/>
      <c r="G212" s="27"/>
      <c r="H212" s="123">
        <v>1989</v>
      </c>
      <c r="I212" s="123"/>
      <c r="J212" s="27"/>
      <c r="K212" s="27"/>
      <c r="L212" s="122" t="s">
        <v>212</v>
      </c>
      <c r="M212" s="122"/>
      <c r="N212" s="27"/>
      <c r="O212" s="27"/>
      <c r="P212" s="157"/>
      <c r="Q212" s="157"/>
      <c r="R212" s="157"/>
      <c r="S212" s="27"/>
      <c r="T212" s="123">
        <v>2715</v>
      </c>
      <c r="U212" s="123"/>
      <c r="V212" s="27"/>
    </row>
    <row r="213" spans="1:22" ht="15.75" thickBot="1">
      <c r="A213" s="12"/>
      <c r="B213" s="78"/>
      <c r="C213" s="27"/>
      <c r="D213" s="130"/>
      <c r="E213" s="130"/>
      <c r="F213" s="83"/>
      <c r="G213" s="27"/>
      <c r="H213" s="128"/>
      <c r="I213" s="128"/>
      <c r="J213" s="83"/>
      <c r="K213" s="27"/>
      <c r="L213" s="130"/>
      <c r="M213" s="130"/>
      <c r="N213" s="83"/>
      <c r="O213" s="27"/>
      <c r="P213" s="158"/>
      <c r="Q213" s="158"/>
      <c r="R213" s="158"/>
      <c r="S213" s="27"/>
      <c r="T213" s="128"/>
      <c r="U213" s="128"/>
      <c r="V213" s="83"/>
    </row>
    <row r="214" spans="1:22">
      <c r="A214" s="12"/>
      <c r="B214" s="144" t="s">
        <v>449</v>
      </c>
      <c r="C214" s="38"/>
      <c r="D214" s="151">
        <v>1574</v>
      </c>
      <c r="E214" s="151"/>
      <c r="F214" s="36"/>
      <c r="G214" s="38"/>
      <c r="H214" s="151">
        <v>3219</v>
      </c>
      <c r="I214" s="151"/>
      <c r="J214" s="36"/>
      <c r="K214" s="38"/>
      <c r="L214" s="153" t="s">
        <v>447</v>
      </c>
      <c r="M214" s="153"/>
      <c r="N214" s="155" t="s">
        <v>194</v>
      </c>
      <c r="O214" s="38"/>
      <c r="P214" s="153" t="s">
        <v>212</v>
      </c>
      <c r="Q214" s="153"/>
      <c r="R214" s="36"/>
      <c r="S214" s="38"/>
      <c r="T214" s="151">
        <v>4562</v>
      </c>
      <c r="U214" s="151"/>
      <c r="V214" s="36"/>
    </row>
    <row r="215" spans="1:22">
      <c r="A215" s="12"/>
      <c r="B215" s="144"/>
      <c r="C215" s="38"/>
      <c r="D215" s="159"/>
      <c r="E215" s="159"/>
      <c r="F215" s="38"/>
      <c r="G215" s="38"/>
      <c r="H215" s="159"/>
      <c r="I215" s="159"/>
      <c r="J215" s="38"/>
      <c r="K215" s="38"/>
      <c r="L215" s="160"/>
      <c r="M215" s="160"/>
      <c r="N215" s="144"/>
      <c r="O215" s="38"/>
      <c r="P215" s="160"/>
      <c r="Q215" s="160"/>
      <c r="R215" s="38"/>
      <c r="S215" s="38"/>
      <c r="T215" s="159"/>
      <c r="U215" s="159"/>
      <c r="V215" s="38"/>
    </row>
    <row r="216" spans="1:22">
      <c r="A216" s="12"/>
      <c r="B216" s="137" t="s">
        <v>450</v>
      </c>
      <c r="C216" s="27"/>
      <c r="D216" s="122" t="s">
        <v>212</v>
      </c>
      <c r="E216" s="122"/>
      <c r="F216" s="27"/>
      <c r="G216" s="27"/>
      <c r="H216" s="122">
        <v>526</v>
      </c>
      <c r="I216" s="122"/>
      <c r="J216" s="27"/>
      <c r="K216" s="27"/>
      <c r="L216" s="122" t="s">
        <v>212</v>
      </c>
      <c r="M216" s="122"/>
      <c r="N216" s="27"/>
      <c r="O216" s="27"/>
      <c r="P216" s="122" t="s">
        <v>212</v>
      </c>
      <c r="Q216" s="122"/>
      <c r="R216" s="27"/>
      <c r="S216" s="27"/>
      <c r="T216" s="122">
        <v>526</v>
      </c>
      <c r="U216" s="122"/>
      <c r="V216" s="27"/>
    </row>
    <row r="217" spans="1:22">
      <c r="A217" s="12"/>
      <c r="B217" s="137"/>
      <c r="C217" s="27"/>
      <c r="D217" s="122"/>
      <c r="E217" s="122"/>
      <c r="F217" s="27"/>
      <c r="G217" s="27"/>
      <c r="H217" s="122"/>
      <c r="I217" s="122"/>
      <c r="J217" s="27"/>
      <c r="K217" s="27"/>
      <c r="L217" s="122"/>
      <c r="M217" s="122"/>
      <c r="N217" s="27"/>
      <c r="O217" s="27"/>
      <c r="P217" s="122"/>
      <c r="Q217" s="122"/>
      <c r="R217" s="27"/>
      <c r="S217" s="27"/>
      <c r="T217" s="122"/>
      <c r="U217" s="122"/>
      <c r="V217" s="27"/>
    </row>
    <row r="218" spans="1:22">
      <c r="A218" s="12"/>
      <c r="B218" s="144" t="s">
        <v>451</v>
      </c>
      <c r="C218" s="38"/>
      <c r="D218" s="118">
        <v>3514</v>
      </c>
      <c r="E218" s="118"/>
      <c r="F218" s="38"/>
      <c r="G218" s="38"/>
      <c r="H218" s="119" t="s">
        <v>212</v>
      </c>
      <c r="I218" s="119"/>
      <c r="J218" s="38"/>
      <c r="K218" s="38"/>
      <c r="L218" s="119" t="s">
        <v>212</v>
      </c>
      <c r="M218" s="119"/>
      <c r="N218" s="38"/>
      <c r="O218" s="38"/>
      <c r="P218" s="119" t="s">
        <v>452</v>
      </c>
      <c r="Q218" s="119"/>
      <c r="R218" s="117" t="s">
        <v>194</v>
      </c>
      <c r="S218" s="38"/>
      <c r="T218" s="119" t="s">
        <v>212</v>
      </c>
      <c r="U218" s="119"/>
      <c r="V218" s="38"/>
    </row>
    <row r="219" spans="1:22" ht="15.75" thickBot="1">
      <c r="A219" s="12"/>
      <c r="B219" s="144"/>
      <c r="C219" s="38"/>
      <c r="D219" s="126"/>
      <c r="E219" s="126"/>
      <c r="F219" s="74"/>
      <c r="G219" s="38"/>
      <c r="H219" s="125"/>
      <c r="I219" s="125"/>
      <c r="J219" s="74"/>
      <c r="K219" s="38"/>
      <c r="L219" s="125"/>
      <c r="M219" s="125"/>
      <c r="N219" s="74"/>
      <c r="O219" s="38"/>
      <c r="P219" s="125"/>
      <c r="Q219" s="125"/>
      <c r="R219" s="142"/>
      <c r="S219" s="38"/>
      <c r="T219" s="125"/>
      <c r="U219" s="125"/>
      <c r="V219" s="74"/>
    </row>
    <row r="220" spans="1:22">
      <c r="A220" s="12"/>
      <c r="B220" s="78" t="s">
        <v>261</v>
      </c>
      <c r="C220" s="27"/>
      <c r="D220" s="127">
        <v>5088</v>
      </c>
      <c r="E220" s="127"/>
      <c r="F220" s="49"/>
      <c r="G220" s="27"/>
      <c r="H220" s="127">
        <v>3745</v>
      </c>
      <c r="I220" s="127"/>
      <c r="J220" s="49"/>
      <c r="K220" s="27"/>
      <c r="L220" s="129" t="s">
        <v>447</v>
      </c>
      <c r="M220" s="129"/>
      <c r="N220" s="131" t="s">
        <v>194</v>
      </c>
      <c r="O220" s="27"/>
      <c r="P220" s="129" t="s">
        <v>452</v>
      </c>
      <c r="Q220" s="129"/>
      <c r="R220" s="131" t="s">
        <v>194</v>
      </c>
      <c r="S220" s="27"/>
      <c r="T220" s="127">
        <v>5088</v>
      </c>
      <c r="U220" s="127"/>
      <c r="V220" s="49"/>
    </row>
    <row r="221" spans="1:22">
      <c r="A221" s="12"/>
      <c r="B221" s="78"/>
      <c r="C221" s="27"/>
      <c r="D221" s="123"/>
      <c r="E221" s="123"/>
      <c r="F221" s="27"/>
      <c r="G221" s="27"/>
      <c r="H221" s="123"/>
      <c r="I221" s="123"/>
      <c r="J221" s="27"/>
      <c r="K221" s="27"/>
      <c r="L221" s="122"/>
      <c r="M221" s="122"/>
      <c r="N221" s="78"/>
      <c r="O221" s="27"/>
      <c r="P221" s="122"/>
      <c r="Q221" s="122"/>
      <c r="R221" s="78"/>
      <c r="S221" s="27"/>
      <c r="T221" s="123"/>
      <c r="U221" s="123"/>
      <c r="V221" s="27"/>
    </row>
    <row r="222" spans="1:22">
      <c r="A222" s="12"/>
      <c r="B222" s="117" t="s">
        <v>108</v>
      </c>
      <c r="C222" s="38"/>
      <c r="D222" s="119" t="s">
        <v>212</v>
      </c>
      <c r="E222" s="119"/>
      <c r="F222" s="38"/>
      <c r="G222" s="38"/>
      <c r="H222" s="119">
        <v>116</v>
      </c>
      <c r="I222" s="119"/>
      <c r="J222" s="38"/>
      <c r="K222" s="38"/>
      <c r="L222" s="119" t="s">
        <v>212</v>
      </c>
      <c r="M222" s="119"/>
      <c r="N222" s="38"/>
      <c r="O222" s="38"/>
      <c r="P222" s="119" t="s">
        <v>212</v>
      </c>
      <c r="Q222" s="119"/>
      <c r="R222" s="38"/>
      <c r="S222" s="38"/>
      <c r="T222" s="119">
        <v>116</v>
      </c>
      <c r="U222" s="119"/>
      <c r="V222" s="38"/>
    </row>
    <row r="223" spans="1:22" ht="15.75" thickBot="1">
      <c r="A223" s="12"/>
      <c r="B223" s="117"/>
      <c r="C223" s="38"/>
      <c r="D223" s="125"/>
      <c r="E223" s="125"/>
      <c r="F223" s="74"/>
      <c r="G223" s="38"/>
      <c r="H223" s="125"/>
      <c r="I223" s="125"/>
      <c r="J223" s="74"/>
      <c r="K223" s="38"/>
      <c r="L223" s="125"/>
      <c r="M223" s="125"/>
      <c r="N223" s="74"/>
      <c r="O223" s="38"/>
      <c r="P223" s="125"/>
      <c r="Q223" s="125"/>
      <c r="R223" s="74"/>
      <c r="S223" s="38"/>
      <c r="T223" s="125"/>
      <c r="U223" s="125"/>
      <c r="V223" s="74"/>
    </row>
    <row r="224" spans="1:22">
      <c r="A224" s="12"/>
      <c r="B224" s="78" t="s">
        <v>453</v>
      </c>
      <c r="C224" s="27"/>
      <c r="D224" s="127">
        <v>5088</v>
      </c>
      <c r="E224" s="127"/>
      <c r="F224" s="49"/>
      <c r="G224" s="27"/>
      <c r="H224" s="127">
        <v>3861</v>
      </c>
      <c r="I224" s="127"/>
      <c r="J224" s="49"/>
      <c r="K224" s="27"/>
      <c r="L224" s="129" t="s">
        <v>447</v>
      </c>
      <c r="M224" s="129"/>
      <c r="N224" s="131" t="s">
        <v>194</v>
      </c>
      <c r="O224" s="27"/>
      <c r="P224" s="129" t="s">
        <v>452</v>
      </c>
      <c r="Q224" s="129"/>
      <c r="R224" s="131" t="s">
        <v>194</v>
      </c>
      <c r="S224" s="27"/>
      <c r="T224" s="127">
        <v>5204</v>
      </c>
      <c r="U224" s="127"/>
      <c r="V224" s="49"/>
    </row>
    <row r="225" spans="1:22" ht="15.75" thickBot="1">
      <c r="A225" s="12"/>
      <c r="B225" s="78"/>
      <c r="C225" s="27"/>
      <c r="D225" s="128"/>
      <c r="E225" s="128"/>
      <c r="F225" s="83"/>
      <c r="G225" s="27"/>
      <c r="H225" s="128"/>
      <c r="I225" s="128"/>
      <c r="J225" s="83"/>
      <c r="K225" s="27"/>
      <c r="L225" s="130"/>
      <c r="M225" s="130"/>
      <c r="N225" s="132"/>
      <c r="O225" s="27"/>
      <c r="P225" s="130"/>
      <c r="Q225" s="130"/>
      <c r="R225" s="132"/>
      <c r="S225" s="27"/>
      <c r="T225" s="128"/>
      <c r="U225" s="128"/>
      <c r="V225" s="83"/>
    </row>
    <row r="226" spans="1:22">
      <c r="A226" s="12"/>
      <c r="B226" s="117" t="s">
        <v>111</v>
      </c>
      <c r="C226" s="38"/>
      <c r="D226" s="141" t="s">
        <v>190</v>
      </c>
      <c r="E226" s="134">
        <v>5088</v>
      </c>
      <c r="F226" s="36"/>
      <c r="G226" s="38"/>
      <c r="H226" s="141" t="s">
        <v>190</v>
      </c>
      <c r="I226" s="134">
        <v>3861</v>
      </c>
      <c r="J226" s="36"/>
      <c r="K226" s="38"/>
      <c r="L226" s="141" t="s">
        <v>190</v>
      </c>
      <c r="M226" s="133" t="s">
        <v>447</v>
      </c>
      <c r="N226" s="141" t="s">
        <v>194</v>
      </c>
      <c r="O226" s="38"/>
      <c r="P226" s="141" t="s">
        <v>190</v>
      </c>
      <c r="Q226" s="133" t="s">
        <v>452</v>
      </c>
      <c r="R226" s="141" t="s">
        <v>194</v>
      </c>
      <c r="S226" s="38"/>
      <c r="T226" s="141" t="s">
        <v>190</v>
      </c>
      <c r="U226" s="134">
        <v>5204</v>
      </c>
      <c r="V226" s="36"/>
    </row>
    <row r="227" spans="1:22" ht="15.75" thickBot="1">
      <c r="A227" s="12"/>
      <c r="B227" s="117"/>
      <c r="C227" s="38"/>
      <c r="D227" s="145"/>
      <c r="E227" s="146"/>
      <c r="F227" s="86"/>
      <c r="G227" s="38"/>
      <c r="H227" s="145"/>
      <c r="I227" s="146"/>
      <c r="J227" s="86"/>
      <c r="K227" s="38"/>
      <c r="L227" s="145"/>
      <c r="M227" s="147"/>
      <c r="N227" s="145"/>
      <c r="O227" s="38"/>
      <c r="P227" s="145"/>
      <c r="Q227" s="147"/>
      <c r="R227" s="145"/>
      <c r="S227" s="38"/>
      <c r="T227" s="145"/>
      <c r="U227" s="146"/>
      <c r="V227" s="86"/>
    </row>
    <row r="228" spans="1:22" ht="15.75" thickTop="1">
      <c r="A228" s="12"/>
      <c r="B228" s="200"/>
      <c r="C228" s="200"/>
      <c r="D228" s="200"/>
      <c r="E228" s="200"/>
      <c r="F228" s="200"/>
      <c r="G228" s="200"/>
      <c r="H228" s="200"/>
      <c r="I228" s="200"/>
      <c r="J228" s="200"/>
      <c r="K228" s="200"/>
      <c r="L228" s="200"/>
      <c r="M228" s="200"/>
      <c r="N228" s="200"/>
      <c r="O228" s="200"/>
      <c r="P228" s="200"/>
      <c r="Q228" s="200"/>
      <c r="R228" s="200"/>
      <c r="S228" s="200"/>
      <c r="T228" s="200"/>
      <c r="U228" s="200"/>
      <c r="V228" s="200"/>
    </row>
    <row r="229" spans="1:22">
      <c r="A229" s="12"/>
      <c r="B229" s="114" t="s">
        <v>454</v>
      </c>
      <c r="C229" s="114"/>
      <c r="D229" s="114"/>
      <c r="E229" s="114"/>
      <c r="F229" s="114"/>
      <c r="G229" s="114"/>
      <c r="H229" s="114"/>
      <c r="I229" s="114"/>
      <c r="J229" s="114"/>
      <c r="K229" s="114"/>
      <c r="L229" s="114"/>
      <c r="M229" s="114"/>
      <c r="N229" s="114"/>
      <c r="O229" s="114"/>
      <c r="P229" s="114"/>
      <c r="Q229" s="114"/>
      <c r="R229" s="114"/>
      <c r="S229" s="114"/>
      <c r="T229" s="114"/>
      <c r="U229" s="114"/>
      <c r="V229" s="114"/>
    </row>
    <row r="230" spans="1:22">
      <c r="A230" s="12"/>
      <c r="B230" s="15"/>
      <c r="C230" s="15"/>
      <c r="D230" s="15"/>
      <c r="E230" s="15"/>
      <c r="F230" s="15"/>
      <c r="G230" s="15"/>
      <c r="H230" s="15"/>
      <c r="I230" s="15"/>
      <c r="J230" s="15"/>
      <c r="K230" s="15"/>
      <c r="L230" s="15"/>
      <c r="M230" s="15"/>
      <c r="N230" s="15"/>
      <c r="O230" s="15"/>
      <c r="P230" s="15"/>
      <c r="Q230" s="15"/>
      <c r="R230" s="15"/>
      <c r="S230" s="15"/>
      <c r="T230" s="15"/>
      <c r="U230" s="15"/>
      <c r="V230" s="15"/>
    </row>
    <row r="231" spans="1:22" ht="15.75" thickBot="1">
      <c r="A231" s="12"/>
      <c r="B231" s="77"/>
      <c r="C231" s="16"/>
      <c r="D231" s="68" t="s">
        <v>372</v>
      </c>
      <c r="E231" s="68"/>
      <c r="F231" s="68"/>
      <c r="G231" s="16"/>
      <c r="H231" s="68" t="s">
        <v>373</v>
      </c>
      <c r="I231" s="68"/>
      <c r="J231" s="68"/>
      <c r="K231" s="16"/>
      <c r="L231" s="68" t="s">
        <v>374</v>
      </c>
      <c r="M231" s="68"/>
      <c r="N231" s="68"/>
      <c r="O231" s="16"/>
      <c r="P231" s="68" t="s">
        <v>375</v>
      </c>
      <c r="Q231" s="68"/>
      <c r="R231" s="68"/>
      <c r="S231" s="16"/>
      <c r="T231" s="68" t="s">
        <v>376</v>
      </c>
      <c r="U231" s="68"/>
      <c r="V231" s="68"/>
    </row>
    <row r="232" spans="1:22">
      <c r="A232" s="12"/>
      <c r="B232" s="77"/>
      <c r="C232" s="16"/>
      <c r="D232" s="115" t="s">
        <v>433</v>
      </c>
      <c r="E232" s="115"/>
      <c r="F232" s="115"/>
      <c r="G232" s="115"/>
      <c r="H232" s="115"/>
      <c r="I232" s="115"/>
      <c r="J232" s="115"/>
      <c r="K232" s="115"/>
      <c r="L232" s="115"/>
      <c r="M232" s="115"/>
      <c r="N232" s="115"/>
      <c r="O232" s="115"/>
      <c r="P232" s="115"/>
      <c r="Q232" s="115"/>
      <c r="R232" s="115"/>
      <c r="S232" s="115"/>
      <c r="T232" s="115"/>
      <c r="U232" s="115"/>
      <c r="V232" s="115"/>
    </row>
    <row r="233" spans="1:22">
      <c r="A233" s="12"/>
      <c r="B233" s="117" t="s">
        <v>87</v>
      </c>
      <c r="C233" s="38"/>
      <c r="D233" s="117" t="s">
        <v>190</v>
      </c>
      <c r="E233" s="119" t="s">
        <v>212</v>
      </c>
      <c r="F233" s="38"/>
      <c r="G233" s="38"/>
      <c r="H233" s="117" t="s">
        <v>190</v>
      </c>
      <c r="I233" s="118">
        <v>221986</v>
      </c>
      <c r="J233" s="38"/>
      <c r="K233" s="38"/>
      <c r="L233" s="117" t="s">
        <v>190</v>
      </c>
      <c r="M233" s="119">
        <v>975</v>
      </c>
      <c r="N233" s="38"/>
      <c r="O233" s="38"/>
      <c r="P233" s="117" t="s">
        <v>190</v>
      </c>
      <c r="Q233" s="119" t="s">
        <v>212</v>
      </c>
      <c r="R233" s="38"/>
      <c r="S233" s="38"/>
      <c r="T233" s="117" t="s">
        <v>190</v>
      </c>
      <c r="U233" s="118">
        <v>222961</v>
      </c>
      <c r="V233" s="38"/>
    </row>
    <row r="234" spans="1:22">
      <c r="A234" s="12"/>
      <c r="B234" s="117"/>
      <c r="C234" s="38"/>
      <c r="D234" s="117"/>
      <c r="E234" s="119"/>
      <c r="F234" s="38"/>
      <c r="G234" s="38"/>
      <c r="H234" s="117"/>
      <c r="I234" s="118"/>
      <c r="J234" s="38"/>
      <c r="K234" s="38"/>
      <c r="L234" s="117"/>
      <c r="M234" s="119"/>
      <c r="N234" s="38"/>
      <c r="O234" s="38"/>
      <c r="P234" s="117"/>
      <c r="Q234" s="119"/>
      <c r="R234" s="38"/>
      <c r="S234" s="38"/>
      <c r="T234" s="117"/>
      <c r="U234" s="118"/>
      <c r="V234" s="38"/>
    </row>
    <row r="235" spans="1:22">
      <c r="A235" s="12"/>
      <c r="B235" s="77" t="s">
        <v>88</v>
      </c>
      <c r="C235" s="16"/>
      <c r="D235" s="27"/>
      <c r="E235" s="27"/>
      <c r="F235" s="27"/>
      <c r="G235" s="16"/>
      <c r="H235" s="27"/>
      <c r="I235" s="27"/>
      <c r="J235" s="27"/>
      <c r="K235" s="16"/>
      <c r="L235" s="27"/>
      <c r="M235" s="27"/>
      <c r="N235" s="27"/>
      <c r="O235" s="16"/>
      <c r="P235" s="27"/>
      <c r="Q235" s="27"/>
      <c r="R235" s="27"/>
      <c r="S235" s="16"/>
      <c r="T235" s="27"/>
      <c r="U235" s="27"/>
      <c r="V235" s="27"/>
    </row>
    <row r="236" spans="1:22">
      <c r="A236" s="12"/>
      <c r="B236" s="116" t="s">
        <v>89</v>
      </c>
      <c r="C236" s="38"/>
      <c r="D236" s="119" t="s">
        <v>212</v>
      </c>
      <c r="E236" s="119"/>
      <c r="F236" s="38"/>
      <c r="G236" s="38"/>
      <c r="H236" s="118">
        <v>140766</v>
      </c>
      <c r="I236" s="118"/>
      <c r="J236" s="38"/>
      <c r="K236" s="38"/>
      <c r="L236" s="119">
        <v>633</v>
      </c>
      <c r="M236" s="119"/>
      <c r="N236" s="38"/>
      <c r="O236" s="38"/>
      <c r="P236" s="119" t="s">
        <v>212</v>
      </c>
      <c r="Q236" s="119"/>
      <c r="R236" s="38"/>
      <c r="S236" s="38"/>
      <c r="T236" s="118">
        <v>141399</v>
      </c>
      <c r="U236" s="118"/>
      <c r="V236" s="38"/>
    </row>
    <row r="237" spans="1:22">
      <c r="A237" s="12"/>
      <c r="B237" s="116"/>
      <c r="C237" s="38"/>
      <c r="D237" s="119"/>
      <c r="E237" s="119"/>
      <c r="F237" s="38"/>
      <c r="G237" s="38"/>
      <c r="H237" s="118"/>
      <c r="I237" s="118"/>
      <c r="J237" s="38"/>
      <c r="K237" s="38"/>
      <c r="L237" s="119"/>
      <c r="M237" s="119"/>
      <c r="N237" s="38"/>
      <c r="O237" s="38"/>
      <c r="P237" s="119"/>
      <c r="Q237" s="119"/>
      <c r="R237" s="38"/>
      <c r="S237" s="38"/>
      <c r="T237" s="118"/>
      <c r="U237" s="118"/>
      <c r="V237" s="38"/>
    </row>
    <row r="238" spans="1:22">
      <c r="A238" s="12"/>
      <c r="B238" s="124" t="s">
        <v>90</v>
      </c>
      <c r="C238" s="27"/>
      <c r="D238" s="123">
        <v>4563</v>
      </c>
      <c r="E238" s="123"/>
      <c r="F238" s="27"/>
      <c r="G238" s="27"/>
      <c r="H238" s="123">
        <v>23796</v>
      </c>
      <c r="I238" s="123"/>
      <c r="J238" s="27"/>
      <c r="K238" s="27"/>
      <c r="L238" s="122">
        <v>3</v>
      </c>
      <c r="M238" s="122"/>
      <c r="N238" s="27"/>
      <c r="O238" s="27"/>
      <c r="P238" s="122" t="s">
        <v>212</v>
      </c>
      <c r="Q238" s="122"/>
      <c r="R238" s="27"/>
      <c r="S238" s="27"/>
      <c r="T238" s="123">
        <v>28362</v>
      </c>
      <c r="U238" s="123"/>
      <c r="V238" s="27"/>
    </row>
    <row r="239" spans="1:22">
      <c r="A239" s="12"/>
      <c r="B239" s="124"/>
      <c r="C239" s="27"/>
      <c r="D239" s="123"/>
      <c r="E239" s="123"/>
      <c r="F239" s="27"/>
      <c r="G239" s="27"/>
      <c r="H239" s="123"/>
      <c r="I239" s="123"/>
      <c r="J239" s="27"/>
      <c r="K239" s="27"/>
      <c r="L239" s="122"/>
      <c r="M239" s="122"/>
      <c r="N239" s="27"/>
      <c r="O239" s="27"/>
      <c r="P239" s="122"/>
      <c r="Q239" s="122"/>
      <c r="R239" s="27"/>
      <c r="S239" s="27"/>
      <c r="T239" s="123"/>
      <c r="U239" s="123"/>
      <c r="V239" s="27"/>
    </row>
    <row r="240" spans="1:22">
      <c r="A240" s="12"/>
      <c r="B240" s="116" t="s">
        <v>91</v>
      </c>
      <c r="C240" s="38"/>
      <c r="D240" s="119" t="s">
        <v>212</v>
      </c>
      <c r="E240" s="119"/>
      <c r="F240" s="38"/>
      <c r="G240" s="38"/>
      <c r="H240" s="118">
        <v>33914</v>
      </c>
      <c r="I240" s="118"/>
      <c r="J240" s="38"/>
      <c r="K240" s="38"/>
      <c r="L240" s="119">
        <v>518</v>
      </c>
      <c r="M240" s="119"/>
      <c r="N240" s="38"/>
      <c r="O240" s="38"/>
      <c r="P240" s="119" t="s">
        <v>212</v>
      </c>
      <c r="Q240" s="119"/>
      <c r="R240" s="38"/>
      <c r="S240" s="38"/>
      <c r="T240" s="118">
        <v>34432</v>
      </c>
      <c r="U240" s="118"/>
      <c r="V240" s="38"/>
    </row>
    <row r="241" spans="1:22" ht="15.75" thickBot="1">
      <c r="A241" s="12"/>
      <c r="B241" s="116"/>
      <c r="C241" s="38"/>
      <c r="D241" s="125"/>
      <c r="E241" s="125"/>
      <c r="F241" s="74"/>
      <c r="G241" s="38"/>
      <c r="H241" s="126"/>
      <c r="I241" s="126"/>
      <c r="J241" s="74"/>
      <c r="K241" s="38"/>
      <c r="L241" s="125"/>
      <c r="M241" s="125"/>
      <c r="N241" s="74"/>
      <c r="O241" s="38"/>
      <c r="P241" s="125"/>
      <c r="Q241" s="125"/>
      <c r="R241" s="74"/>
      <c r="S241" s="38"/>
      <c r="T241" s="126"/>
      <c r="U241" s="126"/>
      <c r="V241" s="74"/>
    </row>
    <row r="242" spans="1:22">
      <c r="A242" s="12"/>
      <c r="B242" s="27"/>
      <c r="C242" s="27"/>
      <c r="D242" s="127">
        <v>4563</v>
      </c>
      <c r="E242" s="127"/>
      <c r="F242" s="49"/>
      <c r="G242" s="27"/>
      <c r="H242" s="127">
        <v>198476</v>
      </c>
      <c r="I242" s="127"/>
      <c r="J242" s="49"/>
      <c r="K242" s="27"/>
      <c r="L242" s="127">
        <v>1154</v>
      </c>
      <c r="M242" s="127"/>
      <c r="N242" s="49"/>
      <c r="O242" s="27"/>
      <c r="P242" s="129" t="s">
        <v>212</v>
      </c>
      <c r="Q242" s="129"/>
      <c r="R242" s="49"/>
      <c r="S242" s="27"/>
      <c r="T242" s="127">
        <v>204193</v>
      </c>
      <c r="U242" s="127"/>
      <c r="V242" s="49"/>
    </row>
    <row r="243" spans="1:22" ht="15.75" thickBot="1">
      <c r="A243" s="12"/>
      <c r="B243" s="27"/>
      <c r="C243" s="27"/>
      <c r="D243" s="128"/>
      <c r="E243" s="128"/>
      <c r="F243" s="83"/>
      <c r="G243" s="27"/>
      <c r="H243" s="128"/>
      <c r="I243" s="128"/>
      <c r="J243" s="83"/>
      <c r="K243" s="27"/>
      <c r="L243" s="128"/>
      <c r="M243" s="128"/>
      <c r="N243" s="83"/>
      <c r="O243" s="27"/>
      <c r="P243" s="130"/>
      <c r="Q243" s="130"/>
      <c r="R243" s="83"/>
      <c r="S243" s="27"/>
      <c r="T243" s="128"/>
      <c r="U243" s="128"/>
      <c r="V243" s="83"/>
    </row>
    <row r="244" spans="1:22">
      <c r="A244" s="12"/>
      <c r="B244" s="117" t="s">
        <v>93</v>
      </c>
      <c r="C244" s="38"/>
      <c r="D244" s="133" t="s">
        <v>212</v>
      </c>
      <c r="E244" s="133"/>
      <c r="F244" s="36"/>
      <c r="G244" s="38"/>
      <c r="H244" s="134">
        <v>17837</v>
      </c>
      <c r="I244" s="134"/>
      <c r="J244" s="36"/>
      <c r="K244" s="38"/>
      <c r="L244" s="133" t="s">
        <v>212</v>
      </c>
      <c r="M244" s="133"/>
      <c r="N244" s="36"/>
      <c r="O244" s="38"/>
      <c r="P244" s="133" t="s">
        <v>212</v>
      </c>
      <c r="Q244" s="133"/>
      <c r="R244" s="36"/>
      <c r="S244" s="38"/>
      <c r="T244" s="134">
        <v>17837</v>
      </c>
      <c r="U244" s="134"/>
      <c r="V244" s="36"/>
    </row>
    <row r="245" spans="1:22" ht="15.75" thickBot="1">
      <c r="A245" s="12"/>
      <c r="B245" s="117"/>
      <c r="C245" s="38"/>
      <c r="D245" s="125"/>
      <c r="E245" s="125"/>
      <c r="F245" s="74"/>
      <c r="G245" s="38"/>
      <c r="H245" s="126"/>
      <c r="I245" s="126"/>
      <c r="J245" s="74"/>
      <c r="K245" s="38"/>
      <c r="L245" s="125"/>
      <c r="M245" s="125"/>
      <c r="N245" s="74"/>
      <c r="O245" s="38"/>
      <c r="P245" s="125"/>
      <c r="Q245" s="125"/>
      <c r="R245" s="74"/>
      <c r="S245" s="38"/>
      <c r="T245" s="126"/>
      <c r="U245" s="126"/>
      <c r="V245" s="74"/>
    </row>
    <row r="246" spans="1:22">
      <c r="A246" s="12"/>
      <c r="B246" s="78" t="s">
        <v>259</v>
      </c>
      <c r="C246" s="27"/>
      <c r="D246" s="129" t="s">
        <v>455</v>
      </c>
      <c r="E246" s="129"/>
      <c r="F246" s="131" t="s">
        <v>194</v>
      </c>
      <c r="G246" s="27"/>
      <c r="H246" s="127">
        <v>41347</v>
      </c>
      <c r="I246" s="127"/>
      <c r="J246" s="49"/>
      <c r="K246" s="27"/>
      <c r="L246" s="129" t="s">
        <v>456</v>
      </c>
      <c r="M246" s="129"/>
      <c r="N246" s="131" t="s">
        <v>194</v>
      </c>
      <c r="O246" s="27"/>
      <c r="P246" s="129" t="s">
        <v>212</v>
      </c>
      <c r="Q246" s="129"/>
      <c r="R246" s="49"/>
      <c r="S246" s="27"/>
      <c r="T246" s="127">
        <v>36605</v>
      </c>
      <c r="U246" s="127"/>
      <c r="V246" s="49"/>
    </row>
    <row r="247" spans="1:22" ht="15.75" thickBot="1">
      <c r="A247" s="12"/>
      <c r="B247" s="78"/>
      <c r="C247" s="27"/>
      <c r="D247" s="130"/>
      <c r="E247" s="130"/>
      <c r="F247" s="132"/>
      <c r="G247" s="27"/>
      <c r="H247" s="128"/>
      <c r="I247" s="128"/>
      <c r="J247" s="83"/>
      <c r="K247" s="27"/>
      <c r="L247" s="130"/>
      <c r="M247" s="130"/>
      <c r="N247" s="132"/>
      <c r="O247" s="27"/>
      <c r="P247" s="130"/>
      <c r="Q247" s="130"/>
      <c r="R247" s="83"/>
      <c r="S247" s="27"/>
      <c r="T247" s="128"/>
      <c r="U247" s="128"/>
      <c r="V247" s="83"/>
    </row>
    <row r="248" spans="1:22">
      <c r="A248" s="12"/>
      <c r="B248" s="112" t="s">
        <v>95</v>
      </c>
      <c r="C248" s="21"/>
      <c r="D248" s="36"/>
      <c r="E248" s="36"/>
      <c r="F248" s="36"/>
      <c r="G248" s="21"/>
      <c r="H248" s="36"/>
      <c r="I248" s="36"/>
      <c r="J248" s="36"/>
      <c r="K248" s="21"/>
      <c r="L248" s="36"/>
      <c r="M248" s="36"/>
      <c r="N248" s="36"/>
      <c r="O248" s="21"/>
      <c r="P248" s="36"/>
      <c r="Q248" s="36"/>
      <c r="R248" s="36"/>
      <c r="S248" s="21"/>
      <c r="T248" s="36"/>
      <c r="U248" s="36"/>
      <c r="V248" s="36"/>
    </row>
    <row r="249" spans="1:22">
      <c r="A249" s="12"/>
      <c r="B249" s="124" t="s">
        <v>96</v>
      </c>
      <c r="C249" s="27"/>
      <c r="D249" s="122">
        <v>63</v>
      </c>
      <c r="E249" s="122"/>
      <c r="F249" s="27"/>
      <c r="G249" s="27"/>
      <c r="H249" s="122">
        <v>387</v>
      </c>
      <c r="I249" s="122"/>
      <c r="J249" s="27"/>
      <c r="K249" s="27"/>
      <c r="L249" s="122">
        <v>2</v>
      </c>
      <c r="M249" s="122"/>
      <c r="N249" s="27"/>
      <c r="O249" s="27"/>
      <c r="P249" s="122" t="s">
        <v>212</v>
      </c>
      <c r="Q249" s="122"/>
      <c r="R249" s="27"/>
      <c r="S249" s="27"/>
      <c r="T249" s="122">
        <v>452</v>
      </c>
      <c r="U249" s="122"/>
      <c r="V249" s="27"/>
    </row>
    <row r="250" spans="1:22">
      <c r="A250" s="12"/>
      <c r="B250" s="124"/>
      <c r="C250" s="27"/>
      <c r="D250" s="122"/>
      <c r="E250" s="122"/>
      <c r="F250" s="27"/>
      <c r="G250" s="27"/>
      <c r="H250" s="122"/>
      <c r="I250" s="122"/>
      <c r="J250" s="27"/>
      <c r="K250" s="27"/>
      <c r="L250" s="122"/>
      <c r="M250" s="122"/>
      <c r="N250" s="27"/>
      <c r="O250" s="27"/>
      <c r="P250" s="122"/>
      <c r="Q250" s="122"/>
      <c r="R250" s="27"/>
      <c r="S250" s="27"/>
      <c r="T250" s="122"/>
      <c r="U250" s="122"/>
      <c r="V250" s="27"/>
    </row>
    <row r="251" spans="1:22">
      <c r="A251" s="12"/>
      <c r="B251" s="116" t="s">
        <v>97</v>
      </c>
      <c r="C251" s="38"/>
      <c r="D251" s="119" t="s">
        <v>457</v>
      </c>
      <c r="E251" s="119"/>
      <c r="F251" s="117" t="s">
        <v>194</v>
      </c>
      <c r="G251" s="38"/>
      <c r="H251" s="119" t="s">
        <v>458</v>
      </c>
      <c r="I251" s="119"/>
      <c r="J251" s="117" t="s">
        <v>194</v>
      </c>
      <c r="K251" s="38"/>
      <c r="L251" s="119" t="s">
        <v>212</v>
      </c>
      <c r="M251" s="119"/>
      <c r="N251" s="38"/>
      <c r="O251" s="38"/>
      <c r="P251" s="119" t="s">
        <v>212</v>
      </c>
      <c r="Q251" s="119"/>
      <c r="R251" s="38"/>
      <c r="S251" s="38"/>
      <c r="T251" s="119" t="s">
        <v>459</v>
      </c>
      <c r="U251" s="119"/>
      <c r="V251" s="117" t="s">
        <v>194</v>
      </c>
    </row>
    <row r="252" spans="1:22">
      <c r="A252" s="12"/>
      <c r="B252" s="116"/>
      <c r="C252" s="38"/>
      <c r="D252" s="119"/>
      <c r="E252" s="119"/>
      <c r="F252" s="117"/>
      <c r="G252" s="38"/>
      <c r="H252" s="119"/>
      <c r="I252" s="119"/>
      <c r="J252" s="117"/>
      <c r="K252" s="38"/>
      <c r="L252" s="119"/>
      <c r="M252" s="119"/>
      <c r="N252" s="38"/>
      <c r="O252" s="38"/>
      <c r="P252" s="119"/>
      <c r="Q252" s="119"/>
      <c r="R252" s="38"/>
      <c r="S252" s="38"/>
      <c r="T252" s="119"/>
      <c r="U252" s="119"/>
      <c r="V252" s="117"/>
    </row>
    <row r="253" spans="1:22">
      <c r="A253" s="12"/>
      <c r="B253" s="124" t="s">
        <v>439</v>
      </c>
      <c r="C253" s="27"/>
      <c r="D253" s="123">
        <v>24573</v>
      </c>
      <c r="E253" s="123"/>
      <c r="F253" s="27"/>
      <c r="G253" s="27"/>
      <c r="H253" s="122" t="s">
        <v>460</v>
      </c>
      <c r="I253" s="122"/>
      <c r="J253" s="78" t="s">
        <v>194</v>
      </c>
      <c r="K253" s="27"/>
      <c r="L253" s="122" t="s">
        <v>461</v>
      </c>
      <c r="M253" s="122"/>
      <c r="N253" s="78" t="s">
        <v>194</v>
      </c>
      <c r="O253" s="27"/>
      <c r="P253" s="122" t="s">
        <v>212</v>
      </c>
      <c r="Q253" s="122"/>
      <c r="R253" s="27"/>
      <c r="S253" s="27"/>
      <c r="T253" s="122" t="s">
        <v>212</v>
      </c>
      <c r="U253" s="122"/>
      <c r="V253" s="27"/>
    </row>
    <row r="254" spans="1:22">
      <c r="A254" s="12"/>
      <c r="B254" s="124"/>
      <c r="C254" s="27"/>
      <c r="D254" s="123"/>
      <c r="E254" s="123"/>
      <c r="F254" s="27"/>
      <c r="G254" s="27"/>
      <c r="H254" s="122"/>
      <c r="I254" s="122"/>
      <c r="J254" s="78"/>
      <c r="K254" s="27"/>
      <c r="L254" s="122"/>
      <c r="M254" s="122"/>
      <c r="N254" s="78"/>
      <c r="O254" s="27"/>
      <c r="P254" s="122"/>
      <c r="Q254" s="122"/>
      <c r="R254" s="27"/>
      <c r="S254" s="27"/>
      <c r="T254" s="122"/>
      <c r="U254" s="122"/>
      <c r="V254" s="27"/>
    </row>
    <row r="255" spans="1:22">
      <c r="A255" s="12"/>
      <c r="B255" s="116" t="s">
        <v>98</v>
      </c>
      <c r="C255" s="38"/>
      <c r="D255" s="119" t="s">
        <v>462</v>
      </c>
      <c r="E255" s="119"/>
      <c r="F255" s="117" t="s">
        <v>194</v>
      </c>
      <c r="G255" s="38"/>
      <c r="H255" s="119" t="s">
        <v>212</v>
      </c>
      <c r="I255" s="119"/>
      <c r="J255" s="38"/>
      <c r="K255" s="38"/>
      <c r="L255" s="119" t="s">
        <v>212</v>
      </c>
      <c r="M255" s="119"/>
      <c r="N255" s="38"/>
      <c r="O255" s="38"/>
      <c r="P255" s="119" t="s">
        <v>212</v>
      </c>
      <c r="Q255" s="119"/>
      <c r="R255" s="38"/>
      <c r="S255" s="38"/>
      <c r="T255" s="119" t="s">
        <v>462</v>
      </c>
      <c r="U255" s="119"/>
      <c r="V255" s="117" t="s">
        <v>194</v>
      </c>
    </row>
    <row r="256" spans="1:22">
      <c r="A256" s="12"/>
      <c r="B256" s="116"/>
      <c r="C256" s="38"/>
      <c r="D256" s="119"/>
      <c r="E256" s="119"/>
      <c r="F256" s="117"/>
      <c r="G256" s="38"/>
      <c r="H256" s="119"/>
      <c r="I256" s="119"/>
      <c r="J256" s="38"/>
      <c r="K256" s="38"/>
      <c r="L256" s="119"/>
      <c r="M256" s="119"/>
      <c r="N256" s="38"/>
      <c r="O256" s="38"/>
      <c r="P256" s="119"/>
      <c r="Q256" s="119"/>
      <c r="R256" s="38"/>
      <c r="S256" s="38"/>
      <c r="T256" s="119"/>
      <c r="U256" s="119"/>
      <c r="V256" s="117"/>
    </row>
    <row r="257" spans="1:22">
      <c r="A257" s="12"/>
      <c r="B257" s="124" t="s">
        <v>99</v>
      </c>
      <c r="C257" s="27"/>
      <c r="D257" s="122" t="s">
        <v>212</v>
      </c>
      <c r="E257" s="122"/>
      <c r="F257" s="27"/>
      <c r="G257" s="27"/>
      <c r="H257" s="122" t="s">
        <v>463</v>
      </c>
      <c r="I257" s="122"/>
      <c r="J257" s="78" t="s">
        <v>194</v>
      </c>
      <c r="K257" s="27"/>
      <c r="L257" s="122" t="s">
        <v>212</v>
      </c>
      <c r="M257" s="122"/>
      <c r="N257" s="27"/>
      <c r="O257" s="27"/>
      <c r="P257" s="122" t="s">
        <v>212</v>
      </c>
      <c r="Q257" s="122"/>
      <c r="R257" s="27"/>
      <c r="S257" s="27"/>
      <c r="T257" s="122" t="s">
        <v>463</v>
      </c>
      <c r="U257" s="122"/>
      <c r="V257" s="78" t="s">
        <v>194</v>
      </c>
    </row>
    <row r="258" spans="1:22">
      <c r="A258" s="12"/>
      <c r="B258" s="124"/>
      <c r="C258" s="27"/>
      <c r="D258" s="122"/>
      <c r="E258" s="122"/>
      <c r="F258" s="27"/>
      <c r="G258" s="27"/>
      <c r="H258" s="122"/>
      <c r="I258" s="122"/>
      <c r="J258" s="78"/>
      <c r="K258" s="27"/>
      <c r="L258" s="122"/>
      <c r="M258" s="122"/>
      <c r="N258" s="27"/>
      <c r="O258" s="27"/>
      <c r="P258" s="122"/>
      <c r="Q258" s="122"/>
      <c r="R258" s="27"/>
      <c r="S258" s="27"/>
      <c r="T258" s="122"/>
      <c r="U258" s="122"/>
      <c r="V258" s="78"/>
    </row>
    <row r="259" spans="1:22">
      <c r="A259" s="12"/>
      <c r="B259" s="116" t="s">
        <v>443</v>
      </c>
      <c r="C259" s="38"/>
      <c r="D259" s="119" t="s">
        <v>212</v>
      </c>
      <c r="E259" s="119"/>
      <c r="F259" s="38"/>
      <c r="G259" s="38"/>
      <c r="H259" s="119">
        <v>465</v>
      </c>
      <c r="I259" s="119"/>
      <c r="J259" s="38"/>
      <c r="K259" s="38"/>
      <c r="L259" s="119" t="s">
        <v>212</v>
      </c>
      <c r="M259" s="119"/>
      <c r="N259" s="38"/>
      <c r="O259" s="38"/>
      <c r="P259" s="119" t="s">
        <v>212</v>
      </c>
      <c r="Q259" s="119"/>
      <c r="R259" s="38"/>
      <c r="S259" s="38"/>
      <c r="T259" s="119">
        <v>465</v>
      </c>
      <c r="U259" s="119"/>
      <c r="V259" s="38"/>
    </row>
    <row r="260" spans="1:22">
      <c r="A260" s="12"/>
      <c r="B260" s="116"/>
      <c r="C260" s="38"/>
      <c r="D260" s="119"/>
      <c r="E260" s="119"/>
      <c r="F260" s="38"/>
      <c r="G260" s="38"/>
      <c r="H260" s="119"/>
      <c r="I260" s="119"/>
      <c r="J260" s="38"/>
      <c r="K260" s="38"/>
      <c r="L260" s="119"/>
      <c r="M260" s="119"/>
      <c r="N260" s="38"/>
      <c r="O260" s="38"/>
      <c r="P260" s="119"/>
      <c r="Q260" s="119"/>
      <c r="R260" s="38"/>
      <c r="S260" s="38"/>
      <c r="T260" s="119"/>
      <c r="U260" s="119"/>
      <c r="V260" s="38"/>
    </row>
    <row r="261" spans="1:22">
      <c r="A261" s="12"/>
      <c r="B261" s="124" t="s">
        <v>101</v>
      </c>
      <c r="C261" s="27"/>
      <c r="D261" s="122">
        <v>13</v>
      </c>
      <c r="E261" s="122"/>
      <c r="F261" s="27"/>
      <c r="G261" s="27"/>
      <c r="H261" s="122">
        <v>6</v>
      </c>
      <c r="I261" s="122"/>
      <c r="J261" s="27"/>
      <c r="K261" s="27"/>
      <c r="L261" s="122" t="s">
        <v>212</v>
      </c>
      <c r="M261" s="122"/>
      <c r="N261" s="27"/>
      <c r="O261" s="27"/>
      <c r="P261" s="122" t="s">
        <v>212</v>
      </c>
      <c r="Q261" s="122"/>
      <c r="R261" s="27"/>
      <c r="S261" s="27"/>
      <c r="T261" s="122">
        <v>19</v>
      </c>
      <c r="U261" s="122"/>
      <c r="V261" s="27"/>
    </row>
    <row r="262" spans="1:22" ht="15.75" thickBot="1">
      <c r="A262" s="12"/>
      <c r="B262" s="124"/>
      <c r="C262" s="27"/>
      <c r="D262" s="130"/>
      <c r="E262" s="130"/>
      <c r="F262" s="83"/>
      <c r="G262" s="27"/>
      <c r="H262" s="130"/>
      <c r="I262" s="130"/>
      <c r="J262" s="83"/>
      <c r="K262" s="27"/>
      <c r="L262" s="130"/>
      <c r="M262" s="130"/>
      <c r="N262" s="83"/>
      <c r="O262" s="27"/>
      <c r="P262" s="130"/>
      <c r="Q262" s="130"/>
      <c r="R262" s="83"/>
      <c r="S262" s="27"/>
      <c r="T262" s="130"/>
      <c r="U262" s="130"/>
      <c r="V262" s="83"/>
    </row>
    <row r="263" spans="1:22">
      <c r="A263" s="12"/>
      <c r="B263" s="38"/>
      <c r="C263" s="38"/>
      <c r="D263" s="134">
        <v>11481</v>
      </c>
      <c r="E263" s="134"/>
      <c r="F263" s="36"/>
      <c r="G263" s="38"/>
      <c r="H263" s="133" t="s">
        <v>464</v>
      </c>
      <c r="I263" s="133"/>
      <c r="J263" s="141" t="s">
        <v>194</v>
      </c>
      <c r="K263" s="38"/>
      <c r="L263" s="133" t="s">
        <v>465</v>
      </c>
      <c r="M263" s="133"/>
      <c r="N263" s="141" t="s">
        <v>194</v>
      </c>
      <c r="O263" s="38"/>
      <c r="P263" s="133" t="s">
        <v>212</v>
      </c>
      <c r="Q263" s="133"/>
      <c r="R263" s="36"/>
      <c r="S263" s="38"/>
      <c r="T263" s="133" t="s">
        <v>466</v>
      </c>
      <c r="U263" s="133"/>
      <c r="V263" s="141" t="s">
        <v>194</v>
      </c>
    </row>
    <row r="264" spans="1:22" ht="15.75" thickBot="1">
      <c r="A264" s="12"/>
      <c r="B264" s="38"/>
      <c r="C264" s="38"/>
      <c r="D264" s="126"/>
      <c r="E264" s="126"/>
      <c r="F264" s="74"/>
      <c r="G264" s="38"/>
      <c r="H264" s="125"/>
      <c r="I264" s="125"/>
      <c r="J264" s="142"/>
      <c r="K264" s="38"/>
      <c r="L264" s="125"/>
      <c r="M264" s="125"/>
      <c r="N264" s="142"/>
      <c r="O264" s="38"/>
      <c r="P264" s="125"/>
      <c r="Q264" s="125"/>
      <c r="R264" s="74"/>
      <c r="S264" s="38"/>
      <c r="T264" s="125"/>
      <c r="U264" s="125"/>
      <c r="V264" s="142"/>
    </row>
    <row r="265" spans="1:22" ht="18.75" customHeight="1">
      <c r="A265" s="12"/>
      <c r="B265" s="137" t="s">
        <v>446</v>
      </c>
      <c r="C265" s="27"/>
      <c r="D265" s="161">
        <v>6918</v>
      </c>
      <c r="E265" s="161"/>
      <c r="F265" s="49"/>
      <c r="G265" s="27"/>
      <c r="H265" s="161">
        <v>17290</v>
      </c>
      <c r="I265" s="161"/>
      <c r="J265" s="49"/>
      <c r="K265" s="27"/>
      <c r="L265" s="164" t="s">
        <v>467</v>
      </c>
      <c r="M265" s="164"/>
      <c r="N265" s="166" t="s">
        <v>194</v>
      </c>
      <c r="O265" s="27"/>
      <c r="P265" s="164" t="s">
        <v>212</v>
      </c>
      <c r="Q265" s="164"/>
      <c r="R265" s="49"/>
      <c r="S265" s="27"/>
      <c r="T265" s="161">
        <v>23556</v>
      </c>
      <c r="U265" s="161"/>
      <c r="V265" s="49"/>
    </row>
    <row r="266" spans="1:22">
      <c r="A266" s="12"/>
      <c r="B266" s="137"/>
      <c r="C266" s="27"/>
      <c r="D266" s="162"/>
      <c r="E266" s="162"/>
      <c r="F266" s="163"/>
      <c r="G266" s="27"/>
      <c r="H266" s="162"/>
      <c r="I266" s="162"/>
      <c r="J266" s="163"/>
      <c r="K266" s="27"/>
      <c r="L266" s="165"/>
      <c r="M266" s="165"/>
      <c r="N266" s="167"/>
      <c r="O266" s="27"/>
      <c r="P266" s="165"/>
      <c r="Q266" s="165"/>
      <c r="R266" s="163"/>
      <c r="S266" s="27"/>
      <c r="T266" s="162"/>
      <c r="U266" s="162"/>
      <c r="V266" s="163"/>
    </row>
    <row r="267" spans="1:22">
      <c r="A267" s="12"/>
      <c r="B267" s="117" t="s">
        <v>448</v>
      </c>
      <c r="C267" s="38"/>
      <c r="D267" s="118">
        <v>1015</v>
      </c>
      <c r="E267" s="118"/>
      <c r="F267" s="38"/>
      <c r="G267" s="38"/>
      <c r="H267" s="118">
        <v>7676</v>
      </c>
      <c r="I267" s="118"/>
      <c r="J267" s="38"/>
      <c r="K267" s="38"/>
      <c r="L267" s="119" t="s">
        <v>212</v>
      </c>
      <c r="M267" s="119"/>
      <c r="N267" s="38"/>
      <c r="O267" s="38"/>
      <c r="P267" s="119" t="s">
        <v>212</v>
      </c>
      <c r="Q267" s="119"/>
      <c r="R267" s="38"/>
      <c r="S267" s="38"/>
      <c r="T267" s="118">
        <v>8691</v>
      </c>
      <c r="U267" s="118"/>
      <c r="V267" s="38"/>
    </row>
    <row r="268" spans="1:22" ht="15.75" thickBot="1">
      <c r="A268" s="12"/>
      <c r="B268" s="117"/>
      <c r="C268" s="38"/>
      <c r="D268" s="126"/>
      <c r="E268" s="126"/>
      <c r="F268" s="74"/>
      <c r="G268" s="38"/>
      <c r="H268" s="126"/>
      <c r="I268" s="126"/>
      <c r="J268" s="74"/>
      <c r="K268" s="38"/>
      <c r="L268" s="125"/>
      <c r="M268" s="125"/>
      <c r="N268" s="74"/>
      <c r="O268" s="38"/>
      <c r="P268" s="125"/>
      <c r="Q268" s="125"/>
      <c r="R268" s="74"/>
      <c r="S268" s="38"/>
      <c r="T268" s="126"/>
      <c r="U268" s="126"/>
      <c r="V268" s="74"/>
    </row>
    <row r="269" spans="1:22">
      <c r="A269" s="12"/>
      <c r="B269" s="137" t="s">
        <v>449</v>
      </c>
      <c r="C269" s="27"/>
      <c r="D269" s="161">
        <v>5903</v>
      </c>
      <c r="E269" s="161"/>
      <c r="F269" s="49"/>
      <c r="G269" s="27"/>
      <c r="H269" s="161">
        <v>9614</v>
      </c>
      <c r="I269" s="161"/>
      <c r="J269" s="49"/>
      <c r="K269" s="27"/>
      <c r="L269" s="164" t="s">
        <v>467</v>
      </c>
      <c r="M269" s="164"/>
      <c r="N269" s="166" t="s">
        <v>194</v>
      </c>
      <c r="O269" s="27"/>
      <c r="P269" s="164" t="s">
        <v>212</v>
      </c>
      <c r="Q269" s="164"/>
      <c r="R269" s="49"/>
      <c r="S269" s="27"/>
      <c r="T269" s="161">
        <v>14865</v>
      </c>
      <c r="U269" s="161"/>
      <c r="V269" s="49"/>
    </row>
    <row r="270" spans="1:22">
      <c r="A270" s="12"/>
      <c r="B270" s="137"/>
      <c r="C270" s="27"/>
      <c r="D270" s="168"/>
      <c r="E270" s="168"/>
      <c r="F270" s="27"/>
      <c r="G270" s="27"/>
      <c r="H270" s="168"/>
      <c r="I270" s="168"/>
      <c r="J270" s="27"/>
      <c r="K270" s="27"/>
      <c r="L270" s="169"/>
      <c r="M270" s="169"/>
      <c r="N270" s="137"/>
      <c r="O270" s="27"/>
      <c r="P270" s="169"/>
      <c r="Q270" s="169"/>
      <c r="R270" s="27"/>
      <c r="S270" s="27"/>
      <c r="T270" s="168"/>
      <c r="U270" s="168"/>
      <c r="V270" s="27"/>
    </row>
    <row r="271" spans="1:22">
      <c r="A271" s="12"/>
      <c r="B271" s="144" t="s">
        <v>450</v>
      </c>
      <c r="C271" s="38"/>
      <c r="D271" s="119" t="s">
        <v>212</v>
      </c>
      <c r="E271" s="119"/>
      <c r="F271" s="38"/>
      <c r="G271" s="38"/>
      <c r="H271" s="118">
        <v>1762</v>
      </c>
      <c r="I271" s="118"/>
      <c r="J271" s="38"/>
      <c r="K271" s="38"/>
      <c r="L271" s="119" t="s">
        <v>212</v>
      </c>
      <c r="M271" s="119"/>
      <c r="N271" s="38"/>
      <c r="O271" s="38"/>
      <c r="P271" s="119" t="s">
        <v>212</v>
      </c>
      <c r="Q271" s="119"/>
      <c r="R271" s="38"/>
      <c r="S271" s="38"/>
      <c r="T271" s="118">
        <v>1762</v>
      </c>
      <c r="U271" s="118"/>
      <c r="V271" s="38"/>
    </row>
    <row r="272" spans="1:22">
      <c r="A272" s="12"/>
      <c r="B272" s="144"/>
      <c r="C272" s="38"/>
      <c r="D272" s="119"/>
      <c r="E272" s="119"/>
      <c r="F272" s="38"/>
      <c r="G272" s="38"/>
      <c r="H272" s="118"/>
      <c r="I272" s="118"/>
      <c r="J272" s="38"/>
      <c r="K272" s="38"/>
      <c r="L272" s="119"/>
      <c r="M272" s="119"/>
      <c r="N272" s="38"/>
      <c r="O272" s="38"/>
      <c r="P272" s="119"/>
      <c r="Q272" s="119"/>
      <c r="R272" s="38"/>
      <c r="S272" s="38"/>
      <c r="T272" s="118"/>
      <c r="U272" s="118"/>
      <c r="V272" s="38"/>
    </row>
    <row r="273" spans="1:22">
      <c r="A273" s="12"/>
      <c r="B273" s="137" t="s">
        <v>451</v>
      </c>
      <c r="C273" s="27"/>
      <c r="D273" s="123">
        <v>10724</v>
      </c>
      <c r="E273" s="123"/>
      <c r="F273" s="27"/>
      <c r="G273" s="27"/>
      <c r="H273" s="122" t="s">
        <v>212</v>
      </c>
      <c r="I273" s="122"/>
      <c r="J273" s="27"/>
      <c r="K273" s="27"/>
      <c r="L273" s="122" t="s">
        <v>212</v>
      </c>
      <c r="M273" s="122"/>
      <c r="N273" s="27"/>
      <c r="O273" s="27"/>
      <c r="P273" s="122" t="s">
        <v>468</v>
      </c>
      <c r="Q273" s="122"/>
      <c r="R273" s="78" t="s">
        <v>194</v>
      </c>
      <c r="S273" s="27"/>
      <c r="T273" s="122" t="s">
        <v>212</v>
      </c>
      <c r="U273" s="122"/>
      <c r="V273" s="27"/>
    </row>
    <row r="274" spans="1:22" ht="15.75" thickBot="1">
      <c r="A274" s="12"/>
      <c r="B274" s="137"/>
      <c r="C274" s="27"/>
      <c r="D274" s="128"/>
      <c r="E274" s="128"/>
      <c r="F274" s="83"/>
      <c r="G274" s="27"/>
      <c r="H274" s="130"/>
      <c r="I274" s="130"/>
      <c r="J274" s="83"/>
      <c r="K274" s="27"/>
      <c r="L274" s="130"/>
      <c r="M274" s="130"/>
      <c r="N274" s="83"/>
      <c r="O274" s="27"/>
      <c r="P274" s="130"/>
      <c r="Q274" s="130"/>
      <c r="R274" s="132"/>
      <c r="S274" s="27"/>
      <c r="T274" s="130"/>
      <c r="U274" s="130"/>
      <c r="V274" s="83"/>
    </row>
    <row r="275" spans="1:22">
      <c r="A275" s="12"/>
      <c r="B275" s="117" t="s">
        <v>261</v>
      </c>
      <c r="C275" s="38"/>
      <c r="D275" s="134">
        <v>16627</v>
      </c>
      <c r="E275" s="134"/>
      <c r="F275" s="36"/>
      <c r="G275" s="38"/>
      <c r="H275" s="134">
        <v>11376</v>
      </c>
      <c r="I275" s="134"/>
      <c r="J275" s="36"/>
      <c r="K275" s="38"/>
      <c r="L275" s="133" t="s">
        <v>467</v>
      </c>
      <c r="M275" s="133"/>
      <c r="N275" s="141" t="s">
        <v>194</v>
      </c>
      <c r="O275" s="38"/>
      <c r="P275" s="133" t="s">
        <v>468</v>
      </c>
      <c r="Q275" s="133"/>
      <c r="R275" s="141" t="s">
        <v>194</v>
      </c>
      <c r="S275" s="38"/>
      <c r="T275" s="134">
        <v>16627</v>
      </c>
      <c r="U275" s="134"/>
      <c r="V275" s="36"/>
    </row>
    <row r="276" spans="1:22">
      <c r="A276" s="12"/>
      <c r="B276" s="117"/>
      <c r="C276" s="38"/>
      <c r="D276" s="118"/>
      <c r="E276" s="118"/>
      <c r="F276" s="38"/>
      <c r="G276" s="38"/>
      <c r="H276" s="118"/>
      <c r="I276" s="118"/>
      <c r="J276" s="38"/>
      <c r="K276" s="38"/>
      <c r="L276" s="119"/>
      <c r="M276" s="119"/>
      <c r="N276" s="117"/>
      <c r="O276" s="38"/>
      <c r="P276" s="136"/>
      <c r="Q276" s="136"/>
      <c r="R276" s="170"/>
      <c r="S276" s="38"/>
      <c r="T276" s="118"/>
      <c r="U276" s="118"/>
      <c r="V276" s="38"/>
    </row>
    <row r="277" spans="1:22">
      <c r="A277" s="12"/>
      <c r="B277" s="78" t="s">
        <v>108</v>
      </c>
      <c r="C277" s="27"/>
      <c r="D277" s="122" t="s">
        <v>212</v>
      </c>
      <c r="E277" s="122"/>
      <c r="F277" s="27"/>
      <c r="G277" s="27"/>
      <c r="H277" s="122">
        <v>326</v>
      </c>
      <c r="I277" s="122"/>
      <c r="J277" s="27"/>
      <c r="K277" s="27"/>
      <c r="L277" s="122" t="s">
        <v>212</v>
      </c>
      <c r="M277" s="122"/>
      <c r="N277" s="27"/>
      <c r="O277" s="27"/>
      <c r="P277" s="122" t="s">
        <v>212</v>
      </c>
      <c r="Q277" s="122"/>
      <c r="R277" s="27"/>
      <c r="S277" s="27"/>
      <c r="T277" s="122">
        <v>326</v>
      </c>
      <c r="U277" s="122"/>
      <c r="V277" s="27"/>
    </row>
    <row r="278" spans="1:22" ht="15.75" thickBot="1">
      <c r="A278" s="12"/>
      <c r="B278" s="78"/>
      <c r="C278" s="27"/>
      <c r="D278" s="130"/>
      <c r="E278" s="130"/>
      <c r="F278" s="83"/>
      <c r="G278" s="27"/>
      <c r="H278" s="130"/>
      <c r="I278" s="130"/>
      <c r="J278" s="83"/>
      <c r="K278" s="27"/>
      <c r="L278" s="130"/>
      <c r="M278" s="130"/>
      <c r="N278" s="83"/>
      <c r="O278" s="27"/>
      <c r="P278" s="130"/>
      <c r="Q278" s="130"/>
      <c r="R278" s="83"/>
      <c r="S278" s="27"/>
      <c r="T278" s="130"/>
      <c r="U278" s="130"/>
      <c r="V278" s="83"/>
    </row>
    <row r="279" spans="1:22">
      <c r="A279" s="12"/>
      <c r="B279" s="117" t="s">
        <v>453</v>
      </c>
      <c r="C279" s="38"/>
      <c r="D279" s="134">
        <v>16627</v>
      </c>
      <c r="E279" s="134"/>
      <c r="F279" s="36"/>
      <c r="G279" s="38"/>
      <c r="H279" s="134">
        <v>11702</v>
      </c>
      <c r="I279" s="134"/>
      <c r="J279" s="36"/>
      <c r="K279" s="38"/>
      <c r="L279" s="133" t="s">
        <v>467</v>
      </c>
      <c r="M279" s="133"/>
      <c r="N279" s="141" t="s">
        <v>194</v>
      </c>
      <c r="O279" s="38"/>
      <c r="P279" s="133" t="s">
        <v>468</v>
      </c>
      <c r="Q279" s="133"/>
      <c r="R279" s="141" t="s">
        <v>194</v>
      </c>
      <c r="S279" s="38"/>
      <c r="T279" s="134">
        <v>16953</v>
      </c>
      <c r="U279" s="134"/>
      <c r="V279" s="36"/>
    </row>
    <row r="280" spans="1:22">
      <c r="A280" s="12"/>
      <c r="B280" s="117"/>
      <c r="C280" s="38"/>
      <c r="D280" s="118"/>
      <c r="E280" s="118"/>
      <c r="F280" s="38"/>
      <c r="G280" s="38"/>
      <c r="H280" s="118"/>
      <c r="I280" s="118"/>
      <c r="J280" s="38"/>
      <c r="K280" s="38"/>
      <c r="L280" s="119"/>
      <c r="M280" s="119"/>
      <c r="N280" s="117"/>
      <c r="O280" s="38"/>
      <c r="P280" s="119"/>
      <c r="Q280" s="119"/>
      <c r="R280" s="117"/>
      <c r="S280" s="38"/>
      <c r="T280" s="118"/>
      <c r="U280" s="118"/>
      <c r="V280" s="38"/>
    </row>
    <row r="281" spans="1:22">
      <c r="A281" s="12"/>
      <c r="B281" s="78" t="s">
        <v>110</v>
      </c>
      <c r="C281" s="27"/>
      <c r="D281" s="122">
        <v>721</v>
      </c>
      <c r="E281" s="122"/>
      <c r="F281" s="27"/>
      <c r="G281" s="27"/>
      <c r="H281" s="122" t="s">
        <v>212</v>
      </c>
      <c r="I281" s="122"/>
      <c r="J281" s="27"/>
      <c r="K281" s="27"/>
      <c r="L281" s="122" t="s">
        <v>212</v>
      </c>
      <c r="M281" s="122"/>
      <c r="N281" s="27"/>
      <c r="O281" s="27"/>
      <c r="P281" s="122" t="s">
        <v>212</v>
      </c>
      <c r="Q281" s="122"/>
      <c r="R281" s="27"/>
      <c r="S281" s="27"/>
      <c r="T281" s="122">
        <v>721</v>
      </c>
      <c r="U281" s="122"/>
      <c r="V281" s="27"/>
    </row>
    <row r="282" spans="1:22" ht="15.75" thickBot="1">
      <c r="A282" s="12"/>
      <c r="B282" s="78"/>
      <c r="C282" s="27"/>
      <c r="D282" s="130"/>
      <c r="E282" s="130"/>
      <c r="F282" s="83"/>
      <c r="G282" s="27"/>
      <c r="H282" s="130"/>
      <c r="I282" s="130"/>
      <c r="J282" s="83"/>
      <c r="K282" s="27"/>
      <c r="L282" s="130"/>
      <c r="M282" s="130"/>
      <c r="N282" s="83"/>
      <c r="O282" s="27"/>
      <c r="P282" s="130"/>
      <c r="Q282" s="130"/>
      <c r="R282" s="83"/>
      <c r="S282" s="27"/>
      <c r="T282" s="130"/>
      <c r="U282" s="130"/>
      <c r="V282" s="83"/>
    </row>
    <row r="283" spans="1:22">
      <c r="A283" s="12"/>
      <c r="B283" s="117" t="s">
        <v>111</v>
      </c>
      <c r="C283" s="38"/>
      <c r="D283" s="141" t="s">
        <v>190</v>
      </c>
      <c r="E283" s="134">
        <v>15906</v>
      </c>
      <c r="F283" s="36"/>
      <c r="G283" s="38"/>
      <c r="H283" s="141" t="s">
        <v>190</v>
      </c>
      <c r="I283" s="134">
        <v>11702</v>
      </c>
      <c r="J283" s="36"/>
      <c r="K283" s="38"/>
      <c r="L283" s="141" t="s">
        <v>190</v>
      </c>
      <c r="M283" s="133" t="s">
        <v>467</v>
      </c>
      <c r="N283" s="141" t="s">
        <v>194</v>
      </c>
      <c r="O283" s="38"/>
      <c r="P283" s="141" t="s">
        <v>190</v>
      </c>
      <c r="Q283" s="133" t="s">
        <v>468</v>
      </c>
      <c r="R283" s="141" t="s">
        <v>194</v>
      </c>
      <c r="S283" s="38"/>
      <c r="T283" s="141" t="s">
        <v>190</v>
      </c>
      <c r="U283" s="134">
        <v>16232</v>
      </c>
      <c r="V283" s="36"/>
    </row>
    <row r="284" spans="1:22" ht="15.75" thickBot="1">
      <c r="A284" s="12"/>
      <c r="B284" s="117"/>
      <c r="C284" s="38"/>
      <c r="D284" s="145"/>
      <c r="E284" s="146"/>
      <c r="F284" s="86"/>
      <c r="G284" s="38"/>
      <c r="H284" s="145"/>
      <c r="I284" s="146"/>
      <c r="J284" s="86"/>
      <c r="K284" s="38"/>
      <c r="L284" s="145"/>
      <c r="M284" s="147"/>
      <c r="N284" s="145"/>
      <c r="O284" s="38"/>
      <c r="P284" s="145"/>
      <c r="Q284" s="147"/>
      <c r="R284" s="145"/>
      <c r="S284" s="38"/>
      <c r="T284" s="145"/>
      <c r="U284" s="146"/>
      <c r="V284" s="86"/>
    </row>
    <row r="285" spans="1:22" ht="15.75" thickTop="1">
      <c r="A285" s="12"/>
      <c r="B285" s="200"/>
      <c r="C285" s="200"/>
      <c r="D285" s="200"/>
      <c r="E285" s="200"/>
      <c r="F285" s="200"/>
      <c r="G285" s="200"/>
      <c r="H285" s="200"/>
      <c r="I285" s="200"/>
      <c r="J285" s="200"/>
      <c r="K285" s="200"/>
      <c r="L285" s="200"/>
      <c r="M285" s="200"/>
      <c r="N285" s="200"/>
      <c r="O285" s="200"/>
      <c r="P285" s="200"/>
      <c r="Q285" s="200"/>
      <c r="R285" s="200"/>
      <c r="S285" s="200"/>
      <c r="T285" s="200"/>
      <c r="U285" s="200"/>
      <c r="V285" s="200"/>
    </row>
    <row r="286" spans="1:22">
      <c r="A286" s="12"/>
      <c r="B286" s="114" t="s">
        <v>469</v>
      </c>
      <c r="C286" s="114"/>
      <c r="D286" s="114"/>
      <c r="E286" s="114"/>
      <c r="F286" s="114"/>
      <c r="G286" s="114"/>
      <c r="H286" s="114"/>
      <c r="I286" s="114"/>
      <c r="J286" s="114"/>
      <c r="K286" s="114"/>
      <c r="L286" s="114"/>
      <c r="M286" s="114"/>
      <c r="N286" s="114"/>
      <c r="O286" s="114"/>
      <c r="P286" s="114"/>
      <c r="Q286" s="114"/>
      <c r="R286" s="114"/>
      <c r="S286" s="114"/>
      <c r="T286" s="114"/>
      <c r="U286" s="114"/>
      <c r="V286" s="114"/>
    </row>
    <row r="287" spans="1:22">
      <c r="A287" s="12"/>
      <c r="B287" s="15"/>
      <c r="C287" s="15"/>
      <c r="D287" s="15"/>
      <c r="E287" s="15"/>
      <c r="F287" s="15"/>
      <c r="G287" s="15"/>
      <c r="H287" s="15"/>
      <c r="I287" s="15"/>
      <c r="J287" s="15"/>
      <c r="K287" s="15"/>
      <c r="L287" s="15"/>
      <c r="M287" s="15"/>
      <c r="N287" s="15"/>
      <c r="O287" s="15"/>
      <c r="P287" s="15"/>
      <c r="Q287" s="15"/>
      <c r="R287" s="15"/>
      <c r="S287" s="15"/>
      <c r="T287" s="15"/>
      <c r="U287" s="15"/>
      <c r="V287" s="15"/>
    </row>
    <row r="288" spans="1:22" ht="15.75" thickBot="1">
      <c r="A288" s="12"/>
      <c r="B288" s="77"/>
      <c r="C288" s="16"/>
      <c r="D288" s="68" t="s">
        <v>372</v>
      </c>
      <c r="E288" s="68"/>
      <c r="F288" s="68"/>
      <c r="G288" s="16"/>
      <c r="H288" s="68" t="s">
        <v>373</v>
      </c>
      <c r="I288" s="68"/>
      <c r="J288" s="68"/>
      <c r="K288" s="16"/>
      <c r="L288" s="68" t="s">
        <v>374</v>
      </c>
      <c r="M288" s="68"/>
      <c r="N288" s="68"/>
      <c r="O288" s="16"/>
      <c r="P288" s="68" t="s">
        <v>375</v>
      </c>
      <c r="Q288" s="68"/>
      <c r="R288" s="68"/>
      <c r="S288" s="16"/>
      <c r="T288" s="68" t="s">
        <v>376</v>
      </c>
      <c r="U288" s="68"/>
      <c r="V288" s="68"/>
    </row>
    <row r="289" spans="1:22">
      <c r="A289" s="12"/>
      <c r="B289" s="77"/>
      <c r="C289" s="16"/>
      <c r="D289" s="115" t="s">
        <v>433</v>
      </c>
      <c r="E289" s="115"/>
      <c r="F289" s="115"/>
      <c r="G289" s="115"/>
      <c r="H289" s="115"/>
      <c r="I289" s="115"/>
      <c r="J289" s="115"/>
      <c r="K289" s="115"/>
      <c r="L289" s="115"/>
      <c r="M289" s="115"/>
      <c r="N289" s="115"/>
      <c r="O289" s="115"/>
      <c r="P289" s="115"/>
      <c r="Q289" s="115"/>
      <c r="R289" s="115"/>
      <c r="S289" s="115"/>
      <c r="T289" s="115"/>
      <c r="U289" s="115"/>
      <c r="V289" s="115"/>
    </row>
    <row r="290" spans="1:22">
      <c r="A290" s="12"/>
      <c r="B290" s="117" t="s">
        <v>87</v>
      </c>
      <c r="C290" s="38"/>
      <c r="D290" s="117" t="s">
        <v>190</v>
      </c>
      <c r="E290" s="119" t="s">
        <v>212</v>
      </c>
      <c r="F290" s="38"/>
      <c r="G290" s="38"/>
      <c r="H290" s="117" t="s">
        <v>190</v>
      </c>
      <c r="I290" s="118">
        <v>77989</v>
      </c>
      <c r="J290" s="38"/>
      <c r="K290" s="38"/>
      <c r="L290" s="117" t="s">
        <v>190</v>
      </c>
      <c r="M290" s="119" t="s">
        <v>212</v>
      </c>
      <c r="N290" s="38"/>
      <c r="O290" s="38"/>
      <c r="P290" s="117" t="s">
        <v>190</v>
      </c>
      <c r="Q290" s="119" t="s">
        <v>212</v>
      </c>
      <c r="R290" s="38"/>
      <c r="S290" s="38"/>
      <c r="T290" s="117" t="s">
        <v>190</v>
      </c>
      <c r="U290" s="118">
        <v>77989</v>
      </c>
      <c r="V290" s="38"/>
    </row>
    <row r="291" spans="1:22">
      <c r="A291" s="12"/>
      <c r="B291" s="117"/>
      <c r="C291" s="38"/>
      <c r="D291" s="117"/>
      <c r="E291" s="119"/>
      <c r="F291" s="38"/>
      <c r="G291" s="38"/>
      <c r="H291" s="117"/>
      <c r="I291" s="118"/>
      <c r="J291" s="38"/>
      <c r="K291" s="38"/>
      <c r="L291" s="117"/>
      <c r="M291" s="119"/>
      <c r="N291" s="38"/>
      <c r="O291" s="38"/>
      <c r="P291" s="117"/>
      <c r="Q291" s="119"/>
      <c r="R291" s="38"/>
      <c r="S291" s="38"/>
      <c r="T291" s="117"/>
      <c r="U291" s="118"/>
      <c r="V291" s="38"/>
    </row>
    <row r="292" spans="1:22">
      <c r="A292" s="12"/>
      <c r="B292" s="77" t="s">
        <v>88</v>
      </c>
      <c r="C292" s="16"/>
      <c r="D292" s="27"/>
      <c r="E292" s="27"/>
      <c r="F292" s="27"/>
      <c r="G292" s="16"/>
      <c r="H292" s="27"/>
      <c r="I292" s="27"/>
      <c r="J292" s="27"/>
      <c r="K292" s="16"/>
      <c r="L292" s="27"/>
      <c r="M292" s="27"/>
      <c r="N292" s="27"/>
      <c r="O292" s="16"/>
      <c r="P292" s="27"/>
      <c r="Q292" s="27"/>
      <c r="R292" s="27"/>
      <c r="S292" s="16"/>
      <c r="T292" s="27"/>
      <c r="U292" s="27"/>
      <c r="V292" s="27"/>
    </row>
    <row r="293" spans="1:22">
      <c r="A293" s="12"/>
      <c r="B293" s="116" t="s">
        <v>89</v>
      </c>
      <c r="C293" s="38"/>
      <c r="D293" s="119" t="s">
        <v>212</v>
      </c>
      <c r="E293" s="119"/>
      <c r="F293" s="38"/>
      <c r="G293" s="38"/>
      <c r="H293" s="118">
        <v>46235</v>
      </c>
      <c r="I293" s="118"/>
      <c r="J293" s="38"/>
      <c r="K293" s="38"/>
      <c r="L293" s="119" t="s">
        <v>212</v>
      </c>
      <c r="M293" s="119"/>
      <c r="N293" s="38"/>
      <c r="O293" s="38"/>
      <c r="P293" s="119" t="s">
        <v>212</v>
      </c>
      <c r="Q293" s="119"/>
      <c r="R293" s="38"/>
      <c r="S293" s="38"/>
      <c r="T293" s="118">
        <v>46235</v>
      </c>
      <c r="U293" s="118"/>
      <c r="V293" s="38"/>
    </row>
    <row r="294" spans="1:22">
      <c r="A294" s="12"/>
      <c r="B294" s="116"/>
      <c r="C294" s="38"/>
      <c r="D294" s="119"/>
      <c r="E294" s="119"/>
      <c r="F294" s="38"/>
      <c r="G294" s="38"/>
      <c r="H294" s="118"/>
      <c r="I294" s="118"/>
      <c r="J294" s="38"/>
      <c r="K294" s="38"/>
      <c r="L294" s="119"/>
      <c r="M294" s="119"/>
      <c r="N294" s="38"/>
      <c r="O294" s="38"/>
      <c r="P294" s="119"/>
      <c r="Q294" s="119"/>
      <c r="R294" s="38"/>
      <c r="S294" s="38"/>
      <c r="T294" s="118"/>
      <c r="U294" s="118"/>
      <c r="V294" s="38"/>
    </row>
    <row r="295" spans="1:22">
      <c r="A295" s="12"/>
      <c r="B295" s="124" t="s">
        <v>90</v>
      </c>
      <c r="C295" s="27"/>
      <c r="D295" s="122">
        <v>397</v>
      </c>
      <c r="E295" s="122"/>
      <c r="F295" s="27"/>
      <c r="G295" s="27"/>
      <c r="H295" s="123">
        <v>9941</v>
      </c>
      <c r="I295" s="123"/>
      <c r="J295" s="27"/>
      <c r="K295" s="27"/>
      <c r="L295" s="122" t="s">
        <v>212</v>
      </c>
      <c r="M295" s="122"/>
      <c r="N295" s="27"/>
      <c r="O295" s="27"/>
      <c r="P295" s="122" t="s">
        <v>212</v>
      </c>
      <c r="Q295" s="122"/>
      <c r="R295" s="27"/>
      <c r="S295" s="27"/>
      <c r="T295" s="123">
        <v>10338</v>
      </c>
      <c r="U295" s="123"/>
      <c r="V295" s="27"/>
    </row>
    <row r="296" spans="1:22">
      <c r="A296" s="12"/>
      <c r="B296" s="124"/>
      <c r="C296" s="27"/>
      <c r="D296" s="122"/>
      <c r="E296" s="122"/>
      <c r="F296" s="27"/>
      <c r="G296" s="27"/>
      <c r="H296" s="123"/>
      <c r="I296" s="123"/>
      <c r="J296" s="27"/>
      <c r="K296" s="27"/>
      <c r="L296" s="122"/>
      <c r="M296" s="122"/>
      <c r="N296" s="27"/>
      <c r="O296" s="27"/>
      <c r="P296" s="122"/>
      <c r="Q296" s="122"/>
      <c r="R296" s="27"/>
      <c r="S296" s="27"/>
      <c r="T296" s="123"/>
      <c r="U296" s="123"/>
      <c r="V296" s="27"/>
    </row>
    <row r="297" spans="1:22">
      <c r="A297" s="12"/>
      <c r="B297" s="116" t="s">
        <v>91</v>
      </c>
      <c r="C297" s="38"/>
      <c r="D297" s="119" t="s">
        <v>212</v>
      </c>
      <c r="E297" s="119"/>
      <c r="F297" s="38"/>
      <c r="G297" s="38"/>
      <c r="H297" s="118">
        <v>10937</v>
      </c>
      <c r="I297" s="118"/>
      <c r="J297" s="38"/>
      <c r="K297" s="38"/>
      <c r="L297" s="119" t="s">
        <v>212</v>
      </c>
      <c r="M297" s="119"/>
      <c r="N297" s="38"/>
      <c r="O297" s="38"/>
      <c r="P297" s="119" t="s">
        <v>212</v>
      </c>
      <c r="Q297" s="119"/>
      <c r="R297" s="38"/>
      <c r="S297" s="38"/>
      <c r="T297" s="118">
        <v>10937</v>
      </c>
      <c r="U297" s="118"/>
      <c r="V297" s="38"/>
    </row>
    <row r="298" spans="1:22" ht="15.75" thickBot="1">
      <c r="A298" s="12"/>
      <c r="B298" s="116"/>
      <c r="C298" s="38"/>
      <c r="D298" s="125"/>
      <c r="E298" s="125"/>
      <c r="F298" s="74"/>
      <c r="G298" s="38"/>
      <c r="H298" s="126"/>
      <c r="I298" s="126"/>
      <c r="J298" s="74"/>
      <c r="K298" s="38"/>
      <c r="L298" s="125"/>
      <c r="M298" s="125"/>
      <c r="N298" s="74"/>
      <c r="O298" s="38"/>
      <c r="P298" s="125"/>
      <c r="Q298" s="125"/>
      <c r="R298" s="74"/>
      <c r="S298" s="38"/>
      <c r="T298" s="126"/>
      <c r="U298" s="126"/>
      <c r="V298" s="74"/>
    </row>
    <row r="299" spans="1:22">
      <c r="A299" s="12"/>
      <c r="B299" s="27"/>
      <c r="C299" s="27"/>
      <c r="D299" s="129">
        <v>397</v>
      </c>
      <c r="E299" s="129"/>
      <c r="F299" s="49"/>
      <c r="G299" s="27"/>
      <c r="H299" s="127">
        <v>67113</v>
      </c>
      <c r="I299" s="127"/>
      <c r="J299" s="49"/>
      <c r="K299" s="27"/>
      <c r="L299" s="129" t="s">
        <v>212</v>
      </c>
      <c r="M299" s="129"/>
      <c r="N299" s="49"/>
      <c r="O299" s="27"/>
      <c r="P299" s="129" t="s">
        <v>212</v>
      </c>
      <c r="Q299" s="129"/>
      <c r="R299" s="49"/>
      <c r="S299" s="27"/>
      <c r="T299" s="127">
        <v>67510</v>
      </c>
      <c r="U299" s="127"/>
      <c r="V299" s="49"/>
    </row>
    <row r="300" spans="1:22" ht="15.75" thickBot="1">
      <c r="A300" s="12"/>
      <c r="B300" s="27"/>
      <c r="C300" s="27"/>
      <c r="D300" s="130"/>
      <c r="E300" s="130"/>
      <c r="F300" s="83"/>
      <c r="G300" s="27"/>
      <c r="H300" s="128"/>
      <c r="I300" s="128"/>
      <c r="J300" s="83"/>
      <c r="K300" s="27"/>
      <c r="L300" s="130"/>
      <c r="M300" s="130"/>
      <c r="N300" s="83"/>
      <c r="O300" s="27"/>
      <c r="P300" s="130"/>
      <c r="Q300" s="130"/>
      <c r="R300" s="83"/>
      <c r="S300" s="27"/>
      <c r="T300" s="128"/>
      <c r="U300" s="128"/>
      <c r="V300" s="83"/>
    </row>
    <row r="301" spans="1:22">
      <c r="A301" s="12"/>
      <c r="B301" s="117" t="s">
        <v>93</v>
      </c>
      <c r="C301" s="38"/>
      <c r="D301" s="133" t="s">
        <v>212</v>
      </c>
      <c r="E301" s="133"/>
      <c r="F301" s="36"/>
      <c r="G301" s="38"/>
      <c r="H301" s="133">
        <v>613</v>
      </c>
      <c r="I301" s="133"/>
      <c r="J301" s="36"/>
      <c r="K301" s="38"/>
      <c r="L301" s="133" t="s">
        <v>212</v>
      </c>
      <c r="M301" s="133"/>
      <c r="N301" s="36"/>
      <c r="O301" s="38"/>
      <c r="P301" s="133" t="s">
        <v>212</v>
      </c>
      <c r="Q301" s="133"/>
      <c r="R301" s="36"/>
      <c r="S301" s="38"/>
      <c r="T301" s="133">
        <v>613</v>
      </c>
      <c r="U301" s="133"/>
      <c r="V301" s="36"/>
    </row>
    <row r="302" spans="1:22" ht="15.75" thickBot="1">
      <c r="A302" s="12"/>
      <c r="B302" s="117"/>
      <c r="C302" s="38"/>
      <c r="D302" s="125"/>
      <c r="E302" s="125"/>
      <c r="F302" s="74"/>
      <c r="G302" s="38"/>
      <c r="H302" s="125"/>
      <c r="I302" s="125"/>
      <c r="J302" s="74"/>
      <c r="K302" s="38"/>
      <c r="L302" s="125"/>
      <c r="M302" s="125"/>
      <c r="N302" s="74"/>
      <c r="O302" s="38"/>
      <c r="P302" s="125"/>
      <c r="Q302" s="125"/>
      <c r="R302" s="74"/>
      <c r="S302" s="38"/>
      <c r="T302" s="125"/>
      <c r="U302" s="125"/>
      <c r="V302" s="74"/>
    </row>
    <row r="303" spans="1:22">
      <c r="A303" s="12"/>
      <c r="B303" s="78" t="s">
        <v>259</v>
      </c>
      <c r="C303" s="27"/>
      <c r="D303" s="129" t="s">
        <v>470</v>
      </c>
      <c r="E303" s="129"/>
      <c r="F303" s="131" t="s">
        <v>194</v>
      </c>
      <c r="G303" s="27"/>
      <c r="H303" s="127">
        <v>11489</v>
      </c>
      <c r="I303" s="127"/>
      <c r="J303" s="49"/>
      <c r="K303" s="27"/>
      <c r="L303" s="129" t="s">
        <v>212</v>
      </c>
      <c r="M303" s="129"/>
      <c r="N303" s="49"/>
      <c r="O303" s="27"/>
      <c r="P303" s="129" t="s">
        <v>212</v>
      </c>
      <c r="Q303" s="129"/>
      <c r="R303" s="49"/>
      <c r="S303" s="27"/>
      <c r="T303" s="127">
        <v>11092</v>
      </c>
      <c r="U303" s="127"/>
      <c r="V303" s="49"/>
    </row>
    <row r="304" spans="1:22" ht="15.75" thickBot="1">
      <c r="A304" s="12"/>
      <c r="B304" s="78"/>
      <c r="C304" s="27"/>
      <c r="D304" s="130"/>
      <c r="E304" s="130"/>
      <c r="F304" s="132"/>
      <c r="G304" s="27"/>
      <c r="H304" s="128"/>
      <c r="I304" s="128"/>
      <c r="J304" s="83"/>
      <c r="K304" s="27"/>
      <c r="L304" s="130"/>
      <c r="M304" s="130"/>
      <c r="N304" s="83"/>
      <c r="O304" s="27"/>
      <c r="P304" s="130"/>
      <c r="Q304" s="130"/>
      <c r="R304" s="83"/>
      <c r="S304" s="27"/>
      <c r="T304" s="128"/>
      <c r="U304" s="128"/>
      <c r="V304" s="83"/>
    </row>
    <row r="305" spans="1:22">
      <c r="A305" s="12"/>
      <c r="B305" s="112" t="s">
        <v>95</v>
      </c>
      <c r="C305" s="21"/>
      <c r="D305" s="36"/>
      <c r="E305" s="36"/>
      <c r="F305" s="36"/>
      <c r="G305" s="21"/>
      <c r="H305" s="36"/>
      <c r="I305" s="36"/>
      <c r="J305" s="36"/>
      <c r="K305" s="21"/>
      <c r="L305" s="36"/>
      <c r="M305" s="36"/>
      <c r="N305" s="36"/>
      <c r="O305" s="21"/>
      <c r="P305" s="36"/>
      <c r="Q305" s="36"/>
      <c r="R305" s="36"/>
      <c r="S305" s="21"/>
      <c r="T305" s="36"/>
      <c r="U305" s="36"/>
      <c r="V305" s="36"/>
    </row>
    <row r="306" spans="1:22">
      <c r="A306" s="12"/>
      <c r="B306" s="124" t="s">
        <v>96</v>
      </c>
      <c r="C306" s="27"/>
      <c r="D306" s="122">
        <v>10</v>
      </c>
      <c r="E306" s="122"/>
      <c r="F306" s="27"/>
      <c r="G306" s="27"/>
      <c r="H306" s="122">
        <v>174</v>
      </c>
      <c r="I306" s="122"/>
      <c r="J306" s="27"/>
      <c r="K306" s="27"/>
      <c r="L306" s="122" t="s">
        <v>212</v>
      </c>
      <c r="M306" s="122"/>
      <c r="N306" s="27"/>
      <c r="O306" s="27"/>
      <c r="P306" s="122" t="s">
        <v>212</v>
      </c>
      <c r="Q306" s="122"/>
      <c r="R306" s="27"/>
      <c r="S306" s="27"/>
      <c r="T306" s="122">
        <v>184</v>
      </c>
      <c r="U306" s="122"/>
      <c r="V306" s="27"/>
    </row>
    <row r="307" spans="1:22">
      <c r="A307" s="12"/>
      <c r="B307" s="124"/>
      <c r="C307" s="27"/>
      <c r="D307" s="122"/>
      <c r="E307" s="122"/>
      <c r="F307" s="27"/>
      <c r="G307" s="27"/>
      <c r="H307" s="122"/>
      <c r="I307" s="122"/>
      <c r="J307" s="27"/>
      <c r="K307" s="27"/>
      <c r="L307" s="122"/>
      <c r="M307" s="122"/>
      <c r="N307" s="27"/>
      <c r="O307" s="27"/>
      <c r="P307" s="122"/>
      <c r="Q307" s="122"/>
      <c r="R307" s="27"/>
      <c r="S307" s="27"/>
      <c r="T307" s="122"/>
      <c r="U307" s="122"/>
      <c r="V307" s="27"/>
    </row>
    <row r="308" spans="1:22">
      <c r="A308" s="12"/>
      <c r="B308" s="116" t="s">
        <v>97</v>
      </c>
      <c r="C308" s="38"/>
      <c r="D308" s="119" t="s">
        <v>471</v>
      </c>
      <c r="E308" s="119"/>
      <c r="F308" s="117" t="s">
        <v>194</v>
      </c>
      <c r="G308" s="38"/>
      <c r="H308" s="119" t="s">
        <v>472</v>
      </c>
      <c r="I308" s="119"/>
      <c r="J308" s="117" t="s">
        <v>194</v>
      </c>
      <c r="K308" s="38"/>
      <c r="L308" s="119" t="s">
        <v>212</v>
      </c>
      <c r="M308" s="119"/>
      <c r="N308" s="38"/>
      <c r="O308" s="38"/>
      <c r="P308" s="119" t="s">
        <v>212</v>
      </c>
      <c r="Q308" s="119"/>
      <c r="R308" s="38"/>
      <c r="S308" s="38"/>
      <c r="T308" s="119" t="s">
        <v>473</v>
      </c>
      <c r="U308" s="119"/>
      <c r="V308" s="117" t="s">
        <v>194</v>
      </c>
    </row>
    <row r="309" spans="1:22">
      <c r="A309" s="12"/>
      <c r="B309" s="116"/>
      <c r="C309" s="38"/>
      <c r="D309" s="119"/>
      <c r="E309" s="119"/>
      <c r="F309" s="117"/>
      <c r="G309" s="38"/>
      <c r="H309" s="119"/>
      <c r="I309" s="119"/>
      <c r="J309" s="117"/>
      <c r="K309" s="38"/>
      <c r="L309" s="119"/>
      <c r="M309" s="119"/>
      <c r="N309" s="38"/>
      <c r="O309" s="38"/>
      <c r="P309" s="119"/>
      <c r="Q309" s="119"/>
      <c r="R309" s="38"/>
      <c r="S309" s="38"/>
      <c r="T309" s="119"/>
      <c r="U309" s="119"/>
      <c r="V309" s="117"/>
    </row>
    <row r="310" spans="1:22">
      <c r="A310" s="12"/>
      <c r="B310" s="124" t="s">
        <v>439</v>
      </c>
      <c r="C310" s="27"/>
      <c r="D310" s="123">
        <v>4765</v>
      </c>
      <c r="E310" s="123"/>
      <c r="F310" s="27"/>
      <c r="G310" s="27"/>
      <c r="H310" s="122" t="s">
        <v>474</v>
      </c>
      <c r="I310" s="122"/>
      <c r="J310" s="78" t="s">
        <v>194</v>
      </c>
      <c r="K310" s="27"/>
      <c r="L310" s="122" t="s">
        <v>212</v>
      </c>
      <c r="M310" s="122"/>
      <c r="N310" s="27"/>
      <c r="O310" s="27"/>
      <c r="P310" s="122" t="s">
        <v>212</v>
      </c>
      <c r="Q310" s="122"/>
      <c r="R310" s="27"/>
      <c r="S310" s="27"/>
      <c r="T310" s="122" t="s">
        <v>212</v>
      </c>
      <c r="U310" s="122"/>
      <c r="V310" s="27"/>
    </row>
    <row r="311" spans="1:22">
      <c r="A311" s="12"/>
      <c r="B311" s="124"/>
      <c r="C311" s="27"/>
      <c r="D311" s="123"/>
      <c r="E311" s="123"/>
      <c r="F311" s="27"/>
      <c r="G311" s="27"/>
      <c r="H311" s="122"/>
      <c r="I311" s="122"/>
      <c r="J311" s="78"/>
      <c r="K311" s="27"/>
      <c r="L311" s="122"/>
      <c r="M311" s="122"/>
      <c r="N311" s="27"/>
      <c r="O311" s="27"/>
      <c r="P311" s="122"/>
      <c r="Q311" s="122"/>
      <c r="R311" s="27"/>
      <c r="S311" s="27"/>
      <c r="T311" s="122"/>
      <c r="U311" s="122"/>
      <c r="V311" s="27"/>
    </row>
    <row r="312" spans="1:22">
      <c r="A312" s="12"/>
      <c r="B312" s="116" t="s">
        <v>98</v>
      </c>
      <c r="C312" s="38"/>
      <c r="D312" s="119" t="s">
        <v>212</v>
      </c>
      <c r="E312" s="119"/>
      <c r="F312" s="38"/>
      <c r="G312" s="38"/>
      <c r="H312" s="119" t="s">
        <v>475</v>
      </c>
      <c r="I312" s="119"/>
      <c r="J312" s="117" t="s">
        <v>194</v>
      </c>
      <c r="K312" s="38"/>
      <c r="L312" s="119" t="s">
        <v>212</v>
      </c>
      <c r="M312" s="119"/>
      <c r="N312" s="38"/>
      <c r="O312" s="38"/>
      <c r="P312" s="119" t="s">
        <v>212</v>
      </c>
      <c r="Q312" s="119"/>
      <c r="R312" s="38"/>
      <c r="S312" s="38"/>
      <c r="T312" s="119" t="s">
        <v>475</v>
      </c>
      <c r="U312" s="119"/>
      <c r="V312" s="117" t="s">
        <v>194</v>
      </c>
    </row>
    <row r="313" spans="1:22">
      <c r="A313" s="12"/>
      <c r="B313" s="116"/>
      <c r="C313" s="38"/>
      <c r="D313" s="119"/>
      <c r="E313" s="119"/>
      <c r="F313" s="38"/>
      <c r="G313" s="38"/>
      <c r="H313" s="119"/>
      <c r="I313" s="119"/>
      <c r="J313" s="117"/>
      <c r="K313" s="38"/>
      <c r="L313" s="119"/>
      <c r="M313" s="119"/>
      <c r="N313" s="38"/>
      <c r="O313" s="38"/>
      <c r="P313" s="119"/>
      <c r="Q313" s="119"/>
      <c r="R313" s="38"/>
      <c r="S313" s="38"/>
      <c r="T313" s="119"/>
      <c r="U313" s="119"/>
      <c r="V313" s="117"/>
    </row>
    <row r="314" spans="1:22">
      <c r="A314" s="12"/>
      <c r="B314" s="124" t="s">
        <v>99</v>
      </c>
      <c r="C314" s="27"/>
      <c r="D314" s="122" t="s">
        <v>212</v>
      </c>
      <c r="E314" s="122"/>
      <c r="F314" s="27"/>
      <c r="G314" s="27"/>
      <c r="H314" s="122" t="s">
        <v>476</v>
      </c>
      <c r="I314" s="122"/>
      <c r="J314" s="78" t="s">
        <v>194</v>
      </c>
      <c r="K314" s="27"/>
      <c r="L314" s="122" t="s">
        <v>212</v>
      </c>
      <c r="M314" s="122"/>
      <c r="N314" s="27"/>
      <c r="O314" s="27"/>
      <c r="P314" s="122" t="s">
        <v>212</v>
      </c>
      <c r="Q314" s="122"/>
      <c r="R314" s="27"/>
      <c r="S314" s="27"/>
      <c r="T314" s="122" t="s">
        <v>476</v>
      </c>
      <c r="U314" s="122"/>
      <c r="V314" s="78" t="s">
        <v>194</v>
      </c>
    </row>
    <row r="315" spans="1:22">
      <c r="A315" s="12"/>
      <c r="B315" s="124"/>
      <c r="C315" s="27"/>
      <c r="D315" s="122"/>
      <c r="E315" s="122"/>
      <c r="F315" s="27"/>
      <c r="G315" s="27"/>
      <c r="H315" s="122"/>
      <c r="I315" s="122"/>
      <c r="J315" s="78"/>
      <c r="K315" s="27"/>
      <c r="L315" s="122"/>
      <c r="M315" s="122"/>
      <c r="N315" s="27"/>
      <c r="O315" s="27"/>
      <c r="P315" s="122"/>
      <c r="Q315" s="122"/>
      <c r="R315" s="27"/>
      <c r="S315" s="27"/>
      <c r="T315" s="122"/>
      <c r="U315" s="122"/>
      <c r="V315" s="78"/>
    </row>
    <row r="316" spans="1:22">
      <c r="A316" s="12"/>
      <c r="B316" s="116" t="s">
        <v>477</v>
      </c>
      <c r="C316" s="38"/>
      <c r="D316" s="119" t="s">
        <v>212</v>
      </c>
      <c r="E316" s="119"/>
      <c r="F316" s="38"/>
      <c r="G316" s="38"/>
      <c r="H316" s="119" t="s">
        <v>478</v>
      </c>
      <c r="I316" s="119"/>
      <c r="J316" s="117" t="s">
        <v>194</v>
      </c>
      <c r="K316" s="38"/>
      <c r="L316" s="119" t="s">
        <v>212</v>
      </c>
      <c r="M316" s="119"/>
      <c r="N316" s="38"/>
      <c r="O316" s="38"/>
      <c r="P316" s="119" t="s">
        <v>212</v>
      </c>
      <c r="Q316" s="119"/>
      <c r="R316" s="38"/>
      <c r="S316" s="38"/>
      <c r="T316" s="119" t="s">
        <v>478</v>
      </c>
      <c r="U316" s="119"/>
      <c r="V316" s="117" t="s">
        <v>194</v>
      </c>
    </row>
    <row r="317" spans="1:22" ht="15.75" thickBot="1">
      <c r="A317" s="12"/>
      <c r="B317" s="116"/>
      <c r="C317" s="38"/>
      <c r="D317" s="125"/>
      <c r="E317" s="125"/>
      <c r="F317" s="74"/>
      <c r="G317" s="38"/>
      <c r="H317" s="125"/>
      <c r="I317" s="125"/>
      <c r="J317" s="142"/>
      <c r="K317" s="38"/>
      <c r="L317" s="125"/>
      <c r="M317" s="125"/>
      <c r="N317" s="74"/>
      <c r="O317" s="38"/>
      <c r="P317" s="125"/>
      <c r="Q317" s="125"/>
      <c r="R317" s="74"/>
      <c r="S317" s="38"/>
      <c r="T317" s="125"/>
      <c r="U317" s="125"/>
      <c r="V317" s="142"/>
    </row>
    <row r="318" spans="1:22">
      <c r="A318" s="12"/>
      <c r="B318" s="27"/>
      <c r="C318" s="27"/>
      <c r="D318" s="127">
        <v>2506</v>
      </c>
      <c r="E318" s="127"/>
      <c r="F318" s="49"/>
      <c r="G318" s="27"/>
      <c r="H318" s="129" t="s">
        <v>479</v>
      </c>
      <c r="I318" s="129"/>
      <c r="J318" s="131" t="s">
        <v>194</v>
      </c>
      <c r="K318" s="27"/>
      <c r="L318" s="129" t="s">
        <v>212</v>
      </c>
      <c r="M318" s="129"/>
      <c r="N318" s="49"/>
      <c r="O318" s="27"/>
      <c r="P318" s="129" t="s">
        <v>212</v>
      </c>
      <c r="Q318" s="129"/>
      <c r="R318" s="49"/>
      <c r="S318" s="27"/>
      <c r="T318" s="129" t="s">
        <v>480</v>
      </c>
      <c r="U318" s="129"/>
      <c r="V318" s="131" t="s">
        <v>194</v>
      </c>
    </row>
    <row r="319" spans="1:22" ht="15.75" thickBot="1">
      <c r="A319" s="12"/>
      <c r="B319" s="27"/>
      <c r="C319" s="27"/>
      <c r="D319" s="128"/>
      <c r="E319" s="128"/>
      <c r="F319" s="83"/>
      <c r="G319" s="27"/>
      <c r="H319" s="130"/>
      <c r="I319" s="130"/>
      <c r="J319" s="132"/>
      <c r="K319" s="27"/>
      <c r="L319" s="130"/>
      <c r="M319" s="130"/>
      <c r="N319" s="83"/>
      <c r="O319" s="27"/>
      <c r="P319" s="130"/>
      <c r="Q319" s="130"/>
      <c r="R319" s="83"/>
      <c r="S319" s="27"/>
      <c r="T319" s="130"/>
      <c r="U319" s="130"/>
      <c r="V319" s="132"/>
    </row>
    <row r="320" spans="1:22" ht="18.75" customHeight="1">
      <c r="A320" s="12"/>
      <c r="B320" s="144" t="s">
        <v>481</v>
      </c>
      <c r="C320" s="38"/>
      <c r="D320" s="151">
        <v>2109</v>
      </c>
      <c r="E320" s="151"/>
      <c r="F320" s="36"/>
      <c r="G320" s="38"/>
      <c r="H320" s="151">
        <v>5664</v>
      </c>
      <c r="I320" s="151"/>
      <c r="J320" s="36"/>
      <c r="K320" s="38"/>
      <c r="L320" s="153" t="s">
        <v>212</v>
      </c>
      <c r="M320" s="153"/>
      <c r="N320" s="36"/>
      <c r="O320" s="38"/>
      <c r="P320" s="153" t="s">
        <v>212</v>
      </c>
      <c r="Q320" s="153"/>
      <c r="R320" s="36"/>
      <c r="S320" s="38"/>
      <c r="T320" s="151">
        <v>7773</v>
      </c>
      <c r="U320" s="151"/>
      <c r="V320" s="36"/>
    </row>
    <row r="321" spans="1:22">
      <c r="A321" s="12"/>
      <c r="B321" s="144"/>
      <c r="C321" s="38"/>
      <c r="D321" s="152"/>
      <c r="E321" s="152"/>
      <c r="F321" s="37"/>
      <c r="G321" s="38"/>
      <c r="H321" s="152"/>
      <c r="I321" s="152"/>
      <c r="J321" s="37"/>
      <c r="K321" s="38"/>
      <c r="L321" s="154"/>
      <c r="M321" s="154"/>
      <c r="N321" s="37"/>
      <c r="O321" s="38"/>
      <c r="P321" s="154"/>
      <c r="Q321" s="154"/>
      <c r="R321" s="37"/>
      <c r="S321" s="38"/>
      <c r="T321" s="152"/>
      <c r="U321" s="152"/>
      <c r="V321" s="37"/>
    </row>
    <row r="322" spans="1:22">
      <c r="A322" s="12"/>
      <c r="B322" s="78" t="s">
        <v>104</v>
      </c>
      <c r="C322" s="27"/>
      <c r="D322" s="122">
        <v>765</v>
      </c>
      <c r="E322" s="122"/>
      <c r="F322" s="27"/>
      <c r="G322" s="27"/>
      <c r="H322" s="123">
        <v>2027</v>
      </c>
      <c r="I322" s="123"/>
      <c r="J322" s="27"/>
      <c r="K322" s="27"/>
      <c r="L322" s="122" t="s">
        <v>212</v>
      </c>
      <c r="M322" s="122"/>
      <c r="N322" s="27"/>
      <c r="O322" s="27"/>
      <c r="P322" s="122" t="s">
        <v>212</v>
      </c>
      <c r="Q322" s="122"/>
      <c r="R322" s="27"/>
      <c r="S322" s="27"/>
      <c r="T322" s="123">
        <v>2792</v>
      </c>
      <c r="U322" s="123"/>
      <c r="V322" s="27"/>
    </row>
    <row r="323" spans="1:22" ht="15.75" thickBot="1">
      <c r="A323" s="12"/>
      <c r="B323" s="78"/>
      <c r="C323" s="27"/>
      <c r="D323" s="130"/>
      <c r="E323" s="130"/>
      <c r="F323" s="83"/>
      <c r="G323" s="27"/>
      <c r="H323" s="128"/>
      <c r="I323" s="128"/>
      <c r="J323" s="83"/>
      <c r="K323" s="27"/>
      <c r="L323" s="130"/>
      <c r="M323" s="130"/>
      <c r="N323" s="83"/>
      <c r="O323" s="27"/>
      <c r="P323" s="130"/>
      <c r="Q323" s="130"/>
      <c r="R323" s="83"/>
      <c r="S323" s="27"/>
      <c r="T323" s="128"/>
      <c r="U323" s="128"/>
      <c r="V323" s="83"/>
    </row>
    <row r="324" spans="1:22">
      <c r="A324" s="12"/>
      <c r="B324" s="144" t="s">
        <v>482</v>
      </c>
      <c r="C324" s="38"/>
      <c r="D324" s="151">
        <v>1344</v>
      </c>
      <c r="E324" s="151"/>
      <c r="F324" s="36"/>
      <c r="G324" s="38"/>
      <c r="H324" s="151">
        <v>3637</v>
      </c>
      <c r="I324" s="151"/>
      <c r="J324" s="36"/>
      <c r="K324" s="38"/>
      <c r="L324" s="153" t="s">
        <v>212</v>
      </c>
      <c r="M324" s="153"/>
      <c r="N324" s="36"/>
      <c r="O324" s="38"/>
      <c r="P324" s="153" t="s">
        <v>212</v>
      </c>
      <c r="Q324" s="153"/>
      <c r="R324" s="36"/>
      <c r="S324" s="38"/>
      <c r="T324" s="151">
        <v>4981</v>
      </c>
      <c r="U324" s="151"/>
      <c r="V324" s="36"/>
    </row>
    <row r="325" spans="1:22">
      <c r="A325" s="12"/>
      <c r="B325" s="144"/>
      <c r="C325" s="38"/>
      <c r="D325" s="159"/>
      <c r="E325" s="159"/>
      <c r="F325" s="38"/>
      <c r="G325" s="38"/>
      <c r="H325" s="159"/>
      <c r="I325" s="159"/>
      <c r="J325" s="38"/>
      <c r="K325" s="38"/>
      <c r="L325" s="160"/>
      <c r="M325" s="160"/>
      <c r="N325" s="38"/>
      <c r="O325" s="38"/>
      <c r="P325" s="160"/>
      <c r="Q325" s="160"/>
      <c r="R325" s="38"/>
      <c r="S325" s="38"/>
      <c r="T325" s="159"/>
      <c r="U325" s="159"/>
      <c r="V325" s="38"/>
    </row>
    <row r="326" spans="1:22">
      <c r="A326" s="12"/>
      <c r="B326" s="137" t="s">
        <v>450</v>
      </c>
      <c r="C326" s="27"/>
      <c r="D326" s="122" t="s">
        <v>212</v>
      </c>
      <c r="E326" s="122"/>
      <c r="F326" s="27"/>
      <c r="G326" s="27"/>
      <c r="H326" s="122">
        <v>219</v>
      </c>
      <c r="I326" s="122"/>
      <c r="J326" s="27"/>
      <c r="K326" s="27"/>
      <c r="L326" s="122" t="s">
        <v>212</v>
      </c>
      <c r="M326" s="122"/>
      <c r="N326" s="27"/>
      <c r="O326" s="27"/>
      <c r="P326" s="122" t="s">
        <v>212</v>
      </c>
      <c r="Q326" s="122"/>
      <c r="R326" s="27"/>
      <c r="S326" s="27"/>
      <c r="T326" s="122">
        <v>219</v>
      </c>
      <c r="U326" s="122"/>
      <c r="V326" s="27"/>
    </row>
    <row r="327" spans="1:22">
      <c r="A327" s="12"/>
      <c r="B327" s="137"/>
      <c r="C327" s="27"/>
      <c r="D327" s="122"/>
      <c r="E327" s="122"/>
      <c r="F327" s="27"/>
      <c r="G327" s="27"/>
      <c r="H327" s="122"/>
      <c r="I327" s="122"/>
      <c r="J327" s="27"/>
      <c r="K327" s="27"/>
      <c r="L327" s="122"/>
      <c r="M327" s="122"/>
      <c r="N327" s="27"/>
      <c r="O327" s="27"/>
      <c r="P327" s="122"/>
      <c r="Q327" s="122"/>
      <c r="R327" s="27"/>
      <c r="S327" s="27"/>
      <c r="T327" s="122"/>
      <c r="U327" s="122"/>
      <c r="V327" s="27"/>
    </row>
    <row r="328" spans="1:22">
      <c r="A328" s="12"/>
      <c r="B328" s="144" t="s">
        <v>451</v>
      </c>
      <c r="C328" s="38"/>
      <c r="D328" s="118">
        <v>3856</v>
      </c>
      <c r="E328" s="118"/>
      <c r="F328" s="38"/>
      <c r="G328" s="38"/>
      <c r="H328" s="119" t="s">
        <v>212</v>
      </c>
      <c r="I328" s="119"/>
      <c r="J328" s="38"/>
      <c r="K328" s="38"/>
      <c r="L328" s="119" t="s">
        <v>212</v>
      </c>
      <c r="M328" s="119"/>
      <c r="N328" s="38"/>
      <c r="O328" s="38"/>
      <c r="P328" s="119" t="s">
        <v>483</v>
      </c>
      <c r="Q328" s="119"/>
      <c r="R328" s="117" t="s">
        <v>194</v>
      </c>
      <c r="S328" s="38"/>
      <c r="T328" s="119" t="s">
        <v>212</v>
      </c>
      <c r="U328" s="119"/>
      <c r="V328" s="38"/>
    </row>
    <row r="329" spans="1:22" ht="15.75" thickBot="1">
      <c r="A329" s="12"/>
      <c r="B329" s="144"/>
      <c r="C329" s="38"/>
      <c r="D329" s="126"/>
      <c r="E329" s="126"/>
      <c r="F329" s="74"/>
      <c r="G329" s="38"/>
      <c r="H329" s="125"/>
      <c r="I329" s="125"/>
      <c r="J329" s="74"/>
      <c r="K329" s="38"/>
      <c r="L329" s="125"/>
      <c r="M329" s="125"/>
      <c r="N329" s="74"/>
      <c r="O329" s="38"/>
      <c r="P329" s="125"/>
      <c r="Q329" s="125"/>
      <c r="R329" s="142"/>
      <c r="S329" s="38"/>
      <c r="T329" s="125"/>
      <c r="U329" s="125"/>
      <c r="V329" s="74"/>
    </row>
    <row r="330" spans="1:22">
      <c r="A330" s="12"/>
      <c r="B330" s="78" t="s">
        <v>109</v>
      </c>
      <c r="C330" s="27"/>
      <c r="D330" s="127">
        <v>5200</v>
      </c>
      <c r="E330" s="127"/>
      <c r="F330" s="49"/>
      <c r="G330" s="27"/>
      <c r="H330" s="127">
        <v>3856</v>
      </c>
      <c r="I330" s="127"/>
      <c r="J330" s="49"/>
      <c r="K330" s="27"/>
      <c r="L330" s="129" t="s">
        <v>212</v>
      </c>
      <c r="M330" s="129"/>
      <c r="N330" s="49"/>
      <c r="O330" s="27"/>
      <c r="P330" s="129" t="s">
        <v>483</v>
      </c>
      <c r="Q330" s="129"/>
      <c r="R330" s="131" t="s">
        <v>194</v>
      </c>
      <c r="S330" s="27"/>
      <c r="T330" s="127">
        <v>5200</v>
      </c>
      <c r="U330" s="127"/>
      <c r="V330" s="49"/>
    </row>
    <row r="331" spans="1:22">
      <c r="A331" s="12"/>
      <c r="B331" s="78"/>
      <c r="C331" s="27"/>
      <c r="D331" s="123"/>
      <c r="E331" s="123"/>
      <c r="F331" s="27"/>
      <c r="G331" s="27"/>
      <c r="H331" s="123"/>
      <c r="I331" s="123"/>
      <c r="J331" s="27"/>
      <c r="K331" s="27"/>
      <c r="L331" s="122"/>
      <c r="M331" s="122"/>
      <c r="N331" s="27"/>
      <c r="O331" s="27"/>
      <c r="P331" s="122"/>
      <c r="Q331" s="122"/>
      <c r="R331" s="78"/>
      <c r="S331" s="27"/>
      <c r="T331" s="123"/>
      <c r="U331" s="123"/>
      <c r="V331" s="27"/>
    </row>
    <row r="332" spans="1:22">
      <c r="A332" s="12"/>
      <c r="B332" s="117" t="s">
        <v>110</v>
      </c>
      <c r="C332" s="38"/>
      <c r="D332" s="118">
        <v>2099</v>
      </c>
      <c r="E332" s="118"/>
      <c r="F332" s="38"/>
      <c r="G332" s="38"/>
      <c r="H332" s="119" t="s">
        <v>212</v>
      </c>
      <c r="I332" s="119"/>
      <c r="J332" s="38"/>
      <c r="K332" s="38"/>
      <c r="L332" s="119" t="s">
        <v>212</v>
      </c>
      <c r="M332" s="119"/>
      <c r="N332" s="38"/>
      <c r="O332" s="38"/>
      <c r="P332" s="119" t="s">
        <v>212</v>
      </c>
      <c r="Q332" s="119"/>
      <c r="R332" s="38"/>
      <c r="S332" s="38"/>
      <c r="T332" s="118">
        <v>2099</v>
      </c>
      <c r="U332" s="118"/>
      <c r="V332" s="38"/>
    </row>
    <row r="333" spans="1:22" ht="15.75" thickBot="1">
      <c r="A333" s="12"/>
      <c r="B333" s="117"/>
      <c r="C333" s="38"/>
      <c r="D333" s="126"/>
      <c r="E333" s="126"/>
      <c r="F333" s="74"/>
      <c r="G333" s="38"/>
      <c r="H333" s="125"/>
      <c r="I333" s="125"/>
      <c r="J333" s="74"/>
      <c r="K333" s="38"/>
      <c r="L333" s="125"/>
      <c r="M333" s="125"/>
      <c r="N333" s="74"/>
      <c r="O333" s="38"/>
      <c r="P333" s="125"/>
      <c r="Q333" s="125"/>
      <c r="R333" s="74"/>
      <c r="S333" s="38"/>
      <c r="T333" s="126"/>
      <c r="U333" s="126"/>
      <c r="V333" s="74"/>
    </row>
    <row r="334" spans="1:22">
      <c r="A334" s="12"/>
      <c r="B334" s="78" t="s">
        <v>484</v>
      </c>
      <c r="C334" s="27"/>
      <c r="D334" s="131" t="s">
        <v>190</v>
      </c>
      <c r="E334" s="127">
        <v>3101</v>
      </c>
      <c r="F334" s="49"/>
      <c r="G334" s="27"/>
      <c r="H334" s="131" t="s">
        <v>190</v>
      </c>
      <c r="I334" s="127">
        <v>3856</v>
      </c>
      <c r="J334" s="49"/>
      <c r="K334" s="27"/>
      <c r="L334" s="131" t="s">
        <v>190</v>
      </c>
      <c r="M334" s="129" t="s">
        <v>212</v>
      </c>
      <c r="N334" s="49"/>
      <c r="O334" s="27"/>
      <c r="P334" s="131" t="s">
        <v>190</v>
      </c>
      <c r="Q334" s="129" t="s">
        <v>483</v>
      </c>
      <c r="R334" s="131" t="s">
        <v>194</v>
      </c>
      <c r="S334" s="27"/>
      <c r="T334" s="131" t="s">
        <v>190</v>
      </c>
      <c r="U334" s="127">
        <v>3101</v>
      </c>
      <c r="V334" s="49"/>
    </row>
    <row r="335" spans="1:22" ht="15.75" thickBot="1">
      <c r="A335" s="12"/>
      <c r="B335" s="78"/>
      <c r="C335" s="27"/>
      <c r="D335" s="138"/>
      <c r="E335" s="139"/>
      <c r="F335" s="50"/>
      <c r="G335" s="27"/>
      <c r="H335" s="138"/>
      <c r="I335" s="139"/>
      <c r="J335" s="50"/>
      <c r="K335" s="27"/>
      <c r="L335" s="138"/>
      <c r="M335" s="140"/>
      <c r="N335" s="50"/>
      <c r="O335" s="27"/>
      <c r="P335" s="138"/>
      <c r="Q335" s="140"/>
      <c r="R335" s="138"/>
      <c r="S335" s="27"/>
      <c r="T335" s="138"/>
      <c r="U335" s="139"/>
      <c r="V335" s="50"/>
    </row>
    <row r="336" spans="1:22" ht="15.75" thickTop="1">
      <c r="A336" s="12"/>
      <c r="B336" s="200"/>
      <c r="C336" s="200"/>
      <c r="D336" s="200"/>
      <c r="E336" s="200"/>
      <c r="F336" s="200"/>
      <c r="G336" s="200"/>
      <c r="H336" s="200"/>
      <c r="I336" s="200"/>
      <c r="J336" s="200"/>
      <c r="K336" s="200"/>
      <c r="L336" s="200"/>
      <c r="M336" s="200"/>
      <c r="N336" s="200"/>
      <c r="O336" s="200"/>
      <c r="P336" s="200"/>
      <c r="Q336" s="200"/>
      <c r="R336" s="200"/>
      <c r="S336" s="200"/>
      <c r="T336" s="200"/>
      <c r="U336" s="200"/>
      <c r="V336" s="200"/>
    </row>
    <row r="337" spans="1:22">
      <c r="A337" s="12"/>
      <c r="B337" s="114" t="s">
        <v>485</v>
      </c>
      <c r="C337" s="114"/>
      <c r="D337" s="114"/>
      <c r="E337" s="114"/>
      <c r="F337" s="114"/>
      <c r="G337" s="114"/>
      <c r="H337" s="114"/>
      <c r="I337" s="114"/>
      <c r="J337" s="114"/>
      <c r="K337" s="114"/>
      <c r="L337" s="114"/>
      <c r="M337" s="114"/>
      <c r="N337" s="114"/>
      <c r="O337" s="114"/>
      <c r="P337" s="114"/>
      <c r="Q337" s="114"/>
      <c r="R337" s="114"/>
      <c r="S337" s="114"/>
      <c r="T337" s="114"/>
      <c r="U337" s="114"/>
      <c r="V337" s="114"/>
    </row>
    <row r="338" spans="1:22">
      <c r="A338" s="12"/>
      <c r="B338" s="15"/>
      <c r="C338" s="15"/>
      <c r="D338" s="15"/>
      <c r="E338" s="15"/>
      <c r="F338" s="15"/>
      <c r="G338" s="15"/>
      <c r="H338" s="15"/>
      <c r="I338" s="15"/>
      <c r="J338" s="15"/>
      <c r="K338" s="15"/>
      <c r="L338" s="15"/>
      <c r="M338" s="15"/>
      <c r="N338" s="15"/>
      <c r="O338" s="15"/>
      <c r="P338" s="15"/>
      <c r="Q338" s="15"/>
      <c r="R338" s="15"/>
      <c r="S338" s="15"/>
      <c r="T338" s="15"/>
      <c r="U338" s="15"/>
      <c r="V338" s="15"/>
    </row>
    <row r="339" spans="1:22" ht="15.75" thickBot="1">
      <c r="A339" s="12"/>
      <c r="B339" s="77"/>
      <c r="C339" s="16"/>
      <c r="D339" s="68" t="s">
        <v>372</v>
      </c>
      <c r="E339" s="68"/>
      <c r="F339" s="68"/>
      <c r="G339" s="16"/>
      <c r="H339" s="68" t="s">
        <v>373</v>
      </c>
      <c r="I339" s="68"/>
      <c r="J339" s="68"/>
      <c r="K339" s="16"/>
      <c r="L339" s="68" t="s">
        <v>374</v>
      </c>
      <c r="M339" s="68"/>
      <c r="N339" s="68"/>
      <c r="O339" s="16"/>
      <c r="P339" s="68" t="s">
        <v>375</v>
      </c>
      <c r="Q339" s="68"/>
      <c r="R339" s="68"/>
      <c r="S339" s="16"/>
      <c r="T339" s="68" t="s">
        <v>376</v>
      </c>
      <c r="U339" s="68"/>
      <c r="V339" s="68"/>
    </row>
    <row r="340" spans="1:22">
      <c r="A340" s="12"/>
      <c r="B340" s="77"/>
      <c r="C340" s="16"/>
      <c r="D340" s="115" t="s">
        <v>433</v>
      </c>
      <c r="E340" s="115"/>
      <c r="F340" s="115"/>
      <c r="G340" s="115"/>
      <c r="H340" s="115"/>
      <c r="I340" s="115"/>
      <c r="J340" s="115"/>
      <c r="K340" s="115"/>
      <c r="L340" s="115"/>
      <c r="M340" s="115"/>
      <c r="N340" s="115"/>
      <c r="O340" s="115"/>
      <c r="P340" s="115"/>
      <c r="Q340" s="115"/>
      <c r="R340" s="115"/>
      <c r="S340" s="115"/>
      <c r="T340" s="115"/>
      <c r="U340" s="115"/>
      <c r="V340" s="115"/>
    </row>
    <row r="341" spans="1:22">
      <c r="A341" s="12"/>
      <c r="B341" s="117" t="s">
        <v>87</v>
      </c>
      <c r="C341" s="38"/>
      <c r="D341" s="117" t="s">
        <v>190</v>
      </c>
      <c r="E341" s="119" t="s">
        <v>212</v>
      </c>
      <c r="F341" s="38"/>
      <c r="G341" s="38"/>
      <c r="H341" s="117" t="s">
        <v>190</v>
      </c>
      <c r="I341" s="118">
        <v>202026</v>
      </c>
      <c r="J341" s="38"/>
      <c r="K341" s="38"/>
      <c r="L341" s="117" t="s">
        <v>190</v>
      </c>
      <c r="M341" s="119" t="s">
        <v>212</v>
      </c>
      <c r="N341" s="38"/>
      <c r="O341" s="38"/>
      <c r="P341" s="117" t="s">
        <v>190</v>
      </c>
      <c r="Q341" s="119" t="s">
        <v>212</v>
      </c>
      <c r="R341" s="38"/>
      <c r="S341" s="38"/>
      <c r="T341" s="117" t="s">
        <v>190</v>
      </c>
      <c r="U341" s="118">
        <v>202026</v>
      </c>
      <c r="V341" s="38"/>
    </row>
    <row r="342" spans="1:22">
      <c r="A342" s="12"/>
      <c r="B342" s="117"/>
      <c r="C342" s="38"/>
      <c r="D342" s="117"/>
      <c r="E342" s="119"/>
      <c r="F342" s="38"/>
      <c r="G342" s="38"/>
      <c r="H342" s="117"/>
      <c r="I342" s="118"/>
      <c r="J342" s="38"/>
      <c r="K342" s="38"/>
      <c r="L342" s="117"/>
      <c r="M342" s="119"/>
      <c r="N342" s="38"/>
      <c r="O342" s="38"/>
      <c r="P342" s="117"/>
      <c r="Q342" s="119"/>
      <c r="R342" s="38"/>
      <c r="S342" s="38"/>
      <c r="T342" s="117"/>
      <c r="U342" s="118"/>
      <c r="V342" s="38"/>
    </row>
    <row r="343" spans="1:22">
      <c r="A343" s="12"/>
      <c r="B343" s="77" t="s">
        <v>88</v>
      </c>
      <c r="C343" s="16"/>
      <c r="D343" s="27"/>
      <c r="E343" s="27"/>
      <c r="F343" s="27"/>
      <c r="G343" s="16"/>
      <c r="H343" s="27"/>
      <c r="I343" s="27"/>
      <c r="J343" s="27"/>
      <c r="K343" s="16"/>
      <c r="L343" s="27"/>
      <c r="M343" s="27"/>
      <c r="N343" s="27"/>
      <c r="O343" s="16"/>
      <c r="P343" s="27"/>
      <c r="Q343" s="27"/>
      <c r="R343" s="27"/>
      <c r="S343" s="16"/>
      <c r="T343" s="27"/>
      <c r="U343" s="27"/>
      <c r="V343" s="27"/>
    </row>
    <row r="344" spans="1:22">
      <c r="A344" s="12"/>
      <c r="B344" s="116" t="s">
        <v>89</v>
      </c>
      <c r="C344" s="38"/>
      <c r="D344" s="119" t="s">
        <v>212</v>
      </c>
      <c r="E344" s="119"/>
      <c r="F344" s="38"/>
      <c r="G344" s="38"/>
      <c r="H344" s="118">
        <v>124913</v>
      </c>
      <c r="I344" s="118"/>
      <c r="J344" s="38"/>
      <c r="K344" s="38"/>
      <c r="L344" s="119" t="s">
        <v>212</v>
      </c>
      <c r="M344" s="119"/>
      <c r="N344" s="38"/>
      <c r="O344" s="38"/>
      <c r="P344" s="119" t="s">
        <v>212</v>
      </c>
      <c r="Q344" s="119"/>
      <c r="R344" s="38"/>
      <c r="S344" s="38"/>
      <c r="T344" s="118">
        <v>124913</v>
      </c>
      <c r="U344" s="118"/>
      <c r="V344" s="38"/>
    </row>
    <row r="345" spans="1:22">
      <c r="A345" s="12"/>
      <c r="B345" s="116"/>
      <c r="C345" s="38"/>
      <c r="D345" s="119"/>
      <c r="E345" s="119"/>
      <c r="F345" s="38"/>
      <c r="G345" s="38"/>
      <c r="H345" s="118"/>
      <c r="I345" s="118"/>
      <c r="J345" s="38"/>
      <c r="K345" s="38"/>
      <c r="L345" s="119"/>
      <c r="M345" s="119"/>
      <c r="N345" s="38"/>
      <c r="O345" s="38"/>
      <c r="P345" s="119"/>
      <c r="Q345" s="119"/>
      <c r="R345" s="38"/>
      <c r="S345" s="38"/>
      <c r="T345" s="118"/>
      <c r="U345" s="118"/>
      <c r="V345" s="38"/>
    </row>
    <row r="346" spans="1:22">
      <c r="A346" s="12"/>
      <c r="B346" s="124" t="s">
        <v>90</v>
      </c>
      <c r="C346" s="27"/>
      <c r="D346" s="123">
        <v>3305</v>
      </c>
      <c r="E346" s="123"/>
      <c r="F346" s="27"/>
      <c r="G346" s="27"/>
      <c r="H346" s="123">
        <v>23904</v>
      </c>
      <c r="I346" s="123"/>
      <c r="J346" s="27"/>
      <c r="K346" s="27"/>
      <c r="L346" s="122">
        <v>1</v>
      </c>
      <c r="M346" s="122"/>
      <c r="N346" s="27"/>
      <c r="O346" s="27"/>
      <c r="P346" s="122" t="s">
        <v>212</v>
      </c>
      <c r="Q346" s="122"/>
      <c r="R346" s="27"/>
      <c r="S346" s="27"/>
      <c r="T346" s="123">
        <v>27210</v>
      </c>
      <c r="U346" s="123"/>
      <c r="V346" s="27"/>
    </row>
    <row r="347" spans="1:22">
      <c r="A347" s="12"/>
      <c r="B347" s="124"/>
      <c r="C347" s="27"/>
      <c r="D347" s="123"/>
      <c r="E347" s="123"/>
      <c r="F347" s="27"/>
      <c r="G347" s="27"/>
      <c r="H347" s="123"/>
      <c r="I347" s="123"/>
      <c r="J347" s="27"/>
      <c r="K347" s="27"/>
      <c r="L347" s="122"/>
      <c r="M347" s="122"/>
      <c r="N347" s="27"/>
      <c r="O347" s="27"/>
      <c r="P347" s="122"/>
      <c r="Q347" s="122"/>
      <c r="R347" s="27"/>
      <c r="S347" s="27"/>
      <c r="T347" s="123"/>
      <c r="U347" s="123"/>
      <c r="V347" s="27"/>
    </row>
    <row r="348" spans="1:22">
      <c r="A348" s="12"/>
      <c r="B348" s="116" t="s">
        <v>91</v>
      </c>
      <c r="C348" s="38"/>
      <c r="D348" s="119" t="s">
        <v>212</v>
      </c>
      <c r="E348" s="119"/>
      <c r="F348" s="38"/>
      <c r="G348" s="38"/>
      <c r="H348" s="118">
        <v>31031</v>
      </c>
      <c r="I348" s="118"/>
      <c r="J348" s="38"/>
      <c r="K348" s="38"/>
      <c r="L348" s="119" t="s">
        <v>212</v>
      </c>
      <c r="M348" s="119"/>
      <c r="N348" s="38"/>
      <c r="O348" s="38"/>
      <c r="P348" s="119" t="s">
        <v>212</v>
      </c>
      <c r="Q348" s="119"/>
      <c r="R348" s="38"/>
      <c r="S348" s="38"/>
      <c r="T348" s="118">
        <v>31031</v>
      </c>
      <c r="U348" s="118"/>
      <c r="V348" s="38"/>
    </row>
    <row r="349" spans="1:22" ht="15.75" thickBot="1">
      <c r="A349" s="12"/>
      <c r="B349" s="116"/>
      <c r="C349" s="38"/>
      <c r="D349" s="125"/>
      <c r="E349" s="125"/>
      <c r="F349" s="74"/>
      <c r="G349" s="38"/>
      <c r="H349" s="126"/>
      <c r="I349" s="126"/>
      <c r="J349" s="74"/>
      <c r="K349" s="38"/>
      <c r="L349" s="125"/>
      <c r="M349" s="125"/>
      <c r="N349" s="74"/>
      <c r="O349" s="38"/>
      <c r="P349" s="125"/>
      <c r="Q349" s="125"/>
      <c r="R349" s="74"/>
      <c r="S349" s="38"/>
      <c r="T349" s="126"/>
      <c r="U349" s="126"/>
      <c r="V349" s="74"/>
    </row>
    <row r="350" spans="1:22">
      <c r="A350" s="12"/>
      <c r="B350" s="27"/>
      <c r="C350" s="27"/>
      <c r="D350" s="127">
        <v>3305</v>
      </c>
      <c r="E350" s="127"/>
      <c r="F350" s="49"/>
      <c r="G350" s="27"/>
      <c r="H350" s="127">
        <v>179848</v>
      </c>
      <c r="I350" s="127"/>
      <c r="J350" s="49"/>
      <c r="K350" s="27"/>
      <c r="L350" s="129">
        <v>1</v>
      </c>
      <c r="M350" s="129"/>
      <c r="N350" s="49"/>
      <c r="O350" s="27"/>
      <c r="P350" s="129" t="s">
        <v>212</v>
      </c>
      <c r="Q350" s="129"/>
      <c r="R350" s="49"/>
      <c r="S350" s="27"/>
      <c r="T350" s="127">
        <v>183154</v>
      </c>
      <c r="U350" s="127"/>
      <c r="V350" s="49"/>
    </row>
    <row r="351" spans="1:22" ht="15.75" thickBot="1">
      <c r="A351" s="12"/>
      <c r="B351" s="27"/>
      <c r="C351" s="27"/>
      <c r="D351" s="128"/>
      <c r="E351" s="128"/>
      <c r="F351" s="83"/>
      <c r="G351" s="27"/>
      <c r="H351" s="128"/>
      <c r="I351" s="128"/>
      <c r="J351" s="83"/>
      <c r="K351" s="27"/>
      <c r="L351" s="130"/>
      <c r="M351" s="130"/>
      <c r="N351" s="83"/>
      <c r="O351" s="27"/>
      <c r="P351" s="130"/>
      <c r="Q351" s="130"/>
      <c r="R351" s="83"/>
      <c r="S351" s="27"/>
      <c r="T351" s="128"/>
      <c r="U351" s="128"/>
      <c r="V351" s="83"/>
    </row>
    <row r="352" spans="1:22">
      <c r="A352" s="12"/>
      <c r="B352" s="117" t="s">
        <v>93</v>
      </c>
      <c r="C352" s="38"/>
      <c r="D352" s="133" t="s">
        <v>212</v>
      </c>
      <c r="E352" s="133"/>
      <c r="F352" s="36"/>
      <c r="G352" s="38"/>
      <c r="H352" s="134">
        <v>3455</v>
      </c>
      <c r="I352" s="134"/>
      <c r="J352" s="36"/>
      <c r="K352" s="38"/>
      <c r="L352" s="133" t="s">
        <v>212</v>
      </c>
      <c r="M352" s="133"/>
      <c r="N352" s="36"/>
      <c r="O352" s="38"/>
      <c r="P352" s="133" t="s">
        <v>212</v>
      </c>
      <c r="Q352" s="133"/>
      <c r="R352" s="36"/>
      <c r="S352" s="38"/>
      <c r="T352" s="134">
        <v>3455</v>
      </c>
      <c r="U352" s="134"/>
      <c r="V352" s="36"/>
    </row>
    <row r="353" spans="1:22" ht="15.75" thickBot="1">
      <c r="A353" s="12"/>
      <c r="B353" s="117"/>
      <c r="C353" s="38"/>
      <c r="D353" s="125"/>
      <c r="E353" s="125"/>
      <c r="F353" s="74"/>
      <c r="G353" s="38"/>
      <c r="H353" s="126"/>
      <c r="I353" s="126"/>
      <c r="J353" s="74"/>
      <c r="K353" s="38"/>
      <c r="L353" s="125"/>
      <c r="M353" s="125"/>
      <c r="N353" s="74"/>
      <c r="O353" s="38"/>
      <c r="P353" s="125"/>
      <c r="Q353" s="125"/>
      <c r="R353" s="74"/>
      <c r="S353" s="38"/>
      <c r="T353" s="126"/>
      <c r="U353" s="126"/>
      <c r="V353" s="74"/>
    </row>
    <row r="354" spans="1:22">
      <c r="A354" s="12"/>
      <c r="B354" s="78" t="s">
        <v>259</v>
      </c>
      <c r="C354" s="27"/>
      <c r="D354" s="129" t="s">
        <v>486</v>
      </c>
      <c r="E354" s="129"/>
      <c r="F354" s="131" t="s">
        <v>194</v>
      </c>
      <c r="G354" s="27"/>
      <c r="H354" s="127">
        <v>25633</v>
      </c>
      <c r="I354" s="127"/>
      <c r="J354" s="49"/>
      <c r="K354" s="27"/>
      <c r="L354" s="129" t="s">
        <v>487</v>
      </c>
      <c r="M354" s="129"/>
      <c r="N354" s="131" t="s">
        <v>194</v>
      </c>
      <c r="O354" s="27"/>
      <c r="P354" s="129" t="s">
        <v>212</v>
      </c>
      <c r="Q354" s="129"/>
      <c r="R354" s="49"/>
      <c r="S354" s="27"/>
      <c r="T354" s="127">
        <v>22327</v>
      </c>
      <c r="U354" s="127"/>
      <c r="V354" s="49"/>
    </row>
    <row r="355" spans="1:22" ht="15.75" thickBot="1">
      <c r="A355" s="12"/>
      <c r="B355" s="78"/>
      <c r="C355" s="27"/>
      <c r="D355" s="130"/>
      <c r="E355" s="130"/>
      <c r="F355" s="132"/>
      <c r="G355" s="27"/>
      <c r="H355" s="128"/>
      <c r="I355" s="128"/>
      <c r="J355" s="83"/>
      <c r="K355" s="27"/>
      <c r="L355" s="130"/>
      <c r="M355" s="130"/>
      <c r="N355" s="132"/>
      <c r="O355" s="27"/>
      <c r="P355" s="130"/>
      <c r="Q355" s="130"/>
      <c r="R355" s="83"/>
      <c r="S355" s="27"/>
      <c r="T355" s="128"/>
      <c r="U355" s="128"/>
      <c r="V355" s="83"/>
    </row>
    <row r="356" spans="1:22">
      <c r="A356" s="12"/>
      <c r="B356" s="112" t="s">
        <v>95</v>
      </c>
      <c r="C356" s="21"/>
      <c r="D356" s="36"/>
      <c r="E356" s="36"/>
      <c r="F356" s="36"/>
      <c r="G356" s="21"/>
      <c r="H356" s="36"/>
      <c r="I356" s="36"/>
      <c r="J356" s="36"/>
      <c r="K356" s="21"/>
      <c r="L356" s="36"/>
      <c r="M356" s="36"/>
      <c r="N356" s="36"/>
      <c r="O356" s="21"/>
      <c r="P356" s="36"/>
      <c r="Q356" s="36"/>
      <c r="R356" s="36"/>
      <c r="S356" s="21"/>
      <c r="T356" s="36"/>
      <c r="U356" s="36"/>
      <c r="V356" s="36"/>
    </row>
    <row r="357" spans="1:22">
      <c r="A357" s="12"/>
      <c r="B357" s="124" t="s">
        <v>96</v>
      </c>
      <c r="C357" s="27"/>
      <c r="D357" s="122">
        <v>60</v>
      </c>
      <c r="E357" s="122"/>
      <c r="F357" s="27"/>
      <c r="G357" s="27"/>
      <c r="H357" s="122">
        <v>705</v>
      </c>
      <c r="I357" s="122"/>
      <c r="J357" s="27"/>
      <c r="K357" s="27"/>
      <c r="L357" s="122" t="s">
        <v>212</v>
      </c>
      <c r="M357" s="122"/>
      <c r="N357" s="27"/>
      <c r="O357" s="27"/>
      <c r="P357" s="122" t="s">
        <v>212</v>
      </c>
      <c r="Q357" s="122"/>
      <c r="R357" s="27"/>
      <c r="S357" s="27"/>
      <c r="T357" s="122">
        <v>765</v>
      </c>
      <c r="U357" s="122"/>
      <c r="V357" s="27"/>
    </row>
    <row r="358" spans="1:22">
      <c r="A358" s="12"/>
      <c r="B358" s="124"/>
      <c r="C358" s="27"/>
      <c r="D358" s="122"/>
      <c r="E358" s="122"/>
      <c r="F358" s="27"/>
      <c r="G358" s="27"/>
      <c r="H358" s="122"/>
      <c r="I358" s="122"/>
      <c r="J358" s="27"/>
      <c r="K358" s="27"/>
      <c r="L358" s="122"/>
      <c r="M358" s="122"/>
      <c r="N358" s="27"/>
      <c r="O358" s="27"/>
      <c r="P358" s="122"/>
      <c r="Q358" s="122"/>
      <c r="R358" s="27"/>
      <c r="S358" s="27"/>
      <c r="T358" s="122"/>
      <c r="U358" s="122"/>
      <c r="V358" s="27"/>
    </row>
    <row r="359" spans="1:22">
      <c r="A359" s="12"/>
      <c r="B359" s="116" t="s">
        <v>97</v>
      </c>
      <c r="C359" s="38"/>
      <c r="D359" s="119" t="s">
        <v>488</v>
      </c>
      <c r="E359" s="119"/>
      <c r="F359" s="117" t="s">
        <v>194</v>
      </c>
      <c r="G359" s="38"/>
      <c r="H359" s="119" t="s">
        <v>489</v>
      </c>
      <c r="I359" s="119"/>
      <c r="J359" s="117" t="s">
        <v>194</v>
      </c>
      <c r="K359" s="38"/>
      <c r="L359" s="119" t="s">
        <v>212</v>
      </c>
      <c r="M359" s="119"/>
      <c r="N359" s="38"/>
      <c r="O359" s="38"/>
      <c r="P359" s="119" t="s">
        <v>212</v>
      </c>
      <c r="Q359" s="119"/>
      <c r="R359" s="38"/>
      <c r="S359" s="38"/>
      <c r="T359" s="119" t="s">
        <v>490</v>
      </c>
      <c r="U359" s="119"/>
      <c r="V359" s="117" t="s">
        <v>194</v>
      </c>
    </row>
    <row r="360" spans="1:22">
      <c r="A360" s="12"/>
      <c r="B360" s="116"/>
      <c r="C360" s="38"/>
      <c r="D360" s="119"/>
      <c r="E360" s="119"/>
      <c r="F360" s="117"/>
      <c r="G360" s="38"/>
      <c r="H360" s="119"/>
      <c r="I360" s="119"/>
      <c r="J360" s="117"/>
      <c r="K360" s="38"/>
      <c r="L360" s="119"/>
      <c r="M360" s="119"/>
      <c r="N360" s="38"/>
      <c r="O360" s="38"/>
      <c r="P360" s="119"/>
      <c r="Q360" s="119"/>
      <c r="R360" s="38"/>
      <c r="S360" s="38"/>
      <c r="T360" s="119"/>
      <c r="U360" s="119"/>
      <c r="V360" s="117"/>
    </row>
    <row r="361" spans="1:22">
      <c r="A361" s="12"/>
      <c r="B361" s="124" t="s">
        <v>439</v>
      </c>
      <c r="C361" s="27"/>
      <c r="D361" s="123">
        <v>12774</v>
      </c>
      <c r="E361" s="123"/>
      <c r="F361" s="27"/>
      <c r="G361" s="27"/>
      <c r="H361" s="122" t="s">
        <v>491</v>
      </c>
      <c r="I361" s="122"/>
      <c r="J361" s="78" t="s">
        <v>194</v>
      </c>
      <c r="K361" s="27"/>
      <c r="L361" s="122" t="s">
        <v>212</v>
      </c>
      <c r="M361" s="122"/>
      <c r="N361" s="27"/>
      <c r="O361" s="27"/>
      <c r="P361" s="122" t="s">
        <v>212</v>
      </c>
      <c r="Q361" s="122"/>
      <c r="R361" s="27"/>
      <c r="S361" s="27"/>
      <c r="T361" s="122" t="s">
        <v>212</v>
      </c>
      <c r="U361" s="122"/>
      <c r="V361" s="27"/>
    </row>
    <row r="362" spans="1:22">
      <c r="A362" s="12"/>
      <c r="B362" s="124"/>
      <c r="C362" s="27"/>
      <c r="D362" s="123"/>
      <c r="E362" s="123"/>
      <c r="F362" s="27"/>
      <c r="G362" s="27"/>
      <c r="H362" s="122"/>
      <c r="I362" s="122"/>
      <c r="J362" s="78"/>
      <c r="K362" s="27"/>
      <c r="L362" s="122"/>
      <c r="M362" s="122"/>
      <c r="N362" s="27"/>
      <c r="O362" s="27"/>
      <c r="P362" s="122"/>
      <c r="Q362" s="122"/>
      <c r="R362" s="27"/>
      <c r="S362" s="27"/>
      <c r="T362" s="122"/>
      <c r="U362" s="122"/>
      <c r="V362" s="27"/>
    </row>
    <row r="363" spans="1:22">
      <c r="A363" s="12"/>
      <c r="B363" s="116" t="s">
        <v>98</v>
      </c>
      <c r="C363" s="38"/>
      <c r="D363" s="119" t="s">
        <v>492</v>
      </c>
      <c r="E363" s="119"/>
      <c r="F363" s="117" t="s">
        <v>194</v>
      </c>
      <c r="G363" s="38"/>
      <c r="H363" s="119" t="s">
        <v>475</v>
      </c>
      <c r="I363" s="119"/>
      <c r="J363" s="117" t="s">
        <v>194</v>
      </c>
      <c r="K363" s="38"/>
      <c r="L363" s="119" t="s">
        <v>212</v>
      </c>
      <c r="M363" s="119"/>
      <c r="N363" s="38"/>
      <c r="O363" s="38"/>
      <c r="P363" s="119" t="s">
        <v>212</v>
      </c>
      <c r="Q363" s="119"/>
      <c r="R363" s="38"/>
      <c r="S363" s="38"/>
      <c r="T363" s="119" t="s">
        <v>493</v>
      </c>
      <c r="U363" s="119"/>
      <c r="V363" s="117" t="s">
        <v>194</v>
      </c>
    </row>
    <row r="364" spans="1:22">
      <c r="A364" s="12"/>
      <c r="B364" s="116"/>
      <c r="C364" s="38"/>
      <c r="D364" s="119"/>
      <c r="E364" s="119"/>
      <c r="F364" s="117"/>
      <c r="G364" s="38"/>
      <c r="H364" s="119"/>
      <c r="I364" s="119"/>
      <c r="J364" s="117"/>
      <c r="K364" s="38"/>
      <c r="L364" s="119"/>
      <c r="M364" s="119"/>
      <c r="N364" s="38"/>
      <c r="O364" s="38"/>
      <c r="P364" s="119"/>
      <c r="Q364" s="119"/>
      <c r="R364" s="38"/>
      <c r="S364" s="38"/>
      <c r="T364" s="119"/>
      <c r="U364" s="119"/>
      <c r="V364" s="117"/>
    </row>
    <row r="365" spans="1:22">
      <c r="A365" s="12"/>
      <c r="B365" s="124" t="s">
        <v>99</v>
      </c>
      <c r="C365" s="27"/>
      <c r="D365" s="122" t="s">
        <v>212</v>
      </c>
      <c r="E365" s="122"/>
      <c r="F365" s="27"/>
      <c r="G365" s="27"/>
      <c r="H365" s="122" t="s">
        <v>494</v>
      </c>
      <c r="I365" s="122"/>
      <c r="J365" s="78" t="s">
        <v>194</v>
      </c>
      <c r="K365" s="27"/>
      <c r="L365" s="122" t="s">
        <v>212</v>
      </c>
      <c r="M365" s="122"/>
      <c r="N365" s="27"/>
      <c r="O365" s="27"/>
      <c r="P365" s="122" t="s">
        <v>212</v>
      </c>
      <c r="Q365" s="122"/>
      <c r="R365" s="27"/>
      <c r="S365" s="27"/>
      <c r="T365" s="122" t="s">
        <v>494</v>
      </c>
      <c r="U365" s="122"/>
      <c r="V365" s="78" t="s">
        <v>194</v>
      </c>
    </row>
    <row r="366" spans="1:22">
      <c r="A366" s="12"/>
      <c r="B366" s="124"/>
      <c r="C366" s="27"/>
      <c r="D366" s="122"/>
      <c r="E366" s="122"/>
      <c r="F366" s="27"/>
      <c r="G366" s="27"/>
      <c r="H366" s="122"/>
      <c r="I366" s="122"/>
      <c r="J366" s="78"/>
      <c r="K366" s="27"/>
      <c r="L366" s="122"/>
      <c r="M366" s="122"/>
      <c r="N366" s="27"/>
      <c r="O366" s="27"/>
      <c r="P366" s="122"/>
      <c r="Q366" s="122"/>
      <c r="R366" s="27"/>
      <c r="S366" s="27"/>
      <c r="T366" s="122"/>
      <c r="U366" s="122"/>
      <c r="V366" s="78"/>
    </row>
    <row r="367" spans="1:22">
      <c r="A367" s="12"/>
      <c r="B367" s="116" t="s">
        <v>443</v>
      </c>
      <c r="C367" s="38"/>
      <c r="D367" s="119" t="s">
        <v>212</v>
      </c>
      <c r="E367" s="119"/>
      <c r="F367" s="38"/>
      <c r="G367" s="38"/>
      <c r="H367" s="119">
        <v>633</v>
      </c>
      <c r="I367" s="119"/>
      <c r="J367" s="38"/>
      <c r="K367" s="38"/>
      <c r="L367" s="119" t="s">
        <v>212</v>
      </c>
      <c r="M367" s="119"/>
      <c r="N367" s="38"/>
      <c r="O367" s="38"/>
      <c r="P367" s="119" t="s">
        <v>212</v>
      </c>
      <c r="Q367" s="119"/>
      <c r="R367" s="38"/>
      <c r="S367" s="38"/>
      <c r="T367" s="119">
        <v>633</v>
      </c>
      <c r="U367" s="119"/>
      <c r="V367" s="38"/>
    </row>
    <row r="368" spans="1:22">
      <c r="A368" s="12"/>
      <c r="B368" s="116"/>
      <c r="C368" s="38"/>
      <c r="D368" s="119"/>
      <c r="E368" s="119"/>
      <c r="F368" s="38"/>
      <c r="G368" s="38"/>
      <c r="H368" s="119"/>
      <c r="I368" s="119"/>
      <c r="J368" s="38"/>
      <c r="K368" s="38"/>
      <c r="L368" s="119"/>
      <c r="M368" s="119"/>
      <c r="N368" s="38"/>
      <c r="O368" s="38"/>
      <c r="P368" s="119"/>
      <c r="Q368" s="119"/>
      <c r="R368" s="38"/>
      <c r="S368" s="38"/>
      <c r="T368" s="119"/>
      <c r="U368" s="119"/>
      <c r="V368" s="38"/>
    </row>
    <row r="369" spans="1:22">
      <c r="A369" s="12"/>
      <c r="B369" s="124" t="s">
        <v>101</v>
      </c>
      <c r="C369" s="27"/>
      <c r="D369" s="122" t="s">
        <v>212</v>
      </c>
      <c r="E369" s="122"/>
      <c r="F369" s="27"/>
      <c r="G369" s="27"/>
      <c r="H369" s="122">
        <v>30</v>
      </c>
      <c r="I369" s="122"/>
      <c r="J369" s="27"/>
      <c r="K369" s="27"/>
      <c r="L369" s="122" t="s">
        <v>212</v>
      </c>
      <c r="M369" s="122"/>
      <c r="N369" s="27"/>
      <c r="O369" s="27"/>
      <c r="P369" s="122" t="s">
        <v>212</v>
      </c>
      <c r="Q369" s="122"/>
      <c r="R369" s="27"/>
      <c r="S369" s="27"/>
      <c r="T369" s="122">
        <v>30</v>
      </c>
      <c r="U369" s="122"/>
      <c r="V369" s="27"/>
    </row>
    <row r="370" spans="1:22" ht="15.75" thickBot="1">
      <c r="A370" s="12"/>
      <c r="B370" s="124"/>
      <c r="C370" s="27"/>
      <c r="D370" s="130"/>
      <c r="E370" s="130"/>
      <c r="F370" s="83"/>
      <c r="G370" s="27"/>
      <c r="H370" s="130"/>
      <c r="I370" s="130"/>
      <c r="J370" s="83"/>
      <c r="K370" s="27"/>
      <c r="L370" s="130"/>
      <c r="M370" s="130"/>
      <c r="N370" s="83"/>
      <c r="O370" s="27"/>
      <c r="P370" s="130"/>
      <c r="Q370" s="130"/>
      <c r="R370" s="83"/>
      <c r="S370" s="27"/>
      <c r="T370" s="130"/>
      <c r="U370" s="130"/>
      <c r="V370" s="83"/>
    </row>
    <row r="371" spans="1:22">
      <c r="A371" s="12"/>
      <c r="B371" s="38"/>
      <c r="C371" s="38"/>
      <c r="D371" s="134">
        <v>5793</v>
      </c>
      <c r="E371" s="134"/>
      <c r="F371" s="36"/>
      <c r="G371" s="38"/>
      <c r="H371" s="133" t="s">
        <v>495</v>
      </c>
      <c r="I371" s="133"/>
      <c r="J371" s="141" t="s">
        <v>194</v>
      </c>
      <c r="K371" s="38"/>
      <c r="L371" s="133" t="s">
        <v>212</v>
      </c>
      <c r="M371" s="133"/>
      <c r="N371" s="36"/>
      <c r="O371" s="38"/>
      <c r="P371" s="133" t="s">
        <v>212</v>
      </c>
      <c r="Q371" s="133"/>
      <c r="R371" s="36"/>
      <c r="S371" s="38"/>
      <c r="T371" s="133" t="s">
        <v>496</v>
      </c>
      <c r="U371" s="133"/>
      <c r="V371" s="141" t="s">
        <v>194</v>
      </c>
    </row>
    <row r="372" spans="1:22" ht="15.75" thickBot="1">
      <c r="A372" s="12"/>
      <c r="B372" s="38"/>
      <c r="C372" s="38"/>
      <c r="D372" s="126"/>
      <c r="E372" s="126"/>
      <c r="F372" s="74"/>
      <c r="G372" s="38"/>
      <c r="H372" s="125"/>
      <c r="I372" s="125"/>
      <c r="J372" s="142"/>
      <c r="K372" s="38"/>
      <c r="L372" s="125"/>
      <c r="M372" s="125"/>
      <c r="N372" s="74"/>
      <c r="O372" s="38"/>
      <c r="P372" s="125"/>
      <c r="Q372" s="125"/>
      <c r="R372" s="74"/>
      <c r="S372" s="38"/>
      <c r="T372" s="125"/>
      <c r="U372" s="125"/>
      <c r="V372" s="142"/>
    </row>
    <row r="373" spans="1:22" ht="18.75" customHeight="1">
      <c r="A373" s="12"/>
      <c r="B373" s="137" t="s">
        <v>481</v>
      </c>
      <c r="C373" s="27"/>
      <c r="D373" s="161">
        <v>2488</v>
      </c>
      <c r="E373" s="161"/>
      <c r="F373" s="49"/>
      <c r="G373" s="27"/>
      <c r="H373" s="161">
        <v>12385</v>
      </c>
      <c r="I373" s="161"/>
      <c r="J373" s="49"/>
      <c r="K373" s="27"/>
      <c r="L373" s="164" t="s">
        <v>487</v>
      </c>
      <c r="M373" s="164"/>
      <c r="N373" s="166" t="s">
        <v>194</v>
      </c>
      <c r="O373" s="27"/>
      <c r="P373" s="164" t="s">
        <v>212</v>
      </c>
      <c r="Q373" s="164"/>
      <c r="R373" s="49"/>
      <c r="S373" s="27"/>
      <c r="T373" s="161">
        <v>14872</v>
      </c>
      <c r="U373" s="161"/>
      <c r="V373" s="49"/>
    </row>
    <row r="374" spans="1:22">
      <c r="A374" s="12"/>
      <c r="B374" s="137"/>
      <c r="C374" s="27"/>
      <c r="D374" s="162"/>
      <c r="E374" s="162"/>
      <c r="F374" s="163"/>
      <c r="G374" s="27"/>
      <c r="H374" s="162"/>
      <c r="I374" s="162"/>
      <c r="J374" s="163"/>
      <c r="K374" s="27"/>
      <c r="L374" s="165"/>
      <c r="M374" s="165"/>
      <c r="N374" s="167"/>
      <c r="O374" s="27"/>
      <c r="P374" s="165"/>
      <c r="Q374" s="165"/>
      <c r="R374" s="163"/>
      <c r="S374" s="27"/>
      <c r="T374" s="162"/>
      <c r="U374" s="162"/>
      <c r="V374" s="163"/>
    </row>
    <row r="375" spans="1:22">
      <c r="A375" s="12"/>
      <c r="B375" s="117" t="s">
        <v>448</v>
      </c>
      <c r="C375" s="38"/>
      <c r="D375" s="118">
        <v>1100</v>
      </c>
      <c r="E375" s="118"/>
      <c r="F375" s="38"/>
      <c r="G375" s="38"/>
      <c r="H375" s="118">
        <v>4112</v>
      </c>
      <c r="I375" s="118"/>
      <c r="J375" s="38"/>
      <c r="K375" s="38"/>
      <c r="L375" s="119" t="s">
        <v>212</v>
      </c>
      <c r="M375" s="119"/>
      <c r="N375" s="38"/>
      <c r="O375" s="38"/>
      <c r="P375" s="119" t="s">
        <v>212</v>
      </c>
      <c r="Q375" s="119"/>
      <c r="R375" s="38"/>
      <c r="S375" s="38"/>
      <c r="T375" s="118">
        <v>5212</v>
      </c>
      <c r="U375" s="118"/>
      <c r="V375" s="38"/>
    </row>
    <row r="376" spans="1:22" ht="15.75" thickBot="1">
      <c r="A376" s="12"/>
      <c r="B376" s="117"/>
      <c r="C376" s="38"/>
      <c r="D376" s="126"/>
      <c r="E376" s="126"/>
      <c r="F376" s="74"/>
      <c r="G376" s="38"/>
      <c r="H376" s="126"/>
      <c r="I376" s="126"/>
      <c r="J376" s="74"/>
      <c r="K376" s="38"/>
      <c r="L376" s="125"/>
      <c r="M376" s="125"/>
      <c r="N376" s="74"/>
      <c r="O376" s="38"/>
      <c r="P376" s="125"/>
      <c r="Q376" s="125"/>
      <c r="R376" s="74"/>
      <c r="S376" s="38"/>
      <c r="T376" s="126"/>
      <c r="U376" s="126"/>
      <c r="V376" s="74"/>
    </row>
    <row r="377" spans="1:22">
      <c r="A377" s="12"/>
      <c r="B377" s="137" t="s">
        <v>482</v>
      </c>
      <c r="C377" s="27"/>
      <c r="D377" s="161">
        <v>1388</v>
      </c>
      <c r="E377" s="161"/>
      <c r="F377" s="49"/>
      <c r="G377" s="27"/>
      <c r="H377" s="161">
        <v>8273</v>
      </c>
      <c r="I377" s="161"/>
      <c r="J377" s="49"/>
      <c r="K377" s="27"/>
      <c r="L377" s="164" t="s">
        <v>487</v>
      </c>
      <c r="M377" s="164"/>
      <c r="N377" s="166" t="s">
        <v>194</v>
      </c>
      <c r="O377" s="27"/>
      <c r="P377" s="164" t="s">
        <v>212</v>
      </c>
      <c r="Q377" s="164"/>
      <c r="R377" s="49"/>
      <c r="S377" s="27"/>
      <c r="T377" s="161">
        <v>9660</v>
      </c>
      <c r="U377" s="161"/>
      <c r="V377" s="49"/>
    </row>
    <row r="378" spans="1:22">
      <c r="A378" s="12"/>
      <c r="B378" s="137"/>
      <c r="C378" s="27"/>
      <c r="D378" s="168"/>
      <c r="E378" s="168"/>
      <c r="F378" s="27"/>
      <c r="G378" s="27"/>
      <c r="H378" s="168"/>
      <c r="I378" s="168"/>
      <c r="J378" s="27"/>
      <c r="K378" s="27"/>
      <c r="L378" s="169"/>
      <c r="M378" s="169"/>
      <c r="N378" s="137"/>
      <c r="O378" s="27"/>
      <c r="P378" s="169"/>
      <c r="Q378" s="169"/>
      <c r="R378" s="27"/>
      <c r="S378" s="27"/>
      <c r="T378" s="168"/>
      <c r="U378" s="168"/>
      <c r="V378" s="27"/>
    </row>
    <row r="379" spans="1:22">
      <c r="A379" s="12"/>
      <c r="B379" s="144" t="s">
        <v>497</v>
      </c>
      <c r="C379" s="38"/>
      <c r="D379" s="119" t="s">
        <v>212</v>
      </c>
      <c r="E379" s="119"/>
      <c r="F379" s="38"/>
      <c r="G379" s="38"/>
      <c r="H379" s="119" t="s">
        <v>498</v>
      </c>
      <c r="I379" s="119"/>
      <c r="J379" s="117" t="s">
        <v>194</v>
      </c>
      <c r="K379" s="38"/>
      <c r="L379" s="119" t="s">
        <v>212</v>
      </c>
      <c r="M379" s="119"/>
      <c r="N379" s="38"/>
      <c r="O379" s="38"/>
      <c r="P379" s="119" t="s">
        <v>212</v>
      </c>
      <c r="Q379" s="119"/>
      <c r="R379" s="38"/>
      <c r="S379" s="38"/>
      <c r="T379" s="119" t="s">
        <v>498</v>
      </c>
      <c r="U379" s="119"/>
      <c r="V379" s="117" t="s">
        <v>194</v>
      </c>
    </row>
    <row r="380" spans="1:22">
      <c r="A380" s="12"/>
      <c r="B380" s="144"/>
      <c r="C380" s="38"/>
      <c r="D380" s="119"/>
      <c r="E380" s="119"/>
      <c r="F380" s="38"/>
      <c r="G380" s="38"/>
      <c r="H380" s="119"/>
      <c r="I380" s="119"/>
      <c r="J380" s="117"/>
      <c r="K380" s="38"/>
      <c r="L380" s="119"/>
      <c r="M380" s="119"/>
      <c r="N380" s="38"/>
      <c r="O380" s="38"/>
      <c r="P380" s="119"/>
      <c r="Q380" s="119"/>
      <c r="R380" s="38"/>
      <c r="S380" s="38"/>
      <c r="T380" s="119"/>
      <c r="U380" s="119"/>
      <c r="V380" s="117"/>
    </row>
    <row r="381" spans="1:22">
      <c r="A381" s="12"/>
      <c r="B381" s="137" t="s">
        <v>451</v>
      </c>
      <c r="C381" s="27"/>
      <c r="D381" s="123">
        <v>2828</v>
      </c>
      <c r="E381" s="123"/>
      <c r="F381" s="27"/>
      <c r="G381" s="27"/>
      <c r="H381" s="122" t="s">
        <v>212</v>
      </c>
      <c r="I381" s="122"/>
      <c r="J381" s="27"/>
      <c r="K381" s="27"/>
      <c r="L381" s="122" t="s">
        <v>212</v>
      </c>
      <c r="M381" s="122"/>
      <c r="N381" s="27"/>
      <c r="O381" s="27"/>
      <c r="P381" s="122" t="s">
        <v>499</v>
      </c>
      <c r="Q381" s="122"/>
      <c r="R381" s="78" t="s">
        <v>194</v>
      </c>
      <c r="S381" s="27"/>
      <c r="T381" s="122" t="s">
        <v>212</v>
      </c>
      <c r="U381" s="122"/>
      <c r="V381" s="27"/>
    </row>
    <row r="382" spans="1:22" ht="15.75" thickBot="1">
      <c r="A382" s="12"/>
      <c r="B382" s="137"/>
      <c r="C382" s="27"/>
      <c r="D382" s="128"/>
      <c r="E382" s="128"/>
      <c r="F382" s="83"/>
      <c r="G382" s="27"/>
      <c r="H382" s="130"/>
      <c r="I382" s="130"/>
      <c r="J382" s="83"/>
      <c r="K382" s="27"/>
      <c r="L382" s="130"/>
      <c r="M382" s="130"/>
      <c r="N382" s="83"/>
      <c r="O382" s="27"/>
      <c r="P382" s="130"/>
      <c r="Q382" s="130"/>
      <c r="R382" s="132"/>
      <c r="S382" s="27"/>
      <c r="T382" s="130"/>
      <c r="U382" s="130"/>
      <c r="V382" s="83"/>
    </row>
    <row r="383" spans="1:22">
      <c r="A383" s="12"/>
      <c r="B383" s="117" t="s">
        <v>453</v>
      </c>
      <c r="C383" s="38"/>
      <c r="D383" s="134">
        <v>4216</v>
      </c>
      <c r="E383" s="134"/>
      <c r="F383" s="36"/>
      <c r="G383" s="38"/>
      <c r="H383" s="134">
        <v>2829</v>
      </c>
      <c r="I383" s="134"/>
      <c r="J383" s="36"/>
      <c r="K383" s="38"/>
      <c r="L383" s="133" t="s">
        <v>487</v>
      </c>
      <c r="M383" s="133"/>
      <c r="N383" s="141" t="s">
        <v>194</v>
      </c>
      <c r="O383" s="38"/>
      <c r="P383" s="133" t="s">
        <v>499</v>
      </c>
      <c r="Q383" s="133"/>
      <c r="R383" s="141" t="s">
        <v>194</v>
      </c>
      <c r="S383" s="38"/>
      <c r="T383" s="134">
        <v>4216</v>
      </c>
      <c r="U383" s="134"/>
      <c r="V383" s="36"/>
    </row>
    <row r="384" spans="1:22">
      <c r="A384" s="12"/>
      <c r="B384" s="117"/>
      <c r="C384" s="38"/>
      <c r="D384" s="118"/>
      <c r="E384" s="118"/>
      <c r="F384" s="38"/>
      <c r="G384" s="38"/>
      <c r="H384" s="118"/>
      <c r="I384" s="118"/>
      <c r="J384" s="38"/>
      <c r="K384" s="38"/>
      <c r="L384" s="119"/>
      <c r="M384" s="119"/>
      <c r="N384" s="117"/>
      <c r="O384" s="38"/>
      <c r="P384" s="119"/>
      <c r="Q384" s="119"/>
      <c r="R384" s="117"/>
      <c r="S384" s="38"/>
      <c r="T384" s="118"/>
      <c r="U384" s="118"/>
      <c r="V384" s="38"/>
    </row>
    <row r="385" spans="1:22">
      <c r="A385" s="12"/>
      <c r="B385" s="78" t="s">
        <v>110</v>
      </c>
      <c r="C385" s="27"/>
      <c r="D385" s="123">
        <v>6334</v>
      </c>
      <c r="E385" s="123"/>
      <c r="F385" s="27"/>
      <c r="G385" s="27"/>
      <c r="H385" s="122" t="s">
        <v>212</v>
      </c>
      <c r="I385" s="122"/>
      <c r="J385" s="27"/>
      <c r="K385" s="27"/>
      <c r="L385" s="122" t="s">
        <v>212</v>
      </c>
      <c r="M385" s="122"/>
      <c r="N385" s="27"/>
      <c r="O385" s="27"/>
      <c r="P385" s="122" t="s">
        <v>212</v>
      </c>
      <c r="Q385" s="122"/>
      <c r="R385" s="27"/>
      <c r="S385" s="27"/>
      <c r="T385" s="123">
        <v>6334</v>
      </c>
      <c r="U385" s="123"/>
      <c r="V385" s="27"/>
    </row>
    <row r="386" spans="1:22" ht="15.75" thickBot="1">
      <c r="A386" s="12"/>
      <c r="B386" s="78"/>
      <c r="C386" s="27"/>
      <c r="D386" s="128"/>
      <c r="E386" s="128"/>
      <c r="F386" s="83"/>
      <c r="G386" s="27"/>
      <c r="H386" s="130"/>
      <c r="I386" s="130"/>
      <c r="J386" s="83"/>
      <c r="K386" s="27"/>
      <c r="L386" s="130"/>
      <c r="M386" s="130"/>
      <c r="N386" s="83"/>
      <c r="O386" s="27"/>
      <c r="P386" s="130"/>
      <c r="Q386" s="130"/>
      <c r="R386" s="83"/>
      <c r="S386" s="27"/>
      <c r="T386" s="128"/>
      <c r="U386" s="128"/>
      <c r="V386" s="83"/>
    </row>
    <row r="387" spans="1:22">
      <c r="A387" s="12"/>
      <c r="B387" s="117" t="s">
        <v>111</v>
      </c>
      <c r="C387" s="38"/>
      <c r="D387" s="141" t="s">
        <v>190</v>
      </c>
      <c r="E387" s="133" t="s">
        <v>317</v>
      </c>
      <c r="F387" s="141" t="s">
        <v>194</v>
      </c>
      <c r="G387" s="38"/>
      <c r="H387" s="141" t="s">
        <v>190</v>
      </c>
      <c r="I387" s="134">
        <v>2829</v>
      </c>
      <c r="J387" s="36"/>
      <c r="K387" s="38"/>
      <c r="L387" s="141" t="s">
        <v>190</v>
      </c>
      <c r="M387" s="133" t="s">
        <v>487</v>
      </c>
      <c r="N387" s="141" t="s">
        <v>194</v>
      </c>
      <c r="O387" s="38"/>
      <c r="P387" s="141" t="s">
        <v>190</v>
      </c>
      <c r="Q387" s="133" t="s">
        <v>499</v>
      </c>
      <c r="R387" s="141" t="s">
        <v>194</v>
      </c>
      <c r="S387" s="38"/>
      <c r="T387" s="141" t="s">
        <v>190</v>
      </c>
      <c r="U387" s="133" t="s">
        <v>317</v>
      </c>
      <c r="V387" s="141" t="s">
        <v>194</v>
      </c>
    </row>
    <row r="388" spans="1:22" ht="15.75" thickBot="1">
      <c r="A388" s="12"/>
      <c r="B388" s="117"/>
      <c r="C388" s="38"/>
      <c r="D388" s="145"/>
      <c r="E388" s="147"/>
      <c r="F388" s="145"/>
      <c r="G388" s="38"/>
      <c r="H388" s="145"/>
      <c r="I388" s="146"/>
      <c r="J388" s="86"/>
      <c r="K388" s="38"/>
      <c r="L388" s="145"/>
      <c r="M388" s="147"/>
      <c r="N388" s="145"/>
      <c r="O388" s="38"/>
      <c r="P388" s="145"/>
      <c r="Q388" s="147"/>
      <c r="R388" s="145"/>
      <c r="S388" s="38"/>
      <c r="T388" s="145"/>
      <c r="U388" s="147"/>
      <c r="V388" s="145"/>
    </row>
    <row r="389" spans="1:22" ht="15.75" thickTop="1">
      <c r="A389" s="12" t="s">
        <v>601</v>
      </c>
      <c r="B389" s="11" t="s">
        <v>5</v>
      </c>
      <c r="C389" s="11"/>
      <c r="D389" s="11"/>
      <c r="E389" s="11"/>
      <c r="F389" s="11"/>
      <c r="G389" s="11"/>
      <c r="H389" s="11"/>
      <c r="I389" s="11"/>
      <c r="J389" s="11"/>
      <c r="K389" s="11"/>
      <c r="L389" s="11"/>
      <c r="M389" s="11"/>
      <c r="N389" s="11"/>
      <c r="O389" s="11"/>
      <c r="P389" s="11"/>
      <c r="Q389" s="11"/>
      <c r="R389" s="11"/>
      <c r="S389" s="11"/>
      <c r="T389" s="11"/>
      <c r="U389" s="11"/>
      <c r="V389" s="11"/>
    </row>
    <row r="390" spans="1:22">
      <c r="A390" s="12"/>
      <c r="B390" s="114" t="s">
        <v>500</v>
      </c>
      <c r="C390" s="114"/>
      <c r="D390" s="114"/>
      <c r="E390" s="114"/>
      <c r="F390" s="114"/>
      <c r="G390" s="114"/>
      <c r="H390" s="114"/>
      <c r="I390" s="114"/>
      <c r="J390" s="114"/>
      <c r="K390" s="114"/>
      <c r="L390" s="114"/>
      <c r="M390" s="114"/>
      <c r="N390" s="114"/>
      <c r="O390" s="114"/>
      <c r="P390" s="114"/>
      <c r="Q390" s="114"/>
      <c r="R390" s="114"/>
      <c r="S390" s="114"/>
      <c r="T390" s="114"/>
      <c r="U390" s="114"/>
      <c r="V390" s="114"/>
    </row>
    <row r="391" spans="1:22">
      <c r="A391" s="12"/>
      <c r="B391" s="15"/>
      <c r="C391" s="15"/>
      <c r="D391" s="15"/>
      <c r="E391" s="15"/>
      <c r="F391" s="15"/>
      <c r="G391" s="15"/>
      <c r="H391" s="15"/>
      <c r="I391" s="15"/>
      <c r="J391" s="15"/>
      <c r="K391" s="15"/>
      <c r="L391" s="15"/>
      <c r="M391" s="15"/>
      <c r="N391" s="15"/>
      <c r="O391" s="15"/>
      <c r="P391" s="15"/>
      <c r="Q391" s="15"/>
      <c r="R391" s="15"/>
      <c r="S391" s="15"/>
      <c r="T391" s="15"/>
      <c r="U391" s="15"/>
      <c r="V391" s="15"/>
    </row>
    <row r="392" spans="1:22" ht="15.75" thickBot="1">
      <c r="A392" s="12"/>
      <c r="B392" s="171"/>
      <c r="C392" s="16"/>
      <c r="D392" s="172" t="s">
        <v>372</v>
      </c>
      <c r="E392" s="172"/>
      <c r="F392" s="172"/>
      <c r="G392" s="16"/>
      <c r="H392" s="172" t="s">
        <v>373</v>
      </c>
      <c r="I392" s="172"/>
      <c r="J392" s="172"/>
      <c r="K392" s="16"/>
      <c r="L392" s="172" t="s">
        <v>374</v>
      </c>
      <c r="M392" s="172"/>
      <c r="N392" s="172"/>
      <c r="O392" s="16"/>
      <c r="P392" s="172" t="s">
        <v>375</v>
      </c>
      <c r="Q392" s="172"/>
      <c r="R392" s="172"/>
      <c r="S392" s="16"/>
      <c r="T392" s="172" t="s">
        <v>376</v>
      </c>
      <c r="U392" s="172"/>
      <c r="V392" s="172"/>
    </row>
    <row r="393" spans="1:22">
      <c r="A393" s="12"/>
      <c r="B393" s="171"/>
      <c r="C393" s="16"/>
      <c r="D393" s="173" t="s">
        <v>433</v>
      </c>
      <c r="E393" s="173"/>
      <c r="F393" s="173"/>
      <c r="G393" s="173"/>
      <c r="H393" s="173"/>
      <c r="I393" s="173"/>
      <c r="J393" s="173"/>
      <c r="K393" s="173"/>
      <c r="L393" s="173"/>
      <c r="M393" s="173"/>
      <c r="N393" s="173"/>
      <c r="O393" s="173"/>
      <c r="P393" s="173"/>
      <c r="Q393" s="173"/>
      <c r="R393" s="173"/>
      <c r="S393" s="173"/>
      <c r="T393" s="173"/>
      <c r="U393" s="173"/>
      <c r="V393" s="173"/>
    </row>
    <row r="394" spans="1:22">
      <c r="A394" s="12"/>
      <c r="B394" s="174" t="s">
        <v>261</v>
      </c>
      <c r="C394" s="38"/>
      <c r="D394" s="174" t="s">
        <v>190</v>
      </c>
      <c r="E394" s="175">
        <v>5088</v>
      </c>
      <c r="F394" s="38"/>
      <c r="G394" s="38"/>
      <c r="H394" s="174" t="s">
        <v>190</v>
      </c>
      <c r="I394" s="175">
        <v>3745</v>
      </c>
      <c r="J394" s="38"/>
      <c r="K394" s="38"/>
      <c r="L394" s="174" t="s">
        <v>190</v>
      </c>
      <c r="M394" s="176" t="s">
        <v>447</v>
      </c>
      <c r="N394" s="174" t="s">
        <v>194</v>
      </c>
      <c r="O394" s="38"/>
      <c r="P394" s="174" t="s">
        <v>190</v>
      </c>
      <c r="Q394" s="176" t="s">
        <v>452</v>
      </c>
      <c r="R394" s="174" t="s">
        <v>194</v>
      </c>
      <c r="S394" s="38"/>
      <c r="T394" s="174" t="s">
        <v>190</v>
      </c>
      <c r="U394" s="175">
        <v>5088</v>
      </c>
      <c r="V394" s="38"/>
    </row>
    <row r="395" spans="1:22">
      <c r="A395" s="12"/>
      <c r="B395" s="174"/>
      <c r="C395" s="38"/>
      <c r="D395" s="174"/>
      <c r="E395" s="175"/>
      <c r="F395" s="38"/>
      <c r="G395" s="38"/>
      <c r="H395" s="174"/>
      <c r="I395" s="175"/>
      <c r="J395" s="38"/>
      <c r="K395" s="38"/>
      <c r="L395" s="174"/>
      <c r="M395" s="176"/>
      <c r="N395" s="174"/>
      <c r="O395" s="38"/>
      <c r="P395" s="174"/>
      <c r="Q395" s="176"/>
      <c r="R395" s="174"/>
      <c r="S395" s="38"/>
      <c r="T395" s="174"/>
      <c r="U395" s="175"/>
      <c r="V395" s="38"/>
    </row>
    <row r="396" spans="1:22">
      <c r="A396" s="12"/>
      <c r="B396" s="171" t="s">
        <v>122</v>
      </c>
      <c r="C396" s="16"/>
      <c r="D396" s="27"/>
      <c r="E396" s="27"/>
      <c r="F396" s="27"/>
      <c r="G396" s="16"/>
      <c r="H396" s="27"/>
      <c r="I396" s="27"/>
      <c r="J396" s="27"/>
      <c r="K396" s="16"/>
      <c r="L396" s="27"/>
      <c r="M396" s="27"/>
      <c r="N396" s="27"/>
      <c r="O396" s="16"/>
      <c r="P396" s="27"/>
      <c r="Q396" s="27"/>
      <c r="R396" s="27"/>
      <c r="S396" s="16"/>
      <c r="T396" s="27"/>
      <c r="U396" s="27"/>
      <c r="V396" s="27"/>
    </row>
    <row r="397" spans="1:22">
      <c r="A397" s="12"/>
      <c r="B397" s="177" t="s">
        <v>123</v>
      </c>
      <c r="C397" s="38"/>
      <c r="D397" s="176">
        <v>234</v>
      </c>
      <c r="E397" s="176"/>
      <c r="F397" s="38"/>
      <c r="G397" s="38"/>
      <c r="H397" s="176">
        <v>234</v>
      </c>
      <c r="I397" s="176"/>
      <c r="J397" s="38"/>
      <c r="K397" s="38"/>
      <c r="L397" s="176" t="s">
        <v>212</v>
      </c>
      <c r="M397" s="176"/>
      <c r="N397" s="38"/>
      <c r="O397" s="38"/>
      <c r="P397" s="176" t="s">
        <v>501</v>
      </c>
      <c r="Q397" s="176"/>
      <c r="R397" s="174" t="s">
        <v>194</v>
      </c>
      <c r="S397" s="38"/>
      <c r="T397" s="176">
        <v>234</v>
      </c>
      <c r="U397" s="176"/>
      <c r="V397" s="38"/>
    </row>
    <row r="398" spans="1:22">
      <c r="A398" s="12"/>
      <c r="B398" s="177"/>
      <c r="C398" s="38"/>
      <c r="D398" s="176"/>
      <c r="E398" s="176"/>
      <c r="F398" s="38"/>
      <c r="G398" s="38"/>
      <c r="H398" s="176"/>
      <c r="I398" s="176"/>
      <c r="J398" s="38"/>
      <c r="K398" s="38"/>
      <c r="L398" s="176"/>
      <c r="M398" s="176"/>
      <c r="N398" s="38"/>
      <c r="O398" s="38"/>
      <c r="P398" s="176"/>
      <c r="Q398" s="176"/>
      <c r="R398" s="174"/>
      <c r="S398" s="38"/>
      <c r="T398" s="176"/>
      <c r="U398" s="176"/>
      <c r="V398" s="38"/>
    </row>
    <row r="399" spans="1:22">
      <c r="A399" s="12"/>
      <c r="B399" s="178" t="s">
        <v>124</v>
      </c>
      <c r="C399" s="27"/>
      <c r="D399" s="179" t="s">
        <v>429</v>
      </c>
      <c r="E399" s="179"/>
      <c r="F399" s="181" t="s">
        <v>194</v>
      </c>
      <c r="G399" s="27"/>
      <c r="H399" s="179" t="s">
        <v>429</v>
      </c>
      <c r="I399" s="179"/>
      <c r="J399" s="181" t="s">
        <v>194</v>
      </c>
      <c r="K399" s="27"/>
      <c r="L399" s="179" t="s">
        <v>212</v>
      </c>
      <c r="M399" s="179"/>
      <c r="N399" s="27"/>
      <c r="O399" s="27"/>
      <c r="P399" s="179">
        <v>82</v>
      </c>
      <c r="Q399" s="179"/>
      <c r="R399" s="27"/>
      <c r="S399" s="27"/>
      <c r="T399" s="179" t="s">
        <v>429</v>
      </c>
      <c r="U399" s="179"/>
      <c r="V399" s="181" t="s">
        <v>194</v>
      </c>
    </row>
    <row r="400" spans="1:22" ht="15.75" thickBot="1">
      <c r="A400" s="12"/>
      <c r="B400" s="178"/>
      <c r="C400" s="27"/>
      <c r="D400" s="180"/>
      <c r="E400" s="180"/>
      <c r="F400" s="182"/>
      <c r="G400" s="27"/>
      <c r="H400" s="180"/>
      <c r="I400" s="180"/>
      <c r="J400" s="182"/>
      <c r="K400" s="27"/>
      <c r="L400" s="180"/>
      <c r="M400" s="180"/>
      <c r="N400" s="83"/>
      <c r="O400" s="27"/>
      <c r="P400" s="180"/>
      <c r="Q400" s="180"/>
      <c r="R400" s="83"/>
      <c r="S400" s="27"/>
      <c r="T400" s="180"/>
      <c r="U400" s="180"/>
      <c r="V400" s="182"/>
    </row>
    <row r="401" spans="1:22">
      <c r="A401" s="12"/>
      <c r="B401" s="38"/>
      <c r="C401" s="38"/>
      <c r="D401" s="183">
        <v>152</v>
      </c>
      <c r="E401" s="183"/>
      <c r="F401" s="36"/>
      <c r="G401" s="38"/>
      <c r="H401" s="183">
        <v>152</v>
      </c>
      <c r="I401" s="183"/>
      <c r="J401" s="36"/>
      <c r="K401" s="38"/>
      <c r="L401" s="183" t="s">
        <v>212</v>
      </c>
      <c r="M401" s="183"/>
      <c r="N401" s="36"/>
      <c r="O401" s="38"/>
      <c r="P401" s="183" t="s">
        <v>502</v>
      </c>
      <c r="Q401" s="183"/>
      <c r="R401" s="185" t="s">
        <v>194</v>
      </c>
      <c r="S401" s="38"/>
      <c r="T401" s="183">
        <v>152</v>
      </c>
      <c r="U401" s="183"/>
      <c r="V401" s="36"/>
    </row>
    <row r="402" spans="1:22" ht="15.75" thickBot="1">
      <c r="A402" s="12"/>
      <c r="B402" s="38"/>
      <c r="C402" s="38"/>
      <c r="D402" s="184"/>
      <c r="E402" s="184"/>
      <c r="F402" s="74"/>
      <c r="G402" s="38"/>
      <c r="H402" s="184"/>
      <c r="I402" s="184"/>
      <c r="J402" s="74"/>
      <c r="K402" s="38"/>
      <c r="L402" s="184"/>
      <c r="M402" s="184"/>
      <c r="N402" s="74"/>
      <c r="O402" s="38"/>
      <c r="P402" s="184"/>
      <c r="Q402" s="184"/>
      <c r="R402" s="186"/>
      <c r="S402" s="38"/>
      <c r="T402" s="184"/>
      <c r="U402" s="184"/>
      <c r="V402" s="74"/>
    </row>
    <row r="403" spans="1:22">
      <c r="A403" s="12"/>
      <c r="B403" s="181" t="s">
        <v>503</v>
      </c>
      <c r="C403" s="27"/>
      <c r="D403" s="188">
        <v>5240</v>
      </c>
      <c r="E403" s="188"/>
      <c r="F403" s="49"/>
      <c r="G403" s="27"/>
      <c r="H403" s="188">
        <v>3897</v>
      </c>
      <c r="I403" s="188"/>
      <c r="J403" s="49"/>
      <c r="K403" s="27"/>
      <c r="L403" s="189" t="s">
        <v>447</v>
      </c>
      <c r="M403" s="189"/>
      <c r="N403" s="190" t="s">
        <v>194</v>
      </c>
      <c r="O403" s="27"/>
      <c r="P403" s="189" t="s">
        <v>504</v>
      </c>
      <c r="Q403" s="189"/>
      <c r="R403" s="190" t="s">
        <v>194</v>
      </c>
      <c r="S403" s="27"/>
      <c r="T403" s="188">
        <v>5240</v>
      </c>
      <c r="U403" s="188"/>
      <c r="V403" s="49"/>
    </row>
    <row r="404" spans="1:22">
      <c r="A404" s="12"/>
      <c r="B404" s="181"/>
      <c r="C404" s="27"/>
      <c r="D404" s="187"/>
      <c r="E404" s="187"/>
      <c r="F404" s="27"/>
      <c r="G404" s="27"/>
      <c r="H404" s="187"/>
      <c r="I404" s="187"/>
      <c r="J404" s="27"/>
      <c r="K404" s="27"/>
      <c r="L404" s="179"/>
      <c r="M404" s="179"/>
      <c r="N404" s="181"/>
      <c r="O404" s="27"/>
      <c r="P404" s="179"/>
      <c r="Q404" s="179"/>
      <c r="R404" s="181"/>
      <c r="S404" s="27"/>
      <c r="T404" s="187"/>
      <c r="U404" s="187"/>
      <c r="V404" s="27"/>
    </row>
    <row r="405" spans="1:22">
      <c r="A405" s="12"/>
      <c r="B405" s="191" t="s">
        <v>127</v>
      </c>
      <c r="C405" s="38"/>
      <c r="D405" s="176">
        <v>116</v>
      </c>
      <c r="E405" s="176"/>
      <c r="F405" s="38"/>
      <c r="G405" s="38"/>
      <c r="H405" s="176">
        <v>116</v>
      </c>
      <c r="I405" s="176"/>
      <c r="J405" s="38"/>
      <c r="K405" s="38"/>
      <c r="L405" s="176" t="s">
        <v>212</v>
      </c>
      <c r="M405" s="176"/>
      <c r="N405" s="38"/>
      <c r="O405" s="38"/>
      <c r="P405" s="176" t="s">
        <v>505</v>
      </c>
      <c r="Q405" s="176"/>
      <c r="R405" s="174" t="s">
        <v>194</v>
      </c>
      <c r="S405" s="38"/>
      <c r="T405" s="176">
        <v>116</v>
      </c>
      <c r="U405" s="176"/>
      <c r="V405" s="38"/>
    </row>
    <row r="406" spans="1:22" ht="15.75" thickBot="1">
      <c r="A406" s="12"/>
      <c r="B406" s="191"/>
      <c r="C406" s="38"/>
      <c r="D406" s="184"/>
      <c r="E406" s="184"/>
      <c r="F406" s="74"/>
      <c r="G406" s="38"/>
      <c r="H406" s="184"/>
      <c r="I406" s="184"/>
      <c r="J406" s="74"/>
      <c r="K406" s="38"/>
      <c r="L406" s="184"/>
      <c r="M406" s="184"/>
      <c r="N406" s="74"/>
      <c r="O406" s="38"/>
      <c r="P406" s="184"/>
      <c r="Q406" s="184"/>
      <c r="R406" s="186"/>
      <c r="S406" s="38"/>
      <c r="T406" s="184"/>
      <c r="U406" s="184"/>
      <c r="V406" s="74"/>
    </row>
    <row r="407" spans="1:22">
      <c r="A407" s="12"/>
      <c r="B407" s="192" t="s">
        <v>506</v>
      </c>
      <c r="C407" s="27"/>
      <c r="D407" s="190" t="s">
        <v>190</v>
      </c>
      <c r="E407" s="188">
        <v>5356</v>
      </c>
      <c r="F407" s="49"/>
      <c r="G407" s="27"/>
      <c r="H407" s="190" t="s">
        <v>190</v>
      </c>
      <c r="I407" s="188">
        <v>4013</v>
      </c>
      <c r="J407" s="49"/>
      <c r="K407" s="27"/>
      <c r="L407" s="190" t="s">
        <v>190</v>
      </c>
      <c r="M407" s="189" t="s">
        <v>447</v>
      </c>
      <c r="N407" s="190" t="s">
        <v>194</v>
      </c>
      <c r="O407" s="27"/>
      <c r="P407" s="190" t="s">
        <v>190</v>
      </c>
      <c r="Q407" s="189" t="s">
        <v>507</v>
      </c>
      <c r="R407" s="190" t="s">
        <v>194</v>
      </c>
      <c r="S407" s="27"/>
      <c r="T407" s="190" t="s">
        <v>190</v>
      </c>
      <c r="U407" s="188">
        <v>5356</v>
      </c>
      <c r="V407" s="49"/>
    </row>
    <row r="408" spans="1:22" ht="15.75" thickBot="1">
      <c r="A408" s="12"/>
      <c r="B408" s="192"/>
      <c r="C408" s="27"/>
      <c r="D408" s="193"/>
      <c r="E408" s="194"/>
      <c r="F408" s="50"/>
      <c r="G408" s="27"/>
      <c r="H408" s="193"/>
      <c r="I408" s="194"/>
      <c r="J408" s="50"/>
      <c r="K408" s="27"/>
      <c r="L408" s="193"/>
      <c r="M408" s="195"/>
      <c r="N408" s="193"/>
      <c r="O408" s="27"/>
      <c r="P408" s="193"/>
      <c r="Q408" s="195"/>
      <c r="R408" s="193"/>
      <c r="S408" s="27"/>
      <c r="T408" s="193"/>
      <c r="U408" s="194"/>
      <c r="V408" s="50"/>
    </row>
    <row r="409" spans="1:22" ht="15.75" thickTop="1">
      <c r="A409" s="12"/>
      <c r="B409" s="200"/>
      <c r="C409" s="200"/>
      <c r="D409" s="200"/>
      <c r="E409" s="200"/>
      <c r="F409" s="200"/>
      <c r="G409" s="200"/>
      <c r="H409" s="200"/>
      <c r="I409" s="200"/>
      <c r="J409" s="200"/>
      <c r="K409" s="200"/>
      <c r="L409" s="200"/>
      <c r="M409" s="200"/>
      <c r="N409" s="200"/>
      <c r="O409" s="200"/>
      <c r="P409" s="200"/>
      <c r="Q409" s="200"/>
      <c r="R409" s="200"/>
      <c r="S409" s="200"/>
      <c r="T409" s="200"/>
      <c r="U409" s="200"/>
      <c r="V409" s="200"/>
    </row>
    <row r="410" spans="1:22">
      <c r="A410" s="12"/>
      <c r="B410" s="114" t="s">
        <v>508</v>
      </c>
      <c r="C410" s="114"/>
      <c r="D410" s="114"/>
      <c r="E410" s="114"/>
      <c r="F410" s="114"/>
      <c r="G410" s="114"/>
      <c r="H410" s="114"/>
      <c r="I410" s="114"/>
      <c r="J410" s="114"/>
      <c r="K410" s="114"/>
      <c r="L410" s="114"/>
      <c r="M410" s="114"/>
      <c r="N410" s="114"/>
      <c r="O410" s="114"/>
      <c r="P410" s="114"/>
      <c r="Q410" s="114"/>
      <c r="R410" s="114"/>
      <c r="S410" s="114"/>
      <c r="T410" s="114"/>
      <c r="U410" s="114"/>
      <c r="V410" s="114"/>
    </row>
    <row r="411" spans="1:22">
      <c r="A411" s="12"/>
      <c r="B411" s="15"/>
      <c r="C411" s="15"/>
      <c r="D411" s="15"/>
      <c r="E411" s="15"/>
      <c r="F411" s="15"/>
      <c r="G411" s="15"/>
      <c r="H411" s="15"/>
      <c r="I411" s="15"/>
      <c r="J411" s="15"/>
      <c r="K411" s="15"/>
      <c r="L411" s="15"/>
      <c r="M411" s="15"/>
      <c r="N411" s="15"/>
      <c r="O411" s="15"/>
      <c r="P411" s="15"/>
      <c r="Q411" s="15"/>
      <c r="R411" s="15"/>
      <c r="S411" s="15"/>
      <c r="T411" s="15"/>
      <c r="U411" s="15"/>
      <c r="V411" s="15"/>
    </row>
    <row r="412" spans="1:22" ht="15.75" thickBot="1">
      <c r="A412" s="12"/>
      <c r="B412" s="171"/>
      <c r="C412" s="16"/>
      <c r="D412" s="172" t="s">
        <v>372</v>
      </c>
      <c r="E412" s="172"/>
      <c r="F412" s="172"/>
      <c r="G412" s="16"/>
      <c r="H412" s="172" t="s">
        <v>373</v>
      </c>
      <c r="I412" s="172"/>
      <c r="J412" s="172"/>
      <c r="K412" s="16"/>
      <c r="L412" s="172" t="s">
        <v>374</v>
      </c>
      <c r="M412" s="172"/>
      <c r="N412" s="172"/>
      <c r="O412" s="16"/>
      <c r="P412" s="172" t="s">
        <v>375</v>
      </c>
      <c r="Q412" s="172"/>
      <c r="R412" s="172"/>
      <c r="S412" s="16"/>
      <c r="T412" s="172" t="s">
        <v>376</v>
      </c>
      <c r="U412" s="172"/>
      <c r="V412" s="172"/>
    </row>
    <row r="413" spans="1:22">
      <c r="A413" s="12"/>
      <c r="B413" s="171"/>
      <c r="C413" s="16"/>
      <c r="D413" s="173" t="s">
        <v>433</v>
      </c>
      <c r="E413" s="173"/>
      <c r="F413" s="173"/>
      <c r="G413" s="173"/>
      <c r="H413" s="173"/>
      <c r="I413" s="173"/>
      <c r="J413" s="173"/>
      <c r="K413" s="173"/>
      <c r="L413" s="173"/>
      <c r="M413" s="173"/>
      <c r="N413" s="173"/>
      <c r="O413" s="173"/>
      <c r="P413" s="173"/>
      <c r="Q413" s="173"/>
      <c r="R413" s="173"/>
      <c r="S413" s="173"/>
      <c r="T413" s="173"/>
      <c r="U413" s="173"/>
      <c r="V413" s="173"/>
    </row>
    <row r="414" spans="1:22">
      <c r="A414" s="12"/>
      <c r="B414" s="174" t="s">
        <v>261</v>
      </c>
      <c r="C414" s="38"/>
      <c r="D414" s="174" t="s">
        <v>190</v>
      </c>
      <c r="E414" s="175">
        <v>16627</v>
      </c>
      <c r="F414" s="38"/>
      <c r="G414" s="38"/>
      <c r="H414" s="174" t="s">
        <v>190</v>
      </c>
      <c r="I414" s="175">
        <v>11376</v>
      </c>
      <c r="J414" s="38"/>
      <c r="K414" s="38"/>
      <c r="L414" s="174" t="s">
        <v>190</v>
      </c>
      <c r="M414" s="176" t="s">
        <v>467</v>
      </c>
      <c r="N414" s="174" t="s">
        <v>194</v>
      </c>
      <c r="O414" s="38"/>
      <c r="P414" s="174" t="s">
        <v>190</v>
      </c>
      <c r="Q414" s="176" t="s">
        <v>468</v>
      </c>
      <c r="R414" s="174" t="s">
        <v>194</v>
      </c>
      <c r="S414" s="38"/>
      <c r="T414" s="174" t="s">
        <v>190</v>
      </c>
      <c r="U414" s="175">
        <v>16627</v>
      </c>
      <c r="V414" s="38"/>
    </row>
    <row r="415" spans="1:22">
      <c r="A415" s="12"/>
      <c r="B415" s="174"/>
      <c r="C415" s="38"/>
      <c r="D415" s="174"/>
      <c r="E415" s="175"/>
      <c r="F415" s="38"/>
      <c r="G415" s="38"/>
      <c r="H415" s="174"/>
      <c r="I415" s="175"/>
      <c r="J415" s="38"/>
      <c r="K415" s="38"/>
      <c r="L415" s="174"/>
      <c r="M415" s="176"/>
      <c r="N415" s="174"/>
      <c r="O415" s="38"/>
      <c r="P415" s="174"/>
      <c r="Q415" s="176"/>
      <c r="R415" s="174"/>
      <c r="S415" s="38"/>
      <c r="T415" s="174"/>
      <c r="U415" s="175"/>
      <c r="V415" s="38"/>
    </row>
    <row r="416" spans="1:22">
      <c r="A416" s="12"/>
      <c r="B416" s="171" t="s">
        <v>122</v>
      </c>
      <c r="C416" s="16"/>
      <c r="D416" s="27"/>
      <c r="E416" s="27"/>
      <c r="F416" s="27"/>
      <c r="G416" s="16"/>
      <c r="H416" s="27"/>
      <c r="I416" s="27"/>
      <c r="J416" s="27"/>
      <c r="K416" s="16"/>
      <c r="L416" s="27"/>
      <c r="M416" s="27"/>
      <c r="N416" s="27"/>
      <c r="O416" s="16"/>
      <c r="P416" s="27"/>
      <c r="Q416" s="27"/>
      <c r="R416" s="27"/>
      <c r="S416" s="16"/>
      <c r="T416" s="27"/>
      <c r="U416" s="27"/>
      <c r="V416" s="27"/>
    </row>
    <row r="417" spans="1:22">
      <c r="A417" s="12"/>
      <c r="B417" s="177" t="s">
        <v>123</v>
      </c>
      <c r="C417" s="38"/>
      <c r="D417" s="176">
        <v>135</v>
      </c>
      <c r="E417" s="176"/>
      <c r="F417" s="38"/>
      <c r="G417" s="38"/>
      <c r="H417" s="176">
        <v>135</v>
      </c>
      <c r="I417" s="176"/>
      <c r="J417" s="38"/>
      <c r="K417" s="38"/>
      <c r="L417" s="176" t="s">
        <v>212</v>
      </c>
      <c r="M417" s="176"/>
      <c r="N417" s="38"/>
      <c r="O417" s="38"/>
      <c r="P417" s="176" t="s">
        <v>509</v>
      </c>
      <c r="Q417" s="176"/>
      <c r="R417" s="174" t="s">
        <v>194</v>
      </c>
      <c r="S417" s="38"/>
      <c r="T417" s="176">
        <v>135</v>
      </c>
      <c r="U417" s="176"/>
      <c r="V417" s="38"/>
    </row>
    <row r="418" spans="1:22">
      <c r="A418" s="12"/>
      <c r="B418" s="177"/>
      <c r="C418" s="38"/>
      <c r="D418" s="176"/>
      <c r="E418" s="176"/>
      <c r="F418" s="38"/>
      <c r="G418" s="38"/>
      <c r="H418" s="176"/>
      <c r="I418" s="176"/>
      <c r="J418" s="38"/>
      <c r="K418" s="38"/>
      <c r="L418" s="176"/>
      <c r="M418" s="176"/>
      <c r="N418" s="38"/>
      <c r="O418" s="38"/>
      <c r="P418" s="176"/>
      <c r="Q418" s="176"/>
      <c r="R418" s="174"/>
      <c r="S418" s="38"/>
      <c r="T418" s="176"/>
      <c r="U418" s="176"/>
      <c r="V418" s="38"/>
    </row>
    <row r="419" spans="1:22">
      <c r="A419" s="12"/>
      <c r="B419" s="178" t="s">
        <v>124</v>
      </c>
      <c r="C419" s="27"/>
      <c r="D419" s="179" t="s">
        <v>510</v>
      </c>
      <c r="E419" s="179"/>
      <c r="F419" s="181" t="s">
        <v>194</v>
      </c>
      <c r="G419" s="27"/>
      <c r="H419" s="179" t="s">
        <v>510</v>
      </c>
      <c r="I419" s="179"/>
      <c r="J419" s="181" t="s">
        <v>194</v>
      </c>
      <c r="K419" s="27"/>
      <c r="L419" s="179" t="s">
        <v>212</v>
      </c>
      <c r="M419" s="179"/>
      <c r="N419" s="27"/>
      <c r="O419" s="27"/>
      <c r="P419" s="179">
        <v>47</v>
      </c>
      <c r="Q419" s="179"/>
      <c r="R419" s="27"/>
      <c r="S419" s="27"/>
      <c r="T419" s="179" t="s">
        <v>510</v>
      </c>
      <c r="U419" s="179"/>
      <c r="V419" s="181" t="s">
        <v>194</v>
      </c>
    </row>
    <row r="420" spans="1:22" ht="15.75" thickBot="1">
      <c r="A420" s="12"/>
      <c r="B420" s="178"/>
      <c r="C420" s="27"/>
      <c r="D420" s="180"/>
      <c r="E420" s="180"/>
      <c r="F420" s="182"/>
      <c r="G420" s="27"/>
      <c r="H420" s="180"/>
      <c r="I420" s="180"/>
      <c r="J420" s="182"/>
      <c r="K420" s="27"/>
      <c r="L420" s="180"/>
      <c r="M420" s="180"/>
      <c r="N420" s="83"/>
      <c r="O420" s="27"/>
      <c r="P420" s="180"/>
      <c r="Q420" s="180"/>
      <c r="R420" s="83"/>
      <c r="S420" s="27"/>
      <c r="T420" s="180"/>
      <c r="U420" s="180"/>
      <c r="V420" s="182"/>
    </row>
    <row r="421" spans="1:22">
      <c r="A421" s="12"/>
      <c r="B421" s="38"/>
      <c r="C421" s="38"/>
      <c r="D421" s="183">
        <v>88</v>
      </c>
      <c r="E421" s="183"/>
      <c r="F421" s="36"/>
      <c r="G421" s="38"/>
      <c r="H421" s="183">
        <v>88</v>
      </c>
      <c r="I421" s="183"/>
      <c r="J421" s="36"/>
      <c r="K421" s="38"/>
      <c r="L421" s="183" t="s">
        <v>212</v>
      </c>
      <c r="M421" s="183"/>
      <c r="N421" s="36"/>
      <c r="O421" s="38"/>
      <c r="P421" s="183" t="s">
        <v>511</v>
      </c>
      <c r="Q421" s="183"/>
      <c r="R421" s="185" t="s">
        <v>194</v>
      </c>
      <c r="S421" s="38"/>
      <c r="T421" s="183">
        <v>88</v>
      </c>
      <c r="U421" s="183"/>
      <c r="V421" s="36"/>
    </row>
    <row r="422" spans="1:22" ht="15.75" thickBot="1">
      <c r="A422" s="12"/>
      <c r="B422" s="38"/>
      <c r="C422" s="38"/>
      <c r="D422" s="184"/>
      <c r="E422" s="184"/>
      <c r="F422" s="74"/>
      <c r="G422" s="38"/>
      <c r="H422" s="184"/>
      <c r="I422" s="184"/>
      <c r="J422" s="74"/>
      <c r="K422" s="38"/>
      <c r="L422" s="184"/>
      <c r="M422" s="184"/>
      <c r="N422" s="74"/>
      <c r="O422" s="38"/>
      <c r="P422" s="184"/>
      <c r="Q422" s="184"/>
      <c r="R422" s="186"/>
      <c r="S422" s="38"/>
      <c r="T422" s="184"/>
      <c r="U422" s="184"/>
      <c r="V422" s="74"/>
    </row>
    <row r="423" spans="1:22">
      <c r="A423" s="12"/>
      <c r="B423" s="181" t="s">
        <v>503</v>
      </c>
      <c r="C423" s="27"/>
      <c r="D423" s="188">
        <v>16715</v>
      </c>
      <c r="E423" s="188"/>
      <c r="F423" s="49"/>
      <c r="G423" s="27"/>
      <c r="H423" s="188">
        <v>11464</v>
      </c>
      <c r="I423" s="188"/>
      <c r="J423" s="49"/>
      <c r="K423" s="27"/>
      <c r="L423" s="189" t="s">
        <v>467</v>
      </c>
      <c r="M423" s="189"/>
      <c r="N423" s="190" t="s">
        <v>194</v>
      </c>
      <c r="O423" s="27"/>
      <c r="P423" s="189" t="s">
        <v>512</v>
      </c>
      <c r="Q423" s="189"/>
      <c r="R423" s="190" t="s">
        <v>194</v>
      </c>
      <c r="S423" s="27"/>
      <c r="T423" s="188">
        <v>16715</v>
      </c>
      <c r="U423" s="188"/>
      <c r="V423" s="49"/>
    </row>
    <row r="424" spans="1:22">
      <c r="A424" s="12"/>
      <c r="B424" s="181"/>
      <c r="C424" s="27"/>
      <c r="D424" s="187"/>
      <c r="E424" s="187"/>
      <c r="F424" s="27"/>
      <c r="G424" s="27"/>
      <c r="H424" s="196"/>
      <c r="I424" s="196"/>
      <c r="J424" s="163"/>
      <c r="K424" s="27"/>
      <c r="L424" s="197"/>
      <c r="M424" s="197"/>
      <c r="N424" s="198"/>
      <c r="O424" s="27"/>
      <c r="P424" s="197"/>
      <c r="Q424" s="197"/>
      <c r="R424" s="198"/>
      <c r="S424" s="27"/>
      <c r="T424" s="196"/>
      <c r="U424" s="196"/>
      <c r="V424" s="163"/>
    </row>
    <row r="425" spans="1:22">
      <c r="A425" s="12"/>
      <c r="B425" s="191" t="s">
        <v>127</v>
      </c>
      <c r="C425" s="38"/>
      <c r="D425" s="176">
        <v>326</v>
      </c>
      <c r="E425" s="176"/>
      <c r="F425" s="38"/>
      <c r="G425" s="38"/>
      <c r="H425" s="176">
        <v>326</v>
      </c>
      <c r="I425" s="176"/>
      <c r="J425" s="38"/>
      <c r="K425" s="38"/>
      <c r="L425" s="176" t="s">
        <v>212</v>
      </c>
      <c r="M425" s="176"/>
      <c r="N425" s="38"/>
      <c r="O425" s="38"/>
      <c r="P425" s="176" t="s">
        <v>513</v>
      </c>
      <c r="Q425" s="176"/>
      <c r="R425" s="174" t="s">
        <v>194</v>
      </c>
      <c r="S425" s="38"/>
      <c r="T425" s="176">
        <v>326</v>
      </c>
      <c r="U425" s="176"/>
      <c r="V425" s="38"/>
    </row>
    <row r="426" spans="1:22" ht="15.75" thickBot="1">
      <c r="A426" s="12"/>
      <c r="B426" s="191"/>
      <c r="C426" s="38"/>
      <c r="D426" s="184"/>
      <c r="E426" s="184"/>
      <c r="F426" s="74"/>
      <c r="G426" s="38"/>
      <c r="H426" s="184"/>
      <c r="I426" s="184"/>
      <c r="J426" s="74"/>
      <c r="K426" s="38"/>
      <c r="L426" s="184"/>
      <c r="M426" s="184"/>
      <c r="N426" s="74"/>
      <c r="O426" s="38"/>
      <c r="P426" s="184"/>
      <c r="Q426" s="184"/>
      <c r="R426" s="186"/>
      <c r="S426" s="38"/>
      <c r="T426" s="184"/>
      <c r="U426" s="184"/>
      <c r="V426" s="74"/>
    </row>
    <row r="427" spans="1:22">
      <c r="A427" s="12"/>
      <c r="B427" s="192" t="s">
        <v>506</v>
      </c>
      <c r="C427" s="27"/>
      <c r="D427" s="190" t="s">
        <v>190</v>
      </c>
      <c r="E427" s="188">
        <v>17041</v>
      </c>
      <c r="F427" s="49"/>
      <c r="G427" s="27"/>
      <c r="H427" s="190" t="s">
        <v>190</v>
      </c>
      <c r="I427" s="188">
        <v>11790</v>
      </c>
      <c r="J427" s="49"/>
      <c r="K427" s="27"/>
      <c r="L427" s="190" t="s">
        <v>190</v>
      </c>
      <c r="M427" s="189" t="s">
        <v>467</v>
      </c>
      <c r="N427" s="190" t="s">
        <v>194</v>
      </c>
      <c r="O427" s="27"/>
      <c r="P427" s="190" t="s">
        <v>190</v>
      </c>
      <c r="Q427" s="189" t="s">
        <v>514</v>
      </c>
      <c r="R427" s="190" t="s">
        <v>194</v>
      </c>
      <c r="S427" s="27"/>
      <c r="T427" s="190" t="s">
        <v>190</v>
      </c>
      <c r="U427" s="188">
        <v>17041</v>
      </c>
      <c r="V427" s="49"/>
    </row>
    <row r="428" spans="1:22" ht="15.75" thickBot="1">
      <c r="A428" s="12"/>
      <c r="B428" s="192"/>
      <c r="C428" s="27"/>
      <c r="D428" s="193"/>
      <c r="E428" s="194"/>
      <c r="F428" s="50"/>
      <c r="G428" s="27"/>
      <c r="H428" s="193"/>
      <c r="I428" s="194"/>
      <c r="J428" s="50"/>
      <c r="K428" s="27"/>
      <c r="L428" s="193"/>
      <c r="M428" s="195"/>
      <c r="N428" s="193"/>
      <c r="O428" s="27"/>
      <c r="P428" s="193"/>
      <c r="Q428" s="195"/>
      <c r="R428" s="193"/>
      <c r="S428" s="27"/>
      <c r="T428" s="193"/>
      <c r="U428" s="194"/>
      <c r="V428" s="50"/>
    </row>
    <row r="429" spans="1:22" ht="15.75" thickTop="1">
      <c r="A429" s="12"/>
      <c r="B429" s="200"/>
      <c r="C429" s="200"/>
      <c r="D429" s="200"/>
      <c r="E429" s="200"/>
      <c r="F429" s="200"/>
      <c r="G429" s="200"/>
      <c r="H429" s="200"/>
      <c r="I429" s="200"/>
      <c r="J429" s="200"/>
      <c r="K429" s="200"/>
      <c r="L429" s="200"/>
      <c r="M429" s="200"/>
      <c r="N429" s="200"/>
      <c r="O429" s="200"/>
      <c r="P429" s="200"/>
      <c r="Q429" s="200"/>
      <c r="R429" s="200"/>
      <c r="S429" s="200"/>
      <c r="T429" s="200"/>
      <c r="U429" s="200"/>
      <c r="V429" s="200"/>
    </row>
    <row r="430" spans="1:22">
      <c r="A430" s="12"/>
      <c r="B430" s="114" t="s">
        <v>515</v>
      </c>
      <c r="C430" s="114"/>
      <c r="D430" s="114"/>
      <c r="E430" s="114"/>
      <c r="F430" s="114"/>
      <c r="G430" s="114"/>
      <c r="H430" s="114"/>
      <c r="I430" s="114"/>
      <c r="J430" s="114"/>
      <c r="K430" s="114"/>
      <c r="L430" s="114"/>
      <c r="M430" s="114"/>
      <c r="N430" s="114"/>
      <c r="O430" s="114"/>
      <c r="P430" s="114"/>
      <c r="Q430" s="114"/>
      <c r="R430" s="114"/>
      <c r="S430" s="114"/>
      <c r="T430" s="114"/>
      <c r="U430" s="114"/>
      <c r="V430" s="114"/>
    </row>
    <row r="431" spans="1:22">
      <c r="A431" s="12"/>
      <c r="B431" s="15"/>
      <c r="C431" s="15"/>
      <c r="D431" s="15"/>
      <c r="E431" s="15"/>
      <c r="F431" s="15"/>
      <c r="G431" s="15"/>
      <c r="H431" s="15"/>
      <c r="I431" s="15"/>
      <c r="J431" s="15"/>
      <c r="K431" s="15"/>
      <c r="L431" s="15"/>
      <c r="M431" s="15"/>
      <c r="N431" s="15"/>
      <c r="O431" s="15"/>
      <c r="P431" s="15"/>
      <c r="Q431" s="15"/>
      <c r="R431" s="15"/>
      <c r="S431" s="15"/>
      <c r="T431" s="15"/>
      <c r="U431" s="15"/>
      <c r="V431" s="15"/>
    </row>
    <row r="432" spans="1:22" ht="15.75" thickBot="1">
      <c r="A432" s="12"/>
      <c r="B432" s="171"/>
      <c r="C432" s="16"/>
      <c r="D432" s="172" t="s">
        <v>372</v>
      </c>
      <c r="E432" s="172"/>
      <c r="F432" s="172"/>
      <c r="G432" s="16"/>
      <c r="H432" s="172" t="s">
        <v>373</v>
      </c>
      <c r="I432" s="172"/>
      <c r="J432" s="172"/>
      <c r="K432" s="16"/>
      <c r="L432" s="172" t="s">
        <v>374</v>
      </c>
      <c r="M432" s="172"/>
      <c r="N432" s="172"/>
      <c r="O432" s="16"/>
      <c r="P432" s="172" t="s">
        <v>375</v>
      </c>
      <c r="Q432" s="172"/>
      <c r="R432" s="172"/>
      <c r="S432" s="16"/>
      <c r="T432" s="172" t="s">
        <v>376</v>
      </c>
      <c r="U432" s="172"/>
      <c r="V432" s="172"/>
    </row>
    <row r="433" spans="1:22">
      <c r="A433" s="12"/>
      <c r="B433" s="171"/>
      <c r="C433" s="16"/>
      <c r="D433" s="173" t="s">
        <v>433</v>
      </c>
      <c r="E433" s="173"/>
      <c r="F433" s="173"/>
      <c r="G433" s="173"/>
      <c r="H433" s="173"/>
      <c r="I433" s="173"/>
      <c r="J433" s="173"/>
      <c r="K433" s="173"/>
      <c r="L433" s="173"/>
      <c r="M433" s="173"/>
      <c r="N433" s="173"/>
      <c r="O433" s="173"/>
      <c r="P433" s="173"/>
      <c r="Q433" s="173"/>
      <c r="R433" s="173"/>
      <c r="S433" s="173"/>
      <c r="T433" s="173"/>
      <c r="U433" s="173"/>
      <c r="V433" s="173"/>
    </row>
    <row r="434" spans="1:22">
      <c r="A434" s="12"/>
      <c r="B434" s="174" t="s">
        <v>107</v>
      </c>
      <c r="C434" s="38"/>
      <c r="D434" s="174" t="s">
        <v>190</v>
      </c>
      <c r="E434" s="175">
        <v>5200</v>
      </c>
      <c r="F434" s="38"/>
      <c r="G434" s="38"/>
      <c r="H434" s="174" t="s">
        <v>190</v>
      </c>
      <c r="I434" s="175">
        <v>3856</v>
      </c>
      <c r="J434" s="38"/>
      <c r="K434" s="38"/>
      <c r="L434" s="174" t="s">
        <v>190</v>
      </c>
      <c r="M434" s="176" t="s">
        <v>212</v>
      </c>
      <c r="N434" s="38"/>
      <c r="O434" s="38"/>
      <c r="P434" s="174" t="s">
        <v>190</v>
      </c>
      <c r="Q434" s="176" t="s">
        <v>483</v>
      </c>
      <c r="R434" s="174" t="s">
        <v>194</v>
      </c>
      <c r="S434" s="38"/>
      <c r="T434" s="174" t="s">
        <v>190</v>
      </c>
      <c r="U434" s="175">
        <v>5200</v>
      </c>
      <c r="V434" s="38"/>
    </row>
    <row r="435" spans="1:22">
      <c r="A435" s="12"/>
      <c r="B435" s="174"/>
      <c r="C435" s="38"/>
      <c r="D435" s="174"/>
      <c r="E435" s="175"/>
      <c r="F435" s="38"/>
      <c r="G435" s="38"/>
      <c r="H435" s="174"/>
      <c r="I435" s="175"/>
      <c r="J435" s="38"/>
      <c r="K435" s="38"/>
      <c r="L435" s="174"/>
      <c r="M435" s="176"/>
      <c r="N435" s="38"/>
      <c r="O435" s="38"/>
      <c r="P435" s="174"/>
      <c r="Q435" s="176"/>
      <c r="R435" s="174"/>
      <c r="S435" s="38"/>
      <c r="T435" s="174"/>
      <c r="U435" s="175"/>
      <c r="V435" s="38"/>
    </row>
    <row r="436" spans="1:22">
      <c r="A436" s="12"/>
      <c r="B436" s="171" t="s">
        <v>516</v>
      </c>
      <c r="C436" s="16"/>
      <c r="D436" s="27"/>
      <c r="E436" s="27"/>
      <c r="F436" s="27"/>
      <c r="G436" s="16"/>
      <c r="H436" s="27"/>
      <c r="I436" s="27"/>
      <c r="J436" s="27"/>
      <c r="K436" s="16"/>
      <c r="L436" s="27"/>
      <c r="M436" s="27"/>
      <c r="N436" s="27"/>
      <c r="O436" s="16"/>
      <c r="P436" s="27"/>
      <c r="Q436" s="27"/>
      <c r="R436" s="27"/>
      <c r="S436" s="16"/>
      <c r="T436" s="27"/>
      <c r="U436" s="27"/>
      <c r="V436" s="27"/>
    </row>
    <row r="437" spans="1:22">
      <c r="A437" s="12"/>
      <c r="B437" s="177" t="s">
        <v>123</v>
      </c>
      <c r="C437" s="38"/>
      <c r="D437" s="176">
        <v>112</v>
      </c>
      <c r="E437" s="176"/>
      <c r="F437" s="38"/>
      <c r="G437" s="38"/>
      <c r="H437" s="176">
        <v>112</v>
      </c>
      <c r="I437" s="176"/>
      <c r="J437" s="38"/>
      <c r="K437" s="38"/>
      <c r="L437" s="176" t="s">
        <v>212</v>
      </c>
      <c r="M437" s="176"/>
      <c r="N437" s="38"/>
      <c r="O437" s="38"/>
      <c r="P437" s="176" t="s">
        <v>517</v>
      </c>
      <c r="Q437" s="176"/>
      <c r="R437" s="174" t="s">
        <v>194</v>
      </c>
      <c r="S437" s="38"/>
      <c r="T437" s="176">
        <v>112</v>
      </c>
      <c r="U437" s="176"/>
      <c r="V437" s="38"/>
    </row>
    <row r="438" spans="1:22">
      <c r="A438" s="12"/>
      <c r="B438" s="177"/>
      <c r="C438" s="38"/>
      <c r="D438" s="176"/>
      <c r="E438" s="176"/>
      <c r="F438" s="38"/>
      <c r="G438" s="38"/>
      <c r="H438" s="176"/>
      <c r="I438" s="176"/>
      <c r="J438" s="38"/>
      <c r="K438" s="38"/>
      <c r="L438" s="176"/>
      <c r="M438" s="176"/>
      <c r="N438" s="38"/>
      <c r="O438" s="38"/>
      <c r="P438" s="176"/>
      <c r="Q438" s="176"/>
      <c r="R438" s="174"/>
      <c r="S438" s="38"/>
      <c r="T438" s="176"/>
      <c r="U438" s="176"/>
      <c r="V438" s="38"/>
    </row>
    <row r="439" spans="1:22">
      <c r="A439" s="12"/>
      <c r="B439" s="178" t="s">
        <v>124</v>
      </c>
      <c r="C439" s="27"/>
      <c r="D439" s="179" t="s">
        <v>518</v>
      </c>
      <c r="E439" s="179"/>
      <c r="F439" s="181" t="s">
        <v>194</v>
      </c>
      <c r="G439" s="27"/>
      <c r="H439" s="179" t="s">
        <v>518</v>
      </c>
      <c r="I439" s="179"/>
      <c r="J439" s="181" t="s">
        <v>194</v>
      </c>
      <c r="K439" s="27"/>
      <c r="L439" s="179" t="s">
        <v>212</v>
      </c>
      <c r="M439" s="179"/>
      <c r="N439" s="27"/>
      <c r="O439" s="27"/>
      <c r="P439" s="179">
        <v>39</v>
      </c>
      <c r="Q439" s="179"/>
      <c r="R439" s="27"/>
      <c r="S439" s="27"/>
      <c r="T439" s="179" t="s">
        <v>518</v>
      </c>
      <c r="U439" s="179"/>
      <c r="V439" s="181" t="s">
        <v>194</v>
      </c>
    </row>
    <row r="440" spans="1:22" ht="15.75" thickBot="1">
      <c r="A440" s="12"/>
      <c r="B440" s="178"/>
      <c r="C440" s="27"/>
      <c r="D440" s="180"/>
      <c r="E440" s="180"/>
      <c r="F440" s="182"/>
      <c r="G440" s="27"/>
      <c r="H440" s="180"/>
      <c r="I440" s="180"/>
      <c r="J440" s="182"/>
      <c r="K440" s="27"/>
      <c r="L440" s="180"/>
      <c r="M440" s="180"/>
      <c r="N440" s="83"/>
      <c r="O440" s="27"/>
      <c r="P440" s="180"/>
      <c r="Q440" s="180"/>
      <c r="R440" s="83"/>
      <c r="S440" s="27"/>
      <c r="T440" s="180"/>
      <c r="U440" s="180"/>
      <c r="V440" s="182"/>
    </row>
    <row r="441" spans="1:22">
      <c r="A441" s="12"/>
      <c r="B441" s="38"/>
      <c r="C441" s="38"/>
      <c r="D441" s="183">
        <v>73</v>
      </c>
      <c r="E441" s="183"/>
      <c r="F441" s="36"/>
      <c r="G441" s="38"/>
      <c r="H441" s="183">
        <v>73</v>
      </c>
      <c r="I441" s="183"/>
      <c r="J441" s="36"/>
      <c r="K441" s="38"/>
      <c r="L441" s="183" t="s">
        <v>212</v>
      </c>
      <c r="M441" s="183"/>
      <c r="N441" s="36"/>
      <c r="O441" s="38"/>
      <c r="P441" s="183" t="s">
        <v>519</v>
      </c>
      <c r="Q441" s="183"/>
      <c r="R441" s="185" t="s">
        <v>194</v>
      </c>
      <c r="S441" s="38"/>
      <c r="T441" s="183">
        <v>73</v>
      </c>
      <c r="U441" s="183"/>
      <c r="V441" s="36"/>
    </row>
    <row r="442" spans="1:22" ht="15.75" thickBot="1">
      <c r="A442" s="12"/>
      <c r="B442" s="38"/>
      <c r="C442" s="38"/>
      <c r="D442" s="184"/>
      <c r="E442" s="184"/>
      <c r="F442" s="74"/>
      <c r="G442" s="38"/>
      <c r="H442" s="184"/>
      <c r="I442" s="184"/>
      <c r="J442" s="74"/>
      <c r="K442" s="38"/>
      <c r="L442" s="184"/>
      <c r="M442" s="184"/>
      <c r="N442" s="74"/>
      <c r="O442" s="38"/>
      <c r="P442" s="184"/>
      <c r="Q442" s="184"/>
      <c r="R442" s="186"/>
      <c r="S442" s="38"/>
      <c r="T442" s="184"/>
      <c r="U442" s="184"/>
      <c r="V442" s="74"/>
    </row>
    <row r="443" spans="1:22">
      <c r="A443" s="12"/>
      <c r="B443" s="192" t="s">
        <v>128</v>
      </c>
      <c r="C443" s="27"/>
      <c r="D443" s="190" t="s">
        <v>190</v>
      </c>
      <c r="E443" s="188">
        <v>5273</v>
      </c>
      <c r="F443" s="49"/>
      <c r="G443" s="27"/>
      <c r="H443" s="190" t="s">
        <v>190</v>
      </c>
      <c r="I443" s="188">
        <v>3929</v>
      </c>
      <c r="J443" s="49"/>
      <c r="K443" s="27"/>
      <c r="L443" s="190" t="s">
        <v>190</v>
      </c>
      <c r="M443" s="189" t="s">
        <v>212</v>
      </c>
      <c r="N443" s="49"/>
      <c r="O443" s="27"/>
      <c r="P443" s="190" t="s">
        <v>190</v>
      </c>
      <c r="Q443" s="189" t="s">
        <v>520</v>
      </c>
      <c r="R443" s="190" t="s">
        <v>194</v>
      </c>
      <c r="S443" s="27"/>
      <c r="T443" s="190" t="s">
        <v>190</v>
      </c>
      <c r="U443" s="188">
        <v>5273</v>
      </c>
      <c r="V443" s="49"/>
    </row>
    <row r="444" spans="1:22" ht="15.75" thickBot="1">
      <c r="A444" s="12"/>
      <c r="B444" s="192"/>
      <c r="C444" s="27"/>
      <c r="D444" s="193"/>
      <c r="E444" s="194"/>
      <c r="F444" s="50"/>
      <c r="G444" s="27"/>
      <c r="H444" s="193"/>
      <c r="I444" s="194"/>
      <c r="J444" s="50"/>
      <c r="K444" s="27"/>
      <c r="L444" s="193"/>
      <c r="M444" s="195"/>
      <c r="N444" s="50"/>
      <c r="O444" s="27"/>
      <c r="P444" s="193"/>
      <c r="Q444" s="195"/>
      <c r="R444" s="193"/>
      <c r="S444" s="27"/>
      <c r="T444" s="193"/>
      <c r="U444" s="194"/>
      <c r="V444" s="50"/>
    </row>
    <row r="445" spans="1:22" ht="15.75" thickTop="1">
      <c r="A445" s="12"/>
      <c r="B445" s="200"/>
      <c r="C445" s="200"/>
      <c r="D445" s="200"/>
      <c r="E445" s="200"/>
      <c r="F445" s="200"/>
      <c r="G445" s="200"/>
      <c r="H445" s="200"/>
      <c r="I445" s="200"/>
      <c r="J445" s="200"/>
      <c r="K445" s="200"/>
      <c r="L445" s="200"/>
      <c r="M445" s="200"/>
      <c r="N445" s="200"/>
      <c r="O445" s="200"/>
      <c r="P445" s="200"/>
      <c r="Q445" s="200"/>
      <c r="R445" s="200"/>
      <c r="S445" s="200"/>
      <c r="T445" s="200"/>
      <c r="U445" s="200"/>
      <c r="V445" s="200"/>
    </row>
    <row r="446" spans="1:22">
      <c r="A446" s="12"/>
      <c r="B446" s="200"/>
      <c r="C446" s="200"/>
      <c r="D446" s="200"/>
      <c r="E446" s="200"/>
      <c r="F446" s="200"/>
      <c r="G446" s="200"/>
      <c r="H446" s="200"/>
      <c r="I446" s="200"/>
      <c r="J446" s="200"/>
      <c r="K446" s="200"/>
      <c r="L446" s="200"/>
      <c r="M446" s="200"/>
      <c r="N446" s="200"/>
      <c r="O446" s="200"/>
      <c r="P446" s="200"/>
      <c r="Q446" s="200"/>
      <c r="R446" s="200"/>
      <c r="S446" s="200"/>
      <c r="T446" s="200"/>
      <c r="U446" s="200"/>
      <c r="V446" s="200"/>
    </row>
    <row r="447" spans="1:22">
      <c r="A447" s="12"/>
      <c r="B447" s="200"/>
      <c r="C447" s="200"/>
      <c r="D447" s="200"/>
      <c r="E447" s="200"/>
      <c r="F447" s="200"/>
      <c r="G447" s="200"/>
      <c r="H447" s="200"/>
      <c r="I447" s="200"/>
      <c r="J447" s="200"/>
      <c r="K447" s="200"/>
      <c r="L447" s="200"/>
      <c r="M447" s="200"/>
      <c r="N447" s="200"/>
      <c r="O447" s="200"/>
      <c r="P447" s="200"/>
      <c r="Q447" s="200"/>
      <c r="R447" s="200"/>
      <c r="S447" s="200"/>
      <c r="T447" s="200"/>
      <c r="U447" s="200"/>
      <c r="V447" s="200"/>
    </row>
    <row r="448" spans="1:22">
      <c r="A448" s="12"/>
      <c r="B448" s="114" t="s">
        <v>521</v>
      </c>
      <c r="C448" s="114"/>
      <c r="D448" s="114"/>
      <c r="E448" s="114"/>
      <c r="F448" s="114"/>
      <c r="G448" s="114"/>
      <c r="H448" s="114"/>
      <c r="I448" s="114"/>
      <c r="J448" s="114"/>
      <c r="K448" s="114"/>
      <c r="L448" s="114"/>
      <c r="M448" s="114"/>
      <c r="N448" s="114"/>
      <c r="O448" s="114"/>
      <c r="P448" s="114"/>
      <c r="Q448" s="114"/>
      <c r="R448" s="114"/>
      <c r="S448" s="114"/>
      <c r="T448" s="114"/>
      <c r="U448" s="114"/>
      <c r="V448" s="114"/>
    </row>
    <row r="449" spans="1:22">
      <c r="A449" s="12"/>
      <c r="B449" s="15"/>
      <c r="C449" s="15"/>
      <c r="D449" s="15"/>
      <c r="E449" s="15"/>
      <c r="F449" s="15"/>
      <c r="G449" s="15"/>
      <c r="H449" s="15"/>
      <c r="I449" s="15"/>
      <c r="J449" s="15"/>
      <c r="K449" s="15"/>
      <c r="L449" s="15"/>
      <c r="M449" s="15"/>
      <c r="N449" s="15"/>
      <c r="O449" s="15"/>
      <c r="P449" s="15"/>
      <c r="Q449" s="15"/>
      <c r="R449" s="15"/>
      <c r="S449" s="15"/>
      <c r="T449" s="15"/>
      <c r="U449" s="15"/>
      <c r="V449" s="15"/>
    </row>
    <row r="450" spans="1:22" ht="15.75" thickBot="1">
      <c r="A450" s="12"/>
      <c r="B450" s="171"/>
      <c r="C450" s="16"/>
      <c r="D450" s="172" t="s">
        <v>372</v>
      </c>
      <c r="E450" s="172"/>
      <c r="F450" s="172"/>
      <c r="G450" s="16"/>
      <c r="H450" s="172" t="s">
        <v>373</v>
      </c>
      <c r="I450" s="172"/>
      <c r="J450" s="172"/>
      <c r="K450" s="16"/>
      <c r="L450" s="172" t="s">
        <v>374</v>
      </c>
      <c r="M450" s="172"/>
      <c r="N450" s="172"/>
      <c r="O450" s="16"/>
      <c r="P450" s="172" t="s">
        <v>375</v>
      </c>
      <c r="Q450" s="172"/>
      <c r="R450" s="172"/>
      <c r="S450" s="16"/>
      <c r="T450" s="172" t="s">
        <v>376</v>
      </c>
      <c r="U450" s="172"/>
      <c r="V450" s="172"/>
    </row>
    <row r="451" spans="1:22">
      <c r="A451" s="12"/>
      <c r="B451" s="171"/>
      <c r="C451" s="16"/>
      <c r="D451" s="173" t="s">
        <v>433</v>
      </c>
      <c r="E451" s="173"/>
      <c r="F451" s="173"/>
      <c r="G451" s="173"/>
      <c r="H451" s="173"/>
      <c r="I451" s="173"/>
      <c r="J451" s="173"/>
      <c r="K451" s="173"/>
      <c r="L451" s="173"/>
      <c r="M451" s="173"/>
      <c r="N451" s="173"/>
      <c r="O451" s="173"/>
      <c r="P451" s="173"/>
      <c r="Q451" s="173"/>
      <c r="R451" s="173"/>
      <c r="S451" s="173"/>
      <c r="T451" s="173"/>
      <c r="U451" s="173"/>
      <c r="V451" s="173"/>
    </row>
    <row r="452" spans="1:22">
      <c r="A452" s="12"/>
      <c r="B452" s="174" t="s">
        <v>261</v>
      </c>
      <c r="C452" s="38"/>
      <c r="D452" s="174" t="s">
        <v>190</v>
      </c>
      <c r="E452" s="175">
        <v>4216</v>
      </c>
      <c r="F452" s="38"/>
      <c r="G452" s="38"/>
      <c r="H452" s="174" t="s">
        <v>190</v>
      </c>
      <c r="I452" s="175">
        <v>2829</v>
      </c>
      <c r="J452" s="38"/>
      <c r="K452" s="38"/>
      <c r="L452" s="174" t="s">
        <v>190</v>
      </c>
      <c r="M452" s="176" t="s">
        <v>487</v>
      </c>
      <c r="N452" s="174" t="s">
        <v>194</v>
      </c>
      <c r="O452" s="38"/>
      <c r="P452" s="174" t="s">
        <v>190</v>
      </c>
      <c r="Q452" s="176" t="s">
        <v>499</v>
      </c>
      <c r="R452" s="174" t="s">
        <v>194</v>
      </c>
      <c r="S452" s="38"/>
      <c r="T452" s="174" t="s">
        <v>190</v>
      </c>
      <c r="U452" s="175">
        <v>4216</v>
      </c>
      <c r="V452" s="38"/>
    </row>
    <row r="453" spans="1:22">
      <c r="A453" s="12"/>
      <c r="B453" s="174"/>
      <c r="C453" s="38"/>
      <c r="D453" s="174"/>
      <c r="E453" s="175"/>
      <c r="F453" s="38"/>
      <c r="G453" s="38"/>
      <c r="H453" s="174"/>
      <c r="I453" s="175"/>
      <c r="J453" s="38"/>
      <c r="K453" s="38"/>
      <c r="L453" s="174"/>
      <c r="M453" s="176"/>
      <c r="N453" s="174"/>
      <c r="O453" s="38"/>
      <c r="P453" s="174"/>
      <c r="Q453" s="176"/>
      <c r="R453" s="174"/>
      <c r="S453" s="38"/>
      <c r="T453" s="174"/>
      <c r="U453" s="175"/>
      <c r="V453" s="38"/>
    </row>
    <row r="454" spans="1:22">
      <c r="A454" s="12"/>
      <c r="B454" s="181" t="s">
        <v>122</v>
      </c>
      <c r="C454" s="27"/>
      <c r="D454" s="27"/>
      <c r="E454" s="27"/>
      <c r="F454" s="27"/>
      <c r="G454" s="27"/>
      <c r="H454" s="27"/>
      <c r="I454" s="27"/>
      <c r="J454" s="27"/>
      <c r="K454" s="27"/>
      <c r="L454" s="27"/>
      <c r="M454" s="27"/>
      <c r="N454" s="27"/>
      <c r="O454" s="27"/>
      <c r="P454" s="27"/>
      <c r="Q454" s="27"/>
      <c r="R454" s="27"/>
      <c r="S454" s="27"/>
      <c r="T454" s="179" t="s">
        <v>212</v>
      </c>
      <c r="U454" s="179"/>
      <c r="V454" s="27"/>
    </row>
    <row r="455" spans="1:22">
      <c r="A455" s="12"/>
      <c r="B455" s="181"/>
      <c r="C455" s="27"/>
      <c r="D455" s="27"/>
      <c r="E455" s="27"/>
      <c r="F455" s="27"/>
      <c r="G455" s="27"/>
      <c r="H455" s="27"/>
      <c r="I455" s="27"/>
      <c r="J455" s="27"/>
      <c r="K455" s="27"/>
      <c r="L455" s="27"/>
      <c r="M455" s="27"/>
      <c r="N455" s="27"/>
      <c r="O455" s="27"/>
      <c r="P455" s="27"/>
      <c r="Q455" s="27"/>
      <c r="R455" s="27"/>
      <c r="S455" s="27"/>
      <c r="T455" s="179"/>
      <c r="U455" s="179"/>
      <c r="V455" s="27"/>
    </row>
    <row r="456" spans="1:22">
      <c r="A456" s="12"/>
      <c r="B456" s="177" t="s">
        <v>123</v>
      </c>
      <c r="C456" s="38"/>
      <c r="D456" s="176">
        <v>798</v>
      </c>
      <c r="E456" s="176"/>
      <c r="F456" s="38"/>
      <c r="G456" s="38"/>
      <c r="H456" s="176">
        <v>798</v>
      </c>
      <c r="I456" s="176"/>
      <c r="J456" s="38"/>
      <c r="K456" s="38"/>
      <c r="L456" s="176" t="s">
        <v>212</v>
      </c>
      <c r="M456" s="176"/>
      <c r="N456" s="38"/>
      <c r="O456" s="38"/>
      <c r="P456" s="176" t="s">
        <v>522</v>
      </c>
      <c r="Q456" s="176"/>
      <c r="R456" s="174" t="s">
        <v>194</v>
      </c>
      <c r="S456" s="38"/>
      <c r="T456" s="176">
        <v>798</v>
      </c>
      <c r="U456" s="176"/>
      <c r="V456" s="38"/>
    </row>
    <row r="457" spans="1:22">
      <c r="A457" s="12"/>
      <c r="B457" s="177"/>
      <c r="C457" s="38"/>
      <c r="D457" s="176"/>
      <c r="E457" s="176"/>
      <c r="F457" s="38"/>
      <c r="G457" s="38"/>
      <c r="H457" s="176"/>
      <c r="I457" s="176"/>
      <c r="J457" s="38"/>
      <c r="K457" s="38"/>
      <c r="L457" s="176"/>
      <c r="M457" s="176"/>
      <c r="N457" s="38"/>
      <c r="O457" s="38"/>
      <c r="P457" s="176"/>
      <c r="Q457" s="176"/>
      <c r="R457" s="174"/>
      <c r="S457" s="38"/>
      <c r="T457" s="176"/>
      <c r="U457" s="176"/>
      <c r="V457" s="38"/>
    </row>
    <row r="458" spans="1:22">
      <c r="A458" s="12"/>
      <c r="B458" s="178" t="s">
        <v>124</v>
      </c>
      <c r="C458" s="27"/>
      <c r="D458" s="179" t="s">
        <v>523</v>
      </c>
      <c r="E458" s="179"/>
      <c r="F458" s="181" t="s">
        <v>194</v>
      </c>
      <c r="G458" s="27"/>
      <c r="H458" s="179" t="s">
        <v>523</v>
      </c>
      <c r="I458" s="179"/>
      <c r="J458" s="181" t="s">
        <v>194</v>
      </c>
      <c r="K458" s="27"/>
      <c r="L458" s="179" t="s">
        <v>212</v>
      </c>
      <c r="M458" s="179"/>
      <c r="N458" s="27"/>
      <c r="O458" s="27"/>
      <c r="P458" s="179">
        <v>279</v>
      </c>
      <c r="Q458" s="179"/>
      <c r="R458" s="27"/>
      <c r="S458" s="27"/>
      <c r="T458" s="179" t="s">
        <v>523</v>
      </c>
      <c r="U458" s="179"/>
      <c r="V458" s="181" t="s">
        <v>194</v>
      </c>
    </row>
    <row r="459" spans="1:22" ht="15.75" thickBot="1">
      <c r="A459" s="12"/>
      <c r="B459" s="178"/>
      <c r="C459" s="27"/>
      <c r="D459" s="180"/>
      <c r="E459" s="180"/>
      <c r="F459" s="182"/>
      <c r="G459" s="27"/>
      <c r="H459" s="180"/>
      <c r="I459" s="180"/>
      <c r="J459" s="182"/>
      <c r="K459" s="27"/>
      <c r="L459" s="180"/>
      <c r="M459" s="180"/>
      <c r="N459" s="83"/>
      <c r="O459" s="27"/>
      <c r="P459" s="180"/>
      <c r="Q459" s="180"/>
      <c r="R459" s="83"/>
      <c r="S459" s="27"/>
      <c r="T459" s="180"/>
      <c r="U459" s="180"/>
      <c r="V459" s="182"/>
    </row>
    <row r="460" spans="1:22">
      <c r="A460" s="12"/>
      <c r="B460" s="38"/>
      <c r="C460" s="38"/>
      <c r="D460" s="183">
        <v>519</v>
      </c>
      <c r="E460" s="183"/>
      <c r="F460" s="36"/>
      <c r="G460" s="38"/>
      <c r="H460" s="183">
        <v>519</v>
      </c>
      <c r="I460" s="183"/>
      <c r="J460" s="36"/>
      <c r="K460" s="38"/>
      <c r="L460" s="183" t="s">
        <v>212</v>
      </c>
      <c r="M460" s="183"/>
      <c r="N460" s="36"/>
      <c r="O460" s="38"/>
      <c r="P460" s="183" t="s">
        <v>524</v>
      </c>
      <c r="Q460" s="183"/>
      <c r="R460" s="185" t="s">
        <v>194</v>
      </c>
      <c r="S460" s="38"/>
      <c r="T460" s="183">
        <v>519</v>
      </c>
      <c r="U460" s="183"/>
      <c r="V460" s="36"/>
    </row>
    <row r="461" spans="1:22" ht="15.75" thickBot="1">
      <c r="A461" s="12"/>
      <c r="B461" s="38"/>
      <c r="C461" s="38"/>
      <c r="D461" s="184"/>
      <c r="E461" s="184"/>
      <c r="F461" s="74"/>
      <c r="G461" s="38"/>
      <c r="H461" s="184"/>
      <c r="I461" s="184"/>
      <c r="J461" s="74"/>
      <c r="K461" s="38"/>
      <c r="L461" s="184"/>
      <c r="M461" s="184"/>
      <c r="N461" s="74"/>
      <c r="O461" s="38"/>
      <c r="P461" s="184"/>
      <c r="Q461" s="184"/>
      <c r="R461" s="186"/>
      <c r="S461" s="38"/>
      <c r="T461" s="184"/>
      <c r="U461" s="184"/>
      <c r="V461" s="74"/>
    </row>
    <row r="462" spans="1:22">
      <c r="A462" s="12"/>
      <c r="B462" s="192" t="s">
        <v>506</v>
      </c>
      <c r="C462" s="27"/>
      <c r="D462" s="190" t="s">
        <v>190</v>
      </c>
      <c r="E462" s="188">
        <v>4735</v>
      </c>
      <c r="F462" s="49"/>
      <c r="G462" s="27"/>
      <c r="H462" s="190" t="s">
        <v>190</v>
      </c>
      <c r="I462" s="188">
        <v>3348</v>
      </c>
      <c r="J462" s="49"/>
      <c r="K462" s="27"/>
      <c r="L462" s="190" t="s">
        <v>190</v>
      </c>
      <c r="M462" s="189" t="s">
        <v>487</v>
      </c>
      <c r="N462" s="190" t="s">
        <v>194</v>
      </c>
      <c r="O462" s="27"/>
      <c r="P462" s="190" t="s">
        <v>190</v>
      </c>
      <c r="Q462" s="189" t="s">
        <v>525</v>
      </c>
      <c r="R462" s="190" t="s">
        <v>194</v>
      </c>
      <c r="S462" s="27"/>
      <c r="T462" s="190" t="s">
        <v>190</v>
      </c>
      <c r="U462" s="188">
        <v>4735</v>
      </c>
      <c r="V462" s="49"/>
    </row>
    <row r="463" spans="1:22" ht="15.75" thickBot="1">
      <c r="A463" s="12"/>
      <c r="B463" s="192"/>
      <c r="C463" s="27"/>
      <c r="D463" s="193"/>
      <c r="E463" s="194"/>
      <c r="F463" s="50"/>
      <c r="G463" s="27"/>
      <c r="H463" s="193"/>
      <c r="I463" s="194"/>
      <c r="J463" s="50"/>
      <c r="K463" s="27"/>
      <c r="L463" s="193"/>
      <c r="M463" s="195"/>
      <c r="N463" s="193"/>
      <c r="O463" s="27"/>
      <c r="P463" s="193"/>
      <c r="Q463" s="195"/>
      <c r="R463" s="193"/>
      <c r="S463" s="27"/>
      <c r="T463" s="193"/>
      <c r="U463" s="194"/>
      <c r="V463" s="50"/>
    </row>
    <row r="464" spans="1:22" ht="15.75" thickTop="1">
      <c r="A464" s="12" t="s">
        <v>602</v>
      </c>
      <c r="B464" s="11" t="s">
        <v>5</v>
      </c>
      <c r="C464" s="11"/>
      <c r="D464" s="11"/>
      <c r="E464" s="11"/>
      <c r="F464" s="11"/>
      <c r="G464" s="11"/>
      <c r="H464" s="11"/>
      <c r="I464" s="11"/>
      <c r="J464" s="11"/>
      <c r="K464" s="11"/>
      <c r="L464" s="11"/>
      <c r="M464" s="11"/>
      <c r="N464" s="11"/>
      <c r="O464" s="11"/>
      <c r="P464" s="11"/>
      <c r="Q464" s="11"/>
      <c r="R464" s="11"/>
      <c r="S464" s="11"/>
      <c r="T464" s="11"/>
      <c r="U464" s="11"/>
      <c r="V464" s="11"/>
    </row>
    <row r="465" spans="1:22">
      <c r="A465" s="12"/>
      <c r="B465" s="114" t="s">
        <v>526</v>
      </c>
      <c r="C465" s="114"/>
      <c r="D465" s="114"/>
      <c r="E465" s="114"/>
      <c r="F465" s="114"/>
      <c r="G465" s="114"/>
      <c r="H465" s="114"/>
      <c r="I465" s="114"/>
      <c r="J465" s="114"/>
      <c r="K465" s="114"/>
      <c r="L465" s="114"/>
      <c r="M465" s="114"/>
      <c r="N465" s="114"/>
      <c r="O465" s="114"/>
      <c r="P465" s="114"/>
      <c r="Q465" s="114"/>
      <c r="R465" s="114"/>
      <c r="S465" s="114"/>
      <c r="T465" s="114"/>
      <c r="U465" s="114"/>
      <c r="V465" s="114"/>
    </row>
    <row r="466" spans="1:22">
      <c r="A466" s="12"/>
      <c r="B466" s="15"/>
      <c r="C466" s="15"/>
      <c r="D466" s="15"/>
      <c r="E466" s="15"/>
      <c r="F466" s="15"/>
      <c r="G466" s="15"/>
      <c r="H466" s="15"/>
      <c r="I466" s="15"/>
      <c r="J466" s="15"/>
      <c r="K466" s="15"/>
      <c r="L466" s="15"/>
      <c r="M466" s="15"/>
      <c r="N466" s="15"/>
      <c r="O466" s="15"/>
      <c r="P466" s="15"/>
      <c r="Q466" s="15"/>
      <c r="R466" s="15"/>
      <c r="S466" s="15"/>
      <c r="T466" s="15"/>
      <c r="U466" s="15"/>
      <c r="V466" s="15"/>
    </row>
    <row r="467" spans="1:22" ht="15.75" thickBot="1">
      <c r="A467" s="12"/>
      <c r="B467" s="77"/>
      <c r="C467" s="16"/>
      <c r="D467" s="68" t="s">
        <v>372</v>
      </c>
      <c r="E467" s="68"/>
      <c r="F467" s="68"/>
      <c r="G467" s="16"/>
      <c r="H467" s="68" t="s">
        <v>373</v>
      </c>
      <c r="I467" s="68"/>
      <c r="J467" s="68"/>
      <c r="K467" s="16"/>
      <c r="L467" s="68" t="s">
        <v>374</v>
      </c>
      <c r="M467" s="68"/>
      <c r="N467" s="68"/>
      <c r="O467" s="16"/>
      <c r="P467" s="68" t="s">
        <v>375</v>
      </c>
      <c r="Q467" s="68"/>
      <c r="R467" s="68"/>
      <c r="S467" s="16"/>
      <c r="T467" s="68" t="s">
        <v>376</v>
      </c>
      <c r="U467" s="68"/>
      <c r="V467" s="68"/>
    </row>
    <row r="468" spans="1:22">
      <c r="A468" s="12"/>
      <c r="B468" s="16"/>
      <c r="C468" s="16"/>
      <c r="D468" s="115" t="s">
        <v>433</v>
      </c>
      <c r="E468" s="115"/>
      <c r="F468" s="115"/>
      <c r="G468" s="115"/>
      <c r="H468" s="115"/>
      <c r="I468" s="115"/>
      <c r="J468" s="115"/>
      <c r="K468" s="115"/>
      <c r="L468" s="115"/>
      <c r="M468" s="115"/>
      <c r="N468" s="115"/>
      <c r="O468" s="115"/>
      <c r="P468" s="115"/>
      <c r="Q468" s="115"/>
      <c r="R468" s="115"/>
      <c r="S468" s="115"/>
      <c r="T468" s="115"/>
      <c r="U468" s="115"/>
      <c r="V468" s="115"/>
    </row>
    <row r="469" spans="1:22">
      <c r="A469" s="12"/>
      <c r="B469" s="117" t="s">
        <v>527</v>
      </c>
      <c r="C469" s="38"/>
      <c r="D469" s="117" t="s">
        <v>190</v>
      </c>
      <c r="E469" s="118">
        <v>44264</v>
      </c>
      <c r="F469" s="38"/>
      <c r="G469" s="38"/>
      <c r="H469" s="117" t="s">
        <v>190</v>
      </c>
      <c r="I469" s="118">
        <v>3659</v>
      </c>
      <c r="J469" s="38"/>
      <c r="K469" s="38"/>
      <c r="L469" s="117" t="s">
        <v>190</v>
      </c>
      <c r="M469" s="119">
        <v>476</v>
      </c>
      <c r="N469" s="38"/>
      <c r="O469" s="38"/>
      <c r="P469" s="117" t="s">
        <v>190</v>
      </c>
      <c r="Q469" s="119" t="s">
        <v>212</v>
      </c>
      <c r="R469" s="38"/>
      <c r="S469" s="38"/>
      <c r="T469" s="117" t="s">
        <v>190</v>
      </c>
      <c r="U469" s="118">
        <v>48399</v>
      </c>
      <c r="V469" s="38"/>
    </row>
    <row r="470" spans="1:22" ht="15.75" thickBot="1">
      <c r="A470" s="12"/>
      <c r="B470" s="117"/>
      <c r="C470" s="38"/>
      <c r="D470" s="142"/>
      <c r="E470" s="126"/>
      <c r="F470" s="74"/>
      <c r="G470" s="38"/>
      <c r="H470" s="142"/>
      <c r="I470" s="126"/>
      <c r="J470" s="74"/>
      <c r="K470" s="38"/>
      <c r="L470" s="142"/>
      <c r="M470" s="125"/>
      <c r="N470" s="74"/>
      <c r="O470" s="38"/>
      <c r="P470" s="142"/>
      <c r="Q470" s="125"/>
      <c r="R470" s="74"/>
      <c r="S470" s="38"/>
      <c r="T470" s="142"/>
      <c r="U470" s="126"/>
      <c r="V470" s="74"/>
    </row>
    <row r="471" spans="1:22">
      <c r="A471" s="12"/>
      <c r="B471" s="77" t="s">
        <v>155</v>
      </c>
      <c r="C471" s="16"/>
      <c r="D471" s="49"/>
      <c r="E471" s="49"/>
      <c r="F471" s="49"/>
      <c r="G471" s="16"/>
      <c r="H471" s="49"/>
      <c r="I471" s="49"/>
      <c r="J471" s="49"/>
      <c r="K471" s="16"/>
      <c r="L471" s="49"/>
      <c r="M471" s="49"/>
      <c r="N471" s="49"/>
      <c r="O471" s="16"/>
      <c r="P471" s="49"/>
      <c r="Q471" s="49"/>
      <c r="R471" s="49"/>
      <c r="S471" s="16"/>
      <c r="T471" s="49"/>
      <c r="U471" s="49"/>
      <c r="V471" s="49"/>
    </row>
    <row r="472" spans="1:22">
      <c r="A472" s="12"/>
      <c r="B472" s="116" t="s">
        <v>156</v>
      </c>
      <c r="C472" s="38"/>
      <c r="D472" s="119" t="s">
        <v>212</v>
      </c>
      <c r="E472" s="119"/>
      <c r="F472" s="38"/>
      <c r="G472" s="38"/>
      <c r="H472" s="119" t="s">
        <v>528</v>
      </c>
      <c r="I472" s="119"/>
      <c r="J472" s="117" t="s">
        <v>194</v>
      </c>
      <c r="K472" s="38"/>
      <c r="L472" s="119" t="s">
        <v>212</v>
      </c>
      <c r="M472" s="119"/>
      <c r="N472" s="38"/>
      <c r="O472" s="38"/>
      <c r="P472" s="119" t="s">
        <v>212</v>
      </c>
      <c r="Q472" s="119"/>
      <c r="R472" s="38"/>
      <c r="S472" s="38"/>
      <c r="T472" s="119" t="s">
        <v>528</v>
      </c>
      <c r="U472" s="119"/>
      <c r="V472" s="117" t="s">
        <v>194</v>
      </c>
    </row>
    <row r="473" spans="1:22">
      <c r="A473" s="12"/>
      <c r="B473" s="116"/>
      <c r="C473" s="38"/>
      <c r="D473" s="119"/>
      <c r="E473" s="119"/>
      <c r="F473" s="38"/>
      <c r="G473" s="38"/>
      <c r="H473" s="119"/>
      <c r="I473" s="119"/>
      <c r="J473" s="117"/>
      <c r="K473" s="38"/>
      <c r="L473" s="119"/>
      <c r="M473" s="119"/>
      <c r="N473" s="38"/>
      <c r="O473" s="38"/>
      <c r="P473" s="119"/>
      <c r="Q473" s="119"/>
      <c r="R473" s="38"/>
      <c r="S473" s="38"/>
      <c r="T473" s="119"/>
      <c r="U473" s="119"/>
      <c r="V473" s="117"/>
    </row>
    <row r="474" spans="1:22">
      <c r="A474" s="12"/>
      <c r="B474" s="124" t="s">
        <v>157</v>
      </c>
      <c r="C474" s="27"/>
      <c r="D474" s="122" t="s">
        <v>212</v>
      </c>
      <c r="E474" s="122"/>
      <c r="F474" s="27"/>
      <c r="G474" s="27"/>
      <c r="H474" s="123">
        <v>59976</v>
      </c>
      <c r="I474" s="123"/>
      <c r="J474" s="27"/>
      <c r="K474" s="27"/>
      <c r="L474" s="122" t="s">
        <v>212</v>
      </c>
      <c r="M474" s="122"/>
      <c r="N474" s="27"/>
      <c r="O474" s="27"/>
      <c r="P474" s="122" t="s">
        <v>212</v>
      </c>
      <c r="Q474" s="122"/>
      <c r="R474" s="27"/>
      <c r="S474" s="27"/>
      <c r="T474" s="123">
        <v>59976</v>
      </c>
      <c r="U474" s="123"/>
      <c r="V474" s="27"/>
    </row>
    <row r="475" spans="1:22">
      <c r="A475" s="12"/>
      <c r="B475" s="124"/>
      <c r="C475" s="27"/>
      <c r="D475" s="122"/>
      <c r="E475" s="122"/>
      <c r="F475" s="27"/>
      <c r="G475" s="27"/>
      <c r="H475" s="123"/>
      <c r="I475" s="123"/>
      <c r="J475" s="27"/>
      <c r="K475" s="27"/>
      <c r="L475" s="122"/>
      <c r="M475" s="122"/>
      <c r="N475" s="27"/>
      <c r="O475" s="27"/>
      <c r="P475" s="122"/>
      <c r="Q475" s="122"/>
      <c r="R475" s="27"/>
      <c r="S475" s="27"/>
      <c r="T475" s="123"/>
      <c r="U475" s="123"/>
      <c r="V475" s="27"/>
    </row>
    <row r="476" spans="1:22">
      <c r="A476" s="12"/>
      <c r="B476" s="116" t="s">
        <v>160</v>
      </c>
      <c r="C476" s="38"/>
      <c r="D476" s="119" t="s">
        <v>212</v>
      </c>
      <c r="E476" s="119"/>
      <c r="F476" s="38"/>
      <c r="G476" s="38"/>
      <c r="H476" s="119">
        <v>856</v>
      </c>
      <c r="I476" s="119"/>
      <c r="J476" s="38"/>
      <c r="K476" s="38"/>
      <c r="L476" s="119" t="s">
        <v>212</v>
      </c>
      <c r="M476" s="119"/>
      <c r="N476" s="38"/>
      <c r="O476" s="38"/>
      <c r="P476" s="119" t="s">
        <v>212</v>
      </c>
      <c r="Q476" s="119"/>
      <c r="R476" s="38"/>
      <c r="S476" s="38"/>
      <c r="T476" s="119">
        <v>856</v>
      </c>
      <c r="U476" s="119"/>
      <c r="V476" s="38"/>
    </row>
    <row r="477" spans="1:22">
      <c r="A477" s="12"/>
      <c r="B477" s="116"/>
      <c r="C477" s="38"/>
      <c r="D477" s="119"/>
      <c r="E477" s="119"/>
      <c r="F477" s="38"/>
      <c r="G477" s="38"/>
      <c r="H477" s="119"/>
      <c r="I477" s="119"/>
      <c r="J477" s="38"/>
      <c r="K477" s="38"/>
      <c r="L477" s="119"/>
      <c r="M477" s="119"/>
      <c r="N477" s="38"/>
      <c r="O477" s="38"/>
      <c r="P477" s="119"/>
      <c r="Q477" s="119"/>
      <c r="R477" s="38"/>
      <c r="S477" s="38"/>
      <c r="T477" s="119"/>
      <c r="U477" s="119"/>
      <c r="V477" s="38"/>
    </row>
    <row r="478" spans="1:22">
      <c r="A478" s="12"/>
      <c r="B478" s="124" t="s">
        <v>161</v>
      </c>
      <c r="C478" s="27"/>
      <c r="D478" s="122" t="s">
        <v>212</v>
      </c>
      <c r="E478" s="122"/>
      <c r="F478" s="27"/>
      <c r="G478" s="27"/>
      <c r="H478" s="122">
        <v>592</v>
      </c>
      <c r="I478" s="122"/>
      <c r="J478" s="27"/>
      <c r="K478" s="27"/>
      <c r="L478" s="122" t="s">
        <v>212</v>
      </c>
      <c r="M478" s="122"/>
      <c r="N478" s="27"/>
      <c r="O478" s="27"/>
      <c r="P478" s="122" t="s">
        <v>212</v>
      </c>
      <c r="Q478" s="122"/>
      <c r="R478" s="27"/>
      <c r="S478" s="27"/>
      <c r="T478" s="122">
        <v>592</v>
      </c>
      <c r="U478" s="122"/>
      <c r="V478" s="27"/>
    </row>
    <row r="479" spans="1:22">
      <c r="A479" s="12"/>
      <c r="B479" s="124"/>
      <c r="C479" s="27"/>
      <c r="D479" s="122"/>
      <c r="E479" s="122"/>
      <c r="F479" s="27"/>
      <c r="G479" s="27"/>
      <c r="H479" s="122"/>
      <c r="I479" s="122"/>
      <c r="J479" s="27"/>
      <c r="K479" s="27"/>
      <c r="L479" s="122"/>
      <c r="M479" s="122"/>
      <c r="N479" s="27"/>
      <c r="O479" s="27"/>
      <c r="P479" s="122"/>
      <c r="Q479" s="122"/>
      <c r="R479" s="27"/>
      <c r="S479" s="27"/>
      <c r="T479" s="122"/>
      <c r="U479" s="122"/>
      <c r="V479" s="27"/>
    </row>
    <row r="480" spans="1:22">
      <c r="A480" s="12"/>
      <c r="B480" s="116" t="s">
        <v>529</v>
      </c>
      <c r="C480" s="38"/>
      <c r="D480" s="119" t="s">
        <v>212</v>
      </c>
      <c r="E480" s="119"/>
      <c r="F480" s="38"/>
      <c r="G480" s="38"/>
      <c r="H480" s="119" t="s">
        <v>530</v>
      </c>
      <c r="I480" s="119"/>
      <c r="J480" s="117" t="s">
        <v>194</v>
      </c>
      <c r="K480" s="38"/>
      <c r="L480" s="119" t="s">
        <v>212</v>
      </c>
      <c r="M480" s="119"/>
      <c r="N480" s="38"/>
      <c r="O480" s="38"/>
      <c r="P480" s="119" t="s">
        <v>212</v>
      </c>
      <c r="Q480" s="119"/>
      <c r="R480" s="38"/>
      <c r="S480" s="38"/>
      <c r="T480" s="119" t="s">
        <v>530</v>
      </c>
      <c r="U480" s="119"/>
      <c r="V480" s="117" t="s">
        <v>194</v>
      </c>
    </row>
    <row r="481" spans="1:22" ht="15.75" thickBot="1">
      <c r="A481" s="12"/>
      <c r="B481" s="116"/>
      <c r="C481" s="38"/>
      <c r="D481" s="125"/>
      <c r="E481" s="125"/>
      <c r="F481" s="74"/>
      <c r="G481" s="38"/>
      <c r="H481" s="125"/>
      <c r="I481" s="125"/>
      <c r="J481" s="142"/>
      <c r="K481" s="38"/>
      <c r="L481" s="125"/>
      <c r="M481" s="125"/>
      <c r="N481" s="74"/>
      <c r="O481" s="38"/>
      <c r="P481" s="125"/>
      <c r="Q481" s="125"/>
      <c r="R481" s="74"/>
      <c r="S481" s="38"/>
      <c r="T481" s="125"/>
      <c r="U481" s="125"/>
      <c r="V481" s="142"/>
    </row>
    <row r="482" spans="1:22">
      <c r="A482" s="12"/>
      <c r="B482" s="121" t="s">
        <v>531</v>
      </c>
      <c r="C482" s="27"/>
      <c r="D482" s="129" t="s">
        <v>212</v>
      </c>
      <c r="E482" s="129"/>
      <c r="F482" s="49"/>
      <c r="G482" s="27"/>
      <c r="H482" s="127">
        <v>3301</v>
      </c>
      <c r="I482" s="127"/>
      <c r="J482" s="49"/>
      <c r="K482" s="27"/>
      <c r="L482" s="129" t="s">
        <v>212</v>
      </c>
      <c r="M482" s="129"/>
      <c r="N482" s="49"/>
      <c r="O482" s="27"/>
      <c r="P482" s="129" t="s">
        <v>212</v>
      </c>
      <c r="Q482" s="129"/>
      <c r="R482" s="49"/>
      <c r="S482" s="27"/>
      <c r="T482" s="127">
        <v>3301</v>
      </c>
      <c r="U482" s="127"/>
      <c r="V482" s="49"/>
    </row>
    <row r="483" spans="1:22" ht="15.75" thickBot="1">
      <c r="A483" s="12"/>
      <c r="B483" s="121"/>
      <c r="C483" s="27"/>
      <c r="D483" s="130"/>
      <c r="E483" s="130"/>
      <c r="F483" s="83"/>
      <c r="G483" s="27"/>
      <c r="H483" s="128"/>
      <c r="I483" s="128"/>
      <c r="J483" s="83"/>
      <c r="K483" s="27"/>
      <c r="L483" s="130"/>
      <c r="M483" s="130"/>
      <c r="N483" s="83"/>
      <c r="O483" s="27"/>
      <c r="P483" s="130"/>
      <c r="Q483" s="130"/>
      <c r="R483" s="83"/>
      <c r="S483" s="27"/>
      <c r="T483" s="128"/>
      <c r="U483" s="128"/>
      <c r="V483" s="83"/>
    </row>
    <row r="484" spans="1:22">
      <c r="A484" s="12"/>
      <c r="B484" s="117" t="s">
        <v>164</v>
      </c>
      <c r="C484" s="38"/>
      <c r="D484" s="36"/>
      <c r="E484" s="36"/>
      <c r="F484" s="36"/>
      <c r="G484" s="38"/>
      <c r="H484" s="36"/>
      <c r="I484" s="36"/>
      <c r="J484" s="36"/>
      <c r="K484" s="38"/>
      <c r="L484" s="36"/>
      <c r="M484" s="36"/>
      <c r="N484" s="36"/>
      <c r="O484" s="38"/>
      <c r="P484" s="36"/>
      <c r="Q484" s="36"/>
      <c r="R484" s="36"/>
      <c r="S484" s="38"/>
      <c r="T484" s="199"/>
      <c r="U484" s="199"/>
      <c r="V484" s="199"/>
    </row>
    <row r="485" spans="1:22">
      <c r="A485" s="12"/>
      <c r="B485" s="117"/>
      <c r="C485" s="38"/>
      <c r="D485" s="38"/>
      <c r="E485" s="38"/>
      <c r="F485" s="38"/>
      <c r="G485" s="38"/>
      <c r="H485" s="38"/>
      <c r="I485" s="38"/>
      <c r="J485" s="38"/>
      <c r="K485" s="38"/>
      <c r="L485" s="38"/>
      <c r="M485" s="38"/>
      <c r="N485" s="38"/>
      <c r="O485" s="38"/>
      <c r="P485" s="38"/>
      <c r="Q485" s="38"/>
      <c r="R485" s="38"/>
      <c r="S485" s="38"/>
      <c r="T485" s="149"/>
      <c r="U485" s="149"/>
      <c r="V485" s="149"/>
    </row>
    <row r="486" spans="1:22">
      <c r="A486" s="12"/>
      <c r="B486" s="124" t="s">
        <v>167</v>
      </c>
      <c r="C486" s="27"/>
      <c r="D486" s="123">
        <v>15000</v>
      </c>
      <c r="E486" s="123"/>
      <c r="F486" s="27"/>
      <c r="G486" s="27"/>
      <c r="H486" s="122" t="s">
        <v>212</v>
      </c>
      <c r="I486" s="122"/>
      <c r="J486" s="27"/>
      <c r="K486" s="27"/>
      <c r="L486" s="122" t="s">
        <v>212</v>
      </c>
      <c r="M486" s="122"/>
      <c r="N486" s="27"/>
      <c r="O486" s="27"/>
      <c r="P486" s="122" t="s">
        <v>212</v>
      </c>
      <c r="Q486" s="122"/>
      <c r="R486" s="27"/>
      <c r="S486" s="27"/>
      <c r="T486" s="123">
        <v>15000</v>
      </c>
      <c r="U486" s="123"/>
      <c r="V486" s="27"/>
    </row>
    <row r="487" spans="1:22">
      <c r="A487" s="12"/>
      <c r="B487" s="124"/>
      <c r="C487" s="27"/>
      <c r="D487" s="123"/>
      <c r="E487" s="123"/>
      <c r="F487" s="27"/>
      <c r="G487" s="27"/>
      <c r="H487" s="122"/>
      <c r="I487" s="122"/>
      <c r="J487" s="27"/>
      <c r="K487" s="27"/>
      <c r="L487" s="122"/>
      <c r="M487" s="122"/>
      <c r="N487" s="27"/>
      <c r="O487" s="27"/>
      <c r="P487" s="122"/>
      <c r="Q487" s="122"/>
      <c r="R487" s="27"/>
      <c r="S487" s="27"/>
      <c r="T487" s="123"/>
      <c r="U487" s="123"/>
      <c r="V487" s="27"/>
    </row>
    <row r="488" spans="1:22">
      <c r="A488" s="12"/>
      <c r="B488" s="116" t="s">
        <v>166</v>
      </c>
      <c r="C488" s="38"/>
      <c r="D488" s="119" t="s">
        <v>532</v>
      </c>
      <c r="E488" s="119"/>
      <c r="F488" s="117" t="s">
        <v>194</v>
      </c>
      <c r="G488" s="38"/>
      <c r="H488" s="119" t="s">
        <v>533</v>
      </c>
      <c r="I488" s="119"/>
      <c r="J488" s="117" t="s">
        <v>194</v>
      </c>
      <c r="K488" s="38"/>
      <c r="L488" s="119" t="s">
        <v>212</v>
      </c>
      <c r="M488" s="119"/>
      <c r="N488" s="38"/>
      <c r="O488" s="38"/>
      <c r="P488" s="119" t="s">
        <v>212</v>
      </c>
      <c r="Q488" s="119"/>
      <c r="R488" s="38"/>
      <c r="S488" s="38"/>
      <c r="T488" s="119" t="s">
        <v>534</v>
      </c>
      <c r="U488" s="119"/>
      <c r="V488" s="117" t="s">
        <v>194</v>
      </c>
    </row>
    <row r="489" spans="1:22">
      <c r="A489" s="12"/>
      <c r="B489" s="116"/>
      <c r="C489" s="38"/>
      <c r="D489" s="119"/>
      <c r="E489" s="119"/>
      <c r="F489" s="117"/>
      <c r="G489" s="38"/>
      <c r="H489" s="119"/>
      <c r="I489" s="119"/>
      <c r="J489" s="117"/>
      <c r="K489" s="38"/>
      <c r="L489" s="119"/>
      <c r="M489" s="119"/>
      <c r="N489" s="38"/>
      <c r="O489" s="38"/>
      <c r="P489" s="119"/>
      <c r="Q489" s="119"/>
      <c r="R489" s="38"/>
      <c r="S489" s="38"/>
      <c r="T489" s="119"/>
      <c r="U489" s="119"/>
      <c r="V489" s="117"/>
    </row>
    <row r="490" spans="1:22">
      <c r="A490" s="12"/>
      <c r="B490" s="124" t="s">
        <v>168</v>
      </c>
      <c r="C490" s="27"/>
      <c r="D490" s="122" t="s">
        <v>535</v>
      </c>
      <c r="E490" s="122"/>
      <c r="F490" s="78" t="s">
        <v>194</v>
      </c>
      <c r="G490" s="27"/>
      <c r="H490" s="122" t="s">
        <v>212</v>
      </c>
      <c r="I490" s="122"/>
      <c r="J490" s="27"/>
      <c r="K490" s="27"/>
      <c r="L490" s="122" t="s">
        <v>212</v>
      </c>
      <c r="M490" s="122"/>
      <c r="N490" s="27"/>
      <c r="O490" s="27"/>
      <c r="P490" s="122" t="s">
        <v>212</v>
      </c>
      <c r="Q490" s="122"/>
      <c r="R490" s="27"/>
      <c r="S490" s="27"/>
      <c r="T490" s="122" t="s">
        <v>535</v>
      </c>
      <c r="U490" s="122"/>
      <c r="V490" s="78" t="s">
        <v>194</v>
      </c>
    </row>
    <row r="491" spans="1:22">
      <c r="A491" s="12"/>
      <c r="B491" s="124"/>
      <c r="C491" s="27"/>
      <c r="D491" s="122"/>
      <c r="E491" s="122"/>
      <c r="F491" s="78"/>
      <c r="G491" s="27"/>
      <c r="H491" s="122"/>
      <c r="I491" s="122"/>
      <c r="J491" s="27"/>
      <c r="K491" s="27"/>
      <c r="L491" s="122"/>
      <c r="M491" s="122"/>
      <c r="N491" s="27"/>
      <c r="O491" s="27"/>
      <c r="P491" s="122"/>
      <c r="Q491" s="122"/>
      <c r="R491" s="27"/>
      <c r="S491" s="27"/>
      <c r="T491" s="122"/>
      <c r="U491" s="122"/>
      <c r="V491" s="78"/>
    </row>
    <row r="492" spans="1:22">
      <c r="A492" s="12"/>
      <c r="B492" s="116" t="s">
        <v>144</v>
      </c>
      <c r="C492" s="38"/>
      <c r="D492" s="119">
        <v>527</v>
      </c>
      <c r="E492" s="119"/>
      <c r="F492" s="38"/>
      <c r="G492" s="38"/>
      <c r="H492" s="119" t="s">
        <v>212</v>
      </c>
      <c r="I492" s="119"/>
      <c r="J492" s="38"/>
      <c r="K492" s="38"/>
      <c r="L492" s="119" t="s">
        <v>212</v>
      </c>
      <c r="M492" s="119"/>
      <c r="N492" s="38"/>
      <c r="O492" s="38"/>
      <c r="P492" s="119" t="s">
        <v>212</v>
      </c>
      <c r="Q492" s="119"/>
      <c r="R492" s="38"/>
      <c r="S492" s="38"/>
      <c r="T492" s="119">
        <v>527</v>
      </c>
      <c r="U492" s="119"/>
      <c r="V492" s="38"/>
    </row>
    <row r="493" spans="1:22">
      <c r="A493" s="12"/>
      <c r="B493" s="116"/>
      <c r="C493" s="38"/>
      <c r="D493" s="119"/>
      <c r="E493" s="119"/>
      <c r="F493" s="38"/>
      <c r="G493" s="38"/>
      <c r="H493" s="119"/>
      <c r="I493" s="119"/>
      <c r="J493" s="38"/>
      <c r="K493" s="38"/>
      <c r="L493" s="119"/>
      <c r="M493" s="119"/>
      <c r="N493" s="38"/>
      <c r="O493" s="38"/>
      <c r="P493" s="119"/>
      <c r="Q493" s="119"/>
      <c r="R493" s="38"/>
      <c r="S493" s="38"/>
      <c r="T493" s="119"/>
      <c r="U493" s="119"/>
      <c r="V493" s="38"/>
    </row>
    <row r="494" spans="1:22">
      <c r="A494" s="12"/>
      <c r="B494" s="124" t="s">
        <v>536</v>
      </c>
      <c r="C494" s="27"/>
      <c r="D494" s="122">
        <v>706</v>
      </c>
      <c r="E494" s="122"/>
      <c r="F494" s="27"/>
      <c r="G494" s="27"/>
      <c r="H494" s="122" t="s">
        <v>212</v>
      </c>
      <c r="I494" s="122"/>
      <c r="J494" s="27"/>
      <c r="K494" s="27"/>
      <c r="L494" s="122" t="s">
        <v>212</v>
      </c>
      <c r="M494" s="122"/>
      <c r="N494" s="27"/>
      <c r="O494" s="27"/>
      <c r="P494" s="122" t="s">
        <v>212</v>
      </c>
      <c r="Q494" s="122"/>
      <c r="R494" s="27"/>
      <c r="S494" s="27"/>
      <c r="T494" s="122">
        <v>706</v>
      </c>
      <c r="U494" s="122"/>
      <c r="V494" s="27"/>
    </row>
    <row r="495" spans="1:22" ht="15.75" thickBot="1">
      <c r="A495" s="12"/>
      <c r="B495" s="124"/>
      <c r="C495" s="27"/>
      <c r="D495" s="130"/>
      <c r="E495" s="130"/>
      <c r="F495" s="83"/>
      <c r="G495" s="27"/>
      <c r="H495" s="130"/>
      <c r="I495" s="130"/>
      <c r="J495" s="83"/>
      <c r="K495" s="27"/>
      <c r="L495" s="130"/>
      <c r="M495" s="130"/>
      <c r="N495" s="83"/>
      <c r="O495" s="27"/>
      <c r="P495" s="130"/>
      <c r="Q495" s="130"/>
      <c r="R495" s="83"/>
      <c r="S495" s="27"/>
      <c r="T495" s="130"/>
      <c r="U495" s="130"/>
      <c r="V495" s="83"/>
    </row>
    <row r="496" spans="1:22">
      <c r="A496" s="12"/>
      <c r="B496" s="120" t="s">
        <v>537</v>
      </c>
      <c r="C496" s="38"/>
      <c r="D496" s="133" t="s">
        <v>538</v>
      </c>
      <c r="E496" s="133"/>
      <c r="F496" s="141" t="s">
        <v>194</v>
      </c>
      <c r="G496" s="38"/>
      <c r="H496" s="133" t="s">
        <v>533</v>
      </c>
      <c r="I496" s="133"/>
      <c r="J496" s="141" t="s">
        <v>194</v>
      </c>
      <c r="K496" s="38"/>
      <c r="L496" s="133" t="s">
        <v>212</v>
      </c>
      <c r="M496" s="133"/>
      <c r="N496" s="36"/>
      <c r="O496" s="38"/>
      <c r="P496" s="133" t="s">
        <v>212</v>
      </c>
      <c r="Q496" s="133"/>
      <c r="R496" s="36"/>
      <c r="S496" s="38"/>
      <c r="T496" s="133" t="s">
        <v>539</v>
      </c>
      <c r="U496" s="133"/>
      <c r="V496" s="141" t="s">
        <v>194</v>
      </c>
    </row>
    <row r="497" spans="1:22" ht="15.75" thickBot="1">
      <c r="A497" s="12"/>
      <c r="B497" s="120"/>
      <c r="C497" s="38"/>
      <c r="D497" s="125"/>
      <c r="E497" s="125"/>
      <c r="F497" s="142"/>
      <c r="G497" s="38"/>
      <c r="H497" s="125"/>
      <c r="I497" s="125"/>
      <c r="J497" s="142"/>
      <c r="K497" s="38"/>
      <c r="L497" s="125"/>
      <c r="M497" s="125"/>
      <c r="N497" s="74"/>
      <c r="O497" s="38"/>
      <c r="P497" s="125"/>
      <c r="Q497" s="125"/>
      <c r="R497" s="74"/>
      <c r="S497" s="38"/>
      <c r="T497" s="125"/>
      <c r="U497" s="125"/>
      <c r="V497" s="142"/>
    </row>
    <row r="498" spans="1:22">
      <c r="A498" s="12"/>
      <c r="B498" s="78" t="s">
        <v>171</v>
      </c>
      <c r="C498" s="27"/>
      <c r="D498" s="129">
        <v>88</v>
      </c>
      <c r="E498" s="129"/>
      <c r="F498" s="49"/>
      <c r="G498" s="27"/>
      <c r="H498" s="129">
        <v>35</v>
      </c>
      <c r="I498" s="129"/>
      <c r="J498" s="49"/>
      <c r="K498" s="27"/>
      <c r="L498" s="129" t="s">
        <v>212</v>
      </c>
      <c r="M498" s="129"/>
      <c r="N498" s="49"/>
      <c r="O498" s="27"/>
      <c r="P498" s="129" t="s">
        <v>212</v>
      </c>
      <c r="Q498" s="129"/>
      <c r="R498" s="49"/>
      <c r="S498" s="27"/>
      <c r="T498" s="129">
        <v>123</v>
      </c>
      <c r="U498" s="129"/>
      <c r="V498" s="49"/>
    </row>
    <row r="499" spans="1:22" ht="15.75" thickBot="1">
      <c r="A499" s="12"/>
      <c r="B499" s="78"/>
      <c r="C499" s="27"/>
      <c r="D499" s="130"/>
      <c r="E499" s="130"/>
      <c r="F499" s="83"/>
      <c r="G499" s="27"/>
      <c r="H499" s="130"/>
      <c r="I499" s="130"/>
      <c r="J499" s="83"/>
      <c r="K499" s="27"/>
      <c r="L499" s="130"/>
      <c r="M499" s="130"/>
      <c r="N499" s="83"/>
      <c r="O499" s="27"/>
      <c r="P499" s="130"/>
      <c r="Q499" s="130"/>
      <c r="R499" s="83"/>
      <c r="S499" s="27"/>
      <c r="T499" s="130"/>
      <c r="U499" s="130"/>
      <c r="V499" s="83"/>
    </row>
    <row r="500" spans="1:22">
      <c r="A500" s="12"/>
      <c r="B500" s="117" t="s">
        <v>540</v>
      </c>
      <c r="C500" s="38"/>
      <c r="D500" s="134">
        <v>5632</v>
      </c>
      <c r="E500" s="134"/>
      <c r="F500" s="36"/>
      <c r="G500" s="38"/>
      <c r="H500" s="134">
        <v>4904</v>
      </c>
      <c r="I500" s="134"/>
      <c r="J500" s="36"/>
      <c r="K500" s="38"/>
      <c r="L500" s="133">
        <v>476</v>
      </c>
      <c r="M500" s="133"/>
      <c r="N500" s="36"/>
      <c r="O500" s="38"/>
      <c r="P500" s="133" t="s">
        <v>212</v>
      </c>
      <c r="Q500" s="133"/>
      <c r="R500" s="36"/>
      <c r="S500" s="38"/>
      <c r="T500" s="134">
        <v>11012</v>
      </c>
      <c r="U500" s="134"/>
      <c r="V500" s="36"/>
    </row>
    <row r="501" spans="1:22" ht="15.75" thickBot="1">
      <c r="A501" s="12"/>
      <c r="B501" s="117"/>
      <c r="C501" s="38"/>
      <c r="D501" s="126"/>
      <c r="E501" s="126"/>
      <c r="F501" s="74"/>
      <c r="G501" s="38"/>
      <c r="H501" s="126"/>
      <c r="I501" s="126"/>
      <c r="J501" s="74"/>
      <c r="K501" s="38"/>
      <c r="L501" s="125"/>
      <c r="M501" s="125"/>
      <c r="N501" s="74"/>
      <c r="O501" s="38"/>
      <c r="P501" s="125"/>
      <c r="Q501" s="125"/>
      <c r="R501" s="74"/>
      <c r="S501" s="38"/>
      <c r="T501" s="126"/>
      <c r="U501" s="126"/>
      <c r="V501" s="74"/>
    </row>
    <row r="502" spans="1:22">
      <c r="A502" s="12"/>
      <c r="B502" s="78" t="s">
        <v>541</v>
      </c>
      <c r="C502" s="27"/>
      <c r="D502" s="127">
        <v>2258</v>
      </c>
      <c r="E502" s="127"/>
      <c r="F502" s="49"/>
      <c r="G502" s="27"/>
      <c r="H502" s="127">
        <v>8558</v>
      </c>
      <c r="I502" s="127"/>
      <c r="J502" s="49"/>
      <c r="K502" s="27"/>
      <c r="L502" s="129">
        <v>689</v>
      </c>
      <c r="M502" s="129"/>
      <c r="N502" s="49"/>
      <c r="O502" s="27"/>
      <c r="P502" s="129" t="s">
        <v>212</v>
      </c>
      <c r="Q502" s="129"/>
      <c r="R502" s="49"/>
      <c r="S502" s="27"/>
      <c r="T502" s="127">
        <v>11505</v>
      </c>
      <c r="U502" s="127"/>
      <c r="V502" s="49"/>
    </row>
    <row r="503" spans="1:22" ht="15.75" thickBot="1">
      <c r="A503" s="12"/>
      <c r="B503" s="78"/>
      <c r="C503" s="27"/>
      <c r="D503" s="128"/>
      <c r="E503" s="128"/>
      <c r="F503" s="83"/>
      <c r="G503" s="27"/>
      <c r="H503" s="128"/>
      <c r="I503" s="128"/>
      <c r="J503" s="83"/>
      <c r="K503" s="27"/>
      <c r="L503" s="130"/>
      <c r="M503" s="130"/>
      <c r="N503" s="83"/>
      <c r="O503" s="27"/>
      <c r="P503" s="130"/>
      <c r="Q503" s="130"/>
      <c r="R503" s="83"/>
      <c r="S503" s="27"/>
      <c r="T503" s="128"/>
      <c r="U503" s="128"/>
      <c r="V503" s="83"/>
    </row>
    <row r="504" spans="1:22">
      <c r="A504" s="12"/>
      <c r="B504" s="117" t="s">
        <v>542</v>
      </c>
      <c r="C504" s="38"/>
      <c r="D504" s="141" t="s">
        <v>190</v>
      </c>
      <c r="E504" s="134">
        <v>7890</v>
      </c>
      <c r="F504" s="36"/>
      <c r="G504" s="38"/>
      <c r="H504" s="141" t="s">
        <v>190</v>
      </c>
      <c r="I504" s="134">
        <v>13462</v>
      </c>
      <c r="J504" s="36"/>
      <c r="K504" s="38"/>
      <c r="L504" s="141" t="s">
        <v>190</v>
      </c>
      <c r="M504" s="134">
        <v>1165</v>
      </c>
      <c r="N504" s="36"/>
      <c r="O504" s="38"/>
      <c r="P504" s="141" t="s">
        <v>190</v>
      </c>
      <c r="Q504" s="133" t="s">
        <v>212</v>
      </c>
      <c r="R504" s="36"/>
      <c r="S504" s="38"/>
      <c r="T504" s="141" t="s">
        <v>190</v>
      </c>
      <c r="U504" s="134">
        <v>22517</v>
      </c>
      <c r="V504" s="36"/>
    </row>
    <row r="505" spans="1:22" ht="15.75" thickBot="1">
      <c r="A505" s="12"/>
      <c r="B505" s="117"/>
      <c r="C505" s="38"/>
      <c r="D505" s="145"/>
      <c r="E505" s="146"/>
      <c r="F505" s="86"/>
      <c r="G505" s="38"/>
      <c r="H505" s="145"/>
      <c r="I505" s="146"/>
      <c r="J505" s="86"/>
      <c r="K505" s="38"/>
      <c r="L505" s="145"/>
      <c r="M505" s="146"/>
      <c r="N505" s="86"/>
      <c r="O505" s="38"/>
      <c r="P505" s="145"/>
      <c r="Q505" s="147"/>
      <c r="R505" s="86"/>
      <c r="S505" s="38"/>
      <c r="T505" s="145"/>
      <c r="U505" s="146"/>
      <c r="V505" s="86"/>
    </row>
    <row r="506" spans="1:22" ht="15.75" thickTop="1">
      <c r="A506" s="12"/>
      <c r="B506" s="200"/>
      <c r="C506" s="200"/>
      <c r="D506" s="200"/>
      <c r="E506" s="200"/>
      <c r="F506" s="200"/>
      <c r="G506" s="200"/>
      <c r="H506" s="200"/>
      <c r="I506" s="200"/>
      <c r="J506" s="200"/>
      <c r="K506" s="200"/>
      <c r="L506" s="200"/>
      <c r="M506" s="200"/>
      <c r="N506" s="200"/>
      <c r="O506" s="200"/>
      <c r="P506" s="200"/>
      <c r="Q506" s="200"/>
      <c r="R506" s="200"/>
      <c r="S506" s="200"/>
      <c r="T506" s="200"/>
      <c r="U506" s="200"/>
      <c r="V506" s="200"/>
    </row>
    <row r="507" spans="1:22">
      <c r="A507" s="12"/>
      <c r="B507" s="114" t="s">
        <v>543</v>
      </c>
      <c r="C507" s="114"/>
      <c r="D507" s="114"/>
      <c r="E507" s="114"/>
      <c r="F507" s="114"/>
      <c r="G507" s="114"/>
      <c r="H507" s="114"/>
      <c r="I507" s="114"/>
      <c r="J507" s="114"/>
      <c r="K507" s="114"/>
      <c r="L507" s="114"/>
      <c r="M507" s="114"/>
      <c r="N507" s="114"/>
      <c r="O507" s="114"/>
      <c r="P507" s="114"/>
      <c r="Q507" s="114"/>
      <c r="R507" s="114"/>
      <c r="S507" s="114"/>
      <c r="T507" s="114"/>
      <c r="U507" s="114"/>
      <c r="V507" s="114"/>
    </row>
    <row r="508" spans="1:22">
      <c r="A508" s="12"/>
      <c r="B508" s="15"/>
      <c r="C508" s="15"/>
      <c r="D508" s="15"/>
      <c r="E508" s="15"/>
      <c r="F508" s="15"/>
      <c r="G508" s="15"/>
      <c r="H508" s="15"/>
      <c r="I508" s="15"/>
      <c r="J508" s="15"/>
      <c r="K508" s="15"/>
      <c r="L508" s="15"/>
      <c r="M508" s="15"/>
      <c r="N508" s="15"/>
      <c r="O508" s="15"/>
      <c r="P508" s="15"/>
      <c r="Q508" s="15"/>
      <c r="R508" s="15"/>
      <c r="S508" s="15"/>
      <c r="T508" s="15"/>
      <c r="U508" s="15"/>
      <c r="V508" s="15"/>
    </row>
    <row r="509" spans="1:22" ht="15.75" thickBot="1">
      <c r="A509" s="12"/>
      <c r="B509" s="77"/>
      <c r="C509" s="16"/>
      <c r="D509" s="68" t="s">
        <v>372</v>
      </c>
      <c r="E509" s="68"/>
      <c r="F509" s="68"/>
      <c r="G509" s="16"/>
      <c r="H509" s="68" t="s">
        <v>373</v>
      </c>
      <c r="I509" s="68"/>
      <c r="J509" s="68"/>
      <c r="K509" s="16"/>
      <c r="L509" s="68" t="s">
        <v>374</v>
      </c>
      <c r="M509" s="68"/>
      <c r="N509" s="68"/>
      <c r="O509" s="16"/>
      <c r="P509" s="68" t="s">
        <v>375</v>
      </c>
      <c r="Q509" s="68"/>
      <c r="R509" s="68"/>
      <c r="S509" s="16"/>
      <c r="T509" s="68" t="s">
        <v>376</v>
      </c>
      <c r="U509" s="68"/>
      <c r="V509" s="68"/>
    </row>
    <row r="510" spans="1:22">
      <c r="A510" s="12"/>
      <c r="B510" s="16"/>
      <c r="C510" s="16"/>
      <c r="D510" s="115" t="s">
        <v>433</v>
      </c>
      <c r="E510" s="115"/>
      <c r="F510" s="115"/>
      <c r="G510" s="115"/>
      <c r="H510" s="115"/>
      <c r="I510" s="115"/>
      <c r="J510" s="115"/>
      <c r="K510" s="115"/>
      <c r="L510" s="115"/>
      <c r="M510" s="115"/>
      <c r="N510" s="115"/>
      <c r="O510" s="115"/>
      <c r="P510" s="115"/>
      <c r="Q510" s="115"/>
      <c r="R510" s="115"/>
      <c r="S510" s="115"/>
      <c r="T510" s="115"/>
      <c r="U510" s="115"/>
      <c r="V510" s="115"/>
    </row>
    <row r="511" spans="1:22">
      <c r="A511" s="12"/>
      <c r="B511" s="117" t="s">
        <v>544</v>
      </c>
      <c r="C511" s="38"/>
      <c r="D511" s="117" t="s">
        <v>190</v>
      </c>
      <c r="E511" s="119" t="s">
        <v>545</v>
      </c>
      <c r="F511" s="117" t="s">
        <v>194</v>
      </c>
      <c r="G511" s="38"/>
      <c r="H511" s="117" t="s">
        <v>190</v>
      </c>
      <c r="I511" s="118">
        <v>77513</v>
      </c>
      <c r="J511" s="38"/>
      <c r="K511" s="38"/>
      <c r="L511" s="117" t="s">
        <v>190</v>
      </c>
      <c r="M511" s="118">
        <v>10800</v>
      </c>
      <c r="N511" s="38"/>
      <c r="O511" s="38"/>
      <c r="P511" s="117" t="s">
        <v>190</v>
      </c>
      <c r="Q511" s="119" t="s">
        <v>212</v>
      </c>
      <c r="R511" s="38"/>
      <c r="S511" s="38"/>
      <c r="T511" s="117" t="s">
        <v>190</v>
      </c>
      <c r="U511" s="119" t="s">
        <v>546</v>
      </c>
      <c r="V511" s="117" t="s">
        <v>194</v>
      </c>
    </row>
    <row r="512" spans="1:22" ht="15.75" thickBot="1">
      <c r="A512" s="12"/>
      <c r="B512" s="117"/>
      <c r="C512" s="38"/>
      <c r="D512" s="142"/>
      <c r="E512" s="125"/>
      <c r="F512" s="142"/>
      <c r="G512" s="38"/>
      <c r="H512" s="142"/>
      <c r="I512" s="126"/>
      <c r="J512" s="74"/>
      <c r="K512" s="38"/>
      <c r="L512" s="142"/>
      <c r="M512" s="126"/>
      <c r="N512" s="74"/>
      <c r="O512" s="38"/>
      <c r="P512" s="142"/>
      <c r="Q512" s="125"/>
      <c r="R512" s="74"/>
      <c r="S512" s="38"/>
      <c r="T512" s="142"/>
      <c r="U512" s="125"/>
      <c r="V512" s="142"/>
    </row>
    <row r="513" spans="1:22">
      <c r="A513" s="12"/>
      <c r="B513" s="77" t="s">
        <v>155</v>
      </c>
      <c r="C513" s="16"/>
      <c r="D513" s="49"/>
      <c r="E513" s="49"/>
      <c r="F513" s="49"/>
      <c r="G513" s="16"/>
      <c r="H513" s="49"/>
      <c r="I513" s="49"/>
      <c r="J513" s="49"/>
      <c r="K513" s="16"/>
      <c r="L513" s="49"/>
      <c r="M513" s="49"/>
      <c r="N513" s="49"/>
      <c r="O513" s="16"/>
      <c r="P513" s="49"/>
      <c r="Q513" s="49"/>
      <c r="R513" s="49"/>
      <c r="S513" s="16"/>
      <c r="T513" s="49"/>
      <c r="U513" s="49"/>
      <c r="V513" s="49"/>
    </row>
    <row r="514" spans="1:22">
      <c r="A514" s="12"/>
      <c r="B514" s="116" t="s">
        <v>156</v>
      </c>
      <c r="C514" s="38"/>
      <c r="D514" s="119" t="s">
        <v>212</v>
      </c>
      <c r="E514" s="119"/>
      <c r="F514" s="38"/>
      <c r="G514" s="38"/>
      <c r="H514" s="119" t="s">
        <v>547</v>
      </c>
      <c r="I514" s="119"/>
      <c r="J514" s="117" t="s">
        <v>194</v>
      </c>
      <c r="K514" s="38"/>
      <c r="L514" s="119" t="s">
        <v>212</v>
      </c>
      <c r="M514" s="119"/>
      <c r="N514" s="38"/>
      <c r="O514" s="38"/>
      <c r="P514" s="119" t="s">
        <v>212</v>
      </c>
      <c r="Q514" s="119"/>
      <c r="R514" s="38"/>
      <c r="S514" s="38"/>
      <c r="T514" s="119" t="s">
        <v>547</v>
      </c>
      <c r="U514" s="119"/>
      <c r="V514" s="117" t="s">
        <v>194</v>
      </c>
    </row>
    <row r="515" spans="1:22">
      <c r="A515" s="12"/>
      <c r="B515" s="116"/>
      <c r="C515" s="38"/>
      <c r="D515" s="119"/>
      <c r="E515" s="119"/>
      <c r="F515" s="38"/>
      <c r="G515" s="38"/>
      <c r="H515" s="119"/>
      <c r="I515" s="119"/>
      <c r="J515" s="117"/>
      <c r="K515" s="38"/>
      <c r="L515" s="119"/>
      <c r="M515" s="119"/>
      <c r="N515" s="38"/>
      <c r="O515" s="38"/>
      <c r="P515" s="119"/>
      <c r="Q515" s="119"/>
      <c r="R515" s="38"/>
      <c r="S515" s="38"/>
      <c r="T515" s="119"/>
      <c r="U515" s="119"/>
      <c r="V515" s="117"/>
    </row>
    <row r="516" spans="1:22">
      <c r="A516" s="12"/>
      <c r="B516" s="124" t="s">
        <v>157</v>
      </c>
      <c r="C516" s="27"/>
      <c r="D516" s="122" t="s">
        <v>212</v>
      </c>
      <c r="E516" s="122"/>
      <c r="F516" s="27"/>
      <c r="G516" s="27"/>
      <c r="H516" s="123">
        <v>4887</v>
      </c>
      <c r="I516" s="123"/>
      <c r="J516" s="27"/>
      <c r="K516" s="27"/>
      <c r="L516" s="122" t="s">
        <v>212</v>
      </c>
      <c r="M516" s="122"/>
      <c r="N516" s="27"/>
      <c r="O516" s="27"/>
      <c r="P516" s="122" t="s">
        <v>212</v>
      </c>
      <c r="Q516" s="122"/>
      <c r="R516" s="27"/>
      <c r="S516" s="27"/>
      <c r="T516" s="123">
        <v>4887</v>
      </c>
      <c r="U516" s="123"/>
      <c r="V516" s="27"/>
    </row>
    <row r="517" spans="1:22">
      <c r="A517" s="12"/>
      <c r="B517" s="124"/>
      <c r="C517" s="27"/>
      <c r="D517" s="122"/>
      <c r="E517" s="122"/>
      <c r="F517" s="27"/>
      <c r="G517" s="27"/>
      <c r="H517" s="123"/>
      <c r="I517" s="123"/>
      <c r="J517" s="27"/>
      <c r="K517" s="27"/>
      <c r="L517" s="122"/>
      <c r="M517" s="122"/>
      <c r="N517" s="27"/>
      <c r="O517" s="27"/>
      <c r="P517" s="122"/>
      <c r="Q517" s="122"/>
      <c r="R517" s="27"/>
      <c r="S517" s="27"/>
      <c r="T517" s="123"/>
      <c r="U517" s="123"/>
      <c r="V517" s="27"/>
    </row>
    <row r="518" spans="1:22">
      <c r="A518" s="12"/>
      <c r="B518" s="116" t="s">
        <v>158</v>
      </c>
      <c r="C518" s="38"/>
      <c r="D518" s="119" t="s">
        <v>212</v>
      </c>
      <c r="E518" s="119"/>
      <c r="F518" s="38"/>
      <c r="G518" s="38"/>
      <c r="H518" s="119" t="s">
        <v>548</v>
      </c>
      <c r="I518" s="119"/>
      <c r="J518" s="117" t="s">
        <v>194</v>
      </c>
      <c r="K518" s="38"/>
      <c r="L518" s="119" t="s">
        <v>212</v>
      </c>
      <c r="M518" s="119"/>
      <c r="N518" s="38"/>
      <c r="O518" s="38"/>
      <c r="P518" s="119" t="s">
        <v>212</v>
      </c>
      <c r="Q518" s="119"/>
      <c r="R518" s="38"/>
      <c r="S518" s="38"/>
      <c r="T518" s="119" t="s">
        <v>548</v>
      </c>
      <c r="U518" s="119"/>
      <c r="V518" s="117" t="s">
        <v>194</v>
      </c>
    </row>
    <row r="519" spans="1:22">
      <c r="A519" s="12"/>
      <c r="B519" s="116"/>
      <c r="C519" s="38"/>
      <c r="D519" s="119"/>
      <c r="E519" s="119"/>
      <c r="F519" s="38"/>
      <c r="G519" s="38"/>
      <c r="H519" s="119"/>
      <c r="I519" s="119"/>
      <c r="J519" s="117"/>
      <c r="K519" s="38"/>
      <c r="L519" s="119"/>
      <c r="M519" s="119"/>
      <c r="N519" s="38"/>
      <c r="O519" s="38"/>
      <c r="P519" s="119"/>
      <c r="Q519" s="119"/>
      <c r="R519" s="38"/>
      <c r="S519" s="38"/>
      <c r="T519" s="119"/>
      <c r="U519" s="119"/>
      <c r="V519" s="117"/>
    </row>
    <row r="520" spans="1:22">
      <c r="A520" s="12"/>
      <c r="B520" s="124" t="s">
        <v>159</v>
      </c>
      <c r="C520" s="27"/>
      <c r="D520" s="122" t="s">
        <v>212</v>
      </c>
      <c r="E520" s="122"/>
      <c r="F520" s="27"/>
      <c r="G520" s="27"/>
      <c r="H520" s="122" t="s">
        <v>549</v>
      </c>
      <c r="I520" s="122"/>
      <c r="J520" s="78" t="s">
        <v>194</v>
      </c>
      <c r="K520" s="27"/>
      <c r="L520" s="122" t="s">
        <v>212</v>
      </c>
      <c r="M520" s="122"/>
      <c r="N520" s="27"/>
      <c r="O520" s="27"/>
      <c r="P520" s="122" t="s">
        <v>212</v>
      </c>
      <c r="Q520" s="122"/>
      <c r="R520" s="27"/>
      <c r="S520" s="27"/>
      <c r="T520" s="122" t="s">
        <v>549</v>
      </c>
      <c r="U520" s="122"/>
      <c r="V520" s="78" t="s">
        <v>194</v>
      </c>
    </row>
    <row r="521" spans="1:22">
      <c r="A521" s="12"/>
      <c r="B521" s="124"/>
      <c r="C521" s="27"/>
      <c r="D521" s="122"/>
      <c r="E521" s="122"/>
      <c r="F521" s="27"/>
      <c r="G521" s="27"/>
      <c r="H521" s="122"/>
      <c r="I521" s="122"/>
      <c r="J521" s="78"/>
      <c r="K521" s="27"/>
      <c r="L521" s="122"/>
      <c r="M521" s="122"/>
      <c r="N521" s="27"/>
      <c r="O521" s="27"/>
      <c r="P521" s="122"/>
      <c r="Q521" s="122"/>
      <c r="R521" s="27"/>
      <c r="S521" s="27"/>
      <c r="T521" s="122"/>
      <c r="U521" s="122"/>
      <c r="V521" s="78"/>
    </row>
    <row r="522" spans="1:22">
      <c r="A522" s="12"/>
      <c r="B522" s="116" t="s">
        <v>160</v>
      </c>
      <c r="C522" s="38"/>
      <c r="D522" s="119" t="s">
        <v>212</v>
      </c>
      <c r="E522" s="119"/>
      <c r="F522" s="38"/>
      <c r="G522" s="38"/>
      <c r="H522" s="118">
        <v>2725</v>
      </c>
      <c r="I522" s="118"/>
      <c r="J522" s="38"/>
      <c r="K522" s="38"/>
      <c r="L522" s="119" t="s">
        <v>212</v>
      </c>
      <c r="M522" s="119"/>
      <c r="N522" s="38"/>
      <c r="O522" s="38"/>
      <c r="P522" s="119" t="s">
        <v>212</v>
      </c>
      <c r="Q522" s="119"/>
      <c r="R522" s="38"/>
      <c r="S522" s="38"/>
      <c r="T522" s="118">
        <v>2725</v>
      </c>
      <c r="U522" s="118"/>
      <c r="V522" s="38"/>
    </row>
    <row r="523" spans="1:22">
      <c r="A523" s="12"/>
      <c r="B523" s="116"/>
      <c r="C523" s="38"/>
      <c r="D523" s="119"/>
      <c r="E523" s="119"/>
      <c r="F523" s="38"/>
      <c r="G523" s="38"/>
      <c r="H523" s="118"/>
      <c r="I523" s="118"/>
      <c r="J523" s="38"/>
      <c r="K523" s="38"/>
      <c r="L523" s="119"/>
      <c r="M523" s="119"/>
      <c r="N523" s="38"/>
      <c r="O523" s="38"/>
      <c r="P523" s="119"/>
      <c r="Q523" s="119"/>
      <c r="R523" s="38"/>
      <c r="S523" s="38"/>
      <c r="T523" s="118"/>
      <c r="U523" s="118"/>
      <c r="V523" s="38"/>
    </row>
    <row r="524" spans="1:22">
      <c r="A524" s="12"/>
      <c r="B524" s="124" t="s">
        <v>161</v>
      </c>
      <c r="C524" s="27"/>
      <c r="D524" s="122" t="s">
        <v>212</v>
      </c>
      <c r="E524" s="122"/>
      <c r="F524" s="27"/>
      <c r="G524" s="27"/>
      <c r="H524" s="122">
        <v>832</v>
      </c>
      <c r="I524" s="122"/>
      <c r="J524" s="27"/>
      <c r="K524" s="27"/>
      <c r="L524" s="122" t="s">
        <v>212</v>
      </c>
      <c r="M524" s="122"/>
      <c r="N524" s="27"/>
      <c r="O524" s="27"/>
      <c r="P524" s="122" t="s">
        <v>212</v>
      </c>
      <c r="Q524" s="122"/>
      <c r="R524" s="27"/>
      <c r="S524" s="27"/>
      <c r="T524" s="122">
        <v>832</v>
      </c>
      <c r="U524" s="122"/>
      <c r="V524" s="27"/>
    </row>
    <row r="525" spans="1:22">
      <c r="A525" s="12"/>
      <c r="B525" s="124"/>
      <c r="C525" s="27"/>
      <c r="D525" s="122"/>
      <c r="E525" s="122"/>
      <c r="F525" s="27"/>
      <c r="G525" s="27"/>
      <c r="H525" s="122"/>
      <c r="I525" s="122"/>
      <c r="J525" s="27"/>
      <c r="K525" s="27"/>
      <c r="L525" s="122"/>
      <c r="M525" s="122"/>
      <c r="N525" s="27"/>
      <c r="O525" s="27"/>
      <c r="P525" s="122"/>
      <c r="Q525" s="122"/>
      <c r="R525" s="27"/>
      <c r="S525" s="27"/>
      <c r="T525" s="122"/>
      <c r="U525" s="122"/>
      <c r="V525" s="27"/>
    </row>
    <row r="526" spans="1:22">
      <c r="A526" s="12"/>
      <c r="B526" s="116" t="s">
        <v>550</v>
      </c>
      <c r="C526" s="38"/>
      <c r="D526" s="119" t="s">
        <v>212</v>
      </c>
      <c r="E526" s="119"/>
      <c r="F526" s="38"/>
      <c r="G526" s="38"/>
      <c r="H526" s="118">
        <v>10789</v>
      </c>
      <c r="I526" s="118"/>
      <c r="J526" s="38"/>
      <c r="K526" s="38"/>
      <c r="L526" s="119" t="s">
        <v>551</v>
      </c>
      <c r="M526" s="119"/>
      <c r="N526" s="117" t="s">
        <v>194</v>
      </c>
      <c r="O526" s="38"/>
      <c r="P526" s="119" t="s">
        <v>212</v>
      </c>
      <c r="Q526" s="119"/>
      <c r="R526" s="38"/>
      <c r="S526" s="38"/>
      <c r="T526" s="119" t="s">
        <v>212</v>
      </c>
      <c r="U526" s="119"/>
      <c r="V526" s="38"/>
    </row>
    <row r="527" spans="1:22" ht="15.75" thickBot="1">
      <c r="A527" s="12"/>
      <c r="B527" s="116"/>
      <c r="C527" s="38"/>
      <c r="D527" s="125"/>
      <c r="E527" s="125"/>
      <c r="F527" s="74"/>
      <c r="G527" s="38"/>
      <c r="H527" s="126"/>
      <c r="I527" s="126"/>
      <c r="J527" s="74"/>
      <c r="K527" s="38"/>
      <c r="L527" s="125"/>
      <c r="M527" s="125"/>
      <c r="N527" s="142"/>
      <c r="O527" s="38"/>
      <c r="P527" s="125"/>
      <c r="Q527" s="125"/>
      <c r="R527" s="74"/>
      <c r="S527" s="38"/>
      <c r="T527" s="125"/>
      <c r="U527" s="125"/>
      <c r="V527" s="74"/>
    </row>
    <row r="528" spans="1:22">
      <c r="A528" s="12"/>
      <c r="B528" s="121" t="s">
        <v>552</v>
      </c>
      <c r="C528" s="27"/>
      <c r="D528" s="129" t="s">
        <v>212</v>
      </c>
      <c r="E528" s="129"/>
      <c r="F528" s="49"/>
      <c r="G528" s="27"/>
      <c r="H528" s="129" t="s">
        <v>553</v>
      </c>
      <c r="I528" s="129"/>
      <c r="J528" s="131" t="s">
        <v>194</v>
      </c>
      <c r="K528" s="27"/>
      <c r="L528" s="129" t="s">
        <v>551</v>
      </c>
      <c r="M528" s="129"/>
      <c r="N528" s="131" t="s">
        <v>194</v>
      </c>
      <c r="O528" s="27"/>
      <c r="P528" s="129" t="s">
        <v>212</v>
      </c>
      <c r="Q528" s="129"/>
      <c r="R528" s="49"/>
      <c r="S528" s="27"/>
      <c r="T528" s="129" t="s">
        <v>554</v>
      </c>
      <c r="U528" s="129"/>
      <c r="V528" s="131" t="s">
        <v>194</v>
      </c>
    </row>
    <row r="529" spans="1:22" ht="15.75" thickBot="1">
      <c r="A529" s="12"/>
      <c r="B529" s="121"/>
      <c r="C529" s="27"/>
      <c r="D529" s="130"/>
      <c r="E529" s="130"/>
      <c r="F529" s="83"/>
      <c r="G529" s="27"/>
      <c r="H529" s="130"/>
      <c r="I529" s="130"/>
      <c r="J529" s="132"/>
      <c r="K529" s="27"/>
      <c r="L529" s="130"/>
      <c r="M529" s="130"/>
      <c r="N529" s="132"/>
      <c r="O529" s="27"/>
      <c r="P529" s="130"/>
      <c r="Q529" s="130"/>
      <c r="R529" s="83"/>
      <c r="S529" s="27"/>
      <c r="T529" s="130"/>
      <c r="U529" s="130"/>
      <c r="V529" s="132"/>
    </row>
    <row r="530" spans="1:22">
      <c r="A530" s="12"/>
      <c r="B530" s="117" t="s">
        <v>164</v>
      </c>
      <c r="C530" s="38"/>
      <c r="D530" s="36"/>
      <c r="E530" s="36"/>
      <c r="F530" s="36"/>
      <c r="G530" s="38"/>
      <c r="H530" s="36"/>
      <c r="I530" s="36"/>
      <c r="J530" s="36"/>
      <c r="K530" s="38"/>
      <c r="L530" s="36"/>
      <c r="M530" s="36"/>
      <c r="N530" s="36"/>
      <c r="O530" s="38"/>
      <c r="P530" s="36"/>
      <c r="Q530" s="36"/>
      <c r="R530" s="36"/>
      <c r="S530" s="38"/>
      <c r="T530" s="199"/>
      <c r="U530" s="199"/>
      <c r="V530" s="199"/>
    </row>
    <row r="531" spans="1:22">
      <c r="A531" s="12"/>
      <c r="B531" s="117"/>
      <c r="C531" s="38"/>
      <c r="D531" s="38"/>
      <c r="E531" s="38"/>
      <c r="F531" s="38"/>
      <c r="G531" s="38"/>
      <c r="H531" s="38"/>
      <c r="I531" s="38"/>
      <c r="J531" s="38"/>
      <c r="K531" s="38"/>
      <c r="L531" s="38"/>
      <c r="M531" s="38"/>
      <c r="N531" s="38"/>
      <c r="O531" s="38"/>
      <c r="P531" s="38"/>
      <c r="Q531" s="38"/>
      <c r="R531" s="38"/>
      <c r="S531" s="38"/>
      <c r="T531" s="149"/>
      <c r="U531" s="149"/>
      <c r="V531" s="149"/>
    </row>
    <row r="532" spans="1:22">
      <c r="A532" s="12"/>
      <c r="B532" s="124" t="s">
        <v>167</v>
      </c>
      <c r="C532" s="27"/>
      <c r="D532" s="123">
        <v>38000</v>
      </c>
      <c r="E532" s="123"/>
      <c r="F532" s="27"/>
      <c r="G532" s="27"/>
      <c r="H532" s="122" t="s">
        <v>212</v>
      </c>
      <c r="I532" s="122"/>
      <c r="J532" s="27"/>
      <c r="K532" s="27"/>
      <c r="L532" s="122" t="s">
        <v>212</v>
      </c>
      <c r="M532" s="122"/>
      <c r="N532" s="27"/>
      <c r="O532" s="27"/>
      <c r="P532" s="122" t="s">
        <v>212</v>
      </c>
      <c r="Q532" s="122"/>
      <c r="R532" s="27"/>
      <c r="S532" s="27"/>
      <c r="T532" s="123">
        <v>38000</v>
      </c>
      <c r="U532" s="123"/>
      <c r="V532" s="27"/>
    </row>
    <row r="533" spans="1:22">
      <c r="A533" s="12"/>
      <c r="B533" s="124"/>
      <c r="C533" s="27"/>
      <c r="D533" s="123"/>
      <c r="E533" s="123"/>
      <c r="F533" s="27"/>
      <c r="G533" s="27"/>
      <c r="H533" s="122"/>
      <c r="I533" s="122"/>
      <c r="J533" s="27"/>
      <c r="K533" s="27"/>
      <c r="L533" s="122"/>
      <c r="M533" s="122"/>
      <c r="N533" s="27"/>
      <c r="O533" s="27"/>
      <c r="P533" s="122"/>
      <c r="Q533" s="122"/>
      <c r="R533" s="27"/>
      <c r="S533" s="27"/>
      <c r="T533" s="123"/>
      <c r="U533" s="123"/>
      <c r="V533" s="27"/>
    </row>
    <row r="534" spans="1:22">
      <c r="A534" s="12"/>
      <c r="B534" s="116" t="s">
        <v>166</v>
      </c>
      <c r="C534" s="38"/>
      <c r="D534" s="119" t="s">
        <v>555</v>
      </c>
      <c r="E534" s="119"/>
      <c r="F534" s="117" t="s">
        <v>194</v>
      </c>
      <c r="G534" s="38"/>
      <c r="H534" s="119" t="s">
        <v>556</v>
      </c>
      <c r="I534" s="119"/>
      <c r="J534" s="117" t="s">
        <v>194</v>
      </c>
      <c r="K534" s="38"/>
      <c r="L534" s="119" t="s">
        <v>212</v>
      </c>
      <c r="M534" s="119"/>
      <c r="N534" s="38"/>
      <c r="O534" s="38"/>
      <c r="P534" s="119" t="s">
        <v>212</v>
      </c>
      <c r="Q534" s="119"/>
      <c r="R534" s="38"/>
      <c r="S534" s="38"/>
      <c r="T534" s="119" t="s">
        <v>557</v>
      </c>
      <c r="U534" s="119"/>
      <c r="V534" s="117" t="s">
        <v>194</v>
      </c>
    </row>
    <row r="535" spans="1:22">
      <c r="A535" s="12"/>
      <c r="B535" s="116"/>
      <c r="C535" s="38"/>
      <c r="D535" s="119"/>
      <c r="E535" s="119"/>
      <c r="F535" s="117"/>
      <c r="G535" s="38"/>
      <c r="H535" s="119"/>
      <c r="I535" s="119"/>
      <c r="J535" s="117"/>
      <c r="K535" s="38"/>
      <c r="L535" s="119"/>
      <c r="M535" s="119"/>
      <c r="N535" s="38"/>
      <c r="O535" s="38"/>
      <c r="P535" s="119"/>
      <c r="Q535" s="119"/>
      <c r="R535" s="38"/>
      <c r="S535" s="38"/>
      <c r="T535" s="119"/>
      <c r="U535" s="119"/>
      <c r="V535" s="117"/>
    </row>
    <row r="536" spans="1:22">
      <c r="A536" s="12"/>
      <c r="B536" s="124" t="s">
        <v>558</v>
      </c>
      <c r="C536" s="27"/>
      <c r="D536" s="122" t="s">
        <v>559</v>
      </c>
      <c r="E536" s="122"/>
      <c r="F536" s="78" t="s">
        <v>194</v>
      </c>
      <c r="G536" s="27"/>
      <c r="H536" s="122" t="s">
        <v>212</v>
      </c>
      <c r="I536" s="122"/>
      <c r="J536" s="27"/>
      <c r="K536" s="27"/>
      <c r="L536" s="122" t="s">
        <v>212</v>
      </c>
      <c r="M536" s="122"/>
      <c r="N536" s="27"/>
      <c r="O536" s="27"/>
      <c r="P536" s="122" t="s">
        <v>212</v>
      </c>
      <c r="Q536" s="122"/>
      <c r="R536" s="27"/>
      <c r="S536" s="27"/>
      <c r="T536" s="122" t="s">
        <v>559</v>
      </c>
      <c r="U536" s="122"/>
      <c r="V536" s="78" t="s">
        <v>194</v>
      </c>
    </row>
    <row r="537" spans="1:22">
      <c r="A537" s="12"/>
      <c r="B537" s="124"/>
      <c r="C537" s="27"/>
      <c r="D537" s="122"/>
      <c r="E537" s="122"/>
      <c r="F537" s="78"/>
      <c r="G537" s="27"/>
      <c r="H537" s="122"/>
      <c r="I537" s="122"/>
      <c r="J537" s="27"/>
      <c r="K537" s="27"/>
      <c r="L537" s="122"/>
      <c r="M537" s="122"/>
      <c r="N537" s="27"/>
      <c r="O537" s="27"/>
      <c r="P537" s="122"/>
      <c r="Q537" s="122"/>
      <c r="R537" s="27"/>
      <c r="S537" s="27"/>
      <c r="T537" s="122"/>
      <c r="U537" s="122"/>
      <c r="V537" s="78"/>
    </row>
    <row r="538" spans="1:22">
      <c r="A538" s="12"/>
      <c r="B538" s="116" t="s">
        <v>560</v>
      </c>
      <c r="C538" s="38"/>
      <c r="D538" s="118">
        <v>100000</v>
      </c>
      <c r="E538" s="118"/>
      <c r="F538" s="38"/>
      <c r="G538" s="38"/>
      <c r="H538" s="119" t="s">
        <v>212</v>
      </c>
      <c r="I538" s="119"/>
      <c r="J538" s="38"/>
      <c r="K538" s="38"/>
      <c r="L538" s="119" t="s">
        <v>212</v>
      </c>
      <c r="M538" s="119"/>
      <c r="N538" s="38"/>
      <c r="O538" s="38"/>
      <c r="P538" s="119" t="s">
        <v>212</v>
      </c>
      <c r="Q538" s="119"/>
      <c r="R538" s="38"/>
      <c r="S538" s="38"/>
      <c r="T538" s="118">
        <v>100000</v>
      </c>
      <c r="U538" s="118"/>
      <c r="V538" s="38"/>
    </row>
    <row r="539" spans="1:22" ht="15.75" thickBot="1">
      <c r="A539" s="12"/>
      <c r="B539" s="116"/>
      <c r="C539" s="38"/>
      <c r="D539" s="126"/>
      <c r="E539" s="126"/>
      <c r="F539" s="74"/>
      <c r="G539" s="38"/>
      <c r="H539" s="125"/>
      <c r="I539" s="125"/>
      <c r="J539" s="74"/>
      <c r="K539" s="38"/>
      <c r="L539" s="125"/>
      <c r="M539" s="125"/>
      <c r="N539" s="74"/>
      <c r="O539" s="38"/>
      <c r="P539" s="125"/>
      <c r="Q539" s="125"/>
      <c r="R539" s="74"/>
      <c r="S539" s="38"/>
      <c r="T539" s="126"/>
      <c r="U539" s="126"/>
      <c r="V539" s="74"/>
    </row>
    <row r="540" spans="1:22">
      <c r="A540" s="12"/>
      <c r="B540" s="121" t="s">
        <v>561</v>
      </c>
      <c r="C540" s="27"/>
      <c r="D540" s="127">
        <v>33553</v>
      </c>
      <c r="E540" s="127"/>
      <c r="F540" s="49"/>
      <c r="G540" s="27"/>
      <c r="H540" s="129" t="s">
        <v>556</v>
      </c>
      <c r="I540" s="129"/>
      <c r="J540" s="131" t="s">
        <v>194</v>
      </c>
      <c r="K540" s="27"/>
      <c r="L540" s="129" t="s">
        <v>212</v>
      </c>
      <c r="M540" s="129"/>
      <c r="N540" s="49"/>
      <c r="O540" s="27"/>
      <c r="P540" s="129" t="s">
        <v>212</v>
      </c>
      <c r="Q540" s="129"/>
      <c r="R540" s="49"/>
      <c r="S540" s="27"/>
      <c r="T540" s="127">
        <v>31463</v>
      </c>
      <c r="U540" s="127"/>
      <c r="V540" s="49"/>
    </row>
    <row r="541" spans="1:22" ht="15.75" thickBot="1">
      <c r="A541" s="12"/>
      <c r="B541" s="121"/>
      <c r="C541" s="27"/>
      <c r="D541" s="128"/>
      <c r="E541" s="128"/>
      <c r="F541" s="83"/>
      <c r="G541" s="27"/>
      <c r="H541" s="130"/>
      <c r="I541" s="130"/>
      <c r="J541" s="132"/>
      <c r="K541" s="27"/>
      <c r="L541" s="130"/>
      <c r="M541" s="130"/>
      <c r="N541" s="83"/>
      <c r="O541" s="27"/>
      <c r="P541" s="130"/>
      <c r="Q541" s="130"/>
      <c r="R541" s="83"/>
      <c r="S541" s="27"/>
      <c r="T541" s="128"/>
      <c r="U541" s="128"/>
      <c r="V541" s="83"/>
    </row>
    <row r="542" spans="1:22">
      <c r="A542" s="12"/>
      <c r="B542" s="117" t="s">
        <v>171</v>
      </c>
      <c r="C542" s="38"/>
      <c r="D542" s="133">
        <v>593</v>
      </c>
      <c r="E542" s="133"/>
      <c r="F542" s="36"/>
      <c r="G542" s="38"/>
      <c r="H542" s="133">
        <v>20</v>
      </c>
      <c r="I542" s="133"/>
      <c r="J542" s="36"/>
      <c r="K542" s="38"/>
      <c r="L542" s="133" t="s">
        <v>212</v>
      </c>
      <c r="M542" s="133"/>
      <c r="N542" s="36"/>
      <c r="O542" s="38"/>
      <c r="P542" s="133" t="s">
        <v>212</v>
      </c>
      <c r="Q542" s="133"/>
      <c r="R542" s="36"/>
      <c r="S542" s="38"/>
      <c r="T542" s="133">
        <v>613</v>
      </c>
      <c r="U542" s="133"/>
      <c r="V542" s="36"/>
    </row>
    <row r="543" spans="1:22" ht="15.75" thickBot="1">
      <c r="A543" s="12"/>
      <c r="B543" s="117"/>
      <c r="C543" s="38"/>
      <c r="D543" s="125"/>
      <c r="E543" s="125"/>
      <c r="F543" s="74"/>
      <c r="G543" s="38"/>
      <c r="H543" s="125"/>
      <c r="I543" s="125"/>
      <c r="J543" s="74"/>
      <c r="K543" s="38"/>
      <c r="L543" s="125"/>
      <c r="M543" s="125"/>
      <c r="N543" s="74"/>
      <c r="O543" s="38"/>
      <c r="P543" s="125"/>
      <c r="Q543" s="125"/>
      <c r="R543" s="74"/>
      <c r="S543" s="38"/>
      <c r="T543" s="125"/>
      <c r="U543" s="125"/>
      <c r="V543" s="74"/>
    </row>
    <row r="544" spans="1:22">
      <c r="A544" s="12"/>
      <c r="B544" s="78" t="s">
        <v>562</v>
      </c>
      <c r="C544" s="27"/>
      <c r="D544" s="129" t="s">
        <v>563</v>
      </c>
      <c r="E544" s="129"/>
      <c r="F544" s="131" t="s">
        <v>194</v>
      </c>
      <c r="G544" s="27"/>
      <c r="H544" s="129" t="s">
        <v>564</v>
      </c>
      <c r="I544" s="129"/>
      <c r="J544" s="131" t="s">
        <v>194</v>
      </c>
      <c r="K544" s="27"/>
      <c r="L544" s="129">
        <v>11</v>
      </c>
      <c r="M544" s="129"/>
      <c r="N544" s="49"/>
      <c r="O544" s="27"/>
      <c r="P544" s="129" t="s">
        <v>212</v>
      </c>
      <c r="Q544" s="129"/>
      <c r="R544" s="49"/>
      <c r="S544" s="27"/>
      <c r="T544" s="129" t="s">
        <v>565</v>
      </c>
      <c r="U544" s="129"/>
      <c r="V544" s="131" t="s">
        <v>194</v>
      </c>
    </row>
    <row r="545" spans="1:22">
      <c r="A545" s="12"/>
      <c r="B545" s="78"/>
      <c r="C545" s="27"/>
      <c r="D545" s="122"/>
      <c r="E545" s="122"/>
      <c r="F545" s="78"/>
      <c r="G545" s="27"/>
      <c r="H545" s="122"/>
      <c r="I545" s="122"/>
      <c r="J545" s="78"/>
      <c r="K545" s="27"/>
      <c r="L545" s="122"/>
      <c r="M545" s="122"/>
      <c r="N545" s="27"/>
      <c r="O545" s="27"/>
      <c r="P545" s="122"/>
      <c r="Q545" s="122"/>
      <c r="R545" s="27"/>
      <c r="S545" s="27"/>
      <c r="T545" s="122"/>
      <c r="U545" s="122"/>
      <c r="V545" s="78"/>
    </row>
    <row r="546" spans="1:22">
      <c r="A546" s="12"/>
      <c r="B546" s="117" t="s">
        <v>541</v>
      </c>
      <c r="C546" s="38"/>
      <c r="D546" s="118">
        <v>63044</v>
      </c>
      <c r="E546" s="118"/>
      <c r="F546" s="38"/>
      <c r="G546" s="38"/>
      <c r="H546" s="118">
        <v>16078</v>
      </c>
      <c r="I546" s="118"/>
      <c r="J546" s="38"/>
      <c r="K546" s="38"/>
      <c r="L546" s="119" t="s">
        <v>212</v>
      </c>
      <c r="M546" s="119"/>
      <c r="N546" s="38"/>
      <c r="O546" s="38"/>
      <c r="P546" s="119" t="s">
        <v>212</v>
      </c>
      <c r="Q546" s="119"/>
      <c r="R546" s="38"/>
      <c r="S546" s="38"/>
      <c r="T546" s="118">
        <v>79122</v>
      </c>
      <c r="U546" s="118"/>
      <c r="V546" s="38"/>
    </row>
    <row r="547" spans="1:22" ht="15.75" thickBot="1">
      <c r="A547" s="12"/>
      <c r="B547" s="117"/>
      <c r="C547" s="38"/>
      <c r="D547" s="126"/>
      <c r="E547" s="126"/>
      <c r="F547" s="74"/>
      <c r="G547" s="38"/>
      <c r="H547" s="126"/>
      <c r="I547" s="126"/>
      <c r="J547" s="74"/>
      <c r="K547" s="38"/>
      <c r="L547" s="125"/>
      <c r="M547" s="125"/>
      <c r="N547" s="74"/>
      <c r="O547" s="38"/>
      <c r="P547" s="125"/>
      <c r="Q547" s="125"/>
      <c r="R547" s="74"/>
      <c r="S547" s="38"/>
      <c r="T547" s="126"/>
      <c r="U547" s="126"/>
      <c r="V547" s="74"/>
    </row>
    <row r="548" spans="1:22">
      <c r="A548" s="12"/>
      <c r="B548" s="78" t="s">
        <v>542</v>
      </c>
      <c r="C548" s="27"/>
      <c r="D548" s="131" t="s">
        <v>190</v>
      </c>
      <c r="E548" s="127">
        <v>1786</v>
      </c>
      <c r="F548" s="49"/>
      <c r="G548" s="27"/>
      <c r="H548" s="131" t="s">
        <v>190</v>
      </c>
      <c r="I548" s="127">
        <v>7435</v>
      </c>
      <c r="J548" s="49"/>
      <c r="K548" s="27"/>
      <c r="L548" s="131" t="s">
        <v>190</v>
      </c>
      <c r="M548" s="129">
        <v>11</v>
      </c>
      <c r="N548" s="49"/>
      <c r="O548" s="27"/>
      <c r="P548" s="131" t="s">
        <v>190</v>
      </c>
      <c r="Q548" s="129" t="s">
        <v>212</v>
      </c>
      <c r="R548" s="49"/>
      <c r="S548" s="27"/>
      <c r="T548" s="131" t="s">
        <v>190</v>
      </c>
      <c r="U548" s="127">
        <v>9232</v>
      </c>
      <c r="V548" s="49"/>
    </row>
    <row r="549" spans="1:22" ht="15.75" thickBot="1">
      <c r="A549" s="12"/>
      <c r="B549" s="78"/>
      <c r="C549" s="27"/>
      <c r="D549" s="138"/>
      <c r="E549" s="139"/>
      <c r="F549" s="50"/>
      <c r="G549" s="27"/>
      <c r="H549" s="138"/>
      <c r="I549" s="139"/>
      <c r="J549" s="50"/>
      <c r="K549" s="27"/>
      <c r="L549" s="138"/>
      <c r="M549" s="140"/>
      <c r="N549" s="50"/>
      <c r="O549" s="27"/>
      <c r="P549" s="138"/>
      <c r="Q549" s="140"/>
      <c r="R549" s="50"/>
      <c r="S549" s="27"/>
      <c r="T549" s="138"/>
      <c r="U549" s="139"/>
      <c r="V549" s="50"/>
    </row>
    <row r="550" spans="1:22" ht="15.75" thickTop="1"/>
  </sheetData>
  <mergeCells count="4018">
    <mergeCell ref="B446:V446"/>
    <mergeCell ref="B447:V447"/>
    <mergeCell ref="A464:A549"/>
    <mergeCell ref="B464:V464"/>
    <mergeCell ref="B506:V506"/>
    <mergeCell ref="A175:A388"/>
    <mergeCell ref="B175:V175"/>
    <mergeCell ref="B228:V228"/>
    <mergeCell ref="B285:V285"/>
    <mergeCell ref="B336:V336"/>
    <mergeCell ref="A389:A463"/>
    <mergeCell ref="B389:V389"/>
    <mergeCell ref="B409:V409"/>
    <mergeCell ref="B429:V429"/>
    <mergeCell ref="B445:V445"/>
    <mergeCell ref="T548:T549"/>
    <mergeCell ref="U548:U549"/>
    <mergeCell ref="V548:V549"/>
    <mergeCell ref="A1:A2"/>
    <mergeCell ref="B1:V1"/>
    <mergeCell ref="B2:V2"/>
    <mergeCell ref="B3:V3"/>
    <mergeCell ref="A4:A174"/>
    <mergeCell ref="B4:V4"/>
    <mergeCell ref="B91:V91"/>
    <mergeCell ref="N548:N549"/>
    <mergeCell ref="O548:O549"/>
    <mergeCell ref="P548:P549"/>
    <mergeCell ref="Q548:Q549"/>
    <mergeCell ref="R548:R549"/>
    <mergeCell ref="S548:S549"/>
    <mergeCell ref="H548:H549"/>
    <mergeCell ref="I548:I549"/>
    <mergeCell ref="J548:J549"/>
    <mergeCell ref="K548:K549"/>
    <mergeCell ref="L548:L549"/>
    <mergeCell ref="M548:M549"/>
    <mergeCell ref="R546:R547"/>
    <mergeCell ref="S546:S547"/>
    <mergeCell ref="T546:U547"/>
    <mergeCell ref="V546:V547"/>
    <mergeCell ref="B548:B549"/>
    <mergeCell ref="C548:C549"/>
    <mergeCell ref="D548:D549"/>
    <mergeCell ref="E548:E549"/>
    <mergeCell ref="F548:F549"/>
    <mergeCell ref="G548:G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B532:B533"/>
    <mergeCell ref="C532:C533"/>
    <mergeCell ref="D532:E533"/>
    <mergeCell ref="F532:F533"/>
    <mergeCell ref="G532:G533"/>
    <mergeCell ref="H532:I533"/>
    <mergeCell ref="K530:K531"/>
    <mergeCell ref="L530:N531"/>
    <mergeCell ref="O530:O531"/>
    <mergeCell ref="P530:R531"/>
    <mergeCell ref="S530:S531"/>
    <mergeCell ref="T530:V531"/>
    <mergeCell ref="P528:Q529"/>
    <mergeCell ref="R528:R529"/>
    <mergeCell ref="S528:S529"/>
    <mergeCell ref="T528:U529"/>
    <mergeCell ref="V528:V529"/>
    <mergeCell ref="B530:B531"/>
    <mergeCell ref="C530:C531"/>
    <mergeCell ref="D530:F531"/>
    <mergeCell ref="G530:G531"/>
    <mergeCell ref="H530:J531"/>
    <mergeCell ref="H528:I529"/>
    <mergeCell ref="J528:J529"/>
    <mergeCell ref="K528:K529"/>
    <mergeCell ref="L528:M529"/>
    <mergeCell ref="N528:N529"/>
    <mergeCell ref="O528:O529"/>
    <mergeCell ref="P526:Q527"/>
    <mergeCell ref="R526:R527"/>
    <mergeCell ref="S526:S527"/>
    <mergeCell ref="T526:U527"/>
    <mergeCell ref="V526:V527"/>
    <mergeCell ref="B528:B529"/>
    <mergeCell ref="C528:C529"/>
    <mergeCell ref="D528:E529"/>
    <mergeCell ref="F528:F529"/>
    <mergeCell ref="G528:G529"/>
    <mergeCell ref="H526:I527"/>
    <mergeCell ref="J526:J527"/>
    <mergeCell ref="K526:K527"/>
    <mergeCell ref="L526:M527"/>
    <mergeCell ref="N526:N527"/>
    <mergeCell ref="O526:O527"/>
    <mergeCell ref="P524:Q525"/>
    <mergeCell ref="R524:R525"/>
    <mergeCell ref="S524:S525"/>
    <mergeCell ref="T524:U525"/>
    <mergeCell ref="V524:V525"/>
    <mergeCell ref="B526:B527"/>
    <mergeCell ref="C526:C527"/>
    <mergeCell ref="D526:E527"/>
    <mergeCell ref="F526:F527"/>
    <mergeCell ref="G526:G527"/>
    <mergeCell ref="H524:I525"/>
    <mergeCell ref="J524:J525"/>
    <mergeCell ref="K524:K525"/>
    <mergeCell ref="L524:M525"/>
    <mergeCell ref="N524:N525"/>
    <mergeCell ref="O524:O525"/>
    <mergeCell ref="P522:Q523"/>
    <mergeCell ref="R522:R523"/>
    <mergeCell ref="S522:S523"/>
    <mergeCell ref="T522:U523"/>
    <mergeCell ref="V522:V523"/>
    <mergeCell ref="B524:B525"/>
    <mergeCell ref="C524:C525"/>
    <mergeCell ref="D524:E525"/>
    <mergeCell ref="F524:F525"/>
    <mergeCell ref="G524:G525"/>
    <mergeCell ref="H522:I523"/>
    <mergeCell ref="J522:J523"/>
    <mergeCell ref="K522:K523"/>
    <mergeCell ref="L522:M523"/>
    <mergeCell ref="N522:N523"/>
    <mergeCell ref="O522:O523"/>
    <mergeCell ref="P520:Q521"/>
    <mergeCell ref="R520:R521"/>
    <mergeCell ref="S520:S521"/>
    <mergeCell ref="T520:U521"/>
    <mergeCell ref="V520:V521"/>
    <mergeCell ref="B522:B523"/>
    <mergeCell ref="C522:C523"/>
    <mergeCell ref="D522:E523"/>
    <mergeCell ref="F522:F523"/>
    <mergeCell ref="G522:G523"/>
    <mergeCell ref="H520:I521"/>
    <mergeCell ref="J520:J521"/>
    <mergeCell ref="K520:K521"/>
    <mergeCell ref="L520:M521"/>
    <mergeCell ref="N520:N521"/>
    <mergeCell ref="O520:O521"/>
    <mergeCell ref="P518:Q519"/>
    <mergeCell ref="R518:R519"/>
    <mergeCell ref="S518:S519"/>
    <mergeCell ref="T518:U519"/>
    <mergeCell ref="V518:V519"/>
    <mergeCell ref="B520:B521"/>
    <mergeCell ref="C520:C521"/>
    <mergeCell ref="D520:E521"/>
    <mergeCell ref="F520:F521"/>
    <mergeCell ref="G520:G521"/>
    <mergeCell ref="H518:I519"/>
    <mergeCell ref="J518:J519"/>
    <mergeCell ref="K518:K519"/>
    <mergeCell ref="L518:M519"/>
    <mergeCell ref="N518:N519"/>
    <mergeCell ref="O518:O519"/>
    <mergeCell ref="P516:Q517"/>
    <mergeCell ref="R516:R517"/>
    <mergeCell ref="S516:S517"/>
    <mergeCell ref="T516:U517"/>
    <mergeCell ref="V516:V517"/>
    <mergeCell ref="B518:B519"/>
    <mergeCell ref="C518:C519"/>
    <mergeCell ref="D518:E519"/>
    <mergeCell ref="F518:F519"/>
    <mergeCell ref="G518:G519"/>
    <mergeCell ref="H516:I517"/>
    <mergeCell ref="J516:J517"/>
    <mergeCell ref="K516:K517"/>
    <mergeCell ref="L516:M517"/>
    <mergeCell ref="N516:N517"/>
    <mergeCell ref="O516:O517"/>
    <mergeCell ref="P514:Q515"/>
    <mergeCell ref="R514:R515"/>
    <mergeCell ref="S514:S515"/>
    <mergeCell ref="T514:U515"/>
    <mergeCell ref="V514:V515"/>
    <mergeCell ref="B516:B517"/>
    <mergeCell ref="C516:C517"/>
    <mergeCell ref="D516:E517"/>
    <mergeCell ref="F516:F517"/>
    <mergeCell ref="G516:G517"/>
    <mergeCell ref="H514:I515"/>
    <mergeCell ref="J514:J515"/>
    <mergeCell ref="K514:K515"/>
    <mergeCell ref="L514:M515"/>
    <mergeCell ref="N514:N515"/>
    <mergeCell ref="O514:O515"/>
    <mergeCell ref="D513:F513"/>
    <mergeCell ref="H513:J513"/>
    <mergeCell ref="L513:N513"/>
    <mergeCell ref="P513:R513"/>
    <mergeCell ref="T513:V513"/>
    <mergeCell ref="B514:B515"/>
    <mergeCell ref="C514:C515"/>
    <mergeCell ref="D514:E515"/>
    <mergeCell ref="F514:F515"/>
    <mergeCell ref="G514:G515"/>
    <mergeCell ref="Q511:Q512"/>
    <mergeCell ref="R511:R512"/>
    <mergeCell ref="S511:S512"/>
    <mergeCell ref="T511:T512"/>
    <mergeCell ref="U511:U512"/>
    <mergeCell ref="V511:V512"/>
    <mergeCell ref="K511:K512"/>
    <mergeCell ref="L511:L512"/>
    <mergeCell ref="M511:M512"/>
    <mergeCell ref="N511:N512"/>
    <mergeCell ref="O511:O512"/>
    <mergeCell ref="P511:P512"/>
    <mergeCell ref="D510:V510"/>
    <mergeCell ref="B511:B512"/>
    <mergeCell ref="C511:C512"/>
    <mergeCell ref="D511:D512"/>
    <mergeCell ref="E511:E512"/>
    <mergeCell ref="F511:F512"/>
    <mergeCell ref="G511:G512"/>
    <mergeCell ref="H511:H512"/>
    <mergeCell ref="I511:I512"/>
    <mergeCell ref="J511:J512"/>
    <mergeCell ref="T504:T505"/>
    <mergeCell ref="U504:U505"/>
    <mergeCell ref="V504:V505"/>
    <mergeCell ref="B507:V507"/>
    <mergeCell ref="D509:F509"/>
    <mergeCell ref="H509:J509"/>
    <mergeCell ref="L509:N509"/>
    <mergeCell ref="P509:R509"/>
    <mergeCell ref="T509:V509"/>
    <mergeCell ref="N504:N505"/>
    <mergeCell ref="O504:O505"/>
    <mergeCell ref="P504:P505"/>
    <mergeCell ref="Q504:Q505"/>
    <mergeCell ref="R504:R505"/>
    <mergeCell ref="S504:S505"/>
    <mergeCell ref="H504:H505"/>
    <mergeCell ref="I504:I505"/>
    <mergeCell ref="J504:J505"/>
    <mergeCell ref="K504:K505"/>
    <mergeCell ref="L504:L505"/>
    <mergeCell ref="M504:M505"/>
    <mergeCell ref="R502:R503"/>
    <mergeCell ref="S502:S503"/>
    <mergeCell ref="T502:U503"/>
    <mergeCell ref="V502:V503"/>
    <mergeCell ref="B504:B505"/>
    <mergeCell ref="C504:C505"/>
    <mergeCell ref="D504:D505"/>
    <mergeCell ref="E504:E505"/>
    <mergeCell ref="F504:F505"/>
    <mergeCell ref="G504:G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B486:B487"/>
    <mergeCell ref="C486:C487"/>
    <mergeCell ref="D486:E487"/>
    <mergeCell ref="F486:F487"/>
    <mergeCell ref="G486:G487"/>
    <mergeCell ref="H486:I487"/>
    <mergeCell ref="K484:K485"/>
    <mergeCell ref="L484:N485"/>
    <mergeCell ref="O484:O485"/>
    <mergeCell ref="P484:R485"/>
    <mergeCell ref="S484:S485"/>
    <mergeCell ref="T484:V485"/>
    <mergeCell ref="P482:Q483"/>
    <mergeCell ref="R482:R483"/>
    <mergeCell ref="S482:S483"/>
    <mergeCell ref="T482:U483"/>
    <mergeCell ref="V482:V483"/>
    <mergeCell ref="B484:B485"/>
    <mergeCell ref="C484:C485"/>
    <mergeCell ref="D484:F485"/>
    <mergeCell ref="G484:G485"/>
    <mergeCell ref="H484:J485"/>
    <mergeCell ref="H482:I483"/>
    <mergeCell ref="J482:J483"/>
    <mergeCell ref="K482:K483"/>
    <mergeCell ref="L482:M483"/>
    <mergeCell ref="N482:N483"/>
    <mergeCell ref="O482:O483"/>
    <mergeCell ref="P480:Q481"/>
    <mergeCell ref="R480:R481"/>
    <mergeCell ref="S480:S481"/>
    <mergeCell ref="T480:U481"/>
    <mergeCell ref="V480:V481"/>
    <mergeCell ref="B482:B483"/>
    <mergeCell ref="C482:C483"/>
    <mergeCell ref="D482:E483"/>
    <mergeCell ref="F482:F483"/>
    <mergeCell ref="G482:G483"/>
    <mergeCell ref="H480:I481"/>
    <mergeCell ref="J480:J481"/>
    <mergeCell ref="K480:K481"/>
    <mergeCell ref="L480:M481"/>
    <mergeCell ref="N480:N481"/>
    <mergeCell ref="O480:O481"/>
    <mergeCell ref="P478:Q479"/>
    <mergeCell ref="R478:R479"/>
    <mergeCell ref="S478:S479"/>
    <mergeCell ref="T478:U479"/>
    <mergeCell ref="V478:V479"/>
    <mergeCell ref="B480:B481"/>
    <mergeCell ref="C480:C481"/>
    <mergeCell ref="D480:E481"/>
    <mergeCell ref="F480:F481"/>
    <mergeCell ref="G480:G481"/>
    <mergeCell ref="H478:I479"/>
    <mergeCell ref="J478:J479"/>
    <mergeCell ref="K478:K479"/>
    <mergeCell ref="L478:M479"/>
    <mergeCell ref="N478:N479"/>
    <mergeCell ref="O478:O479"/>
    <mergeCell ref="P476:Q477"/>
    <mergeCell ref="R476:R477"/>
    <mergeCell ref="S476:S477"/>
    <mergeCell ref="T476:U477"/>
    <mergeCell ref="V476:V477"/>
    <mergeCell ref="B478:B479"/>
    <mergeCell ref="C478:C479"/>
    <mergeCell ref="D478:E479"/>
    <mergeCell ref="F478:F479"/>
    <mergeCell ref="G478:G479"/>
    <mergeCell ref="H476:I477"/>
    <mergeCell ref="J476:J477"/>
    <mergeCell ref="K476:K477"/>
    <mergeCell ref="L476:M477"/>
    <mergeCell ref="N476:N477"/>
    <mergeCell ref="O476:O477"/>
    <mergeCell ref="P474:Q475"/>
    <mergeCell ref="R474:R475"/>
    <mergeCell ref="S474:S475"/>
    <mergeCell ref="T474:U475"/>
    <mergeCell ref="V474:V475"/>
    <mergeCell ref="B476:B477"/>
    <mergeCell ref="C476:C477"/>
    <mergeCell ref="D476:E477"/>
    <mergeCell ref="F476:F477"/>
    <mergeCell ref="G476:G477"/>
    <mergeCell ref="H474:I475"/>
    <mergeCell ref="J474:J475"/>
    <mergeCell ref="K474:K475"/>
    <mergeCell ref="L474:M475"/>
    <mergeCell ref="N474:N475"/>
    <mergeCell ref="O474:O475"/>
    <mergeCell ref="P472:Q473"/>
    <mergeCell ref="R472:R473"/>
    <mergeCell ref="S472:S473"/>
    <mergeCell ref="T472:U473"/>
    <mergeCell ref="V472:V473"/>
    <mergeCell ref="B474:B475"/>
    <mergeCell ref="C474:C475"/>
    <mergeCell ref="D474:E475"/>
    <mergeCell ref="F474:F475"/>
    <mergeCell ref="G474:G475"/>
    <mergeCell ref="H472:I473"/>
    <mergeCell ref="J472:J473"/>
    <mergeCell ref="K472:K473"/>
    <mergeCell ref="L472:M473"/>
    <mergeCell ref="N472:N473"/>
    <mergeCell ref="O472:O473"/>
    <mergeCell ref="D471:F471"/>
    <mergeCell ref="H471:J471"/>
    <mergeCell ref="L471:N471"/>
    <mergeCell ref="P471:R471"/>
    <mergeCell ref="T471:V471"/>
    <mergeCell ref="B472:B473"/>
    <mergeCell ref="C472:C473"/>
    <mergeCell ref="D472:E473"/>
    <mergeCell ref="F472:F473"/>
    <mergeCell ref="G472:G473"/>
    <mergeCell ref="Q469:Q470"/>
    <mergeCell ref="R469:R470"/>
    <mergeCell ref="S469:S470"/>
    <mergeCell ref="T469:T470"/>
    <mergeCell ref="U469:U470"/>
    <mergeCell ref="V469:V470"/>
    <mergeCell ref="K469:K470"/>
    <mergeCell ref="L469:L470"/>
    <mergeCell ref="M469:M470"/>
    <mergeCell ref="N469:N470"/>
    <mergeCell ref="O469:O470"/>
    <mergeCell ref="P469:P470"/>
    <mergeCell ref="D468:V468"/>
    <mergeCell ref="B469:B470"/>
    <mergeCell ref="C469:C470"/>
    <mergeCell ref="D469:D470"/>
    <mergeCell ref="E469:E470"/>
    <mergeCell ref="F469:F470"/>
    <mergeCell ref="G469:G470"/>
    <mergeCell ref="H469:H470"/>
    <mergeCell ref="I469:I470"/>
    <mergeCell ref="J469:J470"/>
    <mergeCell ref="T462:T463"/>
    <mergeCell ref="U462:U463"/>
    <mergeCell ref="V462:V463"/>
    <mergeCell ref="B465:V465"/>
    <mergeCell ref="D467:F467"/>
    <mergeCell ref="H467:J467"/>
    <mergeCell ref="L467:N467"/>
    <mergeCell ref="P467:R467"/>
    <mergeCell ref="T467:V467"/>
    <mergeCell ref="N462:N463"/>
    <mergeCell ref="O462:O463"/>
    <mergeCell ref="P462:P463"/>
    <mergeCell ref="Q462:Q463"/>
    <mergeCell ref="R462:R463"/>
    <mergeCell ref="S462:S463"/>
    <mergeCell ref="H462:H463"/>
    <mergeCell ref="I462:I463"/>
    <mergeCell ref="J462:J463"/>
    <mergeCell ref="K462:K463"/>
    <mergeCell ref="L462:L463"/>
    <mergeCell ref="M462:M463"/>
    <mergeCell ref="R460:R461"/>
    <mergeCell ref="S460:S461"/>
    <mergeCell ref="T460:U461"/>
    <mergeCell ref="V460:V461"/>
    <mergeCell ref="B462:B463"/>
    <mergeCell ref="C462:C463"/>
    <mergeCell ref="D462:D463"/>
    <mergeCell ref="E462:E463"/>
    <mergeCell ref="F462:F463"/>
    <mergeCell ref="G462:G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B456:B457"/>
    <mergeCell ref="C456:C457"/>
    <mergeCell ref="D456:E457"/>
    <mergeCell ref="F456:F457"/>
    <mergeCell ref="G456:G457"/>
    <mergeCell ref="H456:I457"/>
    <mergeCell ref="L454:N455"/>
    <mergeCell ref="O454:O455"/>
    <mergeCell ref="P454:R455"/>
    <mergeCell ref="S454:S455"/>
    <mergeCell ref="T454:U455"/>
    <mergeCell ref="V454:V455"/>
    <mergeCell ref="B454:B455"/>
    <mergeCell ref="C454:C455"/>
    <mergeCell ref="D454:F455"/>
    <mergeCell ref="G454:G455"/>
    <mergeCell ref="H454:J455"/>
    <mergeCell ref="K454:K455"/>
    <mergeCell ref="Q452:Q453"/>
    <mergeCell ref="R452:R453"/>
    <mergeCell ref="S452:S453"/>
    <mergeCell ref="T452:T453"/>
    <mergeCell ref="U452:U453"/>
    <mergeCell ref="V452:V453"/>
    <mergeCell ref="K452:K453"/>
    <mergeCell ref="L452:L453"/>
    <mergeCell ref="M452:M453"/>
    <mergeCell ref="N452:N453"/>
    <mergeCell ref="O452:O453"/>
    <mergeCell ref="P452:P453"/>
    <mergeCell ref="D451:V451"/>
    <mergeCell ref="B452:B453"/>
    <mergeCell ref="C452:C453"/>
    <mergeCell ref="D452:D453"/>
    <mergeCell ref="E452:E453"/>
    <mergeCell ref="F452:F453"/>
    <mergeCell ref="G452:G453"/>
    <mergeCell ref="H452:H453"/>
    <mergeCell ref="I452:I453"/>
    <mergeCell ref="J452:J453"/>
    <mergeCell ref="S443:S444"/>
    <mergeCell ref="T443:T444"/>
    <mergeCell ref="U443:U444"/>
    <mergeCell ref="V443:V444"/>
    <mergeCell ref="B448:V448"/>
    <mergeCell ref="D450:F450"/>
    <mergeCell ref="H450:J450"/>
    <mergeCell ref="L450:N450"/>
    <mergeCell ref="P450:R450"/>
    <mergeCell ref="T450:V450"/>
    <mergeCell ref="M443:M444"/>
    <mergeCell ref="N443:N444"/>
    <mergeCell ref="O443:O444"/>
    <mergeCell ref="P443:P444"/>
    <mergeCell ref="Q443:Q444"/>
    <mergeCell ref="R443:R444"/>
    <mergeCell ref="G443:G444"/>
    <mergeCell ref="H443:H444"/>
    <mergeCell ref="I443:I444"/>
    <mergeCell ref="J443:J444"/>
    <mergeCell ref="K443:K444"/>
    <mergeCell ref="L443:L444"/>
    <mergeCell ref="P441:Q442"/>
    <mergeCell ref="R441:R442"/>
    <mergeCell ref="S441:S442"/>
    <mergeCell ref="T441:U442"/>
    <mergeCell ref="V441:V442"/>
    <mergeCell ref="B443:B444"/>
    <mergeCell ref="C443:C444"/>
    <mergeCell ref="D443:D444"/>
    <mergeCell ref="E443:E444"/>
    <mergeCell ref="F443:F444"/>
    <mergeCell ref="H441:I442"/>
    <mergeCell ref="J441:J442"/>
    <mergeCell ref="K441:K442"/>
    <mergeCell ref="L441:M442"/>
    <mergeCell ref="N441:N442"/>
    <mergeCell ref="O441:O442"/>
    <mergeCell ref="P439:Q440"/>
    <mergeCell ref="R439:R440"/>
    <mergeCell ref="S439:S440"/>
    <mergeCell ref="T439:U440"/>
    <mergeCell ref="V439:V440"/>
    <mergeCell ref="B441:B442"/>
    <mergeCell ref="C441:C442"/>
    <mergeCell ref="D441:E442"/>
    <mergeCell ref="F441:F442"/>
    <mergeCell ref="G441:G442"/>
    <mergeCell ref="H439:I440"/>
    <mergeCell ref="J439:J440"/>
    <mergeCell ref="K439:K440"/>
    <mergeCell ref="L439:M440"/>
    <mergeCell ref="N439:N440"/>
    <mergeCell ref="O439:O440"/>
    <mergeCell ref="P437:Q438"/>
    <mergeCell ref="R437:R438"/>
    <mergeCell ref="S437:S438"/>
    <mergeCell ref="T437:U438"/>
    <mergeCell ref="V437:V438"/>
    <mergeCell ref="B439:B440"/>
    <mergeCell ref="C439:C440"/>
    <mergeCell ref="D439:E440"/>
    <mergeCell ref="F439:F440"/>
    <mergeCell ref="G439:G440"/>
    <mergeCell ref="H437:I438"/>
    <mergeCell ref="J437:J438"/>
    <mergeCell ref="K437:K438"/>
    <mergeCell ref="L437:M438"/>
    <mergeCell ref="N437:N438"/>
    <mergeCell ref="O437:O438"/>
    <mergeCell ref="D436:F436"/>
    <mergeCell ref="H436:J436"/>
    <mergeCell ref="L436:N436"/>
    <mergeCell ref="P436:R436"/>
    <mergeCell ref="T436:V436"/>
    <mergeCell ref="B437:B438"/>
    <mergeCell ref="C437:C438"/>
    <mergeCell ref="D437:E438"/>
    <mergeCell ref="F437:F438"/>
    <mergeCell ref="G437:G438"/>
    <mergeCell ref="Q434:Q435"/>
    <mergeCell ref="R434:R435"/>
    <mergeCell ref="S434:S435"/>
    <mergeCell ref="T434:T435"/>
    <mergeCell ref="U434:U435"/>
    <mergeCell ref="V434:V435"/>
    <mergeCell ref="K434:K435"/>
    <mergeCell ref="L434:L435"/>
    <mergeCell ref="M434:M435"/>
    <mergeCell ref="N434:N435"/>
    <mergeCell ref="O434:O435"/>
    <mergeCell ref="P434:P435"/>
    <mergeCell ref="D433:V433"/>
    <mergeCell ref="B434:B435"/>
    <mergeCell ref="C434:C435"/>
    <mergeCell ref="D434:D435"/>
    <mergeCell ref="E434:E435"/>
    <mergeCell ref="F434:F435"/>
    <mergeCell ref="G434:G435"/>
    <mergeCell ref="H434:H435"/>
    <mergeCell ref="I434:I435"/>
    <mergeCell ref="J434:J435"/>
    <mergeCell ref="S427:S428"/>
    <mergeCell ref="T427:T428"/>
    <mergeCell ref="U427:U428"/>
    <mergeCell ref="V427:V428"/>
    <mergeCell ref="B430:V430"/>
    <mergeCell ref="D432:F432"/>
    <mergeCell ref="H432:J432"/>
    <mergeCell ref="L432:N432"/>
    <mergeCell ref="P432:R432"/>
    <mergeCell ref="T432:V432"/>
    <mergeCell ref="M427:M428"/>
    <mergeCell ref="N427:N428"/>
    <mergeCell ref="O427:O428"/>
    <mergeCell ref="P427:P428"/>
    <mergeCell ref="Q427:Q428"/>
    <mergeCell ref="R427:R428"/>
    <mergeCell ref="G427:G428"/>
    <mergeCell ref="H427:H428"/>
    <mergeCell ref="I427:I428"/>
    <mergeCell ref="J427:J428"/>
    <mergeCell ref="K427:K428"/>
    <mergeCell ref="L427:L428"/>
    <mergeCell ref="P425:Q426"/>
    <mergeCell ref="R425:R426"/>
    <mergeCell ref="S425:S426"/>
    <mergeCell ref="T425:U426"/>
    <mergeCell ref="V425:V426"/>
    <mergeCell ref="B427:B428"/>
    <mergeCell ref="C427:C428"/>
    <mergeCell ref="D427:D428"/>
    <mergeCell ref="E427:E428"/>
    <mergeCell ref="F427:F428"/>
    <mergeCell ref="H425:I426"/>
    <mergeCell ref="J425:J426"/>
    <mergeCell ref="K425:K426"/>
    <mergeCell ref="L425:M426"/>
    <mergeCell ref="N425:N426"/>
    <mergeCell ref="O425:O426"/>
    <mergeCell ref="P423:Q424"/>
    <mergeCell ref="R423:R424"/>
    <mergeCell ref="S423:S424"/>
    <mergeCell ref="T423:U424"/>
    <mergeCell ref="V423:V424"/>
    <mergeCell ref="B425:B426"/>
    <mergeCell ref="C425:C426"/>
    <mergeCell ref="D425:E426"/>
    <mergeCell ref="F425:F426"/>
    <mergeCell ref="G425:G426"/>
    <mergeCell ref="H423:I424"/>
    <mergeCell ref="J423:J424"/>
    <mergeCell ref="K423:K424"/>
    <mergeCell ref="L423:M424"/>
    <mergeCell ref="N423:N424"/>
    <mergeCell ref="O423:O424"/>
    <mergeCell ref="P421:Q422"/>
    <mergeCell ref="R421:R422"/>
    <mergeCell ref="S421:S422"/>
    <mergeCell ref="T421:U422"/>
    <mergeCell ref="V421:V422"/>
    <mergeCell ref="B423:B424"/>
    <mergeCell ref="C423:C424"/>
    <mergeCell ref="D423:E424"/>
    <mergeCell ref="F423:F424"/>
    <mergeCell ref="G423:G424"/>
    <mergeCell ref="H421:I422"/>
    <mergeCell ref="J421:J422"/>
    <mergeCell ref="K421:K422"/>
    <mergeCell ref="L421:M422"/>
    <mergeCell ref="N421:N422"/>
    <mergeCell ref="O421:O422"/>
    <mergeCell ref="P419:Q420"/>
    <mergeCell ref="R419:R420"/>
    <mergeCell ref="S419:S420"/>
    <mergeCell ref="T419:U420"/>
    <mergeCell ref="V419:V420"/>
    <mergeCell ref="B421:B422"/>
    <mergeCell ref="C421:C422"/>
    <mergeCell ref="D421:E422"/>
    <mergeCell ref="F421:F422"/>
    <mergeCell ref="G421:G422"/>
    <mergeCell ref="H419:I420"/>
    <mergeCell ref="J419:J420"/>
    <mergeCell ref="K419:K420"/>
    <mergeCell ref="L419:M420"/>
    <mergeCell ref="N419:N420"/>
    <mergeCell ref="O419:O420"/>
    <mergeCell ref="P417:Q418"/>
    <mergeCell ref="R417:R418"/>
    <mergeCell ref="S417:S418"/>
    <mergeCell ref="T417:U418"/>
    <mergeCell ref="V417:V418"/>
    <mergeCell ref="B419:B420"/>
    <mergeCell ref="C419:C420"/>
    <mergeCell ref="D419:E420"/>
    <mergeCell ref="F419:F420"/>
    <mergeCell ref="G419:G420"/>
    <mergeCell ref="H417:I418"/>
    <mergeCell ref="J417:J418"/>
    <mergeCell ref="K417:K418"/>
    <mergeCell ref="L417:M418"/>
    <mergeCell ref="N417:N418"/>
    <mergeCell ref="O417:O418"/>
    <mergeCell ref="D416:F416"/>
    <mergeCell ref="H416:J416"/>
    <mergeCell ref="L416:N416"/>
    <mergeCell ref="P416:R416"/>
    <mergeCell ref="T416:V416"/>
    <mergeCell ref="B417:B418"/>
    <mergeCell ref="C417:C418"/>
    <mergeCell ref="D417:E418"/>
    <mergeCell ref="F417:F418"/>
    <mergeCell ref="G417:G418"/>
    <mergeCell ref="Q414:Q415"/>
    <mergeCell ref="R414:R415"/>
    <mergeCell ref="S414:S415"/>
    <mergeCell ref="T414:T415"/>
    <mergeCell ref="U414:U415"/>
    <mergeCell ref="V414:V415"/>
    <mergeCell ref="K414:K415"/>
    <mergeCell ref="L414:L415"/>
    <mergeCell ref="M414:M415"/>
    <mergeCell ref="N414:N415"/>
    <mergeCell ref="O414:O415"/>
    <mergeCell ref="P414:P415"/>
    <mergeCell ref="D413:V413"/>
    <mergeCell ref="B414:B415"/>
    <mergeCell ref="C414:C415"/>
    <mergeCell ref="D414:D415"/>
    <mergeCell ref="E414:E415"/>
    <mergeCell ref="F414:F415"/>
    <mergeCell ref="G414:G415"/>
    <mergeCell ref="H414:H415"/>
    <mergeCell ref="I414:I415"/>
    <mergeCell ref="J414:J415"/>
    <mergeCell ref="S407:S408"/>
    <mergeCell ref="T407:T408"/>
    <mergeCell ref="U407:U408"/>
    <mergeCell ref="V407:V408"/>
    <mergeCell ref="B410:V410"/>
    <mergeCell ref="D412:F412"/>
    <mergeCell ref="H412:J412"/>
    <mergeCell ref="L412:N412"/>
    <mergeCell ref="P412:R412"/>
    <mergeCell ref="T412:V412"/>
    <mergeCell ref="M407:M408"/>
    <mergeCell ref="N407:N408"/>
    <mergeCell ref="O407:O408"/>
    <mergeCell ref="P407:P408"/>
    <mergeCell ref="Q407:Q408"/>
    <mergeCell ref="R407:R408"/>
    <mergeCell ref="G407:G408"/>
    <mergeCell ref="H407:H408"/>
    <mergeCell ref="I407:I408"/>
    <mergeCell ref="J407:J408"/>
    <mergeCell ref="K407:K408"/>
    <mergeCell ref="L407:L408"/>
    <mergeCell ref="P405:Q406"/>
    <mergeCell ref="R405:R406"/>
    <mergeCell ref="S405:S406"/>
    <mergeCell ref="T405:U406"/>
    <mergeCell ref="V405:V406"/>
    <mergeCell ref="B407:B408"/>
    <mergeCell ref="C407:C408"/>
    <mergeCell ref="D407:D408"/>
    <mergeCell ref="E407:E408"/>
    <mergeCell ref="F407:F408"/>
    <mergeCell ref="H405:I406"/>
    <mergeCell ref="J405:J406"/>
    <mergeCell ref="K405:K406"/>
    <mergeCell ref="L405:M406"/>
    <mergeCell ref="N405:N406"/>
    <mergeCell ref="O405:O406"/>
    <mergeCell ref="P403:Q404"/>
    <mergeCell ref="R403:R404"/>
    <mergeCell ref="S403:S404"/>
    <mergeCell ref="T403:U404"/>
    <mergeCell ref="V403:V404"/>
    <mergeCell ref="B405:B406"/>
    <mergeCell ref="C405:C406"/>
    <mergeCell ref="D405:E406"/>
    <mergeCell ref="F405:F406"/>
    <mergeCell ref="G405:G406"/>
    <mergeCell ref="H403:I404"/>
    <mergeCell ref="J403:J404"/>
    <mergeCell ref="K403:K404"/>
    <mergeCell ref="L403:M404"/>
    <mergeCell ref="N403:N404"/>
    <mergeCell ref="O403:O404"/>
    <mergeCell ref="P401:Q402"/>
    <mergeCell ref="R401:R402"/>
    <mergeCell ref="S401:S402"/>
    <mergeCell ref="T401:U402"/>
    <mergeCell ref="V401:V402"/>
    <mergeCell ref="B403:B404"/>
    <mergeCell ref="C403:C404"/>
    <mergeCell ref="D403:E404"/>
    <mergeCell ref="F403:F404"/>
    <mergeCell ref="G403:G404"/>
    <mergeCell ref="H401:I402"/>
    <mergeCell ref="J401:J402"/>
    <mergeCell ref="K401:K402"/>
    <mergeCell ref="L401:M402"/>
    <mergeCell ref="N401:N402"/>
    <mergeCell ref="O401:O402"/>
    <mergeCell ref="P399:Q400"/>
    <mergeCell ref="R399:R400"/>
    <mergeCell ref="S399:S400"/>
    <mergeCell ref="T399:U400"/>
    <mergeCell ref="V399:V400"/>
    <mergeCell ref="B401:B402"/>
    <mergeCell ref="C401:C402"/>
    <mergeCell ref="D401:E402"/>
    <mergeCell ref="F401:F402"/>
    <mergeCell ref="G401:G402"/>
    <mergeCell ref="H399:I400"/>
    <mergeCell ref="J399:J400"/>
    <mergeCell ref="K399:K400"/>
    <mergeCell ref="L399:M400"/>
    <mergeCell ref="N399:N400"/>
    <mergeCell ref="O399:O400"/>
    <mergeCell ref="P397:Q398"/>
    <mergeCell ref="R397:R398"/>
    <mergeCell ref="S397:S398"/>
    <mergeCell ref="T397:U398"/>
    <mergeCell ref="V397:V398"/>
    <mergeCell ref="B399:B400"/>
    <mergeCell ref="C399:C400"/>
    <mergeCell ref="D399:E400"/>
    <mergeCell ref="F399:F400"/>
    <mergeCell ref="G399:G400"/>
    <mergeCell ref="H397:I398"/>
    <mergeCell ref="J397:J398"/>
    <mergeCell ref="K397:K398"/>
    <mergeCell ref="L397:M398"/>
    <mergeCell ref="N397:N398"/>
    <mergeCell ref="O397:O398"/>
    <mergeCell ref="D396:F396"/>
    <mergeCell ref="H396:J396"/>
    <mergeCell ref="L396:N396"/>
    <mergeCell ref="P396:R396"/>
    <mergeCell ref="T396:V396"/>
    <mergeCell ref="B397:B398"/>
    <mergeCell ref="C397:C398"/>
    <mergeCell ref="D397:E398"/>
    <mergeCell ref="F397:F398"/>
    <mergeCell ref="G397:G398"/>
    <mergeCell ref="Q394:Q395"/>
    <mergeCell ref="R394:R395"/>
    <mergeCell ref="S394:S395"/>
    <mergeCell ref="T394:T395"/>
    <mergeCell ref="U394:U395"/>
    <mergeCell ref="V394:V395"/>
    <mergeCell ref="K394:K395"/>
    <mergeCell ref="L394:L395"/>
    <mergeCell ref="M394:M395"/>
    <mergeCell ref="N394:N395"/>
    <mergeCell ref="O394:O395"/>
    <mergeCell ref="P394:P395"/>
    <mergeCell ref="D393:V393"/>
    <mergeCell ref="B394:B395"/>
    <mergeCell ref="C394:C395"/>
    <mergeCell ref="D394:D395"/>
    <mergeCell ref="E394:E395"/>
    <mergeCell ref="F394:F395"/>
    <mergeCell ref="G394:G395"/>
    <mergeCell ref="H394:H395"/>
    <mergeCell ref="I394:I395"/>
    <mergeCell ref="J394:J395"/>
    <mergeCell ref="T387:T388"/>
    <mergeCell ref="U387:U388"/>
    <mergeCell ref="V387:V388"/>
    <mergeCell ref="B390:V390"/>
    <mergeCell ref="D392:F392"/>
    <mergeCell ref="H392:J392"/>
    <mergeCell ref="L392:N392"/>
    <mergeCell ref="P392:R392"/>
    <mergeCell ref="T392:V392"/>
    <mergeCell ref="N387:N388"/>
    <mergeCell ref="O387:O388"/>
    <mergeCell ref="P387:P388"/>
    <mergeCell ref="Q387:Q388"/>
    <mergeCell ref="R387:R388"/>
    <mergeCell ref="S387:S388"/>
    <mergeCell ref="H387:H388"/>
    <mergeCell ref="I387:I388"/>
    <mergeCell ref="J387:J388"/>
    <mergeCell ref="K387:K388"/>
    <mergeCell ref="L387:L388"/>
    <mergeCell ref="M387:M388"/>
    <mergeCell ref="R385:R386"/>
    <mergeCell ref="S385:S386"/>
    <mergeCell ref="T385:U386"/>
    <mergeCell ref="V385:V386"/>
    <mergeCell ref="B387:B388"/>
    <mergeCell ref="C387:C388"/>
    <mergeCell ref="D387:D388"/>
    <mergeCell ref="E387:E388"/>
    <mergeCell ref="F387:F388"/>
    <mergeCell ref="G387:G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B357:B358"/>
    <mergeCell ref="C357:C358"/>
    <mergeCell ref="D357:E358"/>
    <mergeCell ref="F357:F358"/>
    <mergeCell ref="G357:G358"/>
    <mergeCell ref="H357:I358"/>
    <mergeCell ref="P354:Q355"/>
    <mergeCell ref="R354:R355"/>
    <mergeCell ref="S354:S355"/>
    <mergeCell ref="T354:U355"/>
    <mergeCell ref="V354:V355"/>
    <mergeCell ref="D356:F356"/>
    <mergeCell ref="H356:J356"/>
    <mergeCell ref="L356:N356"/>
    <mergeCell ref="P356:R356"/>
    <mergeCell ref="T356:V356"/>
    <mergeCell ref="H354:I355"/>
    <mergeCell ref="J354:J355"/>
    <mergeCell ref="K354:K355"/>
    <mergeCell ref="L354:M355"/>
    <mergeCell ref="N354:N355"/>
    <mergeCell ref="O354:O355"/>
    <mergeCell ref="P352:Q353"/>
    <mergeCell ref="R352:R353"/>
    <mergeCell ref="S352:S353"/>
    <mergeCell ref="T352:U353"/>
    <mergeCell ref="V352:V353"/>
    <mergeCell ref="B354:B355"/>
    <mergeCell ref="C354:C355"/>
    <mergeCell ref="D354:E355"/>
    <mergeCell ref="F354:F355"/>
    <mergeCell ref="G354:G355"/>
    <mergeCell ref="H352:I353"/>
    <mergeCell ref="J352:J353"/>
    <mergeCell ref="K352:K353"/>
    <mergeCell ref="L352:M353"/>
    <mergeCell ref="N352:N353"/>
    <mergeCell ref="O352:O353"/>
    <mergeCell ref="P350:Q351"/>
    <mergeCell ref="R350:R351"/>
    <mergeCell ref="S350:S351"/>
    <mergeCell ref="T350:U351"/>
    <mergeCell ref="V350:V351"/>
    <mergeCell ref="B352:B353"/>
    <mergeCell ref="C352:C353"/>
    <mergeCell ref="D352:E353"/>
    <mergeCell ref="F352:F353"/>
    <mergeCell ref="G352:G353"/>
    <mergeCell ref="H350:I351"/>
    <mergeCell ref="J350:J351"/>
    <mergeCell ref="K350:K351"/>
    <mergeCell ref="L350:M351"/>
    <mergeCell ref="N350:N351"/>
    <mergeCell ref="O350:O351"/>
    <mergeCell ref="P348:Q349"/>
    <mergeCell ref="R348:R349"/>
    <mergeCell ref="S348:S349"/>
    <mergeCell ref="T348:U349"/>
    <mergeCell ref="V348:V349"/>
    <mergeCell ref="B350:B351"/>
    <mergeCell ref="C350:C351"/>
    <mergeCell ref="D350:E351"/>
    <mergeCell ref="F350:F351"/>
    <mergeCell ref="G350:G351"/>
    <mergeCell ref="H348:I349"/>
    <mergeCell ref="J348:J349"/>
    <mergeCell ref="K348:K349"/>
    <mergeCell ref="L348:M349"/>
    <mergeCell ref="N348:N349"/>
    <mergeCell ref="O348:O349"/>
    <mergeCell ref="P346:Q347"/>
    <mergeCell ref="R346:R347"/>
    <mergeCell ref="S346:S347"/>
    <mergeCell ref="T346:U347"/>
    <mergeCell ref="V346:V347"/>
    <mergeCell ref="B348:B349"/>
    <mergeCell ref="C348:C349"/>
    <mergeCell ref="D348:E349"/>
    <mergeCell ref="F348:F349"/>
    <mergeCell ref="G348:G349"/>
    <mergeCell ref="H346:I347"/>
    <mergeCell ref="J346:J347"/>
    <mergeCell ref="K346:K347"/>
    <mergeCell ref="L346:M347"/>
    <mergeCell ref="N346:N347"/>
    <mergeCell ref="O346:O347"/>
    <mergeCell ref="P344:Q345"/>
    <mergeCell ref="R344:R345"/>
    <mergeCell ref="S344:S345"/>
    <mergeCell ref="T344:U345"/>
    <mergeCell ref="V344:V345"/>
    <mergeCell ref="B346:B347"/>
    <mergeCell ref="C346:C347"/>
    <mergeCell ref="D346:E347"/>
    <mergeCell ref="F346:F347"/>
    <mergeCell ref="G346:G347"/>
    <mergeCell ref="H344:I345"/>
    <mergeCell ref="J344:J345"/>
    <mergeCell ref="K344:K345"/>
    <mergeCell ref="L344:M345"/>
    <mergeCell ref="N344:N345"/>
    <mergeCell ref="O344:O345"/>
    <mergeCell ref="D343:F343"/>
    <mergeCell ref="H343:J343"/>
    <mergeCell ref="L343:N343"/>
    <mergeCell ref="P343:R343"/>
    <mergeCell ref="T343:V343"/>
    <mergeCell ref="B344:B345"/>
    <mergeCell ref="C344:C345"/>
    <mergeCell ref="D344:E345"/>
    <mergeCell ref="F344:F345"/>
    <mergeCell ref="G344:G345"/>
    <mergeCell ref="Q341:Q342"/>
    <mergeCell ref="R341:R342"/>
    <mergeCell ref="S341:S342"/>
    <mergeCell ref="T341:T342"/>
    <mergeCell ref="U341:U342"/>
    <mergeCell ref="V341:V342"/>
    <mergeCell ref="K341:K342"/>
    <mergeCell ref="L341:L342"/>
    <mergeCell ref="M341:M342"/>
    <mergeCell ref="N341:N342"/>
    <mergeCell ref="O341:O342"/>
    <mergeCell ref="P341:P342"/>
    <mergeCell ref="D340:V340"/>
    <mergeCell ref="B341:B342"/>
    <mergeCell ref="C341:C342"/>
    <mergeCell ref="D341:D342"/>
    <mergeCell ref="E341:E342"/>
    <mergeCell ref="F341:F342"/>
    <mergeCell ref="G341:G342"/>
    <mergeCell ref="H341:H342"/>
    <mergeCell ref="I341:I342"/>
    <mergeCell ref="J341:J342"/>
    <mergeCell ref="T334:T335"/>
    <mergeCell ref="U334:U335"/>
    <mergeCell ref="V334:V335"/>
    <mergeCell ref="B337:V337"/>
    <mergeCell ref="D339:F339"/>
    <mergeCell ref="H339:J339"/>
    <mergeCell ref="L339:N339"/>
    <mergeCell ref="P339:R339"/>
    <mergeCell ref="T339:V339"/>
    <mergeCell ref="N334:N335"/>
    <mergeCell ref="O334:O335"/>
    <mergeCell ref="P334:P335"/>
    <mergeCell ref="Q334:Q335"/>
    <mergeCell ref="R334:R335"/>
    <mergeCell ref="S334:S335"/>
    <mergeCell ref="H334:H335"/>
    <mergeCell ref="I334:I335"/>
    <mergeCell ref="J334:J335"/>
    <mergeCell ref="K334:K335"/>
    <mergeCell ref="L334:L335"/>
    <mergeCell ref="M334:M335"/>
    <mergeCell ref="R332:R333"/>
    <mergeCell ref="S332:S333"/>
    <mergeCell ref="T332:U333"/>
    <mergeCell ref="V332:V333"/>
    <mergeCell ref="B334:B335"/>
    <mergeCell ref="C334:C335"/>
    <mergeCell ref="D334:D335"/>
    <mergeCell ref="E334:E335"/>
    <mergeCell ref="F334:F335"/>
    <mergeCell ref="G334:G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P303:Q304"/>
    <mergeCell ref="R303:R304"/>
    <mergeCell ref="S303:S304"/>
    <mergeCell ref="T303:U304"/>
    <mergeCell ref="V303:V304"/>
    <mergeCell ref="D305:F305"/>
    <mergeCell ref="H305:J305"/>
    <mergeCell ref="L305:N305"/>
    <mergeCell ref="P305:R305"/>
    <mergeCell ref="T305:V305"/>
    <mergeCell ref="H303:I304"/>
    <mergeCell ref="J303:J304"/>
    <mergeCell ref="K303:K304"/>
    <mergeCell ref="L303:M304"/>
    <mergeCell ref="N303:N304"/>
    <mergeCell ref="O303:O304"/>
    <mergeCell ref="P301:Q302"/>
    <mergeCell ref="R301:R302"/>
    <mergeCell ref="S301:S302"/>
    <mergeCell ref="T301:U302"/>
    <mergeCell ref="V301:V302"/>
    <mergeCell ref="B303:B304"/>
    <mergeCell ref="C303:C304"/>
    <mergeCell ref="D303:E304"/>
    <mergeCell ref="F303:F304"/>
    <mergeCell ref="G303:G304"/>
    <mergeCell ref="H301:I302"/>
    <mergeCell ref="J301:J302"/>
    <mergeCell ref="K301:K302"/>
    <mergeCell ref="L301:M302"/>
    <mergeCell ref="N301:N302"/>
    <mergeCell ref="O301:O302"/>
    <mergeCell ref="P299:Q300"/>
    <mergeCell ref="R299:R300"/>
    <mergeCell ref="S299:S300"/>
    <mergeCell ref="T299:U300"/>
    <mergeCell ref="V299:V300"/>
    <mergeCell ref="B301:B302"/>
    <mergeCell ref="C301:C302"/>
    <mergeCell ref="D301:E302"/>
    <mergeCell ref="F301:F302"/>
    <mergeCell ref="G301:G302"/>
    <mergeCell ref="H299:I300"/>
    <mergeCell ref="J299:J300"/>
    <mergeCell ref="K299:K300"/>
    <mergeCell ref="L299:M300"/>
    <mergeCell ref="N299:N300"/>
    <mergeCell ref="O299:O300"/>
    <mergeCell ref="P297:Q298"/>
    <mergeCell ref="R297:R298"/>
    <mergeCell ref="S297:S298"/>
    <mergeCell ref="T297:U298"/>
    <mergeCell ref="V297:V298"/>
    <mergeCell ref="B299:B300"/>
    <mergeCell ref="C299:C300"/>
    <mergeCell ref="D299:E300"/>
    <mergeCell ref="F299:F300"/>
    <mergeCell ref="G299:G300"/>
    <mergeCell ref="H297:I298"/>
    <mergeCell ref="J297:J298"/>
    <mergeCell ref="K297:K298"/>
    <mergeCell ref="L297:M298"/>
    <mergeCell ref="N297:N298"/>
    <mergeCell ref="O297:O298"/>
    <mergeCell ref="P295:Q296"/>
    <mergeCell ref="R295:R296"/>
    <mergeCell ref="S295:S296"/>
    <mergeCell ref="T295:U296"/>
    <mergeCell ref="V295:V296"/>
    <mergeCell ref="B297:B298"/>
    <mergeCell ref="C297:C298"/>
    <mergeCell ref="D297:E298"/>
    <mergeCell ref="F297:F298"/>
    <mergeCell ref="G297:G298"/>
    <mergeCell ref="H295:I296"/>
    <mergeCell ref="J295:J296"/>
    <mergeCell ref="K295:K296"/>
    <mergeCell ref="L295:M296"/>
    <mergeCell ref="N295:N296"/>
    <mergeCell ref="O295:O296"/>
    <mergeCell ref="P293:Q294"/>
    <mergeCell ref="R293:R294"/>
    <mergeCell ref="S293:S294"/>
    <mergeCell ref="T293:U294"/>
    <mergeCell ref="V293:V294"/>
    <mergeCell ref="B295:B296"/>
    <mergeCell ref="C295:C296"/>
    <mergeCell ref="D295:E296"/>
    <mergeCell ref="F295:F296"/>
    <mergeCell ref="G295:G296"/>
    <mergeCell ref="H293:I294"/>
    <mergeCell ref="J293:J294"/>
    <mergeCell ref="K293:K294"/>
    <mergeCell ref="L293:M294"/>
    <mergeCell ref="N293:N294"/>
    <mergeCell ref="O293:O294"/>
    <mergeCell ref="D292:F292"/>
    <mergeCell ref="H292:J292"/>
    <mergeCell ref="L292:N292"/>
    <mergeCell ref="P292:R292"/>
    <mergeCell ref="T292:V292"/>
    <mergeCell ref="B293:B294"/>
    <mergeCell ref="C293:C294"/>
    <mergeCell ref="D293:E294"/>
    <mergeCell ref="F293:F294"/>
    <mergeCell ref="G293:G294"/>
    <mergeCell ref="Q290:Q291"/>
    <mergeCell ref="R290:R291"/>
    <mergeCell ref="S290:S291"/>
    <mergeCell ref="T290:T291"/>
    <mergeCell ref="U290:U291"/>
    <mergeCell ref="V290:V291"/>
    <mergeCell ref="K290:K291"/>
    <mergeCell ref="L290:L291"/>
    <mergeCell ref="M290:M291"/>
    <mergeCell ref="N290:N291"/>
    <mergeCell ref="O290:O291"/>
    <mergeCell ref="P290:P291"/>
    <mergeCell ref="D289:V289"/>
    <mergeCell ref="B290:B291"/>
    <mergeCell ref="C290:C291"/>
    <mergeCell ref="D290:D291"/>
    <mergeCell ref="E290:E291"/>
    <mergeCell ref="F290:F291"/>
    <mergeCell ref="G290:G291"/>
    <mergeCell ref="H290:H291"/>
    <mergeCell ref="I290:I291"/>
    <mergeCell ref="J290:J291"/>
    <mergeCell ref="T283:T284"/>
    <mergeCell ref="U283:U284"/>
    <mergeCell ref="V283:V284"/>
    <mergeCell ref="B286:V286"/>
    <mergeCell ref="D288:F288"/>
    <mergeCell ref="H288:J288"/>
    <mergeCell ref="L288:N288"/>
    <mergeCell ref="P288:R288"/>
    <mergeCell ref="T288:V288"/>
    <mergeCell ref="N283:N284"/>
    <mergeCell ref="O283:O284"/>
    <mergeCell ref="P283:P284"/>
    <mergeCell ref="Q283:Q284"/>
    <mergeCell ref="R283:R284"/>
    <mergeCell ref="S283:S284"/>
    <mergeCell ref="H283:H284"/>
    <mergeCell ref="I283:I284"/>
    <mergeCell ref="J283:J284"/>
    <mergeCell ref="K283:K284"/>
    <mergeCell ref="L283:L284"/>
    <mergeCell ref="M283:M284"/>
    <mergeCell ref="R281:R282"/>
    <mergeCell ref="S281:S282"/>
    <mergeCell ref="T281:U282"/>
    <mergeCell ref="V281:V282"/>
    <mergeCell ref="B283:B284"/>
    <mergeCell ref="C283:C284"/>
    <mergeCell ref="D283:D284"/>
    <mergeCell ref="E283:E284"/>
    <mergeCell ref="F283:F284"/>
    <mergeCell ref="G283:G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B249:B250"/>
    <mergeCell ref="C249:C250"/>
    <mergeCell ref="D249:E250"/>
    <mergeCell ref="F249:F250"/>
    <mergeCell ref="G249:G250"/>
    <mergeCell ref="H249:I250"/>
    <mergeCell ref="P246:Q247"/>
    <mergeCell ref="R246:R247"/>
    <mergeCell ref="S246:S247"/>
    <mergeCell ref="T246:U247"/>
    <mergeCell ref="V246:V247"/>
    <mergeCell ref="D248:F248"/>
    <mergeCell ref="H248:J248"/>
    <mergeCell ref="L248:N248"/>
    <mergeCell ref="P248:R248"/>
    <mergeCell ref="T248:V248"/>
    <mergeCell ref="H246:I247"/>
    <mergeCell ref="J246:J247"/>
    <mergeCell ref="K246:K247"/>
    <mergeCell ref="L246:M247"/>
    <mergeCell ref="N246:N247"/>
    <mergeCell ref="O246:O247"/>
    <mergeCell ref="P244:Q245"/>
    <mergeCell ref="R244:R245"/>
    <mergeCell ref="S244:S245"/>
    <mergeCell ref="T244:U245"/>
    <mergeCell ref="V244:V245"/>
    <mergeCell ref="B246:B247"/>
    <mergeCell ref="C246:C247"/>
    <mergeCell ref="D246:E247"/>
    <mergeCell ref="F246:F247"/>
    <mergeCell ref="G246:G247"/>
    <mergeCell ref="H244:I245"/>
    <mergeCell ref="J244:J245"/>
    <mergeCell ref="K244:K245"/>
    <mergeCell ref="L244:M245"/>
    <mergeCell ref="N244:N245"/>
    <mergeCell ref="O244:O245"/>
    <mergeCell ref="P242:Q243"/>
    <mergeCell ref="R242:R243"/>
    <mergeCell ref="S242:S243"/>
    <mergeCell ref="T242:U243"/>
    <mergeCell ref="V242:V243"/>
    <mergeCell ref="B244:B245"/>
    <mergeCell ref="C244:C245"/>
    <mergeCell ref="D244:E245"/>
    <mergeCell ref="F244:F245"/>
    <mergeCell ref="G244:G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P238:Q239"/>
    <mergeCell ref="R238:R239"/>
    <mergeCell ref="S238:S239"/>
    <mergeCell ref="T238:U239"/>
    <mergeCell ref="V238:V239"/>
    <mergeCell ref="B240:B241"/>
    <mergeCell ref="C240:C241"/>
    <mergeCell ref="D240:E241"/>
    <mergeCell ref="F240:F241"/>
    <mergeCell ref="G240:G241"/>
    <mergeCell ref="H238:I239"/>
    <mergeCell ref="J238:J239"/>
    <mergeCell ref="K238:K239"/>
    <mergeCell ref="L238:M239"/>
    <mergeCell ref="N238:N239"/>
    <mergeCell ref="O238:O239"/>
    <mergeCell ref="P236:Q237"/>
    <mergeCell ref="R236:R237"/>
    <mergeCell ref="S236:S237"/>
    <mergeCell ref="T236:U237"/>
    <mergeCell ref="V236:V237"/>
    <mergeCell ref="B238:B239"/>
    <mergeCell ref="C238:C239"/>
    <mergeCell ref="D238:E239"/>
    <mergeCell ref="F238:F239"/>
    <mergeCell ref="G238:G239"/>
    <mergeCell ref="H236:I237"/>
    <mergeCell ref="J236:J237"/>
    <mergeCell ref="K236:K237"/>
    <mergeCell ref="L236:M237"/>
    <mergeCell ref="N236:N237"/>
    <mergeCell ref="O236:O237"/>
    <mergeCell ref="D235:F235"/>
    <mergeCell ref="H235:J235"/>
    <mergeCell ref="L235:N235"/>
    <mergeCell ref="P235:R235"/>
    <mergeCell ref="T235:V235"/>
    <mergeCell ref="B236:B237"/>
    <mergeCell ref="C236:C237"/>
    <mergeCell ref="D236:E237"/>
    <mergeCell ref="F236:F237"/>
    <mergeCell ref="G236:G237"/>
    <mergeCell ref="Q233:Q234"/>
    <mergeCell ref="R233:R234"/>
    <mergeCell ref="S233:S234"/>
    <mergeCell ref="T233:T234"/>
    <mergeCell ref="U233:U234"/>
    <mergeCell ref="V233:V234"/>
    <mergeCell ref="K233:K234"/>
    <mergeCell ref="L233:L234"/>
    <mergeCell ref="M233:M234"/>
    <mergeCell ref="N233:N234"/>
    <mergeCell ref="O233:O234"/>
    <mergeCell ref="P233:P234"/>
    <mergeCell ref="D232:V232"/>
    <mergeCell ref="B233:B234"/>
    <mergeCell ref="C233:C234"/>
    <mergeCell ref="D233:D234"/>
    <mergeCell ref="E233:E234"/>
    <mergeCell ref="F233:F234"/>
    <mergeCell ref="G233:G234"/>
    <mergeCell ref="H233:H234"/>
    <mergeCell ref="I233:I234"/>
    <mergeCell ref="J233:J234"/>
    <mergeCell ref="U226:U227"/>
    <mergeCell ref="V226:V227"/>
    <mergeCell ref="B229:V229"/>
    <mergeCell ref="D231:F231"/>
    <mergeCell ref="H231:J231"/>
    <mergeCell ref="L231:N231"/>
    <mergeCell ref="P231:R231"/>
    <mergeCell ref="T231:V231"/>
    <mergeCell ref="O226:O227"/>
    <mergeCell ref="P226:P227"/>
    <mergeCell ref="Q226:Q227"/>
    <mergeCell ref="R226:R227"/>
    <mergeCell ref="S226:S227"/>
    <mergeCell ref="T226:T227"/>
    <mergeCell ref="I226:I227"/>
    <mergeCell ref="J226:J227"/>
    <mergeCell ref="K226:K227"/>
    <mergeCell ref="L226:L227"/>
    <mergeCell ref="M226:M227"/>
    <mergeCell ref="N226:N227"/>
    <mergeCell ref="S224:S225"/>
    <mergeCell ref="T224:U225"/>
    <mergeCell ref="V224:V225"/>
    <mergeCell ref="B226:B227"/>
    <mergeCell ref="C226:C227"/>
    <mergeCell ref="D226:D227"/>
    <mergeCell ref="E226:E227"/>
    <mergeCell ref="F226:F227"/>
    <mergeCell ref="G226:G227"/>
    <mergeCell ref="H226:H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J212:J213"/>
    <mergeCell ref="K212:K213"/>
    <mergeCell ref="L212:M213"/>
    <mergeCell ref="N212:N213"/>
    <mergeCell ref="O212:O213"/>
    <mergeCell ref="P212:R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B196:B197"/>
    <mergeCell ref="C196:C197"/>
    <mergeCell ref="D196:E197"/>
    <mergeCell ref="F196:F197"/>
    <mergeCell ref="G196:G197"/>
    <mergeCell ref="H196:I197"/>
    <mergeCell ref="R193:R194"/>
    <mergeCell ref="S193:S194"/>
    <mergeCell ref="T193:U194"/>
    <mergeCell ref="V193:V194"/>
    <mergeCell ref="D195:F195"/>
    <mergeCell ref="H195:J195"/>
    <mergeCell ref="L195:N195"/>
    <mergeCell ref="P195:R195"/>
    <mergeCell ref="T195:V195"/>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P187:R188"/>
    <mergeCell ref="S187:S188"/>
    <mergeCell ref="T187:U188"/>
    <mergeCell ref="V187:V188"/>
    <mergeCell ref="B189:B190"/>
    <mergeCell ref="C189:C190"/>
    <mergeCell ref="D189:E190"/>
    <mergeCell ref="F189:F190"/>
    <mergeCell ref="G189:G190"/>
    <mergeCell ref="H189:I190"/>
    <mergeCell ref="H187:I188"/>
    <mergeCell ref="J187:J188"/>
    <mergeCell ref="K187:K188"/>
    <mergeCell ref="L187:M188"/>
    <mergeCell ref="N187:N188"/>
    <mergeCell ref="O187:O188"/>
    <mergeCell ref="P185:Q186"/>
    <mergeCell ref="R185:R186"/>
    <mergeCell ref="S185:S186"/>
    <mergeCell ref="T185:U186"/>
    <mergeCell ref="V185:V186"/>
    <mergeCell ref="B187:B188"/>
    <mergeCell ref="C187:C188"/>
    <mergeCell ref="D187:E188"/>
    <mergeCell ref="F187:F188"/>
    <mergeCell ref="G187:G188"/>
    <mergeCell ref="H185:I186"/>
    <mergeCell ref="J185:J186"/>
    <mergeCell ref="K185:K186"/>
    <mergeCell ref="L185:M186"/>
    <mergeCell ref="N185:N186"/>
    <mergeCell ref="O185:O186"/>
    <mergeCell ref="P183:Q184"/>
    <mergeCell ref="R183:R184"/>
    <mergeCell ref="S183:S184"/>
    <mergeCell ref="T183:U184"/>
    <mergeCell ref="V183:V184"/>
    <mergeCell ref="B185:B186"/>
    <mergeCell ref="C185:C186"/>
    <mergeCell ref="D185:E186"/>
    <mergeCell ref="F185:F186"/>
    <mergeCell ref="G185:G186"/>
    <mergeCell ref="H183:I184"/>
    <mergeCell ref="J183:J184"/>
    <mergeCell ref="K183:K184"/>
    <mergeCell ref="L183:M184"/>
    <mergeCell ref="N183:N184"/>
    <mergeCell ref="O183:O184"/>
    <mergeCell ref="D182:F182"/>
    <mergeCell ref="H182:J182"/>
    <mergeCell ref="L182:N182"/>
    <mergeCell ref="P182:R182"/>
    <mergeCell ref="T182:V182"/>
    <mergeCell ref="B183:B184"/>
    <mergeCell ref="C183:C184"/>
    <mergeCell ref="D183:E184"/>
    <mergeCell ref="F183:F184"/>
    <mergeCell ref="G183:G184"/>
    <mergeCell ref="Q180:Q181"/>
    <mergeCell ref="R180:R181"/>
    <mergeCell ref="S180:S181"/>
    <mergeCell ref="T180:T181"/>
    <mergeCell ref="U180:U181"/>
    <mergeCell ref="V180:V181"/>
    <mergeCell ref="K180:K181"/>
    <mergeCell ref="L180:L181"/>
    <mergeCell ref="M180:M181"/>
    <mergeCell ref="N180:N181"/>
    <mergeCell ref="O180:O181"/>
    <mergeCell ref="P180:P181"/>
    <mergeCell ref="D179:V179"/>
    <mergeCell ref="B180:B181"/>
    <mergeCell ref="C180:C181"/>
    <mergeCell ref="D180:D181"/>
    <mergeCell ref="E180:E181"/>
    <mergeCell ref="F180:F181"/>
    <mergeCell ref="G180:G181"/>
    <mergeCell ref="H180:H181"/>
    <mergeCell ref="I180:I181"/>
    <mergeCell ref="J180:J181"/>
    <mergeCell ref="S173:S174"/>
    <mergeCell ref="T173:T174"/>
    <mergeCell ref="U173:U174"/>
    <mergeCell ref="V173:V174"/>
    <mergeCell ref="B176:V176"/>
    <mergeCell ref="D178:F178"/>
    <mergeCell ref="H178:J178"/>
    <mergeCell ref="L178:N178"/>
    <mergeCell ref="P178:R178"/>
    <mergeCell ref="T178:V178"/>
    <mergeCell ref="M173:M174"/>
    <mergeCell ref="N173:N174"/>
    <mergeCell ref="O173:O174"/>
    <mergeCell ref="P173:P174"/>
    <mergeCell ref="Q173:Q174"/>
    <mergeCell ref="R173:R174"/>
    <mergeCell ref="G173:G174"/>
    <mergeCell ref="H173:H174"/>
    <mergeCell ref="I173:I174"/>
    <mergeCell ref="J173:J174"/>
    <mergeCell ref="K173:K174"/>
    <mergeCell ref="L173:L174"/>
    <mergeCell ref="P171:Q172"/>
    <mergeCell ref="R171:R172"/>
    <mergeCell ref="S171:S172"/>
    <mergeCell ref="T171:U172"/>
    <mergeCell ref="V171:V172"/>
    <mergeCell ref="B173:B174"/>
    <mergeCell ref="C173:C174"/>
    <mergeCell ref="D173:D174"/>
    <mergeCell ref="E173:E174"/>
    <mergeCell ref="F173:F174"/>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P167:Q168"/>
    <mergeCell ref="R167:R168"/>
    <mergeCell ref="S167:S168"/>
    <mergeCell ref="T167:U168"/>
    <mergeCell ref="V167:V168"/>
    <mergeCell ref="B169:B170"/>
    <mergeCell ref="C169:C170"/>
    <mergeCell ref="D169:E170"/>
    <mergeCell ref="F169:F170"/>
    <mergeCell ref="G169:G170"/>
    <mergeCell ref="H167:I168"/>
    <mergeCell ref="J167:J168"/>
    <mergeCell ref="K167:K168"/>
    <mergeCell ref="L167:M168"/>
    <mergeCell ref="N167:N168"/>
    <mergeCell ref="O167:O168"/>
    <mergeCell ref="P165:Q166"/>
    <mergeCell ref="R165:R166"/>
    <mergeCell ref="S165:S166"/>
    <mergeCell ref="T165:U166"/>
    <mergeCell ref="V165:V166"/>
    <mergeCell ref="B167:B168"/>
    <mergeCell ref="C167:C168"/>
    <mergeCell ref="D167:E168"/>
    <mergeCell ref="F167:F168"/>
    <mergeCell ref="G167:G168"/>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P161:Q162"/>
    <mergeCell ref="R161:R162"/>
    <mergeCell ref="S161:S162"/>
    <mergeCell ref="T161:U162"/>
    <mergeCell ref="V161:V162"/>
    <mergeCell ref="B163:B164"/>
    <mergeCell ref="C163:C164"/>
    <mergeCell ref="D163:E164"/>
    <mergeCell ref="F163:F164"/>
    <mergeCell ref="G163:G164"/>
    <mergeCell ref="H161:I162"/>
    <mergeCell ref="J161:J162"/>
    <mergeCell ref="K161:K162"/>
    <mergeCell ref="L161:M162"/>
    <mergeCell ref="N161:N162"/>
    <mergeCell ref="O161:O162"/>
    <mergeCell ref="P159:Q160"/>
    <mergeCell ref="R159:R160"/>
    <mergeCell ref="S159:S160"/>
    <mergeCell ref="T159:U160"/>
    <mergeCell ref="V159:V160"/>
    <mergeCell ref="B161:B162"/>
    <mergeCell ref="C161:C162"/>
    <mergeCell ref="D161:E162"/>
    <mergeCell ref="F161:F162"/>
    <mergeCell ref="G161:G162"/>
    <mergeCell ref="H159:I160"/>
    <mergeCell ref="J159:J160"/>
    <mergeCell ref="K159:K160"/>
    <mergeCell ref="L159:M160"/>
    <mergeCell ref="N159:N160"/>
    <mergeCell ref="O159:O160"/>
    <mergeCell ref="D158:F158"/>
    <mergeCell ref="H158:J158"/>
    <mergeCell ref="L158:N158"/>
    <mergeCell ref="P158:R158"/>
    <mergeCell ref="T158:V158"/>
    <mergeCell ref="B159:B160"/>
    <mergeCell ref="C159:C160"/>
    <mergeCell ref="D159:E160"/>
    <mergeCell ref="F159:F160"/>
    <mergeCell ref="G159:G160"/>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S133:S134"/>
    <mergeCell ref="T133:T134"/>
    <mergeCell ref="U133:U134"/>
    <mergeCell ref="V133:V134"/>
    <mergeCell ref="B135:B136"/>
    <mergeCell ref="C135:C136"/>
    <mergeCell ref="D135:E136"/>
    <mergeCell ref="F135:F136"/>
    <mergeCell ref="G135:G136"/>
    <mergeCell ref="H135:I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D132:F132"/>
    <mergeCell ref="H132:J132"/>
    <mergeCell ref="L132:N132"/>
    <mergeCell ref="P132:R132"/>
    <mergeCell ref="T132:V132"/>
    <mergeCell ref="B133:B134"/>
    <mergeCell ref="C133:C134"/>
    <mergeCell ref="D133:D134"/>
    <mergeCell ref="E133:E134"/>
    <mergeCell ref="F133:F134"/>
    <mergeCell ref="T129:T130"/>
    <mergeCell ref="U129:U130"/>
    <mergeCell ref="V129:V130"/>
    <mergeCell ref="D131:F131"/>
    <mergeCell ref="H131:J131"/>
    <mergeCell ref="L131:N131"/>
    <mergeCell ref="P131:R131"/>
    <mergeCell ref="T131:V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R127:R128"/>
    <mergeCell ref="S127:S128"/>
    <mergeCell ref="T127:U128"/>
    <mergeCell ref="V127:V128"/>
    <mergeCell ref="B129:B130"/>
    <mergeCell ref="C129:C130"/>
    <mergeCell ref="D129:D130"/>
    <mergeCell ref="E129:E130"/>
    <mergeCell ref="F129:F130"/>
    <mergeCell ref="G129:G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S98:S99"/>
    <mergeCell ref="T98:T99"/>
    <mergeCell ref="U98:U99"/>
    <mergeCell ref="V98:V99"/>
    <mergeCell ref="D100:F100"/>
    <mergeCell ref="H100:J100"/>
    <mergeCell ref="L100:N100"/>
    <mergeCell ref="P100:R100"/>
    <mergeCell ref="T100:V100"/>
    <mergeCell ref="M98:M99"/>
    <mergeCell ref="N98:N99"/>
    <mergeCell ref="O98:O99"/>
    <mergeCell ref="P98:P99"/>
    <mergeCell ref="Q98:Q99"/>
    <mergeCell ref="R98:R99"/>
    <mergeCell ref="G98:G99"/>
    <mergeCell ref="H98:H99"/>
    <mergeCell ref="I98:I99"/>
    <mergeCell ref="J98:J99"/>
    <mergeCell ref="K98:K99"/>
    <mergeCell ref="L98:L99"/>
    <mergeCell ref="D97:F97"/>
    <mergeCell ref="H97:J97"/>
    <mergeCell ref="L97:N97"/>
    <mergeCell ref="P97:R97"/>
    <mergeCell ref="T97:V97"/>
    <mergeCell ref="B98:B99"/>
    <mergeCell ref="C98:C99"/>
    <mergeCell ref="D98:D99"/>
    <mergeCell ref="E98:E99"/>
    <mergeCell ref="F98:F99"/>
    <mergeCell ref="D95:V95"/>
    <mergeCell ref="D96:F96"/>
    <mergeCell ref="H96:J96"/>
    <mergeCell ref="L96:N96"/>
    <mergeCell ref="P96:R96"/>
    <mergeCell ref="T96:V96"/>
    <mergeCell ref="T89:T90"/>
    <mergeCell ref="U89:U90"/>
    <mergeCell ref="V89:V90"/>
    <mergeCell ref="B92:V92"/>
    <mergeCell ref="D94:F94"/>
    <mergeCell ref="H94:J94"/>
    <mergeCell ref="L94:N94"/>
    <mergeCell ref="P94:R94"/>
    <mergeCell ref="T94:V94"/>
    <mergeCell ref="N89:N90"/>
    <mergeCell ref="O89:O90"/>
    <mergeCell ref="P89:P90"/>
    <mergeCell ref="Q89:Q90"/>
    <mergeCell ref="R89:R90"/>
    <mergeCell ref="S89:S90"/>
    <mergeCell ref="H89:H90"/>
    <mergeCell ref="I89:I90"/>
    <mergeCell ref="J89:J90"/>
    <mergeCell ref="K89:K90"/>
    <mergeCell ref="L89:L90"/>
    <mergeCell ref="M89:M90"/>
    <mergeCell ref="R87:R88"/>
    <mergeCell ref="S87:S88"/>
    <mergeCell ref="T87:U88"/>
    <mergeCell ref="V87:V88"/>
    <mergeCell ref="B89:B90"/>
    <mergeCell ref="C89:C90"/>
    <mergeCell ref="D89:D90"/>
    <mergeCell ref="E89:E90"/>
    <mergeCell ref="F89:F90"/>
    <mergeCell ref="G89:G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B73:B74"/>
    <mergeCell ref="C73:C74"/>
    <mergeCell ref="D73:E74"/>
    <mergeCell ref="F73:F74"/>
    <mergeCell ref="G73:G74"/>
    <mergeCell ref="H73:I74"/>
    <mergeCell ref="D71:F71"/>
    <mergeCell ref="H71:J71"/>
    <mergeCell ref="L71:N71"/>
    <mergeCell ref="P71:R71"/>
    <mergeCell ref="T71:V71"/>
    <mergeCell ref="D72:F72"/>
    <mergeCell ref="H72:J72"/>
    <mergeCell ref="L72:N72"/>
    <mergeCell ref="P72:R72"/>
    <mergeCell ref="T72:V72"/>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T44:T45"/>
    <mergeCell ref="U44:U45"/>
    <mergeCell ref="V44:V45"/>
    <mergeCell ref="D46:F46"/>
    <mergeCell ref="H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S11:S12"/>
    <mergeCell ref="T11:T12"/>
    <mergeCell ref="U11:U12"/>
    <mergeCell ref="V11:V12"/>
    <mergeCell ref="D13:F13"/>
    <mergeCell ref="H13:J13"/>
    <mergeCell ref="L13:N13"/>
    <mergeCell ref="P13:R13"/>
    <mergeCell ref="T13:V13"/>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D8:V8"/>
    <mergeCell ref="D9:F9"/>
    <mergeCell ref="H9:J9"/>
    <mergeCell ref="L9:N9"/>
    <mergeCell ref="P9:R9"/>
    <mergeCell ref="T9:V9"/>
    <mergeCell ref="B5:V5"/>
    <mergeCell ref="D7:F7"/>
    <mergeCell ref="H7:J7"/>
    <mergeCell ref="L7:N7"/>
    <mergeCell ref="P7:R7"/>
    <mergeCell ref="T7:V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603</v>
      </c>
      <c r="B1" s="1" t="s">
        <v>605</v>
      </c>
    </row>
    <row r="2" spans="1:2" ht="30">
      <c r="A2" s="1" t="s">
        <v>604</v>
      </c>
      <c r="B2" s="1" t="s">
        <v>73</v>
      </c>
    </row>
    <row r="3" spans="1:2">
      <c r="A3" s="1"/>
      <c r="B3" s="1" t="s">
        <v>606</v>
      </c>
    </row>
    <row r="4" spans="1:2">
      <c r="A4" s="3" t="s">
        <v>607</v>
      </c>
      <c r="B4" s="4" t="s">
        <v>5</v>
      </c>
    </row>
    <row r="5" spans="1:2">
      <c r="A5" s="2" t="s">
        <v>608</v>
      </c>
      <c r="B5" s="6">
        <v>19883583</v>
      </c>
    </row>
    <row r="6" spans="1:2">
      <c r="A6" s="2" t="s">
        <v>75</v>
      </c>
      <c r="B6" s="9">
        <v>0.01</v>
      </c>
    </row>
    <row r="7" spans="1:2">
      <c r="A7" s="2" t="s">
        <v>609</v>
      </c>
      <c r="B7" s="4">
        <v>1</v>
      </c>
    </row>
    <row r="8" spans="1:2">
      <c r="A8" s="2" t="s">
        <v>610</v>
      </c>
      <c r="B8" s="4" t="s">
        <v>611</v>
      </c>
    </row>
    <row r="9" spans="1:2">
      <c r="A9" s="2" t="s">
        <v>612</v>
      </c>
      <c r="B9" s="4" t="s">
        <v>5</v>
      </c>
    </row>
    <row r="10" spans="1:2">
      <c r="A10" s="3" t="s">
        <v>607</v>
      </c>
      <c r="B10" s="4" t="s">
        <v>5</v>
      </c>
    </row>
    <row r="11" spans="1:2">
      <c r="A11" s="2" t="s">
        <v>613</v>
      </c>
      <c r="B11" s="8">
        <v>14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14</v>
      </c>
      <c r="B1" s="7" t="s">
        <v>85</v>
      </c>
      <c r="C1" s="7"/>
      <c r="D1" s="7" t="s">
        <v>1</v>
      </c>
      <c r="E1" s="7"/>
    </row>
    <row r="2" spans="1:5" ht="30">
      <c r="A2" s="1" t="s">
        <v>25</v>
      </c>
      <c r="B2" s="1" t="s">
        <v>2</v>
      </c>
      <c r="C2" s="1" t="s">
        <v>28</v>
      </c>
      <c r="D2" s="1" t="s">
        <v>2</v>
      </c>
      <c r="E2" s="1" t="s">
        <v>28</v>
      </c>
    </row>
    <row r="3" spans="1:5" ht="30">
      <c r="A3" s="3" t="s">
        <v>615</v>
      </c>
      <c r="B3" s="4" t="s">
        <v>5</v>
      </c>
      <c r="C3" s="4" t="s">
        <v>5</v>
      </c>
      <c r="D3" s="4" t="s">
        <v>5</v>
      </c>
      <c r="E3" s="4" t="s">
        <v>5</v>
      </c>
    </row>
    <row r="4" spans="1:5">
      <c r="A4" s="2" t="s">
        <v>616</v>
      </c>
      <c r="B4" s="8">
        <v>15620</v>
      </c>
      <c r="C4" s="8">
        <v>9305</v>
      </c>
      <c r="D4" s="8">
        <v>8953</v>
      </c>
      <c r="E4" s="8">
        <v>123</v>
      </c>
    </row>
    <row r="5" spans="1:5">
      <c r="A5" s="2" t="s">
        <v>191</v>
      </c>
      <c r="B5" s="6">
        <v>9362</v>
      </c>
      <c r="C5" s="6">
        <v>8017</v>
      </c>
      <c r="D5" s="6">
        <v>27571</v>
      </c>
      <c r="E5" s="6">
        <v>18921</v>
      </c>
    </row>
    <row r="6" spans="1:5">
      <c r="A6" s="2" t="s">
        <v>192</v>
      </c>
      <c r="B6" s="6">
        <v>-4713</v>
      </c>
      <c r="C6" s="6">
        <v>-6198</v>
      </c>
      <c r="D6" s="6">
        <v>-16255</v>
      </c>
      <c r="E6" s="6">
        <v>-7920</v>
      </c>
    </row>
    <row r="7" spans="1:5">
      <c r="A7" s="2" t="s">
        <v>198</v>
      </c>
      <c r="B7" s="8">
        <v>20269</v>
      </c>
      <c r="C7" s="8">
        <v>11124</v>
      </c>
      <c r="D7" s="8">
        <v>20269</v>
      </c>
      <c r="E7" s="8">
        <v>1112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617</v>
      </c>
      <c r="B1" s="7" t="s">
        <v>2</v>
      </c>
      <c r="C1" s="7" t="s">
        <v>26</v>
      </c>
      <c r="D1" s="7" t="s">
        <v>27</v>
      </c>
      <c r="E1" s="7" t="s">
        <v>28</v>
      </c>
      <c r="F1" s="7" t="s">
        <v>618</v>
      </c>
      <c r="G1" s="7" t="s">
        <v>29</v>
      </c>
    </row>
    <row r="2" spans="1:7" ht="30">
      <c r="A2" s="1" t="s">
        <v>25</v>
      </c>
      <c r="B2" s="7"/>
      <c r="C2" s="7"/>
      <c r="D2" s="7"/>
      <c r="E2" s="7"/>
      <c r="F2" s="7"/>
      <c r="G2" s="7"/>
    </row>
    <row r="3" spans="1:7" ht="30">
      <c r="A3" s="3" t="s">
        <v>619</v>
      </c>
      <c r="B3" s="4" t="s">
        <v>5</v>
      </c>
      <c r="C3" s="4" t="s">
        <v>5</v>
      </c>
      <c r="D3" s="4" t="s">
        <v>5</v>
      </c>
      <c r="E3" s="4" t="s">
        <v>5</v>
      </c>
      <c r="F3" s="4" t="s">
        <v>5</v>
      </c>
      <c r="G3" s="4" t="s">
        <v>5</v>
      </c>
    </row>
    <row r="4" spans="1:7">
      <c r="A4" s="2" t="s">
        <v>620</v>
      </c>
      <c r="B4" s="8">
        <v>20269</v>
      </c>
      <c r="C4" s="8">
        <v>15620</v>
      </c>
      <c r="D4" s="8">
        <v>8953</v>
      </c>
      <c r="E4" s="8">
        <v>11124</v>
      </c>
      <c r="F4" s="8">
        <v>9305</v>
      </c>
      <c r="G4" s="8">
        <v>123</v>
      </c>
    </row>
    <row r="5" spans="1:7">
      <c r="A5" s="2" t="s">
        <v>621</v>
      </c>
      <c r="B5" s="4" t="s">
        <v>5</v>
      </c>
      <c r="C5" s="4" t="s">
        <v>5</v>
      </c>
      <c r="D5" s="4" t="s">
        <v>5</v>
      </c>
      <c r="E5" s="4" t="s">
        <v>5</v>
      </c>
      <c r="F5" s="4" t="s">
        <v>5</v>
      </c>
      <c r="G5" s="4" t="s">
        <v>5</v>
      </c>
    </row>
    <row r="6" spans="1:7" ht="30">
      <c r="A6" s="3" t="s">
        <v>619</v>
      </c>
      <c r="B6" s="4" t="s">
        <v>5</v>
      </c>
      <c r="C6" s="4" t="s">
        <v>5</v>
      </c>
      <c r="D6" s="4" t="s">
        <v>5</v>
      </c>
      <c r="E6" s="4" t="s">
        <v>5</v>
      </c>
      <c r="F6" s="4" t="s">
        <v>5</v>
      </c>
      <c r="G6" s="4" t="s">
        <v>5</v>
      </c>
    </row>
    <row r="7" spans="1:7">
      <c r="A7" s="2" t="s">
        <v>620</v>
      </c>
      <c r="B7" s="6">
        <v>16900</v>
      </c>
      <c r="C7" s="4" t="s">
        <v>5</v>
      </c>
      <c r="D7" s="4" t="s">
        <v>5</v>
      </c>
      <c r="E7" s="4" t="s">
        <v>5</v>
      </c>
      <c r="F7" s="4" t="s">
        <v>5</v>
      </c>
      <c r="G7" s="4" t="s">
        <v>5</v>
      </c>
    </row>
    <row r="8" spans="1:7">
      <c r="A8" s="2" t="s">
        <v>622</v>
      </c>
      <c r="B8" s="4" t="s">
        <v>5</v>
      </c>
      <c r="C8" s="4" t="s">
        <v>5</v>
      </c>
      <c r="D8" s="4" t="s">
        <v>5</v>
      </c>
      <c r="E8" s="4" t="s">
        <v>5</v>
      </c>
      <c r="F8" s="4" t="s">
        <v>5</v>
      </c>
      <c r="G8" s="4" t="s">
        <v>5</v>
      </c>
    </row>
    <row r="9" spans="1:7" ht="30">
      <c r="A9" s="3" t="s">
        <v>619</v>
      </c>
      <c r="B9" s="4" t="s">
        <v>5</v>
      </c>
      <c r="C9" s="4" t="s">
        <v>5</v>
      </c>
      <c r="D9" s="4" t="s">
        <v>5</v>
      </c>
      <c r="E9" s="4" t="s">
        <v>5</v>
      </c>
      <c r="F9" s="4" t="s">
        <v>5</v>
      </c>
      <c r="G9" s="4" t="s">
        <v>5</v>
      </c>
    </row>
    <row r="10" spans="1:7">
      <c r="A10" s="2" t="s">
        <v>620</v>
      </c>
      <c r="B10" s="8">
        <v>3400</v>
      </c>
      <c r="C10" s="4" t="s">
        <v>5</v>
      </c>
      <c r="D10" s="4" t="s">
        <v>5</v>
      </c>
      <c r="E10" s="4" t="s">
        <v>5</v>
      </c>
      <c r="F10" s="4" t="s">
        <v>5</v>
      </c>
      <c r="G10" s="4" t="s">
        <v>5</v>
      </c>
    </row>
  </sheetData>
  <mergeCells count="6">
    <mergeCell ref="B1:B2"/>
    <mergeCell ref="C1:C2"/>
    <mergeCell ref="D1:D2"/>
    <mergeCell ref="E1:E2"/>
    <mergeCell ref="F1:F2"/>
    <mergeCell ref="G1:G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6" customWidth="1"/>
  </cols>
  <sheetData>
    <row r="1" spans="1:5" ht="60">
      <c r="A1" s="1" t="s">
        <v>623</v>
      </c>
      <c r="B1" s="7" t="s">
        <v>2</v>
      </c>
      <c r="C1" s="7"/>
      <c r="D1" s="7" t="s">
        <v>27</v>
      </c>
      <c r="E1" s="7"/>
    </row>
    <row r="2" spans="1:5" ht="30">
      <c r="A2" s="1" t="s">
        <v>25</v>
      </c>
      <c r="B2" s="7"/>
      <c r="C2" s="7"/>
      <c r="D2" s="7"/>
      <c r="E2" s="7"/>
    </row>
    <row r="3" spans="1:5" ht="45">
      <c r="A3" s="3" t="s">
        <v>624</v>
      </c>
      <c r="B3" s="4" t="s">
        <v>5</v>
      </c>
      <c r="C3" s="4"/>
      <c r="D3" s="4" t="s">
        <v>5</v>
      </c>
      <c r="E3" s="4"/>
    </row>
    <row r="4" spans="1:5" ht="30">
      <c r="A4" s="2" t="s">
        <v>625</v>
      </c>
      <c r="B4" s="8">
        <v>700</v>
      </c>
      <c r="C4" s="4"/>
      <c r="D4" s="8">
        <v>1000</v>
      </c>
      <c r="E4" s="4"/>
    </row>
    <row r="5" spans="1:5">
      <c r="A5" s="2" t="s">
        <v>626</v>
      </c>
      <c r="B5" s="4" t="s">
        <v>5</v>
      </c>
      <c r="C5" s="4"/>
      <c r="D5" s="4" t="s">
        <v>5</v>
      </c>
      <c r="E5" s="4"/>
    </row>
    <row r="6" spans="1:5" ht="45">
      <c r="A6" s="3" t="s">
        <v>624</v>
      </c>
      <c r="B6" s="4" t="s">
        <v>5</v>
      </c>
      <c r="C6" s="4"/>
      <c r="D6" s="4" t="s">
        <v>5</v>
      </c>
      <c r="E6" s="4"/>
    </row>
    <row r="7" spans="1:5" ht="30">
      <c r="A7" s="2" t="s">
        <v>625</v>
      </c>
      <c r="B7" s="4">
        <v>0</v>
      </c>
      <c r="C7" s="10" t="s">
        <v>117</v>
      </c>
      <c r="D7" s="4">
        <v>0</v>
      </c>
      <c r="E7" s="10" t="s">
        <v>117</v>
      </c>
    </row>
    <row r="8" spans="1:5" ht="30">
      <c r="A8" s="2" t="s">
        <v>215</v>
      </c>
      <c r="B8" s="4">
        <v>83</v>
      </c>
      <c r="C8" s="4"/>
      <c r="D8" s="4" t="s">
        <v>5</v>
      </c>
      <c r="E8" s="4"/>
    </row>
    <row r="9" spans="1:5">
      <c r="A9" s="2" t="s">
        <v>627</v>
      </c>
      <c r="B9" s="4" t="s">
        <v>5</v>
      </c>
      <c r="C9" s="4"/>
      <c r="D9" s="4" t="s">
        <v>5</v>
      </c>
      <c r="E9" s="4"/>
    </row>
    <row r="10" spans="1:5" ht="45">
      <c r="A10" s="3" t="s">
        <v>624</v>
      </c>
      <c r="B10" s="4" t="s">
        <v>5</v>
      </c>
      <c r="C10" s="4"/>
      <c r="D10" s="4" t="s">
        <v>5</v>
      </c>
      <c r="E10" s="4"/>
    </row>
    <row r="11" spans="1:5" ht="30">
      <c r="A11" s="2" t="s">
        <v>625</v>
      </c>
      <c r="B11" s="4">
        <v>712</v>
      </c>
      <c r="C11" s="10" t="s">
        <v>117</v>
      </c>
      <c r="D11" s="6">
        <v>1025</v>
      </c>
      <c r="E11" s="10" t="s">
        <v>117</v>
      </c>
    </row>
    <row r="12" spans="1:5" ht="30">
      <c r="A12" s="2" t="s">
        <v>215</v>
      </c>
      <c r="B12" s="4">
        <v>0</v>
      </c>
      <c r="C12" s="4"/>
      <c r="D12" s="4" t="s">
        <v>5</v>
      </c>
      <c r="E12" s="4"/>
    </row>
    <row r="13" spans="1:5">
      <c r="A13" s="2" t="s">
        <v>628</v>
      </c>
      <c r="B13" s="4" t="s">
        <v>5</v>
      </c>
      <c r="C13" s="4"/>
      <c r="D13" s="4" t="s">
        <v>5</v>
      </c>
      <c r="E13" s="4"/>
    </row>
    <row r="14" spans="1:5" ht="45">
      <c r="A14" s="3" t="s">
        <v>624</v>
      </c>
      <c r="B14" s="4" t="s">
        <v>5</v>
      </c>
      <c r="C14" s="4"/>
      <c r="D14" s="4" t="s">
        <v>5</v>
      </c>
      <c r="E14" s="4"/>
    </row>
    <row r="15" spans="1:5" ht="30">
      <c r="A15" s="2" t="s">
        <v>625</v>
      </c>
      <c r="B15" s="4">
        <v>0</v>
      </c>
      <c r="C15" s="10" t="s">
        <v>117</v>
      </c>
      <c r="D15" s="4">
        <v>0</v>
      </c>
      <c r="E15" s="10" t="s">
        <v>117</v>
      </c>
    </row>
    <row r="16" spans="1:5" ht="30">
      <c r="A16" s="2" t="s">
        <v>215</v>
      </c>
      <c r="B16" s="8">
        <v>0</v>
      </c>
      <c r="C16" s="4"/>
      <c r="D16" s="4" t="s">
        <v>5</v>
      </c>
      <c r="E16" s="4"/>
    </row>
    <row r="17" spans="1:5">
      <c r="A17" s="11"/>
      <c r="B17" s="11"/>
      <c r="C17" s="11"/>
      <c r="D17" s="11"/>
      <c r="E17" s="11"/>
    </row>
    <row r="18" spans="1:5" ht="30" customHeight="1">
      <c r="A18" s="2" t="s">
        <v>117</v>
      </c>
      <c r="B18" s="12" t="s">
        <v>629</v>
      </c>
      <c r="C18" s="12"/>
      <c r="D18" s="12"/>
      <c r="E18" s="12"/>
    </row>
  </sheetData>
  <mergeCells count="4">
    <mergeCell ref="B1:C2"/>
    <mergeCell ref="D1:E2"/>
    <mergeCell ref="A17:E17"/>
    <mergeCell ref="B18:E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45">
      <c r="A1" s="1" t="s">
        <v>630</v>
      </c>
      <c r="B1" s="7" t="s">
        <v>2</v>
      </c>
      <c r="C1" s="7" t="s">
        <v>27</v>
      </c>
      <c r="D1" s="7" t="s">
        <v>28</v>
      </c>
      <c r="E1" s="7" t="s">
        <v>29</v>
      </c>
    </row>
    <row r="2" spans="1:5" ht="30">
      <c r="A2" s="1" t="s">
        <v>25</v>
      </c>
      <c r="B2" s="7"/>
      <c r="C2" s="7"/>
      <c r="D2" s="7"/>
      <c r="E2" s="7"/>
    </row>
    <row r="3" spans="1:5" ht="45">
      <c r="A3" s="3" t="s">
        <v>624</v>
      </c>
      <c r="B3" s="4" t="s">
        <v>5</v>
      </c>
      <c r="C3" s="4" t="s">
        <v>5</v>
      </c>
      <c r="D3" s="4" t="s">
        <v>5</v>
      </c>
      <c r="E3" s="4" t="s">
        <v>5</v>
      </c>
    </row>
    <row r="4" spans="1:5" ht="30">
      <c r="A4" s="2" t="s">
        <v>631</v>
      </c>
      <c r="B4" s="8">
        <v>22517</v>
      </c>
      <c r="C4" s="8">
        <v>11505</v>
      </c>
      <c r="D4" s="8">
        <v>9232</v>
      </c>
      <c r="E4" s="8">
        <v>79122</v>
      </c>
    </row>
    <row r="5" spans="1:5" ht="45">
      <c r="A5" s="2" t="s">
        <v>632</v>
      </c>
      <c r="B5" s="4">
        <v>642</v>
      </c>
      <c r="C5" s="4">
        <v>925</v>
      </c>
      <c r="D5" s="4" t="s">
        <v>5</v>
      </c>
      <c r="E5" s="4" t="s">
        <v>5</v>
      </c>
    </row>
    <row r="6" spans="1:5" ht="30">
      <c r="A6" s="2" t="s">
        <v>633</v>
      </c>
      <c r="B6" s="6">
        <v>242816</v>
      </c>
      <c r="C6" s="6">
        <v>279735</v>
      </c>
      <c r="D6" s="4" t="s">
        <v>5</v>
      </c>
      <c r="E6" s="4" t="s">
        <v>5</v>
      </c>
    </row>
    <row r="7" spans="1:5">
      <c r="A7" s="2" t="s">
        <v>626</v>
      </c>
      <c r="B7" s="4" t="s">
        <v>5</v>
      </c>
      <c r="C7" s="4" t="s">
        <v>5</v>
      </c>
      <c r="D7" s="4" t="s">
        <v>5</v>
      </c>
      <c r="E7" s="4" t="s">
        <v>5</v>
      </c>
    </row>
    <row r="8" spans="1:5" ht="45">
      <c r="A8" s="3" t="s">
        <v>624</v>
      </c>
      <c r="B8" s="4" t="s">
        <v>5</v>
      </c>
      <c r="C8" s="4" t="s">
        <v>5</v>
      </c>
      <c r="D8" s="4" t="s">
        <v>5</v>
      </c>
      <c r="E8" s="4" t="s">
        <v>5</v>
      </c>
    </row>
    <row r="9" spans="1:5" ht="30">
      <c r="A9" s="2" t="s">
        <v>634</v>
      </c>
      <c r="B9" s="6">
        <v>22517</v>
      </c>
      <c r="C9" s="6">
        <v>11505</v>
      </c>
      <c r="D9" s="4" t="s">
        <v>5</v>
      </c>
      <c r="E9" s="4" t="s">
        <v>5</v>
      </c>
    </row>
    <row r="10" spans="1:5" ht="45">
      <c r="A10" s="2" t="s">
        <v>632</v>
      </c>
      <c r="B10" s="4">
        <v>642</v>
      </c>
      <c r="C10" s="4">
        <v>925</v>
      </c>
      <c r="D10" s="4" t="s">
        <v>5</v>
      </c>
      <c r="E10" s="4" t="s">
        <v>5</v>
      </c>
    </row>
    <row r="11" spans="1:5" ht="30">
      <c r="A11" s="2" t="s">
        <v>635</v>
      </c>
      <c r="B11" s="4">
        <v>0</v>
      </c>
      <c r="C11" s="4">
        <v>0</v>
      </c>
      <c r="D11" s="4" t="s">
        <v>5</v>
      </c>
      <c r="E11" s="4" t="s">
        <v>5</v>
      </c>
    </row>
    <row r="12" spans="1:5">
      <c r="A12" s="2" t="s">
        <v>627</v>
      </c>
      <c r="B12" s="4" t="s">
        <v>5</v>
      </c>
      <c r="C12" s="4" t="s">
        <v>5</v>
      </c>
      <c r="D12" s="4" t="s">
        <v>5</v>
      </c>
      <c r="E12" s="4" t="s">
        <v>5</v>
      </c>
    </row>
    <row r="13" spans="1:5" ht="45">
      <c r="A13" s="3" t="s">
        <v>624</v>
      </c>
      <c r="B13" s="4" t="s">
        <v>5</v>
      </c>
      <c r="C13" s="4" t="s">
        <v>5</v>
      </c>
      <c r="D13" s="4" t="s">
        <v>5</v>
      </c>
      <c r="E13" s="4" t="s">
        <v>5</v>
      </c>
    </row>
    <row r="14" spans="1:5" ht="30">
      <c r="A14" s="2" t="s">
        <v>634</v>
      </c>
      <c r="B14" s="4">
        <v>0</v>
      </c>
      <c r="C14" s="4">
        <v>0</v>
      </c>
      <c r="D14" s="4" t="s">
        <v>5</v>
      </c>
      <c r="E14" s="4" t="s">
        <v>5</v>
      </c>
    </row>
    <row r="15" spans="1:5" ht="45">
      <c r="A15" s="2" t="s">
        <v>632</v>
      </c>
      <c r="B15" s="4">
        <v>0</v>
      </c>
      <c r="C15" s="4">
        <v>0</v>
      </c>
      <c r="D15" s="4" t="s">
        <v>5</v>
      </c>
      <c r="E15" s="4" t="s">
        <v>5</v>
      </c>
    </row>
    <row r="16" spans="1:5" ht="30">
      <c r="A16" s="2" t="s">
        <v>635</v>
      </c>
      <c r="B16" s="6">
        <v>246670</v>
      </c>
      <c r="C16" s="6">
        <v>283120</v>
      </c>
      <c r="D16" s="4" t="s">
        <v>5</v>
      </c>
      <c r="E16" s="4" t="s">
        <v>5</v>
      </c>
    </row>
    <row r="17" spans="1:5">
      <c r="A17" s="2" t="s">
        <v>628</v>
      </c>
      <c r="B17" s="4" t="s">
        <v>5</v>
      </c>
      <c r="C17" s="4" t="s">
        <v>5</v>
      </c>
      <c r="D17" s="4" t="s">
        <v>5</v>
      </c>
      <c r="E17" s="4" t="s">
        <v>5</v>
      </c>
    </row>
    <row r="18" spans="1:5" ht="45">
      <c r="A18" s="3" t="s">
        <v>624</v>
      </c>
      <c r="B18" s="4" t="s">
        <v>5</v>
      </c>
      <c r="C18" s="4" t="s">
        <v>5</v>
      </c>
      <c r="D18" s="4" t="s">
        <v>5</v>
      </c>
      <c r="E18" s="4" t="s">
        <v>5</v>
      </c>
    </row>
    <row r="19" spans="1:5" ht="30">
      <c r="A19" s="2" t="s">
        <v>634</v>
      </c>
      <c r="B19" s="4">
        <v>0</v>
      </c>
      <c r="C19" s="4">
        <v>0</v>
      </c>
      <c r="D19" s="4" t="s">
        <v>5</v>
      </c>
      <c r="E19" s="4" t="s">
        <v>5</v>
      </c>
    </row>
    <row r="20" spans="1:5" ht="45">
      <c r="A20" s="2" t="s">
        <v>632</v>
      </c>
      <c r="B20" s="4">
        <v>0</v>
      </c>
      <c r="C20" s="4">
        <v>0</v>
      </c>
      <c r="D20" s="4" t="s">
        <v>5</v>
      </c>
      <c r="E20" s="4" t="s">
        <v>5</v>
      </c>
    </row>
    <row r="21" spans="1:5" ht="30">
      <c r="A21" s="2" t="s">
        <v>635</v>
      </c>
      <c r="B21" s="8">
        <v>0</v>
      </c>
      <c r="C21" s="8">
        <v>0</v>
      </c>
      <c r="D21" s="4" t="s">
        <v>5</v>
      </c>
      <c r="E21"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5" width="12.28515625" bestFit="1" customWidth="1"/>
    <col min="6" max="6" width="28.140625" bestFit="1" customWidth="1"/>
    <col min="7" max="7" width="19.85546875" bestFit="1" customWidth="1"/>
    <col min="8" max="9" width="36.5703125" bestFit="1" customWidth="1"/>
  </cols>
  <sheetData>
    <row r="1" spans="1:9" ht="15" customHeight="1">
      <c r="A1" s="7" t="s">
        <v>636</v>
      </c>
      <c r="B1" s="1" t="s">
        <v>85</v>
      </c>
      <c r="C1" s="7" t="s">
        <v>1</v>
      </c>
      <c r="D1" s="7"/>
      <c r="E1" s="1"/>
      <c r="F1" s="1"/>
      <c r="G1" s="1" t="s">
        <v>85</v>
      </c>
      <c r="H1" s="7"/>
      <c r="I1" s="7"/>
    </row>
    <row r="2" spans="1:9">
      <c r="A2" s="7"/>
      <c r="B2" s="7" t="s">
        <v>2</v>
      </c>
      <c r="C2" s="7" t="s">
        <v>2</v>
      </c>
      <c r="D2" s="7" t="s">
        <v>28</v>
      </c>
      <c r="E2" s="7" t="s">
        <v>27</v>
      </c>
      <c r="F2" s="1" t="s">
        <v>29</v>
      </c>
      <c r="G2" s="1" t="s">
        <v>28</v>
      </c>
      <c r="H2" s="1" t="s">
        <v>29</v>
      </c>
      <c r="I2" s="1" t="s">
        <v>29</v>
      </c>
    </row>
    <row r="3" spans="1:9" ht="30">
      <c r="A3" s="7"/>
      <c r="B3" s="7"/>
      <c r="C3" s="7"/>
      <c r="D3" s="7"/>
      <c r="E3" s="7"/>
      <c r="F3" s="1" t="s">
        <v>637</v>
      </c>
      <c r="G3" s="1" t="s">
        <v>639</v>
      </c>
      <c r="H3" s="1" t="s">
        <v>640</v>
      </c>
      <c r="I3" s="1" t="s">
        <v>641</v>
      </c>
    </row>
    <row r="4" spans="1:9">
      <c r="A4" s="7"/>
      <c r="B4" s="7"/>
      <c r="C4" s="7"/>
      <c r="D4" s="7"/>
      <c r="E4" s="7"/>
      <c r="F4" s="1" t="s">
        <v>638</v>
      </c>
      <c r="G4" s="1"/>
      <c r="H4" s="1" t="s">
        <v>637</v>
      </c>
      <c r="I4" s="1" t="s">
        <v>637</v>
      </c>
    </row>
    <row r="5" spans="1:9">
      <c r="A5" s="3" t="s">
        <v>642</v>
      </c>
      <c r="B5" s="4" t="s">
        <v>5</v>
      </c>
      <c r="C5" s="4" t="s">
        <v>5</v>
      </c>
      <c r="D5" s="4" t="s">
        <v>5</v>
      </c>
      <c r="E5" s="4" t="s">
        <v>5</v>
      </c>
      <c r="F5" s="4" t="s">
        <v>5</v>
      </c>
      <c r="G5" s="4" t="s">
        <v>5</v>
      </c>
      <c r="H5" s="4" t="s">
        <v>5</v>
      </c>
      <c r="I5" s="4" t="s">
        <v>5</v>
      </c>
    </row>
    <row r="6" spans="1:9">
      <c r="A6" s="2" t="s">
        <v>643</v>
      </c>
      <c r="B6" s="4" t="s">
        <v>5</v>
      </c>
      <c r="C6" s="4" t="s">
        <v>5</v>
      </c>
      <c r="D6" s="4" t="s">
        <v>5</v>
      </c>
      <c r="E6" s="4" t="s">
        <v>5</v>
      </c>
      <c r="F6" s="4">
        <v>2</v>
      </c>
      <c r="G6" s="4" t="s">
        <v>5</v>
      </c>
      <c r="H6" s="4" t="s">
        <v>5</v>
      </c>
      <c r="I6" s="4" t="s">
        <v>5</v>
      </c>
    </row>
    <row r="7" spans="1:9">
      <c r="A7" s="2" t="s">
        <v>644</v>
      </c>
      <c r="B7" s="4" t="s">
        <v>5</v>
      </c>
      <c r="C7" s="4" t="s">
        <v>5</v>
      </c>
      <c r="D7" s="4" t="s">
        <v>5</v>
      </c>
      <c r="E7" s="4" t="s">
        <v>5</v>
      </c>
      <c r="F7" s="4" t="s">
        <v>5</v>
      </c>
      <c r="G7" s="4" t="s">
        <v>5</v>
      </c>
      <c r="H7" s="201">
        <v>1.67E-2</v>
      </c>
      <c r="I7" s="201">
        <v>1.83E-2</v>
      </c>
    </row>
    <row r="8" spans="1:9" ht="30">
      <c r="A8" s="2" t="s">
        <v>645</v>
      </c>
      <c r="B8" s="4" t="s">
        <v>5</v>
      </c>
      <c r="C8" s="4" t="s">
        <v>5</v>
      </c>
      <c r="D8" s="4" t="s">
        <v>5</v>
      </c>
      <c r="E8" s="4" t="s">
        <v>5</v>
      </c>
      <c r="F8" s="8">
        <v>31800000</v>
      </c>
      <c r="G8" s="4" t="s">
        <v>5</v>
      </c>
      <c r="H8" s="4" t="s">
        <v>5</v>
      </c>
      <c r="I8" s="4" t="s">
        <v>5</v>
      </c>
    </row>
    <row r="9" spans="1:9">
      <c r="A9" s="2" t="s">
        <v>646</v>
      </c>
      <c r="B9" s="6">
        <v>700000</v>
      </c>
      <c r="C9" s="6">
        <v>700000</v>
      </c>
      <c r="D9" s="4" t="s">
        <v>5</v>
      </c>
      <c r="E9" s="6">
        <v>1000000</v>
      </c>
      <c r="F9" s="4" t="s">
        <v>5</v>
      </c>
      <c r="G9" s="4" t="s">
        <v>5</v>
      </c>
      <c r="H9" s="4" t="s">
        <v>5</v>
      </c>
      <c r="I9" s="4" t="s">
        <v>5</v>
      </c>
    </row>
    <row r="10" spans="1:9" ht="30">
      <c r="A10" s="2" t="s">
        <v>647</v>
      </c>
      <c r="B10" s="6">
        <v>100000</v>
      </c>
      <c r="C10" s="6">
        <v>300000</v>
      </c>
      <c r="D10" s="4" t="s">
        <v>5</v>
      </c>
      <c r="E10" s="4" t="s">
        <v>5</v>
      </c>
      <c r="F10" s="4" t="s">
        <v>5</v>
      </c>
      <c r="G10" s="4" t="s">
        <v>5</v>
      </c>
      <c r="H10" s="4" t="s">
        <v>5</v>
      </c>
      <c r="I10" s="4" t="s">
        <v>5</v>
      </c>
    </row>
    <row r="11" spans="1:9">
      <c r="A11" s="2" t="s">
        <v>648</v>
      </c>
      <c r="B11" s="4" t="s">
        <v>5</v>
      </c>
      <c r="C11" s="4" t="s">
        <v>5</v>
      </c>
      <c r="D11" s="8">
        <v>500000</v>
      </c>
      <c r="E11" s="4" t="s">
        <v>5</v>
      </c>
      <c r="F11" s="4" t="s">
        <v>5</v>
      </c>
      <c r="G11" s="8">
        <v>400000</v>
      </c>
      <c r="H11" s="4" t="s">
        <v>5</v>
      </c>
      <c r="I11" s="4" t="s">
        <v>5</v>
      </c>
    </row>
  </sheetData>
  <mergeCells count="7">
    <mergeCell ref="A1:A4"/>
    <mergeCell ref="C1:D1"/>
    <mergeCell ref="H1:I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42578125" bestFit="1" customWidth="1"/>
    <col min="3" max="3" width="12.28515625" bestFit="1" customWidth="1"/>
    <col min="4" max="4" width="15.42578125" bestFit="1" customWidth="1"/>
    <col min="5" max="6" width="12.28515625" bestFit="1" customWidth="1"/>
    <col min="7" max="7" width="12" bestFit="1" customWidth="1"/>
    <col min="8" max="8" width="12.28515625" bestFit="1" customWidth="1"/>
  </cols>
  <sheetData>
    <row r="1" spans="1:8" ht="15" customHeight="1">
      <c r="A1" s="1" t="s">
        <v>649</v>
      </c>
      <c r="B1" s="7" t="s">
        <v>650</v>
      </c>
      <c r="C1" s="7"/>
      <c r="D1" s="1" t="s">
        <v>85</v>
      </c>
      <c r="E1" s="7" t="s">
        <v>1</v>
      </c>
      <c r="F1" s="7"/>
      <c r="G1" s="1"/>
      <c r="H1" s="1"/>
    </row>
    <row r="2" spans="1:8" ht="30">
      <c r="A2" s="1" t="s">
        <v>25</v>
      </c>
      <c r="B2" s="1" t="s">
        <v>651</v>
      </c>
      <c r="C2" s="1" t="s">
        <v>653</v>
      </c>
      <c r="D2" s="7" t="s">
        <v>2</v>
      </c>
      <c r="E2" s="7" t="s">
        <v>2</v>
      </c>
      <c r="F2" s="7" t="s">
        <v>28</v>
      </c>
      <c r="G2" s="7" t="s">
        <v>26</v>
      </c>
      <c r="H2" s="7" t="s">
        <v>27</v>
      </c>
    </row>
    <row r="3" spans="1:8">
      <c r="A3" s="1"/>
      <c r="B3" s="1" t="s">
        <v>652</v>
      </c>
      <c r="C3" s="1" t="s">
        <v>652</v>
      </c>
      <c r="D3" s="7"/>
      <c r="E3" s="7"/>
      <c r="F3" s="7"/>
      <c r="G3" s="7"/>
      <c r="H3" s="7"/>
    </row>
    <row r="4" spans="1:8">
      <c r="A4" s="3" t="s">
        <v>233</v>
      </c>
      <c r="B4" s="4" t="s">
        <v>5</v>
      </c>
      <c r="C4" s="4" t="s">
        <v>5</v>
      </c>
      <c r="D4" s="4" t="s">
        <v>5</v>
      </c>
      <c r="E4" s="4" t="s">
        <v>5</v>
      </c>
      <c r="F4" s="4" t="s">
        <v>5</v>
      </c>
      <c r="G4" s="4" t="s">
        <v>5</v>
      </c>
      <c r="H4" s="4" t="s">
        <v>5</v>
      </c>
    </row>
    <row r="5" spans="1:8">
      <c r="A5" s="2" t="s">
        <v>654</v>
      </c>
      <c r="B5" s="4">
        <v>2</v>
      </c>
      <c r="C5" s="4">
        <v>2</v>
      </c>
      <c r="D5" s="4" t="s">
        <v>5</v>
      </c>
      <c r="E5" s="4" t="s">
        <v>5</v>
      </c>
      <c r="F5" s="4" t="s">
        <v>5</v>
      </c>
      <c r="G5" s="4" t="s">
        <v>5</v>
      </c>
      <c r="H5" s="4" t="s">
        <v>5</v>
      </c>
    </row>
    <row r="6" spans="1:8" ht="30">
      <c r="A6" s="2" t="s">
        <v>157</v>
      </c>
      <c r="B6" s="8">
        <v>9900</v>
      </c>
      <c r="C6" s="8">
        <v>18000</v>
      </c>
      <c r="D6" s="8">
        <v>10200</v>
      </c>
      <c r="E6" s="8">
        <v>59976</v>
      </c>
      <c r="F6" s="8">
        <v>4887</v>
      </c>
      <c r="G6" s="4" t="s">
        <v>5</v>
      </c>
      <c r="H6" s="4" t="s">
        <v>5</v>
      </c>
    </row>
    <row r="7" spans="1:8">
      <c r="A7" s="2" t="s">
        <v>38</v>
      </c>
      <c r="B7" s="4" t="s">
        <v>5</v>
      </c>
      <c r="C7" s="4" t="s">
        <v>5</v>
      </c>
      <c r="D7" s="8">
        <v>9900</v>
      </c>
      <c r="E7" s="8">
        <v>9900</v>
      </c>
      <c r="F7" s="4" t="s">
        <v>5</v>
      </c>
      <c r="G7" s="8">
        <v>16010</v>
      </c>
      <c r="H7" s="8">
        <v>0</v>
      </c>
    </row>
  </sheetData>
  <mergeCells count="7">
    <mergeCell ref="H2:H3"/>
    <mergeCell ref="B1:C1"/>
    <mergeCell ref="E1:F1"/>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34.28515625" customWidth="1"/>
    <col min="4" max="4" width="8.5703125" customWidth="1"/>
    <col min="5" max="5" width="34.28515625" customWidth="1"/>
    <col min="6" max="6" width="8.5703125" customWidth="1"/>
    <col min="7" max="7" width="36.5703125" customWidth="1"/>
  </cols>
  <sheetData>
    <row r="1" spans="1:7" ht="15" customHeight="1">
      <c r="A1" s="1" t="s">
        <v>84</v>
      </c>
      <c r="B1" s="7" t="s">
        <v>85</v>
      </c>
      <c r="C1" s="7"/>
      <c r="D1" s="7"/>
      <c r="E1" s="7" t="s">
        <v>1</v>
      </c>
      <c r="F1" s="7"/>
      <c r="G1" s="7"/>
    </row>
    <row r="2" spans="1:7" ht="30">
      <c r="A2" s="1" t="s">
        <v>72</v>
      </c>
      <c r="B2" s="1" t="s">
        <v>2</v>
      </c>
      <c r="C2" s="7" t="s">
        <v>28</v>
      </c>
      <c r="D2" s="7"/>
      <c r="E2" s="7" t="s">
        <v>2</v>
      </c>
      <c r="F2" s="7"/>
      <c r="G2" s="1" t="s">
        <v>28</v>
      </c>
    </row>
    <row r="3" spans="1:7">
      <c r="A3" s="3" t="s">
        <v>86</v>
      </c>
      <c r="B3" s="4" t="s">
        <v>5</v>
      </c>
      <c r="C3" s="4" t="s">
        <v>5</v>
      </c>
      <c r="D3" s="4"/>
      <c r="E3" s="4" t="s">
        <v>5</v>
      </c>
      <c r="F3" s="4"/>
      <c r="G3" s="4" t="s">
        <v>5</v>
      </c>
    </row>
    <row r="4" spans="1:7">
      <c r="A4" s="2" t="s">
        <v>87</v>
      </c>
      <c r="B4" s="8">
        <v>80997</v>
      </c>
      <c r="C4" s="8">
        <v>77989</v>
      </c>
      <c r="D4" s="4"/>
      <c r="E4" s="8">
        <v>222961</v>
      </c>
      <c r="F4" s="4"/>
      <c r="G4" s="8">
        <v>202026</v>
      </c>
    </row>
    <row r="5" spans="1:7">
      <c r="A5" s="3" t="s">
        <v>88</v>
      </c>
      <c r="B5" s="4" t="s">
        <v>5</v>
      </c>
      <c r="C5" s="4" t="s">
        <v>5</v>
      </c>
      <c r="D5" s="4"/>
      <c r="E5" s="4" t="s">
        <v>5</v>
      </c>
      <c r="F5" s="4"/>
      <c r="G5" s="4" t="s">
        <v>5</v>
      </c>
    </row>
    <row r="6" spans="1:7">
      <c r="A6" s="2" t="s">
        <v>89</v>
      </c>
      <c r="B6" s="6">
        <v>51338</v>
      </c>
      <c r="C6" s="6">
        <v>46235</v>
      </c>
      <c r="D6" s="4"/>
      <c r="E6" s="6">
        <v>141399</v>
      </c>
      <c r="F6" s="4"/>
      <c r="G6" s="6">
        <v>124913</v>
      </c>
    </row>
    <row r="7" spans="1:7">
      <c r="A7" s="2" t="s">
        <v>90</v>
      </c>
      <c r="B7" s="6">
        <v>9683</v>
      </c>
      <c r="C7" s="6">
        <v>10338</v>
      </c>
      <c r="D7" s="4"/>
      <c r="E7" s="6">
        <v>28362</v>
      </c>
      <c r="F7" s="4"/>
      <c r="G7" s="6">
        <v>27210</v>
      </c>
    </row>
    <row r="8" spans="1:7">
      <c r="A8" s="2" t="s">
        <v>91</v>
      </c>
      <c r="B8" s="6">
        <v>11340</v>
      </c>
      <c r="C8" s="6">
        <v>10937</v>
      </c>
      <c r="D8" s="4"/>
      <c r="E8" s="6">
        <v>34432</v>
      </c>
      <c r="F8" s="4"/>
      <c r="G8" s="6">
        <v>31031</v>
      </c>
    </row>
    <row r="9" spans="1:7">
      <c r="A9" s="2" t="s">
        <v>92</v>
      </c>
      <c r="B9" s="6">
        <v>72361</v>
      </c>
      <c r="C9" s="6">
        <v>67510</v>
      </c>
      <c r="D9" s="4"/>
      <c r="E9" s="6">
        <v>204193</v>
      </c>
      <c r="F9" s="4"/>
      <c r="G9" s="6">
        <v>183154</v>
      </c>
    </row>
    <row r="10" spans="1:7">
      <c r="A10" s="2" t="s">
        <v>93</v>
      </c>
      <c r="B10" s="6">
        <v>2560</v>
      </c>
      <c r="C10" s="4">
        <v>613</v>
      </c>
      <c r="D10" s="4"/>
      <c r="E10" s="6">
        <v>17837</v>
      </c>
      <c r="F10" s="4"/>
      <c r="G10" s="6">
        <v>3455</v>
      </c>
    </row>
    <row r="11" spans="1:7">
      <c r="A11" s="2" t="s">
        <v>94</v>
      </c>
      <c r="B11" s="6">
        <v>11196</v>
      </c>
      <c r="C11" s="6">
        <v>11092</v>
      </c>
      <c r="D11" s="4"/>
      <c r="E11" s="6">
        <v>36605</v>
      </c>
      <c r="F11" s="4"/>
      <c r="G11" s="6">
        <v>22327</v>
      </c>
    </row>
    <row r="12" spans="1:7">
      <c r="A12" s="3" t="s">
        <v>95</v>
      </c>
      <c r="B12" s="4" t="s">
        <v>5</v>
      </c>
      <c r="C12" s="4" t="s">
        <v>5</v>
      </c>
      <c r="D12" s="4"/>
      <c r="E12" s="4" t="s">
        <v>5</v>
      </c>
      <c r="F12" s="4"/>
      <c r="G12" s="4" t="s">
        <v>5</v>
      </c>
    </row>
    <row r="13" spans="1:7">
      <c r="A13" s="2" t="s">
        <v>96</v>
      </c>
      <c r="B13" s="4">
        <v>155</v>
      </c>
      <c r="C13" s="4">
        <v>184</v>
      </c>
      <c r="D13" s="4"/>
      <c r="E13" s="4">
        <v>452</v>
      </c>
      <c r="F13" s="4"/>
      <c r="G13" s="4">
        <v>765</v>
      </c>
    </row>
    <row r="14" spans="1:7">
      <c r="A14" s="2" t="s">
        <v>97</v>
      </c>
      <c r="B14" s="6">
        <v>-4394</v>
      </c>
      <c r="C14" s="6">
        <v>-2543</v>
      </c>
      <c r="D14" s="4"/>
      <c r="E14" s="6">
        <v>-13739</v>
      </c>
      <c r="F14" s="4"/>
      <c r="G14" s="6">
        <v>-6891</v>
      </c>
    </row>
    <row r="15" spans="1:7">
      <c r="A15" s="2" t="s">
        <v>98</v>
      </c>
      <c r="B15" s="4">
        <v>0</v>
      </c>
      <c r="C15" s="4">
        <v>-500</v>
      </c>
      <c r="D15" s="4"/>
      <c r="E15" s="4">
        <v>-168</v>
      </c>
      <c r="F15" s="4"/>
      <c r="G15" s="6">
        <v>-1500</v>
      </c>
    </row>
    <row r="16" spans="1:7">
      <c r="A16" s="2" t="s">
        <v>99</v>
      </c>
      <c r="B16" s="4">
        <v>-96</v>
      </c>
      <c r="C16" s="4">
        <v>-188</v>
      </c>
      <c r="D16" s="4"/>
      <c r="E16" s="4">
        <v>-78</v>
      </c>
      <c r="F16" s="4"/>
      <c r="G16" s="4">
        <v>-492</v>
      </c>
    </row>
    <row r="17" spans="1:7">
      <c r="A17" s="2" t="s">
        <v>100</v>
      </c>
      <c r="B17" s="4">
        <v>409</v>
      </c>
      <c r="C17" s="4">
        <v>-272</v>
      </c>
      <c r="D17" s="4"/>
      <c r="E17" s="4">
        <v>465</v>
      </c>
      <c r="F17" s="4"/>
      <c r="G17" s="4">
        <v>633</v>
      </c>
    </row>
    <row r="18" spans="1:7">
      <c r="A18" s="2" t="s">
        <v>101</v>
      </c>
      <c r="B18" s="4">
        <v>7</v>
      </c>
      <c r="C18" s="4">
        <v>0</v>
      </c>
      <c r="D18" s="4"/>
      <c r="E18" s="4">
        <v>19</v>
      </c>
      <c r="F18" s="4"/>
      <c r="G18" s="4">
        <v>30</v>
      </c>
    </row>
    <row r="19" spans="1:7" ht="30">
      <c r="A19" s="2" t="s">
        <v>102</v>
      </c>
      <c r="B19" s="6">
        <v>-3919</v>
      </c>
      <c r="C19" s="6">
        <v>-3319</v>
      </c>
      <c r="D19" s="4"/>
      <c r="E19" s="6">
        <v>-13049</v>
      </c>
      <c r="F19" s="4"/>
      <c r="G19" s="6">
        <v>-7455</v>
      </c>
    </row>
    <row r="20" spans="1:7" ht="45">
      <c r="A20" s="2" t="s">
        <v>103</v>
      </c>
      <c r="B20" s="6">
        <v>7277</v>
      </c>
      <c r="C20" s="6">
        <v>7773</v>
      </c>
      <c r="D20" s="4"/>
      <c r="E20" s="6">
        <v>23556</v>
      </c>
      <c r="F20" s="4"/>
      <c r="G20" s="6">
        <v>14872</v>
      </c>
    </row>
    <row r="21" spans="1:7">
      <c r="A21" s="2" t="s">
        <v>104</v>
      </c>
      <c r="B21" s="6">
        <v>2715</v>
      </c>
      <c r="C21" s="6">
        <v>2792</v>
      </c>
      <c r="D21" s="4"/>
      <c r="E21" s="6">
        <v>8691</v>
      </c>
      <c r="F21" s="4"/>
      <c r="G21" s="6">
        <v>5212</v>
      </c>
    </row>
    <row r="22" spans="1:7" ht="45">
      <c r="A22" s="2" t="s">
        <v>105</v>
      </c>
      <c r="B22" s="6">
        <v>4562</v>
      </c>
      <c r="C22" s="6">
        <v>4981</v>
      </c>
      <c r="D22" s="4"/>
      <c r="E22" s="6">
        <v>14865</v>
      </c>
      <c r="F22" s="4"/>
      <c r="G22" s="6">
        <v>9660</v>
      </c>
    </row>
    <row r="23" spans="1:7" ht="30">
      <c r="A23" s="2" t="s">
        <v>106</v>
      </c>
      <c r="B23" s="4">
        <v>526</v>
      </c>
      <c r="C23" s="4">
        <v>219</v>
      </c>
      <c r="D23" s="4"/>
      <c r="E23" s="6">
        <v>1762</v>
      </c>
      <c r="F23" s="4"/>
      <c r="G23" s="6">
        <v>-5444</v>
      </c>
    </row>
    <row r="24" spans="1:7">
      <c r="A24" s="2" t="s">
        <v>107</v>
      </c>
      <c r="B24" s="6">
        <v>5088</v>
      </c>
      <c r="C24" s="6">
        <v>5200</v>
      </c>
      <c r="D24" s="4"/>
      <c r="E24" s="6">
        <v>16627</v>
      </c>
      <c r="F24" s="4"/>
      <c r="G24" s="6">
        <v>4216</v>
      </c>
    </row>
    <row r="25" spans="1:7" ht="30">
      <c r="A25" s="2" t="s">
        <v>108</v>
      </c>
      <c r="B25" s="4">
        <v>116</v>
      </c>
      <c r="C25" s="4">
        <v>0</v>
      </c>
      <c r="D25" s="4"/>
      <c r="E25" s="4">
        <v>326</v>
      </c>
      <c r="F25" s="4"/>
      <c r="G25" s="4">
        <v>0</v>
      </c>
    </row>
    <row r="26" spans="1:7" ht="30">
      <c r="A26" s="2" t="s">
        <v>109</v>
      </c>
      <c r="B26" s="6">
        <v>5204</v>
      </c>
      <c r="C26" s="6">
        <v>5200</v>
      </c>
      <c r="D26" s="4"/>
      <c r="E26" s="6">
        <v>16953</v>
      </c>
      <c r="F26" s="4"/>
      <c r="G26" s="6">
        <v>4216</v>
      </c>
    </row>
    <row r="27" spans="1:7" ht="30">
      <c r="A27" s="2" t="s">
        <v>110</v>
      </c>
      <c r="B27" s="4">
        <v>0</v>
      </c>
      <c r="C27" s="6">
        <v>2099</v>
      </c>
      <c r="D27" s="4"/>
      <c r="E27" s="4">
        <v>721</v>
      </c>
      <c r="F27" s="4"/>
      <c r="G27" s="6">
        <v>6334</v>
      </c>
    </row>
    <row r="28" spans="1:7" ht="30">
      <c r="A28" s="2" t="s">
        <v>111</v>
      </c>
      <c r="B28" s="8">
        <v>5204</v>
      </c>
      <c r="C28" s="8">
        <v>3101</v>
      </c>
      <c r="D28" s="4"/>
      <c r="E28" s="8">
        <v>16232</v>
      </c>
      <c r="F28" s="4"/>
      <c r="G28" s="8">
        <v>-2118</v>
      </c>
    </row>
    <row r="29" spans="1:7">
      <c r="A29" s="3" t="s">
        <v>112</v>
      </c>
      <c r="B29" s="4" t="s">
        <v>5</v>
      </c>
      <c r="C29" s="4" t="s">
        <v>5</v>
      </c>
      <c r="D29" s="4"/>
      <c r="E29" s="4" t="s">
        <v>5</v>
      </c>
      <c r="F29" s="4"/>
      <c r="G29" s="4" t="s">
        <v>5</v>
      </c>
    </row>
    <row r="30" spans="1:7">
      <c r="A30" s="2" t="s">
        <v>113</v>
      </c>
      <c r="B30" s="9">
        <v>0.26</v>
      </c>
      <c r="C30" s="9">
        <v>0.13</v>
      </c>
      <c r="D30" s="4"/>
      <c r="E30" s="9">
        <v>0.79</v>
      </c>
      <c r="F30" s="4"/>
      <c r="G30" s="9">
        <v>-0.09</v>
      </c>
    </row>
    <row r="31" spans="1:7">
      <c r="A31" s="2" t="s">
        <v>114</v>
      </c>
      <c r="B31" s="9">
        <v>0.25</v>
      </c>
      <c r="C31" s="9">
        <v>0.13</v>
      </c>
      <c r="D31" s="4"/>
      <c r="E31" s="9">
        <v>0.79</v>
      </c>
      <c r="F31" s="4"/>
      <c r="G31" s="9">
        <v>-0.09</v>
      </c>
    </row>
    <row r="32" spans="1:7" ht="30">
      <c r="A32" s="3" t="s">
        <v>115</v>
      </c>
      <c r="B32" s="4" t="s">
        <v>5</v>
      </c>
      <c r="C32" s="4" t="s">
        <v>5</v>
      </c>
      <c r="D32" s="4"/>
      <c r="E32" s="4" t="s">
        <v>5</v>
      </c>
      <c r="F32" s="4"/>
      <c r="G32" s="4" t="s">
        <v>5</v>
      </c>
    </row>
    <row r="33" spans="1:7" ht="17.25">
      <c r="A33" s="2" t="s">
        <v>116</v>
      </c>
      <c r="B33" s="6">
        <v>20186013</v>
      </c>
      <c r="C33" s="6">
        <v>24500000</v>
      </c>
      <c r="D33" s="10" t="s">
        <v>117</v>
      </c>
      <c r="E33" s="6">
        <v>20588791</v>
      </c>
      <c r="F33" s="10" t="s">
        <v>117</v>
      </c>
      <c r="G33" s="6">
        <v>24500000</v>
      </c>
    </row>
    <row r="34" spans="1:7">
      <c r="A34" s="2" t="s">
        <v>118</v>
      </c>
      <c r="B34" s="6">
        <v>20505932</v>
      </c>
      <c r="C34" s="6">
        <v>24500000</v>
      </c>
      <c r="D34" s="4"/>
      <c r="E34" s="6">
        <v>20588791</v>
      </c>
      <c r="F34" s="4"/>
      <c r="G34" s="6">
        <v>24500000</v>
      </c>
    </row>
    <row r="35" spans="1:7">
      <c r="A35" s="11"/>
      <c r="B35" s="11"/>
      <c r="C35" s="11"/>
      <c r="D35" s="11"/>
      <c r="E35" s="11"/>
      <c r="F35" s="11"/>
      <c r="G35" s="11"/>
    </row>
    <row r="36" spans="1:7" ht="30" customHeight="1">
      <c r="A36" s="2" t="s">
        <v>117</v>
      </c>
      <c r="B36" s="12" t="s">
        <v>119</v>
      </c>
      <c r="C36" s="12"/>
      <c r="D36" s="12"/>
      <c r="E36" s="12"/>
      <c r="F36" s="12"/>
      <c r="G36" s="12"/>
    </row>
  </sheetData>
  <mergeCells count="6">
    <mergeCell ref="B1:D1"/>
    <mergeCell ref="E1:G1"/>
    <mergeCell ref="C2:D2"/>
    <mergeCell ref="E2:F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2.42578125" bestFit="1" customWidth="1"/>
    <col min="3" max="3" width="12.28515625" bestFit="1" customWidth="1"/>
    <col min="4" max="4" width="15.42578125" bestFit="1" customWidth="1"/>
    <col min="5" max="6" width="12.28515625" bestFit="1" customWidth="1"/>
    <col min="7" max="7" width="10.85546875" customWidth="1"/>
    <col min="8" max="8" width="13.85546875" customWidth="1"/>
    <col min="9" max="9" width="12.42578125" customWidth="1"/>
    <col min="10" max="10" width="15.7109375" customWidth="1"/>
    <col min="11" max="11" width="26.28515625" bestFit="1" customWidth="1"/>
    <col min="12" max="13" width="26" bestFit="1" customWidth="1"/>
    <col min="14" max="14" width="33" bestFit="1" customWidth="1"/>
    <col min="15" max="15" width="28.42578125" bestFit="1" customWidth="1"/>
  </cols>
  <sheetData>
    <row r="1" spans="1:15" ht="15" customHeight="1">
      <c r="A1" s="7" t="s">
        <v>655</v>
      </c>
      <c r="B1" s="7" t="s">
        <v>650</v>
      </c>
      <c r="C1" s="7"/>
      <c r="D1" s="1" t="s">
        <v>85</v>
      </c>
      <c r="E1" s="7" t="s">
        <v>1</v>
      </c>
      <c r="F1" s="7"/>
      <c r="G1" s="7"/>
      <c r="H1" s="7"/>
      <c r="I1" s="7"/>
      <c r="J1" s="7"/>
      <c r="K1" s="7"/>
      <c r="L1" s="1" t="s">
        <v>650</v>
      </c>
      <c r="M1" s="7" t="s">
        <v>85</v>
      </c>
      <c r="N1" s="7"/>
      <c r="O1" s="1" t="s">
        <v>650</v>
      </c>
    </row>
    <row r="2" spans="1:15" ht="15" customHeight="1">
      <c r="A2" s="7"/>
      <c r="B2" s="7" t="s">
        <v>651</v>
      </c>
      <c r="C2" s="7" t="s">
        <v>653</v>
      </c>
      <c r="D2" s="7" t="s">
        <v>2</v>
      </c>
      <c r="E2" s="1" t="s">
        <v>2</v>
      </c>
      <c r="F2" s="7" t="s">
        <v>28</v>
      </c>
      <c r="G2" s="7" t="s">
        <v>2</v>
      </c>
      <c r="H2" s="7"/>
      <c r="I2" s="7" t="s">
        <v>2</v>
      </c>
      <c r="J2" s="7"/>
      <c r="K2" s="1" t="s">
        <v>2</v>
      </c>
      <c r="L2" s="1" t="s">
        <v>659</v>
      </c>
      <c r="M2" s="1" t="s">
        <v>659</v>
      </c>
      <c r="N2" s="1" t="s">
        <v>659</v>
      </c>
      <c r="O2" s="1" t="s">
        <v>3</v>
      </c>
    </row>
    <row r="3" spans="1:15" ht="15" customHeight="1">
      <c r="A3" s="7"/>
      <c r="B3" s="7"/>
      <c r="C3" s="7"/>
      <c r="D3" s="7"/>
      <c r="E3" s="1" t="s">
        <v>652</v>
      </c>
      <c r="F3" s="7"/>
      <c r="G3" s="7" t="s">
        <v>656</v>
      </c>
      <c r="H3" s="7"/>
      <c r="I3" s="7" t="s">
        <v>657</v>
      </c>
      <c r="J3" s="7"/>
      <c r="K3" s="1" t="s">
        <v>658</v>
      </c>
      <c r="L3" s="1" t="s">
        <v>660</v>
      </c>
      <c r="M3" s="1" t="s">
        <v>660</v>
      </c>
      <c r="N3" s="1" t="s">
        <v>661</v>
      </c>
      <c r="O3" s="1" t="s">
        <v>662</v>
      </c>
    </row>
    <row r="4" spans="1:15" ht="15" customHeight="1">
      <c r="A4" s="7"/>
      <c r="B4" s="7"/>
      <c r="C4" s="7"/>
      <c r="D4" s="7"/>
      <c r="E4" s="1"/>
      <c r="F4" s="7"/>
      <c r="G4" s="7" t="s">
        <v>652</v>
      </c>
      <c r="H4" s="7"/>
      <c r="I4" s="7" t="s">
        <v>652</v>
      </c>
      <c r="J4" s="7"/>
      <c r="K4" s="1" t="s">
        <v>652</v>
      </c>
      <c r="L4" s="1"/>
      <c r="M4" s="1"/>
      <c r="N4" s="1"/>
      <c r="O4" s="1" t="s">
        <v>657</v>
      </c>
    </row>
    <row r="5" spans="1:15" ht="30">
      <c r="A5" s="3" t="s">
        <v>663</v>
      </c>
      <c r="B5" s="4" t="s">
        <v>5</v>
      </c>
      <c r="C5" s="4" t="s">
        <v>5</v>
      </c>
      <c r="D5" s="4" t="s">
        <v>5</v>
      </c>
      <c r="E5" s="4" t="s">
        <v>5</v>
      </c>
      <c r="F5" s="4" t="s">
        <v>5</v>
      </c>
      <c r="G5" s="4" t="s">
        <v>5</v>
      </c>
      <c r="H5" s="4"/>
      <c r="I5" s="4" t="s">
        <v>5</v>
      </c>
      <c r="J5" s="4"/>
      <c r="K5" s="4" t="s">
        <v>5</v>
      </c>
      <c r="L5" s="4" t="s">
        <v>5</v>
      </c>
      <c r="M5" s="4" t="s">
        <v>5</v>
      </c>
      <c r="N5" s="4" t="s">
        <v>5</v>
      </c>
      <c r="O5" s="4" t="s">
        <v>5</v>
      </c>
    </row>
    <row r="6" spans="1:15">
      <c r="A6" s="2" t="s">
        <v>664</v>
      </c>
      <c r="B6" s="4" t="s">
        <v>5</v>
      </c>
      <c r="C6" s="4" t="s">
        <v>5</v>
      </c>
      <c r="D6" s="4" t="s">
        <v>5</v>
      </c>
      <c r="E6" s="8">
        <v>48223000</v>
      </c>
      <c r="F6" s="8">
        <v>91155000</v>
      </c>
      <c r="G6" s="4" t="s">
        <v>5</v>
      </c>
      <c r="H6" s="4"/>
      <c r="I6" s="4" t="s">
        <v>5</v>
      </c>
      <c r="J6" s="4"/>
      <c r="K6" s="4" t="s">
        <v>5</v>
      </c>
      <c r="L6" s="4" t="s">
        <v>5</v>
      </c>
      <c r="M6" s="4" t="s">
        <v>5</v>
      </c>
      <c r="N6" s="4" t="s">
        <v>5</v>
      </c>
      <c r="O6" s="4" t="s">
        <v>5</v>
      </c>
    </row>
    <row r="7" spans="1:15">
      <c r="A7" s="2" t="s">
        <v>665</v>
      </c>
      <c r="B7" s="4" t="s">
        <v>5</v>
      </c>
      <c r="C7" s="4" t="s">
        <v>5</v>
      </c>
      <c r="D7" s="4" t="s">
        <v>5</v>
      </c>
      <c r="E7" s="4" t="s">
        <v>5</v>
      </c>
      <c r="F7" s="4" t="s">
        <v>5</v>
      </c>
      <c r="G7" s="4" t="s">
        <v>5</v>
      </c>
      <c r="H7" s="4"/>
      <c r="I7" s="4">
        <v>3</v>
      </c>
      <c r="J7" s="4"/>
      <c r="K7" s="4" t="s">
        <v>5</v>
      </c>
      <c r="L7" s="4" t="s">
        <v>5</v>
      </c>
      <c r="M7" s="4" t="s">
        <v>5</v>
      </c>
      <c r="N7" s="4" t="s">
        <v>5</v>
      </c>
      <c r="O7" s="4" t="s">
        <v>5</v>
      </c>
    </row>
    <row r="8" spans="1:15" ht="30">
      <c r="A8" s="2" t="s">
        <v>666</v>
      </c>
      <c r="B8" s="4" t="s">
        <v>5</v>
      </c>
      <c r="C8" s="4" t="s">
        <v>5</v>
      </c>
      <c r="D8" s="4" t="s">
        <v>5</v>
      </c>
      <c r="E8" s="4" t="s">
        <v>5</v>
      </c>
      <c r="F8" s="4" t="s">
        <v>5</v>
      </c>
      <c r="G8" s="4" t="s">
        <v>5</v>
      </c>
      <c r="H8" s="4"/>
      <c r="I8" s="4">
        <v>1</v>
      </c>
      <c r="J8" s="4"/>
      <c r="K8" s="4" t="s">
        <v>5</v>
      </c>
      <c r="L8" s="4" t="s">
        <v>5</v>
      </c>
      <c r="M8" s="4" t="s">
        <v>5</v>
      </c>
      <c r="N8" s="4" t="s">
        <v>5</v>
      </c>
      <c r="O8" s="4" t="s">
        <v>5</v>
      </c>
    </row>
    <row r="9" spans="1:15" ht="17.25">
      <c r="A9" s="2" t="s">
        <v>667</v>
      </c>
      <c r="B9" s="4" t="s">
        <v>5</v>
      </c>
      <c r="C9" s="4" t="s">
        <v>5</v>
      </c>
      <c r="D9" s="4" t="s">
        <v>5</v>
      </c>
      <c r="E9" s="4">
        <v>12</v>
      </c>
      <c r="F9" s="4" t="s">
        <v>5</v>
      </c>
      <c r="G9" s="4">
        <v>2</v>
      </c>
      <c r="H9" s="10" t="s">
        <v>117</v>
      </c>
      <c r="I9" s="4">
        <v>9</v>
      </c>
      <c r="J9" s="10" t="s">
        <v>668</v>
      </c>
      <c r="K9" s="4">
        <v>1</v>
      </c>
      <c r="L9" s="4" t="s">
        <v>5</v>
      </c>
      <c r="M9" s="4" t="s">
        <v>5</v>
      </c>
      <c r="N9" s="4" t="s">
        <v>5</v>
      </c>
      <c r="O9" s="4" t="s">
        <v>5</v>
      </c>
    </row>
    <row r="10" spans="1:15" ht="30">
      <c r="A10" s="2" t="s">
        <v>669</v>
      </c>
      <c r="B10" s="4" t="s">
        <v>5</v>
      </c>
      <c r="C10" s="4" t="s">
        <v>5</v>
      </c>
      <c r="D10" s="4" t="s">
        <v>5</v>
      </c>
      <c r="E10" s="4">
        <v>2</v>
      </c>
      <c r="F10" s="4" t="s">
        <v>5</v>
      </c>
      <c r="G10" s="4" t="s">
        <v>5</v>
      </c>
      <c r="H10" s="4"/>
      <c r="I10" s="4" t="s">
        <v>5</v>
      </c>
      <c r="J10" s="4"/>
      <c r="K10" s="4" t="s">
        <v>5</v>
      </c>
      <c r="L10" s="4" t="s">
        <v>5</v>
      </c>
      <c r="M10" s="4" t="s">
        <v>5</v>
      </c>
      <c r="N10" s="4" t="s">
        <v>5</v>
      </c>
      <c r="O10" s="4" t="s">
        <v>5</v>
      </c>
    </row>
    <row r="11" spans="1:15">
      <c r="A11" s="2" t="s">
        <v>670</v>
      </c>
      <c r="B11" s="4" t="s">
        <v>5</v>
      </c>
      <c r="C11" s="4" t="s">
        <v>5</v>
      </c>
      <c r="D11" s="6">
        <v>2600000</v>
      </c>
      <c r="E11" s="6">
        <v>17700000</v>
      </c>
      <c r="F11" s="4" t="s">
        <v>5</v>
      </c>
      <c r="G11" s="4" t="s">
        <v>5</v>
      </c>
      <c r="H11" s="4"/>
      <c r="I11" s="4" t="s">
        <v>5</v>
      </c>
      <c r="J11" s="4"/>
      <c r="K11" s="4" t="s">
        <v>5</v>
      </c>
      <c r="L11" s="4" t="s">
        <v>5</v>
      </c>
      <c r="M11" s="6">
        <v>5400000</v>
      </c>
      <c r="N11" s="4" t="s">
        <v>5</v>
      </c>
      <c r="O11" s="4" t="s">
        <v>5</v>
      </c>
    </row>
    <row r="12" spans="1:15" ht="30">
      <c r="A12" s="2" t="s">
        <v>157</v>
      </c>
      <c r="B12" s="6">
        <v>9900000</v>
      </c>
      <c r="C12" s="6">
        <v>18000000</v>
      </c>
      <c r="D12" s="6">
        <v>10200000</v>
      </c>
      <c r="E12" s="6">
        <v>59976000</v>
      </c>
      <c r="F12" s="6">
        <v>4887000</v>
      </c>
      <c r="G12" s="4" t="s">
        <v>5</v>
      </c>
      <c r="H12" s="4"/>
      <c r="I12" s="4" t="s">
        <v>5</v>
      </c>
      <c r="J12" s="4"/>
      <c r="K12" s="4" t="s">
        <v>5</v>
      </c>
      <c r="L12" s="6">
        <v>24600000</v>
      </c>
      <c r="M12" s="4" t="s">
        <v>5</v>
      </c>
      <c r="N12" s="4" t="s">
        <v>5</v>
      </c>
      <c r="O12" s="4" t="s">
        <v>5</v>
      </c>
    </row>
    <row r="13" spans="1:15">
      <c r="A13" s="2" t="s">
        <v>671</v>
      </c>
      <c r="B13" s="4" t="s">
        <v>5</v>
      </c>
      <c r="C13" s="4" t="s">
        <v>5</v>
      </c>
      <c r="D13" s="4" t="s">
        <v>5</v>
      </c>
      <c r="E13" s="4" t="s">
        <v>5</v>
      </c>
      <c r="F13" s="4" t="s">
        <v>5</v>
      </c>
      <c r="G13" s="4" t="s">
        <v>5</v>
      </c>
      <c r="H13" s="4"/>
      <c r="I13" s="4" t="s">
        <v>5</v>
      </c>
      <c r="J13" s="4"/>
      <c r="K13" s="4" t="s">
        <v>5</v>
      </c>
      <c r="L13" s="4" t="s">
        <v>5</v>
      </c>
      <c r="M13" s="4" t="s">
        <v>5</v>
      </c>
      <c r="N13" s="6">
        <v>2100000</v>
      </c>
      <c r="O13" s="4" t="s">
        <v>5</v>
      </c>
    </row>
    <row r="14" spans="1:15" ht="30">
      <c r="A14" s="2" t="s">
        <v>672</v>
      </c>
      <c r="B14" s="4" t="s">
        <v>5</v>
      </c>
      <c r="C14" s="4" t="s">
        <v>5</v>
      </c>
      <c r="D14" s="4" t="s">
        <v>5</v>
      </c>
      <c r="E14" s="6">
        <v>200000</v>
      </c>
      <c r="F14" s="4" t="s">
        <v>5</v>
      </c>
      <c r="G14" s="4" t="s">
        <v>5</v>
      </c>
      <c r="H14" s="4"/>
      <c r="I14" s="4" t="s">
        <v>5</v>
      </c>
      <c r="J14" s="4"/>
      <c r="K14" s="4" t="s">
        <v>5</v>
      </c>
      <c r="L14" s="4" t="s">
        <v>5</v>
      </c>
      <c r="M14" s="4" t="s">
        <v>5</v>
      </c>
      <c r="N14" s="4" t="s">
        <v>5</v>
      </c>
      <c r="O14" s="4" t="s">
        <v>5</v>
      </c>
    </row>
    <row r="15" spans="1:15">
      <c r="A15" s="2" t="s">
        <v>673</v>
      </c>
      <c r="B15" s="4" t="s">
        <v>5</v>
      </c>
      <c r="C15" s="4" t="s">
        <v>5</v>
      </c>
      <c r="D15" s="6">
        <v>100000</v>
      </c>
      <c r="E15" s="6">
        <v>100000</v>
      </c>
      <c r="F15" s="4" t="s">
        <v>5</v>
      </c>
      <c r="G15" s="4" t="s">
        <v>5</v>
      </c>
      <c r="H15" s="4"/>
      <c r="I15" s="4" t="s">
        <v>5</v>
      </c>
      <c r="J15" s="4"/>
      <c r="K15" s="4" t="s">
        <v>5</v>
      </c>
      <c r="L15" s="4" t="s">
        <v>5</v>
      </c>
      <c r="M15" s="4" t="s">
        <v>5</v>
      </c>
      <c r="N15" s="4" t="s">
        <v>5</v>
      </c>
      <c r="O15" s="4" t="s">
        <v>5</v>
      </c>
    </row>
    <row r="16" spans="1:15">
      <c r="A16" s="2" t="s">
        <v>674</v>
      </c>
      <c r="B16" s="4" t="s">
        <v>5</v>
      </c>
      <c r="C16" s="4" t="s">
        <v>5</v>
      </c>
      <c r="D16" s="4" t="s">
        <v>5</v>
      </c>
      <c r="E16" s="4" t="s">
        <v>5</v>
      </c>
      <c r="F16" s="4" t="s">
        <v>5</v>
      </c>
      <c r="G16" s="4" t="s">
        <v>5</v>
      </c>
      <c r="H16" s="4"/>
      <c r="I16" s="4" t="s">
        <v>5</v>
      </c>
      <c r="J16" s="4"/>
      <c r="K16" s="4" t="s">
        <v>5</v>
      </c>
      <c r="L16" s="4" t="s">
        <v>5</v>
      </c>
      <c r="M16" s="4" t="s">
        <v>5</v>
      </c>
      <c r="N16" s="8">
        <v>1200000</v>
      </c>
      <c r="O16" s="8">
        <v>300000</v>
      </c>
    </row>
    <row r="17" spans="1:15">
      <c r="A17" s="11"/>
      <c r="B17" s="11"/>
      <c r="C17" s="11"/>
      <c r="D17" s="11"/>
      <c r="E17" s="11"/>
      <c r="F17" s="11"/>
      <c r="G17" s="11"/>
      <c r="H17" s="11"/>
      <c r="I17" s="11"/>
      <c r="J17" s="11"/>
      <c r="K17" s="11"/>
      <c r="L17" s="11"/>
      <c r="M17" s="11"/>
      <c r="N17" s="11"/>
      <c r="O17" s="11"/>
    </row>
    <row r="18" spans="1:15" ht="15" customHeight="1">
      <c r="A18" s="2" t="s">
        <v>117</v>
      </c>
      <c r="B18" s="12" t="s">
        <v>675</v>
      </c>
      <c r="C18" s="12"/>
      <c r="D18" s="12"/>
      <c r="E18" s="12"/>
      <c r="F18" s="12"/>
      <c r="G18" s="12"/>
      <c r="H18" s="12"/>
      <c r="I18" s="12"/>
      <c r="J18" s="12"/>
      <c r="K18" s="12"/>
      <c r="L18" s="12"/>
      <c r="M18" s="12"/>
      <c r="N18" s="12"/>
      <c r="O18" s="12"/>
    </row>
    <row r="19" spans="1:15" ht="15" customHeight="1">
      <c r="A19" s="2" t="s">
        <v>668</v>
      </c>
      <c r="B19" s="12" t="s">
        <v>676</v>
      </c>
      <c r="C19" s="12"/>
      <c r="D19" s="12"/>
      <c r="E19" s="12"/>
      <c r="F19" s="12"/>
      <c r="G19" s="12"/>
      <c r="H19" s="12"/>
      <c r="I19" s="12"/>
      <c r="J19" s="12"/>
      <c r="K19" s="12"/>
      <c r="L19" s="12"/>
      <c r="M19" s="12"/>
      <c r="N19" s="12"/>
      <c r="O19" s="12"/>
    </row>
  </sheetData>
  <mergeCells count="17">
    <mergeCell ref="B19:O19"/>
    <mergeCell ref="G4:H4"/>
    <mergeCell ref="I2:J2"/>
    <mergeCell ref="I3:J3"/>
    <mergeCell ref="I4:J4"/>
    <mergeCell ref="A17:O17"/>
    <mergeCell ref="B18:O18"/>
    <mergeCell ref="A1:A4"/>
    <mergeCell ref="B1:C1"/>
    <mergeCell ref="E1:K1"/>
    <mergeCell ref="M1:N1"/>
    <mergeCell ref="B2:B4"/>
    <mergeCell ref="C2:C4"/>
    <mergeCell ref="D2:D4"/>
    <mergeCell ref="F2:F4"/>
    <mergeCell ref="G2:H2"/>
    <mergeCell ref="G3: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77</v>
      </c>
      <c r="B1" s="7" t="s">
        <v>85</v>
      </c>
      <c r="C1" s="7"/>
      <c r="D1" s="7" t="s">
        <v>1</v>
      </c>
      <c r="E1" s="7"/>
    </row>
    <row r="2" spans="1:5" ht="30">
      <c r="A2" s="1" t="s">
        <v>25</v>
      </c>
      <c r="B2" s="1" t="s">
        <v>2</v>
      </c>
      <c r="C2" s="1" t="s">
        <v>28</v>
      </c>
      <c r="D2" s="1" t="s">
        <v>2</v>
      </c>
      <c r="E2" s="1" t="s">
        <v>28</v>
      </c>
    </row>
    <row r="3" spans="1:5">
      <c r="A3" s="2" t="s">
        <v>678</v>
      </c>
      <c r="B3" s="4" t="s">
        <v>5</v>
      </c>
      <c r="C3" s="4" t="s">
        <v>5</v>
      </c>
      <c r="D3" s="4" t="s">
        <v>5</v>
      </c>
      <c r="E3" s="4" t="s">
        <v>5</v>
      </c>
    </row>
    <row r="4" spans="1:5" ht="30">
      <c r="A4" s="3" t="s">
        <v>679</v>
      </c>
      <c r="B4" s="4" t="s">
        <v>5</v>
      </c>
      <c r="C4" s="4" t="s">
        <v>5</v>
      </c>
      <c r="D4" s="4" t="s">
        <v>5</v>
      </c>
      <c r="E4" s="4" t="s">
        <v>5</v>
      </c>
    </row>
    <row r="5" spans="1:5">
      <c r="A5" s="2" t="s">
        <v>87</v>
      </c>
      <c r="B5" s="8">
        <v>9801</v>
      </c>
      <c r="C5" s="8">
        <v>8849</v>
      </c>
      <c r="D5" s="8">
        <v>31450</v>
      </c>
      <c r="E5" s="8">
        <v>33561</v>
      </c>
    </row>
    <row r="6" spans="1:5">
      <c r="A6" s="2" t="s">
        <v>258</v>
      </c>
      <c r="B6" s="6">
        <v>7490</v>
      </c>
      <c r="C6" s="6">
        <v>7820</v>
      </c>
      <c r="D6" s="6">
        <v>23597</v>
      </c>
      <c r="E6" s="6">
        <v>25016</v>
      </c>
    </row>
    <row r="7" spans="1:5">
      <c r="A7" s="2" t="s">
        <v>91</v>
      </c>
      <c r="B7" s="6">
        <v>1301</v>
      </c>
      <c r="C7" s="6">
        <v>1321</v>
      </c>
      <c r="D7" s="6">
        <v>3883</v>
      </c>
      <c r="E7" s="6">
        <v>4030</v>
      </c>
    </row>
    <row r="8" spans="1:5">
      <c r="A8" s="2" t="s">
        <v>680</v>
      </c>
      <c r="B8" s="6">
        <v>8791</v>
      </c>
      <c r="C8" s="6">
        <v>9141</v>
      </c>
      <c r="D8" s="6">
        <v>27480</v>
      </c>
      <c r="E8" s="6">
        <v>29046</v>
      </c>
    </row>
    <row r="9" spans="1:5">
      <c r="A9" s="2" t="s">
        <v>259</v>
      </c>
      <c r="B9" s="6">
        <v>1010</v>
      </c>
      <c r="C9" s="4">
        <v>-292</v>
      </c>
      <c r="D9" s="6">
        <v>3970</v>
      </c>
      <c r="E9" s="6">
        <v>4515</v>
      </c>
    </row>
    <row r="10" spans="1:5">
      <c r="A10" s="2" t="s">
        <v>261</v>
      </c>
      <c r="B10" s="8">
        <v>194</v>
      </c>
      <c r="C10" s="8">
        <v>-254</v>
      </c>
      <c r="D10" s="8">
        <v>2298</v>
      </c>
      <c r="E10" s="8">
        <v>121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42578125" customWidth="1"/>
    <col min="3" max="3" width="4.28515625" customWidth="1"/>
    <col min="4" max="4" width="12.42578125" customWidth="1"/>
    <col min="5" max="5" width="4.28515625" customWidth="1"/>
    <col min="6" max="6" width="12.42578125" customWidth="1"/>
    <col min="7" max="7" width="4.28515625" customWidth="1"/>
    <col min="8" max="8" width="12.42578125" customWidth="1"/>
    <col min="9" max="9" width="4.28515625" customWidth="1"/>
  </cols>
  <sheetData>
    <row r="1" spans="1:9" ht="15" customHeight="1">
      <c r="A1" s="7" t="s">
        <v>681</v>
      </c>
      <c r="B1" s="7" t="s">
        <v>85</v>
      </c>
      <c r="C1" s="7"/>
      <c r="D1" s="7"/>
      <c r="E1" s="7"/>
      <c r="F1" s="7" t="s">
        <v>1</v>
      </c>
      <c r="G1" s="7"/>
      <c r="H1" s="7"/>
      <c r="I1" s="7"/>
    </row>
    <row r="2" spans="1:9" ht="15" customHeight="1">
      <c r="A2" s="7"/>
      <c r="B2" s="7" t="s">
        <v>2</v>
      </c>
      <c r="C2" s="7"/>
      <c r="D2" s="7" t="s">
        <v>28</v>
      </c>
      <c r="E2" s="7"/>
      <c r="F2" s="7" t="s">
        <v>2</v>
      </c>
      <c r="G2" s="7"/>
      <c r="H2" s="7" t="s">
        <v>28</v>
      </c>
      <c r="I2" s="7"/>
    </row>
    <row r="3" spans="1:9">
      <c r="A3" s="3" t="s">
        <v>264</v>
      </c>
      <c r="B3" s="4" t="s">
        <v>5</v>
      </c>
      <c r="C3" s="4"/>
      <c r="D3" s="4" t="s">
        <v>5</v>
      </c>
      <c r="E3" s="4"/>
      <c r="F3" s="4" t="s">
        <v>5</v>
      </c>
      <c r="G3" s="4"/>
      <c r="H3" s="4" t="s">
        <v>5</v>
      </c>
      <c r="I3" s="4"/>
    </row>
    <row r="4" spans="1:9">
      <c r="A4" s="2" t="s">
        <v>267</v>
      </c>
      <c r="B4" s="201">
        <v>0.35</v>
      </c>
      <c r="C4" s="4"/>
      <c r="D4" s="201">
        <v>0.35</v>
      </c>
      <c r="E4" s="4"/>
      <c r="F4" s="201">
        <v>0.35</v>
      </c>
      <c r="G4" s="4"/>
      <c r="H4" s="201">
        <v>0.35</v>
      </c>
      <c r="I4" s="4"/>
    </row>
    <row r="5" spans="1:9" ht="17.25">
      <c r="A5" s="2" t="s">
        <v>682</v>
      </c>
      <c r="B5" s="201">
        <v>7.0000000000000001E-3</v>
      </c>
      <c r="C5" s="10" t="s">
        <v>117</v>
      </c>
      <c r="D5" s="201">
        <v>4.0000000000000001E-3</v>
      </c>
      <c r="E5" s="10" t="s">
        <v>117</v>
      </c>
      <c r="F5" s="201">
        <v>2E-3</v>
      </c>
      <c r="G5" s="10" t="s">
        <v>117</v>
      </c>
      <c r="H5" s="201">
        <v>-4.0000000000000001E-3</v>
      </c>
      <c r="I5" s="10" t="s">
        <v>117</v>
      </c>
    </row>
    <row r="6" spans="1:9">
      <c r="A6" s="2" t="s">
        <v>273</v>
      </c>
      <c r="B6" s="201">
        <v>6.0000000000000001E-3</v>
      </c>
      <c r="C6" s="4"/>
      <c r="D6" s="201">
        <v>0</v>
      </c>
      <c r="E6" s="4"/>
      <c r="F6" s="201">
        <v>5.0000000000000001E-3</v>
      </c>
      <c r="G6" s="4"/>
      <c r="H6" s="201">
        <v>0</v>
      </c>
      <c r="I6" s="4"/>
    </row>
    <row r="7" spans="1:9">
      <c r="A7" s="2" t="s">
        <v>274</v>
      </c>
      <c r="B7" s="201">
        <v>0.01</v>
      </c>
      <c r="C7" s="4"/>
      <c r="D7" s="201">
        <v>5.0000000000000001E-3</v>
      </c>
      <c r="E7" s="4"/>
      <c r="F7" s="201">
        <v>1.2E-2</v>
      </c>
      <c r="G7" s="4"/>
      <c r="H7" s="201">
        <v>5.0000000000000001E-3</v>
      </c>
      <c r="I7" s="4"/>
    </row>
    <row r="8" spans="1:9">
      <c r="A8" s="2" t="s">
        <v>275</v>
      </c>
      <c r="B8" s="201">
        <v>0.373</v>
      </c>
      <c r="C8" s="4"/>
      <c r="D8" s="201">
        <v>0.35899999999999999</v>
      </c>
      <c r="E8" s="4"/>
      <c r="F8" s="201">
        <v>0.36899999999999999</v>
      </c>
      <c r="G8" s="4"/>
      <c r="H8" s="201">
        <v>0.35099999999999998</v>
      </c>
      <c r="I8" s="4"/>
    </row>
    <row r="9" spans="1:9">
      <c r="A9" s="11"/>
      <c r="B9" s="11"/>
      <c r="C9" s="11"/>
      <c r="D9" s="11"/>
      <c r="E9" s="11"/>
      <c r="F9" s="11"/>
      <c r="G9" s="11"/>
      <c r="H9" s="11"/>
      <c r="I9" s="11"/>
    </row>
    <row r="10" spans="1:9" ht="15" customHeight="1">
      <c r="A10" s="2" t="s">
        <v>117</v>
      </c>
      <c r="B10" s="12" t="s">
        <v>683</v>
      </c>
      <c r="C10" s="12"/>
      <c r="D10" s="12"/>
      <c r="E10" s="12"/>
      <c r="F10" s="12"/>
      <c r="G10" s="12"/>
      <c r="H10" s="12"/>
      <c r="I10" s="12"/>
    </row>
  </sheetData>
  <mergeCells count="9">
    <mergeCell ref="A9:I9"/>
    <mergeCell ref="B10:I10"/>
    <mergeCell ref="A1:A2"/>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684</v>
      </c>
      <c r="B1" s="7" t="s">
        <v>2</v>
      </c>
      <c r="C1" s="7" t="s">
        <v>27</v>
      </c>
      <c r="D1" s="7" t="s">
        <v>685</v>
      </c>
    </row>
    <row r="2" spans="1:4" ht="30">
      <c r="A2" s="1" t="s">
        <v>25</v>
      </c>
      <c r="B2" s="7"/>
      <c r="C2" s="7"/>
      <c r="D2" s="7"/>
    </row>
    <row r="3" spans="1:4">
      <c r="A3" s="3" t="s">
        <v>686</v>
      </c>
      <c r="B3" s="4" t="s">
        <v>5</v>
      </c>
      <c r="C3" s="4" t="s">
        <v>5</v>
      </c>
      <c r="D3" s="4" t="s">
        <v>5</v>
      </c>
    </row>
    <row r="4" spans="1:4">
      <c r="A4" s="2" t="s">
        <v>54</v>
      </c>
      <c r="B4" s="8">
        <v>246007</v>
      </c>
      <c r="C4" s="8">
        <v>283098</v>
      </c>
      <c r="D4" s="4" t="s">
        <v>5</v>
      </c>
    </row>
    <row r="5" spans="1:4">
      <c r="A5" s="2" t="s">
        <v>284</v>
      </c>
      <c r="B5" s="6">
        <v>-2787</v>
      </c>
      <c r="C5" s="6">
        <v>-2787</v>
      </c>
      <c r="D5" s="4" t="s">
        <v>5</v>
      </c>
    </row>
    <row r="6" spans="1:4">
      <c r="A6" s="2" t="s">
        <v>286</v>
      </c>
      <c r="B6" s="6">
        <v>-3191</v>
      </c>
      <c r="C6" s="6">
        <v>-3363</v>
      </c>
      <c r="D6" s="4" t="s">
        <v>5</v>
      </c>
    </row>
    <row r="7" spans="1:4">
      <c r="A7" s="2" t="s">
        <v>289</v>
      </c>
      <c r="B7" s="6">
        <v>240029</v>
      </c>
      <c r="C7" s="6">
        <v>276948</v>
      </c>
      <c r="D7" s="4" t="s">
        <v>5</v>
      </c>
    </row>
    <row r="8" spans="1:4">
      <c r="A8" s="2" t="s">
        <v>687</v>
      </c>
      <c r="B8" s="4" t="s">
        <v>5</v>
      </c>
      <c r="C8" s="4" t="s">
        <v>5</v>
      </c>
      <c r="D8" s="4" t="s">
        <v>5</v>
      </c>
    </row>
    <row r="9" spans="1:4">
      <c r="A9" s="3" t="s">
        <v>686</v>
      </c>
      <c r="B9" s="4" t="s">
        <v>5</v>
      </c>
      <c r="C9" s="4" t="s">
        <v>5</v>
      </c>
      <c r="D9" s="4" t="s">
        <v>5</v>
      </c>
    </row>
    <row r="10" spans="1:4">
      <c r="A10" s="2" t="s">
        <v>54</v>
      </c>
      <c r="B10" s="6">
        <v>200000</v>
      </c>
      <c r="C10" s="6">
        <v>200000</v>
      </c>
      <c r="D10" s="4" t="s">
        <v>5</v>
      </c>
    </row>
    <row r="11" spans="1:4">
      <c r="A11" s="2" t="s">
        <v>688</v>
      </c>
      <c r="B11" s="4" t="s">
        <v>5</v>
      </c>
      <c r="C11" s="4" t="s">
        <v>5</v>
      </c>
      <c r="D11" s="201">
        <v>7.7499999999999999E-2</v>
      </c>
    </row>
    <row r="12" spans="1:4" ht="30">
      <c r="A12" s="2" t="s">
        <v>689</v>
      </c>
      <c r="B12" s="4" t="s">
        <v>5</v>
      </c>
      <c r="C12" s="4" t="s">
        <v>5</v>
      </c>
      <c r="D12" s="4" t="s">
        <v>5</v>
      </c>
    </row>
    <row r="13" spans="1:4">
      <c r="A13" s="3" t="s">
        <v>686</v>
      </c>
      <c r="B13" s="4" t="s">
        <v>5</v>
      </c>
      <c r="C13" s="4" t="s">
        <v>5</v>
      </c>
      <c r="D13" s="4" t="s">
        <v>5</v>
      </c>
    </row>
    <row r="14" spans="1:4">
      <c r="A14" s="2" t="s">
        <v>54</v>
      </c>
      <c r="B14" s="6">
        <v>15000</v>
      </c>
      <c r="C14" s="6">
        <v>50000</v>
      </c>
      <c r="D14" s="4" t="s">
        <v>5</v>
      </c>
    </row>
    <row r="15" spans="1:4">
      <c r="A15" s="2" t="s">
        <v>690</v>
      </c>
      <c r="B15" s="4" t="s">
        <v>5</v>
      </c>
      <c r="C15" s="4" t="s">
        <v>5</v>
      </c>
      <c r="D15" s="4" t="s">
        <v>5</v>
      </c>
    </row>
    <row r="16" spans="1:4">
      <c r="A16" s="3" t="s">
        <v>686</v>
      </c>
      <c r="B16" s="4" t="s">
        <v>5</v>
      </c>
      <c r="C16" s="4" t="s">
        <v>5</v>
      </c>
      <c r="D16" s="4" t="s">
        <v>5</v>
      </c>
    </row>
    <row r="17" spans="1:4">
      <c r="A17" s="2" t="s">
        <v>54</v>
      </c>
      <c r="B17" s="8">
        <v>31007</v>
      </c>
      <c r="C17" s="8">
        <v>33098</v>
      </c>
      <c r="D17" s="4" t="s">
        <v>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36.5703125" bestFit="1" customWidth="1"/>
    <col min="5" max="5" width="28.7109375" bestFit="1" customWidth="1"/>
  </cols>
  <sheetData>
    <row r="1" spans="1:5" ht="15" customHeight="1">
      <c r="A1" s="7" t="s">
        <v>691</v>
      </c>
      <c r="B1" s="7" t="s">
        <v>1</v>
      </c>
      <c r="C1" s="7"/>
      <c r="D1" s="7"/>
      <c r="E1" s="1" t="s">
        <v>605</v>
      </c>
    </row>
    <row r="2" spans="1:5">
      <c r="A2" s="7"/>
      <c r="B2" s="7" t="s">
        <v>2</v>
      </c>
      <c r="C2" s="7" t="s">
        <v>28</v>
      </c>
      <c r="D2" s="1" t="s">
        <v>2</v>
      </c>
      <c r="E2" s="1" t="s">
        <v>685</v>
      </c>
    </row>
    <row r="3" spans="1:5" ht="30">
      <c r="A3" s="7"/>
      <c r="B3" s="7"/>
      <c r="C3" s="7"/>
      <c r="D3" s="1" t="s">
        <v>692</v>
      </c>
      <c r="E3" s="1" t="s">
        <v>687</v>
      </c>
    </row>
    <row r="4" spans="1:5">
      <c r="A4" s="3" t="s">
        <v>686</v>
      </c>
      <c r="B4" s="4" t="s">
        <v>5</v>
      </c>
      <c r="C4" s="4" t="s">
        <v>5</v>
      </c>
      <c r="D4" s="4" t="s">
        <v>5</v>
      </c>
      <c r="E4" s="4" t="s">
        <v>5</v>
      </c>
    </row>
    <row r="5" spans="1:5">
      <c r="A5" s="2" t="s">
        <v>693</v>
      </c>
      <c r="B5" s="4" t="s">
        <v>5</v>
      </c>
      <c r="C5" s="4" t="s">
        <v>5</v>
      </c>
      <c r="D5" s="4" t="s">
        <v>5</v>
      </c>
      <c r="E5" s="8">
        <v>200000000</v>
      </c>
    </row>
    <row r="6" spans="1:5">
      <c r="A6" s="2" t="s">
        <v>688</v>
      </c>
      <c r="B6" s="4" t="s">
        <v>5</v>
      </c>
      <c r="C6" s="4" t="s">
        <v>5</v>
      </c>
      <c r="D6" s="4" t="s">
        <v>5</v>
      </c>
      <c r="E6" s="201">
        <v>7.7499999999999999E-2</v>
      </c>
    </row>
    <row r="7" spans="1:5" ht="30">
      <c r="A7" s="2" t="s">
        <v>167</v>
      </c>
      <c r="B7" s="6">
        <v>15000000</v>
      </c>
      <c r="C7" s="6">
        <v>38000000</v>
      </c>
      <c r="D7" s="4" t="s">
        <v>5</v>
      </c>
      <c r="E7" s="6">
        <v>191900000</v>
      </c>
    </row>
    <row r="8" spans="1:5">
      <c r="A8" s="2" t="s">
        <v>694</v>
      </c>
      <c r="B8" s="4" t="s">
        <v>5</v>
      </c>
      <c r="C8" s="4" t="s">
        <v>5</v>
      </c>
      <c r="D8" s="6">
        <v>15000000</v>
      </c>
      <c r="E8" s="4" t="s">
        <v>5</v>
      </c>
    </row>
    <row r="9" spans="1:5">
      <c r="A9" s="2" t="s">
        <v>695</v>
      </c>
      <c r="B9" s="4" t="s">
        <v>5</v>
      </c>
      <c r="C9" s="4" t="s">
        <v>5</v>
      </c>
      <c r="D9" s="6">
        <v>176300000</v>
      </c>
      <c r="E9" s="4" t="s">
        <v>5</v>
      </c>
    </row>
    <row r="10" spans="1:5">
      <c r="A10" s="2" t="s">
        <v>696</v>
      </c>
      <c r="B10" s="4" t="s">
        <v>5</v>
      </c>
      <c r="C10" s="4" t="s">
        <v>5</v>
      </c>
      <c r="D10" s="6">
        <v>8700000</v>
      </c>
      <c r="E10" s="4" t="s">
        <v>5</v>
      </c>
    </row>
    <row r="11" spans="1:5">
      <c r="A11" s="2" t="s">
        <v>697</v>
      </c>
      <c r="B11" s="4" t="s">
        <v>5</v>
      </c>
      <c r="C11" s="4" t="s">
        <v>5</v>
      </c>
      <c r="D11" s="6">
        <v>15000000</v>
      </c>
      <c r="E11" s="4" t="s">
        <v>5</v>
      </c>
    </row>
    <row r="12" spans="1:5">
      <c r="A12" s="2" t="s">
        <v>698</v>
      </c>
      <c r="B12" s="4" t="s">
        <v>5</v>
      </c>
      <c r="C12" s="4" t="s">
        <v>5</v>
      </c>
      <c r="D12" s="6">
        <v>-50000000</v>
      </c>
      <c r="E12" s="4" t="s">
        <v>5</v>
      </c>
    </row>
    <row r="13" spans="1:5">
      <c r="A13" s="2" t="s">
        <v>699</v>
      </c>
      <c r="B13" s="8">
        <v>2100000</v>
      </c>
      <c r="C13" s="4" t="s">
        <v>5</v>
      </c>
      <c r="D13" s="4" t="s">
        <v>5</v>
      </c>
      <c r="E13" s="4" t="s">
        <v>5</v>
      </c>
    </row>
  </sheetData>
  <mergeCells count="4">
    <mergeCell ref="A1:A3"/>
    <mergeCell ref="B1:D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5.42578125" bestFit="1" customWidth="1"/>
    <col min="3" max="3" width="12" bestFit="1" customWidth="1"/>
    <col min="4" max="5" width="12.28515625" bestFit="1" customWidth="1"/>
    <col min="6" max="6" width="12" bestFit="1" customWidth="1"/>
    <col min="7" max="7" width="12.28515625" bestFit="1" customWidth="1"/>
    <col min="8" max="8" width="34.140625" bestFit="1" customWidth="1"/>
    <col min="9" max="9" width="35.42578125" bestFit="1" customWidth="1"/>
    <col min="10" max="10" width="36.5703125" bestFit="1" customWidth="1"/>
    <col min="11" max="14" width="18" bestFit="1" customWidth="1"/>
    <col min="15" max="15" width="35.42578125" bestFit="1" customWidth="1"/>
  </cols>
  <sheetData>
    <row r="1" spans="1:15">
      <c r="A1" s="7" t="s">
        <v>700</v>
      </c>
      <c r="B1" s="1" t="s">
        <v>85</v>
      </c>
      <c r="C1" s="1"/>
      <c r="D1" s="1"/>
      <c r="E1" s="1"/>
      <c r="F1" s="1"/>
      <c r="G1" s="1"/>
      <c r="H1" s="7"/>
      <c r="I1" s="7"/>
      <c r="J1" s="7"/>
      <c r="K1" s="1" t="s">
        <v>650</v>
      </c>
      <c r="L1" s="1" t="s">
        <v>701</v>
      </c>
      <c r="M1" s="1"/>
      <c r="N1" s="1"/>
      <c r="O1" s="1"/>
    </row>
    <row r="2" spans="1:15">
      <c r="A2" s="7"/>
      <c r="B2" s="7" t="s">
        <v>2</v>
      </c>
      <c r="C2" s="7" t="s">
        <v>26</v>
      </c>
      <c r="D2" s="7" t="s">
        <v>27</v>
      </c>
      <c r="E2" s="7" t="s">
        <v>28</v>
      </c>
      <c r="F2" s="7" t="s">
        <v>618</v>
      </c>
      <c r="G2" s="7" t="s">
        <v>29</v>
      </c>
      <c r="H2" s="1" t="s">
        <v>2</v>
      </c>
      <c r="I2" s="1" t="s">
        <v>2</v>
      </c>
      <c r="J2" s="1" t="s">
        <v>2</v>
      </c>
      <c r="K2" s="1" t="s">
        <v>705</v>
      </c>
      <c r="L2" s="1" t="s">
        <v>26</v>
      </c>
      <c r="M2" s="1" t="s">
        <v>2</v>
      </c>
      <c r="N2" s="1" t="s">
        <v>27</v>
      </c>
      <c r="O2" s="1" t="s">
        <v>706</v>
      </c>
    </row>
    <row r="3" spans="1:15" ht="30">
      <c r="A3" s="7"/>
      <c r="B3" s="7"/>
      <c r="C3" s="7"/>
      <c r="D3" s="7"/>
      <c r="E3" s="7"/>
      <c r="F3" s="7"/>
      <c r="G3" s="7"/>
      <c r="H3" s="1" t="s">
        <v>702</v>
      </c>
      <c r="I3" s="1" t="s">
        <v>703</v>
      </c>
      <c r="J3" s="1" t="s">
        <v>704</v>
      </c>
      <c r="K3" s="1" t="s">
        <v>621</v>
      </c>
      <c r="L3" s="1" t="s">
        <v>621</v>
      </c>
      <c r="M3" s="1" t="s">
        <v>621</v>
      </c>
      <c r="N3" s="1" t="s">
        <v>621</v>
      </c>
      <c r="O3" s="1" t="s">
        <v>662</v>
      </c>
    </row>
    <row r="4" spans="1:15">
      <c r="A4" s="7"/>
      <c r="B4" s="7"/>
      <c r="C4" s="7"/>
      <c r="D4" s="7"/>
      <c r="E4" s="7"/>
      <c r="F4" s="7"/>
      <c r="G4" s="7"/>
      <c r="H4" s="1" t="s">
        <v>652</v>
      </c>
      <c r="I4" s="1" t="s">
        <v>652</v>
      </c>
      <c r="J4" s="1" t="s">
        <v>652</v>
      </c>
      <c r="K4" s="1"/>
      <c r="L4" s="1"/>
      <c r="M4" s="1"/>
      <c r="N4" s="1"/>
      <c r="O4" s="1" t="s">
        <v>703</v>
      </c>
    </row>
    <row r="5" spans="1:15" ht="30">
      <c r="A5" s="3" t="s">
        <v>707</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708</v>
      </c>
      <c r="B6" s="8">
        <v>239700000</v>
      </c>
      <c r="C6" s="4" t="s">
        <v>5</v>
      </c>
      <c r="D6" s="4" t="s">
        <v>5</v>
      </c>
      <c r="E6" s="4" t="s">
        <v>5</v>
      </c>
      <c r="F6" s="4" t="s">
        <v>5</v>
      </c>
      <c r="G6" s="4" t="s">
        <v>5</v>
      </c>
      <c r="H6" s="4" t="s">
        <v>5</v>
      </c>
      <c r="I6" s="4" t="s">
        <v>5</v>
      </c>
      <c r="J6" s="4" t="s">
        <v>5</v>
      </c>
      <c r="K6" s="4" t="s">
        <v>5</v>
      </c>
      <c r="L6" s="4" t="s">
        <v>5</v>
      </c>
      <c r="M6" s="4" t="s">
        <v>5</v>
      </c>
      <c r="N6" s="4" t="s">
        <v>5</v>
      </c>
      <c r="O6" s="8">
        <v>13800000</v>
      </c>
    </row>
    <row r="7" spans="1:15" ht="30">
      <c r="A7" s="2" t="s">
        <v>709</v>
      </c>
      <c r="B7" s="6">
        <v>28000000</v>
      </c>
      <c r="C7" s="4" t="s">
        <v>5</v>
      </c>
      <c r="D7" s="4" t="s">
        <v>5</v>
      </c>
      <c r="E7" s="4" t="s">
        <v>5</v>
      </c>
      <c r="F7" s="4" t="s">
        <v>5</v>
      </c>
      <c r="G7" s="4" t="s">
        <v>5</v>
      </c>
      <c r="H7" s="4" t="s">
        <v>5</v>
      </c>
      <c r="I7" s="4" t="s">
        <v>5</v>
      </c>
      <c r="J7" s="4" t="s">
        <v>5</v>
      </c>
      <c r="K7" s="4" t="s">
        <v>5</v>
      </c>
      <c r="L7" s="4" t="s">
        <v>5</v>
      </c>
      <c r="M7" s="4" t="s">
        <v>5</v>
      </c>
      <c r="N7" s="4" t="s">
        <v>5</v>
      </c>
      <c r="O7" s="4" t="s">
        <v>5</v>
      </c>
    </row>
    <row r="8" spans="1:15" ht="30">
      <c r="A8" s="2" t="s">
        <v>710</v>
      </c>
      <c r="B8" s="6">
        <v>2000000</v>
      </c>
      <c r="C8" s="4" t="s">
        <v>5</v>
      </c>
      <c r="D8" s="4" t="s">
        <v>5</v>
      </c>
      <c r="E8" s="4" t="s">
        <v>5</v>
      </c>
      <c r="F8" s="4" t="s">
        <v>5</v>
      </c>
      <c r="G8" s="4" t="s">
        <v>5</v>
      </c>
      <c r="H8" s="4" t="s">
        <v>5</v>
      </c>
      <c r="I8" s="4" t="s">
        <v>5</v>
      </c>
      <c r="J8" s="4" t="s">
        <v>5</v>
      </c>
      <c r="K8" s="4" t="s">
        <v>5</v>
      </c>
      <c r="L8" s="4" t="s">
        <v>5</v>
      </c>
      <c r="M8" s="4" t="s">
        <v>5</v>
      </c>
      <c r="N8" s="4" t="s">
        <v>5</v>
      </c>
      <c r="O8" s="4" t="s">
        <v>5</v>
      </c>
    </row>
    <row r="9" spans="1:15">
      <c r="A9" s="2" t="s">
        <v>711</v>
      </c>
      <c r="B9" s="6">
        <v>177600000</v>
      </c>
      <c r="C9" s="4" t="s">
        <v>5</v>
      </c>
      <c r="D9" s="4" t="s">
        <v>5</v>
      </c>
      <c r="E9" s="4" t="s">
        <v>5</v>
      </c>
      <c r="F9" s="4" t="s">
        <v>5</v>
      </c>
      <c r="G9" s="4" t="s">
        <v>5</v>
      </c>
      <c r="H9" s="4" t="s">
        <v>5</v>
      </c>
      <c r="I9" s="4" t="s">
        <v>5</v>
      </c>
      <c r="J9" s="4" t="s">
        <v>5</v>
      </c>
      <c r="K9" s="4" t="s">
        <v>5</v>
      </c>
      <c r="L9" s="4" t="s">
        <v>5</v>
      </c>
      <c r="M9" s="4" t="s">
        <v>5</v>
      </c>
      <c r="N9" s="4" t="s">
        <v>5</v>
      </c>
      <c r="O9" s="4" t="s">
        <v>5</v>
      </c>
    </row>
    <row r="10" spans="1:15">
      <c r="A10" s="2" t="s">
        <v>712</v>
      </c>
      <c r="B10" s="6">
        <v>12200000</v>
      </c>
      <c r="C10" s="4" t="s">
        <v>5</v>
      </c>
      <c r="D10" s="4" t="s">
        <v>5</v>
      </c>
      <c r="E10" s="4" t="s">
        <v>5</v>
      </c>
      <c r="F10" s="4" t="s">
        <v>5</v>
      </c>
      <c r="G10" s="4" t="s">
        <v>5</v>
      </c>
      <c r="H10" s="4" t="s">
        <v>5</v>
      </c>
      <c r="I10" s="4" t="s">
        <v>5</v>
      </c>
      <c r="J10" s="4" t="s">
        <v>5</v>
      </c>
      <c r="K10" s="4" t="s">
        <v>5</v>
      </c>
      <c r="L10" s="4" t="s">
        <v>5</v>
      </c>
      <c r="M10" s="4" t="s">
        <v>5</v>
      </c>
      <c r="N10" s="4" t="s">
        <v>5</v>
      </c>
      <c r="O10" s="4" t="s">
        <v>5</v>
      </c>
    </row>
    <row r="11" spans="1:15">
      <c r="A11" s="2" t="s">
        <v>713</v>
      </c>
      <c r="B11" s="4" t="s">
        <v>5</v>
      </c>
      <c r="C11" s="4" t="s">
        <v>5</v>
      </c>
      <c r="D11" s="4" t="s">
        <v>5</v>
      </c>
      <c r="E11" s="4" t="s">
        <v>5</v>
      </c>
      <c r="F11" s="4" t="s">
        <v>5</v>
      </c>
      <c r="G11" s="4" t="s">
        <v>5</v>
      </c>
      <c r="H11" s="4">
        <v>10</v>
      </c>
      <c r="I11" s="4">
        <v>3</v>
      </c>
      <c r="J11" s="4">
        <v>5</v>
      </c>
      <c r="K11" s="4" t="s">
        <v>5</v>
      </c>
      <c r="L11" s="4" t="s">
        <v>5</v>
      </c>
      <c r="M11" s="4" t="s">
        <v>5</v>
      </c>
      <c r="N11" s="4" t="s">
        <v>5</v>
      </c>
      <c r="O11" s="4" t="s">
        <v>5</v>
      </c>
    </row>
    <row r="12" spans="1:15">
      <c r="A12" s="2" t="s">
        <v>714</v>
      </c>
      <c r="B12" s="4" t="s">
        <v>5</v>
      </c>
      <c r="C12" s="4" t="s">
        <v>5</v>
      </c>
      <c r="D12" s="4" t="s">
        <v>5</v>
      </c>
      <c r="E12" s="4" t="s">
        <v>5</v>
      </c>
      <c r="F12" s="4" t="s">
        <v>5</v>
      </c>
      <c r="G12" s="4" t="s">
        <v>5</v>
      </c>
      <c r="H12" s="4" t="s">
        <v>5</v>
      </c>
      <c r="I12" s="4">
        <v>2</v>
      </c>
      <c r="J12" s="4" t="s">
        <v>5</v>
      </c>
      <c r="K12" s="4" t="s">
        <v>5</v>
      </c>
      <c r="L12" s="4" t="s">
        <v>5</v>
      </c>
      <c r="M12" s="4" t="s">
        <v>5</v>
      </c>
      <c r="N12" s="4" t="s">
        <v>5</v>
      </c>
      <c r="O12" s="4" t="s">
        <v>5</v>
      </c>
    </row>
    <row r="13" spans="1:15">
      <c r="A13" s="2" t="s">
        <v>715</v>
      </c>
      <c r="B13" s="4" t="s">
        <v>5</v>
      </c>
      <c r="C13" s="4" t="s">
        <v>5</v>
      </c>
      <c r="D13" s="4" t="s">
        <v>5</v>
      </c>
      <c r="E13" s="4" t="s">
        <v>5</v>
      </c>
      <c r="F13" s="4" t="s">
        <v>5</v>
      </c>
      <c r="G13" s="4" t="s">
        <v>5</v>
      </c>
      <c r="H13" s="4" t="s">
        <v>5</v>
      </c>
      <c r="I13" s="4">
        <v>1</v>
      </c>
      <c r="J13" s="4" t="s">
        <v>5</v>
      </c>
      <c r="K13" s="4" t="s">
        <v>5</v>
      </c>
      <c r="L13" s="4" t="s">
        <v>5</v>
      </c>
      <c r="M13" s="4" t="s">
        <v>5</v>
      </c>
      <c r="N13" s="4" t="s">
        <v>5</v>
      </c>
      <c r="O13" s="4" t="s">
        <v>5</v>
      </c>
    </row>
    <row r="14" spans="1:15">
      <c r="A14" s="2" t="s">
        <v>716</v>
      </c>
      <c r="B14" s="4" t="s">
        <v>5</v>
      </c>
      <c r="C14" s="4" t="s">
        <v>5</v>
      </c>
      <c r="D14" s="4" t="s">
        <v>5</v>
      </c>
      <c r="E14" s="4" t="s">
        <v>5</v>
      </c>
      <c r="F14" s="4" t="s">
        <v>5</v>
      </c>
      <c r="G14" s="4" t="s">
        <v>5</v>
      </c>
      <c r="H14" s="4">
        <v>10</v>
      </c>
      <c r="I14" s="4">
        <v>5</v>
      </c>
      <c r="J14" s="4" t="s">
        <v>5</v>
      </c>
      <c r="K14" s="4" t="s">
        <v>5</v>
      </c>
      <c r="L14" s="4" t="s">
        <v>5</v>
      </c>
      <c r="M14" s="4" t="s">
        <v>5</v>
      </c>
      <c r="N14" s="4" t="s">
        <v>5</v>
      </c>
      <c r="O14" s="4" t="s">
        <v>5</v>
      </c>
    </row>
    <row r="15" spans="1:15">
      <c r="A15" s="2" t="s">
        <v>717</v>
      </c>
      <c r="B15" s="6">
        <v>2000000</v>
      </c>
      <c r="C15" s="4" t="s">
        <v>5</v>
      </c>
      <c r="D15" s="4" t="s">
        <v>5</v>
      </c>
      <c r="E15" s="4" t="s">
        <v>5</v>
      </c>
      <c r="F15" s="4" t="s">
        <v>5</v>
      </c>
      <c r="G15" s="4" t="s">
        <v>5</v>
      </c>
      <c r="H15" s="4" t="s">
        <v>5</v>
      </c>
      <c r="I15" s="4" t="s">
        <v>5</v>
      </c>
      <c r="J15" s="4" t="s">
        <v>5</v>
      </c>
      <c r="K15" s="4" t="s">
        <v>5</v>
      </c>
      <c r="L15" s="4" t="s">
        <v>5</v>
      </c>
      <c r="M15" s="4" t="s">
        <v>5</v>
      </c>
      <c r="N15" s="4" t="s">
        <v>5</v>
      </c>
      <c r="O15" s="4" t="s">
        <v>5</v>
      </c>
    </row>
    <row r="16" spans="1:15">
      <c r="A16" s="2" t="s">
        <v>718</v>
      </c>
      <c r="B16" s="4" t="s">
        <v>5</v>
      </c>
      <c r="C16" s="4" t="s">
        <v>5</v>
      </c>
      <c r="D16" s="4" t="s">
        <v>5</v>
      </c>
      <c r="E16" s="4" t="s">
        <v>5</v>
      </c>
      <c r="F16" s="4" t="s">
        <v>5</v>
      </c>
      <c r="G16" s="4" t="s">
        <v>5</v>
      </c>
      <c r="H16" s="4" t="s">
        <v>5</v>
      </c>
      <c r="I16" s="4" t="s">
        <v>5</v>
      </c>
      <c r="J16" s="4" t="s">
        <v>5</v>
      </c>
      <c r="K16" s="6">
        <v>5900000</v>
      </c>
      <c r="L16" s="4" t="s">
        <v>5</v>
      </c>
      <c r="M16" s="4" t="s">
        <v>5</v>
      </c>
      <c r="N16" s="4" t="s">
        <v>5</v>
      </c>
      <c r="O16" s="4" t="s">
        <v>5</v>
      </c>
    </row>
    <row r="17" spans="1:15">
      <c r="A17" s="2" t="s">
        <v>719</v>
      </c>
      <c r="B17" s="4" t="s">
        <v>5</v>
      </c>
      <c r="C17" s="4" t="s">
        <v>5</v>
      </c>
      <c r="D17" s="4" t="s">
        <v>5</v>
      </c>
      <c r="E17" s="4" t="s">
        <v>5</v>
      </c>
      <c r="F17" s="4" t="s">
        <v>5</v>
      </c>
      <c r="G17" s="4" t="s">
        <v>5</v>
      </c>
      <c r="H17" s="4" t="s">
        <v>5</v>
      </c>
      <c r="I17" s="4" t="s">
        <v>5</v>
      </c>
      <c r="J17" s="4" t="s">
        <v>5</v>
      </c>
      <c r="K17" s="4" t="s">
        <v>5</v>
      </c>
      <c r="L17" s="4" t="s">
        <v>5</v>
      </c>
      <c r="M17" s="4" t="s">
        <v>5</v>
      </c>
      <c r="N17" s="4">
        <v>0</v>
      </c>
      <c r="O17" s="4" t="s">
        <v>5</v>
      </c>
    </row>
    <row r="18" spans="1:15">
      <c r="A18" s="2" t="s">
        <v>720</v>
      </c>
      <c r="B18" s="6">
        <v>20269000</v>
      </c>
      <c r="C18" s="6">
        <v>15620000</v>
      </c>
      <c r="D18" s="6">
        <v>8953000</v>
      </c>
      <c r="E18" s="6">
        <v>11124000</v>
      </c>
      <c r="F18" s="6">
        <v>9305000</v>
      </c>
      <c r="G18" s="6">
        <v>123000</v>
      </c>
      <c r="H18" s="4" t="s">
        <v>5</v>
      </c>
      <c r="I18" s="4" t="s">
        <v>5</v>
      </c>
      <c r="J18" s="4" t="s">
        <v>5</v>
      </c>
      <c r="K18" s="4" t="s">
        <v>5</v>
      </c>
      <c r="L18" s="4" t="s">
        <v>5</v>
      </c>
      <c r="M18" s="6">
        <v>16900000</v>
      </c>
      <c r="N18" s="4" t="s">
        <v>5</v>
      </c>
      <c r="O18" s="4" t="s">
        <v>5</v>
      </c>
    </row>
    <row r="19" spans="1:15">
      <c r="A19" s="2" t="s">
        <v>721</v>
      </c>
      <c r="B19" s="4" t="s">
        <v>5</v>
      </c>
      <c r="C19" s="4" t="s">
        <v>5</v>
      </c>
      <c r="D19" s="4" t="s">
        <v>5</v>
      </c>
      <c r="E19" s="4" t="s">
        <v>5</v>
      </c>
      <c r="F19" s="4" t="s">
        <v>5</v>
      </c>
      <c r="G19" s="4" t="s">
        <v>5</v>
      </c>
      <c r="H19" s="4" t="s">
        <v>5</v>
      </c>
      <c r="I19" s="4" t="s">
        <v>5</v>
      </c>
      <c r="J19" s="4" t="s">
        <v>5</v>
      </c>
      <c r="K19" s="4" t="s">
        <v>5</v>
      </c>
      <c r="L19" s="8">
        <v>9200000</v>
      </c>
      <c r="M19" s="4" t="s">
        <v>5</v>
      </c>
      <c r="N19" s="4" t="s">
        <v>5</v>
      </c>
      <c r="O19" s="4" t="s">
        <v>5</v>
      </c>
    </row>
  </sheetData>
  <mergeCells count="8">
    <mergeCell ref="A1:A4"/>
    <mergeCell ref="H1:J1"/>
    <mergeCell ref="B2:B4"/>
    <mergeCell ref="C2:C4"/>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32.5703125" bestFit="1" customWidth="1"/>
  </cols>
  <sheetData>
    <row r="1" spans="1:5" ht="15" customHeight="1">
      <c r="A1" s="1" t="s">
        <v>722</v>
      </c>
      <c r="B1" s="7" t="s">
        <v>1</v>
      </c>
      <c r="C1" s="7"/>
      <c r="D1" s="1" t="s">
        <v>605</v>
      </c>
      <c r="E1" s="1" t="s">
        <v>85</v>
      </c>
    </row>
    <row r="2" spans="1:5" ht="30">
      <c r="A2" s="1" t="s">
        <v>72</v>
      </c>
      <c r="B2" s="7" t="s">
        <v>2</v>
      </c>
      <c r="C2" s="7" t="s">
        <v>28</v>
      </c>
      <c r="D2" s="1" t="s">
        <v>73</v>
      </c>
      <c r="E2" s="1" t="s">
        <v>659</v>
      </c>
    </row>
    <row r="3" spans="1:5">
      <c r="A3" s="1"/>
      <c r="B3" s="7"/>
      <c r="C3" s="7"/>
      <c r="D3" s="1" t="s">
        <v>612</v>
      </c>
      <c r="E3" s="1" t="s">
        <v>612</v>
      </c>
    </row>
    <row r="4" spans="1:5">
      <c r="A4" s="3" t="s">
        <v>723</v>
      </c>
      <c r="B4" s="4" t="s">
        <v>5</v>
      </c>
      <c r="C4" s="4" t="s">
        <v>5</v>
      </c>
      <c r="D4" s="4" t="s">
        <v>5</v>
      </c>
      <c r="E4" s="4" t="s">
        <v>5</v>
      </c>
    </row>
    <row r="5" spans="1:5">
      <c r="A5" s="2" t="s">
        <v>724</v>
      </c>
      <c r="B5" s="4" t="s">
        <v>5</v>
      </c>
      <c r="C5" s="4" t="s">
        <v>5</v>
      </c>
      <c r="D5" s="6">
        <v>1400000</v>
      </c>
      <c r="E5" s="4" t="s">
        <v>5</v>
      </c>
    </row>
    <row r="6" spans="1:5">
      <c r="A6" s="2" t="s">
        <v>725</v>
      </c>
      <c r="B6" s="8">
        <v>4953</v>
      </c>
      <c r="C6" s="8">
        <v>4447</v>
      </c>
      <c r="D6" s="4" t="s">
        <v>5</v>
      </c>
      <c r="E6" s="8">
        <v>5000</v>
      </c>
    </row>
  </sheetData>
  <mergeCells count="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726</v>
      </c>
      <c r="B1" s="7" t="s">
        <v>85</v>
      </c>
      <c r="C1" s="7"/>
      <c r="D1" s="7"/>
      <c r="E1" s="7"/>
      <c r="F1" s="7" t="s">
        <v>1</v>
      </c>
      <c r="G1" s="7"/>
      <c r="H1" s="7"/>
      <c r="I1" s="7"/>
    </row>
    <row r="2" spans="1:9" ht="30">
      <c r="A2" s="1" t="s">
        <v>72</v>
      </c>
      <c r="B2" s="7" t="s">
        <v>2</v>
      </c>
      <c r="C2" s="7"/>
      <c r="D2" s="7" t="s">
        <v>28</v>
      </c>
      <c r="E2" s="7"/>
      <c r="F2" s="7" t="s">
        <v>2</v>
      </c>
      <c r="G2" s="7"/>
      <c r="H2" s="7" t="s">
        <v>28</v>
      </c>
      <c r="I2" s="7"/>
    </row>
    <row r="3" spans="1:9" ht="45">
      <c r="A3" s="3" t="s">
        <v>727</v>
      </c>
      <c r="B3" s="4" t="s">
        <v>5</v>
      </c>
      <c r="C3" s="4"/>
      <c r="D3" s="4" t="s">
        <v>5</v>
      </c>
      <c r="E3" s="4"/>
      <c r="F3" s="4" t="s">
        <v>5</v>
      </c>
      <c r="G3" s="4"/>
      <c r="H3" s="4" t="s">
        <v>5</v>
      </c>
      <c r="I3" s="4"/>
    </row>
    <row r="4" spans="1:9" ht="30">
      <c r="A4" s="2" t="s">
        <v>111</v>
      </c>
      <c r="B4" s="8">
        <v>5204</v>
      </c>
      <c r="C4" s="4"/>
      <c r="D4" s="8">
        <v>3101</v>
      </c>
      <c r="E4" s="4"/>
      <c r="F4" s="8">
        <v>16232</v>
      </c>
      <c r="G4" s="4"/>
      <c r="H4" s="8">
        <v>-2118</v>
      </c>
      <c r="I4" s="4"/>
    </row>
    <row r="5" spans="1:9" ht="30">
      <c r="A5" s="2" t="s">
        <v>728</v>
      </c>
      <c r="B5" s="6">
        <v>20186013</v>
      </c>
      <c r="C5" s="4"/>
      <c r="D5" s="6">
        <v>24500000</v>
      </c>
      <c r="E5" s="10" t="s">
        <v>117</v>
      </c>
      <c r="F5" s="6">
        <v>20588791</v>
      </c>
      <c r="G5" s="10" t="s">
        <v>117</v>
      </c>
      <c r="H5" s="6">
        <v>24500000</v>
      </c>
      <c r="I5" s="4"/>
    </row>
    <row r="6" spans="1:9" ht="30">
      <c r="A6" s="3" t="s">
        <v>729</v>
      </c>
      <c r="B6" s="4" t="s">
        <v>5</v>
      </c>
      <c r="C6" s="4"/>
      <c r="D6" s="4" t="s">
        <v>5</v>
      </c>
      <c r="E6" s="4"/>
      <c r="F6" s="4" t="s">
        <v>5</v>
      </c>
      <c r="G6" s="4"/>
      <c r="H6" s="4" t="s">
        <v>5</v>
      </c>
      <c r="I6" s="4"/>
    </row>
    <row r="7" spans="1:9" ht="45">
      <c r="A7" s="2" t="s">
        <v>730</v>
      </c>
      <c r="B7" s="6">
        <v>20505932</v>
      </c>
      <c r="C7" s="4"/>
      <c r="D7" s="6">
        <v>24500000</v>
      </c>
      <c r="E7" s="4"/>
      <c r="F7" s="6">
        <v>20588791</v>
      </c>
      <c r="G7" s="4"/>
      <c r="H7" s="6">
        <v>24500000</v>
      </c>
      <c r="I7" s="4"/>
    </row>
    <row r="8" spans="1:9" ht="30">
      <c r="A8" s="2" t="s">
        <v>731</v>
      </c>
      <c r="B8" s="9">
        <v>0.26</v>
      </c>
      <c r="C8" s="4"/>
      <c r="D8" s="9">
        <v>0.13</v>
      </c>
      <c r="E8" s="4"/>
      <c r="F8" s="9">
        <v>0.79</v>
      </c>
      <c r="G8" s="4"/>
      <c r="H8" s="9">
        <v>-0.09</v>
      </c>
      <c r="I8" s="4"/>
    </row>
    <row r="9" spans="1:9" ht="30">
      <c r="A9" s="2" t="s">
        <v>732</v>
      </c>
      <c r="B9" s="9">
        <v>0.25</v>
      </c>
      <c r="C9" s="4"/>
      <c r="D9" s="9">
        <v>0.13</v>
      </c>
      <c r="E9" s="4"/>
      <c r="F9" s="9">
        <v>0.79</v>
      </c>
      <c r="G9" s="4"/>
      <c r="H9" s="9">
        <v>-0.09</v>
      </c>
      <c r="I9" s="4"/>
    </row>
    <row r="10" spans="1:9">
      <c r="A10" s="2" t="s">
        <v>612</v>
      </c>
      <c r="B10" s="4" t="s">
        <v>5</v>
      </c>
      <c r="C10" s="4"/>
      <c r="D10" s="4" t="s">
        <v>5</v>
      </c>
      <c r="E10" s="4"/>
      <c r="F10" s="4" t="s">
        <v>5</v>
      </c>
      <c r="G10" s="4"/>
      <c r="H10" s="4" t="s">
        <v>5</v>
      </c>
      <c r="I10" s="4"/>
    </row>
    <row r="11" spans="1:9" ht="30">
      <c r="A11" s="3" t="s">
        <v>729</v>
      </c>
      <c r="B11" s="4" t="s">
        <v>5</v>
      </c>
      <c r="C11" s="4"/>
      <c r="D11" s="4" t="s">
        <v>5</v>
      </c>
      <c r="E11" s="4"/>
      <c r="F11" s="4" t="s">
        <v>5</v>
      </c>
      <c r="G11" s="4"/>
      <c r="H11" s="4" t="s">
        <v>5</v>
      </c>
      <c r="I11" s="4"/>
    </row>
    <row r="12" spans="1:9" ht="30">
      <c r="A12" s="2" t="s">
        <v>733</v>
      </c>
      <c r="B12" s="4">
        <v>0</v>
      </c>
      <c r="C12" s="10" t="s">
        <v>117</v>
      </c>
      <c r="D12" s="4">
        <v>0</v>
      </c>
      <c r="E12" s="10" t="s">
        <v>117</v>
      </c>
      <c r="F12" s="4">
        <v>0</v>
      </c>
      <c r="G12" s="10" t="s">
        <v>117</v>
      </c>
      <c r="H12" s="4">
        <v>0</v>
      </c>
      <c r="I12" s="10" t="s">
        <v>117</v>
      </c>
    </row>
    <row r="13" spans="1:9" ht="45">
      <c r="A13" s="2" t="s">
        <v>734</v>
      </c>
      <c r="B13" s="4" t="s">
        <v>5</v>
      </c>
      <c r="C13" s="4"/>
      <c r="D13" s="6">
        <v>7605769</v>
      </c>
      <c r="E13" s="4"/>
      <c r="F13" s="6">
        <v>905430</v>
      </c>
      <c r="G13" s="4"/>
      <c r="H13" s="6">
        <v>6729167</v>
      </c>
      <c r="I13" s="4"/>
    </row>
    <row r="14" spans="1:9" ht="30">
      <c r="A14" s="2" t="s">
        <v>735</v>
      </c>
      <c r="B14" s="4" t="s">
        <v>5</v>
      </c>
      <c r="C14" s="4"/>
      <c r="D14" s="4" t="s">
        <v>5</v>
      </c>
      <c r="E14" s="4"/>
      <c r="F14" s="4" t="s">
        <v>5</v>
      </c>
      <c r="G14" s="4"/>
      <c r="H14" s="4" t="s">
        <v>5</v>
      </c>
      <c r="I14" s="4"/>
    </row>
    <row r="15" spans="1:9" ht="30">
      <c r="A15" s="3" t="s">
        <v>729</v>
      </c>
      <c r="B15" s="4" t="s">
        <v>5</v>
      </c>
      <c r="C15" s="4"/>
      <c r="D15" s="4" t="s">
        <v>5</v>
      </c>
      <c r="E15" s="4"/>
      <c r="F15" s="4" t="s">
        <v>5</v>
      </c>
      <c r="G15" s="4"/>
      <c r="H15" s="4" t="s">
        <v>5</v>
      </c>
      <c r="I15" s="4"/>
    </row>
    <row r="16" spans="1:9" ht="45">
      <c r="A16" s="2" t="s">
        <v>736</v>
      </c>
      <c r="B16" s="6">
        <v>319919</v>
      </c>
      <c r="C16" s="10" t="s">
        <v>668</v>
      </c>
      <c r="D16" s="4">
        <v>0</v>
      </c>
      <c r="E16" s="10" t="s">
        <v>668</v>
      </c>
      <c r="F16" s="4">
        <v>0</v>
      </c>
      <c r="G16" s="10" t="s">
        <v>668</v>
      </c>
      <c r="H16" s="4">
        <v>0</v>
      </c>
      <c r="I16" s="10" t="s">
        <v>668</v>
      </c>
    </row>
    <row r="17" spans="1:9" ht="45">
      <c r="A17" s="2" t="s">
        <v>734</v>
      </c>
      <c r="B17" s="4" t="s">
        <v>5</v>
      </c>
      <c r="C17" s="4"/>
      <c r="D17" s="4" t="s">
        <v>5</v>
      </c>
      <c r="E17" s="4"/>
      <c r="F17" s="6">
        <v>232353</v>
      </c>
      <c r="G17" s="4"/>
      <c r="H17" s="4">
        <v>0</v>
      </c>
      <c r="I17" s="4"/>
    </row>
    <row r="18" spans="1:9">
      <c r="A18" s="11"/>
      <c r="B18" s="11"/>
      <c r="C18" s="11"/>
      <c r="D18" s="11"/>
      <c r="E18" s="11"/>
      <c r="F18" s="11"/>
      <c r="G18" s="11"/>
      <c r="H18" s="11"/>
      <c r="I18" s="11"/>
    </row>
    <row r="19" spans="1:9" ht="30" customHeight="1">
      <c r="A19" s="2" t="s">
        <v>117</v>
      </c>
      <c r="B19" s="12" t="s">
        <v>119</v>
      </c>
      <c r="C19" s="12"/>
      <c r="D19" s="12"/>
      <c r="E19" s="12"/>
      <c r="F19" s="12"/>
      <c r="G19" s="12"/>
      <c r="H19" s="12"/>
      <c r="I19" s="12"/>
    </row>
    <row r="20" spans="1:9" ht="30" customHeight="1">
      <c r="A20" s="2" t="s">
        <v>668</v>
      </c>
      <c r="B20" s="12" t="s">
        <v>737</v>
      </c>
      <c r="C20" s="12"/>
      <c r="D20" s="12"/>
      <c r="E20" s="12"/>
      <c r="F20" s="12"/>
      <c r="G20" s="12"/>
      <c r="H20" s="12"/>
      <c r="I20" s="12"/>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s>
  <sheetData>
    <row r="1" spans="1:7" ht="15" customHeight="1">
      <c r="A1" s="7" t="s">
        <v>738</v>
      </c>
      <c r="B1" s="7" t="s">
        <v>85</v>
      </c>
      <c r="C1" s="7"/>
      <c r="D1" s="7"/>
      <c r="E1" s="7" t="s">
        <v>1</v>
      </c>
      <c r="F1" s="7"/>
      <c r="G1" s="1"/>
    </row>
    <row r="2" spans="1:7">
      <c r="A2" s="7"/>
      <c r="B2" s="1" t="s">
        <v>2</v>
      </c>
      <c r="C2" s="1" t="s">
        <v>659</v>
      </c>
      <c r="D2" s="1" t="s">
        <v>28</v>
      </c>
      <c r="E2" s="1" t="s">
        <v>2</v>
      </c>
      <c r="F2" s="1" t="s">
        <v>28</v>
      </c>
      <c r="G2" s="1" t="s">
        <v>27</v>
      </c>
    </row>
    <row r="3" spans="1:7">
      <c r="A3" s="3" t="s">
        <v>739</v>
      </c>
      <c r="B3" s="4" t="s">
        <v>5</v>
      </c>
      <c r="C3" s="4" t="s">
        <v>5</v>
      </c>
      <c r="D3" s="4" t="s">
        <v>5</v>
      </c>
      <c r="E3" s="4" t="s">
        <v>5</v>
      </c>
      <c r="F3" s="4" t="s">
        <v>5</v>
      </c>
      <c r="G3" s="4" t="s">
        <v>5</v>
      </c>
    </row>
    <row r="4" spans="1:7">
      <c r="A4" s="2" t="s">
        <v>725</v>
      </c>
      <c r="B4" s="4" t="s">
        <v>5</v>
      </c>
      <c r="C4" s="4" t="s">
        <v>5</v>
      </c>
      <c r="D4" s="4" t="s">
        <v>5</v>
      </c>
      <c r="E4" s="8">
        <v>4953000</v>
      </c>
      <c r="F4" s="8">
        <v>4447000</v>
      </c>
      <c r="G4" s="4" t="s">
        <v>5</v>
      </c>
    </row>
    <row r="5" spans="1:7">
      <c r="A5" s="2" t="s">
        <v>740</v>
      </c>
      <c r="B5" s="4" t="s">
        <v>5</v>
      </c>
      <c r="C5" s="4" t="s">
        <v>5</v>
      </c>
      <c r="D5" s="4" t="s">
        <v>5</v>
      </c>
      <c r="E5" s="4" t="s">
        <v>5</v>
      </c>
      <c r="F5" s="4" t="s">
        <v>5</v>
      </c>
      <c r="G5" s="4" t="s">
        <v>5</v>
      </c>
    </row>
    <row r="6" spans="1:7">
      <c r="A6" s="3" t="s">
        <v>739</v>
      </c>
      <c r="B6" s="4" t="s">
        <v>5</v>
      </c>
      <c r="C6" s="4" t="s">
        <v>5</v>
      </c>
      <c r="D6" s="4" t="s">
        <v>5</v>
      </c>
      <c r="E6" s="4" t="s">
        <v>5</v>
      </c>
      <c r="F6" s="4" t="s">
        <v>5</v>
      </c>
      <c r="G6" s="4" t="s">
        <v>5</v>
      </c>
    </row>
    <row r="7" spans="1:7" ht="30">
      <c r="A7" s="2" t="s">
        <v>741</v>
      </c>
      <c r="B7" s="6">
        <v>843000</v>
      </c>
      <c r="C7" s="4" t="s">
        <v>5</v>
      </c>
      <c r="D7" s="6">
        <v>3005000</v>
      </c>
      <c r="E7" s="6">
        <v>2552000</v>
      </c>
      <c r="F7" s="6">
        <v>8094000</v>
      </c>
      <c r="G7" s="4" t="s">
        <v>5</v>
      </c>
    </row>
    <row r="8" spans="1:7">
      <c r="A8" s="2" t="s">
        <v>725</v>
      </c>
      <c r="B8" s="4" t="s">
        <v>5</v>
      </c>
      <c r="C8" s="6">
        <v>5000000</v>
      </c>
      <c r="D8" s="4" t="s">
        <v>5</v>
      </c>
      <c r="E8" s="4" t="s">
        <v>5</v>
      </c>
      <c r="F8" s="4" t="s">
        <v>5</v>
      </c>
      <c r="G8" s="4" t="s">
        <v>5</v>
      </c>
    </row>
    <row r="9" spans="1:7">
      <c r="A9" s="2" t="s">
        <v>742</v>
      </c>
      <c r="B9" s="6">
        <v>200000</v>
      </c>
      <c r="C9" s="4" t="s">
        <v>5</v>
      </c>
      <c r="D9" s="4" t="s">
        <v>5</v>
      </c>
      <c r="E9" s="6">
        <v>200000</v>
      </c>
      <c r="F9" s="4" t="s">
        <v>5</v>
      </c>
      <c r="G9" s="4" t="s">
        <v>5</v>
      </c>
    </row>
    <row r="10" spans="1:7">
      <c r="A10" s="2" t="s">
        <v>743</v>
      </c>
      <c r="B10" s="4" t="s">
        <v>5</v>
      </c>
      <c r="C10" s="4" t="s">
        <v>5</v>
      </c>
      <c r="D10" s="4" t="s">
        <v>5</v>
      </c>
      <c r="E10" s="4" t="s">
        <v>5</v>
      </c>
      <c r="F10" s="4" t="s">
        <v>5</v>
      </c>
      <c r="G10" s="6">
        <v>1000000</v>
      </c>
    </row>
    <row r="11" spans="1:7" ht="30">
      <c r="A11" s="2" t="s">
        <v>744</v>
      </c>
      <c r="B11" s="4" t="s">
        <v>5</v>
      </c>
      <c r="C11" s="4" t="s">
        <v>5</v>
      </c>
      <c r="D11" s="4" t="s">
        <v>5</v>
      </c>
      <c r="E11" s="4" t="s">
        <v>5</v>
      </c>
      <c r="F11" s="4" t="s">
        <v>5</v>
      </c>
      <c r="G11" s="4" t="s">
        <v>5</v>
      </c>
    </row>
    <row r="12" spans="1:7">
      <c r="A12" s="3" t="s">
        <v>739</v>
      </c>
      <c r="B12" s="4" t="s">
        <v>5</v>
      </c>
      <c r="C12" s="4" t="s">
        <v>5</v>
      </c>
      <c r="D12" s="4" t="s">
        <v>5</v>
      </c>
      <c r="E12" s="4" t="s">
        <v>5</v>
      </c>
      <c r="F12" s="4" t="s">
        <v>5</v>
      </c>
      <c r="G12" s="4" t="s">
        <v>5</v>
      </c>
    </row>
    <row r="13" spans="1:7" ht="30">
      <c r="A13" s="2" t="s">
        <v>741</v>
      </c>
      <c r="B13" s="4">
        <v>0</v>
      </c>
      <c r="C13" s="4" t="s">
        <v>5</v>
      </c>
      <c r="D13" s="6">
        <v>2291000</v>
      </c>
      <c r="E13" s="6">
        <v>5000</v>
      </c>
      <c r="F13" s="6">
        <v>6129000</v>
      </c>
      <c r="G13" s="4" t="s">
        <v>5</v>
      </c>
    </row>
    <row r="14" spans="1:7" ht="30">
      <c r="A14" s="2" t="s">
        <v>745</v>
      </c>
      <c r="B14" s="4" t="s">
        <v>5</v>
      </c>
      <c r="C14" s="4" t="s">
        <v>5</v>
      </c>
      <c r="D14" s="4" t="s">
        <v>5</v>
      </c>
      <c r="E14" s="4" t="s">
        <v>5</v>
      </c>
      <c r="F14" s="4" t="s">
        <v>5</v>
      </c>
      <c r="G14" s="4" t="s">
        <v>5</v>
      </c>
    </row>
    <row r="15" spans="1:7">
      <c r="A15" s="3" t="s">
        <v>739</v>
      </c>
      <c r="B15" s="4" t="s">
        <v>5</v>
      </c>
      <c r="C15" s="4" t="s">
        <v>5</v>
      </c>
      <c r="D15" s="4" t="s">
        <v>5</v>
      </c>
      <c r="E15" s="4" t="s">
        <v>5</v>
      </c>
      <c r="F15" s="4" t="s">
        <v>5</v>
      </c>
      <c r="G15" s="4" t="s">
        <v>5</v>
      </c>
    </row>
    <row r="16" spans="1:7" ht="30">
      <c r="A16" s="2" t="s">
        <v>741</v>
      </c>
      <c r="B16" s="4">
        <v>0</v>
      </c>
      <c r="C16" s="4" t="s">
        <v>5</v>
      </c>
      <c r="D16" s="6">
        <v>714000</v>
      </c>
      <c r="E16" s="6">
        <v>299000</v>
      </c>
      <c r="F16" s="6">
        <v>1965000</v>
      </c>
      <c r="G16" s="4" t="s">
        <v>5</v>
      </c>
    </row>
    <row r="17" spans="1:7" ht="45">
      <c r="A17" s="2" t="s">
        <v>746</v>
      </c>
      <c r="B17" s="4" t="s">
        <v>5</v>
      </c>
      <c r="C17" s="4" t="s">
        <v>5</v>
      </c>
      <c r="D17" s="4" t="s">
        <v>5</v>
      </c>
      <c r="E17" s="4" t="s">
        <v>5</v>
      </c>
      <c r="F17" s="4" t="s">
        <v>5</v>
      </c>
      <c r="G17" s="4" t="s">
        <v>5</v>
      </c>
    </row>
    <row r="18" spans="1:7">
      <c r="A18" s="3" t="s">
        <v>739</v>
      </c>
      <c r="B18" s="4" t="s">
        <v>5</v>
      </c>
      <c r="C18" s="4" t="s">
        <v>5</v>
      </c>
      <c r="D18" s="4" t="s">
        <v>5</v>
      </c>
      <c r="E18" s="4" t="s">
        <v>5</v>
      </c>
      <c r="F18" s="4" t="s">
        <v>5</v>
      </c>
      <c r="G18" s="4" t="s">
        <v>5</v>
      </c>
    </row>
    <row r="19" spans="1:7" ht="30">
      <c r="A19" s="2" t="s">
        <v>741</v>
      </c>
      <c r="B19" s="8">
        <v>843000</v>
      </c>
      <c r="C19" s="4" t="s">
        <v>5</v>
      </c>
      <c r="D19" s="8">
        <v>0</v>
      </c>
      <c r="E19" s="8">
        <v>2248000</v>
      </c>
      <c r="F19" s="8">
        <v>0</v>
      </c>
      <c r="G19" s="4" t="s">
        <v>5</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747</v>
      </c>
      <c r="B1" s="1" t="s">
        <v>1</v>
      </c>
    </row>
    <row r="2" spans="1:2">
      <c r="A2" s="7"/>
      <c r="B2" s="1" t="s">
        <v>2</v>
      </c>
    </row>
    <row r="3" spans="1:2" ht="45">
      <c r="A3" s="3" t="s">
        <v>338</v>
      </c>
      <c r="B3" s="4" t="s">
        <v>5</v>
      </c>
    </row>
    <row r="4" spans="1:2">
      <c r="A4" s="2" t="s">
        <v>748</v>
      </c>
      <c r="B4" s="6">
        <v>45510</v>
      </c>
    </row>
    <row r="5" spans="1:2">
      <c r="A5" s="2" t="s">
        <v>344</v>
      </c>
      <c r="B5" s="6">
        <v>223800</v>
      </c>
    </row>
    <row r="6" spans="1:2">
      <c r="A6" s="2" t="s">
        <v>345</v>
      </c>
      <c r="B6" s="6">
        <v>3673</v>
      </c>
    </row>
    <row r="7" spans="1:2">
      <c r="A7" s="3" t="s">
        <v>346</v>
      </c>
      <c r="B7" s="4" t="s">
        <v>5</v>
      </c>
    </row>
    <row r="8" spans="1:2">
      <c r="A8" s="2" t="s">
        <v>749</v>
      </c>
      <c r="B8" s="4">
        <v>0</v>
      </c>
    </row>
    <row r="9" spans="1:2">
      <c r="A9" s="2" t="s">
        <v>348</v>
      </c>
      <c r="B9" s="6">
        <v>169058</v>
      </c>
    </row>
    <row r="10" spans="1:2">
      <c r="A10" s="2" t="s">
        <v>349</v>
      </c>
      <c r="B10" s="6">
        <v>200000</v>
      </c>
    </row>
    <row r="11" spans="1:2">
      <c r="A11" s="2" t="s">
        <v>350</v>
      </c>
      <c r="B11" s="6">
        <v>-40302</v>
      </c>
    </row>
    <row r="12" spans="1:2">
      <c r="A12" s="2" t="s">
        <v>352</v>
      </c>
      <c r="B12" s="6">
        <v>-1784</v>
      </c>
    </row>
    <row r="13" spans="1:2">
      <c r="A13" s="2" t="s">
        <v>354</v>
      </c>
      <c r="B13" s="4">
        <v>0</v>
      </c>
    </row>
    <row r="14" spans="1:2">
      <c r="A14" s="2" t="s">
        <v>355</v>
      </c>
      <c r="B14" s="6">
        <v>32697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7" t="s">
        <v>85</v>
      </c>
      <c r="C1" s="7"/>
      <c r="D1" s="7" t="s">
        <v>1</v>
      </c>
      <c r="E1" s="7"/>
    </row>
    <row r="2" spans="1:5" ht="30">
      <c r="A2" s="1" t="s">
        <v>25</v>
      </c>
      <c r="B2" s="1" t="s">
        <v>2</v>
      </c>
      <c r="C2" s="1" t="s">
        <v>28</v>
      </c>
      <c r="D2" s="1" t="s">
        <v>2</v>
      </c>
      <c r="E2" s="1" t="s">
        <v>28</v>
      </c>
    </row>
    <row r="3" spans="1:5" ht="30">
      <c r="A3" s="3" t="s">
        <v>121</v>
      </c>
      <c r="B3" s="4" t="s">
        <v>5</v>
      </c>
      <c r="C3" s="4" t="s">
        <v>5</v>
      </c>
      <c r="D3" s="4" t="s">
        <v>5</v>
      </c>
      <c r="E3" s="4" t="s">
        <v>5</v>
      </c>
    </row>
    <row r="4" spans="1:5">
      <c r="A4" s="2" t="s">
        <v>107</v>
      </c>
      <c r="B4" s="8">
        <v>5088</v>
      </c>
      <c r="C4" s="8">
        <v>5200</v>
      </c>
      <c r="D4" s="8">
        <v>16627</v>
      </c>
      <c r="E4" s="8">
        <v>4216</v>
      </c>
    </row>
    <row r="5" spans="1:5">
      <c r="A5" s="3" t="s">
        <v>122</v>
      </c>
      <c r="B5" s="4" t="s">
        <v>5</v>
      </c>
      <c r="C5" s="4" t="s">
        <v>5</v>
      </c>
      <c r="D5" s="4" t="s">
        <v>5</v>
      </c>
      <c r="E5" s="4" t="s">
        <v>5</v>
      </c>
    </row>
    <row r="6" spans="1:5" ht="30">
      <c r="A6" s="2" t="s">
        <v>123</v>
      </c>
      <c r="B6" s="4">
        <v>234</v>
      </c>
      <c r="C6" s="4">
        <v>112</v>
      </c>
      <c r="D6" s="4">
        <v>135</v>
      </c>
      <c r="E6" s="4">
        <v>798</v>
      </c>
    </row>
    <row r="7" spans="1:5">
      <c r="A7" s="2" t="s">
        <v>124</v>
      </c>
      <c r="B7" s="4">
        <v>-82</v>
      </c>
      <c r="C7" s="4">
        <v>-39</v>
      </c>
      <c r="D7" s="4">
        <v>-47</v>
      </c>
      <c r="E7" s="4">
        <v>-279</v>
      </c>
    </row>
    <row r="8" spans="1:5" ht="30">
      <c r="A8" s="2" t="s">
        <v>125</v>
      </c>
      <c r="B8" s="4">
        <v>152</v>
      </c>
      <c r="C8" s="4">
        <v>73</v>
      </c>
      <c r="D8" s="4">
        <v>88</v>
      </c>
      <c r="E8" s="4">
        <v>519</v>
      </c>
    </row>
    <row r="9" spans="1:5">
      <c r="A9" s="2" t="s">
        <v>126</v>
      </c>
      <c r="B9" s="6">
        <v>5240</v>
      </c>
      <c r="C9" s="6">
        <v>5273</v>
      </c>
      <c r="D9" s="6">
        <v>16715</v>
      </c>
      <c r="E9" s="6">
        <v>4735</v>
      </c>
    </row>
    <row r="10" spans="1:5" ht="30">
      <c r="A10" s="2" t="s">
        <v>127</v>
      </c>
      <c r="B10" s="4">
        <v>116</v>
      </c>
      <c r="C10" s="4">
        <v>0</v>
      </c>
      <c r="D10" s="4">
        <v>326</v>
      </c>
      <c r="E10" s="4">
        <v>0</v>
      </c>
    </row>
    <row r="11" spans="1:5" ht="30">
      <c r="A11" s="2" t="s">
        <v>128</v>
      </c>
      <c r="B11" s="8">
        <v>5356</v>
      </c>
      <c r="C11" s="8">
        <v>5273</v>
      </c>
      <c r="D11" s="8">
        <v>17041</v>
      </c>
      <c r="E11" s="8">
        <v>473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3" width="11.85546875" bestFit="1" customWidth="1"/>
    <col min="4" max="5" width="24.140625" bestFit="1" customWidth="1"/>
    <col min="6" max="6" width="31.85546875" bestFit="1" customWidth="1"/>
    <col min="7" max="7" width="33.5703125" bestFit="1" customWidth="1"/>
    <col min="8" max="8" width="25.140625" bestFit="1" customWidth="1"/>
    <col min="9" max="13" width="36.5703125" bestFit="1" customWidth="1"/>
  </cols>
  <sheetData>
    <row r="1" spans="1:13" ht="15" customHeight="1">
      <c r="A1" s="1" t="s">
        <v>750</v>
      </c>
      <c r="B1" s="1" t="s">
        <v>1</v>
      </c>
      <c r="C1" s="1"/>
      <c r="D1" s="1"/>
      <c r="E1" s="1"/>
      <c r="F1" s="7" t="s">
        <v>1</v>
      </c>
      <c r="G1" s="7"/>
      <c r="H1" s="7"/>
      <c r="I1" s="1" t="s">
        <v>605</v>
      </c>
      <c r="J1" s="1" t="s">
        <v>85</v>
      </c>
      <c r="K1" s="1" t="s">
        <v>1</v>
      </c>
      <c r="L1" s="1"/>
      <c r="M1" s="1"/>
    </row>
    <row r="2" spans="1:13" ht="30">
      <c r="A2" s="1" t="s">
        <v>604</v>
      </c>
      <c r="B2" s="7" t="s">
        <v>2</v>
      </c>
      <c r="C2" s="7" t="s">
        <v>73</v>
      </c>
      <c r="D2" s="1" t="s">
        <v>2</v>
      </c>
      <c r="E2" s="1" t="s">
        <v>27</v>
      </c>
      <c r="F2" s="1" t="s">
        <v>2</v>
      </c>
      <c r="G2" s="1" t="s">
        <v>2</v>
      </c>
      <c r="H2" s="1" t="s">
        <v>2</v>
      </c>
      <c r="I2" s="1" t="s">
        <v>754</v>
      </c>
      <c r="J2" s="1" t="s">
        <v>2</v>
      </c>
      <c r="K2" s="1" t="s">
        <v>2</v>
      </c>
      <c r="L2" s="1" t="s">
        <v>2</v>
      </c>
      <c r="M2" s="1" t="s">
        <v>754</v>
      </c>
    </row>
    <row r="3" spans="1:13" ht="30">
      <c r="A3" s="1"/>
      <c r="B3" s="7"/>
      <c r="C3" s="7"/>
      <c r="D3" s="1" t="s">
        <v>68</v>
      </c>
      <c r="E3" s="1" t="s">
        <v>68</v>
      </c>
      <c r="F3" s="1" t="s">
        <v>751</v>
      </c>
      <c r="G3" s="1" t="s">
        <v>752</v>
      </c>
      <c r="H3" s="1" t="s">
        <v>753</v>
      </c>
      <c r="I3" s="1" t="s">
        <v>755</v>
      </c>
      <c r="J3" s="1" t="s">
        <v>756</v>
      </c>
      <c r="K3" s="1" t="s">
        <v>756</v>
      </c>
      <c r="L3" s="1" t="s">
        <v>756</v>
      </c>
      <c r="M3" s="1" t="s">
        <v>756</v>
      </c>
    </row>
    <row r="4" spans="1:13">
      <c r="A4" s="1"/>
      <c r="B4" s="7"/>
      <c r="C4" s="7"/>
      <c r="D4" s="1"/>
      <c r="E4" s="1"/>
      <c r="F4" s="1"/>
      <c r="G4" s="1"/>
      <c r="H4" s="1"/>
      <c r="I4" s="1"/>
      <c r="J4" s="1"/>
      <c r="K4" s="1"/>
      <c r="L4" s="1" t="s">
        <v>68</v>
      </c>
      <c r="M4" s="1" t="s">
        <v>68</v>
      </c>
    </row>
    <row r="5" spans="1:13" ht="45">
      <c r="A5" s="3" t="s">
        <v>757</v>
      </c>
      <c r="B5" s="4" t="s">
        <v>5</v>
      </c>
      <c r="C5" s="4" t="s">
        <v>5</v>
      </c>
      <c r="D5" s="4" t="s">
        <v>5</v>
      </c>
      <c r="E5" s="4" t="s">
        <v>5</v>
      </c>
      <c r="F5" s="4" t="s">
        <v>5</v>
      </c>
      <c r="G5" s="4" t="s">
        <v>5</v>
      </c>
      <c r="H5" s="4" t="s">
        <v>5</v>
      </c>
      <c r="I5" s="4" t="s">
        <v>5</v>
      </c>
      <c r="J5" s="4" t="s">
        <v>5</v>
      </c>
      <c r="K5" s="4" t="s">
        <v>5</v>
      </c>
      <c r="L5" s="4" t="s">
        <v>5</v>
      </c>
      <c r="M5" s="4" t="s">
        <v>5</v>
      </c>
    </row>
    <row r="6" spans="1:13">
      <c r="A6" s="2" t="s">
        <v>758</v>
      </c>
      <c r="B6" s="4" t="s">
        <v>5</v>
      </c>
      <c r="C6" s="4" t="s">
        <v>5</v>
      </c>
      <c r="D6" s="4" t="s">
        <v>5</v>
      </c>
      <c r="E6" s="4" t="s">
        <v>5</v>
      </c>
      <c r="F6" s="4" t="s">
        <v>5</v>
      </c>
      <c r="G6" s="4" t="s">
        <v>5</v>
      </c>
      <c r="H6" s="4" t="s">
        <v>5</v>
      </c>
      <c r="I6" s="6">
        <v>300000</v>
      </c>
      <c r="J6" s="4" t="s">
        <v>5</v>
      </c>
      <c r="K6" s="4" t="s">
        <v>5</v>
      </c>
      <c r="L6" s="4" t="s">
        <v>5</v>
      </c>
      <c r="M6" s="6">
        <v>4000000</v>
      </c>
    </row>
    <row r="7" spans="1:13">
      <c r="A7" s="2" t="s">
        <v>75</v>
      </c>
      <c r="B7" s="4" t="s">
        <v>5</v>
      </c>
      <c r="C7" s="9">
        <v>0.01</v>
      </c>
      <c r="D7" s="9">
        <v>0.01</v>
      </c>
      <c r="E7" s="9">
        <v>0.01</v>
      </c>
      <c r="F7" s="4" t="s">
        <v>5</v>
      </c>
      <c r="G7" s="4" t="s">
        <v>5</v>
      </c>
      <c r="H7" s="4" t="s">
        <v>5</v>
      </c>
      <c r="I7" s="9">
        <v>0.01</v>
      </c>
      <c r="J7" s="4" t="s">
        <v>5</v>
      </c>
      <c r="K7" s="4" t="s">
        <v>5</v>
      </c>
      <c r="L7" s="4" t="s">
        <v>5</v>
      </c>
      <c r="M7" s="9">
        <v>0.01</v>
      </c>
    </row>
    <row r="8" spans="1:13" ht="30">
      <c r="A8" s="2" t="s">
        <v>759</v>
      </c>
      <c r="B8" s="4" t="s">
        <v>5</v>
      </c>
      <c r="C8" s="4" t="s">
        <v>5</v>
      </c>
      <c r="D8" s="4" t="s">
        <v>5</v>
      </c>
      <c r="E8" s="4" t="s">
        <v>5</v>
      </c>
      <c r="F8" s="4" t="s">
        <v>5</v>
      </c>
      <c r="G8" s="4" t="s">
        <v>5</v>
      </c>
      <c r="H8" s="4" t="s">
        <v>5</v>
      </c>
      <c r="I8" s="201">
        <v>0.85</v>
      </c>
      <c r="J8" s="4" t="s">
        <v>5</v>
      </c>
      <c r="K8" s="4" t="s">
        <v>5</v>
      </c>
      <c r="L8" s="4" t="s">
        <v>5</v>
      </c>
      <c r="M8" s="4" t="s">
        <v>5</v>
      </c>
    </row>
    <row r="9" spans="1:13">
      <c r="A9" s="2" t="s">
        <v>760</v>
      </c>
      <c r="B9" s="4" t="s">
        <v>5</v>
      </c>
      <c r="C9" s="4" t="s">
        <v>5</v>
      </c>
      <c r="D9" s="4" t="s">
        <v>5</v>
      </c>
      <c r="E9" s="4" t="s">
        <v>5</v>
      </c>
      <c r="F9" s="4" t="s">
        <v>5</v>
      </c>
      <c r="G9" s="4" t="s">
        <v>5</v>
      </c>
      <c r="H9" s="4" t="s">
        <v>5</v>
      </c>
      <c r="I9" s="4" t="s">
        <v>761</v>
      </c>
      <c r="J9" s="4" t="s">
        <v>5</v>
      </c>
      <c r="K9" s="4" t="s">
        <v>5</v>
      </c>
      <c r="L9" s="4" t="s">
        <v>5</v>
      </c>
      <c r="M9" s="4" t="s">
        <v>5</v>
      </c>
    </row>
    <row r="10" spans="1:13">
      <c r="A10" s="2" t="s">
        <v>762</v>
      </c>
      <c r="B10" s="4" t="s">
        <v>5</v>
      </c>
      <c r="C10" s="4" t="s">
        <v>5</v>
      </c>
      <c r="D10" s="4" t="s">
        <v>5</v>
      </c>
      <c r="E10" s="4" t="s">
        <v>5</v>
      </c>
      <c r="F10" s="4" t="s">
        <v>5</v>
      </c>
      <c r="G10" s="4" t="s">
        <v>5</v>
      </c>
      <c r="H10" s="4" t="s">
        <v>5</v>
      </c>
      <c r="I10" s="4" t="s">
        <v>763</v>
      </c>
      <c r="J10" s="4" t="s">
        <v>5</v>
      </c>
      <c r="K10" s="4" t="s">
        <v>5</v>
      </c>
      <c r="L10" s="4" t="s">
        <v>5</v>
      </c>
      <c r="M10" s="4" t="s">
        <v>5</v>
      </c>
    </row>
    <row r="11" spans="1:13">
      <c r="A11" s="2" t="s">
        <v>764</v>
      </c>
      <c r="B11" s="4" t="s">
        <v>5</v>
      </c>
      <c r="C11" s="4" t="s">
        <v>5</v>
      </c>
      <c r="D11" s="4" t="s">
        <v>5</v>
      </c>
      <c r="E11" s="4" t="s">
        <v>5</v>
      </c>
      <c r="F11" s="4" t="s">
        <v>5</v>
      </c>
      <c r="G11" s="4" t="s">
        <v>5</v>
      </c>
      <c r="H11" s="4" t="s">
        <v>5</v>
      </c>
      <c r="I11" s="4" t="s">
        <v>5</v>
      </c>
      <c r="J11" s="4" t="s">
        <v>5</v>
      </c>
      <c r="K11" s="4" t="s">
        <v>5</v>
      </c>
      <c r="L11" s="6">
        <v>3363416</v>
      </c>
      <c r="M11" s="4" t="s">
        <v>5</v>
      </c>
    </row>
    <row r="12" spans="1:13">
      <c r="A12" s="2" t="s">
        <v>765</v>
      </c>
      <c r="B12" s="4" t="s">
        <v>5</v>
      </c>
      <c r="C12" s="4" t="s">
        <v>5</v>
      </c>
      <c r="D12" s="4" t="s">
        <v>5</v>
      </c>
      <c r="E12" s="4" t="s">
        <v>5</v>
      </c>
      <c r="F12" s="4" t="s">
        <v>5</v>
      </c>
      <c r="G12" s="4" t="s">
        <v>5</v>
      </c>
      <c r="H12" s="4" t="s">
        <v>5</v>
      </c>
      <c r="I12" s="4" t="s">
        <v>5</v>
      </c>
      <c r="J12" s="9">
        <v>0.6</v>
      </c>
      <c r="K12" s="9">
        <v>1.3</v>
      </c>
      <c r="L12" s="4" t="s">
        <v>5</v>
      </c>
      <c r="M12" s="4" t="s">
        <v>5</v>
      </c>
    </row>
    <row r="13" spans="1:13">
      <c r="A13" s="2" t="s">
        <v>766</v>
      </c>
      <c r="B13" s="4" t="s">
        <v>5</v>
      </c>
      <c r="C13" s="4" t="s">
        <v>5</v>
      </c>
      <c r="D13" s="4" t="s">
        <v>5</v>
      </c>
      <c r="E13" s="4" t="s">
        <v>5</v>
      </c>
      <c r="F13" s="4" t="s">
        <v>5</v>
      </c>
      <c r="G13" s="4" t="s">
        <v>5</v>
      </c>
      <c r="H13" s="6">
        <v>269310</v>
      </c>
      <c r="I13" s="4" t="s">
        <v>5</v>
      </c>
      <c r="J13" s="4" t="s">
        <v>5</v>
      </c>
      <c r="K13" s="4" t="s">
        <v>5</v>
      </c>
      <c r="L13" s="4" t="s">
        <v>5</v>
      </c>
      <c r="M13" s="4" t="s">
        <v>5</v>
      </c>
    </row>
    <row r="14" spans="1:13" ht="30">
      <c r="A14" s="2" t="s">
        <v>767</v>
      </c>
      <c r="B14" s="4" t="s">
        <v>5</v>
      </c>
      <c r="C14" s="4" t="s">
        <v>5</v>
      </c>
      <c r="D14" s="4" t="s">
        <v>5</v>
      </c>
      <c r="E14" s="4" t="s">
        <v>5</v>
      </c>
      <c r="F14" s="4" t="s">
        <v>5</v>
      </c>
      <c r="G14" s="4" t="s">
        <v>5</v>
      </c>
      <c r="H14" s="9">
        <v>21.24</v>
      </c>
      <c r="I14" s="4" t="s">
        <v>5</v>
      </c>
      <c r="J14" s="4" t="s">
        <v>5</v>
      </c>
      <c r="K14" s="4" t="s">
        <v>5</v>
      </c>
      <c r="L14" s="4" t="s">
        <v>5</v>
      </c>
      <c r="M14" s="4" t="s">
        <v>5</v>
      </c>
    </row>
    <row r="15" spans="1:13">
      <c r="A15" s="2" t="s">
        <v>768</v>
      </c>
      <c r="B15" s="6">
        <v>200000</v>
      </c>
      <c r="C15" s="4" t="s">
        <v>5</v>
      </c>
      <c r="D15" s="4" t="s">
        <v>5</v>
      </c>
      <c r="E15" s="4" t="s">
        <v>5</v>
      </c>
      <c r="F15" s="4" t="s">
        <v>5</v>
      </c>
      <c r="G15" s="4" t="s">
        <v>5</v>
      </c>
      <c r="H15" s="4" t="s">
        <v>5</v>
      </c>
      <c r="I15" s="4" t="s">
        <v>5</v>
      </c>
      <c r="J15" s="4" t="s">
        <v>5</v>
      </c>
      <c r="K15" s="4" t="s">
        <v>5</v>
      </c>
      <c r="L15" s="4" t="s">
        <v>5</v>
      </c>
      <c r="M15" s="4" t="s">
        <v>5</v>
      </c>
    </row>
    <row r="16" spans="1:13">
      <c r="A16" s="2" t="s">
        <v>348</v>
      </c>
      <c r="B16" s="6">
        <v>169058</v>
      </c>
      <c r="C16" s="4" t="s">
        <v>5</v>
      </c>
      <c r="D16" s="4" t="s">
        <v>5</v>
      </c>
      <c r="E16" s="4" t="s">
        <v>5</v>
      </c>
      <c r="F16" s="6">
        <v>37900</v>
      </c>
      <c r="G16" s="6">
        <v>169058</v>
      </c>
      <c r="H16" s="4" t="s">
        <v>5</v>
      </c>
      <c r="I16" s="4" t="s">
        <v>5</v>
      </c>
      <c r="J16" s="4" t="s">
        <v>5</v>
      </c>
      <c r="K16" s="4" t="s">
        <v>5</v>
      </c>
      <c r="L16" s="4" t="s">
        <v>5</v>
      </c>
      <c r="M16" s="4" t="s">
        <v>5</v>
      </c>
    </row>
  </sheetData>
  <mergeCells count="3">
    <mergeCell ref="F1:H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769</v>
      </c>
      <c r="B1" s="1" t="s">
        <v>1</v>
      </c>
    </row>
    <row r="2" spans="1:2">
      <c r="A2" s="7"/>
      <c r="B2" s="1" t="s">
        <v>2</v>
      </c>
    </row>
    <row r="3" spans="1:2" ht="45">
      <c r="A3" s="3" t="s">
        <v>338</v>
      </c>
      <c r="B3" s="4" t="s">
        <v>5</v>
      </c>
    </row>
    <row r="4" spans="1:2">
      <c r="A4" s="2" t="s">
        <v>358</v>
      </c>
      <c r="B4" s="201">
        <v>8.0999999999999996E-3</v>
      </c>
    </row>
    <row r="5" spans="1:2">
      <c r="A5" s="2" t="s">
        <v>359</v>
      </c>
      <c r="B5" s="4" t="s">
        <v>770</v>
      </c>
    </row>
    <row r="6" spans="1:2">
      <c r="A6" s="2" t="s">
        <v>360</v>
      </c>
      <c r="B6" s="201">
        <v>0.5</v>
      </c>
    </row>
    <row r="7" spans="1:2">
      <c r="A7" s="2" t="s">
        <v>361</v>
      </c>
      <c r="B7" s="201">
        <v>0</v>
      </c>
    </row>
    <row r="8" spans="1:2" ht="30">
      <c r="A8" s="2" t="s">
        <v>362</v>
      </c>
      <c r="B8" s="9">
        <v>19.04</v>
      </c>
    </row>
    <row r="9" spans="1:2" ht="30">
      <c r="A9" s="2" t="s">
        <v>364</v>
      </c>
      <c r="B9" s="9">
        <v>7.8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771</v>
      </c>
      <c r="B1" s="1" t="s">
        <v>685</v>
      </c>
    </row>
    <row r="2" spans="1:2">
      <c r="A2" s="2" t="s">
        <v>687</v>
      </c>
      <c r="B2" s="4" t="s">
        <v>5</v>
      </c>
    </row>
    <row r="3" spans="1:2" ht="30">
      <c r="A3" s="3" t="s">
        <v>772</v>
      </c>
      <c r="B3" s="4" t="s">
        <v>5</v>
      </c>
    </row>
    <row r="4" spans="1:2">
      <c r="A4" s="2" t="s">
        <v>693</v>
      </c>
      <c r="B4" s="8">
        <v>200000000</v>
      </c>
    </row>
    <row r="5" spans="1:2">
      <c r="A5" s="2" t="s">
        <v>688</v>
      </c>
      <c r="B5" s="201">
        <v>7.7499999999999999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3"/>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45">
      <c r="A1" s="1" t="s">
        <v>773</v>
      </c>
      <c r="B1" s="7" t="s">
        <v>2</v>
      </c>
      <c r="C1" s="7" t="s">
        <v>26</v>
      </c>
      <c r="D1" s="7" t="s">
        <v>27</v>
      </c>
      <c r="E1" s="7" t="s">
        <v>28</v>
      </c>
      <c r="F1" s="7" t="s">
        <v>29</v>
      </c>
    </row>
    <row r="2" spans="1:6" ht="30">
      <c r="A2" s="1" t="s">
        <v>25</v>
      </c>
      <c r="B2" s="7"/>
      <c r="C2" s="7"/>
      <c r="D2" s="7"/>
      <c r="E2" s="7"/>
      <c r="F2" s="7"/>
    </row>
    <row r="3" spans="1:6">
      <c r="A3" s="3" t="s">
        <v>30</v>
      </c>
      <c r="B3" s="4" t="s">
        <v>5</v>
      </c>
      <c r="C3" s="4" t="s">
        <v>5</v>
      </c>
      <c r="D3" s="4" t="s">
        <v>5</v>
      </c>
      <c r="E3" s="4" t="s">
        <v>5</v>
      </c>
      <c r="F3" s="4" t="s">
        <v>5</v>
      </c>
    </row>
    <row r="4" spans="1:6">
      <c r="A4" s="2" t="s">
        <v>31</v>
      </c>
      <c r="B4" s="8">
        <v>22517</v>
      </c>
      <c r="C4" s="4" t="s">
        <v>5</v>
      </c>
      <c r="D4" s="8">
        <v>11505</v>
      </c>
      <c r="E4" s="8">
        <v>9232</v>
      </c>
      <c r="F4" s="8">
        <v>79122</v>
      </c>
    </row>
    <row r="5" spans="1:6">
      <c r="A5" s="3" t="s">
        <v>32</v>
      </c>
      <c r="B5" s="4" t="s">
        <v>5</v>
      </c>
      <c r="C5" s="4" t="s">
        <v>5</v>
      </c>
      <c r="D5" s="4" t="s">
        <v>5</v>
      </c>
      <c r="E5" s="4" t="s">
        <v>5</v>
      </c>
      <c r="F5" s="4" t="s">
        <v>5</v>
      </c>
    </row>
    <row r="6" spans="1:6" ht="45">
      <c r="A6" s="2" t="s">
        <v>33</v>
      </c>
      <c r="B6" s="6">
        <v>48152</v>
      </c>
      <c r="C6" s="4" t="s">
        <v>5</v>
      </c>
      <c r="D6" s="6">
        <v>48527</v>
      </c>
      <c r="E6" s="4" t="s">
        <v>5</v>
      </c>
      <c r="F6" s="4" t="s">
        <v>5</v>
      </c>
    </row>
    <row r="7" spans="1:6">
      <c r="A7" s="2" t="s">
        <v>34</v>
      </c>
      <c r="B7" s="6">
        <v>3244</v>
      </c>
      <c r="C7" s="4" t="s">
        <v>5</v>
      </c>
      <c r="D7" s="6">
        <v>4713</v>
      </c>
      <c r="E7" s="4" t="s">
        <v>5</v>
      </c>
      <c r="F7" s="4" t="s">
        <v>5</v>
      </c>
    </row>
    <row r="8" spans="1:6">
      <c r="A8" s="2" t="s">
        <v>380</v>
      </c>
      <c r="B8" s="4">
        <v>0</v>
      </c>
      <c r="C8" s="4" t="s">
        <v>5</v>
      </c>
      <c r="D8" s="4" t="s">
        <v>5</v>
      </c>
      <c r="E8" s="4" t="s">
        <v>5</v>
      </c>
      <c r="F8" s="4" t="s">
        <v>5</v>
      </c>
    </row>
    <row r="9" spans="1:6">
      <c r="A9" s="2" t="s">
        <v>411</v>
      </c>
      <c r="B9" s="4" t="s">
        <v>5</v>
      </c>
      <c r="C9" s="4" t="s">
        <v>5</v>
      </c>
      <c r="D9" s="4">
        <v>0</v>
      </c>
      <c r="E9" s="4" t="s">
        <v>5</v>
      </c>
      <c r="F9" s="4" t="s">
        <v>5</v>
      </c>
    </row>
    <row r="10" spans="1:6">
      <c r="A10" s="2" t="s">
        <v>35</v>
      </c>
      <c r="B10" s="6">
        <v>26692</v>
      </c>
      <c r="C10" s="4" t="s">
        <v>5</v>
      </c>
      <c r="D10" s="6">
        <v>26650</v>
      </c>
      <c r="E10" s="4" t="s">
        <v>5</v>
      </c>
      <c r="F10" s="4" t="s">
        <v>5</v>
      </c>
    </row>
    <row r="11" spans="1:6">
      <c r="A11" s="2" t="s">
        <v>36</v>
      </c>
      <c r="B11" s="6">
        <v>3642</v>
      </c>
      <c r="C11" s="4" t="s">
        <v>5</v>
      </c>
      <c r="D11" s="6">
        <v>3642</v>
      </c>
      <c r="E11" s="4" t="s">
        <v>5</v>
      </c>
      <c r="F11" s="4" t="s">
        <v>5</v>
      </c>
    </row>
    <row r="12" spans="1:6">
      <c r="A12" s="2" t="s">
        <v>37</v>
      </c>
      <c r="B12" s="6">
        <v>1278</v>
      </c>
      <c r="C12" s="4" t="s">
        <v>5</v>
      </c>
      <c r="D12" s="6">
        <v>1803</v>
      </c>
      <c r="E12" s="4" t="s">
        <v>5</v>
      </c>
      <c r="F12" s="4" t="s">
        <v>5</v>
      </c>
    </row>
    <row r="13" spans="1:6">
      <c r="A13" s="2" t="s">
        <v>38</v>
      </c>
      <c r="B13" s="6">
        <v>9900</v>
      </c>
      <c r="C13" s="6">
        <v>16010</v>
      </c>
      <c r="D13" s="4">
        <v>0</v>
      </c>
      <c r="E13" s="4" t="s">
        <v>5</v>
      </c>
      <c r="F13" s="4" t="s">
        <v>5</v>
      </c>
    </row>
    <row r="14" spans="1:6">
      <c r="A14" s="2" t="s">
        <v>39</v>
      </c>
      <c r="B14" s="6">
        <v>115425</v>
      </c>
      <c r="C14" s="4" t="s">
        <v>5</v>
      </c>
      <c r="D14" s="6">
        <v>96840</v>
      </c>
      <c r="E14" s="4" t="s">
        <v>5</v>
      </c>
      <c r="F14" s="4" t="s">
        <v>5</v>
      </c>
    </row>
    <row r="15" spans="1:6">
      <c r="A15" s="3" t="s">
        <v>40</v>
      </c>
      <c r="B15" s="4" t="s">
        <v>5</v>
      </c>
      <c r="C15" s="4" t="s">
        <v>5</v>
      </c>
      <c r="D15" s="4" t="s">
        <v>5</v>
      </c>
      <c r="E15" s="4" t="s">
        <v>5</v>
      </c>
      <c r="F15" s="4" t="s">
        <v>5</v>
      </c>
    </row>
    <row r="16" spans="1:6">
      <c r="A16" s="2" t="s">
        <v>40</v>
      </c>
      <c r="B16" s="6">
        <v>1014907</v>
      </c>
      <c r="C16" s="4" t="s">
        <v>5</v>
      </c>
      <c r="D16" s="6">
        <v>1030276</v>
      </c>
      <c r="E16" s="4" t="s">
        <v>5</v>
      </c>
      <c r="F16" s="4" t="s">
        <v>5</v>
      </c>
    </row>
    <row r="17" spans="1:6">
      <c r="A17" s="2" t="s">
        <v>41</v>
      </c>
      <c r="B17" s="6">
        <v>-255299</v>
      </c>
      <c r="C17" s="4" t="s">
        <v>5</v>
      </c>
      <c r="D17" s="6">
        <v>-242471</v>
      </c>
      <c r="E17" s="4" t="s">
        <v>5</v>
      </c>
      <c r="F17" s="4" t="s">
        <v>5</v>
      </c>
    </row>
    <row r="18" spans="1:6">
      <c r="A18" s="2" t="s">
        <v>42</v>
      </c>
      <c r="B18" s="6">
        <v>759608</v>
      </c>
      <c r="C18" s="4" t="s">
        <v>5</v>
      </c>
      <c r="D18" s="6">
        <v>787805</v>
      </c>
      <c r="E18" s="4" t="s">
        <v>5</v>
      </c>
      <c r="F18" s="4" t="s">
        <v>5</v>
      </c>
    </row>
    <row r="19" spans="1:6" ht="30">
      <c r="A19" s="2" t="s">
        <v>43</v>
      </c>
      <c r="B19" s="6">
        <v>36113</v>
      </c>
      <c r="C19" s="4" t="s">
        <v>5</v>
      </c>
      <c r="D19" s="6">
        <v>34696</v>
      </c>
      <c r="E19" s="4" t="s">
        <v>5</v>
      </c>
      <c r="F19" s="4" t="s">
        <v>5</v>
      </c>
    </row>
    <row r="20" spans="1:6" ht="30">
      <c r="A20" s="2" t="s">
        <v>387</v>
      </c>
      <c r="B20" s="4">
        <v>0</v>
      </c>
      <c r="C20" s="4" t="s">
        <v>5</v>
      </c>
      <c r="D20" s="4">
        <v>0</v>
      </c>
      <c r="E20" s="4" t="s">
        <v>5</v>
      </c>
      <c r="F20" s="4" t="s">
        <v>5</v>
      </c>
    </row>
    <row r="21" spans="1:6">
      <c r="A21" s="2" t="s">
        <v>44</v>
      </c>
      <c r="B21" s="4">
        <v>352</v>
      </c>
      <c r="C21" s="4" t="s">
        <v>5</v>
      </c>
      <c r="D21" s="4">
        <v>352</v>
      </c>
      <c r="E21" s="4" t="s">
        <v>5</v>
      </c>
      <c r="F21" s="4" t="s">
        <v>5</v>
      </c>
    </row>
    <row r="22" spans="1:6">
      <c r="A22" s="2" t="s">
        <v>45</v>
      </c>
      <c r="B22" s="6">
        <v>16071</v>
      </c>
      <c r="C22" s="4" t="s">
        <v>5</v>
      </c>
      <c r="D22" s="6">
        <v>17871</v>
      </c>
      <c r="E22" s="4" t="s">
        <v>5</v>
      </c>
      <c r="F22" s="4" t="s">
        <v>5</v>
      </c>
    </row>
    <row r="23" spans="1:6">
      <c r="A23" s="2" t="s">
        <v>46</v>
      </c>
      <c r="B23" s="6">
        <v>927569</v>
      </c>
      <c r="C23" s="4" t="s">
        <v>5</v>
      </c>
      <c r="D23" s="6">
        <v>937564</v>
      </c>
      <c r="E23" s="4" t="s">
        <v>5</v>
      </c>
      <c r="F23" s="4" t="s">
        <v>5</v>
      </c>
    </row>
    <row r="24" spans="1:6">
      <c r="A24" s="3" t="s">
        <v>47</v>
      </c>
      <c r="B24" s="4" t="s">
        <v>5</v>
      </c>
      <c r="C24" s="4" t="s">
        <v>5</v>
      </c>
      <c r="D24" s="4" t="s">
        <v>5</v>
      </c>
      <c r="E24" s="4" t="s">
        <v>5</v>
      </c>
      <c r="F24" s="4" t="s">
        <v>5</v>
      </c>
    </row>
    <row r="25" spans="1:6" ht="30">
      <c r="A25" s="2" t="s">
        <v>48</v>
      </c>
      <c r="B25" s="6">
        <v>16796</v>
      </c>
      <c r="C25" s="4" t="s">
        <v>5</v>
      </c>
      <c r="D25" s="6">
        <v>15703</v>
      </c>
      <c r="E25" s="4" t="s">
        <v>5</v>
      </c>
      <c r="F25" s="4" t="s">
        <v>5</v>
      </c>
    </row>
    <row r="26" spans="1:6">
      <c r="A26" s="2" t="s">
        <v>49</v>
      </c>
      <c r="B26" s="6">
        <v>8937</v>
      </c>
      <c r="C26" s="4" t="s">
        <v>5</v>
      </c>
      <c r="D26" s="6">
        <v>4576</v>
      </c>
      <c r="E26" s="4" t="s">
        <v>5</v>
      </c>
      <c r="F26" s="4" t="s">
        <v>5</v>
      </c>
    </row>
    <row r="27" spans="1:6">
      <c r="A27" s="2" t="s">
        <v>50</v>
      </c>
      <c r="B27" s="6">
        <v>4625</v>
      </c>
      <c r="C27" s="4" t="s">
        <v>5</v>
      </c>
      <c r="D27" s="6">
        <v>1401</v>
      </c>
      <c r="E27" s="4" t="s">
        <v>5</v>
      </c>
      <c r="F27" s="4" t="s">
        <v>5</v>
      </c>
    </row>
    <row r="28" spans="1:6">
      <c r="A28" s="2" t="s">
        <v>391</v>
      </c>
      <c r="B28" s="4">
        <v>0</v>
      </c>
      <c r="C28" s="4" t="s">
        <v>5</v>
      </c>
      <c r="D28" s="4">
        <v>0</v>
      </c>
      <c r="E28" s="4" t="s">
        <v>5</v>
      </c>
      <c r="F28" s="4" t="s">
        <v>5</v>
      </c>
    </row>
    <row r="29" spans="1:6">
      <c r="A29" s="2" t="s">
        <v>51</v>
      </c>
      <c r="B29" s="6">
        <v>2787</v>
      </c>
      <c r="C29" s="4" t="s">
        <v>5</v>
      </c>
      <c r="D29" s="6">
        <v>2787</v>
      </c>
      <c r="E29" s="4" t="s">
        <v>5</v>
      </c>
      <c r="F29" s="4" t="s">
        <v>5</v>
      </c>
    </row>
    <row r="30" spans="1:6">
      <c r="A30" s="2" t="s">
        <v>52</v>
      </c>
      <c r="B30" s="6">
        <v>6894</v>
      </c>
      <c r="C30" s="4" t="s">
        <v>5</v>
      </c>
      <c r="D30" s="6">
        <v>5232</v>
      </c>
      <c r="E30" s="4" t="s">
        <v>5</v>
      </c>
      <c r="F30" s="4" t="s">
        <v>5</v>
      </c>
    </row>
    <row r="31" spans="1:6">
      <c r="A31" s="2" t="s">
        <v>53</v>
      </c>
      <c r="B31" s="6">
        <v>40039</v>
      </c>
      <c r="C31" s="4" t="s">
        <v>5</v>
      </c>
      <c r="D31" s="6">
        <v>29699</v>
      </c>
      <c r="E31" s="4" t="s">
        <v>5</v>
      </c>
      <c r="F31" s="4" t="s">
        <v>5</v>
      </c>
    </row>
    <row r="32" spans="1:6">
      <c r="A32" s="2" t="s">
        <v>54</v>
      </c>
      <c r="B32" s="6">
        <v>240029</v>
      </c>
      <c r="C32" s="4" t="s">
        <v>5</v>
      </c>
      <c r="D32" s="6">
        <v>276948</v>
      </c>
      <c r="E32" s="4" t="s">
        <v>5</v>
      </c>
      <c r="F32" s="4" t="s">
        <v>5</v>
      </c>
    </row>
    <row r="33" spans="1:6">
      <c r="A33" s="2" t="s">
        <v>55</v>
      </c>
      <c r="B33" s="6">
        <v>208483</v>
      </c>
      <c r="C33" s="4" t="s">
        <v>5</v>
      </c>
      <c r="D33" s="6">
        <v>203536</v>
      </c>
      <c r="E33" s="4" t="s">
        <v>5</v>
      </c>
      <c r="F33" s="4" t="s">
        <v>5</v>
      </c>
    </row>
    <row r="34" spans="1:6">
      <c r="A34" s="2" t="s">
        <v>56</v>
      </c>
      <c r="B34" s="6">
        <v>5343</v>
      </c>
      <c r="C34" s="4" t="s">
        <v>5</v>
      </c>
      <c r="D34" s="6">
        <v>7864</v>
      </c>
      <c r="E34" s="4" t="s">
        <v>5</v>
      </c>
      <c r="F34" s="4" t="s">
        <v>5</v>
      </c>
    </row>
    <row r="35" spans="1:6">
      <c r="A35" s="2" t="s">
        <v>57</v>
      </c>
      <c r="B35" s="6">
        <v>493894</v>
      </c>
      <c r="C35" s="4" t="s">
        <v>5</v>
      </c>
      <c r="D35" s="6">
        <v>518047</v>
      </c>
      <c r="E35" s="4" t="s">
        <v>5</v>
      </c>
      <c r="F35" s="4" t="s">
        <v>5</v>
      </c>
    </row>
    <row r="36" spans="1:6" ht="30">
      <c r="A36" s="3" t="s">
        <v>774</v>
      </c>
      <c r="B36" s="4" t="s">
        <v>5</v>
      </c>
      <c r="C36" s="4" t="s">
        <v>5</v>
      </c>
      <c r="D36" s="4" t="s">
        <v>5</v>
      </c>
      <c r="E36" s="4" t="s">
        <v>5</v>
      </c>
      <c r="F36" s="4" t="s">
        <v>5</v>
      </c>
    </row>
    <row r="37" spans="1:6" ht="90">
      <c r="A37" s="2" t="s">
        <v>58</v>
      </c>
      <c r="B37" s="4">
        <v>0</v>
      </c>
      <c r="C37" s="4" t="s">
        <v>5</v>
      </c>
      <c r="D37" s="6">
        <v>144232</v>
      </c>
      <c r="E37" s="4" t="s">
        <v>5</v>
      </c>
      <c r="F37" s="4" t="s">
        <v>5</v>
      </c>
    </row>
    <row r="38" spans="1:6">
      <c r="A38" s="3" t="s">
        <v>59</v>
      </c>
      <c r="B38" s="4" t="s">
        <v>5</v>
      </c>
      <c r="C38" s="4" t="s">
        <v>5</v>
      </c>
      <c r="D38" s="4" t="s">
        <v>5</v>
      </c>
      <c r="E38" s="4" t="s">
        <v>5</v>
      </c>
      <c r="F38" s="4" t="s">
        <v>5</v>
      </c>
    </row>
    <row r="39" spans="1:6">
      <c r="A39" s="2" t="s">
        <v>60</v>
      </c>
      <c r="B39" s="6">
        <v>420650</v>
      </c>
      <c r="C39" s="4" t="s">
        <v>5</v>
      </c>
      <c r="D39" s="6">
        <v>278838</v>
      </c>
      <c r="E39" s="4" t="s">
        <v>5</v>
      </c>
      <c r="F39" s="4" t="s">
        <v>5</v>
      </c>
    </row>
    <row r="40" spans="1:6" ht="30">
      <c r="A40" s="2" t="s">
        <v>61</v>
      </c>
      <c r="B40" s="6">
        <v>12928</v>
      </c>
      <c r="C40" s="4" t="s">
        <v>5</v>
      </c>
      <c r="D40" s="6">
        <v>-4025</v>
      </c>
      <c r="E40" s="4" t="s">
        <v>5</v>
      </c>
      <c r="F40" s="4" t="s">
        <v>5</v>
      </c>
    </row>
    <row r="41" spans="1:6">
      <c r="A41" s="2" t="s">
        <v>402</v>
      </c>
      <c r="B41" s="4">
        <v>-94</v>
      </c>
      <c r="C41" s="4" t="s">
        <v>5</v>
      </c>
      <c r="D41" s="4">
        <v>0</v>
      </c>
      <c r="E41" s="4" t="s">
        <v>5</v>
      </c>
      <c r="F41" s="4" t="s">
        <v>5</v>
      </c>
    </row>
    <row r="42" spans="1:6" ht="30">
      <c r="A42" s="2" t="s">
        <v>63</v>
      </c>
      <c r="B42" s="4">
        <v>108</v>
      </c>
      <c r="C42" s="4" t="s">
        <v>5</v>
      </c>
      <c r="D42" s="4">
        <v>20</v>
      </c>
      <c r="E42" s="4" t="s">
        <v>5</v>
      </c>
      <c r="F42" s="4" t="s">
        <v>5</v>
      </c>
    </row>
    <row r="43" spans="1:6" ht="30">
      <c r="A43" s="2" t="s">
        <v>64</v>
      </c>
      <c r="B43" s="6">
        <v>433794</v>
      </c>
      <c r="C43" s="4" t="s">
        <v>5</v>
      </c>
      <c r="D43" s="6">
        <v>275078</v>
      </c>
      <c r="E43" s="4" t="s">
        <v>5</v>
      </c>
      <c r="F43" s="4" t="s">
        <v>5</v>
      </c>
    </row>
    <row r="44" spans="1:6">
      <c r="A44" s="2" t="s">
        <v>65</v>
      </c>
      <c r="B44" s="4">
        <v>-119</v>
      </c>
      <c r="C44" s="4" t="s">
        <v>5</v>
      </c>
      <c r="D44" s="4">
        <v>207</v>
      </c>
      <c r="E44" s="4" t="s">
        <v>5</v>
      </c>
      <c r="F44" s="4" t="s">
        <v>5</v>
      </c>
    </row>
    <row r="45" spans="1:6">
      <c r="A45" s="2" t="s">
        <v>66</v>
      </c>
      <c r="B45" s="6">
        <v>433675</v>
      </c>
      <c r="C45" s="4" t="s">
        <v>5</v>
      </c>
      <c r="D45" s="6">
        <v>275285</v>
      </c>
      <c r="E45" s="4" t="s">
        <v>5</v>
      </c>
      <c r="F45" s="4" t="s">
        <v>5</v>
      </c>
    </row>
    <row r="46" spans="1:6" ht="30">
      <c r="A46" s="2" t="s">
        <v>67</v>
      </c>
      <c r="B46" s="6">
        <v>927569</v>
      </c>
      <c r="C46" s="4" t="s">
        <v>5</v>
      </c>
      <c r="D46" s="6">
        <v>937564</v>
      </c>
      <c r="E46" s="4" t="s">
        <v>5</v>
      </c>
      <c r="F46" s="4" t="s">
        <v>5</v>
      </c>
    </row>
    <row r="47" spans="1:6">
      <c r="A47" s="2" t="s">
        <v>775</v>
      </c>
      <c r="B47" s="4" t="s">
        <v>5</v>
      </c>
      <c r="C47" s="4" t="s">
        <v>5</v>
      </c>
      <c r="D47" s="4" t="s">
        <v>5</v>
      </c>
      <c r="E47" s="4" t="s">
        <v>5</v>
      </c>
      <c r="F47" s="4" t="s">
        <v>5</v>
      </c>
    </row>
    <row r="48" spans="1:6">
      <c r="A48" s="3" t="s">
        <v>30</v>
      </c>
      <c r="B48" s="4" t="s">
        <v>5</v>
      </c>
      <c r="C48" s="4" t="s">
        <v>5</v>
      </c>
      <c r="D48" s="4" t="s">
        <v>5</v>
      </c>
      <c r="E48" s="4" t="s">
        <v>5</v>
      </c>
      <c r="F48" s="4" t="s">
        <v>5</v>
      </c>
    </row>
    <row r="49" spans="1:6">
      <c r="A49" s="2" t="s">
        <v>31</v>
      </c>
      <c r="B49" s="6">
        <v>7890</v>
      </c>
      <c r="C49" s="4" t="s">
        <v>5</v>
      </c>
      <c r="D49" s="6">
        <v>2258</v>
      </c>
      <c r="E49" s="6">
        <v>1786</v>
      </c>
      <c r="F49" s="6">
        <v>63044</v>
      </c>
    </row>
    <row r="50" spans="1:6">
      <c r="A50" s="3" t="s">
        <v>32</v>
      </c>
      <c r="B50" s="4" t="s">
        <v>5</v>
      </c>
      <c r="C50" s="4" t="s">
        <v>5</v>
      </c>
      <c r="D50" s="4" t="s">
        <v>5</v>
      </c>
      <c r="E50" s="4" t="s">
        <v>5</v>
      </c>
      <c r="F50" s="4" t="s">
        <v>5</v>
      </c>
    </row>
    <row r="51" spans="1:6" ht="45">
      <c r="A51" s="2" t="s">
        <v>33</v>
      </c>
      <c r="B51" s="4">
        <v>0</v>
      </c>
      <c r="C51" s="4" t="s">
        <v>5</v>
      </c>
      <c r="D51" s="4">
        <v>0</v>
      </c>
      <c r="E51" s="4" t="s">
        <v>5</v>
      </c>
      <c r="F51" s="4" t="s">
        <v>5</v>
      </c>
    </row>
    <row r="52" spans="1:6">
      <c r="A52" s="2" t="s">
        <v>34</v>
      </c>
      <c r="B52" s="4">
        <v>189</v>
      </c>
      <c r="C52" s="4" t="s">
        <v>5</v>
      </c>
      <c r="D52" s="4">
        <v>971</v>
      </c>
      <c r="E52" s="4" t="s">
        <v>5</v>
      </c>
      <c r="F52" s="4" t="s">
        <v>5</v>
      </c>
    </row>
    <row r="53" spans="1:6">
      <c r="A53" s="2" t="s">
        <v>380</v>
      </c>
      <c r="B53" s="6">
        <v>543821</v>
      </c>
      <c r="C53" s="4" t="s">
        <v>5</v>
      </c>
      <c r="D53" s="4" t="s">
        <v>5</v>
      </c>
      <c r="E53" s="4" t="s">
        <v>5</v>
      </c>
      <c r="F53" s="4" t="s">
        <v>5</v>
      </c>
    </row>
    <row r="54" spans="1:6">
      <c r="A54" s="2" t="s">
        <v>411</v>
      </c>
      <c r="B54" s="4" t="s">
        <v>5</v>
      </c>
      <c r="C54" s="4" t="s">
        <v>5</v>
      </c>
      <c r="D54" s="6">
        <v>560327</v>
      </c>
      <c r="E54" s="4" t="s">
        <v>5</v>
      </c>
      <c r="F54" s="4" t="s">
        <v>5</v>
      </c>
    </row>
    <row r="55" spans="1:6">
      <c r="A55" s="2" t="s">
        <v>35</v>
      </c>
      <c r="B55" s="4">
        <v>0</v>
      </c>
      <c r="C55" s="4" t="s">
        <v>5</v>
      </c>
      <c r="D55" s="4">
        <v>0</v>
      </c>
      <c r="E55" s="4" t="s">
        <v>5</v>
      </c>
      <c r="F55" s="4" t="s">
        <v>5</v>
      </c>
    </row>
    <row r="56" spans="1:6">
      <c r="A56" s="2" t="s">
        <v>36</v>
      </c>
      <c r="B56" s="6">
        <v>3908</v>
      </c>
      <c r="C56" s="4" t="s">
        <v>5</v>
      </c>
      <c r="D56" s="6">
        <v>4625</v>
      </c>
      <c r="E56" s="4" t="s">
        <v>5</v>
      </c>
      <c r="F56" s="4" t="s">
        <v>5</v>
      </c>
    </row>
    <row r="57" spans="1:6">
      <c r="A57" s="2" t="s">
        <v>37</v>
      </c>
      <c r="B57" s="4">
        <v>23</v>
      </c>
      <c r="C57" s="4" t="s">
        <v>5</v>
      </c>
      <c r="D57" s="4">
        <v>0</v>
      </c>
      <c r="E57" s="4" t="s">
        <v>5</v>
      </c>
      <c r="F57" s="4" t="s">
        <v>5</v>
      </c>
    </row>
    <row r="58" spans="1:6">
      <c r="A58" s="2" t="s">
        <v>38</v>
      </c>
      <c r="B58" s="4">
        <v>0</v>
      </c>
      <c r="C58" s="4" t="s">
        <v>5</v>
      </c>
      <c r="D58" s="4" t="s">
        <v>5</v>
      </c>
      <c r="E58" s="4" t="s">
        <v>5</v>
      </c>
      <c r="F58" s="4" t="s">
        <v>5</v>
      </c>
    </row>
    <row r="59" spans="1:6">
      <c r="A59" s="2" t="s">
        <v>39</v>
      </c>
      <c r="B59" s="6">
        <v>555831</v>
      </c>
      <c r="C59" s="4" t="s">
        <v>5</v>
      </c>
      <c r="D59" s="6">
        <v>568181</v>
      </c>
      <c r="E59" s="4" t="s">
        <v>5</v>
      </c>
      <c r="F59" s="4" t="s">
        <v>5</v>
      </c>
    </row>
    <row r="60" spans="1:6">
      <c r="A60" s="3" t="s">
        <v>40</v>
      </c>
      <c r="B60" s="4" t="s">
        <v>5</v>
      </c>
      <c r="C60" s="4" t="s">
        <v>5</v>
      </c>
      <c r="D60" s="4" t="s">
        <v>5</v>
      </c>
      <c r="E60" s="4" t="s">
        <v>5</v>
      </c>
      <c r="F60" s="4" t="s">
        <v>5</v>
      </c>
    </row>
    <row r="61" spans="1:6">
      <c r="A61" s="2" t="s">
        <v>40</v>
      </c>
      <c r="B61" s="4">
        <v>0</v>
      </c>
      <c r="C61" s="4" t="s">
        <v>5</v>
      </c>
      <c r="D61" s="4">
        <v>0</v>
      </c>
      <c r="E61" s="4" t="s">
        <v>5</v>
      </c>
      <c r="F61" s="4" t="s">
        <v>5</v>
      </c>
    </row>
    <row r="62" spans="1:6">
      <c r="A62" s="2" t="s">
        <v>41</v>
      </c>
      <c r="B62" s="4">
        <v>0</v>
      </c>
      <c r="C62" s="4" t="s">
        <v>5</v>
      </c>
      <c r="D62" s="4">
        <v>0</v>
      </c>
      <c r="E62" s="4" t="s">
        <v>5</v>
      </c>
      <c r="F62" s="4" t="s">
        <v>5</v>
      </c>
    </row>
    <row r="63" spans="1:6">
      <c r="A63" s="2" t="s">
        <v>42</v>
      </c>
      <c r="B63" s="4">
        <v>0</v>
      </c>
      <c r="C63" s="4" t="s">
        <v>5</v>
      </c>
      <c r="D63" s="4">
        <v>0</v>
      </c>
      <c r="E63" s="4" t="s">
        <v>5</v>
      </c>
      <c r="F63" s="4" t="s">
        <v>5</v>
      </c>
    </row>
    <row r="64" spans="1:6" ht="30">
      <c r="A64" s="2" t="s">
        <v>43</v>
      </c>
      <c r="B64" s="4">
        <v>0</v>
      </c>
      <c r="C64" s="4" t="s">
        <v>5</v>
      </c>
      <c r="D64" s="4">
        <v>0</v>
      </c>
      <c r="E64" s="4" t="s">
        <v>5</v>
      </c>
      <c r="F64" s="4" t="s">
        <v>5</v>
      </c>
    </row>
    <row r="65" spans="1:6" ht="30">
      <c r="A65" s="2" t="s">
        <v>387</v>
      </c>
      <c r="B65" s="6">
        <v>100308</v>
      </c>
      <c r="C65" s="4" t="s">
        <v>5</v>
      </c>
      <c r="D65" s="6">
        <v>100101</v>
      </c>
      <c r="E65" s="4" t="s">
        <v>5</v>
      </c>
      <c r="F65" s="4" t="s">
        <v>5</v>
      </c>
    </row>
    <row r="66" spans="1:6">
      <c r="A66" s="2" t="s">
        <v>44</v>
      </c>
      <c r="B66" s="4">
        <v>0</v>
      </c>
      <c r="C66" s="4" t="s">
        <v>5</v>
      </c>
      <c r="D66" s="4">
        <v>0</v>
      </c>
      <c r="E66" s="4" t="s">
        <v>5</v>
      </c>
      <c r="F66" s="4" t="s">
        <v>5</v>
      </c>
    </row>
    <row r="67" spans="1:6">
      <c r="A67" s="2" t="s">
        <v>45</v>
      </c>
      <c r="B67" s="6">
        <v>5657</v>
      </c>
      <c r="C67" s="4" t="s">
        <v>5</v>
      </c>
      <c r="D67" s="6">
        <v>5958</v>
      </c>
      <c r="E67" s="4" t="s">
        <v>5</v>
      </c>
      <c r="F67" s="4" t="s">
        <v>5</v>
      </c>
    </row>
    <row r="68" spans="1:6">
      <c r="A68" s="2" t="s">
        <v>46</v>
      </c>
      <c r="B68" s="6">
        <v>661796</v>
      </c>
      <c r="C68" s="4" t="s">
        <v>5</v>
      </c>
      <c r="D68" s="6">
        <v>674240</v>
      </c>
      <c r="E68" s="4" t="s">
        <v>5</v>
      </c>
      <c r="F68" s="4" t="s">
        <v>5</v>
      </c>
    </row>
    <row r="69" spans="1:6">
      <c r="A69" s="3" t="s">
        <v>47</v>
      </c>
      <c r="B69" s="4" t="s">
        <v>5</v>
      </c>
      <c r="C69" s="4" t="s">
        <v>5</v>
      </c>
      <c r="D69" s="4" t="s">
        <v>5</v>
      </c>
      <c r="E69" s="4" t="s">
        <v>5</v>
      </c>
      <c r="F69" s="4" t="s">
        <v>5</v>
      </c>
    </row>
    <row r="70" spans="1:6" ht="30">
      <c r="A70" s="2" t="s">
        <v>48</v>
      </c>
      <c r="B70" s="4">
        <v>953</v>
      </c>
      <c r="C70" s="4" t="s">
        <v>5</v>
      </c>
      <c r="D70" s="4">
        <v>0</v>
      </c>
      <c r="E70" s="4" t="s">
        <v>5</v>
      </c>
      <c r="F70" s="4" t="s">
        <v>5</v>
      </c>
    </row>
    <row r="71" spans="1:6">
      <c r="A71" s="2" t="s">
        <v>49</v>
      </c>
      <c r="B71" s="4">
        <v>0</v>
      </c>
      <c r="C71" s="4" t="s">
        <v>5</v>
      </c>
      <c r="D71" s="4">
        <v>0</v>
      </c>
      <c r="E71" s="4" t="s">
        <v>5</v>
      </c>
      <c r="F71" s="4" t="s">
        <v>5</v>
      </c>
    </row>
    <row r="72" spans="1:6">
      <c r="A72" s="2" t="s">
        <v>50</v>
      </c>
      <c r="B72" s="6">
        <v>4607</v>
      </c>
      <c r="C72" s="4" t="s">
        <v>5</v>
      </c>
      <c r="D72" s="6">
        <v>1357</v>
      </c>
      <c r="E72" s="4" t="s">
        <v>5</v>
      </c>
      <c r="F72" s="4" t="s">
        <v>5</v>
      </c>
    </row>
    <row r="73" spans="1:6">
      <c r="A73" s="2" t="s">
        <v>391</v>
      </c>
      <c r="B73" s="6">
        <v>10633</v>
      </c>
      <c r="C73" s="4" t="s">
        <v>5</v>
      </c>
      <c r="D73" s="6">
        <v>5491</v>
      </c>
      <c r="E73" s="4" t="s">
        <v>5</v>
      </c>
      <c r="F73" s="4" t="s">
        <v>5</v>
      </c>
    </row>
    <row r="74" spans="1:6">
      <c r="A74" s="2" t="s">
        <v>51</v>
      </c>
      <c r="B74" s="4">
        <v>0</v>
      </c>
      <c r="C74" s="4" t="s">
        <v>5</v>
      </c>
      <c r="D74" s="4">
        <v>0</v>
      </c>
      <c r="E74" s="4" t="s">
        <v>5</v>
      </c>
      <c r="F74" s="4" t="s">
        <v>5</v>
      </c>
    </row>
    <row r="75" spans="1:6">
      <c r="A75" s="2" t="s">
        <v>52</v>
      </c>
      <c r="B75" s="4">
        <v>0</v>
      </c>
      <c r="C75" s="4" t="s">
        <v>5</v>
      </c>
      <c r="D75" s="6">
        <v>1445</v>
      </c>
      <c r="E75" s="4" t="s">
        <v>5</v>
      </c>
      <c r="F75" s="4" t="s">
        <v>5</v>
      </c>
    </row>
    <row r="76" spans="1:6">
      <c r="A76" s="2" t="s">
        <v>53</v>
      </c>
      <c r="B76" s="6">
        <v>16193</v>
      </c>
      <c r="C76" s="4" t="s">
        <v>5</v>
      </c>
      <c r="D76" s="6">
        <v>8293</v>
      </c>
      <c r="E76" s="4" t="s">
        <v>5</v>
      </c>
      <c r="F76" s="4" t="s">
        <v>5</v>
      </c>
    </row>
    <row r="77" spans="1:6">
      <c r="A77" s="2" t="s">
        <v>54</v>
      </c>
      <c r="B77" s="6">
        <v>211809</v>
      </c>
      <c r="C77" s="4" t="s">
        <v>5</v>
      </c>
      <c r="D77" s="6">
        <v>246637</v>
      </c>
      <c r="E77" s="4" t="s">
        <v>5</v>
      </c>
      <c r="F77" s="4" t="s">
        <v>5</v>
      </c>
    </row>
    <row r="78" spans="1:6">
      <c r="A78" s="2" t="s">
        <v>55</v>
      </c>
      <c r="B78" s="4">
        <v>0</v>
      </c>
      <c r="C78" s="4" t="s">
        <v>5</v>
      </c>
      <c r="D78" s="4">
        <v>0</v>
      </c>
      <c r="E78" s="4" t="s">
        <v>5</v>
      </c>
      <c r="F78" s="4" t="s">
        <v>5</v>
      </c>
    </row>
    <row r="79" spans="1:6">
      <c r="A79" s="2" t="s">
        <v>56</v>
      </c>
      <c r="B79" s="4">
        <v>0</v>
      </c>
      <c r="C79" s="4" t="s">
        <v>5</v>
      </c>
      <c r="D79" s="4">
        <v>0</v>
      </c>
      <c r="E79" s="4" t="s">
        <v>5</v>
      </c>
      <c r="F79" s="4" t="s">
        <v>5</v>
      </c>
    </row>
    <row r="80" spans="1:6">
      <c r="A80" s="2" t="s">
        <v>57</v>
      </c>
      <c r="B80" s="6">
        <v>228002</v>
      </c>
      <c r="C80" s="4" t="s">
        <v>5</v>
      </c>
      <c r="D80" s="6">
        <v>254930</v>
      </c>
      <c r="E80" s="4" t="s">
        <v>5</v>
      </c>
      <c r="F80" s="4" t="s">
        <v>5</v>
      </c>
    </row>
    <row r="81" spans="1:6">
      <c r="A81" s="3" t="s">
        <v>59</v>
      </c>
      <c r="B81" s="4" t="s">
        <v>5</v>
      </c>
      <c r="C81" s="4" t="s">
        <v>5</v>
      </c>
      <c r="D81" s="4" t="s">
        <v>5</v>
      </c>
      <c r="E81" s="4" t="s">
        <v>5</v>
      </c>
      <c r="F81" s="4" t="s">
        <v>5</v>
      </c>
    </row>
    <row r="82" spans="1:6">
      <c r="A82" s="2" t="s">
        <v>60</v>
      </c>
      <c r="B82" s="6">
        <v>420650</v>
      </c>
      <c r="C82" s="4" t="s">
        <v>5</v>
      </c>
      <c r="D82" s="6">
        <v>278838</v>
      </c>
      <c r="E82" s="4" t="s">
        <v>5</v>
      </c>
      <c r="F82" s="4" t="s">
        <v>5</v>
      </c>
    </row>
    <row r="83" spans="1:6" ht="30">
      <c r="A83" s="2" t="s">
        <v>61</v>
      </c>
      <c r="B83" s="6">
        <v>12928</v>
      </c>
      <c r="C83" s="4" t="s">
        <v>5</v>
      </c>
      <c r="D83" s="6">
        <v>-4025</v>
      </c>
      <c r="E83" s="4" t="s">
        <v>5</v>
      </c>
      <c r="F83" s="4" t="s">
        <v>5</v>
      </c>
    </row>
    <row r="84" spans="1:6">
      <c r="A84" s="2" t="s">
        <v>402</v>
      </c>
      <c r="B84" s="4">
        <v>-94</v>
      </c>
      <c r="C84" s="4" t="s">
        <v>5</v>
      </c>
      <c r="D84" s="4" t="s">
        <v>5</v>
      </c>
      <c r="E84" s="4" t="s">
        <v>5</v>
      </c>
      <c r="F84" s="4" t="s">
        <v>5</v>
      </c>
    </row>
    <row r="85" spans="1:6" ht="30">
      <c r="A85" s="2" t="s">
        <v>63</v>
      </c>
      <c r="B85" s="4">
        <v>108</v>
      </c>
      <c r="C85" s="4" t="s">
        <v>5</v>
      </c>
      <c r="D85" s="4">
        <v>20</v>
      </c>
      <c r="E85" s="4" t="s">
        <v>5</v>
      </c>
      <c r="F85" s="4" t="s">
        <v>5</v>
      </c>
    </row>
    <row r="86" spans="1:6" ht="30">
      <c r="A86" s="2" t="s">
        <v>64</v>
      </c>
      <c r="B86" s="6">
        <v>433794</v>
      </c>
      <c r="C86" s="4" t="s">
        <v>5</v>
      </c>
      <c r="D86" s="6">
        <v>275078</v>
      </c>
      <c r="E86" s="4" t="s">
        <v>5</v>
      </c>
      <c r="F86" s="4" t="s">
        <v>5</v>
      </c>
    </row>
    <row r="87" spans="1:6">
      <c r="A87" s="2" t="s">
        <v>65</v>
      </c>
      <c r="B87" s="4">
        <v>0</v>
      </c>
      <c r="C87" s="4" t="s">
        <v>5</v>
      </c>
      <c r="D87" s="4">
        <v>0</v>
      </c>
      <c r="E87" s="4" t="s">
        <v>5</v>
      </c>
      <c r="F87" s="4" t="s">
        <v>5</v>
      </c>
    </row>
    <row r="88" spans="1:6">
      <c r="A88" s="2" t="s">
        <v>66</v>
      </c>
      <c r="B88" s="6">
        <v>433794</v>
      </c>
      <c r="C88" s="4" t="s">
        <v>5</v>
      </c>
      <c r="D88" s="6">
        <v>275078</v>
      </c>
      <c r="E88" s="4" t="s">
        <v>5</v>
      </c>
      <c r="F88" s="4" t="s">
        <v>5</v>
      </c>
    </row>
    <row r="89" spans="1:6" ht="30">
      <c r="A89" s="2" t="s">
        <v>67</v>
      </c>
      <c r="B89" s="6">
        <v>661796</v>
      </c>
      <c r="C89" s="4" t="s">
        <v>5</v>
      </c>
      <c r="D89" s="6">
        <v>674240</v>
      </c>
      <c r="E89" s="4" t="s">
        <v>5</v>
      </c>
      <c r="F89" s="4" t="s">
        <v>5</v>
      </c>
    </row>
    <row r="90" spans="1:6">
      <c r="A90" s="2" t="s">
        <v>776</v>
      </c>
      <c r="B90" s="4" t="s">
        <v>5</v>
      </c>
      <c r="C90" s="4" t="s">
        <v>5</v>
      </c>
      <c r="D90" s="4" t="s">
        <v>5</v>
      </c>
      <c r="E90" s="4" t="s">
        <v>5</v>
      </c>
      <c r="F90" s="4" t="s">
        <v>5</v>
      </c>
    </row>
    <row r="91" spans="1:6">
      <c r="A91" s="3" t="s">
        <v>30</v>
      </c>
      <c r="B91" s="4" t="s">
        <v>5</v>
      </c>
      <c r="C91" s="4" t="s">
        <v>5</v>
      </c>
      <c r="D91" s="4" t="s">
        <v>5</v>
      </c>
      <c r="E91" s="4" t="s">
        <v>5</v>
      </c>
      <c r="F91" s="4" t="s">
        <v>5</v>
      </c>
    </row>
    <row r="92" spans="1:6">
      <c r="A92" s="2" t="s">
        <v>31</v>
      </c>
      <c r="B92" s="6">
        <v>13462</v>
      </c>
      <c r="C92" s="4" t="s">
        <v>5</v>
      </c>
      <c r="D92" s="6">
        <v>8558</v>
      </c>
      <c r="E92" s="6">
        <v>7435</v>
      </c>
      <c r="F92" s="6">
        <v>16078</v>
      </c>
    </row>
    <row r="93" spans="1:6">
      <c r="A93" s="3" t="s">
        <v>32</v>
      </c>
      <c r="B93" s="4" t="s">
        <v>5</v>
      </c>
      <c r="C93" s="4" t="s">
        <v>5</v>
      </c>
      <c r="D93" s="4" t="s">
        <v>5</v>
      </c>
      <c r="E93" s="4" t="s">
        <v>5</v>
      </c>
      <c r="F93" s="4" t="s">
        <v>5</v>
      </c>
    </row>
    <row r="94" spans="1:6" ht="45">
      <c r="A94" s="2" t="s">
        <v>33</v>
      </c>
      <c r="B94" s="6">
        <v>48012</v>
      </c>
      <c r="C94" s="4" t="s">
        <v>5</v>
      </c>
      <c r="D94" s="6">
        <v>48217</v>
      </c>
      <c r="E94" s="4" t="s">
        <v>5</v>
      </c>
      <c r="F94" s="4" t="s">
        <v>5</v>
      </c>
    </row>
    <row r="95" spans="1:6">
      <c r="A95" s="2" t="s">
        <v>34</v>
      </c>
      <c r="B95" s="6">
        <v>3161</v>
      </c>
      <c r="C95" s="4" t="s">
        <v>5</v>
      </c>
      <c r="D95" s="6">
        <v>3742</v>
      </c>
      <c r="E95" s="4" t="s">
        <v>5</v>
      </c>
      <c r="F95" s="4" t="s">
        <v>5</v>
      </c>
    </row>
    <row r="96" spans="1:6">
      <c r="A96" s="2" t="s">
        <v>380</v>
      </c>
      <c r="B96" s="6">
        <v>11436</v>
      </c>
      <c r="C96" s="4" t="s">
        <v>5</v>
      </c>
      <c r="D96" s="4" t="s">
        <v>5</v>
      </c>
      <c r="E96" s="4" t="s">
        <v>5</v>
      </c>
      <c r="F96" s="4" t="s">
        <v>5</v>
      </c>
    </row>
    <row r="97" spans="1:6">
      <c r="A97" s="2" t="s">
        <v>411</v>
      </c>
      <c r="B97" s="4" t="s">
        <v>5</v>
      </c>
      <c r="C97" s="4" t="s">
        <v>5</v>
      </c>
      <c r="D97" s="4">
        <v>0</v>
      </c>
      <c r="E97" s="4" t="s">
        <v>5</v>
      </c>
      <c r="F97" s="4" t="s">
        <v>5</v>
      </c>
    </row>
    <row r="98" spans="1:6">
      <c r="A98" s="2" t="s">
        <v>35</v>
      </c>
      <c r="B98" s="6">
        <v>26692</v>
      </c>
      <c r="C98" s="4" t="s">
        <v>5</v>
      </c>
      <c r="D98" s="6">
        <v>26650</v>
      </c>
      <c r="E98" s="4" t="s">
        <v>5</v>
      </c>
      <c r="F98" s="4" t="s">
        <v>5</v>
      </c>
    </row>
    <row r="99" spans="1:6">
      <c r="A99" s="2" t="s">
        <v>36</v>
      </c>
      <c r="B99" s="4">
        <v>0</v>
      </c>
      <c r="C99" s="4" t="s">
        <v>5</v>
      </c>
      <c r="D99" s="4">
        <v>0</v>
      </c>
      <c r="E99" s="4" t="s">
        <v>5</v>
      </c>
      <c r="F99" s="4" t="s">
        <v>5</v>
      </c>
    </row>
    <row r="100" spans="1:6">
      <c r="A100" s="2" t="s">
        <v>37</v>
      </c>
      <c r="B100" s="6">
        <v>1255</v>
      </c>
      <c r="C100" s="4" t="s">
        <v>5</v>
      </c>
      <c r="D100" s="6">
        <v>1803</v>
      </c>
      <c r="E100" s="4" t="s">
        <v>5</v>
      </c>
      <c r="F100" s="4" t="s">
        <v>5</v>
      </c>
    </row>
    <row r="101" spans="1:6">
      <c r="A101" s="2" t="s">
        <v>38</v>
      </c>
      <c r="B101" s="6">
        <v>9900</v>
      </c>
      <c r="C101" s="4" t="s">
        <v>5</v>
      </c>
      <c r="D101" s="4" t="s">
        <v>5</v>
      </c>
      <c r="E101" s="4" t="s">
        <v>5</v>
      </c>
      <c r="F101" s="4" t="s">
        <v>5</v>
      </c>
    </row>
    <row r="102" spans="1:6">
      <c r="A102" s="2" t="s">
        <v>39</v>
      </c>
      <c r="B102" s="6">
        <v>113918</v>
      </c>
      <c r="C102" s="4" t="s">
        <v>5</v>
      </c>
      <c r="D102" s="6">
        <v>88970</v>
      </c>
      <c r="E102" s="4" t="s">
        <v>5</v>
      </c>
      <c r="F102" s="4" t="s">
        <v>5</v>
      </c>
    </row>
    <row r="103" spans="1:6">
      <c r="A103" s="3" t="s">
        <v>40</v>
      </c>
      <c r="B103" s="4" t="s">
        <v>5</v>
      </c>
      <c r="C103" s="4" t="s">
        <v>5</v>
      </c>
      <c r="D103" s="4" t="s">
        <v>5</v>
      </c>
      <c r="E103" s="4" t="s">
        <v>5</v>
      </c>
      <c r="F103" s="4" t="s">
        <v>5</v>
      </c>
    </row>
    <row r="104" spans="1:6">
      <c r="A104" s="2" t="s">
        <v>40</v>
      </c>
      <c r="B104" s="6">
        <v>1003407</v>
      </c>
      <c r="C104" s="4" t="s">
        <v>5</v>
      </c>
      <c r="D104" s="6">
        <v>1018776</v>
      </c>
      <c r="E104" s="4" t="s">
        <v>5</v>
      </c>
      <c r="F104" s="4" t="s">
        <v>5</v>
      </c>
    </row>
    <row r="105" spans="1:6">
      <c r="A105" s="2" t="s">
        <v>41</v>
      </c>
      <c r="B105" s="6">
        <v>-253746</v>
      </c>
      <c r="C105" s="4" t="s">
        <v>5</v>
      </c>
      <c r="D105" s="6">
        <v>-241436</v>
      </c>
      <c r="E105" s="4" t="s">
        <v>5</v>
      </c>
      <c r="F105" s="4" t="s">
        <v>5</v>
      </c>
    </row>
    <row r="106" spans="1:6">
      <c r="A106" s="2" t="s">
        <v>42</v>
      </c>
      <c r="B106" s="6">
        <v>749661</v>
      </c>
      <c r="C106" s="4" t="s">
        <v>5</v>
      </c>
      <c r="D106" s="6">
        <v>777340</v>
      </c>
      <c r="E106" s="4" t="s">
        <v>5</v>
      </c>
      <c r="F106" s="4" t="s">
        <v>5</v>
      </c>
    </row>
    <row r="107" spans="1:6" ht="30">
      <c r="A107" s="2" t="s">
        <v>43</v>
      </c>
      <c r="B107" s="6">
        <v>36113</v>
      </c>
      <c r="C107" s="4" t="s">
        <v>5</v>
      </c>
      <c r="D107" s="6">
        <v>34696</v>
      </c>
      <c r="E107" s="4" t="s">
        <v>5</v>
      </c>
      <c r="F107" s="4" t="s">
        <v>5</v>
      </c>
    </row>
    <row r="108" spans="1:6" ht="30">
      <c r="A108" s="2" t="s">
        <v>387</v>
      </c>
      <c r="B108" s="4">
        <v>0</v>
      </c>
      <c r="C108" s="4" t="s">
        <v>5</v>
      </c>
      <c r="D108" s="6">
        <v>9782</v>
      </c>
      <c r="E108" s="4" t="s">
        <v>5</v>
      </c>
      <c r="F108" s="4" t="s">
        <v>5</v>
      </c>
    </row>
    <row r="109" spans="1:6">
      <c r="A109" s="2" t="s">
        <v>44</v>
      </c>
      <c r="B109" s="4">
        <v>352</v>
      </c>
      <c r="C109" s="4" t="s">
        <v>5</v>
      </c>
      <c r="D109" s="4">
        <v>352</v>
      </c>
      <c r="E109" s="4" t="s">
        <v>5</v>
      </c>
      <c r="F109" s="4" t="s">
        <v>5</v>
      </c>
    </row>
    <row r="110" spans="1:6">
      <c r="A110" s="2" t="s">
        <v>45</v>
      </c>
      <c r="B110" s="6">
        <v>10414</v>
      </c>
      <c r="C110" s="4" t="s">
        <v>5</v>
      </c>
      <c r="D110" s="6">
        <v>24374</v>
      </c>
      <c r="E110" s="4" t="s">
        <v>5</v>
      </c>
      <c r="F110" s="4" t="s">
        <v>5</v>
      </c>
    </row>
    <row r="111" spans="1:6">
      <c r="A111" s="2" t="s">
        <v>46</v>
      </c>
      <c r="B111" s="6">
        <v>910458</v>
      </c>
      <c r="C111" s="4" t="s">
        <v>5</v>
      </c>
      <c r="D111" s="6">
        <v>935514</v>
      </c>
      <c r="E111" s="4" t="s">
        <v>5</v>
      </c>
      <c r="F111" s="4" t="s">
        <v>5</v>
      </c>
    </row>
    <row r="112" spans="1:6">
      <c r="A112" s="3" t="s">
        <v>47</v>
      </c>
      <c r="B112" s="4" t="s">
        <v>5</v>
      </c>
      <c r="C112" s="4" t="s">
        <v>5</v>
      </c>
      <c r="D112" s="4" t="s">
        <v>5</v>
      </c>
      <c r="E112" s="4" t="s">
        <v>5</v>
      </c>
      <c r="F112" s="4" t="s">
        <v>5</v>
      </c>
    </row>
    <row r="113" spans="1:6" ht="30">
      <c r="A113" s="2" t="s">
        <v>48</v>
      </c>
      <c r="B113" s="6">
        <v>15795</v>
      </c>
      <c r="C113" s="4" t="s">
        <v>5</v>
      </c>
      <c r="D113" s="6">
        <v>15618</v>
      </c>
      <c r="E113" s="4" t="s">
        <v>5</v>
      </c>
      <c r="F113" s="4" t="s">
        <v>5</v>
      </c>
    </row>
    <row r="114" spans="1:6">
      <c r="A114" s="2" t="s">
        <v>49</v>
      </c>
      <c r="B114" s="6">
        <v>8937</v>
      </c>
      <c r="C114" s="4" t="s">
        <v>5</v>
      </c>
      <c r="D114" s="6">
        <v>4576</v>
      </c>
      <c r="E114" s="4" t="s">
        <v>5</v>
      </c>
      <c r="F114" s="4" t="s">
        <v>5</v>
      </c>
    </row>
    <row r="115" spans="1:6">
      <c r="A115" s="2" t="s">
        <v>50</v>
      </c>
      <c r="B115" s="4">
        <v>18</v>
      </c>
      <c r="C115" s="4" t="s">
        <v>5</v>
      </c>
      <c r="D115" s="4">
        <v>44</v>
      </c>
      <c r="E115" s="4" t="s">
        <v>5</v>
      </c>
      <c r="F115" s="4" t="s">
        <v>5</v>
      </c>
    </row>
    <row r="116" spans="1:6">
      <c r="A116" s="2" t="s">
        <v>391</v>
      </c>
      <c r="B116" s="6">
        <v>527907</v>
      </c>
      <c r="C116" s="4" t="s">
        <v>5</v>
      </c>
      <c r="D116" s="6">
        <v>560323</v>
      </c>
      <c r="E116" s="4" t="s">
        <v>5</v>
      </c>
      <c r="F116" s="4" t="s">
        <v>5</v>
      </c>
    </row>
    <row r="117" spans="1:6">
      <c r="A117" s="2" t="s">
        <v>51</v>
      </c>
      <c r="B117" s="6">
        <v>2787</v>
      </c>
      <c r="C117" s="4" t="s">
        <v>5</v>
      </c>
      <c r="D117" s="6">
        <v>2787</v>
      </c>
      <c r="E117" s="4" t="s">
        <v>5</v>
      </c>
      <c r="F117" s="4" t="s">
        <v>5</v>
      </c>
    </row>
    <row r="118" spans="1:6">
      <c r="A118" s="2" t="s">
        <v>52</v>
      </c>
      <c r="B118" s="6">
        <v>7000</v>
      </c>
      <c r="C118" s="4" t="s">
        <v>5</v>
      </c>
      <c r="D118" s="6">
        <v>3787</v>
      </c>
      <c r="E118" s="4" t="s">
        <v>5</v>
      </c>
      <c r="F118" s="4" t="s">
        <v>5</v>
      </c>
    </row>
    <row r="119" spans="1:6">
      <c r="A119" s="2" t="s">
        <v>53</v>
      </c>
      <c r="B119" s="6">
        <v>562444</v>
      </c>
      <c r="C119" s="4" t="s">
        <v>5</v>
      </c>
      <c r="D119" s="6">
        <v>587135</v>
      </c>
      <c r="E119" s="4" t="s">
        <v>5</v>
      </c>
      <c r="F119" s="4" t="s">
        <v>5</v>
      </c>
    </row>
    <row r="120" spans="1:6">
      <c r="A120" s="2" t="s">
        <v>54</v>
      </c>
      <c r="B120" s="6">
        <v>28220</v>
      </c>
      <c r="C120" s="4" t="s">
        <v>5</v>
      </c>
      <c r="D120" s="6">
        <v>30311</v>
      </c>
      <c r="E120" s="4" t="s">
        <v>5</v>
      </c>
      <c r="F120" s="4" t="s">
        <v>5</v>
      </c>
    </row>
    <row r="121" spans="1:6">
      <c r="A121" s="2" t="s">
        <v>55</v>
      </c>
      <c r="B121" s="6">
        <v>209238</v>
      </c>
      <c r="C121" s="4" t="s">
        <v>5</v>
      </c>
      <c r="D121" s="6">
        <v>204520</v>
      </c>
      <c r="E121" s="4" t="s">
        <v>5</v>
      </c>
      <c r="F121" s="4" t="s">
        <v>5</v>
      </c>
    </row>
    <row r="122" spans="1:6">
      <c r="A122" s="2" t="s">
        <v>56</v>
      </c>
      <c r="B122" s="6">
        <v>3780</v>
      </c>
      <c r="C122" s="4" t="s">
        <v>5</v>
      </c>
      <c r="D122" s="6">
        <v>7864</v>
      </c>
      <c r="E122" s="4" t="s">
        <v>5</v>
      </c>
      <c r="F122" s="4" t="s">
        <v>5</v>
      </c>
    </row>
    <row r="123" spans="1:6">
      <c r="A123" s="2" t="s">
        <v>57</v>
      </c>
      <c r="B123" s="6">
        <v>803682</v>
      </c>
      <c r="C123" s="4" t="s">
        <v>5</v>
      </c>
      <c r="D123" s="6">
        <v>829830</v>
      </c>
      <c r="E123" s="4" t="s">
        <v>5</v>
      </c>
      <c r="F123" s="4" t="s">
        <v>5</v>
      </c>
    </row>
    <row r="124" spans="1:6">
      <c r="A124" s="3" t="s">
        <v>59</v>
      </c>
      <c r="B124" s="4" t="s">
        <v>5</v>
      </c>
      <c r="C124" s="4" t="s">
        <v>5</v>
      </c>
      <c r="D124" s="4" t="s">
        <v>5</v>
      </c>
      <c r="E124" s="4" t="s">
        <v>5</v>
      </c>
      <c r="F124" s="4" t="s">
        <v>5</v>
      </c>
    </row>
    <row r="125" spans="1:6">
      <c r="A125" s="2" t="s">
        <v>60</v>
      </c>
      <c r="B125" s="6">
        <v>99845</v>
      </c>
      <c r="C125" s="4" t="s">
        <v>5</v>
      </c>
      <c r="D125" s="6">
        <v>109674</v>
      </c>
      <c r="E125" s="4" t="s">
        <v>5</v>
      </c>
      <c r="F125" s="4" t="s">
        <v>5</v>
      </c>
    </row>
    <row r="126" spans="1:6" ht="30">
      <c r="A126" s="2" t="s">
        <v>61</v>
      </c>
      <c r="B126" s="6">
        <v>7050</v>
      </c>
      <c r="C126" s="4" t="s">
        <v>5</v>
      </c>
      <c r="D126" s="6">
        <v>-4217</v>
      </c>
      <c r="E126" s="4" t="s">
        <v>5</v>
      </c>
      <c r="F126" s="4" t="s">
        <v>5</v>
      </c>
    </row>
    <row r="127" spans="1:6">
      <c r="A127" s="2" t="s">
        <v>402</v>
      </c>
      <c r="B127" s="4">
        <v>0</v>
      </c>
      <c r="C127" s="4" t="s">
        <v>5</v>
      </c>
      <c r="D127" s="4" t="s">
        <v>5</v>
      </c>
      <c r="E127" s="4" t="s">
        <v>5</v>
      </c>
      <c r="F127" s="4" t="s">
        <v>5</v>
      </c>
    </row>
    <row r="128" spans="1:6" ht="30">
      <c r="A128" s="2" t="s">
        <v>63</v>
      </c>
      <c r="B128" s="4">
        <v>0</v>
      </c>
      <c r="C128" s="4" t="s">
        <v>5</v>
      </c>
      <c r="D128" s="4">
        <v>20</v>
      </c>
      <c r="E128" s="4" t="s">
        <v>5</v>
      </c>
      <c r="F128" s="4" t="s">
        <v>5</v>
      </c>
    </row>
    <row r="129" spans="1:6" ht="30">
      <c r="A129" s="2" t="s">
        <v>64</v>
      </c>
      <c r="B129" s="6">
        <v>106895</v>
      </c>
      <c r="C129" s="4" t="s">
        <v>5</v>
      </c>
      <c r="D129" s="6">
        <v>105477</v>
      </c>
      <c r="E129" s="4" t="s">
        <v>5</v>
      </c>
      <c r="F129" s="4" t="s">
        <v>5</v>
      </c>
    </row>
    <row r="130" spans="1:6">
      <c r="A130" s="2" t="s">
        <v>65</v>
      </c>
      <c r="B130" s="4">
        <v>-119</v>
      </c>
      <c r="C130" s="4" t="s">
        <v>5</v>
      </c>
      <c r="D130" s="4">
        <v>207</v>
      </c>
      <c r="E130" s="4" t="s">
        <v>5</v>
      </c>
      <c r="F130" s="4" t="s">
        <v>5</v>
      </c>
    </row>
    <row r="131" spans="1:6">
      <c r="A131" s="2" t="s">
        <v>66</v>
      </c>
      <c r="B131" s="6">
        <v>106776</v>
      </c>
      <c r="C131" s="4" t="s">
        <v>5</v>
      </c>
      <c r="D131" s="6">
        <v>105684</v>
      </c>
      <c r="E131" s="4" t="s">
        <v>5</v>
      </c>
      <c r="F131" s="4" t="s">
        <v>5</v>
      </c>
    </row>
    <row r="132" spans="1:6" ht="30">
      <c r="A132" s="2" t="s">
        <v>67</v>
      </c>
      <c r="B132" s="6">
        <v>910458</v>
      </c>
      <c r="C132" s="4" t="s">
        <v>5</v>
      </c>
      <c r="D132" s="6">
        <v>935514</v>
      </c>
      <c r="E132" s="4" t="s">
        <v>5</v>
      </c>
      <c r="F132" s="4" t="s">
        <v>5</v>
      </c>
    </row>
    <row r="133" spans="1:6">
      <c r="A133" s="2" t="s">
        <v>777</v>
      </c>
      <c r="B133" s="4" t="s">
        <v>5</v>
      </c>
      <c r="C133" s="4" t="s">
        <v>5</v>
      </c>
      <c r="D133" s="4" t="s">
        <v>5</v>
      </c>
      <c r="E133" s="4" t="s">
        <v>5</v>
      </c>
      <c r="F133" s="4" t="s">
        <v>5</v>
      </c>
    </row>
    <row r="134" spans="1:6">
      <c r="A134" s="3" t="s">
        <v>30</v>
      </c>
      <c r="B134" s="4" t="s">
        <v>5</v>
      </c>
      <c r="C134" s="4" t="s">
        <v>5</v>
      </c>
      <c r="D134" s="4" t="s">
        <v>5</v>
      </c>
      <c r="E134" s="4" t="s">
        <v>5</v>
      </c>
      <c r="F134" s="4" t="s">
        <v>5</v>
      </c>
    </row>
    <row r="135" spans="1:6">
      <c r="A135" s="2" t="s">
        <v>31</v>
      </c>
      <c r="B135" s="6">
        <v>1165</v>
      </c>
      <c r="C135" s="4" t="s">
        <v>5</v>
      </c>
      <c r="D135" s="4">
        <v>689</v>
      </c>
      <c r="E135" s="4">
        <v>11</v>
      </c>
      <c r="F135" s="4">
        <v>0</v>
      </c>
    </row>
    <row r="136" spans="1:6">
      <c r="A136" s="3" t="s">
        <v>32</v>
      </c>
      <c r="B136" s="4" t="s">
        <v>5</v>
      </c>
      <c r="C136" s="4" t="s">
        <v>5</v>
      </c>
      <c r="D136" s="4" t="s">
        <v>5</v>
      </c>
      <c r="E136" s="4" t="s">
        <v>5</v>
      </c>
      <c r="F136" s="4" t="s">
        <v>5</v>
      </c>
    </row>
    <row r="137" spans="1:6" ht="45">
      <c r="A137" s="2" t="s">
        <v>33</v>
      </c>
      <c r="B137" s="4">
        <v>140</v>
      </c>
      <c r="C137" s="4" t="s">
        <v>5</v>
      </c>
      <c r="D137" s="4">
        <v>310</v>
      </c>
      <c r="E137" s="4" t="s">
        <v>5</v>
      </c>
      <c r="F137" s="4" t="s">
        <v>5</v>
      </c>
    </row>
    <row r="138" spans="1:6">
      <c r="A138" s="2" t="s">
        <v>34</v>
      </c>
      <c r="B138" s="4">
        <v>0</v>
      </c>
      <c r="C138" s="4" t="s">
        <v>5</v>
      </c>
      <c r="D138" s="4">
        <v>0</v>
      </c>
      <c r="E138" s="4" t="s">
        <v>5</v>
      </c>
      <c r="F138" s="4" t="s">
        <v>5</v>
      </c>
    </row>
    <row r="139" spans="1:6">
      <c r="A139" s="2" t="s">
        <v>380</v>
      </c>
      <c r="B139" s="4">
        <v>0</v>
      </c>
      <c r="C139" s="4" t="s">
        <v>5</v>
      </c>
      <c r="D139" s="4" t="s">
        <v>5</v>
      </c>
      <c r="E139" s="4" t="s">
        <v>5</v>
      </c>
      <c r="F139" s="4" t="s">
        <v>5</v>
      </c>
    </row>
    <row r="140" spans="1:6">
      <c r="A140" s="2" t="s">
        <v>411</v>
      </c>
      <c r="B140" s="4" t="s">
        <v>5</v>
      </c>
      <c r="C140" s="4" t="s">
        <v>5</v>
      </c>
      <c r="D140" s="4">
        <v>0</v>
      </c>
      <c r="E140" s="4" t="s">
        <v>5</v>
      </c>
      <c r="F140" s="4" t="s">
        <v>5</v>
      </c>
    </row>
    <row r="141" spans="1:6">
      <c r="A141" s="2" t="s">
        <v>35</v>
      </c>
      <c r="B141" s="4">
        <v>0</v>
      </c>
      <c r="C141" s="4" t="s">
        <v>5</v>
      </c>
      <c r="D141" s="4">
        <v>0</v>
      </c>
      <c r="E141" s="4" t="s">
        <v>5</v>
      </c>
      <c r="F141" s="4" t="s">
        <v>5</v>
      </c>
    </row>
    <row r="142" spans="1:6">
      <c r="A142" s="2" t="s">
        <v>36</v>
      </c>
      <c r="B142" s="4">
        <v>0</v>
      </c>
      <c r="C142" s="4" t="s">
        <v>5</v>
      </c>
      <c r="D142" s="4">
        <v>0</v>
      </c>
      <c r="E142" s="4" t="s">
        <v>5</v>
      </c>
      <c r="F142" s="4" t="s">
        <v>5</v>
      </c>
    </row>
    <row r="143" spans="1:6">
      <c r="A143" s="2" t="s">
        <v>37</v>
      </c>
      <c r="B143" s="4">
        <v>0</v>
      </c>
      <c r="C143" s="4" t="s">
        <v>5</v>
      </c>
      <c r="D143" s="4">
        <v>0</v>
      </c>
      <c r="E143" s="4" t="s">
        <v>5</v>
      </c>
      <c r="F143" s="4" t="s">
        <v>5</v>
      </c>
    </row>
    <row r="144" spans="1:6">
      <c r="A144" s="2" t="s">
        <v>38</v>
      </c>
      <c r="B144" s="4">
        <v>0</v>
      </c>
      <c r="C144" s="4" t="s">
        <v>5</v>
      </c>
      <c r="D144" s="4" t="s">
        <v>5</v>
      </c>
      <c r="E144" s="4" t="s">
        <v>5</v>
      </c>
      <c r="F144" s="4" t="s">
        <v>5</v>
      </c>
    </row>
    <row r="145" spans="1:6">
      <c r="A145" s="2" t="s">
        <v>39</v>
      </c>
      <c r="B145" s="6">
        <v>1305</v>
      </c>
      <c r="C145" s="4" t="s">
        <v>5</v>
      </c>
      <c r="D145" s="4">
        <v>999</v>
      </c>
      <c r="E145" s="4" t="s">
        <v>5</v>
      </c>
      <c r="F145" s="4" t="s">
        <v>5</v>
      </c>
    </row>
    <row r="146" spans="1:6">
      <c r="A146" s="3" t="s">
        <v>40</v>
      </c>
      <c r="B146" s="4" t="s">
        <v>5</v>
      </c>
      <c r="C146" s="4" t="s">
        <v>5</v>
      </c>
      <c r="D146" s="4" t="s">
        <v>5</v>
      </c>
      <c r="E146" s="4" t="s">
        <v>5</v>
      </c>
      <c r="F146" s="4" t="s">
        <v>5</v>
      </c>
    </row>
    <row r="147" spans="1:6">
      <c r="A147" s="2" t="s">
        <v>40</v>
      </c>
      <c r="B147" s="6">
        <v>11500</v>
      </c>
      <c r="C147" s="4" t="s">
        <v>5</v>
      </c>
      <c r="D147" s="6">
        <v>11500</v>
      </c>
      <c r="E147" s="4" t="s">
        <v>5</v>
      </c>
      <c r="F147" s="4" t="s">
        <v>5</v>
      </c>
    </row>
    <row r="148" spans="1:6">
      <c r="A148" s="2" t="s">
        <v>41</v>
      </c>
      <c r="B148" s="6">
        <v>-1553</v>
      </c>
      <c r="C148" s="4" t="s">
        <v>5</v>
      </c>
      <c r="D148" s="6">
        <v>-1035</v>
      </c>
      <c r="E148" s="4" t="s">
        <v>5</v>
      </c>
      <c r="F148" s="4" t="s">
        <v>5</v>
      </c>
    </row>
    <row r="149" spans="1:6">
      <c r="A149" s="2" t="s">
        <v>42</v>
      </c>
      <c r="B149" s="6">
        <v>9947</v>
      </c>
      <c r="C149" s="4" t="s">
        <v>5</v>
      </c>
      <c r="D149" s="6">
        <v>10465</v>
      </c>
      <c r="E149" s="4" t="s">
        <v>5</v>
      </c>
      <c r="F149" s="4" t="s">
        <v>5</v>
      </c>
    </row>
    <row r="150" spans="1:6" ht="30">
      <c r="A150" s="2" t="s">
        <v>43</v>
      </c>
      <c r="B150" s="4">
        <v>0</v>
      </c>
      <c r="C150" s="4" t="s">
        <v>5</v>
      </c>
      <c r="D150" s="4">
        <v>0</v>
      </c>
      <c r="E150" s="4" t="s">
        <v>5</v>
      </c>
      <c r="F150" s="4" t="s">
        <v>5</v>
      </c>
    </row>
    <row r="151" spans="1:6" ht="30">
      <c r="A151" s="2" t="s">
        <v>387</v>
      </c>
      <c r="B151" s="4">
        <v>0</v>
      </c>
      <c r="C151" s="4" t="s">
        <v>5</v>
      </c>
      <c r="D151" s="4">
        <v>0</v>
      </c>
      <c r="E151" s="4" t="s">
        <v>5</v>
      </c>
      <c r="F151" s="4" t="s">
        <v>5</v>
      </c>
    </row>
    <row r="152" spans="1:6">
      <c r="A152" s="2" t="s">
        <v>44</v>
      </c>
      <c r="B152" s="4">
        <v>0</v>
      </c>
      <c r="C152" s="4" t="s">
        <v>5</v>
      </c>
      <c r="D152" s="4">
        <v>0</v>
      </c>
      <c r="E152" s="4" t="s">
        <v>5</v>
      </c>
      <c r="F152" s="4" t="s">
        <v>5</v>
      </c>
    </row>
    <row r="153" spans="1:6">
      <c r="A153" s="2" t="s">
        <v>45</v>
      </c>
      <c r="B153" s="4">
        <v>0</v>
      </c>
      <c r="C153" s="4" t="s">
        <v>5</v>
      </c>
      <c r="D153" s="4">
        <v>0</v>
      </c>
      <c r="E153" s="4" t="s">
        <v>5</v>
      </c>
      <c r="F153" s="4" t="s">
        <v>5</v>
      </c>
    </row>
    <row r="154" spans="1:6">
      <c r="A154" s="2" t="s">
        <v>46</v>
      </c>
      <c r="B154" s="6">
        <v>11252</v>
      </c>
      <c r="C154" s="4" t="s">
        <v>5</v>
      </c>
      <c r="D154" s="6">
        <v>11464</v>
      </c>
      <c r="E154" s="4" t="s">
        <v>5</v>
      </c>
      <c r="F154" s="4" t="s">
        <v>5</v>
      </c>
    </row>
    <row r="155" spans="1:6">
      <c r="A155" s="3" t="s">
        <v>47</v>
      </c>
      <c r="B155" s="4" t="s">
        <v>5</v>
      </c>
      <c r="C155" s="4" t="s">
        <v>5</v>
      </c>
      <c r="D155" s="4" t="s">
        <v>5</v>
      </c>
      <c r="E155" s="4" t="s">
        <v>5</v>
      </c>
      <c r="F155" s="4" t="s">
        <v>5</v>
      </c>
    </row>
    <row r="156" spans="1:6" ht="30">
      <c r="A156" s="2" t="s">
        <v>48</v>
      </c>
      <c r="B156" s="4">
        <v>48</v>
      </c>
      <c r="C156" s="4" t="s">
        <v>5</v>
      </c>
      <c r="D156" s="4">
        <v>85</v>
      </c>
      <c r="E156" s="4" t="s">
        <v>5</v>
      </c>
      <c r="F156" s="4" t="s">
        <v>5</v>
      </c>
    </row>
    <row r="157" spans="1:6">
      <c r="A157" s="2" t="s">
        <v>49</v>
      </c>
      <c r="B157" s="4">
        <v>0</v>
      </c>
      <c r="C157" s="4" t="s">
        <v>5</v>
      </c>
      <c r="D157" s="4">
        <v>0</v>
      </c>
      <c r="E157" s="4" t="s">
        <v>5</v>
      </c>
      <c r="F157" s="4" t="s">
        <v>5</v>
      </c>
    </row>
    <row r="158" spans="1:6">
      <c r="A158" s="2" t="s">
        <v>50</v>
      </c>
      <c r="B158" s="4">
        <v>0</v>
      </c>
      <c r="C158" s="4" t="s">
        <v>5</v>
      </c>
      <c r="D158" s="4">
        <v>0</v>
      </c>
      <c r="E158" s="4" t="s">
        <v>5</v>
      </c>
      <c r="F158" s="4" t="s">
        <v>5</v>
      </c>
    </row>
    <row r="159" spans="1:6">
      <c r="A159" s="2" t="s">
        <v>391</v>
      </c>
      <c r="B159" s="6">
        <v>11442</v>
      </c>
      <c r="C159" s="4" t="s">
        <v>5</v>
      </c>
      <c r="D159" s="6">
        <v>10965</v>
      </c>
      <c r="E159" s="4" t="s">
        <v>5</v>
      </c>
      <c r="F159" s="4" t="s">
        <v>5</v>
      </c>
    </row>
    <row r="160" spans="1:6">
      <c r="A160" s="2" t="s">
        <v>51</v>
      </c>
      <c r="B160" s="4">
        <v>0</v>
      </c>
      <c r="C160" s="4" t="s">
        <v>5</v>
      </c>
      <c r="D160" s="4">
        <v>0</v>
      </c>
      <c r="E160" s="4" t="s">
        <v>5</v>
      </c>
      <c r="F160" s="4" t="s">
        <v>5</v>
      </c>
    </row>
    <row r="161" spans="1:6">
      <c r="A161" s="2" t="s">
        <v>52</v>
      </c>
      <c r="B161" s="4">
        <v>0</v>
      </c>
      <c r="C161" s="4" t="s">
        <v>5</v>
      </c>
      <c r="D161" s="4">
        <v>0</v>
      </c>
      <c r="E161" s="4" t="s">
        <v>5</v>
      </c>
      <c r="F161" s="4" t="s">
        <v>5</v>
      </c>
    </row>
    <row r="162" spans="1:6">
      <c r="A162" s="2" t="s">
        <v>53</v>
      </c>
      <c r="B162" s="6">
        <v>11490</v>
      </c>
      <c r="C162" s="4" t="s">
        <v>5</v>
      </c>
      <c r="D162" s="6">
        <v>11050</v>
      </c>
      <c r="E162" s="4" t="s">
        <v>5</v>
      </c>
      <c r="F162" s="4" t="s">
        <v>5</v>
      </c>
    </row>
    <row r="163" spans="1:6">
      <c r="A163" s="2" t="s">
        <v>54</v>
      </c>
      <c r="B163" s="4">
        <v>0</v>
      </c>
      <c r="C163" s="4" t="s">
        <v>5</v>
      </c>
      <c r="D163" s="4">
        <v>0</v>
      </c>
      <c r="E163" s="4" t="s">
        <v>5</v>
      </c>
      <c r="F163" s="4" t="s">
        <v>5</v>
      </c>
    </row>
    <row r="164" spans="1:6">
      <c r="A164" s="2" t="s">
        <v>55</v>
      </c>
      <c r="B164" s="4">
        <v>0</v>
      </c>
      <c r="C164" s="4" t="s">
        <v>5</v>
      </c>
      <c r="D164" s="4">
        <v>0</v>
      </c>
      <c r="E164" s="4" t="s">
        <v>5</v>
      </c>
      <c r="F164" s="4" t="s">
        <v>5</v>
      </c>
    </row>
    <row r="165" spans="1:6">
      <c r="A165" s="2" t="s">
        <v>56</v>
      </c>
      <c r="B165" s="4">
        <v>0</v>
      </c>
      <c r="C165" s="4" t="s">
        <v>5</v>
      </c>
      <c r="D165" s="4">
        <v>0</v>
      </c>
      <c r="E165" s="4" t="s">
        <v>5</v>
      </c>
      <c r="F165" s="4" t="s">
        <v>5</v>
      </c>
    </row>
    <row r="166" spans="1:6">
      <c r="A166" s="2" t="s">
        <v>57</v>
      </c>
      <c r="B166" s="6">
        <v>11490</v>
      </c>
      <c r="C166" s="4" t="s">
        <v>5</v>
      </c>
      <c r="D166" s="6">
        <v>11050</v>
      </c>
      <c r="E166" s="4" t="s">
        <v>5</v>
      </c>
      <c r="F166" s="4" t="s">
        <v>5</v>
      </c>
    </row>
    <row r="167" spans="1:6">
      <c r="A167" s="3" t="s">
        <v>59</v>
      </c>
      <c r="B167" s="4" t="s">
        <v>5</v>
      </c>
      <c r="C167" s="4" t="s">
        <v>5</v>
      </c>
      <c r="D167" s="4" t="s">
        <v>5</v>
      </c>
      <c r="E167" s="4" t="s">
        <v>5</v>
      </c>
      <c r="F167" s="4" t="s">
        <v>5</v>
      </c>
    </row>
    <row r="168" spans="1:6">
      <c r="A168" s="2" t="s">
        <v>60</v>
      </c>
      <c r="B168" s="4">
        <v>496</v>
      </c>
      <c r="C168" s="4" t="s">
        <v>5</v>
      </c>
      <c r="D168" s="4">
        <v>496</v>
      </c>
      <c r="E168" s="4" t="s">
        <v>5</v>
      </c>
      <c r="F168" s="4" t="s">
        <v>5</v>
      </c>
    </row>
    <row r="169" spans="1:6" ht="30">
      <c r="A169" s="2" t="s">
        <v>61</v>
      </c>
      <c r="B169" s="4">
        <v>-734</v>
      </c>
      <c r="C169" s="4" t="s">
        <v>5</v>
      </c>
      <c r="D169" s="4">
        <v>-82</v>
      </c>
      <c r="E169" s="4" t="s">
        <v>5</v>
      </c>
      <c r="F169" s="4" t="s">
        <v>5</v>
      </c>
    </row>
    <row r="170" spans="1:6">
      <c r="A170" s="2" t="s">
        <v>402</v>
      </c>
      <c r="B170" s="4">
        <v>0</v>
      </c>
      <c r="C170" s="4" t="s">
        <v>5</v>
      </c>
      <c r="D170" s="4" t="s">
        <v>5</v>
      </c>
      <c r="E170" s="4" t="s">
        <v>5</v>
      </c>
      <c r="F170" s="4" t="s">
        <v>5</v>
      </c>
    </row>
    <row r="171" spans="1:6" ht="30">
      <c r="A171" s="2" t="s">
        <v>63</v>
      </c>
      <c r="B171" s="4">
        <v>0</v>
      </c>
      <c r="C171" s="4" t="s">
        <v>5</v>
      </c>
      <c r="D171" s="4">
        <v>0</v>
      </c>
      <c r="E171" s="4" t="s">
        <v>5</v>
      </c>
      <c r="F171" s="4" t="s">
        <v>5</v>
      </c>
    </row>
    <row r="172" spans="1:6" ht="30">
      <c r="A172" s="2" t="s">
        <v>64</v>
      </c>
      <c r="B172" s="4">
        <v>-238</v>
      </c>
      <c r="C172" s="4" t="s">
        <v>5</v>
      </c>
      <c r="D172" s="4">
        <v>414</v>
      </c>
      <c r="E172" s="4" t="s">
        <v>5</v>
      </c>
      <c r="F172" s="4" t="s">
        <v>5</v>
      </c>
    </row>
    <row r="173" spans="1:6">
      <c r="A173" s="2" t="s">
        <v>65</v>
      </c>
      <c r="B173" s="4">
        <v>0</v>
      </c>
      <c r="C173" s="4" t="s">
        <v>5</v>
      </c>
      <c r="D173" s="4">
        <v>0</v>
      </c>
      <c r="E173" s="4" t="s">
        <v>5</v>
      </c>
      <c r="F173" s="4" t="s">
        <v>5</v>
      </c>
    </row>
    <row r="174" spans="1:6">
      <c r="A174" s="2" t="s">
        <v>66</v>
      </c>
      <c r="B174" s="4">
        <v>-238</v>
      </c>
      <c r="C174" s="4" t="s">
        <v>5</v>
      </c>
      <c r="D174" s="4">
        <v>414</v>
      </c>
      <c r="E174" s="4" t="s">
        <v>5</v>
      </c>
      <c r="F174" s="4" t="s">
        <v>5</v>
      </c>
    </row>
    <row r="175" spans="1:6" ht="30">
      <c r="A175" s="2" t="s">
        <v>67</v>
      </c>
      <c r="B175" s="6">
        <v>11252</v>
      </c>
      <c r="C175" s="4" t="s">
        <v>5</v>
      </c>
      <c r="D175" s="6">
        <v>11464</v>
      </c>
      <c r="E175" s="4" t="s">
        <v>5</v>
      </c>
      <c r="F175" s="4" t="s">
        <v>5</v>
      </c>
    </row>
    <row r="176" spans="1:6">
      <c r="A176" s="2" t="s">
        <v>778</v>
      </c>
      <c r="B176" s="4" t="s">
        <v>5</v>
      </c>
      <c r="C176" s="4" t="s">
        <v>5</v>
      </c>
      <c r="D176" s="4" t="s">
        <v>5</v>
      </c>
      <c r="E176" s="4" t="s">
        <v>5</v>
      </c>
      <c r="F176" s="4" t="s">
        <v>5</v>
      </c>
    </row>
    <row r="177" spans="1:6">
      <c r="A177" s="3" t="s">
        <v>30</v>
      </c>
      <c r="B177" s="4" t="s">
        <v>5</v>
      </c>
      <c r="C177" s="4" t="s">
        <v>5</v>
      </c>
      <c r="D177" s="4" t="s">
        <v>5</v>
      </c>
      <c r="E177" s="4" t="s">
        <v>5</v>
      </c>
      <c r="F177" s="4" t="s">
        <v>5</v>
      </c>
    </row>
    <row r="178" spans="1:6">
      <c r="A178" s="2" t="s">
        <v>31</v>
      </c>
      <c r="B178" s="4">
        <v>0</v>
      </c>
      <c r="C178" s="4" t="s">
        <v>5</v>
      </c>
      <c r="D178" s="4">
        <v>0</v>
      </c>
      <c r="E178" s="4">
        <v>0</v>
      </c>
      <c r="F178" s="4">
        <v>0</v>
      </c>
    </row>
    <row r="179" spans="1:6">
      <c r="A179" s="3" t="s">
        <v>32</v>
      </c>
      <c r="B179" s="4" t="s">
        <v>5</v>
      </c>
      <c r="C179" s="4" t="s">
        <v>5</v>
      </c>
      <c r="D179" s="4" t="s">
        <v>5</v>
      </c>
      <c r="E179" s="4" t="s">
        <v>5</v>
      </c>
      <c r="F179" s="4" t="s">
        <v>5</v>
      </c>
    </row>
    <row r="180" spans="1:6" ht="45">
      <c r="A180" s="2" t="s">
        <v>33</v>
      </c>
      <c r="B180" s="4">
        <v>0</v>
      </c>
      <c r="C180" s="4" t="s">
        <v>5</v>
      </c>
      <c r="D180" s="4">
        <v>0</v>
      </c>
      <c r="E180" s="4" t="s">
        <v>5</v>
      </c>
      <c r="F180" s="4" t="s">
        <v>5</v>
      </c>
    </row>
    <row r="181" spans="1:6">
      <c r="A181" s="2" t="s">
        <v>34</v>
      </c>
      <c r="B181" s="4">
        <v>-106</v>
      </c>
      <c r="C181" s="4" t="s">
        <v>5</v>
      </c>
      <c r="D181" s="4">
        <v>0</v>
      </c>
      <c r="E181" s="4" t="s">
        <v>5</v>
      </c>
      <c r="F181" s="4" t="s">
        <v>5</v>
      </c>
    </row>
    <row r="182" spans="1:6">
      <c r="A182" s="2" t="s">
        <v>380</v>
      </c>
      <c r="B182" s="6">
        <v>-555257</v>
      </c>
      <c r="C182" s="4" t="s">
        <v>5</v>
      </c>
      <c r="D182" s="4" t="s">
        <v>5</v>
      </c>
      <c r="E182" s="4" t="s">
        <v>5</v>
      </c>
      <c r="F182" s="4" t="s">
        <v>5</v>
      </c>
    </row>
    <row r="183" spans="1:6">
      <c r="A183" s="2" t="s">
        <v>411</v>
      </c>
      <c r="B183" s="4" t="s">
        <v>5</v>
      </c>
      <c r="C183" s="4" t="s">
        <v>5</v>
      </c>
      <c r="D183" s="6">
        <v>-560327</v>
      </c>
      <c r="E183" s="4" t="s">
        <v>5</v>
      </c>
      <c r="F183" s="4" t="s">
        <v>5</v>
      </c>
    </row>
    <row r="184" spans="1:6">
      <c r="A184" s="2" t="s">
        <v>35</v>
      </c>
      <c r="B184" s="4">
        <v>0</v>
      </c>
      <c r="C184" s="4" t="s">
        <v>5</v>
      </c>
      <c r="D184" s="4">
        <v>0</v>
      </c>
      <c r="E184" s="4" t="s">
        <v>5</v>
      </c>
      <c r="F184" s="4" t="s">
        <v>5</v>
      </c>
    </row>
    <row r="185" spans="1:6">
      <c r="A185" s="2" t="s">
        <v>36</v>
      </c>
      <c r="B185" s="4">
        <v>-266</v>
      </c>
      <c r="C185" s="4" t="s">
        <v>5</v>
      </c>
      <c r="D185" s="4">
        <v>-983</v>
      </c>
      <c r="E185" s="4" t="s">
        <v>5</v>
      </c>
      <c r="F185" s="4" t="s">
        <v>5</v>
      </c>
    </row>
    <row r="186" spans="1:6">
      <c r="A186" s="2" t="s">
        <v>37</v>
      </c>
      <c r="B186" s="4">
        <v>0</v>
      </c>
      <c r="C186" s="4" t="s">
        <v>5</v>
      </c>
      <c r="D186" s="4">
        <v>0</v>
      </c>
      <c r="E186" s="4" t="s">
        <v>5</v>
      </c>
      <c r="F186" s="4" t="s">
        <v>5</v>
      </c>
    </row>
    <row r="187" spans="1:6">
      <c r="A187" s="2" t="s">
        <v>38</v>
      </c>
      <c r="B187" s="4">
        <v>0</v>
      </c>
      <c r="C187" s="4" t="s">
        <v>5</v>
      </c>
      <c r="D187" s="4" t="s">
        <v>5</v>
      </c>
      <c r="E187" s="4" t="s">
        <v>5</v>
      </c>
      <c r="F187" s="4" t="s">
        <v>5</v>
      </c>
    </row>
    <row r="188" spans="1:6">
      <c r="A188" s="2" t="s">
        <v>39</v>
      </c>
      <c r="B188" s="6">
        <v>-555629</v>
      </c>
      <c r="C188" s="4" t="s">
        <v>5</v>
      </c>
      <c r="D188" s="6">
        <v>-561310</v>
      </c>
      <c r="E188" s="4" t="s">
        <v>5</v>
      </c>
      <c r="F188" s="4" t="s">
        <v>5</v>
      </c>
    </row>
    <row r="189" spans="1:6">
      <c r="A189" s="3" t="s">
        <v>40</v>
      </c>
      <c r="B189" s="4" t="s">
        <v>5</v>
      </c>
      <c r="C189" s="4" t="s">
        <v>5</v>
      </c>
      <c r="D189" s="4" t="s">
        <v>5</v>
      </c>
      <c r="E189" s="4" t="s">
        <v>5</v>
      </c>
      <c r="F189" s="4" t="s">
        <v>5</v>
      </c>
    </row>
    <row r="190" spans="1:6">
      <c r="A190" s="2" t="s">
        <v>40</v>
      </c>
      <c r="B190" s="4">
        <v>0</v>
      </c>
      <c r="C190" s="4" t="s">
        <v>5</v>
      </c>
      <c r="D190" s="4">
        <v>0</v>
      </c>
      <c r="E190" s="4" t="s">
        <v>5</v>
      </c>
      <c r="F190" s="4" t="s">
        <v>5</v>
      </c>
    </row>
    <row r="191" spans="1:6">
      <c r="A191" s="2" t="s">
        <v>41</v>
      </c>
      <c r="B191" s="4">
        <v>0</v>
      </c>
      <c r="C191" s="4" t="s">
        <v>5</v>
      </c>
      <c r="D191" s="4">
        <v>0</v>
      </c>
      <c r="E191" s="4" t="s">
        <v>5</v>
      </c>
      <c r="F191" s="4" t="s">
        <v>5</v>
      </c>
    </row>
    <row r="192" spans="1:6">
      <c r="A192" s="2" t="s">
        <v>42</v>
      </c>
      <c r="B192" s="4">
        <v>0</v>
      </c>
      <c r="C192" s="4" t="s">
        <v>5</v>
      </c>
      <c r="D192" s="4">
        <v>0</v>
      </c>
      <c r="E192" s="4" t="s">
        <v>5</v>
      </c>
      <c r="F192" s="4" t="s">
        <v>5</v>
      </c>
    </row>
    <row r="193" spans="1:6" ht="30">
      <c r="A193" s="2" t="s">
        <v>43</v>
      </c>
      <c r="B193" s="4">
        <v>0</v>
      </c>
      <c r="C193" s="4" t="s">
        <v>5</v>
      </c>
      <c r="D193" s="4">
        <v>0</v>
      </c>
      <c r="E193" s="4" t="s">
        <v>5</v>
      </c>
      <c r="F193" s="4" t="s">
        <v>5</v>
      </c>
    </row>
    <row r="194" spans="1:6" ht="30">
      <c r="A194" s="2" t="s">
        <v>387</v>
      </c>
      <c r="B194" s="6">
        <v>-100308</v>
      </c>
      <c r="C194" s="4" t="s">
        <v>5</v>
      </c>
      <c r="D194" s="6">
        <v>-109883</v>
      </c>
      <c r="E194" s="4" t="s">
        <v>5</v>
      </c>
      <c r="F194" s="4" t="s">
        <v>5</v>
      </c>
    </row>
    <row r="195" spans="1:6">
      <c r="A195" s="2" t="s">
        <v>44</v>
      </c>
      <c r="B195" s="4">
        <v>0</v>
      </c>
      <c r="C195" s="4" t="s">
        <v>5</v>
      </c>
      <c r="D195" s="4">
        <v>0</v>
      </c>
      <c r="E195" s="4" t="s">
        <v>5</v>
      </c>
      <c r="F195" s="4" t="s">
        <v>5</v>
      </c>
    </row>
    <row r="196" spans="1:6">
      <c r="A196" s="2" t="s">
        <v>45</v>
      </c>
      <c r="B196" s="4">
        <v>0</v>
      </c>
      <c r="C196" s="4" t="s">
        <v>5</v>
      </c>
      <c r="D196" s="6">
        <v>-12461</v>
      </c>
      <c r="E196" s="4" t="s">
        <v>5</v>
      </c>
      <c r="F196" s="4" t="s">
        <v>5</v>
      </c>
    </row>
    <row r="197" spans="1:6">
      <c r="A197" s="2" t="s">
        <v>46</v>
      </c>
      <c r="B197" s="6">
        <v>-655937</v>
      </c>
      <c r="C197" s="4" t="s">
        <v>5</v>
      </c>
      <c r="D197" s="6">
        <v>-683654</v>
      </c>
      <c r="E197" s="4" t="s">
        <v>5</v>
      </c>
      <c r="F197" s="4" t="s">
        <v>5</v>
      </c>
    </row>
    <row r="198" spans="1:6">
      <c r="A198" s="3" t="s">
        <v>47</v>
      </c>
      <c r="B198" s="4" t="s">
        <v>5</v>
      </c>
      <c r="C198" s="4" t="s">
        <v>5</v>
      </c>
      <c r="D198" s="4" t="s">
        <v>5</v>
      </c>
      <c r="E198" s="4" t="s">
        <v>5</v>
      </c>
      <c r="F198" s="4" t="s">
        <v>5</v>
      </c>
    </row>
    <row r="199" spans="1:6" ht="30">
      <c r="A199" s="2" t="s">
        <v>48</v>
      </c>
      <c r="B199" s="4">
        <v>0</v>
      </c>
      <c r="C199" s="4" t="s">
        <v>5</v>
      </c>
      <c r="D199" s="4">
        <v>0</v>
      </c>
      <c r="E199" s="4" t="s">
        <v>5</v>
      </c>
      <c r="F199" s="4" t="s">
        <v>5</v>
      </c>
    </row>
    <row r="200" spans="1:6">
      <c r="A200" s="2" t="s">
        <v>49</v>
      </c>
      <c r="B200" s="4">
        <v>0</v>
      </c>
      <c r="C200" s="4" t="s">
        <v>5</v>
      </c>
      <c r="D200" s="4">
        <v>0</v>
      </c>
      <c r="E200" s="4" t="s">
        <v>5</v>
      </c>
      <c r="F200" s="4" t="s">
        <v>5</v>
      </c>
    </row>
    <row r="201" spans="1:6">
      <c r="A201" s="2" t="s">
        <v>50</v>
      </c>
      <c r="B201" s="4">
        <v>0</v>
      </c>
      <c r="C201" s="4" t="s">
        <v>5</v>
      </c>
      <c r="D201" s="4">
        <v>0</v>
      </c>
      <c r="E201" s="4" t="s">
        <v>5</v>
      </c>
      <c r="F201" s="4" t="s">
        <v>5</v>
      </c>
    </row>
    <row r="202" spans="1:6">
      <c r="A202" s="2" t="s">
        <v>391</v>
      </c>
      <c r="B202" s="6">
        <v>-549982</v>
      </c>
      <c r="C202" s="4" t="s">
        <v>5</v>
      </c>
      <c r="D202" s="6">
        <v>-576779</v>
      </c>
      <c r="E202" s="4" t="s">
        <v>5</v>
      </c>
      <c r="F202" s="4" t="s">
        <v>5</v>
      </c>
    </row>
    <row r="203" spans="1:6">
      <c r="A203" s="2" t="s">
        <v>51</v>
      </c>
      <c r="B203" s="4">
        <v>0</v>
      </c>
      <c r="C203" s="4" t="s">
        <v>5</v>
      </c>
      <c r="D203" s="4">
        <v>0</v>
      </c>
      <c r="E203" s="4" t="s">
        <v>5</v>
      </c>
      <c r="F203" s="4" t="s">
        <v>5</v>
      </c>
    </row>
    <row r="204" spans="1:6">
      <c r="A204" s="2" t="s">
        <v>52</v>
      </c>
      <c r="B204" s="4">
        <v>-106</v>
      </c>
      <c r="C204" s="4" t="s">
        <v>5</v>
      </c>
      <c r="D204" s="4">
        <v>0</v>
      </c>
      <c r="E204" s="4" t="s">
        <v>5</v>
      </c>
      <c r="F204" s="4" t="s">
        <v>5</v>
      </c>
    </row>
    <row r="205" spans="1:6">
      <c r="A205" s="2" t="s">
        <v>53</v>
      </c>
      <c r="B205" s="6">
        <v>-550088</v>
      </c>
      <c r="C205" s="4" t="s">
        <v>5</v>
      </c>
      <c r="D205" s="6">
        <v>-576779</v>
      </c>
      <c r="E205" s="4" t="s">
        <v>5</v>
      </c>
      <c r="F205" s="4" t="s">
        <v>5</v>
      </c>
    </row>
    <row r="206" spans="1:6">
      <c r="A206" s="2" t="s">
        <v>54</v>
      </c>
      <c r="B206" s="4">
        <v>0</v>
      </c>
      <c r="C206" s="4" t="s">
        <v>5</v>
      </c>
      <c r="D206" s="4">
        <v>0</v>
      </c>
      <c r="E206" s="4" t="s">
        <v>5</v>
      </c>
      <c r="F206" s="4" t="s">
        <v>5</v>
      </c>
    </row>
    <row r="207" spans="1:6">
      <c r="A207" s="2" t="s">
        <v>55</v>
      </c>
      <c r="B207" s="4">
        <v>-755</v>
      </c>
      <c r="C207" s="4" t="s">
        <v>5</v>
      </c>
      <c r="D207" s="4">
        <v>-984</v>
      </c>
      <c r="E207" s="4" t="s">
        <v>5</v>
      </c>
      <c r="F207" s="4" t="s">
        <v>5</v>
      </c>
    </row>
    <row r="208" spans="1:6">
      <c r="A208" s="2" t="s">
        <v>56</v>
      </c>
      <c r="B208" s="6">
        <v>1563</v>
      </c>
      <c r="C208" s="4" t="s">
        <v>5</v>
      </c>
      <c r="D208" s="4">
        <v>0</v>
      </c>
      <c r="E208" s="4" t="s">
        <v>5</v>
      </c>
      <c r="F208" s="4" t="s">
        <v>5</v>
      </c>
    </row>
    <row r="209" spans="1:6">
      <c r="A209" s="2" t="s">
        <v>57</v>
      </c>
      <c r="B209" s="6">
        <v>-549280</v>
      </c>
      <c r="C209" s="4" t="s">
        <v>5</v>
      </c>
      <c r="D209" s="6">
        <v>-577763</v>
      </c>
      <c r="E209" s="4" t="s">
        <v>5</v>
      </c>
      <c r="F209" s="4" t="s">
        <v>5</v>
      </c>
    </row>
    <row r="210" spans="1:6">
      <c r="A210" s="3" t="s">
        <v>59</v>
      </c>
      <c r="B210" s="4" t="s">
        <v>5</v>
      </c>
      <c r="C210" s="4" t="s">
        <v>5</v>
      </c>
      <c r="D210" s="4" t="s">
        <v>5</v>
      </c>
      <c r="E210" s="4" t="s">
        <v>5</v>
      </c>
      <c r="F210" s="4" t="s">
        <v>5</v>
      </c>
    </row>
    <row r="211" spans="1:6">
      <c r="A211" s="2" t="s">
        <v>60</v>
      </c>
      <c r="B211" s="6">
        <v>-100341</v>
      </c>
      <c r="C211" s="4" t="s">
        <v>5</v>
      </c>
      <c r="D211" s="6">
        <v>-110170</v>
      </c>
      <c r="E211" s="4" t="s">
        <v>5</v>
      </c>
      <c r="F211" s="4" t="s">
        <v>5</v>
      </c>
    </row>
    <row r="212" spans="1:6" ht="30">
      <c r="A212" s="2" t="s">
        <v>61</v>
      </c>
      <c r="B212" s="6">
        <v>-6316</v>
      </c>
      <c r="C212" s="4" t="s">
        <v>5</v>
      </c>
      <c r="D212" s="6">
        <v>4299</v>
      </c>
      <c r="E212" s="4" t="s">
        <v>5</v>
      </c>
      <c r="F212" s="4" t="s">
        <v>5</v>
      </c>
    </row>
    <row r="213" spans="1:6">
      <c r="A213" s="2" t="s">
        <v>402</v>
      </c>
      <c r="B213" s="4">
        <v>0</v>
      </c>
      <c r="C213" s="4" t="s">
        <v>5</v>
      </c>
      <c r="D213" s="4" t="s">
        <v>5</v>
      </c>
      <c r="E213" s="4" t="s">
        <v>5</v>
      </c>
      <c r="F213" s="4" t="s">
        <v>5</v>
      </c>
    </row>
    <row r="214" spans="1:6" ht="30">
      <c r="A214" s="2" t="s">
        <v>63</v>
      </c>
      <c r="B214" s="4">
        <v>0</v>
      </c>
      <c r="C214" s="4" t="s">
        <v>5</v>
      </c>
      <c r="D214" s="4">
        <v>-20</v>
      </c>
      <c r="E214" s="4" t="s">
        <v>5</v>
      </c>
      <c r="F214" s="4" t="s">
        <v>5</v>
      </c>
    </row>
    <row r="215" spans="1:6" ht="30">
      <c r="A215" s="2" t="s">
        <v>64</v>
      </c>
      <c r="B215" s="6">
        <v>-106657</v>
      </c>
      <c r="C215" s="4" t="s">
        <v>5</v>
      </c>
      <c r="D215" s="6">
        <v>-105891</v>
      </c>
      <c r="E215" s="4" t="s">
        <v>5</v>
      </c>
      <c r="F215" s="4" t="s">
        <v>5</v>
      </c>
    </row>
    <row r="216" spans="1:6">
      <c r="A216" s="2" t="s">
        <v>65</v>
      </c>
      <c r="B216" s="4">
        <v>0</v>
      </c>
      <c r="C216" s="4" t="s">
        <v>5</v>
      </c>
      <c r="D216" s="4">
        <v>0</v>
      </c>
      <c r="E216" s="4" t="s">
        <v>5</v>
      </c>
      <c r="F216" s="4" t="s">
        <v>5</v>
      </c>
    </row>
    <row r="217" spans="1:6">
      <c r="A217" s="2" t="s">
        <v>66</v>
      </c>
      <c r="B217" s="6">
        <v>-106657</v>
      </c>
      <c r="C217" s="4" t="s">
        <v>5</v>
      </c>
      <c r="D217" s="6">
        <v>-105891</v>
      </c>
      <c r="E217" s="4" t="s">
        <v>5</v>
      </c>
      <c r="F217" s="4" t="s">
        <v>5</v>
      </c>
    </row>
    <row r="218" spans="1:6" ht="30">
      <c r="A218" s="2" t="s">
        <v>67</v>
      </c>
      <c r="B218" s="6">
        <v>-655937</v>
      </c>
      <c r="C218" s="4" t="s">
        <v>5</v>
      </c>
      <c r="D218" s="6">
        <v>-683654</v>
      </c>
      <c r="E218" s="4" t="s">
        <v>5</v>
      </c>
      <c r="F218" s="4" t="s">
        <v>5</v>
      </c>
    </row>
    <row r="219" spans="1:6">
      <c r="A219" s="2" t="s">
        <v>68</v>
      </c>
      <c r="B219" s="4" t="s">
        <v>5</v>
      </c>
      <c r="C219" s="4" t="s">
        <v>5</v>
      </c>
      <c r="D219" s="4" t="s">
        <v>5</v>
      </c>
      <c r="E219" s="4" t="s">
        <v>5</v>
      </c>
      <c r="F219" s="4" t="s">
        <v>5</v>
      </c>
    </row>
    <row r="220" spans="1:6">
      <c r="A220" s="3" t="s">
        <v>59</v>
      </c>
      <c r="B220" s="4" t="s">
        <v>5</v>
      </c>
      <c r="C220" s="4" t="s">
        <v>5</v>
      </c>
      <c r="D220" s="4" t="s">
        <v>5</v>
      </c>
      <c r="E220" s="4" t="s">
        <v>5</v>
      </c>
      <c r="F220" s="4" t="s">
        <v>5</v>
      </c>
    </row>
    <row r="221" spans="1:6">
      <c r="A221" s="2" t="s">
        <v>69</v>
      </c>
      <c r="B221" s="4">
        <v>202</v>
      </c>
      <c r="C221" s="4" t="s">
        <v>5</v>
      </c>
      <c r="D221" s="4">
        <v>0</v>
      </c>
      <c r="E221" s="4" t="s">
        <v>5</v>
      </c>
      <c r="F221" s="4" t="s">
        <v>5</v>
      </c>
    </row>
    <row r="222" spans="1:6" ht="30">
      <c r="A222" s="2" t="s">
        <v>779</v>
      </c>
      <c r="B222" s="4" t="s">
        <v>5</v>
      </c>
      <c r="C222" s="4" t="s">
        <v>5</v>
      </c>
      <c r="D222" s="4" t="s">
        <v>5</v>
      </c>
      <c r="E222" s="4" t="s">
        <v>5</v>
      </c>
      <c r="F222" s="4" t="s">
        <v>5</v>
      </c>
    </row>
    <row r="223" spans="1:6">
      <c r="A223" s="3" t="s">
        <v>59</v>
      </c>
      <c r="B223" s="4" t="s">
        <v>5</v>
      </c>
      <c r="C223" s="4" t="s">
        <v>5</v>
      </c>
      <c r="D223" s="4" t="s">
        <v>5</v>
      </c>
      <c r="E223" s="4" t="s">
        <v>5</v>
      </c>
      <c r="F223" s="4" t="s">
        <v>5</v>
      </c>
    </row>
    <row r="224" spans="1:6">
      <c r="A224" s="2" t="s">
        <v>69</v>
      </c>
      <c r="B224" s="4">
        <v>202</v>
      </c>
      <c r="C224" s="4" t="s">
        <v>5</v>
      </c>
      <c r="D224" s="4" t="s">
        <v>5</v>
      </c>
      <c r="E224" s="4" t="s">
        <v>5</v>
      </c>
      <c r="F224" s="4" t="s">
        <v>5</v>
      </c>
    </row>
    <row r="225" spans="1:6" ht="30">
      <c r="A225" s="2" t="s">
        <v>780</v>
      </c>
      <c r="B225" s="4" t="s">
        <v>5</v>
      </c>
      <c r="C225" s="4" t="s">
        <v>5</v>
      </c>
      <c r="D225" s="4" t="s">
        <v>5</v>
      </c>
      <c r="E225" s="4" t="s">
        <v>5</v>
      </c>
      <c r="F225" s="4" t="s">
        <v>5</v>
      </c>
    </row>
    <row r="226" spans="1:6">
      <c r="A226" s="3" t="s">
        <v>59</v>
      </c>
      <c r="B226" s="4" t="s">
        <v>5</v>
      </c>
      <c r="C226" s="4" t="s">
        <v>5</v>
      </c>
      <c r="D226" s="4" t="s">
        <v>5</v>
      </c>
      <c r="E226" s="4" t="s">
        <v>5</v>
      </c>
      <c r="F226" s="4" t="s">
        <v>5</v>
      </c>
    </row>
    <row r="227" spans="1:6">
      <c r="A227" s="2" t="s">
        <v>69</v>
      </c>
      <c r="B227" s="4">
        <v>0</v>
      </c>
      <c r="C227" s="4" t="s">
        <v>5</v>
      </c>
      <c r="D227" s="4" t="s">
        <v>5</v>
      </c>
      <c r="E227" s="4" t="s">
        <v>5</v>
      </c>
      <c r="F227" s="4" t="s">
        <v>5</v>
      </c>
    </row>
    <row r="228" spans="1:6" ht="30">
      <c r="A228" s="2" t="s">
        <v>781</v>
      </c>
      <c r="B228" s="4" t="s">
        <v>5</v>
      </c>
      <c r="C228" s="4" t="s">
        <v>5</v>
      </c>
      <c r="D228" s="4" t="s">
        <v>5</v>
      </c>
      <c r="E228" s="4" t="s">
        <v>5</v>
      </c>
      <c r="F228" s="4" t="s">
        <v>5</v>
      </c>
    </row>
    <row r="229" spans="1:6">
      <c r="A229" s="3" t="s">
        <v>59</v>
      </c>
      <c r="B229" s="4" t="s">
        <v>5</v>
      </c>
      <c r="C229" s="4" t="s">
        <v>5</v>
      </c>
      <c r="D229" s="4" t="s">
        <v>5</v>
      </c>
      <c r="E229" s="4" t="s">
        <v>5</v>
      </c>
      <c r="F229" s="4" t="s">
        <v>5</v>
      </c>
    </row>
    <row r="230" spans="1:6">
      <c r="A230" s="2" t="s">
        <v>69</v>
      </c>
      <c r="B230" s="4">
        <v>0</v>
      </c>
      <c r="C230" s="4" t="s">
        <v>5</v>
      </c>
      <c r="D230" s="4" t="s">
        <v>5</v>
      </c>
      <c r="E230" s="4" t="s">
        <v>5</v>
      </c>
      <c r="F230" s="4" t="s">
        <v>5</v>
      </c>
    </row>
    <row r="231" spans="1:6" ht="30">
      <c r="A231" s="2" t="s">
        <v>782</v>
      </c>
      <c r="B231" s="4" t="s">
        <v>5</v>
      </c>
      <c r="C231" s="4" t="s">
        <v>5</v>
      </c>
      <c r="D231" s="4" t="s">
        <v>5</v>
      </c>
      <c r="E231" s="4" t="s">
        <v>5</v>
      </c>
      <c r="F231" s="4" t="s">
        <v>5</v>
      </c>
    </row>
    <row r="232" spans="1:6">
      <c r="A232" s="3" t="s">
        <v>59</v>
      </c>
      <c r="B232" s="4" t="s">
        <v>5</v>
      </c>
      <c r="C232" s="4" t="s">
        <v>5</v>
      </c>
      <c r="D232" s="4" t="s">
        <v>5</v>
      </c>
      <c r="E232" s="4" t="s">
        <v>5</v>
      </c>
      <c r="F232" s="4" t="s">
        <v>5</v>
      </c>
    </row>
    <row r="233" spans="1:6">
      <c r="A233" s="2" t="s">
        <v>69</v>
      </c>
      <c r="B233" s="4">
        <v>0</v>
      </c>
      <c r="C233" s="4" t="s">
        <v>5</v>
      </c>
      <c r="D233" s="4" t="s">
        <v>5</v>
      </c>
      <c r="E233" s="4" t="s">
        <v>5</v>
      </c>
      <c r="F233" s="4" t="s">
        <v>5</v>
      </c>
    </row>
    <row r="234" spans="1:6">
      <c r="A234" s="2" t="s">
        <v>612</v>
      </c>
      <c r="B234" s="4" t="s">
        <v>5</v>
      </c>
      <c r="C234" s="4" t="s">
        <v>5</v>
      </c>
      <c r="D234" s="4" t="s">
        <v>5</v>
      </c>
      <c r="E234" s="4" t="s">
        <v>5</v>
      </c>
      <c r="F234" s="4" t="s">
        <v>5</v>
      </c>
    </row>
    <row r="235" spans="1:6" ht="30">
      <c r="A235" s="3" t="s">
        <v>774</v>
      </c>
      <c r="B235" s="4" t="s">
        <v>5</v>
      </c>
      <c r="C235" s="4" t="s">
        <v>5</v>
      </c>
      <c r="D235" s="4" t="s">
        <v>5</v>
      </c>
      <c r="E235" s="4" t="s">
        <v>5</v>
      </c>
      <c r="F235" s="4" t="s">
        <v>5</v>
      </c>
    </row>
    <row r="236" spans="1:6" ht="90">
      <c r="A236" s="2" t="s">
        <v>58</v>
      </c>
      <c r="B236" s="4" t="s">
        <v>5</v>
      </c>
      <c r="C236" s="4" t="s">
        <v>5</v>
      </c>
      <c r="D236" s="6">
        <v>144232</v>
      </c>
      <c r="E236" s="4" t="s">
        <v>5</v>
      </c>
      <c r="F236" s="4" t="s">
        <v>5</v>
      </c>
    </row>
    <row r="237" spans="1:6" ht="30">
      <c r="A237" s="2" t="s">
        <v>783</v>
      </c>
      <c r="B237" s="4" t="s">
        <v>5</v>
      </c>
      <c r="C237" s="4" t="s">
        <v>5</v>
      </c>
      <c r="D237" s="4" t="s">
        <v>5</v>
      </c>
      <c r="E237" s="4" t="s">
        <v>5</v>
      </c>
      <c r="F237" s="4" t="s">
        <v>5</v>
      </c>
    </row>
    <row r="238" spans="1:6" ht="30">
      <c r="A238" s="3" t="s">
        <v>774</v>
      </c>
      <c r="B238" s="4" t="s">
        <v>5</v>
      </c>
      <c r="C238" s="4" t="s">
        <v>5</v>
      </c>
      <c r="D238" s="4" t="s">
        <v>5</v>
      </c>
      <c r="E238" s="4" t="s">
        <v>5</v>
      </c>
      <c r="F238" s="4" t="s">
        <v>5</v>
      </c>
    </row>
    <row r="239" spans="1:6" ht="90">
      <c r="A239" s="2" t="s">
        <v>58</v>
      </c>
      <c r="B239" s="4" t="s">
        <v>5</v>
      </c>
      <c r="C239" s="4" t="s">
        <v>5</v>
      </c>
      <c r="D239" s="6">
        <v>144232</v>
      </c>
      <c r="E239" s="4" t="s">
        <v>5</v>
      </c>
      <c r="F239" s="4" t="s">
        <v>5</v>
      </c>
    </row>
    <row r="240" spans="1:6" ht="30">
      <c r="A240" s="2" t="s">
        <v>784</v>
      </c>
      <c r="B240" s="4" t="s">
        <v>5</v>
      </c>
      <c r="C240" s="4" t="s">
        <v>5</v>
      </c>
      <c r="D240" s="4" t="s">
        <v>5</v>
      </c>
      <c r="E240" s="4" t="s">
        <v>5</v>
      </c>
      <c r="F240" s="4" t="s">
        <v>5</v>
      </c>
    </row>
    <row r="241" spans="1:6" ht="30">
      <c r="A241" s="3" t="s">
        <v>774</v>
      </c>
      <c r="B241" s="4" t="s">
        <v>5</v>
      </c>
      <c r="C241" s="4" t="s">
        <v>5</v>
      </c>
      <c r="D241" s="4" t="s">
        <v>5</v>
      </c>
      <c r="E241" s="4" t="s">
        <v>5</v>
      </c>
      <c r="F241" s="4" t="s">
        <v>5</v>
      </c>
    </row>
    <row r="242" spans="1:6" ht="90">
      <c r="A242" s="2" t="s">
        <v>58</v>
      </c>
      <c r="B242" s="4" t="s">
        <v>5</v>
      </c>
      <c r="C242" s="4" t="s">
        <v>5</v>
      </c>
      <c r="D242" s="4">
        <v>0</v>
      </c>
      <c r="E242" s="4" t="s">
        <v>5</v>
      </c>
      <c r="F242" s="4" t="s">
        <v>5</v>
      </c>
    </row>
    <row r="243" spans="1:6" ht="30">
      <c r="A243" s="2" t="s">
        <v>785</v>
      </c>
      <c r="B243" s="4" t="s">
        <v>5</v>
      </c>
      <c r="C243" s="4" t="s">
        <v>5</v>
      </c>
      <c r="D243" s="4" t="s">
        <v>5</v>
      </c>
      <c r="E243" s="4" t="s">
        <v>5</v>
      </c>
      <c r="F243" s="4" t="s">
        <v>5</v>
      </c>
    </row>
    <row r="244" spans="1:6" ht="30">
      <c r="A244" s="3" t="s">
        <v>774</v>
      </c>
      <c r="B244" s="4" t="s">
        <v>5</v>
      </c>
      <c r="C244" s="4" t="s">
        <v>5</v>
      </c>
      <c r="D244" s="4" t="s">
        <v>5</v>
      </c>
      <c r="E244" s="4" t="s">
        <v>5</v>
      </c>
      <c r="F244" s="4" t="s">
        <v>5</v>
      </c>
    </row>
    <row r="245" spans="1:6" ht="90">
      <c r="A245" s="2" t="s">
        <v>58</v>
      </c>
      <c r="B245" s="4" t="s">
        <v>5</v>
      </c>
      <c r="C245" s="4" t="s">
        <v>5</v>
      </c>
      <c r="D245" s="4">
        <v>0</v>
      </c>
      <c r="E245" s="4" t="s">
        <v>5</v>
      </c>
      <c r="F245" s="4" t="s">
        <v>5</v>
      </c>
    </row>
    <row r="246" spans="1:6" ht="30">
      <c r="A246" s="2" t="s">
        <v>786</v>
      </c>
      <c r="B246" s="4" t="s">
        <v>5</v>
      </c>
      <c r="C246" s="4" t="s">
        <v>5</v>
      </c>
      <c r="D246" s="4" t="s">
        <v>5</v>
      </c>
      <c r="E246" s="4" t="s">
        <v>5</v>
      </c>
      <c r="F246" s="4" t="s">
        <v>5</v>
      </c>
    </row>
    <row r="247" spans="1:6" ht="30">
      <c r="A247" s="3" t="s">
        <v>774</v>
      </c>
      <c r="B247" s="4" t="s">
        <v>5</v>
      </c>
      <c r="C247" s="4" t="s">
        <v>5</v>
      </c>
      <c r="D247" s="4" t="s">
        <v>5</v>
      </c>
      <c r="E247" s="4" t="s">
        <v>5</v>
      </c>
      <c r="F247" s="4" t="s">
        <v>5</v>
      </c>
    </row>
    <row r="248" spans="1:6" ht="90">
      <c r="A248" s="2" t="s">
        <v>58</v>
      </c>
      <c r="B248" s="4" t="s">
        <v>5</v>
      </c>
      <c r="C248" s="4" t="s">
        <v>5</v>
      </c>
      <c r="D248" s="4">
        <v>0</v>
      </c>
      <c r="E248" s="4" t="s">
        <v>5</v>
      </c>
      <c r="F248" s="4" t="s">
        <v>5</v>
      </c>
    </row>
    <row r="249" spans="1:6">
      <c r="A249" s="2" t="s">
        <v>70</v>
      </c>
      <c r="B249" s="4" t="s">
        <v>5</v>
      </c>
      <c r="C249" s="4" t="s">
        <v>5</v>
      </c>
      <c r="D249" s="4" t="s">
        <v>5</v>
      </c>
      <c r="E249" s="4" t="s">
        <v>5</v>
      </c>
      <c r="F249" s="4" t="s">
        <v>5</v>
      </c>
    </row>
    <row r="250" spans="1:6">
      <c r="A250" s="3" t="s">
        <v>59</v>
      </c>
      <c r="B250" s="4" t="s">
        <v>5</v>
      </c>
      <c r="C250" s="4" t="s">
        <v>5</v>
      </c>
      <c r="D250" s="4" t="s">
        <v>5</v>
      </c>
      <c r="E250" s="4" t="s">
        <v>5</v>
      </c>
      <c r="F250" s="4" t="s">
        <v>5</v>
      </c>
    </row>
    <row r="251" spans="1:6">
      <c r="A251" s="2" t="s">
        <v>69</v>
      </c>
      <c r="B251" s="4">
        <v>0</v>
      </c>
      <c r="C251" s="4" t="s">
        <v>5</v>
      </c>
      <c r="D251" s="4">
        <v>245</v>
      </c>
      <c r="E251" s="4" t="s">
        <v>5</v>
      </c>
      <c r="F251" s="4" t="s">
        <v>5</v>
      </c>
    </row>
    <row r="252" spans="1:6" ht="30">
      <c r="A252" s="2" t="s">
        <v>787</v>
      </c>
      <c r="B252" s="4" t="s">
        <v>5</v>
      </c>
      <c r="C252" s="4" t="s">
        <v>5</v>
      </c>
      <c r="D252" s="4" t="s">
        <v>5</v>
      </c>
      <c r="E252" s="4" t="s">
        <v>5</v>
      </c>
      <c r="F252" s="4" t="s">
        <v>5</v>
      </c>
    </row>
    <row r="253" spans="1:6">
      <c r="A253" s="3" t="s">
        <v>59</v>
      </c>
      <c r="B253" s="4" t="s">
        <v>5</v>
      </c>
      <c r="C253" s="4" t="s">
        <v>5</v>
      </c>
      <c r="D253" s="4" t="s">
        <v>5</v>
      </c>
      <c r="E253" s="4" t="s">
        <v>5</v>
      </c>
      <c r="F253" s="4" t="s">
        <v>5</v>
      </c>
    </row>
    <row r="254" spans="1:6">
      <c r="A254" s="2" t="s">
        <v>69</v>
      </c>
      <c r="B254" s="4" t="s">
        <v>5</v>
      </c>
      <c r="C254" s="4" t="s">
        <v>5</v>
      </c>
      <c r="D254" s="4">
        <v>245</v>
      </c>
      <c r="E254" s="4" t="s">
        <v>5</v>
      </c>
      <c r="F254" s="4" t="s">
        <v>5</v>
      </c>
    </row>
    <row r="255" spans="1:6" ht="30">
      <c r="A255" s="2" t="s">
        <v>788</v>
      </c>
      <c r="B255" s="4" t="s">
        <v>5</v>
      </c>
      <c r="C255" s="4" t="s">
        <v>5</v>
      </c>
      <c r="D255" s="4" t="s">
        <v>5</v>
      </c>
      <c r="E255" s="4" t="s">
        <v>5</v>
      </c>
      <c r="F255" s="4" t="s">
        <v>5</v>
      </c>
    </row>
    <row r="256" spans="1:6">
      <c r="A256" s="3" t="s">
        <v>59</v>
      </c>
      <c r="B256" s="4" t="s">
        <v>5</v>
      </c>
      <c r="C256" s="4" t="s">
        <v>5</v>
      </c>
      <c r="D256" s="4" t="s">
        <v>5</v>
      </c>
      <c r="E256" s="4" t="s">
        <v>5</v>
      </c>
      <c r="F256" s="4" t="s">
        <v>5</v>
      </c>
    </row>
    <row r="257" spans="1:6">
      <c r="A257" s="2" t="s">
        <v>69</v>
      </c>
      <c r="B257" s="4" t="s">
        <v>5</v>
      </c>
      <c r="C257" s="4" t="s">
        <v>5</v>
      </c>
      <c r="D257" s="4">
        <v>0</v>
      </c>
      <c r="E257" s="4" t="s">
        <v>5</v>
      </c>
      <c r="F257" s="4" t="s">
        <v>5</v>
      </c>
    </row>
    <row r="258" spans="1:6" ht="30">
      <c r="A258" s="2" t="s">
        <v>789</v>
      </c>
      <c r="B258" s="4" t="s">
        <v>5</v>
      </c>
      <c r="C258" s="4" t="s">
        <v>5</v>
      </c>
      <c r="D258" s="4" t="s">
        <v>5</v>
      </c>
      <c r="E258" s="4" t="s">
        <v>5</v>
      </c>
      <c r="F258" s="4" t="s">
        <v>5</v>
      </c>
    </row>
    <row r="259" spans="1:6">
      <c r="A259" s="3" t="s">
        <v>59</v>
      </c>
      <c r="B259" s="4" t="s">
        <v>5</v>
      </c>
      <c r="C259" s="4" t="s">
        <v>5</v>
      </c>
      <c r="D259" s="4" t="s">
        <v>5</v>
      </c>
      <c r="E259" s="4" t="s">
        <v>5</v>
      </c>
      <c r="F259" s="4" t="s">
        <v>5</v>
      </c>
    </row>
    <row r="260" spans="1:6">
      <c r="A260" s="2" t="s">
        <v>69</v>
      </c>
      <c r="B260" s="4" t="s">
        <v>5</v>
      </c>
      <c r="C260" s="4" t="s">
        <v>5</v>
      </c>
      <c r="D260" s="4">
        <v>0</v>
      </c>
      <c r="E260" s="4" t="s">
        <v>5</v>
      </c>
      <c r="F260" s="4" t="s">
        <v>5</v>
      </c>
    </row>
    <row r="261" spans="1:6" ht="30">
      <c r="A261" s="2" t="s">
        <v>790</v>
      </c>
      <c r="B261" s="4" t="s">
        <v>5</v>
      </c>
      <c r="C261" s="4" t="s">
        <v>5</v>
      </c>
      <c r="D261" s="4" t="s">
        <v>5</v>
      </c>
      <c r="E261" s="4" t="s">
        <v>5</v>
      </c>
      <c r="F261" s="4" t="s">
        <v>5</v>
      </c>
    </row>
    <row r="262" spans="1:6">
      <c r="A262" s="3" t="s">
        <v>59</v>
      </c>
      <c r="B262" s="4" t="s">
        <v>5</v>
      </c>
      <c r="C262" s="4" t="s">
        <v>5</v>
      </c>
      <c r="D262" s="4" t="s">
        <v>5</v>
      </c>
      <c r="E262" s="4" t="s">
        <v>5</v>
      </c>
      <c r="F262" s="4" t="s">
        <v>5</v>
      </c>
    </row>
    <row r="263" spans="1:6">
      <c r="A263" s="2" t="s">
        <v>69</v>
      </c>
      <c r="B263" s="4" t="s">
        <v>5</v>
      </c>
      <c r="C263" s="4" t="s">
        <v>5</v>
      </c>
      <c r="D263" s="8">
        <v>0</v>
      </c>
      <c r="E263" s="4" t="s">
        <v>5</v>
      </c>
      <c r="F263" s="4" t="s">
        <v>5</v>
      </c>
    </row>
  </sheetData>
  <mergeCells count="5">
    <mergeCell ref="B1:B2"/>
    <mergeCell ref="C1:C2"/>
    <mergeCell ref="D1:D2"/>
    <mergeCell ref="E1:E2"/>
    <mergeCell ref="F1:F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45">
      <c r="A1" s="1" t="s">
        <v>791</v>
      </c>
      <c r="B1" s="7" t="s">
        <v>2</v>
      </c>
      <c r="C1" s="7" t="s">
        <v>73</v>
      </c>
      <c r="D1" s="7" t="s">
        <v>27</v>
      </c>
    </row>
    <row r="2" spans="1:4" ht="30">
      <c r="A2" s="1" t="s">
        <v>72</v>
      </c>
      <c r="B2" s="7"/>
      <c r="C2" s="7"/>
      <c r="D2" s="7"/>
    </row>
    <row r="3" spans="1:4" ht="30">
      <c r="A3" s="3" t="s">
        <v>772</v>
      </c>
      <c r="B3" s="4" t="s">
        <v>5</v>
      </c>
      <c r="C3" s="4" t="s">
        <v>5</v>
      </c>
      <c r="D3" s="4" t="s">
        <v>5</v>
      </c>
    </row>
    <row r="4" spans="1:4">
      <c r="A4" s="2" t="s">
        <v>74</v>
      </c>
      <c r="B4" s="8">
        <v>3010</v>
      </c>
      <c r="C4" s="4" t="s">
        <v>5</v>
      </c>
      <c r="D4" s="8">
        <v>2668</v>
      </c>
    </row>
    <row r="5" spans="1:4">
      <c r="A5" s="2" t="s">
        <v>75</v>
      </c>
      <c r="B5" s="4" t="s">
        <v>5</v>
      </c>
      <c r="C5" s="9">
        <v>0.01</v>
      </c>
      <c r="D5" s="4" t="s">
        <v>5</v>
      </c>
    </row>
    <row r="6" spans="1:4">
      <c r="A6" s="2" t="s">
        <v>76</v>
      </c>
      <c r="B6" s="9">
        <v>0.01</v>
      </c>
      <c r="C6" s="4" t="s">
        <v>5</v>
      </c>
      <c r="D6" s="9">
        <v>0.01</v>
      </c>
    </row>
    <row r="7" spans="1:4">
      <c r="A7" s="2" t="s">
        <v>77</v>
      </c>
      <c r="B7" s="6">
        <v>10000000</v>
      </c>
      <c r="C7" s="4" t="s">
        <v>5</v>
      </c>
      <c r="D7" s="6">
        <v>10000000</v>
      </c>
    </row>
    <row r="8" spans="1:4">
      <c r="A8" s="2" t="s">
        <v>78</v>
      </c>
      <c r="B8" s="4">
        <v>0</v>
      </c>
      <c r="C8" s="4" t="s">
        <v>5</v>
      </c>
      <c r="D8" s="6">
        <v>1400000</v>
      </c>
    </row>
    <row r="9" spans="1:4">
      <c r="A9" s="2" t="s">
        <v>79</v>
      </c>
      <c r="B9" s="4">
        <v>0</v>
      </c>
      <c r="C9" s="4" t="s">
        <v>5</v>
      </c>
      <c r="D9" s="6">
        <v>1400000</v>
      </c>
    </row>
    <row r="10" spans="1:4">
      <c r="A10" s="2" t="s">
        <v>80</v>
      </c>
      <c r="B10" s="6">
        <v>3672</v>
      </c>
      <c r="C10" s="4" t="s">
        <v>5</v>
      </c>
      <c r="D10" s="4">
        <v>0</v>
      </c>
    </row>
    <row r="11" spans="1:4">
      <c r="A11" s="2" t="s">
        <v>68</v>
      </c>
      <c r="B11" s="4" t="s">
        <v>5</v>
      </c>
      <c r="C11" s="4" t="s">
        <v>5</v>
      </c>
      <c r="D11" s="4" t="s">
        <v>5</v>
      </c>
    </row>
    <row r="12" spans="1:4" ht="30">
      <c r="A12" s="3" t="s">
        <v>772</v>
      </c>
      <c r="B12" s="4" t="s">
        <v>5</v>
      </c>
      <c r="C12" s="4" t="s">
        <v>5</v>
      </c>
      <c r="D12" s="4" t="s">
        <v>5</v>
      </c>
    </row>
    <row r="13" spans="1:4">
      <c r="A13" s="2" t="s">
        <v>75</v>
      </c>
      <c r="B13" s="9">
        <v>0.01</v>
      </c>
      <c r="C13" s="4" t="s">
        <v>5</v>
      </c>
      <c r="D13" s="9">
        <v>0.01</v>
      </c>
    </row>
    <row r="14" spans="1:4">
      <c r="A14" s="2" t="s">
        <v>81</v>
      </c>
      <c r="B14" s="6">
        <v>60000000</v>
      </c>
      <c r="C14" s="4" t="s">
        <v>5</v>
      </c>
      <c r="D14" s="6">
        <v>60000000</v>
      </c>
    </row>
    <row r="15" spans="1:4">
      <c r="A15" s="2" t="s">
        <v>82</v>
      </c>
      <c r="B15" s="6">
        <v>20193194</v>
      </c>
      <c r="C15" s="4" t="s">
        <v>5</v>
      </c>
      <c r="D15" s="4">
        <v>0</v>
      </c>
    </row>
    <row r="16" spans="1:4">
      <c r="A16" s="2" t="s">
        <v>83</v>
      </c>
      <c r="B16" s="6">
        <v>20189522</v>
      </c>
      <c r="C16" s="4" t="s">
        <v>5</v>
      </c>
      <c r="D16" s="4">
        <v>0</v>
      </c>
    </row>
    <row r="17" spans="1:4">
      <c r="A17" s="2" t="s">
        <v>70</v>
      </c>
      <c r="B17" s="4" t="s">
        <v>5</v>
      </c>
      <c r="C17" s="4" t="s">
        <v>5</v>
      </c>
      <c r="D17" s="4" t="s">
        <v>5</v>
      </c>
    </row>
    <row r="18" spans="1:4" ht="30">
      <c r="A18" s="3" t="s">
        <v>772</v>
      </c>
      <c r="B18" s="4" t="s">
        <v>5</v>
      </c>
      <c r="C18" s="4" t="s">
        <v>5</v>
      </c>
      <c r="D18" s="4" t="s">
        <v>5</v>
      </c>
    </row>
    <row r="19" spans="1:4">
      <c r="A19" s="2" t="s">
        <v>75</v>
      </c>
      <c r="B19" s="9">
        <v>0.01</v>
      </c>
      <c r="C19" s="4" t="s">
        <v>5</v>
      </c>
      <c r="D19" s="9">
        <v>0.01</v>
      </c>
    </row>
    <row r="20" spans="1:4">
      <c r="A20" s="2" t="s">
        <v>81</v>
      </c>
      <c r="B20" s="6">
        <v>60000000</v>
      </c>
      <c r="C20" s="4" t="s">
        <v>5</v>
      </c>
      <c r="D20" s="6">
        <v>60000000</v>
      </c>
    </row>
    <row r="21" spans="1:4">
      <c r="A21" s="2" t="s">
        <v>82</v>
      </c>
      <c r="B21" s="4">
        <v>0</v>
      </c>
      <c r="C21" s="4" t="s">
        <v>5</v>
      </c>
      <c r="D21" s="6">
        <v>24500000</v>
      </c>
    </row>
    <row r="22" spans="1:4">
      <c r="A22" s="2" t="s">
        <v>83</v>
      </c>
      <c r="B22" s="4">
        <v>0</v>
      </c>
      <c r="C22" s="4" t="s">
        <v>5</v>
      </c>
      <c r="D22" s="6">
        <v>24500000</v>
      </c>
    </row>
    <row r="23" spans="1:4">
      <c r="A23" s="2" t="s">
        <v>612</v>
      </c>
      <c r="B23" s="4" t="s">
        <v>5</v>
      </c>
      <c r="C23" s="4" t="s">
        <v>5</v>
      </c>
      <c r="D23" s="4" t="s">
        <v>5</v>
      </c>
    </row>
    <row r="24" spans="1:4" ht="30">
      <c r="A24" s="3" t="s">
        <v>772</v>
      </c>
      <c r="B24" s="4" t="s">
        <v>5</v>
      </c>
      <c r="C24" s="4" t="s">
        <v>5</v>
      </c>
      <c r="D24" s="4" t="s">
        <v>5</v>
      </c>
    </row>
    <row r="25" spans="1:4">
      <c r="A25" s="2" t="s">
        <v>76</v>
      </c>
      <c r="B25" s="9">
        <v>0.01</v>
      </c>
      <c r="C25" s="4" t="s">
        <v>5</v>
      </c>
      <c r="D25" s="9">
        <v>0.01</v>
      </c>
    </row>
    <row r="26" spans="1:4">
      <c r="A26" s="2" t="s">
        <v>77</v>
      </c>
      <c r="B26" s="6">
        <v>10000000</v>
      </c>
      <c r="C26" s="4" t="s">
        <v>5</v>
      </c>
      <c r="D26" s="6">
        <v>10000000</v>
      </c>
    </row>
    <row r="27" spans="1:4">
      <c r="A27" s="2" t="s">
        <v>78</v>
      </c>
      <c r="B27" s="4">
        <v>0</v>
      </c>
      <c r="C27" s="4" t="s">
        <v>5</v>
      </c>
      <c r="D27" s="6">
        <v>1400000</v>
      </c>
    </row>
    <row r="28" spans="1:4">
      <c r="A28" s="2" t="s">
        <v>79</v>
      </c>
      <c r="B28" s="4">
        <v>0</v>
      </c>
      <c r="C28" s="4" t="s">
        <v>5</v>
      </c>
      <c r="D28" s="6">
        <v>140000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5" width="12.28515625" bestFit="1" customWidth="1"/>
  </cols>
  <sheetData>
    <row r="1" spans="1:5" ht="15" customHeight="1">
      <c r="A1" s="1" t="s">
        <v>792</v>
      </c>
      <c r="B1" s="7" t="s">
        <v>85</v>
      </c>
      <c r="C1" s="7"/>
      <c r="D1" s="7" t="s">
        <v>1</v>
      </c>
      <c r="E1" s="7"/>
    </row>
    <row r="2" spans="1:5" ht="30">
      <c r="A2" s="1" t="s">
        <v>25</v>
      </c>
      <c r="B2" s="1" t="s">
        <v>2</v>
      </c>
      <c r="C2" s="1" t="s">
        <v>28</v>
      </c>
      <c r="D2" s="1" t="s">
        <v>2</v>
      </c>
      <c r="E2" s="1" t="s">
        <v>28</v>
      </c>
    </row>
    <row r="3" spans="1:5" ht="30">
      <c r="A3" s="3" t="s">
        <v>772</v>
      </c>
      <c r="B3" s="4" t="s">
        <v>5</v>
      </c>
      <c r="C3" s="4" t="s">
        <v>5</v>
      </c>
      <c r="D3" s="4" t="s">
        <v>5</v>
      </c>
      <c r="E3" s="4" t="s">
        <v>5</v>
      </c>
    </row>
    <row r="4" spans="1:5">
      <c r="A4" s="2" t="s">
        <v>87</v>
      </c>
      <c r="B4" s="8">
        <v>80997</v>
      </c>
      <c r="C4" s="8">
        <v>77989</v>
      </c>
      <c r="D4" s="8">
        <v>222961</v>
      </c>
      <c r="E4" s="8">
        <v>202026</v>
      </c>
    </row>
    <row r="5" spans="1:5">
      <c r="A5" s="3" t="s">
        <v>88</v>
      </c>
      <c r="B5" s="4" t="s">
        <v>5</v>
      </c>
      <c r="C5" s="4" t="s">
        <v>5</v>
      </c>
      <c r="D5" s="4" t="s">
        <v>5</v>
      </c>
      <c r="E5" s="4" t="s">
        <v>5</v>
      </c>
    </row>
    <row r="6" spans="1:5">
      <c r="A6" s="2" t="s">
        <v>89</v>
      </c>
      <c r="B6" s="6">
        <v>51338</v>
      </c>
      <c r="C6" s="6">
        <v>46235</v>
      </c>
      <c r="D6" s="6">
        <v>141399</v>
      </c>
      <c r="E6" s="6">
        <v>124913</v>
      </c>
    </row>
    <row r="7" spans="1:5">
      <c r="A7" s="2" t="s">
        <v>90</v>
      </c>
      <c r="B7" s="6">
        <v>9683</v>
      </c>
      <c r="C7" s="6">
        <v>10338</v>
      </c>
      <c r="D7" s="6">
        <v>28362</v>
      </c>
      <c r="E7" s="6">
        <v>27210</v>
      </c>
    </row>
    <row r="8" spans="1:5">
      <c r="A8" s="2" t="s">
        <v>91</v>
      </c>
      <c r="B8" s="6">
        <v>11340</v>
      </c>
      <c r="C8" s="6">
        <v>10937</v>
      </c>
      <c r="D8" s="6">
        <v>34432</v>
      </c>
      <c r="E8" s="6">
        <v>31031</v>
      </c>
    </row>
    <row r="9" spans="1:5">
      <c r="A9" s="2" t="s">
        <v>92</v>
      </c>
      <c r="B9" s="6">
        <v>72361</v>
      </c>
      <c r="C9" s="6">
        <v>67510</v>
      </c>
      <c r="D9" s="6">
        <v>204193</v>
      </c>
      <c r="E9" s="6">
        <v>183154</v>
      </c>
    </row>
    <row r="10" spans="1:5">
      <c r="A10" s="2" t="s">
        <v>93</v>
      </c>
      <c r="B10" s="6">
        <v>2560</v>
      </c>
      <c r="C10" s="4">
        <v>613</v>
      </c>
      <c r="D10" s="6">
        <v>17837</v>
      </c>
      <c r="E10" s="6">
        <v>3455</v>
      </c>
    </row>
    <row r="11" spans="1:5">
      <c r="A11" s="2" t="s">
        <v>94</v>
      </c>
      <c r="B11" s="6">
        <v>11196</v>
      </c>
      <c r="C11" s="6">
        <v>11092</v>
      </c>
      <c r="D11" s="6">
        <v>36605</v>
      </c>
      <c r="E11" s="6">
        <v>22327</v>
      </c>
    </row>
    <row r="12" spans="1:5">
      <c r="A12" s="3" t="s">
        <v>95</v>
      </c>
      <c r="B12" s="4" t="s">
        <v>5</v>
      </c>
      <c r="C12" s="4" t="s">
        <v>5</v>
      </c>
      <c r="D12" s="4" t="s">
        <v>5</v>
      </c>
      <c r="E12" s="4" t="s">
        <v>5</v>
      </c>
    </row>
    <row r="13" spans="1:5">
      <c r="A13" s="2" t="s">
        <v>96</v>
      </c>
      <c r="B13" s="4">
        <v>155</v>
      </c>
      <c r="C13" s="4">
        <v>184</v>
      </c>
      <c r="D13" s="4">
        <v>452</v>
      </c>
      <c r="E13" s="4">
        <v>765</v>
      </c>
    </row>
    <row r="14" spans="1:5">
      <c r="A14" s="2" t="s">
        <v>97</v>
      </c>
      <c r="B14" s="6">
        <v>-4394</v>
      </c>
      <c r="C14" s="6">
        <v>-2543</v>
      </c>
      <c r="D14" s="6">
        <v>-13739</v>
      </c>
      <c r="E14" s="6">
        <v>-6891</v>
      </c>
    </row>
    <row r="15" spans="1:5">
      <c r="A15" s="2" t="s">
        <v>439</v>
      </c>
      <c r="B15" s="4">
        <v>0</v>
      </c>
      <c r="C15" s="4">
        <v>0</v>
      </c>
      <c r="D15" s="4">
        <v>0</v>
      </c>
      <c r="E15" s="4">
        <v>0</v>
      </c>
    </row>
    <row r="16" spans="1:5">
      <c r="A16" s="2" t="s">
        <v>98</v>
      </c>
      <c r="B16" s="4">
        <v>0</v>
      </c>
      <c r="C16" s="4">
        <v>-500</v>
      </c>
      <c r="D16" s="4">
        <v>-168</v>
      </c>
      <c r="E16" s="6">
        <v>-1500</v>
      </c>
    </row>
    <row r="17" spans="1:5">
      <c r="A17" s="2" t="s">
        <v>99</v>
      </c>
      <c r="B17" s="4">
        <v>-96</v>
      </c>
      <c r="C17" s="4">
        <v>-188</v>
      </c>
      <c r="D17" s="4">
        <v>-78</v>
      </c>
      <c r="E17" s="4">
        <v>-492</v>
      </c>
    </row>
    <row r="18" spans="1:5">
      <c r="A18" s="2" t="s">
        <v>443</v>
      </c>
      <c r="B18" s="4">
        <v>409</v>
      </c>
      <c r="C18" s="4">
        <v>-272</v>
      </c>
      <c r="D18" s="4">
        <v>465</v>
      </c>
      <c r="E18" s="4">
        <v>633</v>
      </c>
    </row>
    <row r="19" spans="1:5">
      <c r="A19" s="2" t="s">
        <v>101</v>
      </c>
      <c r="B19" s="4">
        <v>7</v>
      </c>
      <c r="C19" s="4">
        <v>0</v>
      </c>
      <c r="D19" s="4">
        <v>19</v>
      </c>
      <c r="E19" s="4">
        <v>30</v>
      </c>
    </row>
    <row r="20" spans="1:5" ht="30">
      <c r="A20" s="2" t="s">
        <v>102</v>
      </c>
      <c r="B20" s="6">
        <v>-3919</v>
      </c>
      <c r="C20" s="6">
        <v>-3319</v>
      </c>
      <c r="D20" s="6">
        <v>-13049</v>
      </c>
      <c r="E20" s="6">
        <v>-7455</v>
      </c>
    </row>
    <row r="21" spans="1:5" ht="45">
      <c r="A21" s="2" t="s">
        <v>103</v>
      </c>
      <c r="B21" s="6">
        <v>7277</v>
      </c>
      <c r="C21" s="6">
        <v>7773</v>
      </c>
      <c r="D21" s="6">
        <v>23556</v>
      </c>
      <c r="E21" s="6">
        <v>14872</v>
      </c>
    </row>
    <row r="22" spans="1:5">
      <c r="A22" s="2" t="s">
        <v>104</v>
      </c>
      <c r="B22" s="6">
        <v>2715</v>
      </c>
      <c r="C22" s="6">
        <v>2792</v>
      </c>
      <c r="D22" s="6">
        <v>8691</v>
      </c>
      <c r="E22" s="6">
        <v>5212</v>
      </c>
    </row>
    <row r="23" spans="1:5" ht="45">
      <c r="A23" s="2" t="s">
        <v>105</v>
      </c>
      <c r="B23" s="6">
        <v>4562</v>
      </c>
      <c r="C23" s="6">
        <v>4981</v>
      </c>
      <c r="D23" s="6">
        <v>14865</v>
      </c>
      <c r="E23" s="6">
        <v>9660</v>
      </c>
    </row>
    <row r="24" spans="1:5" ht="30">
      <c r="A24" s="2" t="s">
        <v>106</v>
      </c>
      <c r="B24" s="4">
        <v>526</v>
      </c>
      <c r="C24" s="4">
        <v>219</v>
      </c>
      <c r="D24" s="6">
        <v>1762</v>
      </c>
      <c r="E24" s="6">
        <v>-5444</v>
      </c>
    </row>
    <row r="25" spans="1:5" ht="30">
      <c r="A25" s="2" t="s">
        <v>451</v>
      </c>
      <c r="B25" s="4">
        <v>0</v>
      </c>
      <c r="C25" s="4">
        <v>0</v>
      </c>
      <c r="D25" s="4">
        <v>0</v>
      </c>
      <c r="E25" s="4">
        <v>0</v>
      </c>
    </row>
    <row r="26" spans="1:5">
      <c r="A26" s="2" t="s">
        <v>107</v>
      </c>
      <c r="B26" s="6">
        <v>5088</v>
      </c>
      <c r="C26" s="6">
        <v>5200</v>
      </c>
      <c r="D26" s="6">
        <v>16627</v>
      </c>
      <c r="E26" s="6">
        <v>4216</v>
      </c>
    </row>
    <row r="27" spans="1:5" ht="30">
      <c r="A27" s="2" t="s">
        <v>108</v>
      </c>
      <c r="B27" s="4">
        <v>116</v>
      </c>
      <c r="C27" s="4">
        <v>0</v>
      </c>
      <c r="D27" s="4">
        <v>326</v>
      </c>
      <c r="E27" s="4">
        <v>0</v>
      </c>
    </row>
    <row r="28" spans="1:5" ht="30">
      <c r="A28" s="2" t="s">
        <v>109</v>
      </c>
      <c r="B28" s="6">
        <v>5204</v>
      </c>
      <c r="C28" s="6">
        <v>5200</v>
      </c>
      <c r="D28" s="6">
        <v>16953</v>
      </c>
      <c r="E28" s="6">
        <v>4216</v>
      </c>
    </row>
    <row r="29" spans="1:5" ht="30">
      <c r="A29" s="2" t="s">
        <v>110</v>
      </c>
      <c r="B29" s="4">
        <v>0</v>
      </c>
      <c r="C29" s="6">
        <v>2099</v>
      </c>
      <c r="D29" s="4">
        <v>721</v>
      </c>
      <c r="E29" s="6">
        <v>6334</v>
      </c>
    </row>
    <row r="30" spans="1:5" ht="30">
      <c r="A30" s="2" t="s">
        <v>111</v>
      </c>
      <c r="B30" s="6">
        <v>5204</v>
      </c>
      <c r="C30" s="6">
        <v>3101</v>
      </c>
      <c r="D30" s="6">
        <v>16232</v>
      </c>
      <c r="E30" s="6">
        <v>-2118</v>
      </c>
    </row>
    <row r="31" spans="1:5">
      <c r="A31" s="2" t="s">
        <v>775</v>
      </c>
      <c r="B31" s="4" t="s">
        <v>5</v>
      </c>
      <c r="C31" s="4" t="s">
        <v>5</v>
      </c>
      <c r="D31" s="4" t="s">
        <v>5</v>
      </c>
      <c r="E31" s="4" t="s">
        <v>5</v>
      </c>
    </row>
    <row r="32" spans="1:5" ht="30">
      <c r="A32" s="3" t="s">
        <v>772</v>
      </c>
      <c r="B32" s="4" t="s">
        <v>5</v>
      </c>
      <c r="C32" s="4" t="s">
        <v>5</v>
      </c>
      <c r="D32" s="4" t="s">
        <v>5</v>
      </c>
      <c r="E32" s="4" t="s">
        <v>5</v>
      </c>
    </row>
    <row r="33" spans="1:5">
      <c r="A33" s="2" t="s">
        <v>87</v>
      </c>
      <c r="B33" s="4">
        <v>0</v>
      </c>
      <c r="C33" s="4">
        <v>0</v>
      </c>
      <c r="D33" s="4">
        <v>0</v>
      </c>
      <c r="E33" s="4">
        <v>0</v>
      </c>
    </row>
    <row r="34" spans="1:5">
      <c r="A34" s="3" t="s">
        <v>88</v>
      </c>
      <c r="B34" s="4" t="s">
        <v>5</v>
      </c>
      <c r="C34" s="4" t="s">
        <v>5</v>
      </c>
      <c r="D34" s="4" t="s">
        <v>5</v>
      </c>
      <c r="E34" s="4" t="s">
        <v>5</v>
      </c>
    </row>
    <row r="35" spans="1:5">
      <c r="A35" s="2" t="s">
        <v>89</v>
      </c>
      <c r="B35" s="4">
        <v>0</v>
      </c>
      <c r="C35" s="4">
        <v>0</v>
      </c>
      <c r="D35" s="4">
        <v>0</v>
      </c>
      <c r="E35" s="4">
        <v>0</v>
      </c>
    </row>
    <row r="36" spans="1:5">
      <c r="A36" s="2" t="s">
        <v>90</v>
      </c>
      <c r="B36" s="6">
        <v>1665</v>
      </c>
      <c r="C36" s="4">
        <v>397</v>
      </c>
      <c r="D36" s="6">
        <v>4563</v>
      </c>
      <c r="E36" s="6">
        <v>3305</v>
      </c>
    </row>
    <row r="37" spans="1:5">
      <c r="A37" s="2" t="s">
        <v>91</v>
      </c>
      <c r="B37" s="4">
        <v>0</v>
      </c>
      <c r="C37" s="4">
        <v>0</v>
      </c>
      <c r="D37" s="4">
        <v>0</v>
      </c>
      <c r="E37" s="4">
        <v>0</v>
      </c>
    </row>
    <row r="38" spans="1:5">
      <c r="A38" s="2" t="s">
        <v>92</v>
      </c>
      <c r="B38" s="6">
        <v>1665</v>
      </c>
      <c r="C38" s="4">
        <v>397</v>
      </c>
      <c r="D38" s="6">
        <v>4563</v>
      </c>
      <c r="E38" s="6">
        <v>3305</v>
      </c>
    </row>
    <row r="39" spans="1:5">
      <c r="A39" s="2" t="s">
        <v>93</v>
      </c>
      <c r="B39" s="4">
        <v>0</v>
      </c>
      <c r="C39" s="4">
        <v>0</v>
      </c>
      <c r="D39" s="4">
        <v>0</v>
      </c>
      <c r="E39" s="4">
        <v>0</v>
      </c>
    </row>
    <row r="40" spans="1:5">
      <c r="A40" s="2" t="s">
        <v>94</v>
      </c>
      <c r="B40" s="6">
        <v>-1665</v>
      </c>
      <c r="C40" s="4">
        <v>-397</v>
      </c>
      <c r="D40" s="6">
        <v>-4563</v>
      </c>
      <c r="E40" s="6">
        <v>-3305</v>
      </c>
    </row>
    <row r="41" spans="1:5">
      <c r="A41" s="3" t="s">
        <v>95</v>
      </c>
      <c r="B41" s="4" t="s">
        <v>5</v>
      </c>
      <c r="C41" s="4" t="s">
        <v>5</v>
      </c>
      <c r="D41" s="4" t="s">
        <v>5</v>
      </c>
      <c r="E41" s="4" t="s">
        <v>5</v>
      </c>
    </row>
    <row r="42" spans="1:5">
      <c r="A42" s="2" t="s">
        <v>96</v>
      </c>
      <c r="B42" s="4">
        <v>28</v>
      </c>
      <c r="C42" s="4">
        <v>10</v>
      </c>
      <c r="D42" s="4">
        <v>63</v>
      </c>
      <c r="E42" s="4">
        <v>60</v>
      </c>
    </row>
    <row r="43" spans="1:5">
      <c r="A43" s="2" t="s">
        <v>97</v>
      </c>
      <c r="B43" s="6">
        <v>-4143</v>
      </c>
      <c r="C43" s="6">
        <v>-2269</v>
      </c>
      <c r="D43" s="6">
        <v>-13000</v>
      </c>
      <c r="E43" s="6">
        <v>-6041</v>
      </c>
    </row>
    <row r="44" spans="1:5">
      <c r="A44" s="2" t="s">
        <v>439</v>
      </c>
      <c r="B44" s="6">
        <v>8072</v>
      </c>
      <c r="C44" s="6">
        <v>4765</v>
      </c>
      <c r="D44" s="6">
        <v>24573</v>
      </c>
      <c r="E44" s="6">
        <v>12774</v>
      </c>
    </row>
    <row r="45" spans="1:5">
      <c r="A45" s="2" t="s">
        <v>98</v>
      </c>
      <c r="B45" s="4" t="s">
        <v>5</v>
      </c>
      <c r="C45" s="4">
        <v>0</v>
      </c>
      <c r="D45" s="4">
        <v>-168</v>
      </c>
      <c r="E45" s="6">
        <v>-1000</v>
      </c>
    </row>
    <row r="46" spans="1:5">
      <c r="A46" s="2" t="s">
        <v>99</v>
      </c>
      <c r="B46" s="4">
        <v>0</v>
      </c>
      <c r="C46" s="4">
        <v>0</v>
      </c>
      <c r="D46" s="4">
        <v>0</v>
      </c>
      <c r="E46" s="4">
        <v>0</v>
      </c>
    </row>
    <row r="47" spans="1:5">
      <c r="A47" s="2" t="s">
        <v>443</v>
      </c>
      <c r="B47" s="4">
        <v>1</v>
      </c>
      <c r="C47" s="4">
        <v>0</v>
      </c>
      <c r="D47" s="4">
        <v>0</v>
      </c>
      <c r="E47" s="4">
        <v>0</v>
      </c>
    </row>
    <row r="48" spans="1:5">
      <c r="A48" s="2" t="s">
        <v>101</v>
      </c>
      <c r="B48" s="4">
        <v>7</v>
      </c>
      <c r="C48" s="4" t="s">
        <v>5</v>
      </c>
      <c r="D48" s="4">
        <v>13</v>
      </c>
      <c r="E48" s="4">
        <v>0</v>
      </c>
    </row>
    <row r="49" spans="1:5" ht="30">
      <c r="A49" s="2" t="s">
        <v>102</v>
      </c>
      <c r="B49" s="6">
        <v>3965</v>
      </c>
      <c r="C49" s="6">
        <v>2506</v>
      </c>
      <c r="D49" s="6">
        <v>11481</v>
      </c>
      <c r="E49" s="6">
        <v>5793</v>
      </c>
    </row>
    <row r="50" spans="1:5" ht="45">
      <c r="A50" s="2" t="s">
        <v>103</v>
      </c>
      <c r="B50" s="6">
        <v>2300</v>
      </c>
      <c r="C50" s="6">
        <v>2109</v>
      </c>
      <c r="D50" s="6">
        <v>6918</v>
      </c>
      <c r="E50" s="6">
        <v>2488</v>
      </c>
    </row>
    <row r="51" spans="1:5">
      <c r="A51" s="2" t="s">
        <v>104</v>
      </c>
      <c r="B51" s="4">
        <v>726</v>
      </c>
      <c r="C51" s="4">
        <v>765</v>
      </c>
      <c r="D51" s="6">
        <v>1015</v>
      </c>
      <c r="E51" s="6">
        <v>1100</v>
      </c>
    </row>
    <row r="52" spans="1:5" ht="45">
      <c r="A52" s="2" t="s">
        <v>105</v>
      </c>
      <c r="B52" s="6">
        <v>1574</v>
      </c>
      <c r="C52" s="6">
        <v>1344</v>
      </c>
      <c r="D52" s="6">
        <v>5903</v>
      </c>
      <c r="E52" s="6">
        <v>1388</v>
      </c>
    </row>
    <row r="53" spans="1:5" ht="30">
      <c r="A53" s="2" t="s">
        <v>106</v>
      </c>
      <c r="B53" s="4">
        <v>0</v>
      </c>
      <c r="C53" s="4">
        <v>0</v>
      </c>
      <c r="D53" s="4">
        <v>0</v>
      </c>
      <c r="E53" s="4">
        <v>0</v>
      </c>
    </row>
    <row r="54" spans="1:5" ht="30">
      <c r="A54" s="2" t="s">
        <v>451</v>
      </c>
      <c r="B54" s="6">
        <v>3514</v>
      </c>
      <c r="C54" s="6">
        <v>3856</v>
      </c>
      <c r="D54" s="6">
        <v>10724</v>
      </c>
      <c r="E54" s="6">
        <v>2828</v>
      </c>
    </row>
    <row r="55" spans="1:5">
      <c r="A55" s="2" t="s">
        <v>107</v>
      </c>
      <c r="B55" s="6">
        <v>5088</v>
      </c>
      <c r="C55" s="6">
        <v>5200</v>
      </c>
      <c r="D55" s="6">
        <v>16627</v>
      </c>
      <c r="E55" s="6">
        <v>4216</v>
      </c>
    </row>
    <row r="56" spans="1:5" ht="30">
      <c r="A56" s="2" t="s">
        <v>108</v>
      </c>
      <c r="B56" s="4">
        <v>0</v>
      </c>
      <c r="C56" s="4" t="s">
        <v>5</v>
      </c>
      <c r="D56" s="4">
        <v>0</v>
      </c>
      <c r="E56" s="4" t="s">
        <v>5</v>
      </c>
    </row>
    <row r="57" spans="1:5" ht="30">
      <c r="A57" s="2" t="s">
        <v>109</v>
      </c>
      <c r="B57" s="6">
        <v>5088</v>
      </c>
      <c r="C57" s="6">
        <v>5200</v>
      </c>
      <c r="D57" s="6">
        <v>16627</v>
      </c>
      <c r="E57" s="6">
        <v>4216</v>
      </c>
    </row>
    <row r="58" spans="1:5" ht="30">
      <c r="A58" s="2" t="s">
        <v>110</v>
      </c>
      <c r="B58" s="4" t="s">
        <v>5</v>
      </c>
      <c r="C58" s="6">
        <v>2099</v>
      </c>
      <c r="D58" s="4">
        <v>721</v>
      </c>
      <c r="E58" s="6">
        <v>6334</v>
      </c>
    </row>
    <row r="59" spans="1:5" ht="30">
      <c r="A59" s="2" t="s">
        <v>111</v>
      </c>
      <c r="B59" s="6">
        <v>5088</v>
      </c>
      <c r="C59" s="6">
        <v>3101</v>
      </c>
      <c r="D59" s="6">
        <v>15906</v>
      </c>
      <c r="E59" s="6">
        <v>-2118</v>
      </c>
    </row>
    <row r="60" spans="1:5">
      <c r="A60" s="2" t="s">
        <v>776</v>
      </c>
      <c r="B60" s="4" t="s">
        <v>5</v>
      </c>
      <c r="C60" s="4" t="s">
        <v>5</v>
      </c>
      <c r="D60" s="4" t="s">
        <v>5</v>
      </c>
      <c r="E60" s="4" t="s">
        <v>5</v>
      </c>
    </row>
    <row r="61" spans="1:5" ht="30">
      <c r="A61" s="3" t="s">
        <v>772</v>
      </c>
      <c r="B61" s="4" t="s">
        <v>5</v>
      </c>
      <c r="C61" s="4" t="s">
        <v>5</v>
      </c>
      <c r="D61" s="4" t="s">
        <v>5</v>
      </c>
      <c r="E61" s="4" t="s">
        <v>5</v>
      </c>
    </row>
    <row r="62" spans="1:5">
      <c r="A62" s="2" t="s">
        <v>87</v>
      </c>
      <c r="B62" s="6">
        <v>80701</v>
      </c>
      <c r="C62" s="6">
        <v>77989</v>
      </c>
      <c r="D62" s="6">
        <v>221986</v>
      </c>
      <c r="E62" s="6">
        <v>202026</v>
      </c>
    </row>
    <row r="63" spans="1:5">
      <c r="A63" s="3" t="s">
        <v>88</v>
      </c>
      <c r="B63" s="4" t="s">
        <v>5</v>
      </c>
      <c r="C63" s="4" t="s">
        <v>5</v>
      </c>
      <c r="D63" s="4" t="s">
        <v>5</v>
      </c>
      <c r="E63" s="4" t="s">
        <v>5</v>
      </c>
    </row>
    <row r="64" spans="1:5">
      <c r="A64" s="2" t="s">
        <v>89</v>
      </c>
      <c r="B64" s="6">
        <v>51142</v>
      </c>
      <c r="C64" s="6">
        <v>46235</v>
      </c>
      <c r="D64" s="6">
        <v>140766</v>
      </c>
      <c r="E64" s="6">
        <v>124913</v>
      </c>
    </row>
    <row r="65" spans="1:5">
      <c r="A65" s="2" t="s">
        <v>90</v>
      </c>
      <c r="B65" s="6">
        <v>8016</v>
      </c>
      <c r="C65" s="6">
        <v>9941</v>
      </c>
      <c r="D65" s="6">
        <v>23796</v>
      </c>
      <c r="E65" s="6">
        <v>23904</v>
      </c>
    </row>
    <row r="66" spans="1:5">
      <c r="A66" s="2" t="s">
        <v>91</v>
      </c>
      <c r="B66" s="6">
        <v>11167</v>
      </c>
      <c r="C66" s="6">
        <v>10937</v>
      </c>
      <c r="D66" s="6">
        <v>33914</v>
      </c>
      <c r="E66" s="6">
        <v>31031</v>
      </c>
    </row>
    <row r="67" spans="1:5">
      <c r="A67" s="2" t="s">
        <v>92</v>
      </c>
      <c r="B67" s="6">
        <v>70325</v>
      </c>
      <c r="C67" s="6">
        <v>67113</v>
      </c>
      <c r="D67" s="6">
        <v>198476</v>
      </c>
      <c r="E67" s="6">
        <v>179848</v>
      </c>
    </row>
    <row r="68" spans="1:5">
      <c r="A68" s="2" t="s">
        <v>93</v>
      </c>
      <c r="B68" s="6">
        <v>2560</v>
      </c>
      <c r="C68" s="4">
        <v>613</v>
      </c>
      <c r="D68" s="6">
        <v>17837</v>
      </c>
      <c r="E68" s="6">
        <v>3455</v>
      </c>
    </row>
    <row r="69" spans="1:5">
      <c r="A69" s="2" t="s">
        <v>94</v>
      </c>
      <c r="B69" s="6">
        <v>12936</v>
      </c>
      <c r="C69" s="6">
        <v>11489</v>
      </c>
      <c r="D69" s="6">
        <v>41347</v>
      </c>
      <c r="E69" s="6">
        <v>25633</v>
      </c>
    </row>
    <row r="70" spans="1:5">
      <c r="A70" s="3" t="s">
        <v>95</v>
      </c>
      <c r="B70" s="4" t="s">
        <v>5</v>
      </c>
      <c r="C70" s="4" t="s">
        <v>5</v>
      </c>
      <c r="D70" s="4" t="s">
        <v>5</v>
      </c>
      <c r="E70" s="4" t="s">
        <v>5</v>
      </c>
    </row>
    <row r="71" spans="1:5">
      <c r="A71" s="2" t="s">
        <v>96</v>
      </c>
      <c r="B71" s="4">
        <v>127</v>
      </c>
      <c r="C71" s="4">
        <v>174</v>
      </c>
      <c r="D71" s="4">
        <v>387</v>
      </c>
      <c r="E71" s="4">
        <v>705</v>
      </c>
    </row>
    <row r="72" spans="1:5">
      <c r="A72" s="2" t="s">
        <v>97</v>
      </c>
      <c r="B72" s="4">
        <v>-251</v>
      </c>
      <c r="C72" s="4">
        <v>-274</v>
      </c>
      <c r="D72" s="4">
        <v>-739</v>
      </c>
      <c r="E72" s="4">
        <v>-850</v>
      </c>
    </row>
    <row r="73" spans="1:5">
      <c r="A73" s="2" t="s">
        <v>439</v>
      </c>
      <c r="B73" s="6">
        <v>-7916</v>
      </c>
      <c r="C73" s="6">
        <v>-4765</v>
      </c>
      <c r="D73" s="6">
        <v>-24098</v>
      </c>
      <c r="E73" s="6">
        <v>-12774</v>
      </c>
    </row>
    <row r="74" spans="1:5">
      <c r="A74" s="2" t="s">
        <v>98</v>
      </c>
      <c r="B74" s="4" t="s">
        <v>5</v>
      </c>
      <c r="C74" s="4">
        <v>-500</v>
      </c>
      <c r="D74" s="4">
        <v>0</v>
      </c>
      <c r="E74" s="4">
        <v>-500</v>
      </c>
    </row>
    <row r="75" spans="1:5">
      <c r="A75" s="2" t="s">
        <v>99</v>
      </c>
      <c r="B75" s="4">
        <v>-96</v>
      </c>
      <c r="C75" s="4">
        <v>-188</v>
      </c>
      <c r="D75" s="4">
        <v>-78</v>
      </c>
      <c r="E75" s="4">
        <v>-492</v>
      </c>
    </row>
    <row r="76" spans="1:5">
      <c r="A76" s="2" t="s">
        <v>443</v>
      </c>
      <c r="B76" s="4">
        <v>408</v>
      </c>
      <c r="C76" s="4">
        <v>-272</v>
      </c>
      <c r="D76" s="4">
        <v>465</v>
      </c>
      <c r="E76" s="4">
        <v>633</v>
      </c>
    </row>
    <row r="77" spans="1:5">
      <c r="A77" s="2" t="s">
        <v>101</v>
      </c>
      <c r="B77" s="4">
        <v>0</v>
      </c>
      <c r="C77" s="4" t="s">
        <v>5</v>
      </c>
      <c r="D77" s="4">
        <v>6</v>
      </c>
      <c r="E77" s="4">
        <v>30</v>
      </c>
    </row>
    <row r="78" spans="1:5" ht="30">
      <c r="A78" s="2" t="s">
        <v>102</v>
      </c>
      <c r="B78" s="6">
        <v>-7728</v>
      </c>
      <c r="C78" s="6">
        <v>-5825</v>
      </c>
      <c r="D78" s="6">
        <v>-24057</v>
      </c>
      <c r="E78" s="6">
        <v>-13248</v>
      </c>
    </row>
    <row r="79" spans="1:5" ht="45">
      <c r="A79" s="2" t="s">
        <v>103</v>
      </c>
      <c r="B79" s="6">
        <v>5208</v>
      </c>
      <c r="C79" s="6">
        <v>5664</v>
      </c>
      <c r="D79" s="6">
        <v>17290</v>
      </c>
      <c r="E79" s="6">
        <v>12385</v>
      </c>
    </row>
    <row r="80" spans="1:5">
      <c r="A80" s="2" t="s">
        <v>104</v>
      </c>
      <c r="B80" s="6">
        <v>1989</v>
      </c>
      <c r="C80" s="6">
        <v>2027</v>
      </c>
      <c r="D80" s="6">
        <v>7676</v>
      </c>
      <c r="E80" s="6">
        <v>4112</v>
      </c>
    </row>
    <row r="81" spans="1:5" ht="45">
      <c r="A81" s="2" t="s">
        <v>105</v>
      </c>
      <c r="B81" s="6">
        <v>3219</v>
      </c>
      <c r="C81" s="6">
        <v>3637</v>
      </c>
      <c r="D81" s="6">
        <v>9614</v>
      </c>
      <c r="E81" s="6">
        <v>8273</v>
      </c>
    </row>
    <row r="82" spans="1:5" ht="30">
      <c r="A82" s="2" t="s">
        <v>106</v>
      </c>
      <c r="B82" s="4">
        <v>526</v>
      </c>
      <c r="C82" s="4">
        <v>219</v>
      </c>
      <c r="D82" s="6">
        <v>1762</v>
      </c>
      <c r="E82" s="6">
        <v>-5444</v>
      </c>
    </row>
    <row r="83" spans="1:5" ht="30">
      <c r="A83" s="2" t="s">
        <v>451</v>
      </c>
      <c r="B83" s="4">
        <v>0</v>
      </c>
      <c r="C83" s="4">
        <v>0</v>
      </c>
      <c r="D83" s="4">
        <v>0</v>
      </c>
      <c r="E83" s="4">
        <v>0</v>
      </c>
    </row>
    <row r="84" spans="1:5">
      <c r="A84" s="2" t="s">
        <v>107</v>
      </c>
      <c r="B84" s="6">
        <v>3745</v>
      </c>
      <c r="C84" s="6">
        <v>3856</v>
      </c>
      <c r="D84" s="6">
        <v>11376</v>
      </c>
      <c r="E84" s="6">
        <v>2829</v>
      </c>
    </row>
    <row r="85" spans="1:5" ht="30">
      <c r="A85" s="2" t="s">
        <v>108</v>
      </c>
      <c r="B85" s="4">
        <v>116</v>
      </c>
      <c r="C85" s="4" t="s">
        <v>5</v>
      </c>
      <c r="D85" s="4">
        <v>326</v>
      </c>
      <c r="E85" s="4" t="s">
        <v>5</v>
      </c>
    </row>
    <row r="86" spans="1:5" ht="30">
      <c r="A86" s="2" t="s">
        <v>109</v>
      </c>
      <c r="B86" s="6">
        <v>3861</v>
      </c>
      <c r="C86" s="6">
        <v>3856</v>
      </c>
      <c r="D86" s="6">
        <v>11702</v>
      </c>
      <c r="E86" s="6">
        <v>2829</v>
      </c>
    </row>
    <row r="87" spans="1:5" ht="30">
      <c r="A87" s="2" t="s">
        <v>110</v>
      </c>
      <c r="B87" s="4" t="s">
        <v>5</v>
      </c>
      <c r="C87" s="4">
        <v>0</v>
      </c>
      <c r="D87" s="4">
        <v>0</v>
      </c>
      <c r="E87" s="4">
        <v>0</v>
      </c>
    </row>
    <row r="88" spans="1:5" ht="30">
      <c r="A88" s="2" t="s">
        <v>111</v>
      </c>
      <c r="B88" s="6">
        <v>3861</v>
      </c>
      <c r="C88" s="6">
        <v>3856</v>
      </c>
      <c r="D88" s="6">
        <v>11702</v>
      </c>
      <c r="E88" s="6">
        <v>2829</v>
      </c>
    </row>
    <row r="89" spans="1:5">
      <c r="A89" s="2" t="s">
        <v>777</v>
      </c>
      <c r="B89" s="4" t="s">
        <v>5</v>
      </c>
      <c r="C89" s="4" t="s">
        <v>5</v>
      </c>
      <c r="D89" s="4" t="s">
        <v>5</v>
      </c>
      <c r="E89" s="4" t="s">
        <v>5</v>
      </c>
    </row>
    <row r="90" spans="1:5" ht="30">
      <c r="A90" s="3" t="s">
        <v>772</v>
      </c>
      <c r="B90" s="4" t="s">
        <v>5</v>
      </c>
      <c r="C90" s="4" t="s">
        <v>5</v>
      </c>
      <c r="D90" s="4" t="s">
        <v>5</v>
      </c>
      <c r="E90" s="4" t="s">
        <v>5</v>
      </c>
    </row>
    <row r="91" spans="1:5">
      <c r="A91" s="2" t="s">
        <v>87</v>
      </c>
      <c r="B91" s="4">
        <v>296</v>
      </c>
      <c r="C91" s="4">
        <v>0</v>
      </c>
      <c r="D91" s="4">
        <v>975</v>
      </c>
      <c r="E91" s="4">
        <v>0</v>
      </c>
    </row>
    <row r="92" spans="1:5">
      <c r="A92" s="3" t="s">
        <v>88</v>
      </c>
      <c r="B92" s="4" t="s">
        <v>5</v>
      </c>
      <c r="C92" s="4" t="s">
        <v>5</v>
      </c>
      <c r="D92" s="4" t="s">
        <v>5</v>
      </c>
      <c r="E92" s="4" t="s">
        <v>5</v>
      </c>
    </row>
    <row r="93" spans="1:5">
      <c r="A93" s="2" t="s">
        <v>89</v>
      </c>
      <c r="B93" s="4">
        <v>196</v>
      </c>
      <c r="C93" s="4">
        <v>0</v>
      </c>
      <c r="D93" s="4">
        <v>633</v>
      </c>
      <c r="E93" s="4">
        <v>0</v>
      </c>
    </row>
    <row r="94" spans="1:5">
      <c r="A94" s="2" t="s">
        <v>90</v>
      </c>
      <c r="B94" s="4">
        <v>2</v>
      </c>
      <c r="C94" s="4">
        <v>0</v>
      </c>
      <c r="D94" s="4">
        <v>3</v>
      </c>
      <c r="E94" s="4">
        <v>1</v>
      </c>
    </row>
    <row r="95" spans="1:5">
      <c r="A95" s="2" t="s">
        <v>91</v>
      </c>
      <c r="B95" s="4">
        <v>173</v>
      </c>
      <c r="C95" s="4">
        <v>0</v>
      </c>
      <c r="D95" s="4">
        <v>518</v>
      </c>
      <c r="E95" s="4">
        <v>0</v>
      </c>
    </row>
    <row r="96" spans="1:5">
      <c r="A96" s="2" t="s">
        <v>92</v>
      </c>
      <c r="B96" s="4">
        <v>371</v>
      </c>
      <c r="C96" s="4">
        <v>0</v>
      </c>
      <c r="D96" s="6">
        <v>1154</v>
      </c>
      <c r="E96" s="4">
        <v>1</v>
      </c>
    </row>
    <row r="97" spans="1:5">
      <c r="A97" s="2" t="s">
        <v>93</v>
      </c>
      <c r="B97" s="4">
        <v>0</v>
      </c>
      <c r="C97" s="4">
        <v>0</v>
      </c>
      <c r="D97" s="4">
        <v>0</v>
      </c>
      <c r="E97" s="4">
        <v>0</v>
      </c>
    </row>
    <row r="98" spans="1:5">
      <c r="A98" s="2" t="s">
        <v>94</v>
      </c>
      <c r="B98" s="4">
        <v>-75</v>
      </c>
      <c r="C98" s="4">
        <v>0</v>
      </c>
      <c r="D98" s="4">
        <v>-179</v>
      </c>
      <c r="E98" s="4">
        <v>-1</v>
      </c>
    </row>
    <row r="99" spans="1:5">
      <c r="A99" s="3" t="s">
        <v>95</v>
      </c>
      <c r="B99" s="4" t="s">
        <v>5</v>
      </c>
      <c r="C99" s="4" t="s">
        <v>5</v>
      </c>
      <c r="D99" s="4" t="s">
        <v>5</v>
      </c>
      <c r="E99" s="4" t="s">
        <v>5</v>
      </c>
    </row>
    <row r="100" spans="1:5">
      <c r="A100" s="2" t="s">
        <v>96</v>
      </c>
      <c r="B100" s="4">
        <v>0</v>
      </c>
      <c r="C100" s="4">
        <v>0</v>
      </c>
      <c r="D100" s="4">
        <v>2</v>
      </c>
      <c r="E100" s="4">
        <v>0</v>
      </c>
    </row>
    <row r="101" spans="1:5">
      <c r="A101" s="2" t="s">
        <v>97</v>
      </c>
      <c r="B101" s="4">
        <v>0</v>
      </c>
      <c r="C101" s="4">
        <v>0</v>
      </c>
      <c r="D101" s="4">
        <v>0</v>
      </c>
      <c r="E101" s="4">
        <v>0</v>
      </c>
    </row>
    <row r="102" spans="1:5">
      <c r="A102" s="2" t="s">
        <v>439</v>
      </c>
      <c r="B102" s="4">
        <v>-156</v>
      </c>
      <c r="C102" s="4">
        <v>0</v>
      </c>
      <c r="D102" s="4">
        <v>-475</v>
      </c>
      <c r="E102" s="4">
        <v>0</v>
      </c>
    </row>
    <row r="103" spans="1:5">
      <c r="A103" s="2" t="s">
        <v>98</v>
      </c>
      <c r="B103" s="4" t="s">
        <v>5</v>
      </c>
      <c r="C103" s="4">
        <v>0</v>
      </c>
      <c r="D103" s="4">
        <v>0</v>
      </c>
      <c r="E103" s="4">
        <v>0</v>
      </c>
    </row>
    <row r="104" spans="1:5">
      <c r="A104" s="2" t="s">
        <v>99</v>
      </c>
      <c r="B104" s="4">
        <v>0</v>
      </c>
      <c r="C104" s="4">
        <v>0</v>
      </c>
      <c r="D104" s="4">
        <v>0</v>
      </c>
      <c r="E104" s="4">
        <v>0</v>
      </c>
    </row>
    <row r="105" spans="1:5">
      <c r="A105" s="2" t="s">
        <v>443</v>
      </c>
      <c r="B105" s="4">
        <v>0</v>
      </c>
      <c r="C105" s="4">
        <v>0</v>
      </c>
      <c r="D105" s="4">
        <v>0</v>
      </c>
      <c r="E105" s="4">
        <v>0</v>
      </c>
    </row>
    <row r="106" spans="1:5">
      <c r="A106" s="2" t="s">
        <v>101</v>
      </c>
      <c r="B106" s="4">
        <v>0</v>
      </c>
      <c r="C106" s="4" t="s">
        <v>5</v>
      </c>
      <c r="D106" s="4">
        <v>0</v>
      </c>
      <c r="E106" s="4">
        <v>0</v>
      </c>
    </row>
    <row r="107" spans="1:5" ht="30">
      <c r="A107" s="2" t="s">
        <v>102</v>
      </c>
      <c r="B107" s="4">
        <v>-156</v>
      </c>
      <c r="C107" s="4">
        <v>0</v>
      </c>
      <c r="D107" s="4">
        <v>-473</v>
      </c>
      <c r="E107" s="4">
        <v>0</v>
      </c>
    </row>
    <row r="108" spans="1:5" ht="45">
      <c r="A108" s="2" t="s">
        <v>103</v>
      </c>
      <c r="B108" s="4">
        <v>-231</v>
      </c>
      <c r="C108" s="4">
        <v>0</v>
      </c>
      <c r="D108" s="4">
        <v>-652</v>
      </c>
      <c r="E108" s="4">
        <v>-1</v>
      </c>
    </row>
    <row r="109" spans="1:5">
      <c r="A109" s="2" t="s">
        <v>104</v>
      </c>
      <c r="B109" s="4">
        <v>0</v>
      </c>
      <c r="C109" s="4">
        <v>0</v>
      </c>
      <c r="D109" s="4">
        <v>0</v>
      </c>
      <c r="E109" s="4">
        <v>0</v>
      </c>
    </row>
    <row r="110" spans="1:5" ht="45">
      <c r="A110" s="2" t="s">
        <v>105</v>
      </c>
      <c r="B110" s="4">
        <v>-231</v>
      </c>
      <c r="C110" s="4">
        <v>0</v>
      </c>
      <c r="D110" s="4">
        <v>-652</v>
      </c>
      <c r="E110" s="4">
        <v>-1</v>
      </c>
    </row>
    <row r="111" spans="1:5" ht="30">
      <c r="A111" s="2" t="s">
        <v>106</v>
      </c>
      <c r="B111" s="4">
        <v>0</v>
      </c>
      <c r="C111" s="4">
        <v>0</v>
      </c>
      <c r="D111" s="4">
        <v>0</v>
      </c>
      <c r="E111" s="4">
        <v>0</v>
      </c>
    </row>
    <row r="112" spans="1:5" ht="30">
      <c r="A112" s="2" t="s">
        <v>451</v>
      </c>
      <c r="B112" s="4">
        <v>0</v>
      </c>
      <c r="C112" s="4">
        <v>0</v>
      </c>
      <c r="D112" s="4">
        <v>0</v>
      </c>
      <c r="E112" s="4">
        <v>0</v>
      </c>
    </row>
    <row r="113" spans="1:5">
      <c r="A113" s="2" t="s">
        <v>107</v>
      </c>
      <c r="B113" s="4">
        <v>-231</v>
      </c>
      <c r="C113" s="4">
        <v>0</v>
      </c>
      <c r="D113" s="4">
        <v>-652</v>
      </c>
      <c r="E113" s="4">
        <v>-1</v>
      </c>
    </row>
    <row r="114" spans="1:5" ht="30">
      <c r="A114" s="2" t="s">
        <v>108</v>
      </c>
      <c r="B114" s="4">
        <v>0</v>
      </c>
      <c r="C114" s="4" t="s">
        <v>5</v>
      </c>
      <c r="D114" s="4">
        <v>0</v>
      </c>
      <c r="E114" s="4" t="s">
        <v>5</v>
      </c>
    </row>
    <row r="115" spans="1:5" ht="30">
      <c r="A115" s="2" t="s">
        <v>109</v>
      </c>
      <c r="B115" s="4">
        <v>-231</v>
      </c>
      <c r="C115" s="4">
        <v>0</v>
      </c>
      <c r="D115" s="4">
        <v>-652</v>
      </c>
      <c r="E115" s="4">
        <v>-1</v>
      </c>
    </row>
    <row r="116" spans="1:5" ht="30">
      <c r="A116" s="2" t="s">
        <v>110</v>
      </c>
      <c r="B116" s="4" t="s">
        <v>5</v>
      </c>
      <c r="C116" s="4">
        <v>0</v>
      </c>
      <c r="D116" s="4">
        <v>0</v>
      </c>
      <c r="E116" s="4">
        <v>0</v>
      </c>
    </row>
    <row r="117" spans="1:5" ht="30">
      <c r="A117" s="2" t="s">
        <v>111</v>
      </c>
      <c r="B117" s="4">
        <v>-231</v>
      </c>
      <c r="C117" s="4">
        <v>0</v>
      </c>
      <c r="D117" s="4">
        <v>-652</v>
      </c>
      <c r="E117" s="4">
        <v>-1</v>
      </c>
    </row>
    <row r="118" spans="1:5">
      <c r="A118" s="2" t="s">
        <v>778</v>
      </c>
      <c r="B118" s="4" t="s">
        <v>5</v>
      </c>
      <c r="C118" s="4" t="s">
        <v>5</v>
      </c>
      <c r="D118" s="4" t="s">
        <v>5</v>
      </c>
      <c r="E118" s="4" t="s">
        <v>5</v>
      </c>
    </row>
    <row r="119" spans="1:5" ht="30">
      <c r="A119" s="3" t="s">
        <v>772</v>
      </c>
      <c r="B119" s="4" t="s">
        <v>5</v>
      </c>
      <c r="C119" s="4" t="s">
        <v>5</v>
      </c>
      <c r="D119" s="4" t="s">
        <v>5</v>
      </c>
      <c r="E119" s="4" t="s">
        <v>5</v>
      </c>
    </row>
    <row r="120" spans="1:5">
      <c r="A120" s="2" t="s">
        <v>87</v>
      </c>
      <c r="B120" s="4">
        <v>0</v>
      </c>
      <c r="C120" s="4">
        <v>0</v>
      </c>
      <c r="D120" s="4">
        <v>0</v>
      </c>
      <c r="E120" s="4">
        <v>0</v>
      </c>
    </row>
    <row r="121" spans="1:5">
      <c r="A121" s="3" t="s">
        <v>88</v>
      </c>
      <c r="B121" s="4" t="s">
        <v>5</v>
      </c>
      <c r="C121" s="4" t="s">
        <v>5</v>
      </c>
      <c r="D121" s="4" t="s">
        <v>5</v>
      </c>
      <c r="E121" s="4" t="s">
        <v>5</v>
      </c>
    </row>
    <row r="122" spans="1:5">
      <c r="A122" s="2" t="s">
        <v>89</v>
      </c>
      <c r="B122" s="4">
        <v>0</v>
      </c>
      <c r="C122" s="4">
        <v>0</v>
      </c>
      <c r="D122" s="4">
        <v>0</v>
      </c>
      <c r="E122" s="4">
        <v>0</v>
      </c>
    </row>
    <row r="123" spans="1:5">
      <c r="A123" s="2" t="s">
        <v>90</v>
      </c>
      <c r="B123" s="4">
        <v>0</v>
      </c>
      <c r="C123" s="4">
        <v>0</v>
      </c>
      <c r="D123" s="4">
        <v>0</v>
      </c>
      <c r="E123" s="4">
        <v>0</v>
      </c>
    </row>
    <row r="124" spans="1:5">
      <c r="A124" s="2" t="s">
        <v>91</v>
      </c>
      <c r="B124" s="4" t="s">
        <v>793</v>
      </c>
      <c r="C124" s="4">
        <v>0</v>
      </c>
      <c r="D124" s="4">
        <v>0</v>
      </c>
      <c r="E124" s="4">
        <v>0</v>
      </c>
    </row>
    <row r="125" spans="1:5">
      <c r="A125" s="2" t="s">
        <v>92</v>
      </c>
      <c r="B125" s="4">
        <v>0</v>
      </c>
      <c r="C125" s="4">
        <v>0</v>
      </c>
      <c r="D125" s="4">
        <v>0</v>
      </c>
      <c r="E125" s="4">
        <v>0</v>
      </c>
    </row>
    <row r="126" spans="1:5">
      <c r="A126" s="2" t="s">
        <v>93</v>
      </c>
      <c r="B126" s="4">
        <v>0</v>
      </c>
      <c r="C126" s="4">
        <v>0</v>
      </c>
      <c r="D126" s="4">
        <v>0</v>
      </c>
      <c r="E126" s="4">
        <v>0</v>
      </c>
    </row>
    <row r="127" spans="1:5">
      <c r="A127" s="2" t="s">
        <v>94</v>
      </c>
      <c r="B127" s="4">
        <v>0</v>
      </c>
      <c r="C127" s="4">
        <v>0</v>
      </c>
      <c r="D127" s="4">
        <v>0</v>
      </c>
      <c r="E127" s="4">
        <v>0</v>
      </c>
    </row>
    <row r="128" spans="1:5">
      <c r="A128" s="3" t="s">
        <v>95</v>
      </c>
      <c r="B128" s="4" t="s">
        <v>5</v>
      </c>
      <c r="C128" s="4" t="s">
        <v>5</v>
      </c>
      <c r="D128" s="4" t="s">
        <v>5</v>
      </c>
      <c r="E128" s="4" t="s">
        <v>5</v>
      </c>
    </row>
    <row r="129" spans="1:5">
      <c r="A129" s="2" t="s">
        <v>96</v>
      </c>
      <c r="B129" s="4">
        <v>0</v>
      </c>
      <c r="C129" s="4">
        <v>0</v>
      </c>
      <c r="D129" s="4">
        <v>0</v>
      </c>
      <c r="E129" s="4">
        <v>0</v>
      </c>
    </row>
    <row r="130" spans="1:5">
      <c r="A130" s="2" t="s">
        <v>97</v>
      </c>
      <c r="B130" s="4">
        <v>0</v>
      </c>
      <c r="C130" s="4">
        <v>0</v>
      </c>
      <c r="D130" s="4">
        <v>0</v>
      </c>
      <c r="E130" s="4">
        <v>0</v>
      </c>
    </row>
    <row r="131" spans="1:5">
      <c r="A131" s="2" t="s">
        <v>439</v>
      </c>
      <c r="B131" s="4">
        <v>0</v>
      </c>
      <c r="C131" s="4">
        <v>0</v>
      </c>
      <c r="D131" s="4">
        <v>0</v>
      </c>
      <c r="E131" s="4">
        <v>0</v>
      </c>
    </row>
    <row r="132" spans="1:5">
      <c r="A132" s="2" t="s">
        <v>98</v>
      </c>
      <c r="B132" s="4" t="s">
        <v>5</v>
      </c>
      <c r="C132" s="4">
        <v>0</v>
      </c>
      <c r="D132" s="4">
        <v>0</v>
      </c>
      <c r="E132" s="4">
        <v>0</v>
      </c>
    </row>
    <row r="133" spans="1:5">
      <c r="A133" s="2" t="s">
        <v>99</v>
      </c>
      <c r="B133" s="4">
        <v>0</v>
      </c>
      <c r="C133" s="4">
        <v>0</v>
      </c>
      <c r="D133" s="4">
        <v>0</v>
      </c>
      <c r="E133" s="4">
        <v>0</v>
      </c>
    </row>
    <row r="134" spans="1:5">
      <c r="A134" s="2" t="s">
        <v>443</v>
      </c>
      <c r="B134" s="4">
        <v>0</v>
      </c>
      <c r="C134" s="4">
        <v>0</v>
      </c>
      <c r="D134" s="4">
        <v>0</v>
      </c>
      <c r="E134" s="4">
        <v>0</v>
      </c>
    </row>
    <row r="135" spans="1:5">
      <c r="A135" s="2" t="s">
        <v>101</v>
      </c>
      <c r="B135" s="4">
        <v>0</v>
      </c>
      <c r="C135" s="4" t="s">
        <v>5</v>
      </c>
      <c r="D135" s="4">
        <v>0</v>
      </c>
      <c r="E135" s="4">
        <v>0</v>
      </c>
    </row>
    <row r="136" spans="1:5" ht="30">
      <c r="A136" s="2" t="s">
        <v>102</v>
      </c>
      <c r="B136" s="4">
        <v>0</v>
      </c>
      <c r="C136" s="4">
        <v>0</v>
      </c>
      <c r="D136" s="4">
        <v>0</v>
      </c>
      <c r="E136" s="4">
        <v>0</v>
      </c>
    </row>
    <row r="137" spans="1:5" ht="45">
      <c r="A137" s="2" t="s">
        <v>103</v>
      </c>
      <c r="B137" s="4">
        <v>0</v>
      </c>
      <c r="C137" s="4">
        <v>0</v>
      </c>
      <c r="D137" s="4">
        <v>0</v>
      </c>
      <c r="E137" s="4">
        <v>0</v>
      </c>
    </row>
    <row r="138" spans="1:5">
      <c r="A138" s="2" t="s">
        <v>104</v>
      </c>
      <c r="B138" s="4" t="s">
        <v>793</v>
      </c>
      <c r="C138" s="4">
        <v>0</v>
      </c>
      <c r="D138" s="4">
        <v>0</v>
      </c>
      <c r="E138" s="4">
        <v>0</v>
      </c>
    </row>
    <row r="139" spans="1:5" ht="45">
      <c r="A139" s="2" t="s">
        <v>105</v>
      </c>
      <c r="B139" s="4">
        <v>0</v>
      </c>
      <c r="C139" s="4">
        <v>0</v>
      </c>
      <c r="D139" s="4">
        <v>0</v>
      </c>
      <c r="E139" s="4">
        <v>0</v>
      </c>
    </row>
    <row r="140" spans="1:5" ht="30">
      <c r="A140" s="2" t="s">
        <v>106</v>
      </c>
      <c r="B140" s="4">
        <v>0</v>
      </c>
      <c r="C140" s="4">
        <v>0</v>
      </c>
      <c r="D140" s="4">
        <v>0</v>
      </c>
      <c r="E140" s="4">
        <v>0</v>
      </c>
    </row>
    <row r="141" spans="1:5" ht="30">
      <c r="A141" s="2" t="s">
        <v>451</v>
      </c>
      <c r="B141" s="6">
        <v>-3514</v>
      </c>
      <c r="C141" s="6">
        <v>-3856</v>
      </c>
      <c r="D141" s="6">
        <v>-10724</v>
      </c>
      <c r="E141" s="6">
        <v>-2828</v>
      </c>
    </row>
    <row r="142" spans="1:5">
      <c r="A142" s="2" t="s">
        <v>107</v>
      </c>
      <c r="B142" s="6">
        <v>-3514</v>
      </c>
      <c r="C142" s="6">
        <v>-3856</v>
      </c>
      <c r="D142" s="6">
        <v>-10724</v>
      </c>
      <c r="E142" s="6">
        <v>-2828</v>
      </c>
    </row>
    <row r="143" spans="1:5" ht="30">
      <c r="A143" s="2" t="s">
        <v>108</v>
      </c>
      <c r="B143" s="4">
        <v>0</v>
      </c>
      <c r="C143" s="4" t="s">
        <v>5</v>
      </c>
      <c r="D143" s="4">
        <v>0</v>
      </c>
      <c r="E143" s="4" t="s">
        <v>5</v>
      </c>
    </row>
    <row r="144" spans="1:5" ht="30">
      <c r="A144" s="2" t="s">
        <v>109</v>
      </c>
      <c r="B144" s="6">
        <v>-3514</v>
      </c>
      <c r="C144" s="6">
        <v>-3856</v>
      </c>
      <c r="D144" s="6">
        <v>-10724</v>
      </c>
      <c r="E144" s="6">
        <v>-2828</v>
      </c>
    </row>
    <row r="145" spans="1:5" ht="30">
      <c r="A145" s="2" t="s">
        <v>110</v>
      </c>
      <c r="B145" s="4" t="s">
        <v>5</v>
      </c>
      <c r="C145" s="4">
        <v>0</v>
      </c>
      <c r="D145" s="4">
        <v>0</v>
      </c>
      <c r="E145" s="4">
        <v>0</v>
      </c>
    </row>
    <row r="146" spans="1:5" ht="30">
      <c r="A146" s="2" t="s">
        <v>111</v>
      </c>
      <c r="B146" s="8">
        <v>-3514</v>
      </c>
      <c r="C146" s="8">
        <v>-3856</v>
      </c>
      <c r="D146" s="8">
        <v>-10724</v>
      </c>
      <c r="E146" s="8">
        <v>-282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794</v>
      </c>
      <c r="B1" s="7" t="s">
        <v>85</v>
      </c>
      <c r="C1" s="7"/>
      <c r="D1" s="7" t="s">
        <v>1</v>
      </c>
      <c r="E1" s="7"/>
    </row>
    <row r="2" spans="1:5" ht="30">
      <c r="A2" s="1" t="s">
        <v>25</v>
      </c>
      <c r="B2" s="1" t="s">
        <v>2</v>
      </c>
      <c r="C2" s="1" t="s">
        <v>28</v>
      </c>
      <c r="D2" s="1" t="s">
        <v>2</v>
      </c>
      <c r="E2" s="1" t="s">
        <v>28</v>
      </c>
    </row>
    <row r="3" spans="1:5" ht="30">
      <c r="A3" s="3" t="s">
        <v>772</v>
      </c>
      <c r="B3" s="4" t="s">
        <v>5</v>
      </c>
      <c r="C3" s="4" t="s">
        <v>5</v>
      </c>
      <c r="D3" s="4" t="s">
        <v>5</v>
      </c>
      <c r="E3" s="4" t="s">
        <v>5</v>
      </c>
    </row>
    <row r="4" spans="1:5">
      <c r="A4" s="2" t="s">
        <v>107</v>
      </c>
      <c r="B4" s="8">
        <v>5088</v>
      </c>
      <c r="C4" s="8">
        <v>5200</v>
      </c>
      <c r="D4" s="8">
        <v>16627</v>
      </c>
      <c r="E4" s="8">
        <v>4216</v>
      </c>
    </row>
    <row r="5" spans="1:5">
      <c r="A5" s="3" t="s">
        <v>122</v>
      </c>
      <c r="B5" s="4" t="s">
        <v>5</v>
      </c>
      <c r="C5" s="4" t="s">
        <v>5</v>
      </c>
      <c r="D5" s="4" t="s">
        <v>5</v>
      </c>
      <c r="E5" s="4" t="s">
        <v>5</v>
      </c>
    </row>
    <row r="6" spans="1:5" ht="30">
      <c r="A6" s="2" t="s">
        <v>123</v>
      </c>
      <c r="B6" s="4">
        <v>234</v>
      </c>
      <c r="C6" s="4">
        <v>112</v>
      </c>
      <c r="D6" s="4">
        <v>135</v>
      </c>
      <c r="E6" s="4">
        <v>798</v>
      </c>
    </row>
    <row r="7" spans="1:5">
      <c r="A7" s="2" t="s">
        <v>124</v>
      </c>
      <c r="B7" s="4">
        <v>-82</v>
      </c>
      <c r="C7" s="4">
        <v>-39</v>
      </c>
      <c r="D7" s="4">
        <v>-47</v>
      </c>
      <c r="E7" s="4">
        <v>-279</v>
      </c>
    </row>
    <row r="8" spans="1:5" ht="30">
      <c r="A8" s="2" t="s">
        <v>125</v>
      </c>
      <c r="B8" s="4">
        <v>152</v>
      </c>
      <c r="C8" s="4">
        <v>73</v>
      </c>
      <c r="D8" s="4">
        <v>88</v>
      </c>
      <c r="E8" s="4">
        <v>519</v>
      </c>
    </row>
    <row r="9" spans="1:5">
      <c r="A9" s="2" t="s">
        <v>126</v>
      </c>
      <c r="B9" s="6">
        <v>5240</v>
      </c>
      <c r="C9" s="6">
        <v>5273</v>
      </c>
      <c r="D9" s="6">
        <v>16715</v>
      </c>
      <c r="E9" s="6">
        <v>4735</v>
      </c>
    </row>
    <row r="10" spans="1:5" ht="30">
      <c r="A10" s="2" t="s">
        <v>127</v>
      </c>
      <c r="B10" s="4">
        <v>116</v>
      </c>
      <c r="C10" s="4">
        <v>0</v>
      </c>
      <c r="D10" s="4">
        <v>326</v>
      </c>
      <c r="E10" s="4">
        <v>0</v>
      </c>
    </row>
    <row r="11" spans="1:5" ht="30">
      <c r="A11" s="2" t="s">
        <v>128</v>
      </c>
      <c r="B11" s="6">
        <v>5356</v>
      </c>
      <c r="C11" s="6">
        <v>5273</v>
      </c>
      <c r="D11" s="6">
        <v>17041</v>
      </c>
      <c r="E11" s="6">
        <v>4735</v>
      </c>
    </row>
    <row r="12" spans="1:5">
      <c r="A12" s="2" t="s">
        <v>775</v>
      </c>
      <c r="B12" s="4" t="s">
        <v>5</v>
      </c>
      <c r="C12" s="4" t="s">
        <v>5</v>
      </c>
      <c r="D12" s="4" t="s">
        <v>5</v>
      </c>
      <c r="E12" s="4" t="s">
        <v>5</v>
      </c>
    </row>
    <row r="13" spans="1:5" ht="30">
      <c r="A13" s="3" t="s">
        <v>772</v>
      </c>
      <c r="B13" s="4" t="s">
        <v>5</v>
      </c>
      <c r="C13" s="4" t="s">
        <v>5</v>
      </c>
      <c r="D13" s="4" t="s">
        <v>5</v>
      </c>
      <c r="E13" s="4" t="s">
        <v>5</v>
      </c>
    </row>
    <row r="14" spans="1:5">
      <c r="A14" s="2" t="s">
        <v>107</v>
      </c>
      <c r="B14" s="6">
        <v>5088</v>
      </c>
      <c r="C14" s="6">
        <v>5200</v>
      </c>
      <c r="D14" s="6">
        <v>16627</v>
      </c>
      <c r="E14" s="6">
        <v>4216</v>
      </c>
    </row>
    <row r="15" spans="1:5">
      <c r="A15" s="3" t="s">
        <v>122</v>
      </c>
      <c r="B15" s="4" t="s">
        <v>5</v>
      </c>
      <c r="C15" s="4" t="s">
        <v>5</v>
      </c>
      <c r="D15" s="4" t="s">
        <v>5</v>
      </c>
      <c r="E15" s="4" t="s">
        <v>5</v>
      </c>
    </row>
    <row r="16" spans="1:5" ht="30">
      <c r="A16" s="2" t="s">
        <v>123</v>
      </c>
      <c r="B16" s="4">
        <v>234</v>
      </c>
      <c r="C16" s="4">
        <v>112</v>
      </c>
      <c r="D16" s="4">
        <v>135</v>
      </c>
      <c r="E16" s="4">
        <v>798</v>
      </c>
    </row>
    <row r="17" spans="1:5">
      <c r="A17" s="2" t="s">
        <v>124</v>
      </c>
      <c r="B17" s="4">
        <v>-82</v>
      </c>
      <c r="C17" s="4">
        <v>-39</v>
      </c>
      <c r="D17" s="4">
        <v>-47</v>
      </c>
      <c r="E17" s="4">
        <v>-279</v>
      </c>
    </row>
    <row r="18" spans="1:5" ht="30">
      <c r="A18" s="2" t="s">
        <v>125</v>
      </c>
      <c r="B18" s="4">
        <v>152</v>
      </c>
      <c r="C18" s="4">
        <v>73</v>
      </c>
      <c r="D18" s="4">
        <v>88</v>
      </c>
      <c r="E18" s="4">
        <v>519</v>
      </c>
    </row>
    <row r="19" spans="1:5">
      <c r="A19" s="2" t="s">
        <v>126</v>
      </c>
      <c r="B19" s="6">
        <v>5240</v>
      </c>
      <c r="C19" s="4" t="s">
        <v>5</v>
      </c>
      <c r="D19" s="6">
        <v>16715</v>
      </c>
      <c r="E19" s="4" t="s">
        <v>5</v>
      </c>
    </row>
    <row r="20" spans="1:5" ht="30">
      <c r="A20" s="2" t="s">
        <v>127</v>
      </c>
      <c r="B20" s="4">
        <v>116</v>
      </c>
      <c r="C20" s="4" t="s">
        <v>5</v>
      </c>
      <c r="D20" s="4">
        <v>326</v>
      </c>
      <c r="E20" s="4" t="s">
        <v>5</v>
      </c>
    </row>
    <row r="21" spans="1:5" ht="30">
      <c r="A21" s="2" t="s">
        <v>128</v>
      </c>
      <c r="B21" s="6">
        <v>5356</v>
      </c>
      <c r="C21" s="6">
        <v>5273</v>
      </c>
      <c r="D21" s="6">
        <v>17041</v>
      </c>
      <c r="E21" s="6">
        <v>4735</v>
      </c>
    </row>
    <row r="22" spans="1:5">
      <c r="A22" s="2" t="s">
        <v>776</v>
      </c>
      <c r="B22" s="4" t="s">
        <v>5</v>
      </c>
      <c r="C22" s="4" t="s">
        <v>5</v>
      </c>
      <c r="D22" s="4" t="s">
        <v>5</v>
      </c>
      <c r="E22" s="4" t="s">
        <v>5</v>
      </c>
    </row>
    <row r="23" spans="1:5" ht="30">
      <c r="A23" s="3" t="s">
        <v>772</v>
      </c>
      <c r="B23" s="4" t="s">
        <v>5</v>
      </c>
      <c r="C23" s="4" t="s">
        <v>5</v>
      </c>
      <c r="D23" s="4" t="s">
        <v>5</v>
      </c>
      <c r="E23" s="4" t="s">
        <v>5</v>
      </c>
    </row>
    <row r="24" spans="1:5">
      <c r="A24" s="2" t="s">
        <v>107</v>
      </c>
      <c r="B24" s="6">
        <v>3745</v>
      </c>
      <c r="C24" s="6">
        <v>3856</v>
      </c>
      <c r="D24" s="6">
        <v>11376</v>
      </c>
      <c r="E24" s="6">
        <v>2829</v>
      </c>
    </row>
    <row r="25" spans="1:5">
      <c r="A25" s="3" t="s">
        <v>122</v>
      </c>
      <c r="B25" s="4" t="s">
        <v>5</v>
      </c>
      <c r="C25" s="4" t="s">
        <v>5</v>
      </c>
      <c r="D25" s="4" t="s">
        <v>5</v>
      </c>
      <c r="E25" s="4" t="s">
        <v>5</v>
      </c>
    </row>
    <row r="26" spans="1:5" ht="30">
      <c r="A26" s="2" t="s">
        <v>123</v>
      </c>
      <c r="B26" s="4">
        <v>234</v>
      </c>
      <c r="C26" s="4">
        <v>112</v>
      </c>
      <c r="D26" s="4">
        <v>135</v>
      </c>
      <c r="E26" s="4">
        <v>798</v>
      </c>
    </row>
    <row r="27" spans="1:5">
      <c r="A27" s="2" t="s">
        <v>124</v>
      </c>
      <c r="B27" s="4">
        <v>-82</v>
      </c>
      <c r="C27" s="4">
        <v>-39</v>
      </c>
      <c r="D27" s="4">
        <v>-47</v>
      </c>
      <c r="E27" s="4">
        <v>-279</v>
      </c>
    </row>
    <row r="28" spans="1:5" ht="30">
      <c r="A28" s="2" t="s">
        <v>125</v>
      </c>
      <c r="B28" s="4">
        <v>152</v>
      </c>
      <c r="C28" s="4">
        <v>73</v>
      </c>
      <c r="D28" s="4">
        <v>88</v>
      </c>
      <c r="E28" s="4">
        <v>519</v>
      </c>
    </row>
    <row r="29" spans="1:5">
      <c r="A29" s="2" t="s">
        <v>126</v>
      </c>
      <c r="B29" s="6">
        <v>3897</v>
      </c>
      <c r="C29" s="4" t="s">
        <v>5</v>
      </c>
      <c r="D29" s="6">
        <v>11464</v>
      </c>
      <c r="E29" s="4" t="s">
        <v>5</v>
      </c>
    </row>
    <row r="30" spans="1:5" ht="30">
      <c r="A30" s="2" t="s">
        <v>127</v>
      </c>
      <c r="B30" s="4">
        <v>116</v>
      </c>
      <c r="C30" s="4" t="s">
        <v>5</v>
      </c>
      <c r="D30" s="4">
        <v>326</v>
      </c>
      <c r="E30" s="4" t="s">
        <v>5</v>
      </c>
    </row>
    <row r="31" spans="1:5" ht="30">
      <c r="A31" s="2" t="s">
        <v>128</v>
      </c>
      <c r="B31" s="6">
        <v>4013</v>
      </c>
      <c r="C31" s="6">
        <v>3929</v>
      </c>
      <c r="D31" s="6">
        <v>11790</v>
      </c>
      <c r="E31" s="6">
        <v>3348</v>
      </c>
    </row>
    <row r="32" spans="1:5">
      <c r="A32" s="2" t="s">
        <v>777</v>
      </c>
      <c r="B32" s="4" t="s">
        <v>5</v>
      </c>
      <c r="C32" s="4" t="s">
        <v>5</v>
      </c>
      <c r="D32" s="4" t="s">
        <v>5</v>
      </c>
      <c r="E32" s="4" t="s">
        <v>5</v>
      </c>
    </row>
    <row r="33" spans="1:5" ht="30">
      <c r="A33" s="3" t="s">
        <v>772</v>
      </c>
      <c r="B33" s="4" t="s">
        <v>5</v>
      </c>
      <c r="C33" s="4" t="s">
        <v>5</v>
      </c>
      <c r="D33" s="4" t="s">
        <v>5</v>
      </c>
      <c r="E33" s="4" t="s">
        <v>5</v>
      </c>
    </row>
    <row r="34" spans="1:5">
      <c r="A34" s="2" t="s">
        <v>107</v>
      </c>
      <c r="B34" s="4">
        <v>-231</v>
      </c>
      <c r="C34" s="4">
        <v>0</v>
      </c>
      <c r="D34" s="4">
        <v>-652</v>
      </c>
      <c r="E34" s="4">
        <v>-1</v>
      </c>
    </row>
    <row r="35" spans="1:5">
      <c r="A35" s="3" t="s">
        <v>122</v>
      </c>
      <c r="B35" s="4" t="s">
        <v>5</v>
      </c>
      <c r="C35" s="4" t="s">
        <v>5</v>
      </c>
      <c r="D35" s="4" t="s">
        <v>5</v>
      </c>
      <c r="E35" s="4" t="s">
        <v>5</v>
      </c>
    </row>
    <row r="36" spans="1:5" ht="30">
      <c r="A36" s="2" t="s">
        <v>123</v>
      </c>
      <c r="B36" s="4">
        <v>0</v>
      </c>
      <c r="C36" s="4">
        <v>0</v>
      </c>
      <c r="D36" s="4">
        <v>0</v>
      </c>
      <c r="E36" s="4">
        <v>0</v>
      </c>
    </row>
    <row r="37" spans="1:5">
      <c r="A37" s="2" t="s">
        <v>124</v>
      </c>
      <c r="B37" s="4">
        <v>0</v>
      </c>
      <c r="C37" s="4">
        <v>0</v>
      </c>
      <c r="D37" s="4">
        <v>0</v>
      </c>
      <c r="E37" s="4">
        <v>0</v>
      </c>
    </row>
    <row r="38" spans="1:5" ht="30">
      <c r="A38" s="2" t="s">
        <v>125</v>
      </c>
      <c r="B38" s="4">
        <v>0</v>
      </c>
      <c r="C38" s="4">
        <v>0</v>
      </c>
      <c r="D38" s="4">
        <v>0</v>
      </c>
      <c r="E38" s="4">
        <v>0</v>
      </c>
    </row>
    <row r="39" spans="1:5">
      <c r="A39" s="2" t="s">
        <v>126</v>
      </c>
      <c r="B39" s="4">
        <v>-231</v>
      </c>
      <c r="C39" s="4" t="s">
        <v>5</v>
      </c>
      <c r="D39" s="4">
        <v>-652</v>
      </c>
      <c r="E39" s="4" t="s">
        <v>5</v>
      </c>
    </row>
    <row r="40" spans="1:5" ht="30">
      <c r="A40" s="2" t="s">
        <v>127</v>
      </c>
      <c r="B40" s="4">
        <v>0</v>
      </c>
      <c r="C40" s="4" t="s">
        <v>5</v>
      </c>
      <c r="D40" s="4">
        <v>0</v>
      </c>
      <c r="E40" s="4" t="s">
        <v>5</v>
      </c>
    </row>
    <row r="41" spans="1:5" ht="30">
      <c r="A41" s="2" t="s">
        <v>128</v>
      </c>
      <c r="B41" s="4">
        <v>-231</v>
      </c>
      <c r="C41" s="4">
        <v>0</v>
      </c>
      <c r="D41" s="4">
        <v>-652</v>
      </c>
      <c r="E41" s="4">
        <v>-1</v>
      </c>
    </row>
    <row r="42" spans="1:5">
      <c r="A42" s="2" t="s">
        <v>778</v>
      </c>
      <c r="B42" s="4" t="s">
        <v>5</v>
      </c>
      <c r="C42" s="4" t="s">
        <v>5</v>
      </c>
      <c r="D42" s="4" t="s">
        <v>5</v>
      </c>
      <c r="E42" s="4" t="s">
        <v>5</v>
      </c>
    </row>
    <row r="43" spans="1:5" ht="30">
      <c r="A43" s="3" t="s">
        <v>772</v>
      </c>
      <c r="B43" s="4" t="s">
        <v>5</v>
      </c>
      <c r="C43" s="4" t="s">
        <v>5</v>
      </c>
      <c r="D43" s="4" t="s">
        <v>5</v>
      </c>
      <c r="E43" s="4" t="s">
        <v>5</v>
      </c>
    </row>
    <row r="44" spans="1:5">
      <c r="A44" s="2" t="s">
        <v>107</v>
      </c>
      <c r="B44" s="6">
        <v>-3514</v>
      </c>
      <c r="C44" s="6">
        <v>-3856</v>
      </c>
      <c r="D44" s="6">
        <v>-10724</v>
      </c>
      <c r="E44" s="6">
        <v>-2828</v>
      </c>
    </row>
    <row r="45" spans="1:5">
      <c r="A45" s="3" t="s">
        <v>122</v>
      </c>
      <c r="B45" s="4" t="s">
        <v>5</v>
      </c>
      <c r="C45" s="4" t="s">
        <v>5</v>
      </c>
      <c r="D45" s="4" t="s">
        <v>5</v>
      </c>
      <c r="E45" s="4" t="s">
        <v>5</v>
      </c>
    </row>
    <row r="46" spans="1:5" ht="30">
      <c r="A46" s="2" t="s">
        <v>123</v>
      </c>
      <c r="B46" s="4">
        <v>-234</v>
      </c>
      <c r="C46" s="4">
        <v>-112</v>
      </c>
      <c r="D46" s="4">
        <v>-135</v>
      </c>
      <c r="E46" s="4">
        <v>-798</v>
      </c>
    </row>
    <row r="47" spans="1:5">
      <c r="A47" s="2" t="s">
        <v>124</v>
      </c>
      <c r="B47" s="4">
        <v>82</v>
      </c>
      <c r="C47" s="4">
        <v>39</v>
      </c>
      <c r="D47" s="4">
        <v>47</v>
      </c>
      <c r="E47" s="4">
        <v>279</v>
      </c>
    </row>
    <row r="48" spans="1:5" ht="30">
      <c r="A48" s="2" t="s">
        <v>125</v>
      </c>
      <c r="B48" s="4">
        <v>-152</v>
      </c>
      <c r="C48" s="4">
        <v>-73</v>
      </c>
      <c r="D48" s="4">
        <v>-88</v>
      </c>
      <c r="E48" s="4">
        <v>-519</v>
      </c>
    </row>
    <row r="49" spans="1:5">
      <c r="A49" s="2" t="s">
        <v>126</v>
      </c>
      <c r="B49" s="6">
        <v>-3666</v>
      </c>
      <c r="C49" s="4" t="s">
        <v>5</v>
      </c>
      <c r="D49" s="6">
        <v>-10812</v>
      </c>
      <c r="E49" s="4" t="s">
        <v>5</v>
      </c>
    </row>
    <row r="50" spans="1:5" ht="30">
      <c r="A50" s="2" t="s">
        <v>127</v>
      </c>
      <c r="B50" s="4">
        <v>-116</v>
      </c>
      <c r="C50" s="4" t="s">
        <v>5</v>
      </c>
      <c r="D50" s="4">
        <v>-326</v>
      </c>
      <c r="E50" s="4" t="s">
        <v>5</v>
      </c>
    </row>
    <row r="51" spans="1:5" ht="30">
      <c r="A51" s="2" t="s">
        <v>128</v>
      </c>
      <c r="B51" s="8">
        <v>-3782</v>
      </c>
      <c r="C51" s="8">
        <v>-3929</v>
      </c>
      <c r="D51" s="8">
        <v>-11138</v>
      </c>
      <c r="E51" s="8">
        <v>-334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15" customHeight="1">
      <c r="A1" s="1" t="s">
        <v>795</v>
      </c>
      <c r="B1" s="7" t="s">
        <v>1</v>
      </c>
      <c r="C1" s="7"/>
    </row>
    <row r="2" spans="1:3" ht="30">
      <c r="A2" s="1" t="s">
        <v>25</v>
      </c>
      <c r="B2" s="1" t="s">
        <v>2</v>
      </c>
      <c r="C2" s="1" t="s">
        <v>28</v>
      </c>
    </row>
    <row r="3" spans="1:3" ht="30">
      <c r="A3" s="3" t="s">
        <v>772</v>
      </c>
      <c r="B3" s="4" t="s">
        <v>5</v>
      </c>
      <c r="C3" s="4" t="s">
        <v>5</v>
      </c>
    </row>
    <row r="4" spans="1:3" ht="30">
      <c r="A4" s="2" t="s">
        <v>154</v>
      </c>
      <c r="B4" s="8">
        <v>48399</v>
      </c>
      <c r="C4" s="8">
        <v>-7091</v>
      </c>
    </row>
    <row r="5" spans="1:3">
      <c r="A5" s="3" t="s">
        <v>155</v>
      </c>
      <c r="B5" s="4" t="s">
        <v>5</v>
      </c>
      <c r="C5" s="4" t="s">
        <v>5</v>
      </c>
    </row>
    <row r="6" spans="1:3">
      <c r="A6" s="2" t="s">
        <v>156</v>
      </c>
      <c r="B6" s="6">
        <v>-48223</v>
      </c>
      <c r="C6" s="6">
        <v>-91155</v>
      </c>
    </row>
    <row r="7" spans="1:3" ht="30">
      <c r="A7" s="2" t="s">
        <v>157</v>
      </c>
      <c r="B7" s="6">
        <v>59976</v>
      </c>
      <c r="C7" s="6">
        <v>4887</v>
      </c>
    </row>
    <row r="8" spans="1:3" ht="30">
      <c r="A8" s="2" t="s">
        <v>158</v>
      </c>
      <c r="B8" s="4">
        <v>0</v>
      </c>
      <c r="C8" s="4">
        <v>-307</v>
      </c>
    </row>
    <row r="9" spans="1:3" ht="30">
      <c r="A9" s="2" t="s">
        <v>159</v>
      </c>
      <c r="B9" s="4">
        <v>0</v>
      </c>
      <c r="C9" s="6">
        <v>-11857</v>
      </c>
    </row>
    <row r="10" spans="1:3" ht="30">
      <c r="A10" s="2" t="s">
        <v>160</v>
      </c>
      <c r="B10" s="4">
        <v>856</v>
      </c>
      <c r="C10" s="6">
        <v>2725</v>
      </c>
    </row>
    <row r="11" spans="1:3" ht="30">
      <c r="A11" s="2" t="s">
        <v>161</v>
      </c>
      <c r="B11" s="4">
        <v>592</v>
      </c>
      <c r="C11" s="4">
        <v>832</v>
      </c>
    </row>
    <row r="12" spans="1:3" ht="30">
      <c r="A12" s="2" t="s">
        <v>550</v>
      </c>
      <c r="B12" s="4" t="s">
        <v>5</v>
      </c>
      <c r="C12" s="4">
        <v>0</v>
      </c>
    </row>
    <row r="13" spans="1:3">
      <c r="A13" s="2" t="s">
        <v>529</v>
      </c>
      <c r="B13" s="6">
        <v>-9900</v>
      </c>
      <c r="C13" s="4" t="s">
        <v>5</v>
      </c>
    </row>
    <row r="14" spans="1:3" ht="30">
      <c r="A14" s="2" t="s">
        <v>163</v>
      </c>
      <c r="B14" s="6">
        <v>3301</v>
      </c>
      <c r="C14" s="6">
        <v>-94875</v>
      </c>
    </row>
    <row r="15" spans="1:3">
      <c r="A15" s="3" t="s">
        <v>164</v>
      </c>
      <c r="B15" s="4" t="s">
        <v>5</v>
      </c>
      <c r="C15" s="4" t="s">
        <v>5</v>
      </c>
    </row>
    <row r="16" spans="1:3" ht="30">
      <c r="A16" s="2" t="s">
        <v>167</v>
      </c>
      <c r="B16" s="6">
        <v>15000</v>
      </c>
      <c r="C16" s="6">
        <v>38000</v>
      </c>
    </row>
    <row r="17" spans="1:3">
      <c r="A17" s="2" t="s">
        <v>166</v>
      </c>
      <c r="B17" s="6">
        <v>-52091</v>
      </c>
      <c r="C17" s="6">
        <v>-102090</v>
      </c>
    </row>
    <row r="18" spans="1:3" ht="30">
      <c r="A18" s="2" t="s">
        <v>168</v>
      </c>
      <c r="B18" s="6">
        <v>-4953</v>
      </c>
      <c r="C18" s="6">
        <v>-4447</v>
      </c>
    </row>
    <row r="19" spans="1:3">
      <c r="A19" s="2" t="s">
        <v>558</v>
      </c>
      <c r="B19" s="4" t="s">
        <v>5</v>
      </c>
      <c r="C19" s="6">
        <v>-4447</v>
      </c>
    </row>
    <row r="20" spans="1:3">
      <c r="A20" s="2" t="s">
        <v>560</v>
      </c>
      <c r="B20" s="4" t="s">
        <v>5</v>
      </c>
      <c r="C20" s="6">
        <v>100000</v>
      </c>
    </row>
    <row r="21" spans="1:3" ht="30">
      <c r="A21" s="2" t="s">
        <v>144</v>
      </c>
      <c r="B21" s="4">
        <v>527</v>
      </c>
      <c r="C21" s="4">
        <v>0</v>
      </c>
    </row>
    <row r="22" spans="1:3" ht="30">
      <c r="A22" s="2" t="s">
        <v>536</v>
      </c>
      <c r="B22" s="4">
        <v>706</v>
      </c>
      <c r="C22" s="4">
        <v>0</v>
      </c>
    </row>
    <row r="23" spans="1:3" ht="30">
      <c r="A23" s="2" t="s">
        <v>170</v>
      </c>
      <c r="B23" s="6">
        <v>-40811</v>
      </c>
      <c r="C23" s="6">
        <v>31463</v>
      </c>
    </row>
    <row r="24" spans="1:3" ht="30">
      <c r="A24" s="2" t="s">
        <v>171</v>
      </c>
      <c r="B24" s="4">
        <v>123</v>
      </c>
      <c r="C24" s="4">
        <v>613</v>
      </c>
    </row>
    <row r="25" spans="1:3" ht="30">
      <c r="A25" s="2" t="s">
        <v>172</v>
      </c>
      <c r="B25" s="6">
        <v>11012</v>
      </c>
      <c r="C25" s="6">
        <v>-69890</v>
      </c>
    </row>
    <row r="26" spans="1:3" ht="30">
      <c r="A26" s="2" t="s">
        <v>173</v>
      </c>
      <c r="B26" s="6">
        <v>11505</v>
      </c>
      <c r="C26" s="6">
        <v>79122</v>
      </c>
    </row>
    <row r="27" spans="1:3" ht="30">
      <c r="A27" s="2" t="s">
        <v>174</v>
      </c>
      <c r="B27" s="6">
        <v>22517</v>
      </c>
      <c r="C27" s="6">
        <v>9232</v>
      </c>
    </row>
    <row r="28" spans="1:3">
      <c r="A28" s="2" t="s">
        <v>775</v>
      </c>
      <c r="B28" s="4" t="s">
        <v>5</v>
      </c>
      <c r="C28" s="4" t="s">
        <v>5</v>
      </c>
    </row>
    <row r="29" spans="1:3" ht="30">
      <c r="A29" s="3" t="s">
        <v>772</v>
      </c>
      <c r="B29" s="4" t="s">
        <v>5</v>
      </c>
      <c r="C29" s="4" t="s">
        <v>5</v>
      </c>
    </row>
    <row r="30" spans="1:3" ht="30">
      <c r="A30" s="2" t="s">
        <v>154</v>
      </c>
      <c r="B30" s="6">
        <v>44264</v>
      </c>
      <c r="C30" s="6">
        <v>-95404</v>
      </c>
    </row>
    <row r="31" spans="1:3">
      <c r="A31" s="3" t="s">
        <v>155</v>
      </c>
      <c r="B31" s="4" t="s">
        <v>5</v>
      </c>
      <c r="C31" s="4" t="s">
        <v>5</v>
      </c>
    </row>
    <row r="32" spans="1:3">
      <c r="A32" s="2" t="s">
        <v>156</v>
      </c>
      <c r="B32" s="4">
        <v>0</v>
      </c>
      <c r="C32" s="4">
        <v>0</v>
      </c>
    </row>
    <row r="33" spans="1:3" ht="30">
      <c r="A33" s="2" t="s">
        <v>157</v>
      </c>
      <c r="B33" s="4">
        <v>0</v>
      </c>
      <c r="C33" s="4">
        <v>0</v>
      </c>
    </row>
    <row r="34" spans="1:3" ht="30">
      <c r="A34" s="2" t="s">
        <v>158</v>
      </c>
      <c r="B34" s="4" t="s">
        <v>5</v>
      </c>
      <c r="C34" s="4">
        <v>0</v>
      </c>
    </row>
    <row r="35" spans="1:3" ht="30">
      <c r="A35" s="2" t="s">
        <v>159</v>
      </c>
      <c r="B35" s="4" t="s">
        <v>5</v>
      </c>
      <c r="C35" s="4">
        <v>0</v>
      </c>
    </row>
    <row r="36" spans="1:3" ht="30">
      <c r="A36" s="2" t="s">
        <v>160</v>
      </c>
      <c r="B36" s="4">
        <v>0</v>
      </c>
      <c r="C36" s="4">
        <v>0</v>
      </c>
    </row>
    <row r="37" spans="1:3" ht="30">
      <c r="A37" s="2" t="s">
        <v>161</v>
      </c>
      <c r="B37" s="4">
        <v>0</v>
      </c>
      <c r="C37" s="4">
        <v>0</v>
      </c>
    </row>
    <row r="38" spans="1:3" ht="30">
      <c r="A38" s="2" t="s">
        <v>550</v>
      </c>
      <c r="B38" s="4" t="s">
        <v>5</v>
      </c>
      <c r="C38" s="4">
        <v>0</v>
      </c>
    </row>
    <row r="39" spans="1:3">
      <c r="A39" s="2" t="s">
        <v>529</v>
      </c>
      <c r="B39" s="4">
        <v>0</v>
      </c>
      <c r="C39" s="4" t="s">
        <v>5</v>
      </c>
    </row>
    <row r="40" spans="1:3" ht="30">
      <c r="A40" s="2" t="s">
        <v>163</v>
      </c>
      <c r="B40" s="4">
        <v>0</v>
      </c>
      <c r="C40" s="4">
        <v>0</v>
      </c>
    </row>
    <row r="41" spans="1:3">
      <c r="A41" s="3" t="s">
        <v>164</v>
      </c>
      <c r="B41" s="4" t="s">
        <v>5</v>
      </c>
      <c r="C41" s="4" t="s">
        <v>5</v>
      </c>
    </row>
    <row r="42" spans="1:3" ht="30">
      <c r="A42" s="2" t="s">
        <v>167</v>
      </c>
      <c r="B42" s="6">
        <v>15000</v>
      </c>
      <c r="C42" s="6">
        <v>38000</v>
      </c>
    </row>
    <row r="43" spans="1:3">
      <c r="A43" s="2" t="s">
        <v>166</v>
      </c>
      <c r="B43" s="6">
        <v>-50000</v>
      </c>
      <c r="C43" s="6">
        <v>-100000</v>
      </c>
    </row>
    <row r="44" spans="1:3" ht="30">
      <c r="A44" s="2" t="s">
        <v>168</v>
      </c>
      <c r="B44" s="6">
        <v>-4953</v>
      </c>
      <c r="C44" s="4" t="s">
        <v>5</v>
      </c>
    </row>
    <row r="45" spans="1:3">
      <c r="A45" s="2" t="s">
        <v>558</v>
      </c>
      <c r="B45" s="4" t="s">
        <v>5</v>
      </c>
      <c r="C45" s="6">
        <v>-4447</v>
      </c>
    </row>
    <row r="46" spans="1:3">
      <c r="A46" s="2" t="s">
        <v>560</v>
      </c>
      <c r="B46" s="4" t="s">
        <v>5</v>
      </c>
      <c r="C46" s="6">
        <v>100000</v>
      </c>
    </row>
    <row r="47" spans="1:3" ht="30">
      <c r="A47" s="2" t="s">
        <v>144</v>
      </c>
      <c r="B47" s="4">
        <v>527</v>
      </c>
      <c r="C47" s="4" t="s">
        <v>5</v>
      </c>
    </row>
    <row r="48" spans="1:3" ht="30">
      <c r="A48" s="2" t="s">
        <v>536</v>
      </c>
      <c r="B48" s="4">
        <v>706</v>
      </c>
      <c r="C48" s="4" t="s">
        <v>5</v>
      </c>
    </row>
    <row r="49" spans="1:3" ht="30">
      <c r="A49" s="2" t="s">
        <v>170</v>
      </c>
      <c r="B49" s="6">
        <v>-38720</v>
      </c>
      <c r="C49" s="6">
        <v>33553</v>
      </c>
    </row>
    <row r="50" spans="1:3" ht="30">
      <c r="A50" s="2" t="s">
        <v>171</v>
      </c>
      <c r="B50" s="4">
        <v>88</v>
      </c>
      <c r="C50" s="4">
        <v>593</v>
      </c>
    </row>
    <row r="51" spans="1:3" ht="30">
      <c r="A51" s="2" t="s">
        <v>172</v>
      </c>
      <c r="B51" s="6">
        <v>5632</v>
      </c>
      <c r="C51" s="6">
        <v>-61258</v>
      </c>
    </row>
    <row r="52" spans="1:3" ht="30">
      <c r="A52" s="2" t="s">
        <v>173</v>
      </c>
      <c r="B52" s="6">
        <v>2258</v>
      </c>
      <c r="C52" s="6">
        <v>63044</v>
      </c>
    </row>
    <row r="53" spans="1:3" ht="30">
      <c r="A53" s="2" t="s">
        <v>174</v>
      </c>
      <c r="B53" s="6">
        <v>7890</v>
      </c>
      <c r="C53" s="6">
        <v>1786</v>
      </c>
    </row>
    <row r="54" spans="1:3">
      <c r="A54" s="2" t="s">
        <v>776</v>
      </c>
      <c r="B54" s="4" t="s">
        <v>5</v>
      </c>
      <c r="C54" s="4" t="s">
        <v>5</v>
      </c>
    </row>
    <row r="55" spans="1:3" ht="30">
      <c r="A55" s="3" t="s">
        <v>772</v>
      </c>
      <c r="B55" s="4" t="s">
        <v>5</v>
      </c>
      <c r="C55" s="4" t="s">
        <v>5</v>
      </c>
    </row>
    <row r="56" spans="1:3" ht="30">
      <c r="A56" s="2" t="s">
        <v>154</v>
      </c>
      <c r="B56" s="6">
        <v>3659</v>
      </c>
      <c r="C56" s="6">
        <v>77513</v>
      </c>
    </row>
    <row r="57" spans="1:3">
      <c r="A57" s="3" t="s">
        <v>155</v>
      </c>
      <c r="B57" s="4" t="s">
        <v>5</v>
      </c>
      <c r="C57" s="4" t="s">
        <v>5</v>
      </c>
    </row>
    <row r="58" spans="1:3">
      <c r="A58" s="2" t="s">
        <v>156</v>
      </c>
      <c r="B58" s="6">
        <v>-48223</v>
      </c>
      <c r="C58" s="6">
        <v>-91155</v>
      </c>
    </row>
    <row r="59" spans="1:3" ht="30">
      <c r="A59" s="2" t="s">
        <v>157</v>
      </c>
      <c r="B59" s="6">
        <v>59976</v>
      </c>
      <c r="C59" s="6">
        <v>4887</v>
      </c>
    </row>
    <row r="60" spans="1:3" ht="30">
      <c r="A60" s="2" t="s">
        <v>158</v>
      </c>
      <c r="B60" s="4" t="s">
        <v>5</v>
      </c>
      <c r="C60" s="4">
        <v>-307</v>
      </c>
    </row>
    <row r="61" spans="1:3" ht="30">
      <c r="A61" s="2" t="s">
        <v>159</v>
      </c>
      <c r="B61" s="4" t="s">
        <v>5</v>
      </c>
      <c r="C61" s="6">
        <v>-11857</v>
      </c>
    </row>
    <row r="62" spans="1:3" ht="30">
      <c r="A62" s="2" t="s">
        <v>160</v>
      </c>
      <c r="B62" s="4">
        <v>856</v>
      </c>
      <c r="C62" s="6">
        <v>2725</v>
      </c>
    </row>
    <row r="63" spans="1:3" ht="30">
      <c r="A63" s="2" t="s">
        <v>161</v>
      </c>
      <c r="B63" s="4">
        <v>592</v>
      </c>
      <c r="C63" s="4">
        <v>832</v>
      </c>
    </row>
    <row r="64" spans="1:3" ht="30">
      <c r="A64" s="2" t="s">
        <v>550</v>
      </c>
      <c r="B64" s="4" t="s">
        <v>5</v>
      </c>
      <c r="C64" s="6">
        <v>10789</v>
      </c>
    </row>
    <row r="65" spans="1:3">
      <c r="A65" s="2" t="s">
        <v>529</v>
      </c>
      <c r="B65" s="6">
        <v>-9900</v>
      </c>
      <c r="C65" s="4" t="s">
        <v>5</v>
      </c>
    </row>
    <row r="66" spans="1:3" ht="30">
      <c r="A66" s="2" t="s">
        <v>163</v>
      </c>
      <c r="B66" s="6">
        <v>3301</v>
      </c>
      <c r="C66" s="6">
        <v>-84086</v>
      </c>
    </row>
    <row r="67" spans="1:3">
      <c r="A67" s="3" t="s">
        <v>164</v>
      </c>
      <c r="B67" s="4" t="s">
        <v>5</v>
      </c>
      <c r="C67" s="4" t="s">
        <v>5</v>
      </c>
    </row>
    <row r="68" spans="1:3" ht="30">
      <c r="A68" s="2" t="s">
        <v>167</v>
      </c>
      <c r="B68" s="4">
        <v>0</v>
      </c>
      <c r="C68" s="4">
        <v>0</v>
      </c>
    </row>
    <row r="69" spans="1:3">
      <c r="A69" s="2" t="s">
        <v>166</v>
      </c>
      <c r="B69" s="6">
        <v>-2091</v>
      </c>
      <c r="C69" s="6">
        <v>-2090</v>
      </c>
    </row>
    <row r="70" spans="1:3" ht="30">
      <c r="A70" s="2" t="s">
        <v>168</v>
      </c>
      <c r="B70" s="4">
        <v>0</v>
      </c>
      <c r="C70" s="4" t="s">
        <v>5</v>
      </c>
    </row>
    <row r="71" spans="1:3">
      <c r="A71" s="2" t="s">
        <v>558</v>
      </c>
      <c r="B71" s="4" t="s">
        <v>5</v>
      </c>
      <c r="C71" s="4">
        <v>0</v>
      </c>
    </row>
    <row r="72" spans="1:3">
      <c r="A72" s="2" t="s">
        <v>560</v>
      </c>
      <c r="B72" s="4" t="s">
        <v>5</v>
      </c>
      <c r="C72" s="4">
        <v>0</v>
      </c>
    </row>
    <row r="73" spans="1:3" ht="30">
      <c r="A73" s="2" t="s">
        <v>144</v>
      </c>
      <c r="B73" s="4">
        <v>0</v>
      </c>
      <c r="C73" s="4" t="s">
        <v>5</v>
      </c>
    </row>
    <row r="74" spans="1:3" ht="30">
      <c r="A74" s="2" t="s">
        <v>536</v>
      </c>
      <c r="B74" s="4">
        <v>0</v>
      </c>
      <c r="C74" s="4" t="s">
        <v>5</v>
      </c>
    </row>
    <row r="75" spans="1:3" ht="30">
      <c r="A75" s="2" t="s">
        <v>170</v>
      </c>
      <c r="B75" s="6">
        <v>-2091</v>
      </c>
      <c r="C75" s="6">
        <v>-2090</v>
      </c>
    </row>
    <row r="76" spans="1:3" ht="30">
      <c r="A76" s="2" t="s">
        <v>171</v>
      </c>
      <c r="B76" s="4">
        <v>35</v>
      </c>
      <c r="C76" s="4">
        <v>20</v>
      </c>
    </row>
    <row r="77" spans="1:3" ht="30">
      <c r="A77" s="2" t="s">
        <v>172</v>
      </c>
      <c r="B77" s="6">
        <v>4904</v>
      </c>
      <c r="C77" s="6">
        <v>-8643</v>
      </c>
    </row>
    <row r="78" spans="1:3" ht="30">
      <c r="A78" s="2" t="s">
        <v>173</v>
      </c>
      <c r="B78" s="6">
        <v>8558</v>
      </c>
      <c r="C78" s="6">
        <v>16078</v>
      </c>
    </row>
    <row r="79" spans="1:3" ht="30">
      <c r="A79" s="2" t="s">
        <v>174</v>
      </c>
      <c r="B79" s="6">
        <v>13462</v>
      </c>
      <c r="C79" s="6">
        <v>7435</v>
      </c>
    </row>
    <row r="80" spans="1:3">
      <c r="A80" s="2" t="s">
        <v>777</v>
      </c>
      <c r="B80" s="4" t="s">
        <v>5</v>
      </c>
      <c r="C80" s="4" t="s">
        <v>5</v>
      </c>
    </row>
    <row r="81" spans="1:3" ht="30">
      <c r="A81" s="3" t="s">
        <v>772</v>
      </c>
      <c r="B81" s="4" t="s">
        <v>5</v>
      </c>
      <c r="C81" s="4" t="s">
        <v>5</v>
      </c>
    </row>
    <row r="82" spans="1:3" ht="30">
      <c r="A82" s="2" t="s">
        <v>154</v>
      </c>
      <c r="B82" s="4">
        <v>476</v>
      </c>
      <c r="C82" s="6">
        <v>10800</v>
      </c>
    </row>
    <row r="83" spans="1:3">
      <c r="A83" s="3" t="s">
        <v>155</v>
      </c>
      <c r="B83" s="4" t="s">
        <v>5</v>
      </c>
      <c r="C83" s="4" t="s">
        <v>5</v>
      </c>
    </row>
    <row r="84" spans="1:3">
      <c r="A84" s="2" t="s">
        <v>156</v>
      </c>
      <c r="B84" s="4">
        <v>0</v>
      </c>
      <c r="C84" s="4">
        <v>0</v>
      </c>
    </row>
    <row r="85" spans="1:3" ht="30">
      <c r="A85" s="2" t="s">
        <v>157</v>
      </c>
      <c r="B85" s="4">
        <v>0</v>
      </c>
      <c r="C85" s="4">
        <v>0</v>
      </c>
    </row>
    <row r="86" spans="1:3" ht="30">
      <c r="A86" s="2" t="s">
        <v>158</v>
      </c>
      <c r="B86" s="4" t="s">
        <v>5</v>
      </c>
      <c r="C86" s="4">
        <v>0</v>
      </c>
    </row>
    <row r="87" spans="1:3" ht="30">
      <c r="A87" s="2" t="s">
        <v>159</v>
      </c>
      <c r="B87" s="4" t="s">
        <v>5</v>
      </c>
      <c r="C87" s="4">
        <v>0</v>
      </c>
    </row>
    <row r="88" spans="1:3" ht="30">
      <c r="A88" s="2" t="s">
        <v>160</v>
      </c>
      <c r="B88" s="4">
        <v>0</v>
      </c>
      <c r="C88" s="4">
        <v>0</v>
      </c>
    </row>
    <row r="89" spans="1:3" ht="30">
      <c r="A89" s="2" t="s">
        <v>161</v>
      </c>
      <c r="B89" s="4">
        <v>0</v>
      </c>
      <c r="C89" s="4">
        <v>0</v>
      </c>
    </row>
    <row r="90" spans="1:3" ht="30">
      <c r="A90" s="2" t="s">
        <v>550</v>
      </c>
      <c r="B90" s="4" t="s">
        <v>5</v>
      </c>
      <c r="C90" s="6">
        <v>-10789</v>
      </c>
    </row>
    <row r="91" spans="1:3">
      <c r="A91" s="2" t="s">
        <v>529</v>
      </c>
      <c r="B91" s="4">
        <v>0</v>
      </c>
      <c r="C91" s="4" t="s">
        <v>5</v>
      </c>
    </row>
    <row r="92" spans="1:3" ht="30">
      <c r="A92" s="2" t="s">
        <v>163</v>
      </c>
      <c r="B92" s="4">
        <v>0</v>
      </c>
      <c r="C92" s="6">
        <v>-10789</v>
      </c>
    </row>
    <row r="93" spans="1:3">
      <c r="A93" s="3" t="s">
        <v>164</v>
      </c>
      <c r="B93" s="4" t="s">
        <v>5</v>
      </c>
      <c r="C93" s="4" t="s">
        <v>5</v>
      </c>
    </row>
    <row r="94" spans="1:3" ht="30">
      <c r="A94" s="2" t="s">
        <v>167</v>
      </c>
      <c r="B94" s="4">
        <v>0</v>
      </c>
      <c r="C94" s="4">
        <v>0</v>
      </c>
    </row>
    <row r="95" spans="1:3">
      <c r="A95" s="2" t="s">
        <v>166</v>
      </c>
      <c r="B95" s="4">
        <v>0</v>
      </c>
      <c r="C95" s="4">
        <v>0</v>
      </c>
    </row>
    <row r="96" spans="1:3" ht="30">
      <c r="A96" s="2" t="s">
        <v>168</v>
      </c>
      <c r="B96" s="4">
        <v>0</v>
      </c>
      <c r="C96" s="4" t="s">
        <v>5</v>
      </c>
    </row>
    <row r="97" spans="1:3">
      <c r="A97" s="2" t="s">
        <v>558</v>
      </c>
      <c r="B97" s="4" t="s">
        <v>5</v>
      </c>
      <c r="C97" s="4">
        <v>0</v>
      </c>
    </row>
    <row r="98" spans="1:3">
      <c r="A98" s="2" t="s">
        <v>560</v>
      </c>
      <c r="B98" s="4" t="s">
        <v>5</v>
      </c>
      <c r="C98" s="4">
        <v>0</v>
      </c>
    </row>
    <row r="99" spans="1:3" ht="30">
      <c r="A99" s="2" t="s">
        <v>144</v>
      </c>
      <c r="B99" s="4">
        <v>0</v>
      </c>
      <c r="C99" s="4" t="s">
        <v>5</v>
      </c>
    </row>
    <row r="100" spans="1:3" ht="30">
      <c r="A100" s="2" t="s">
        <v>536</v>
      </c>
      <c r="B100" s="4">
        <v>0</v>
      </c>
      <c r="C100" s="4" t="s">
        <v>5</v>
      </c>
    </row>
    <row r="101" spans="1:3" ht="30">
      <c r="A101" s="2" t="s">
        <v>170</v>
      </c>
      <c r="B101" s="4">
        <v>0</v>
      </c>
      <c r="C101" s="4">
        <v>0</v>
      </c>
    </row>
    <row r="102" spans="1:3" ht="30">
      <c r="A102" s="2" t="s">
        <v>171</v>
      </c>
      <c r="B102" s="4">
        <v>0</v>
      </c>
      <c r="C102" s="4">
        <v>0</v>
      </c>
    </row>
    <row r="103" spans="1:3" ht="30">
      <c r="A103" s="2" t="s">
        <v>172</v>
      </c>
      <c r="B103" s="4">
        <v>476</v>
      </c>
      <c r="C103" s="4">
        <v>11</v>
      </c>
    </row>
    <row r="104" spans="1:3" ht="30">
      <c r="A104" s="2" t="s">
        <v>173</v>
      </c>
      <c r="B104" s="4">
        <v>689</v>
      </c>
      <c r="C104" s="4">
        <v>0</v>
      </c>
    </row>
    <row r="105" spans="1:3" ht="30">
      <c r="A105" s="2" t="s">
        <v>174</v>
      </c>
      <c r="B105" s="6">
        <v>1165</v>
      </c>
      <c r="C105" s="4">
        <v>11</v>
      </c>
    </row>
    <row r="106" spans="1:3">
      <c r="A106" s="2" t="s">
        <v>778</v>
      </c>
      <c r="B106" s="4" t="s">
        <v>5</v>
      </c>
      <c r="C106" s="4" t="s">
        <v>5</v>
      </c>
    </row>
    <row r="107" spans="1:3" ht="30">
      <c r="A107" s="3" t="s">
        <v>772</v>
      </c>
      <c r="B107" s="4" t="s">
        <v>5</v>
      </c>
      <c r="C107" s="4" t="s">
        <v>5</v>
      </c>
    </row>
    <row r="108" spans="1:3" ht="30">
      <c r="A108" s="2" t="s">
        <v>154</v>
      </c>
      <c r="B108" s="4">
        <v>0</v>
      </c>
      <c r="C108" s="4">
        <v>0</v>
      </c>
    </row>
    <row r="109" spans="1:3">
      <c r="A109" s="3" t="s">
        <v>155</v>
      </c>
      <c r="B109" s="4" t="s">
        <v>5</v>
      </c>
      <c r="C109" s="4" t="s">
        <v>5</v>
      </c>
    </row>
    <row r="110" spans="1:3">
      <c r="A110" s="2" t="s">
        <v>156</v>
      </c>
      <c r="B110" s="4">
        <v>0</v>
      </c>
      <c r="C110" s="4">
        <v>0</v>
      </c>
    </row>
    <row r="111" spans="1:3" ht="30">
      <c r="A111" s="2" t="s">
        <v>157</v>
      </c>
      <c r="B111" s="4">
        <v>0</v>
      </c>
      <c r="C111" s="4">
        <v>0</v>
      </c>
    </row>
    <row r="112" spans="1:3" ht="30">
      <c r="A112" s="2" t="s">
        <v>158</v>
      </c>
      <c r="B112" s="4" t="s">
        <v>5</v>
      </c>
      <c r="C112" s="4">
        <v>0</v>
      </c>
    </row>
    <row r="113" spans="1:3" ht="30">
      <c r="A113" s="2" t="s">
        <v>159</v>
      </c>
      <c r="B113" s="4" t="s">
        <v>5</v>
      </c>
      <c r="C113" s="4">
        <v>0</v>
      </c>
    </row>
    <row r="114" spans="1:3" ht="30">
      <c r="A114" s="2" t="s">
        <v>160</v>
      </c>
      <c r="B114" s="4">
        <v>0</v>
      </c>
      <c r="C114" s="4">
        <v>0</v>
      </c>
    </row>
    <row r="115" spans="1:3" ht="30">
      <c r="A115" s="2" t="s">
        <v>161</v>
      </c>
      <c r="B115" s="4">
        <v>0</v>
      </c>
      <c r="C115" s="4">
        <v>0</v>
      </c>
    </row>
    <row r="116" spans="1:3" ht="30">
      <c r="A116" s="2" t="s">
        <v>550</v>
      </c>
      <c r="B116" s="4" t="s">
        <v>5</v>
      </c>
      <c r="C116" s="4">
        <v>0</v>
      </c>
    </row>
    <row r="117" spans="1:3">
      <c r="A117" s="2" t="s">
        <v>529</v>
      </c>
      <c r="B117" s="4">
        <v>0</v>
      </c>
      <c r="C117" s="4" t="s">
        <v>5</v>
      </c>
    </row>
    <row r="118" spans="1:3" ht="30">
      <c r="A118" s="2" t="s">
        <v>163</v>
      </c>
      <c r="B118" s="4">
        <v>0</v>
      </c>
      <c r="C118" s="4">
        <v>0</v>
      </c>
    </row>
    <row r="119" spans="1:3">
      <c r="A119" s="3" t="s">
        <v>164</v>
      </c>
      <c r="B119" s="4" t="s">
        <v>5</v>
      </c>
      <c r="C119" s="4" t="s">
        <v>5</v>
      </c>
    </row>
    <row r="120" spans="1:3" ht="30">
      <c r="A120" s="2" t="s">
        <v>167</v>
      </c>
      <c r="B120" s="4">
        <v>0</v>
      </c>
      <c r="C120" s="4">
        <v>0</v>
      </c>
    </row>
    <row r="121" spans="1:3">
      <c r="A121" s="2" t="s">
        <v>166</v>
      </c>
      <c r="B121" s="4">
        <v>0</v>
      </c>
      <c r="C121" s="4">
        <v>0</v>
      </c>
    </row>
    <row r="122" spans="1:3" ht="30">
      <c r="A122" s="2" t="s">
        <v>168</v>
      </c>
      <c r="B122" s="4">
        <v>0</v>
      </c>
      <c r="C122" s="4" t="s">
        <v>5</v>
      </c>
    </row>
    <row r="123" spans="1:3">
      <c r="A123" s="2" t="s">
        <v>558</v>
      </c>
      <c r="B123" s="4" t="s">
        <v>5</v>
      </c>
      <c r="C123" s="4">
        <v>0</v>
      </c>
    </row>
    <row r="124" spans="1:3">
      <c r="A124" s="2" t="s">
        <v>560</v>
      </c>
      <c r="B124" s="4" t="s">
        <v>5</v>
      </c>
      <c r="C124" s="4">
        <v>0</v>
      </c>
    </row>
    <row r="125" spans="1:3" ht="30">
      <c r="A125" s="2" t="s">
        <v>144</v>
      </c>
      <c r="B125" s="4">
        <v>0</v>
      </c>
      <c r="C125" s="4" t="s">
        <v>5</v>
      </c>
    </row>
    <row r="126" spans="1:3" ht="30">
      <c r="A126" s="2" t="s">
        <v>536</v>
      </c>
      <c r="B126" s="4">
        <v>0</v>
      </c>
      <c r="C126" s="4" t="s">
        <v>5</v>
      </c>
    </row>
    <row r="127" spans="1:3" ht="30">
      <c r="A127" s="2" t="s">
        <v>170</v>
      </c>
      <c r="B127" s="4">
        <v>0</v>
      </c>
      <c r="C127" s="4">
        <v>0</v>
      </c>
    </row>
    <row r="128" spans="1:3" ht="30">
      <c r="A128" s="2" t="s">
        <v>171</v>
      </c>
      <c r="B128" s="4">
        <v>0</v>
      </c>
      <c r="C128" s="4">
        <v>0</v>
      </c>
    </row>
    <row r="129" spans="1:3" ht="30">
      <c r="A129" s="2" t="s">
        <v>172</v>
      </c>
      <c r="B129" s="4">
        <v>0</v>
      </c>
      <c r="C129" s="4">
        <v>0</v>
      </c>
    </row>
    <row r="130" spans="1:3" ht="30">
      <c r="A130" s="2" t="s">
        <v>173</v>
      </c>
      <c r="B130" s="4">
        <v>0</v>
      </c>
      <c r="C130" s="4">
        <v>0</v>
      </c>
    </row>
    <row r="131" spans="1:3" ht="30">
      <c r="A131" s="2" t="s">
        <v>174</v>
      </c>
      <c r="B131" s="8">
        <v>0</v>
      </c>
      <c r="C13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9" bestFit="1" customWidth="1"/>
    <col min="3" max="3" width="36.5703125" bestFit="1" customWidth="1"/>
    <col min="4" max="4" width="30.85546875" bestFit="1" customWidth="1"/>
    <col min="5" max="5" width="24.140625" bestFit="1" customWidth="1"/>
    <col min="6" max="6" width="34" bestFit="1" customWidth="1"/>
    <col min="7" max="7" width="36.5703125" bestFit="1" customWidth="1"/>
    <col min="8" max="8" width="31.85546875" bestFit="1" customWidth="1"/>
    <col min="9" max="10" width="36.5703125" bestFit="1" customWidth="1"/>
  </cols>
  <sheetData>
    <row r="1" spans="1:10" ht="15" customHeight="1">
      <c r="A1" s="1" t="s">
        <v>129</v>
      </c>
      <c r="B1" s="7" t="s">
        <v>130</v>
      </c>
      <c r="C1" s="7" t="s">
        <v>131</v>
      </c>
      <c r="D1" s="7" t="s">
        <v>70</v>
      </c>
      <c r="E1" s="7" t="s">
        <v>68</v>
      </c>
      <c r="F1" s="7" t="s">
        <v>132</v>
      </c>
      <c r="G1" s="7" t="s">
        <v>133</v>
      </c>
      <c r="H1" s="7" t="s">
        <v>134</v>
      </c>
      <c r="I1" s="7" t="s">
        <v>135</v>
      </c>
      <c r="J1" s="7" t="s">
        <v>136</v>
      </c>
    </row>
    <row r="2" spans="1:10" ht="30">
      <c r="A2" s="1" t="s">
        <v>25</v>
      </c>
      <c r="B2" s="7"/>
      <c r="C2" s="7"/>
      <c r="D2" s="7"/>
      <c r="E2" s="7"/>
      <c r="F2" s="7"/>
      <c r="G2" s="7"/>
      <c r="H2" s="7"/>
      <c r="I2" s="7"/>
      <c r="J2" s="7"/>
    </row>
    <row r="3" spans="1:10">
      <c r="A3" s="2" t="s">
        <v>137</v>
      </c>
      <c r="B3" s="8">
        <v>275285</v>
      </c>
      <c r="C3" s="8">
        <v>144232</v>
      </c>
      <c r="D3" s="8">
        <v>245</v>
      </c>
      <c r="E3" s="8">
        <v>0</v>
      </c>
      <c r="F3" s="8">
        <v>278838</v>
      </c>
      <c r="G3" s="8">
        <v>-4025</v>
      </c>
      <c r="H3" s="8">
        <v>0</v>
      </c>
      <c r="I3" s="8">
        <v>20</v>
      </c>
      <c r="J3" s="8">
        <v>207</v>
      </c>
    </row>
    <row r="4" spans="1:10" ht="30">
      <c r="A4" s="3" t="s">
        <v>138</v>
      </c>
      <c r="B4" s="4" t="s">
        <v>5</v>
      </c>
      <c r="C4" s="4" t="s">
        <v>5</v>
      </c>
      <c r="D4" s="4" t="s">
        <v>5</v>
      </c>
      <c r="E4" s="4" t="s">
        <v>5</v>
      </c>
      <c r="F4" s="4" t="s">
        <v>5</v>
      </c>
      <c r="G4" s="4" t="s">
        <v>5</v>
      </c>
      <c r="H4" s="4" t="s">
        <v>5</v>
      </c>
      <c r="I4" s="4" t="s">
        <v>5</v>
      </c>
      <c r="J4" s="4" t="s">
        <v>5</v>
      </c>
    </row>
    <row r="5" spans="1:10" ht="30">
      <c r="A5" s="2" t="s">
        <v>139</v>
      </c>
      <c r="B5" s="4">
        <v>-721</v>
      </c>
      <c r="C5" s="4">
        <v>721</v>
      </c>
      <c r="D5" s="4" t="s">
        <v>5</v>
      </c>
      <c r="E5" s="4" t="s">
        <v>5</v>
      </c>
      <c r="F5" s="4">
        <v>-721</v>
      </c>
      <c r="G5" s="4" t="s">
        <v>5</v>
      </c>
      <c r="H5" s="4" t="s">
        <v>5</v>
      </c>
      <c r="I5" s="4" t="s">
        <v>5</v>
      </c>
      <c r="J5" s="4" t="s">
        <v>5</v>
      </c>
    </row>
    <row r="6" spans="1:10">
      <c r="A6" s="2" t="s">
        <v>140</v>
      </c>
      <c r="B6" s="4" t="s">
        <v>5</v>
      </c>
      <c r="C6" s="6">
        <v>-4953</v>
      </c>
      <c r="D6" s="4" t="s">
        <v>5</v>
      </c>
      <c r="E6" s="4" t="s">
        <v>5</v>
      </c>
      <c r="F6" s="4" t="s">
        <v>5</v>
      </c>
      <c r="G6" s="4" t="s">
        <v>5</v>
      </c>
      <c r="H6" s="4" t="s">
        <v>5</v>
      </c>
      <c r="I6" s="4" t="s">
        <v>5</v>
      </c>
      <c r="J6" s="4" t="s">
        <v>5</v>
      </c>
    </row>
    <row r="7" spans="1:10" ht="30">
      <c r="A7" s="2" t="s">
        <v>141</v>
      </c>
      <c r="B7" s="6">
        <v>140000</v>
      </c>
      <c r="C7" s="6">
        <v>-140000</v>
      </c>
      <c r="D7" s="4">
        <v>-245</v>
      </c>
      <c r="E7" s="4">
        <v>199</v>
      </c>
      <c r="F7" s="6">
        <v>140046</v>
      </c>
      <c r="G7" s="4" t="s">
        <v>5</v>
      </c>
      <c r="H7" s="4" t="s">
        <v>5</v>
      </c>
      <c r="I7" s="4" t="s">
        <v>5</v>
      </c>
      <c r="J7" s="4" t="s">
        <v>5</v>
      </c>
    </row>
    <row r="8" spans="1:10" ht="30">
      <c r="A8" s="2" t="s">
        <v>142</v>
      </c>
      <c r="B8" s="4">
        <v>706</v>
      </c>
      <c r="C8" s="4" t="s">
        <v>5</v>
      </c>
      <c r="D8" s="4" t="s">
        <v>5</v>
      </c>
      <c r="E8" s="4" t="s">
        <v>5</v>
      </c>
      <c r="F8" s="4">
        <v>706</v>
      </c>
      <c r="G8" s="4" t="s">
        <v>5</v>
      </c>
      <c r="H8" s="4" t="s">
        <v>5</v>
      </c>
      <c r="I8" s="4" t="s">
        <v>5</v>
      </c>
      <c r="J8" s="4" t="s">
        <v>5</v>
      </c>
    </row>
    <row r="9" spans="1:10">
      <c r="A9" s="2" t="s">
        <v>143</v>
      </c>
      <c r="B9" s="4" t="s">
        <v>5</v>
      </c>
      <c r="C9" s="4" t="s">
        <v>5</v>
      </c>
      <c r="D9" s="4" t="s">
        <v>5</v>
      </c>
      <c r="E9" s="4">
        <v>3</v>
      </c>
      <c r="F9" s="4">
        <v>-3</v>
      </c>
      <c r="G9" s="4" t="s">
        <v>5</v>
      </c>
      <c r="H9" s="4" t="s">
        <v>5</v>
      </c>
      <c r="I9" s="4" t="s">
        <v>5</v>
      </c>
      <c r="J9" s="4" t="s">
        <v>5</v>
      </c>
    </row>
    <row r="10" spans="1:10" ht="30">
      <c r="A10" s="2" t="s">
        <v>144</v>
      </c>
      <c r="B10" s="4">
        <v>527</v>
      </c>
      <c r="C10" s="4" t="s">
        <v>5</v>
      </c>
      <c r="D10" s="4" t="s">
        <v>5</v>
      </c>
      <c r="E10" s="4" t="s">
        <v>5</v>
      </c>
      <c r="F10" s="4">
        <v>527</v>
      </c>
      <c r="G10" s="4" t="s">
        <v>5</v>
      </c>
      <c r="H10" s="4" t="s">
        <v>5</v>
      </c>
      <c r="I10" s="4" t="s">
        <v>5</v>
      </c>
      <c r="J10" s="4" t="s">
        <v>5</v>
      </c>
    </row>
    <row r="11" spans="1:10">
      <c r="A11" s="2" t="s">
        <v>145</v>
      </c>
      <c r="B11" s="4">
        <v>885</v>
      </c>
      <c r="C11" s="4" t="s">
        <v>5</v>
      </c>
      <c r="D11" s="4" t="s">
        <v>5</v>
      </c>
      <c r="E11" s="4" t="s">
        <v>5</v>
      </c>
      <c r="F11" s="4">
        <v>885</v>
      </c>
      <c r="G11" s="4" t="s">
        <v>5</v>
      </c>
      <c r="H11" s="4" t="s">
        <v>5</v>
      </c>
      <c r="I11" s="4" t="s">
        <v>5</v>
      </c>
      <c r="J11" s="4" t="s">
        <v>5</v>
      </c>
    </row>
    <row r="12" spans="1:10">
      <c r="A12" s="2" t="s">
        <v>146</v>
      </c>
      <c r="B12" s="4">
        <v>260</v>
      </c>
      <c r="C12" s="4" t="s">
        <v>5</v>
      </c>
      <c r="D12" s="4" t="s">
        <v>5</v>
      </c>
      <c r="E12" s="4" t="s">
        <v>5</v>
      </c>
      <c r="F12" s="4">
        <v>260</v>
      </c>
      <c r="G12" s="4" t="s">
        <v>5</v>
      </c>
      <c r="H12" s="4" t="s">
        <v>5</v>
      </c>
      <c r="I12" s="4" t="s">
        <v>5</v>
      </c>
      <c r="J12" s="4" t="s">
        <v>5</v>
      </c>
    </row>
    <row r="13" spans="1:10" ht="30">
      <c r="A13" s="2" t="s">
        <v>147</v>
      </c>
      <c r="B13" s="4">
        <v>25</v>
      </c>
      <c r="C13" s="4" t="s">
        <v>5</v>
      </c>
      <c r="D13" s="4" t="s">
        <v>5</v>
      </c>
      <c r="E13" s="4" t="s">
        <v>5</v>
      </c>
      <c r="F13" s="4">
        <v>25</v>
      </c>
      <c r="G13" s="4" t="s">
        <v>5</v>
      </c>
      <c r="H13" s="4" t="s">
        <v>5</v>
      </c>
      <c r="I13" s="4" t="s">
        <v>5</v>
      </c>
      <c r="J13" s="4" t="s">
        <v>5</v>
      </c>
    </row>
    <row r="14" spans="1:10">
      <c r="A14" s="2" t="s">
        <v>148</v>
      </c>
      <c r="B14" s="4">
        <v>-7</v>
      </c>
      <c r="C14" s="4" t="s">
        <v>5</v>
      </c>
      <c r="D14" s="4" t="s">
        <v>5</v>
      </c>
      <c r="E14" s="4" t="s">
        <v>5</v>
      </c>
      <c r="F14" s="4">
        <v>87</v>
      </c>
      <c r="G14" s="4" t="s">
        <v>5</v>
      </c>
      <c r="H14" s="4">
        <v>-94</v>
      </c>
      <c r="I14" s="4" t="s">
        <v>5</v>
      </c>
      <c r="J14" s="4" t="s">
        <v>5</v>
      </c>
    </row>
    <row r="15" spans="1:10">
      <c r="A15" s="2" t="s">
        <v>149</v>
      </c>
      <c r="B15" s="6">
        <v>16627</v>
      </c>
      <c r="C15" s="4" t="s">
        <v>5</v>
      </c>
      <c r="D15" s="4" t="s">
        <v>5</v>
      </c>
      <c r="E15" s="4" t="s">
        <v>5</v>
      </c>
      <c r="F15" s="4" t="s">
        <v>5</v>
      </c>
      <c r="G15" s="6">
        <v>16953</v>
      </c>
      <c r="H15" s="4" t="s">
        <v>5</v>
      </c>
      <c r="I15" s="4" t="s">
        <v>5</v>
      </c>
      <c r="J15" s="4">
        <v>-326</v>
      </c>
    </row>
    <row r="16" spans="1:10" ht="30">
      <c r="A16" s="2" t="s">
        <v>150</v>
      </c>
      <c r="B16" s="4">
        <v>88</v>
      </c>
      <c r="C16" s="4" t="s">
        <v>5</v>
      </c>
      <c r="D16" s="4" t="s">
        <v>5</v>
      </c>
      <c r="E16" s="4" t="s">
        <v>5</v>
      </c>
      <c r="F16" s="4" t="s">
        <v>5</v>
      </c>
      <c r="G16" s="4" t="s">
        <v>5</v>
      </c>
      <c r="H16" s="4" t="s">
        <v>5</v>
      </c>
      <c r="I16" s="4">
        <v>88</v>
      </c>
      <c r="J16" s="4" t="s">
        <v>5</v>
      </c>
    </row>
    <row r="17" spans="1:10">
      <c r="A17" s="2" t="s">
        <v>151</v>
      </c>
      <c r="B17" s="8">
        <v>433675</v>
      </c>
      <c r="C17" s="8">
        <v>0</v>
      </c>
      <c r="D17" s="8">
        <v>0</v>
      </c>
      <c r="E17" s="8">
        <v>202</v>
      </c>
      <c r="F17" s="8">
        <v>420650</v>
      </c>
      <c r="G17" s="8">
        <v>12928</v>
      </c>
      <c r="H17" s="8">
        <v>-94</v>
      </c>
      <c r="I17" s="8">
        <v>108</v>
      </c>
      <c r="J17" s="8">
        <v>-119</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52</v>
      </c>
      <c r="B1" s="7" t="s">
        <v>1</v>
      </c>
      <c r="C1" s="7"/>
    </row>
    <row r="2" spans="1:3" ht="30">
      <c r="A2" s="1" t="s">
        <v>25</v>
      </c>
      <c r="B2" s="1" t="s">
        <v>2</v>
      </c>
      <c r="C2" s="1" t="s">
        <v>28</v>
      </c>
    </row>
    <row r="3" spans="1:3">
      <c r="A3" s="3" t="s">
        <v>153</v>
      </c>
      <c r="B3" s="4" t="s">
        <v>5</v>
      </c>
      <c r="C3" s="4" t="s">
        <v>5</v>
      </c>
    </row>
    <row r="4" spans="1:3" ht="30">
      <c r="A4" s="2" t="s">
        <v>154</v>
      </c>
      <c r="B4" s="8">
        <v>48399</v>
      </c>
      <c r="C4" s="8">
        <v>-7091</v>
      </c>
    </row>
    <row r="5" spans="1:3">
      <c r="A5" s="3" t="s">
        <v>155</v>
      </c>
      <c r="B5" s="4" t="s">
        <v>5</v>
      </c>
      <c r="C5" s="4" t="s">
        <v>5</v>
      </c>
    </row>
    <row r="6" spans="1:3">
      <c r="A6" s="2" t="s">
        <v>156</v>
      </c>
      <c r="B6" s="6">
        <v>-48223</v>
      </c>
      <c r="C6" s="6">
        <v>-91155</v>
      </c>
    </row>
    <row r="7" spans="1:3" ht="30">
      <c r="A7" s="2" t="s">
        <v>157</v>
      </c>
      <c r="B7" s="6">
        <v>59976</v>
      </c>
      <c r="C7" s="6">
        <v>4887</v>
      </c>
    </row>
    <row r="8" spans="1:3" ht="30">
      <c r="A8" s="2" t="s">
        <v>158</v>
      </c>
      <c r="B8" s="4">
        <v>0</v>
      </c>
      <c r="C8" s="4">
        <v>-307</v>
      </c>
    </row>
    <row r="9" spans="1:3" ht="30">
      <c r="A9" s="2" t="s">
        <v>159</v>
      </c>
      <c r="B9" s="4">
        <v>0</v>
      </c>
      <c r="C9" s="6">
        <v>-11857</v>
      </c>
    </row>
    <row r="10" spans="1:3" ht="30">
      <c r="A10" s="2" t="s">
        <v>160</v>
      </c>
      <c r="B10" s="4">
        <v>856</v>
      </c>
      <c r="C10" s="6">
        <v>2725</v>
      </c>
    </row>
    <row r="11" spans="1:3" ht="30">
      <c r="A11" s="2" t="s">
        <v>161</v>
      </c>
      <c r="B11" s="4">
        <v>592</v>
      </c>
      <c r="C11" s="4">
        <v>832</v>
      </c>
    </row>
    <row r="12" spans="1:3">
      <c r="A12" s="2" t="s">
        <v>162</v>
      </c>
      <c r="B12" s="6">
        <v>-9900</v>
      </c>
      <c r="C12" s="4">
        <v>0</v>
      </c>
    </row>
    <row r="13" spans="1:3" ht="30">
      <c r="A13" s="2" t="s">
        <v>163</v>
      </c>
      <c r="B13" s="6">
        <v>3301</v>
      </c>
      <c r="C13" s="6">
        <v>-94875</v>
      </c>
    </row>
    <row r="14" spans="1:3">
      <c r="A14" s="3" t="s">
        <v>164</v>
      </c>
      <c r="B14" s="4" t="s">
        <v>5</v>
      </c>
      <c r="C14" s="4" t="s">
        <v>5</v>
      </c>
    </row>
    <row r="15" spans="1:3">
      <c r="A15" s="2" t="s">
        <v>165</v>
      </c>
      <c r="B15" s="4">
        <v>0</v>
      </c>
      <c r="C15" s="6">
        <v>100000</v>
      </c>
    </row>
    <row r="16" spans="1:3">
      <c r="A16" s="2" t="s">
        <v>166</v>
      </c>
      <c r="B16" s="6">
        <v>-52091</v>
      </c>
      <c r="C16" s="6">
        <v>-102090</v>
      </c>
    </row>
    <row r="17" spans="1:3" ht="30">
      <c r="A17" s="2" t="s">
        <v>167</v>
      </c>
      <c r="B17" s="6">
        <v>15000</v>
      </c>
      <c r="C17" s="6">
        <v>38000</v>
      </c>
    </row>
    <row r="18" spans="1:3" ht="30">
      <c r="A18" s="2" t="s">
        <v>168</v>
      </c>
      <c r="B18" s="6">
        <v>-4953</v>
      </c>
      <c r="C18" s="6">
        <v>-4447</v>
      </c>
    </row>
    <row r="19" spans="1:3" ht="30">
      <c r="A19" s="2" t="s">
        <v>144</v>
      </c>
      <c r="B19" s="4">
        <v>527</v>
      </c>
      <c r="C19" s="4">
        <v>0</v>
      </c>
    </row>
    <row r="20" spans="1:3" ht="30">
      <c r="A20" s="2" t="s">
        <v>169</v>
      </c>
      <c r="B20" s="4">
        <v>706</v>
      </c>
      <c r="C20" s="4">
        <v>0</v>
      </c>
    </row>
    <row r="21" spans="1:3" ht="30">
      <c r="A21" s="2" t="s">
        <v>170</v>
      </c>
      <c r="B21" s="6">
        <v>-40811</v>
      </c>
      <c r="C21" s="6">
        <v>31463</v>
      </c>
    </row>
    <row r="22" spans="1:3" ht="30">
      <c r="A22" s="2" t="s">
        <v>171</v>
      </c>
      <c r="B22" s="4">
        <v>123</v>
      </c>
      <c r="C22" s="4">
        <v>613</v>
      </c>
    </row>
    <row r="23" spans="1:3" ht="30">
      <c r="A23" s="2" t="s">
        <v>172</v>
      </c>
      <c r="B23" s="6">
        <v>11012</v>
      </c>
      <c r="C23" s="6">
        <v>-69890</v>
      </c>
    </row>
    <row r="24" spans="1:3" ht="30">
      <c r="A24" s="2" t="s">
        <v>173</v>
      </c>
      <c r="B24" s="6">
        <v>11505</v>
      </c>
      <c r="C24" s="6">
        <v>79122</v>
      </c>
    </row>
    <row r="25" spans="1:3" ht="30">
      <c r="A25" s="2" t="s">
        <v>174</v>
      </c>
      <c r="B25" s="6">
        <v>22517</v>
      </c>
      <c r="C25" s="6">
        <v>9232</v>
      </c>
    </row>
    <row r="26" spans="1:3">
      <c r="A26" s="3" t="s">
        <v>175</v>
      </c>
      <c r="B26" s="4" t="s">
        <v>5</v>
      </c>
      <c r="C26" s="4" t="s">
        <v>5</v>
      </c>
    </row>
    <row r="27" spans="1:3">
      <c r="A27" s="2" t="s">
        <v>176</v>
      </c>
      <c r="B27" s="6">
        <v>9923</v>
      </c>
      <c r="C27" s="6">
        <v>6269</v>
      </c>
    </row>
    <row r="28" spans="1:3">
      <c r="A28" s="2" t="s">
        <v>177</v>
      </c>
      <c r="B28" s="8">
        <v>52</v>
      </c>
      <c r="C28" s="8">
        <v>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9.42578125" customWidth="1"/>
    <col min="4" max="4" width="31.28515625" customWidth="1"/>
    <col min="5" max="5" width="7.42578125" customWidth="1"/>
    <col min="6" max="6" width="36.5703125" customWidth="1"/>
    <col min="7" max="7" width="9.42578125" customWidth="1"/>
    <col min="8" max="8" width="31.28515625" customWidth="1"/>
    <col min="9" max="9" width="7.42578125" customWidth="1"/>
    <col min="10" max="10" width="36.5703125" customWidth="1"/>
    <col min="11" max="11" width="9.42578125" customWidth="1"/>
    <col min="12" max="12" width="31.28515625" customWidth="1"/>
    <col min="13" max="13" width="7.42578125" customWidth="1"/>
    <col min="14" max="14" width="36.5703125" customWidth="1"/>
    <col min="15" max="15" width="9.42578125" customWidth="1"/>
    <col min="16" max="16" width="31.28515625" customWidth="1"/>
    <col min="17" max="17" width="7.4257812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9</v>
      </c>
      <c r="B3" s="11" t="s">
        <v>5</v>
      </c>
      <c r="C3" s="11"/>
      <c r="D3" s="11"/>
      <c r="E3" s="11"/>
      <c r="F3" s="11"/>
      <c r="G3" s="11"/>
      <c r="H3" s="11"/>
      <c r="I3" s="11"/>
      <c r="J3" s="11"/>
      <c r="K3" s="11"/>
      <c r="L3" s="11"/>
      <c r="M3" s="11"/>
      <c r="N3" s="11"/>
      <c r="O3" s="11"/>
      <c r="P3" s="11"/>
      <c r="Q3" s="11"/>
    </row>
    <row r="4" spans="1:17" ht="15" customHeight="1">
      <c r="A4" s="12" t="s">
        <v>178</v>
      </c>
      <c r="B4" s="11" t="s">
        <v>5</v>
      </c>
      <c r="C4" s="11"/>
      <c r="D4" s="11"/>
      <c r="E4" s="11"/>
      <c r="F4" s="11"/>
      <c r="G4" s="11"/>
      <c r="H4" s="11"/>
      <c r="I4" s="11"/>
      <c r="J4" s="11"/>
      <c r="K4" s="11"/>
      <c r="L4" s="11"/>
      <c r="M4" s="11"/>
      <c r="N4" s="11"/>
      <c r="O4" s="11"/>
      <c r="P4" s="11"/>
      <c r="Q4" s="11"/>
    </row>
    <row r="5" spans="1:17">
      <c r="A5" s="12"/>
      <c r="B5" s="51" t="s">
        <v>178</v>
      </c>
      <c r="C5" s="51"/>
      <c r="D5" s="51"/>
      <c r="E5" s="51"/>
      <c r="F5" s="51"/>
      <c r="G5" s="51"/>
      <c r="H5" s="51"/>
      <c r="I5" s="51"/>
      <c r="J5" s="51"/>
      <c r="K5" s="51"/>
      <c r="L5" s="51"/>
      <c r="M5" s="51"/>
      <c r="N5" s="51"/>
      <c r="O5" s="51"/>
      <c r="P5" s="51"/>
      <c r="Q5" s="51"/>
    </row>
    <row r="6" spans="1:17" ht="38.25" customHeight="1">
      <c r="A6" s="12"/>
      <c r="B6" s="52" t="s">
        <v>180</v>
      </c>
      <c r="C6" s="52"/>
      <c r="D6" s="52"/>
      <c r="E6" s="52"/>
      <c r="F6" s="52"/>
      <c r="G6" s="52"/>
      <c r="H6" s="52"/>
      <c r="I6" s="52"/>
      <c r="J6" s="52"/>
      <c r="K6" s="52"/>
      <c r="L6" s="52"/>
      <c r="M6" s="52"/>
      <c r="N6" s="52"/>
      <c r="O6" s="52"/>
      <c r="P6" s="52"/>
      <c r="Q6" s="52"/>
    </row>
    <row r="7" spans="1:17" ht="25.5" customHeight="1">
      <c r="A7" s="12"/>
      <c r="B7" s="52" t="s">
        <v>181</v>
      </c>
      <c r="C7" s="52"/>
      <c r="D7" s="52"/>
      <c r="E7" s="52"/>
      <c r="F7" s="52"/>
      <c r="G7" s="52"/>
      <c r="H7" s="52"/>
      <c r="I7" s="52"/>
      <c r="J7" s="52"/>
      <c r="K7" s="52"/>
      <c r="L7" s="52"/>
      <c r="M7" s="52"/>
      <c r="N7" s="52"/>
      <c r="O7" s="52"/>
      <c r="P7" s="52"/>
      <c r="Q7" s="52"/>
    </row>
    <row r="8" spans="1:17">
      <c r="A8" s="12"/>
      <c r="B8" s="52" t="s">
        <v>182</v>
      </c>
      <c r="C8" s="52"/>
      <c r="D8" s="52"/>
      <c r="E8" s="52"/>
      <c r="F8" s="52"/>
      <c r="G8" s="52"/>
      <c r="H8" s="52"/>
      <c r="I8" s="52"/>
      <c r="J8" s="52"/>
      <c r="K8" s="52"/>
      <c r="L8" s="52"/>
      <c r="M8" s="52"/>
      <c r="N8" s="52"/>
      <c r="O8" s="52"/>
      <c r="P8" s="52"/>
      <c r="Q8" s="52"/>
    </row>
    <row r="9" spans="1:17" ht="51" customHeight="1">
      <c r="A9" s="12"/>
      <c r="B9" s="52" t="s">
        <v>183</v>
      </c>
      <c r="C9" s="52"/>
      <c r="D9" s="52"/>
      <c r="E9" s="52"/>
      <c r="F9" s="52"/>
      <c r="G9" s="52"/>
      <c r="H9" s="52"/>
      <c r="I9" s="52"/>
      <c r="J9" s="52"/>
      <c r="K9" s="52"/>
      <c r="L9" s="52"/>
      <c r="M9" s="52"/>
      <c r="N9" s="52"/>
      <c r="O9" s="52"/>
      <c r="P9" s="52"/>
      <c r="Q9" s="52"/>
    </row>
    <row r="10" spans="1:17" ht="25.5" customHeight="1">
      <c r="A10" s="12"/>
      <c r="B10" s="52" t="s">
        <v>184</v>
      </c>
      <c r="C10" s="52"/>
      <c r="D10" s="52"/>
      <c r="E10" s="52"/>
      <c r="F10" s="52"/>
      <c r="G10" s="52"/>
      <c r="H10" s="52"/>
      <c r="I10" s="52"/>
      <c r="J10" s="52"/>
      <c r="K10" s="52"/>
      <c r="L10" s="52"/>
      <c r="M10" s="52"/>
      <c r="N10" s="52"/>
      <c r="O10" s="52"/>
      <c r="P10" s="52"/>
      <c r="Q10" s="52"/>
    </row>
    <row r="11" spans="1:17" ht="25.5" customHeight="1">
      <c r="A11" s="12"/>
      <c r="B11" s="53" t="s">
        <v>185</v>
      </c>
      <c r="C11" s="53"/>
      <c r="D11" s="53"/>
      <c r="E11" s="53"/>
      <c r="F11" s="53"/>
      <c r="G11" s="53"/>
      <c r="H11" s="53"/>
      <c r="I11" s="53"/>
      <c r="J11" s="53"/>
      <c r="K11" s="53"/>
      <c r="L11" s="53"/>
      <c r="M11" s="53"/>
      <c r="N11" s="53"/>
      <c r="O11" s="53"/>
      <c r="P11" s="53"/>
      <c r="Q11" s="53"/>
    </row>
    <row r="12" spans="1:17">
      <c r="A12" s="12"/>
      <c r="B12" s="26"/>
      <c r="C12" s="26"/>
      <c r="D12" s="26"/>
      <c r="E12" s="26"/>
      <c r="F12" s="26"/>
      <c r="G12" s="26"/>
      <c r="H12" s="26"/>
      <c r="I12" s="26"/>
      <c r="J12" s="26"/>
      <c r="K12" s="26"/>
      <c r="L12" s="26"/>
      <c r="M12" s="26"/>
      <c r="N12" s="26"/>
      <c r="O12" s="26"/>
      <c r="P12" s="26"/>
      <c r="Q12" s="26"/>
    </row>
    <row r="13" spans="1:17">
      <c r="A13" s="12"/>
      <c r="B13" s="15"/>
      <c r="C13" s="15"/>
      <c r="D13" s="15"/>
      <c r="E13" s="15"/>
      <c r="F13" s="15"/>
      <c r="G13" s="15"/>
      <c r="H13" s="15"/>
      <c r="I13" s="15"/>
      <c r="J13" s="15"/>
      <c r="K13" s="15"/>
      <c r="L13" s="15"/>
      <c r="M13" s="15"/>
      <c r="N13" s="15"/>
      <c r="O13" s="15"/>
      <c r="P13" s="15"/>
      <c r="Q13" s="15"/>
    </row>
    <row r="14" spans="1:17">
      <c r="A14" s="12"/>
      <c r="B14" s="27"/>
      <c r="C14" s="28" t="s">
        <v>186</v>
      </c>
      <c r="D14" s="28"/>
      <c r="E14" s="28"/>
      <c r="F14" s="28"/>
      <c r="G14" s="28"/>
      <c r="H14" s="28"/>
      <c r="I14" s="28"/>
      <c r="J14" s="27"/>
      <c r="K14" s="28" t="s">
        <v>188</v>
      </c>
      <c r="L14" s="28"/>
      <c r="M14" s="28"/>
      <c r="N14" s="28"/>
      <c r="O14" s="28"/>
      <c r="P14" s="28"/>
      <c r="Q14" s="28"/>
    </row>
    <row r="15" spans="1:17" ht="15.75" thickBot="1">
      <c r="A15" s="12"/>
      <c r="B15" s="27"/>
      <c r="C15" s="29" t="s">
        <v>187</v>
      </c>
      <c r="D15" s="29"/>
      <c r="E15" s="29"/>
      <c r="F15" s="29"/>
      <c r="G15" s="29"/>
      <c r="H15" s="29"/>
      <c r="I15" s="29"/>
      <c r="J15" s="27"/>
      <c r="K15" s="29" t="s">
        <v>187</v>
      </c>
      <c r="L15" s="29"/>
      <c r="M15" s="29"/>
      <c r="N15" s="29"/>
      <c r="O15" s="29"/>
      <c r="P15" s="29"/>
      <c r="Q15" s="29"/>
    </row>
    <row r="16" spans="1:17" ht="15.75" thickBot="1">
      <c r="A16" s="12"/>
      <c r="B16" s="16"/>
      <c r="C16" s="30">
        <v>2013</v>
      </c>
      <c r="D16" s="30"/>
      <c r="E16" s="30"/>
      <c r="F16" s="17"/>
      <c r="G16" s="30">
        <v>2012</v>
      </c>
      <c r="H16" s="30"/>
      <c r="I16" s="30"/>
      <c r="J16" s="16"/>
      <c r="K16" s="30">
        <v>2013</v>
      </c>
      <c r="L16" s="30"/>
      <c r="M16" s="30"/>
      <c r="N16" s="16"/>
      <c r="O16" s="30">
        <v>2012</v>
      </c>
      <c r="P16" s="30"/>
      <c r="Q16" s="30"/>
    </row>
    <row r="17" spans="1:17">
      <c r="A17" s="12"/>
      <c r="B17" s="31" t="s">
        <v>189</v>
      </c>
      <c r="C17" s="32" t="s">
        <v>190</v>
      </c>
      <c r="D17" s="34">
        <v>15620</v>
      </c>
      <c r="E17" s="36"/>
      <c r="F17" s="38"/>
      <c r="G17" s="32" t="s">
        <v>190</v>
      </c>
      <c r="H17" s="34">
        <v>9305</v>
      </c>
      <c r="I17" s="36"/>
      <c r="J17" s="38"/>
      <c r="K17" s="32" t="s">
        <v>190</v>
      </c>
      <c r="L17" s="34">
        <v>8953</v>
      </c>
      <c r="M17" s="36"/>
      <c r="N17" s="38"/>
      <c r="O17" s="32" t="s">
        <v>190</v>
      </c>
      <c r="P17" s="39">
        <v>123</v>
      </c>
      <c r="Q17" s="36"/>
    </row>
    <row r="18" spans="1:17">
      <c r="A18" s="12"/>
      <c r="B18" s="31"/>
      <c r="C18" s="33"/>
      <c r="D18" s="35"/>
      <c r="E18" s="37"/>
      <c r="F18" s="38"/>
      <c r="G18" s="33"/>
      <c r="H18" s="35"/>
      <c r="I18" s="37"/>
      <c r="J18" s="38"/>
      <c r="K18" s="33"/>
      <c r="L18" s="35"/>
      <c r="M18" s="37"/>
      <c r="N18" s="38"/>
      <c r="O18" s="33"/>
      <c r="P18" s="40"/>
      <c r="Q18" s="37"/>
    </row>
    <row r="19" spans="1:17">
      <c r="A19" s="12"/>
      <c r="B19" s="41" t="s">
        <v>191</v>
      </c>
      <c r="C19" s="42">
        <v>9362</v>
      </c>
      <c r="D19" s="42"/>
      <c r="E19" s="27"/>
      <c r="F19" s="27"/>
      <c r="G19" s="42">
        <v>8017</v>
      </c>
      <c r="H19" s="42"/>
      <c r="I19" s="27"/>
      <c r="J19" s="27"/>
      <c r="K19" s="42">
        <v>27571</v>
      </c>
      <c r="L19" s="42"/>
      <c r="M19" s="27"/>
      <c r="N19" s="27"/>
      <c r="O19" s="42">
        <v>18921</v>
      </c>
      <c r="P19" s="42"/>
      <c r="Q19" s="27"/>
    </row>
    <row r="20" spans="1:17">
      <c r="A20" s="12"/>
      <c r="B20" s="41"/>
      <c r="C20" s="42"/>
      <c r="D20" s="42"/>
      <c r="E20" s="27"/>
      <c r="F20" s="27"/>
      <c r="G20" s="42"/>
      <c r="H20" s="42"/>
      <c r="I20" s="27"/>
      <c r="J20" s="27"/>
      <c r="K20" s="42"/>
      <c r="L20" s="42"/>
      <c r="M20" s="27"/>
      <c r="N20" s="27"/>
      <c r="O20" s="42"/>
      <c r="P20" s="42"/>
      <c r="Q20" s="27"/>
    </row>
    <row r="21" spans="1:17" ht="15.75" thickBot="1">
      <c r="A21" s="12"/>
      <c r="B21" s="18" t="s">
        <v>192</v>
      </c>
      <c r="C21" s="44" t="s">
        <v>193</v>
      </c>
      <c r="D21" s="44"/>
      <c r="E21" s="19" t="s">
        <v>194</v>
      </c>
      <c r="F21" s="21"/>
      <c r="G21" s="44" t="s">
        <v>195</v>
      </c>
      <c r="H21" s="44"/>
      <c r="I21" s="19" t="s">
        <v>194</v>
      </c>
      <c r="J21" s="21"/>
      <c r="K21" s="44" t="s">
        <v>196</v>
      </c>
      <c r="L21" s="44"/>
      <c r="M21" s="19" t="s">
        <v>194</v>
      </c>
      <c r="N21" s="21"/>
      <c r="O21" s="44" t="s">
        <v>197</v>
      </c>
      <c r="P21" s="44"/>
      <c r="Q21" s="19" t="s">
        <v>194</v>
      </c>
    </row>
    <row r="22" spans="1:17">
      <c r="A22" s="12"/>
      <c r="B22" s="41" t="s">
        <v>198</v>
      </c>
      <c r="C22" s="45" t="s">
        <v>190</v>
      </c>
      <c r="D22" s="47">
        <v>20269</v>
      </c>
      <c r="E22" s="49"/>
      <c r="F22" s="27"/>
      <c r="G22" s="45" t="s">
        <v>190</v>
      </c>
      <c r="H22" s="47">
        <v>11124</v>
      </c>
      <c r="I22" s="49"/>
      <c r="J22" s="27"/>
      <c r="K22" s="45" t="s">
        <v>190</v>
      </c>
      <c r="L22" s="47">
        <v>20269</v>
      </c>
      <c r="M22" s="49"/>
      <c r="N22" s="27"/>
      <c r="O22" s="45" t="s">
        <v>190</v>
      </c>
      <c r="P22" s="47">
        <v>11124</v>
      </c>
      <c r="Q22" s="49"/>
    </row>
    <row r="23" spans="1:17" ht="15.75" thickBot="1">
      <c r="A23" s="12"/>
      <c r="B23" s="41"/>
      <c r="C23" s="46"/>
      <c r="D23" s="48"/>
      <c r="E23" s="50"/>
      <c r="F23" s="27"/>
      <c r="G23" s="46"/>
      <c r="H23" s="48"/>
      <c r="I23" s="50"/>
      <c r="J23" s="27"/>
      <c r="K23" s="46"/>
      <c r="L23" s="48"/>
      <c r="M23" s="50"/>
      <c r="N23" s="27"/>
      <c r="O23" s="46"/>
      <c r="P23" s="48"/>
      <c r="Q23" s="50"/>
    </row>
    <row r="24" spans="1:17" ht="25.5" customHeight="1" thickTop="1">
      <c r="A24" s="12"/>
      <c r="B24" s="52" t="s">
        <v>199</v>
      </c>
      <c r="C24" s="52"/>
      <c r="D24" s="52"/>
      <c r="E24" s="52"/>
      <c r="F24" s="52"/>
      <c r="G24" s="52"/>
      <c r="H24" s="52"/>
      <c r="I24" s="52"/>
      <c r="J24" s="52"/>
      <c r="K24" s="52"/>
      <c r="L24" s="52"/>
      <c r="M24" s="52"/>
      <c r="N24" s="52"/>
      <c r="O24" s="52"/>
      <c r="P24" s="52"/>
      <c r="Q24" s="52"/>
    </row>
    <row r="25" spans="1:17" ht="25.5" customHeight="1">
      <c r="A25" s="12"/>
      <c r="B25" s="52" t="s">
        <v>200</v>
      </c>
      <c r="C25" s="52"/>
      <c r="D25" s="52"/>
      <c r="E25" s="52"/>
      <c r="F25" s="52"/>
      <c r="G25" s="52"/>
      <c r="H25" s="52"/>
      <c r="I25" s="52"/>
      <c r="J25" s="52"/>
      <c r="K25" s="52"/>
      <c r="L25" s="52"/>
      <c r="M25" s="52"/>
      <c r="N25" s="52"/>
      <c r="O25" s="52"/>
      <c r="P25" s="52"/>
      <c r="Q25" s="52"/>
    </row>
    <row r="26" spans="1:17">
      <c r="A26" s="12"/>
      <c r="B26" s="53" t="s">
        <v>201</v>
      </c>
      <c r="C26" s="53"/>
      <c r="D26" s="53"/>
      <c r="E26" s="53"/>
      <c r="F26" s="53"/>
      <c r="G26" s="53"/>
      <c r="H26" s="53"/>
      <c r="I26" s="53"/>
      <c r="J26" s="53"/>
      <c r="K26" s="53"/>
      <c r="L26" s="53"/>
      <c r="M26" s="53"/>
      <c r="N26" s="53"/>
      <c r="O26" s="53"/>
      <c r="P26" s="53"/>
      <c r="Q26" s="53"/>
    </row>
  </sheetData>
  <mergeCells count="75">
    <mergeCell ref="B11:Q11"/>
    <mergeCell ref="B24:Q24"/>
    <mergeCell ref="B25:Q25"/>
    <mergeCell ref="B26:Q26"/>
    <mergeCell ref="B5:Q5"/>
    <mergeCell ref="B6:Q6"/>
    <mergeCell ref="B7:Q7"/>
    <mergeCell ref="B8:Q8"/>
    <mergeCell ref="B9:Q9"/>
    <mergeCell ref="B10:Q10"/>
    <mergeCell ref="N22:N23"/>
    <mergeCell ref="O22:O23"/>
    <mergeCell ref="P22:P23"/>
    <mergeCell ref="Q22:Q23"/>
    <mergeCell ref="A1:A2"/>
    <mergeCell ref="B1:Q1"/>
    <mergeCell ref="B2:Q2"/>
    <mergeCell ref="B3:Q3"/>
    <mergeCell ref="A4:A26"/>
    <mergeCell ref="B4:Q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B14:B15"/>
    <mergeCell ref="C14:I14"/>
    <mergeCell ref="C15:I15"/>
    <mergeCell ref="J14:J15"/>
    <mergeCell ref="K14:Q14"/>
    <mergeCell ref="K15:Q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2" width="36.5703125" bestFit="1" customWidth="1"/>
    <col min="3" max="3" width="7.140625" customWidth="1"/>
    <col min="4" max="4" width="23.5703125" customWidth="1"/>
    <col min="5" max="6" width="32.7109375" customWidth="1"/>
    <col min="7" max="7" width="7.140625" customWidth="1"/>
    <col min="8" max="8" width="23.5703125" customWidth="1"/>
    <col min="9" max="10" width="32.7109375" customWidth="1"/>
    <col min="11" max="11" width="7.140625" customWidth="1"/>
    <col min="12" max="12" width="10.140625" customWidth="1"/>
    <col min="13" max="14" width="32.7109375" customWidth="1"/>
    <col min="15" max="15" width="7.140625" customWidth="1"/>
    <col min="16" max="16" width="10.140625" customWidth="1"/>
    <col min="17" max="17" width="32.7109375" customWidth="1"/>
  </cols>
  <sheetData>
    <row r="1" spans="1:17" ht="15" customHeight="1">
      <c r="A1" s="7" t="s">
        <v>2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3</v>
      </c>
      <c r="B3" s="11" t="s">
        <v>5</v>
      </c>
      <c r="C3" s="11"/>
      <c r="D3" s="11"/>
      <c r="E3" s="11"/>
      <c r="F3" s="11"/>
      <c r="G3" s="11"/>
      <c r="H3" s="11"/>
      <c r="I3" s="11"/>
      <c r="J3" s="11"/>
      <c r="K3" s="11"/>
      <c r="L3" s="11"/>
      <c r="M3" s="11"/>
      <c r="N3" s="11"/>
      <c r="O3" s="11"/>
      <c r="P3" s="11"/>
      <c r="Q3" s="11"/>
    </row>
    <row r="4" spans="1:17" ht="15" customHeight="1">
      <c r="A4" s="12" t="s">
        <v>202</v>
      </c>
      <c r="B4" s="11" t="s">
        <v>5</v>
      </c>
      <c r="C4" s="11"/>
      <c r="D4" s="11"/>
      <c r="E4" s="11"/>
      <c r="F4" s="11"/>
      <c r="G4" s="11"/>
      <c r="H4" s="11"/>
      <c r="I4" s="11"/>
      <c r="J4" s="11"/>
      <c r="K4" s="11"/>
      <c r="L4" s="11"/>
      <c r="M4" s="11"/>
      <c r="N4" s="11"/>
      <c r="O4" s="11"/>
      <c r="P4" s="11"/>
      <c r="Q4" s="11"/>
    </row>
    <row r="5" spans="1:17">
      <c r="A5" s="12"/>
      <c r="B5" s="51" t="s">
        <v>202</v>
      </c>
      <c r="C5" s="51"/>
      <c r="D5" s="51"/>
      <c r="E5" s="51"/>
      <c r="F5" s="51"/>
      <c r="G5" s="51"/>
      <c r="H5" s="51"/>
      <c r="I5" s="51"/>
      <c r="J5" s="51"/>
      <c r="K5" s="51"/>
      <c r="L5" s="51"/>
      <c r="M5" s="51"/>
      <c r="N5" s="51"/>
      <c r="O5" s="51"/>
      <c r="P5" s="51"/>
      <c r="Q5" s="51"/>
    </row>
    <row r="6" spans="1:17" ht="38.25" customHeight="1">
      <c r="A6" s="12"/>
      <c r="B6" s="52" t="s">
        <v>204</v>
      </c>
      <c r="C6" s="52"/>
      <c r="D6" s="52"/>
      <c r="E6" s="52"/>
      <c r="F6" s="52"/>
      <c r="G6" s="52"/>
      <c r="H6" s="52"/>
      <c r="I6" s="52"/>
      <c r="J6" s="52"/>
      <c r="K6" s="52"/>
      <c r="L6" s="52"/>
      <c r="M6" s="52"/>
      <c r="N6" s="52"/>
      <c r="O6" s="52"/>
      <c r="P6" s="52"/>
      <c r="Q6" s="52"/>
    </row>
    <row r="7" spans="1:17">
      <c r="A7" s="12"/>
      <c r="B7" s="59" t="s">
        <v>205</v>
      </c>
      <c r="C7" s="59"/>
      <c r="D7" s="59"/>
      <c r="E7" s="59"/>
      <c r="F7" s="59"/>
      <c r="G7" s="59"/>
      <c r="H7" s="59"/>
      <c r="I7" s="59"/>
      <c r="J7" s="59"/>
      <c r="K7" s="59"/>
      <c r="L7" s="59"/>
      <c r="M7" s="59"/>
      <c r="N7" s="59"/>
      <c r="O7" s="59"/>
      <c r="P7" s="59"/>
      <c r="Q7" s="59"/>
    </row>
    <row r="8" spans="1:17">
      <c r="A8" s="12"/>
      <c r="B8" s="26"/>
      <c r="C8" s="26"/>
      <c r="D8" s="26"/>
      <c r="E8" s="26"/>
      <c r="F8" s="26"/>
      <c r="G8" s="26"/>
      <c r="H8" s="26"/>
      <c r="I8" s="26"/>
      <c r="J8" s="26"/>
      <c r="K8" s="26"/>
      <c r="L8" s="26"/>
      <c r="M8" s="26"/>
    </row>
    <row r="9" spans="1:17">
      <c r="A9" s="12"/>
      <c r="B9" s="15"/>
      <c r="C9" s="15"/>
      <c r="D9" s="15"/>
      <c r="E9" s="15"/>
      <c r="F9" s="15"/>
      <c r="G9" s="15"/>
      <c r="H9" s="15"/>
      <c r="I9" s="15"/>
      <c r="J9" s="15"/>
      <c r="K9" s="15"/>
      <c r="L9" s="15"/>
      <c r="M9" s="15"/>
    </row>
    <row r="10" spans="1:17" ht="15.75" thickBot="1">
      <c r="A10" s="12"/>
      <c r="B10" s="21"/>
      <c r="C10" s="58" t="s">
        <v>206</v>
      </c>
      <c r="D10" s="58"/>
      <c r="E10" s="58"/>
      <c r="F10" s="21"/>
      <c r="G10" s="58" t="s">
        <v>207</v>
      </c>
      <c r="H10" s="58"/>
      <c r="I10" s="58"/>
      <c r="J10" s="21"/>
      <c r="K10" s="58" t="s">
        <v>208</v>
      </c>
      <c r="L10" s="58"/>
      <c r="M10" s="58"/>
    </row>
    <row r="11" spans="1:17" ht="15.75" thickBot="1">
      <c r="A11" s="12"/>
      <c r="B11" s="55" t="s">
        <v>209</v>
      </c>
      <c r="C11" s="49"/>
      <c r="D11" s="49"/>
      <c r="E11" s="49"/>
      <c r="F11" s="16"/>
      <c r="G11" s="49"/>
      <c r="H11" s="49"/>
      <c r="I11" s="49"/>
      <c r="J11" s="16"/>
      <c r="K11" s="49"/>
      <c r="L11" s="49"/>
      <c r="M11" s="49"/>
    </row>
    <row r="12" spans="1:17">
      <c r="A12" s="12"/>
      <c r="B12" s="56" t="s">
        <v>210</v>
      </c>
      <c r="C12" s="38"/>
      <c r="D12" s="38"/>
      <c r="E12" s="38"/>
      <c r="F12" s="21"/>
      <c r="G12" s="38"/>
      <c r="H12" s="38"/>
      <c r="I12" s="38"/>
      <c r="J12" s="21"/>
      <c r="K12" s="38"/>
      <c r="L12" s="38"/>
      <c r="M12" s="38"/>
    </row>
    <row r="13" spans="1:17">
      <c r="A13" s="12"/>
      <c r="B13" s="27" t="s">
        <v>211</v>
      </c>
      <c r="C13" s="59" t="s">
        <v>190</v>
      </c>
      <c r="D13" s="60" t="s">
        <v>212</v>
      </c>
      <c r="E13" s="27"/>
      <c r="F13" s="27"/>
      <c r="G13" s="59" t="s">
        <v>190</v>
      </c>
      <c r="H13" s="42">
        <v>1025</v>
      </c>
      <c r="I13" s="27"/>
      <c r="J13" s="27"/>
      <c r="K13" s="59" t="s">
        <v>190</v>
      </c>
      <c r="L13" s="60" t="s">
        <v>212</v>
      </c>
      <c r="M13" s="27"/>
    </row>
    <row r="14" spans="1:17">
      <c r="A14" s="12"/>
      <c r="B14" s="27"/>
      <c r="C14" s="59"/>
      <c r="D14" s="60"/>
      <c r="E14" s="27"/>
      <c r="F14" s="27"/>
      <c r="G14" s="59"/>
      <c r="H14" s="42"/>
      <c r="I14" s="27"/>
      <c r="J14" s="27"/>
      <c r="K14" s="59"/>
      <c r="L14" s="60"/>
      <c r="M14" s="27"/>
    </row>
    <row r="15" spans="1:17">
      <c r="A15" s="12"/>
      <c r="B15" s="21"/>
      <c r="C15" s="38"/>
      <c r="D15" s="38"/>
      <c r="E15" s="38"/>
      <c r="F15" s="21"/>
      <c r="G15" s="38"/>
      <c r="H15" s="38"/>
      <c r="I15" s="38"/>
      <c r="J15" s="21"/>
      <c r="K15" s="38"/>
      <c r="L15" s="38"/>
      <c r="M15" s="38"/>
    </row>
    <row r="16" spans="1:17" ht="15.75" thickBot="1">
      <c r="A16" s="12"/>
      <c r="B16" s="55" t="s">
        <v>213</v>
      </c>
      <c r="C16" s="27"/>
      <c r="D16" s="27"/>
      <c r="E16" s="27"/>
      <c r="F16" s="16"/>
      <c r="G16" s="27"/>
      <c r="H16" s="27"/>
      <c r="I16" s="27"/>
      <c r="J16" s="16"/>
      <c r="K16" s="27"/>
      <c r="L16" s="27"/>
      <c r="M16" s="27"/>
    </row>
    <row r="17" spans="1:17">
      <c r="A17" s="12"/>
      <c r="B17" s="56" t="s">
        <v>214</v>
      </c>
      <c r="C17" s="38"/>
      <c r="D17" s="38"/>
      <c r="E17" s="38"/>
      <c r="F17" s="21"/>
      <c r="G17" s="38"/>
      <c r="H17" s="38"/>
      <c r="I17" s="38"/>
      <c r="J17" s="21"/>
      <c r="K17" s="38"/>
      <c r="L17" s="38"/>
      <c r="M17" s="38"/>
    </row>
    <row r="18" spans="1:17">
      <c r="A18" s="12"/>
      <c r="B18" s="41" t="s">
        <v>215</v>
      </c>
      <c r="C18" s="59" t="s">
        <v>190</v>
      </c>
      <c r="D18" s="60">
        <v>83</v>
      </c>
      <c r="E18" s="27"/>
      <c r="F18" s="27"/>
      <c r="G18" s="59" t="s">
        <v>190</v>
      </c>
      <c r="H18" s="60" t="s">
        <v>212</v>
      </c>
      <c r="I18" s="27"/>
      <c r="J18" s="27"/>
      <c r="K18" s="59" t="s">
        <v>190</v>
      </c>
      <c r="L18" s="60" t="s">
        <v>212</v>
      </c>
      <c r="M18" s="27"/>
    </row>
    <row r="19" spans="1:17">
      <c r="A19" s="12"/>
      <c r="B19" s="41"/>
      <c r="C19" s="59"/>
      <c r="D19" s="60"/>
      <c r="E19" s="27"/>
      <c r="F19" s="27"/>
      <c r="G19" s="59"/>
      <c r="H19" s="60"/>
      <c r="I19" s="27"/>
      <c r="J19" s="27"/>
      <c r="K19" s="59"/>
      <c r="L19" s="60"/>
      <c r="M19" s="27"/>
    </row>
    <row r="20" spans="1:17">
      <c r="A20" s="12"/>
      <c r="B20" s="56" t="s">
        <v>210</v>
      </c>
      <c r="C20" s="38"/>
      <c r="D20" s="38"/>
      <c r="E20" s="38"/>
      <c r="F20" s="21"/>
      <c r="G20" s="38"/>
      <c r="H20" s="38"/>
      <c r="I20" s="38"/>
      <c r="J20" s="21"/>
      <c r="K20" s="38"/>
      <c r="L20" s="38"/>
      <c r="M20" s="38"/>
    </row>
    <row r="21" spans="1:17">
      <c r="A21" s="12"/>
      <c r="B21" s="61" t="s">
        <v>211</v>
      </c>
      <c r="C21" s="60" t="s">
        <v>212</v>
      </c>
      <c r="D21" s="60"/>
      <c r="E21" s="27"/>
      <c r="F21" s="27"/>
      <c r="G21" s="60">
        <v>712</v>
      </c>
      <c r="H21" s="60"/>
      <c r="I21" s="27"/>
      <c r="J21" s="27"/>
      <c r="K21" s="60" t="s">
        <v>212</v>
      </c>
      <c r="L21" s="60"/>
      <c r="M21" s="27"/>
    </row>
    <row r="22" spans="1:17">
      <c r="A22" s="12"/>
      <c r="B22" s="61"/>
      <c r="C22" s="60"/>
      <c r="D22" s="60"/>
      <c r="E22" s="27"/>
      <c r="F22" s="27"/>
      <c r="G22" s="60"/>
      <c r="H22" s="60"/>
      <c r="I22" s="27"/>
      <c r="J22" s="27"/>
      <c r="K22" s="60"/>
      <c r="L22" s="60"/>
      <c r="M22" s="27"/>
    </row>
    <row r="23" spans="1:17">
      <c r="A23" s="12"/>
      <c r="B23" s="52" t="s">
        <v>216</v>
      </c>
      <c r="C23" s="52"/>
      <c r="D23" s="52"/>
      <c r="E23" s="52"/>
      <c r="F23" s="52"/>
      <c r="G23" s="52"/>
      <c r="H23" s="52"/>
      <c r="I23" s="52"/>
      <c r="J23" s="52"/>
      <c r="K23" s="52"/>
      <c r="L23" s="52"/>
      <c r="M23" s="52"/>
      <c r="N23" s="52"/>
      <c r="O23" s="52"/>
      <c r="P23" s="52"/>
      <c r="Q23" s="52"/>
    </row>
    <row r="24" spans="1:17">
      <c r="A24" s="12"/>
      <c r="B24" s="73" t="s">
        <v>217</v>
      </c>
      <c r="C24" s="73"/>
      <c r="D24" s="73"/>
      <c r="E24" s="73"/>
      <c r="F24" s="73"/>
      <c r="G24" s="73"/>
      <c r="H24" s="73"/>
      <c r="I24" s="73"/>
      <c r="J24" s="73"/>
      <c r="K24" s="73"/>
      <c r="L24" s="73"/>
      <c r="M24" s="73"/>
      <c r="N24" s="73"/>
      <c r="O24" s="73"/>
      <c r="P24" s="73"/>
      <c r="Q24" s="73"/>
    </row>
    <row r="25" spans="1:17">
      <c r="A25" s="12"/>
      <c r="B25" s="52" t="s">
        <v>218</v>
      </c>
      <c r="C25" s="52"/>
      <c r="D25" s="52"/>
      <c r="E25" s="52"/>
      <c r="F25" s="52"/>
      <c r="G25" s="52"/>
      <c r="H25" s="52"/>
      <c r="I25" s="52"/>
      <c r="J25" s="52"/>
      <c r="K25" s="52"/>
      <c r="L25" s="52"/>
      <c r="M25" s="52"/>
      <c r="N25" s="52"/>
      <c r="O25" s="52"/>
      <c r="P25" s="52"/>
      <c r="Q25" s="52"/>
    </row>
    <row r="26" spans="1:17">
      <c r="A26" s="12"/>
      <c r="B26" s="26"/>
      <c r="C26" s="26"/>
      <c r="D26" s="26"/>
      <c r="E26" s="26"/>
      <c r="F26" s="26"/>
      <c r="G26" s="26"/>
      <c r="H26" s="26"/>
      <c r="I26" s="26"/>
      <c r="J26" s="26"/>
      <c r="K26" s="26"/>
      <c r="L26" s="26"/>
      <c r="M26" s="26"/>
      <c r="N26" s="26"/>
      <c r="O26" s="26"/>
      <c r="P26" s="26"/>
      <c r="Q26" s="26"/>
    </row>
    <row r="27" spans="1:17">
      <c r="A27" s="12"/>
      <c r="B27" s="15"/>
      <c r="C27" s="15"/>
      <c r="D27" s="15"/>
      <c r="E27" s="15"/>
      <c r="F27" s="15"/>
      <c r="G27" s="15"/>
      <c r="H27" s="15"/>
      <c r="I27" s="15"/>
      <c r="J27" s="15"/>
      <c r="K27" s="15"/>
      <c r="L27" s="15"/>
      <c r="M27" s="15"/>
      <c r="N27" s="15"/>
      <c r="O27" s="15"/>
      <c r="P27" s="15"/>
      <c r="Q27" s="15"/>
    </row>
    <row r="28" spans="1:17" ht="15.75" thickBot="1">
      <c r="A28" s="12"/>
      <c r="B28" s="16"/>
      <c r="C28" s="27"/>
      <c r="D28" s="27"/>
      <c r="E28" s="27"/>
      <c r="F28" s="16"/>
      <c r="G28" s="68" t="s">
        <v>219</v>
      </c>
      <c r="H28" s="68"/>
      <c r="I28" s="68"/>
      <c r="J28" s="68"/>
      <c r="K28" s="68"/>
      <c r="L28" s="68"/>
      <c r="M28" s="68"/>
      <c r="N28" s="68"/>
      <c r="O28" s="68"/>
      <c r="P28" s="68"/>
      <c r="Q28" s="68"/>
    </row>
    <row r="29" spans="1:17">
      <c r="A29" s="12"/>
      <c r="B29" s="27"/>
      <c r="C29" s="69" t="s">
        <v>220</v>
      </c>
      <c r="D29" s="69"/>
      <c r="E29" s="69"/>
      <c r="F29" s="27"/>
      <c r="G29" s="70" t="s">
        <v>206</v>
      </c>
      <c r="H29" s="70"/>
      <c r="I29" s="70"/>
      <c r="J29" s="49"/>
      <c r="K29" s="70" t="s">
        <v>207</v>
      </c>
      <c r="L29" s="70"/>
      <c r="M29" s="70"/>
      <c r="N29" s="49"/>
      <c r="O29" s="70" t="s">
        <v>222</v>
      </c>
      <c r="P29" s="70"/>
      <c r="Q29" s="70"/>
    </row>
    <row r="30" spans="1:17" ht="15.75" thickBot="1">
      <c r="A30" s="12"/>
      <c r="B30" s="27"/>
      <c r="C30" s="68" t="s">
        <v>221</v>
      </c>
      <c r="D30" s="68"/>
      <c r="E30" s="68"/>
      <c r="F30" s="27"/>
      <c r="G30" s="68"/>
      <c r="H30" s="68"/>
      <c r="I30" s="68"/>
      <c r="J30" s="27"/>
      <c r="K30" s="68"/>
      <c r="L30" s="68"/>
      <c r="M30" s="68"/>
      <c r="N30" s="27"/>
      <c r="O30" s="68"/>
      <c r="P30" s="68"/>
      <c r="Q30" s="68"/>
    </row>
    <row r="31" spans="1:17" ht="15.75" thickBot="1">
      <c r="A31" s="12"/>
      <c r="B31" s="63" t="s">
        <v>209</v>
      </c>
      <c r="C31" s="36"/>
      <c r="D31" s="36"/>
      <c r="E31" s="36"/>
      <c r="F31" s="21"/>
      <c r="G31" s="36"/>
      <c r="H31" s="36"/>
      <c r="I31" s="36"/>
      <c r="J31" s="21"/>
      <c r="K31" s="36"/>
      <c r="L31" s="36"/>
      <c r="M31" s="36"/>
      <c r="N31" s="21"/>
      <c r="O31" s="36"/>
      <c r="P31" s="36"/>
      <c r="Q31" s="36"/>
    </row>
    <row r="32" spans="1:17">
      <c r="A32" s="12"/>
      <c r="B32" s="64" t="s">
        <v>214</v>
      </c>
      <c r="C32" s="27"/>
      <c r="D32" s="27"/>
      <c r="E32" s="27"/>
      <c r="F32" s="16"/>
      <c r="G32" s="27"/>
      <c r="H32" s="27"/>
      <c r="I32" s="27"/>
      <c r="J32" s="16"/>
      <c r="K32" s="27"/>
      <c r="L32" s="27"/>
      <c r="M32" s="27"/>
      <c r="N32" s="16"/>
      <c r="O32" s="27"/>
      <c r="P32" s="27"/>
      <c r="Q32" s="27"/>
    </row>
    <row r="33" spans="1:17">
      <c r="A33" s="12"/>
      <c r="B33" s="71" t="s">
        <v>31</v>
      </c>
      <c r="C33" s="71" t="s">
        <v>190</v>
      </c>
      <c r="D33" s="72">
        <v>11505</v>
      </c>
      <c r="E33" s="38"/>
      <c r="F33" s="38"/>
      <c r="G33" s="71" t="s">
        <v>190</v>
      </c>
      <c r="H33" s="72">
        <v>11505</v>
      </c>
      <c r="I33" s="38"/>
      <c r="J33" s="38"/>
      <c r="K33" s="71" t="s">
        <v>190</v>
      </c>
      <c r="L33" s="43" t="s">
        <v>212</v>
      </c>
      <c r="M33" s="38"/>
      <c r="N33" s="38"/>
      <c r="O33" s="71" t="s">
        <v>190</v>
      </c>
      <c r="P33" s="43" t="s">
        <v>212</v>
      </c>
      <c r="Q33" s="38"/>
    </row>
    <row r="34" spans="1:17">
      <c r="A34" s="12"/>
      <c r="B34" s="71"/>
      <c r="C34" s="71"/>
      <c r="D34" s="72"/>
      <c r="E34" s="38"/>
      <c r="F34" s="38"/>
      <c r="G34" s="71"/>
      <c r="H34" s="72"/>
      <c r="I34" s="38"/>
      <c r="J34" s="38"/>
      <c r="K34" s="71"/>
      <c r="L34" s="43"/>
      <c r="M34" s="38"/>
      <c r="N34" s="38"/>
      <c r="O34" s="71"/>
      <c r="P34" s="43"/>
      <c r="Q34" s="38"/>
    </row>
    <row r="35" spans="1:17" ht="26.25">
      <c r="A35" s="12"/>
      <c r="B35" s="16" t="s">
        <v>223</v>
      </c>
      <c r="C35" s="60">
        <v>925</v>
      </c>
      <c r="D35" s="60"/>
      <c r="E35" s="27"/>
      <c r="F35" s="27"/>
      <c r="G35" s="60">
        <v>925</v>
      </c>
      <c r="H35" s="60"/>
      <c r="I35" s="27"/>
      <c r="J35" s="27"/>
      <c r="K35" s="60" t="s">
        <v>212</v>
      </c>
      <c r="L35" s="60"/>
      <c r="M35" s="27"/>
      <c r="N35" s="27"/>
      <c r="O35" s="60" t="s">
        <v>212</v>
      </c>
      <c r="P35" s="60"/>
      <c r="Q35" s="27"/>
    </row>
    <row r="36" spans="1:17">
      <c r="A36" s="12"/>
      <c r="B36" s="16" t="s">
        <v>224</v>
      </c>
      <c r="C36" s="60"/>
      <c r="D36" s="60"/>
      <c r="E36" s="27"/>
      <c r="F36" s="27"/>
      <c r="G36" s="60"/>
      <c r="H36" s="60"/>
      <c r="I36" s="27"/>
      <c r="J36" s="27"/>
      <c r="K36" s="60"/>
      <c r="L36" s="60"/>
      <c r="M36" s="27"/>
      <c r="N36" s="27"/>
      <c r="O36" s="60"/>
      <c r="P36" s="60"/>
      <c r="Q36" s="27"/>
    </row>
    <row r="37" spans="1:17">
      <c r="A37" s="12"/>
      <c r="B37" s="65" t="s">
        <v>210</v>
      </c>
      <c r="C37" s="38"/>
      <c r="D37" s="38"/>
      <c r="E37" s="38"/>
      <c r="F37" s="21"/>
      <c r="G37" s="38"/>
      <c r="H37" s="38"/>
      <c r="I37" s="38"/>
      <c r="J37" s="21"/>
      <c r="K37" s="38"/>
      <c r="L37" s="38"/>
      <c r="M37" s="38"/>
      <c r="N37" s="21"/>
      <c r="O37" s="38"/>
      <c r="P37" s="38"/>
      <c r="Q37" s="38"/>
    </row>
    <row r="38" spans="1:17">
      <c r="A38" s="12"/>
      <c r="B38" s="59" t="s">
        <v>225</v>
      </c>
      <c r="C38" s="42">
        <v>279735</v>
      </c>
      <c r="D38" s="42"/>
      <c r="E38" s="27"/>
      <c r="F38" s="27"/>
      <c r="G38" s="60" t="s">
        <v>212</v>
      </c>
      <c r="H38" s="60"/>
      <c r="I38" s="27"/>
      <c r="J38" s="27"/>
      <c r="K38" s="42">
        <v>283120</v>
      </c>
      <c r="L38" s="42"/>
      <c r="M38" s="27"/>
      <c r="N38" s="27"/>
      <c r="O38" s="60" t="s">
        <v>212</v>
      </c>
      <c r="P38" s="60"/>
      <c r="Q38" s="27"/>
    </row>
    <row r="39" spans="1:17">
      <c r="A39" s="12"/>
      <c r="B39" s="59"/>
      <c r="C39" s="42"/>
      <c r="D39" s="42"/>
      <c r="E39" s="27"/>
      <c r="F39" s="27"/>
      <c r="G39" s="60"/>
      <c r="H39" s="60"/>
      <c r="I39" s="27"/>
      <c r="J39" s="27"/>
      <c r="K39" s="42"/>
      <c r="L39" s="42"/>
      <c r="M39" s="27"/>
      <c r="N39" s="27"/>
      <c r="O39" s="60"/>
      <c r="P39" s="60"/>
      <c r="Q39" s="27"/>
    </row>
    <row r="40" spans="1:17">
      <c r="A40" s="12"/>
      <c r="B40" s="21"/>
      <c r="C40" s="38"/>
      <c r="D40" s="38"/>
      <c r="E40" s="38"/>
      <c r="F40" s="21"/>
      <c r="G40" s="38"/>
      <c r="H40" s="38"/>
      <c r="I40" s="38"/>
      <c r="J40" s="21"/>
      <c r="K40" s="38"/>
      <c r="L40" s="38"/>
      <c r="M40" s="38"/>
      <c r="N40" s="21"/>
      <c r="O40" s="38"/>
      <c r="P40" s="38"/>
      <c r="Q40" s="38"/>
    </row>
    <row r="41" spans="1:17" ht="15.75" thickBot="1">
      <c r="A41" s="12"/>
      <c r="B41" s="55" t="s">
        <v>213</v>
      </c>
      <c r="C41" s="27"/>
      <c r="D41" s="27"/>
      <c r="E41" s="27"/>
      <c r="F41" s="16"/>
      <c r="G41" s="27"/>
      <c r="H41" s="27"/>
      <c r="I41" s="27"/>
      <c r="J41" s="16"/>
      <c r="K41" s="27"/>
      <c r="L41" s="27"/>
      <c r="M41" s="27"/>
      <c r="N41" s="16"/>
      <c r="O41" s="27"/>
      <c r="P41" s="27"/>
      <c r="Q41" s="27"/>
    </row>
    <row r="42" spans="1:17">
      <c r="A42" s="12"/>
      <c r="B42" s="56" t="s">
        <v>214</v>
      </c>
      <c r="C42" s="38"/>
      <c r="D42" s="38"/>
      <c r="E42" s="38"/>
      <c r="F42" s="21"/>
      <c r="G42" s="38"/>
      <c r="H42" s="38"/>
      <c r="I42" s="38"/>
      <c r="J42" s="21"/>
      <c r="K42" s="38"/>
      <c r="L42" s="38"/>
      <c r="M42" s="38"/>
      <c r="N42" s="21"/>
      <c r="O42" s="38"/>
      <c r="P42" s="38"/>
      <c r="Q42" s="38"/>
    </row>
    <row r="43" spans="1:17">
      <c r="A43" s="12"/>
      <c r="B43" s="41" t="s">
        <v>31</v>
      </c>
      <c r="C43" s="59" t="s">
        <v>190</v>
      </c>
      <c r="D43" s="42">
        <v>22517</v>
      </c>
      <c r="E43" s="27"/>
      <c r="F43" s="27"/>
      <c r="G43" s="59" t="s">
        <v>190</v>
      </c>
      <c r="H43" s="42">
        <v>22517</v>
      </c>
      <c r="I43" s="27"/>
      <c r="J43" s="27"/>
      <c r="K43" s="59" t="s">
        <v>190</v>
      </c>
      <c r="L43" s="60" t="s">
        <v>212</v>
      </c>
      <c r="M43" s="27"/>
      <c r="N43" s="27"/>
      <c r="O43" s="59" t="s">
        <v>190</v>
      </c>
      <c r="P43" s="60" t="s">
        <v>212</v>
      </c>
      <c r="Q43" s="27"/>
    </row>
    <row r="44" spans="1:17">
      <c r="A44" s="12"/>
      <c r="B44" s="41"/>
      <c r="C44" s="59"/>
      <c r="D44" s="42"/>
      <c r="E44" s="27"/>
      <c r="F44" s="27"/>
      <c r="G44" s="59"/>
      <c r="H44" s="42"/>
      <c r="I44" s="27"/>
      <c r="J44" s="27"/>
      <c r="K44" s="59"/>
      <c r="L44" s="60"/>
      <c r="M44" s="27"/>
      <c r="N44" s="27"/>
      <c r="O44" s="59"/>
      <c r="P44" s="60"/>
      <c r="Q44" s="27"/>
    </row>
    <row r="45" spans="1:17" ht="25.5">
      <c r="A45" s="12"/>
      <c r="B45" s="66" t="s">
        <v>226</v>
      </c>
      <c r="C45" s="43">
        <v>642</v>
      </c>
      <c r="D45" s="43"/>
      <c r="E45" s="38"/>
      <c r="F45" s="38"/>
      <c r="G45" s="43">
        <v>642</v>
      </c>
      <c r="H45" s="43"/>
      <c r="I45" s="38"/>
      <c r="J45" s="38"/>
      <c r="K45" s="43" t="s">
        <v>212</v>
      </c>
      <c r="L45" s="43"/>
      <c r="M45" s="38"/>
      <c r="N45" s="38"/>
      <c r="O45" s="43" t="s">
        <v>212</v>
      </c>
      <c r="P45" s="43"/>
      <c r="Q45" s="38"/>
    </row>
    <row r="46" spans="1:17">
      <c r="A46" s="12"/>
      <c r="B46" s="66" t="s">
        <v>227</v>
      </c>
      <c r="C46" s="43"/>
      <c r="D46" s="43"/>
      <c r="E46" s="38"/>
      <c r="F46" s="38"/>
      <c r="G46" s="43"/>
      <c r="H46" s="43"/>
      <c r="I46" s="38"/>
      <c r="J46" s="38"/>
      <c r="K46" s="43"/>
      <c r="L46" s="43"/>
      <c r="M46" s="38"/>
      <c r="N46" s="38"/>
      <c r="O46" s="43"/>
      <c r="P46" s="43"/>
      <c r="Q46" s="38"/>
    </row>
    <row r="47" spans="1:17">
      <c r="A47" s="12"/>
      <c r="B47" s="67" t="s">
        <v>210</v>
      </c>
      <c r="C47" s="27"/>
      <c r="D47" s="27"/>
      <c r="E47" s="27"/>
      <c r="F47" s="16"/>
      <c r="G47" s="27"/>
      <c r="H47" s="27"/>
      <c r="I47" s="27"/>
      <c r="J47" s="16"/>
      <c r="K47" s="27"/>
      <c r="L47" s="27"/>
      <c r="M47" s="27"/>
      <c r="N47" s="16"/>
      <c r="O47" s="27"/>
      <c r="P47" s="27"/>
      <c r="Q47" s="27"/>
    </row>
    <row r="48" spans="1:17">
      <c r="A48" s="12"/>
      <c r="B48" s="31" t="s">
        <v>225</v>
      </c>
      <c r="C48" s="72">
        <v>242816</v>
      </c>
      <c r="D48" s="72"/>
      <c r="E48" s="38"/>
      <c r="F48" s="38"/>
      <c r="G48" s="43" t="s">
        <v>212</v>
      </c>
      <c r="H48" s="43"/>
      <c r="I48" s="38"/>
      <c r="J48" s="38"/>
      <c r="K48" s="72">
        <v>246670</v>
      </c>
      <c r="L48" s="72"/>
      <c r="M48" s="38"/>
      <c r="N48" s="38"/>
      <c r="O48" s="43" t="s">
        <v>212</v>
      </c>
      <c r="P48" s="43"/>
      <c r="Q48" s="38"/>
    </row>
    <row r="49" spans="1:17">
      <c r="A49" s="12"/>
      <c r="B49" s="31"/>
      <c r="C49" s="72"/>
      <c r="D49" s="72"/>
      <c r="E49" s="38"/>
      <c r="F49" s="38"/>
      <c r="G49" s="43"/>
      <c r="H49" s="43"/>
      <c r="I49" s="38"/>
      <c r="J49" s="38"/>
      <c r="K49" s="72"/>
      <c r="L49" s="72"/>
      <c r="M49" s="38"/>
      <c r="N49" s="38"/>
      <c r="O49" s="43"/>
      <c r="P49" s="43"/>
      <c r="Q49" s="38"/>
    </row>
    <row r="50" spans="1:17" ht="25.5" customHeight="1">
      <c r="A50" s="12"/>
      <c r="B50" s="52" t="s">
        <v>228</v>
      </c>
      <c r="C50" s="52"/>
      <c r="D50" s="52"/>
      <c r="E50" s="52"/>
      <c r="F50" s="52"/>
      <c r="G50" s="52"/>
      <c r="H50" s="52"/>
      <c r="I50" s="52"/>
      <c r="J50" s="52"/>
      <c r="K50" s="52"/>
      <c r="L50" s="52"/>
      <c r="M50" s="52"/>
      <c r="N50" s="52"/>
      <c r="O50" s="52"/>
      <c r="P50" s="52"/>
      <c r="Q50" s="52"/>
    </row>
  </sheetData>
  <mergeCells count="186">
    <mergeCell ref="B24:Q24"/>
    <mergeCell ref="B25:Q25"/>
    <mergeCell ref="B50:Q50"/>
    <mergeCell ref="A1:A2"/>
    <mergeCell ref="B1:Q1"/>
    <mergeCell ref="B2:Q2"/>
    <mergeCell ref="B3:Q3"/>
    <mergeCell ref="A4:A50"/>
    <mergeCell ref="B4:Q4"/>
    <mergeCell ref="B5:Q5"/>
    <mergeCell ref="B6:Q6"/>
    <mergeCell ref="B7:Q7"/>
    <mergeCell ref="B23:Q23"/>
    <mergeCell ref="J48:J49"/>
    <mergeCell ref="K48:L49"/>
    <mergeCell ref="M48:M49"/>
    <mergeCell ref="N48:N49"/>
    <mergeCell ref="O48:P49"/>
    <mergeCell ref="Q48:Q49"/>
    <mergeCell ref="B48:B49"/>
    <mergeCell ref="C48:D49"/>
    <mergeCell ref="E48:E49"/>
    <mergeCell ref="F48:F49"/>
    <mergeCell ref="G48:H49"/>
    <mergeCell ref="I48:I49"/>
    <mergeCell ref="K45:L46"/>
    <mergeCell ref="M45:M46"/>
    <mergeCell ref="N45:N46"/>
    <mergeCell ref="O45:P46"/>
    <mergeCell ref="Q45:Q46"/>
    <mergeCell ref="C47:E47"/>
    <mergeCell ref="G47:I47"/>
    <mergeCell ref="K47:M47"/>
    <mergeCell ref="O47:Q47"/>
    <mergeCell ref="N43:N44"/>
    <mergeCell ref="O43:O44"/>
    <mergeCell ref="P43:P44"/>
    <mergeCell ref="Q43:Q44"/>
    <mergeCell ref="C45:D46"/>
    <mergeCell ref="E45:E46"/>
    <mergeCell ref="F45:F46"/>
    <mergeCell ref="G45:H46"/>
    <mergeCell ref="I45:I46"/>
    <mergeCell ref="J45:J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K35:L36"/>
    <mergeCell ref="M35:M36"/>
    <mergeCell ref="N35:N36"/>
    <mergeCell ref="O35:P36"/>
    <mergeCell ref="Q35:Q36"/>
    <mergeCell ref="C37:E37"/>
    <mergeCell ref="G37:I37"/>
    <mergeCell ref="K37:M37"/>
    <mergeCell ref="O37:Q37"/>
    <mergeCell ref="N33:N34"/>
    <mergeCell ref="O33:O34"/>
    <mergeCell ref="P33:P34"/>
    <mergeCell ref="Q33:Q34"/>
    <mergeCell ref="C35:D36"/>
    <mergeCell ref="E35:E36"/>
    <mergeCell ref="F35:F36"/>
    <mergeCell ref="G35:H36"/>
    <mergeCell ref="I35:I36"/>
    <mergeCell ref="J35:J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29:J30"/>
    <mergeCell ref="K29:M30"/>
    <mergeCell ref="N29:N30"/>
    <mergeCell ref="O29:Q30"/>
    <mergeCell ref="C31:E31"/>
    <mergeCell ref="G31:I31"/>
    <mergeCell ref="K31:M31"/>
    <mergeCell ref="O31:Q31"/>
    <mergeCell ref="K21:L22"/>
    <mergeCell ref="M21:M22"/>
    <mergeCell ref="B26:Q26"/>
    <mergeCell ref="C28:E28"/>
    <mergeCell ref="G28:Q28"/>
    <mergeCell ref="B29:B30"/>
    <mergeCell ref="C29:E29"/>
    <mergeCell ref="C30:E30"/>
    <mergeCell ref="F29:F30"/>
    <mergeCell ref="G29:I30"/>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C17:E17"/>
    <mergeCell ref="G17:I17"/>
    <mergeCell ref="K17:M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ACCO</vt:lpstr>
      <vt:lpstr>FAIR_VALUE_MEASUREMENTS</vt:lpstr>
      <vt:lpstr>DERIVATIVE_INSTRUMENTS</vt:lpstr>
      <vt:lpstr>ESCROW_DEPOSITS</vt:lpstr>
      <vt:lpstr>EQUIPMENT_ACQUISITIONS_AND_DIS</vt:lpstr>
      <vt:lpstr>INVESTMENTS_AT_EQUITY_ADVANCES</vt:lpstr>
      <vt:lpstr>INCOME_TAXES</vt:lpstr>
      <vt:lpstr>LONGTERM_DEBT</vt:lpstr>
      <vt:lpstr>COMMITMENTS_AND_CONTINGENCIES</vt:lpstr>
      <vt:lpstr>SERIES_A_PREFERRED_STOCK</vt:lpstr>
      <vt:lpstr>EARNINGS_LOSS_PER_COMMON_SHARE</vt:lpstr>
      <vt:lpstr>RELATED_PARTY_TRANSACTIONS</vt:lpstr>
      <vt:lpstr>SHARE_BASED_COMPENSATION</vt:lpstr>
      <vt:lpstr>SUPPLEMENTAL_CONDENSED_CONSOLI</vt:lpstr>
      <vt:lpstr>BASIS_OF_PRESENTATION_AND_ACCO1</vt:lpstr>
      <vt:lpstr>BASIS_OF_PRESENTATION_AND_ACCO2</vt:lpstr>
      <vt:lpstr>FAIR_VALUE_MEASUREMENTS_Tables</vt:lpstr>
      <vt:lpstr>EQUIPMENT_ACQUISITIONS_AND_DIS1</vt:lpstr>
      <vt:lpstr>INVESTMENTS_AT_EQUITY_ADVANCES1</vt:lpstr>
      <vt:lpstr>INCOME_TAXES_Tables</vt:lpstr>
      <vt:lpstr>LONGTERM_DEBT_Tables</vt:lpstr>
      <vt:lpstr>EARNINGS_LOSS_PER_COMMON_SHARE1</vt:lpstr>
      <vt:lpstr>RELATED_PARTY_TRANSACTIONS_Tab</vt:lpstr>
      <vt:lpstr>SHARE_BASED_COMPENSATION_Table</vt:lpstr>
      <vt:lpstr>SUPPLEMENTAL_CONDENSED_CONSOLI1</vt:lpstr>
      <vt:lpstr>Recovered_Sheet1</vt:lpstr>
      <vt:lpstr>Recovered_Sheet2</vt:lpstr>
      <vt:lpstr>Recovered_Sheet3</vt:lpstr>
      <vt:lpstr>Fair_Value_Measurements_Financ</vt:lpstr>
      <vt:lpstr>Fair_Value_Measurements_Estima</vt:lpstr>
      <vt:lpstr>Derivative_Instruments_Narrati</vt:lpstr>
      <vt:lpstr>Escrow_Deposits_Details</vt:lpstr>
      <vt:lpstr>Equipment_Acquisitions_Disposi</vt:lpstr>
      <vt:lpstr>Recovered_Sheet4</vt:lpstr>
      <vt:lpstr>Schedule_of_Effective_Income_T</vt:lpstr>
      <vt:lpstr>Schedule_of_LongTerm_Debt_Deta</vt:lpstr>
      <vt:lpstr>LongTerm_Debt_Narrative_Detail</vt:lpstr>
      <vt:lpstr>Commitments_And_Contingencies_</vt:lpstr>
      <vt:lpstr>Series_A_Preferred_Stock_Detai</vt:lpstr>
      <vt:lpstr>Earnings_Per_Common_Share_Deta</vt:lpstr>
      <vt:lpstr>Related_Party_Transactions_Det</vt:lpstr>
      <vt:lpstr>Share_Based_Compensation_Share</vt:lpstr>
      <vt:lpstr>Share_Based_Compensation_Narra</vt:lpstr>
      <vt:lpstr>Share_Based_Compensation_Sched</vt:lpstr>
      <vt:lpstr>Recovered_Sheet5</vt:lpstr>
      <vt:lpstr>Recovered_Sheet6</vt:lpstr>
      <vt:lpstr>Supplemental_Condensed_Consoli2</vt:lpstr>
      <vt:lpstr>Supplemental_Condensed_Consoli3</vt:lpstr>
      <vt:lpstr>Supplemental_Statement_of_Comp</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14:03Z</dcterms:created>
  <dcterms:modified xsi:type="dcterms:W3CDTF">2013-11-13T11:14:03Z</dcterms:modified>
</cp:coreProperties>
</file>